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OMM" sheetId="9" state="visible" r:id="rId9"/>
    <sheet xmlns:r="http://schemas.openxmlformats.org/officeDocument/2006/relationships" name="CONSOLIDATED STATEMENTS OF CO_3"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Non-Derivative Fair Value Measu" sheetId="14" state="visible" r:id="rId14"/>
    <sheet xmlns:r="http://schemas.openxmlformats.org/officeDocument/2006/relationships" name="Income Taxes" sheetId="15" state="visible" r:id="rId15"/>
    <sheet xmlns:r="http://schemas.openxmlformats.org/officeDocument/2006/relationships" name="Acquisitions Acquisitions" sheetId="16" state="visible" r:id="rId16"/>
    <sheet xmlns:r="http://schemas.openxmlformats.org/officeDocument/2006/relationships" name="Property, Plant and Equipment" sheetId="17" state="visible" r:id="rId17"/>
    <sheet xmlns:r="http://schemas.openxmlformats.org/officeDocument/2006/relationships" name="Equity Method Investments" sheetId="18" state="visible" r:id="rId18"/>
    <sheet xmlns:r="http://schemas.openxmlformats.org/officeDocument/2006/relationships" name="Variable Interest Entities (VIE" sheetId="19" state="visible" r:id="rId19"/>
    <sheet xmlns:r="http://schemas.openxmlformats.org/officeDocument/2006/relationships" name="Leases" sheetId="20" state="visible" r:id="rId20"/>
    <sheet xmlns:r="http://schemas.openxmlformats.org/officeDocument/2006/relationships" name="Asset Retirement Obligations" sheetId="21" state="visible" r:id="rId21"/>
    <sheet xmlns:r="http://schemas.openxmlformats.org/officeDocument/2006/relationships" name="Employee Retirement Benefit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erivative Instruments (Tables)" sheetId="33" state="visible" r:id="rId33"/>
    <sheet xmlns:r="http://schemas.openxmlformats.org/officeDocument/2006/relationships" name="Non-Derivative Fair Value Mea_2" sheetId="34" state="visible" r:id="rId34"/>
    <sheet xmlns:r="http://schemas.openxmlformats.org/officeDocument/2006/relationships" name="Income Taxes (Tables)" sheetId="35" state="visible" r:id="rId35"/>
    <sheet xmlns:r="http://schemas.openxmlformats.org/officeDocument/2006/relationships" name="Property, Plant and Equipment (" sheetId="36" state="visible" r:id="rId36"/>
    <sheet xmlns:r="http://schemas.openxmlformats.org/officeDocument/2006/relationships" name="Equity Method Investments (Tabl" sheetId="37" state="visible" r:id="rId37"/>
    <sheet xmlns:r="http://schemas.openxmlformats.org/officeDocument/2006/relationships" name="Asset Retirement Obligations (T" sheetId="38" state="visible" r:id="rId38"/>
    <sheet xmlns:r="http://schemas.openxmlformats.org/officeDocument/2006/relationships" name="Employee Retirement Benefits (T"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Summary of Significant Accou_13" sheetId="53" state="visible" r:id="rId53"/>
    <sheet xmlns:r="http://schemas.openxmlformats.org/officeDocument/2006/relationships" name="Summary of Significant Accou_14" sheetId="54" state="visible" r:id="rId54"/>
    <sheet xmlns:r="http://schemas.openxmlformats.org/officeDocument/2006/relationships" name="Summary of Significant Accou_15" sheetId="55" state="visible" r:id="rId55"/>
    <sheet xmlns:r="http://schemas.openxmlformats.org/officeDocument/2006/relationships" name="Summary of Significant Accou_16" sheetId="56" state="visible" r:id="rId56"/>
    <sheet xmlns:r="http://schemas.openxmlformats.org/officeDocument/2006/relationships" name="Summary of Significant Accou_17" sheetId="57" state="visible" r:id="rId57"/>
    <sheet xmlns:r="http://schemas.openxmlformats.org/officeDocument/2006/relationships" name="Summary of Significant Accou_18" sheetId="58" state="visible" r:id="rId58"/>
    <sheet xmlns:r="http://schemas.openxmlformats.org/officeDocument/2006/relationships" name="Summary of Significant Accou_19" sheetId="59" state="visible" r:id="rId59"/>
    <sheet xmlns:r="http://schemas.openxmlformats.org/officeDocument/2006/relationships" name="Revenue from Contracts with C_2" sheetId="60" state="visible" r:id="rId60"/>
    <sheet xmlns:r="http://schemas.openxmlformats.org/officeDocument/2006/relationships" name="Derivative Instruments (Details" sheetId="61" state="visible" r:id="rId61"/>
    <sheet xmlns:r="http://schemas.openxmlformats.org/officeDocument/2006/relationships" name="Derivative Instruments (Balance" sheetId="62" state="visible" r:id="rId62"/>
    <sheet xmlns:r="http://schemas.openxmlformats.org/officeDocument/2006/relationships" name="Derivative Instruments and Hedg" sheetId="63" state="visible" r:id="rId63"/>
    <sheet xmlns:r="http://schemas.openxmlformats.org/officeDocument/2006/relationships" name="Derivative Instruments and He_2" sheetId="64" state="visible" r:id="rId64"/>
    <sheet xmlns:r="http://schemas.openxmlformats.org/officeDocument/2006/relationships" name="Derivative Instruments (Income " sheetId="65" state="visible" r:id="rId65"/>
    <sheet xmlns:r="http://schemas.openxmlformats.org/officeDocument/2006/relationships" name="Derivative Instruments (Net Not" sheetId="66" state="visible" r:id="rId66"/>
    <sheet xmlns:r="http://schemas.openxmlformats.org/officeDocument/2006/relationships" name="Derivative Instruments (Credit " sheetId="67" state="visible" r:id="rId67"/>
    <sheet xmlns:r="http://schemas.openxmlformats.org/officeDocument/2006/relationships" name="Non-Derivative Fair Value Mea_3" sheetId="68" state="visible" r:id="rId68"/>
    <sheet xmlns:r="http://schemas.openxmlformats.org/officeDocument/2006/relationships" name="Non-Derivative Fair Value Mea_4" sheetId="69" state="visible" r:id="rId69"/>
    <sheet xmlns:r="http://schemas.openxmlformats.org/officeDocument/2006/relationships" name="Non-Derivative Fair Value Mea_5" sheetId="70" state="visible" r:id="rId70"/>
    <sheet xmlns:r="http://schemas.openxmlformats.org/officeDocument/2006/relationships" name="Non-Derivative Fair Value Mea_6" sheetId="71" state="visible" r:id="rId71"/>
    <sheet xmlns:r="http://schemas.openxmlformats.org/officeDocument/2006/relationships" name="Non-Derivative Fair Value Mea_7" sheetId="72" state="visible" r:id="rId72"/>
    <sheet xmlns:r="http://schemas.openxmlformats.org/officeDocument/2006/relationships" name="Fair Value Measures and Disclos"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Tax Carryforward" sheetId="77" state="visible" r:id="rId77"/>
    <sheet xmlns:r="http://schemas.openxmlformats.org/officeDocument/2006/relationships" name="Acquisitions (Details)"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Equity Method Investments (Deta" sheetId="81" state="visible" r:id="rId81"/>
    <sheet xmlns:r="http://schemas.openxmlformats.org/officeDocument/2006/relationships" name="Variable Interest Entities (V_2" sheetId="82" state="visible" r:id="rId82"/>
    <sheet xmlns:r="http://schemas.openxmlformats.org/officeDocument/2006/relationships" name="Leases (Details)" sheetId="83" state="visible" r:id="rId83"/>
    <sheet xmlns:r="http://schemas.openxmlformats.org/officeDocument/2006/relationships" name="Asset Retirement Obligations (D" sheetId="84" state="visible" r:id="rId84"/>
    <sheet xmlns:r="http://schemas.openxmlformats.org/officeDocument/2006/relationships" name="Employee Retirement Benefits - " sheetId="85" state="visible" r:id="rId85"/>
    <sheet xmlns:r="http://schemas.openxmlformats.org/officeDocument/2006/relationships" name="Employee Retirement Benefits _2" sheetId="86" state="visible" r:id="rId86"/>
    <sheet xmlns:r="http://schemas.openxmlformats.org/officeDocument/2006/relationships" name="Employee Retirement Benefits _3" sheetId="87" state="visible" r:id="rId87"/>
    <sheet xmlns:r="http://schemas.openxmlformats.org/officeDocument/2006/relationships" name="Employee Retirement Benefits _4" sheetId="88" state="visible" r:id="rId88"/>
    <sheet xmlns:r="http://schemas.openxmlformats.org/officeDocument/2006/relationships" name="Employee Retirement Benefits _5" sheetId="89" state="visible" r:id="rId89"/>
    <sheet xmlns:r="http://schemas.openxmlformats.org/officeDocument/2006/relationships" name="Employee Retirement Benefits _6" sheetId="90" state="visible" r:id="rId90"/>
    <sheet xmlns:r="http://schemas.openxmlformats.org/officeDocument/2006/relationships" name="Employee Retirement Benefits _7" sheetId="91" state="visible" r:id="rId91"/>
    <sheet xmlns:r="http://schemas.openxmlformats.org/officeDocument/2006/relationships" name="Employee Retirement Benefits _8" sheetId="92" state="visible" r:id="rId92"/>
    <sheet xmlns:r="http://schemas.openxmlformats.org/officeDocument/2006/relationships" name="Employee Retirement Benefits _9" sheetId="93" state="visible" r:id="rId93"/>
    <sheet xmlns:r="http://schemas.openxmlformats.org/officeDocument/2006/relationships" name="Debt (Schedule of Debt Instrume" sheetId="94" state="visible" r:id="rId94"/>
    <sheet xmlns:r="http://schemas.openxmlformats.org/officeDocument/2006/relationships" name="Debt (Minimum Annual Maturities" sheetId="95" state="visible" r:id="rId95"/>
    <sheet xmlns:r="http://schemas.openxmlformats.org/officeDocument/2006/relationships" name="Debt (Narrative) (Details)" sheetId="96" state="visible" r:id="rId96"/>
    <sheet xmlns:r="http://schemas.openxmlformats.org/officeDocument/2006/relationships" name="Equity (Earnings Per Share) (De" sheetId="97" state="visible" r:id="rId97"/>
    <sheet xmlns:r="http://schemas.openxmlformats.org/officeDocument/2006/relationships" name="Equity (Stock-Based Compensatio" sheetId="98" state="visible" r:id="rId98"/>
    <sheet xmlns:r="http://schemas.openxmlformats.org/officeDocument/2006/relationships" name="Equity (Restricted Stock, Perfo" sheetId="99" state="visible" r:id="rId99"/>
    <sheet xmlns:r="http://schemas.openxmlformats.org/officeDocument/2006/relationships" name="Equity (Assumptions and Options" sheetId="100" state="visible" r:id="rId100"/>
    <sheet xmlns:r="http://schemas.openxmlformats.org/officeDocument/2006/relationships" name="Equity (Additional Disclosures " sheetId="101" state="visible" r:id="rId101"/>
    <sheet xmlns:r="http://schemas.openxmlformats.org/officeDocument/2006/relationships" name="Equity (Accumulated Other Compr"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 -" sheetId="106" state="visible" r:id="rId106"/>
    <sheet xmlns:r="http://schemas.openxmlformats.org/officeDocument/2006/relationships" name="Segment Information -Narrative " sheetId="107" state="visible" r:id="rId107"/>
    <sheet xmlns:r="http://schemas.openxmlformats.org/officeDocument/2006/relationships" name="Segment Information - Reconcili" sheetId="108" state="visible" r:id="rId108"/>
    <sheet xmlns:r="http://schemas.openxmlformats.org/officeDocument/2006/relationships" name="Segment Information - Segment I"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8841</t>
        </is>
      </c>
      <c r="C8" s="4" t="inlineStr">
        <is>
          <t xml:space="preserve"> </t>
        </is>
      </c>
      <c r="D8" s="4" t="inlineStr">
        <is>
          <t xml:space="preserve"> </t>
        </is>
      </c>
    </row>
    <row r="9">
      <c r="A9" s="4" t="inlineStr">
        <is>
          <t>Entity Registrant Name</t>
        </is>
      </c>
      <c r="B9" s="4" t="inlineStr">
        <is>
          <t>NEXTERA ENERGY INC</t>
        </is>
      </c>
      <c r="C9" s="4" t="inlineStr">
        <is>
          <t xml:space="preserve"> </t>
        </is>
      </c>
      <c r="D9" s="4" t="inlineStr">
        <is>
          <t xml:space="preserve"> </t>
        </is>
      </c>
    </row>
    <row r="10">
      <c r="A10" s="4" t="inlineStr">
        <is>
          <t>Entity Tax Identification Number</t>
        </is>
      </c>
      <c r="B10" s="4" t="inlineStr">
        <is>
          <t>59-2449419</t>
        </is>
      </c>
      <c r="C10" s="4" t="inlineStr">
        <is>
          <t xml:space="preserve"> </t>
        </is>
      </c>
      <c r="D10" s="4" t="inlineStr">
        <is>
          <t xml:space="preserve"> </t>
        </is>
      </c>
    </row>
    <row r="11">
      <c r="A11" s="4" t="inlineStr">
        <is>
          <t>Entity Address, Address Line One</t>
        </is>
      </c>
      <c r="B11" s="4" t="inlineStr">
        <is>
          <t>700 Universe Boulevard</t>
        </is>
      </c>
      <c r="C11" s="4" t="inlineStr">
        <is>
          <t xml:space="preserve"> </t>
        </is>
      </c>
      <c r="D11" s="4" t="inlineStr">
        <is>
          <t xml:space="preserve"> </t>
        </is>
      </c>
    </row>
    <row r="12">
      <c r="A12" s="4" t="inlineStr">
        <is>
          <t>Entity Address, City or Town</t>
        </is>
      </c>
      <c r="B12" s="4" t="inlineStr">
        <is>
          <t>Juno Beach</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408</t>
        </is>
      </c>
      <c r="C14" s="4" t="inlineStr">
        <is>
          <t xml:space="preserve"> </t>
        </is>
      </c>
      <c r="D14" s="4" t="inlineStr">
        <is>
          <t xml:space="preserve"> </t>
        </is>
      </c>
    </row>
    <row r="15">
      <c r="A15" s="4" t="inlineStr">
        <is>
          <t>City Area Code</t>
        </is>
      </c>
      <c r="B15" s="4" t="inlineStr">
        <is>
          <t>561</t>
        </is>
      </c>
      <c r="C15" s="4" t="inlineStr">
        <is>
          <t xml:space="preserve"> </t>
        </is>
      </c>
      <c r="D15" s="4" t="inlineStr">
        <is>
          <t xml:space="preserve"> </t>
        </is>
      </c>
    </row>
    <row r="16">
      <c r="A16" s="4" t="inlineStr">
        <is>
          <t>Local Phone Number</t>
        </is>
      </c>
      <c r="B16" s="4" t="inlineStr">
        <is>
          <t>694-4000</t>
        </is>
      </c>
      <c r="C16" s="4" t="inlineStr">
        <is>
          <t xml:space="preserve"> </t>
        </is>
      </c>
      <c r="D16" s="4" t="inlineStr">
        <is>
          <t xml:space="preserve"> </t>
        </is>
      </c>
    </row>
    <row r="17">
      <c r="A17" s="4" t="inlineStr">
        <is>
          <t>Entity Incorporation, State or Country Code</t>
        </is>
      </c>
      <c r="B17" s="4" t="inlineStr">
        <is>
          <t>FL</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entral Index Key</t>
        </is>
      </c>
      <c r="B25" s="4" t="inlineStr">
        <is>
          <t>0000753308</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Document Fiscal Year Focus</t>
        </is>
      </c>
      <c r="B27" s="4" t="inlineStr">
        <is>
          <t>2024</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5437269170</v>
      </c>
    </row>
    <row r="34">
      <c r="A34" s="4" t="inlineStr">
        <is>
          <t>Entity Common Stock, Shares Outstanding</t>
        </is>
      </c>
      <c r="B34" s="4" t="inlineStr">
        <is>
          <t xml:space="preserve"> </t>
        </is>
      </c>
      <c r="C34" s="6" t="n">
        <v>2057026280</v>
      </c>
      <c r="D34" s="4" t="inlineStr">
        <is>
          <t xml:space="preserve"> </t>
        </is>
      </c>
    </row>
    <row r="35">
      <c r="A35" s="4" t="inlineStr">
        <is>
          <t>Documents Incorporated by Reference</t>
        </is>
      </c>
      <c r="B35" s="4" t="inlineStr">
        <is>
          <t>Portions of NextEra Energy, Inc.'s Proxy Statement for the 2025 Annual Meeting of Shareholders are incorporated by reference in Part III hereof. __________________________________ This combined Form 10-K represents separate filings by NextEra Energy, Inc. and Florida Power &amp; Light Company. Information contained herein relating to an individual registrant is filed by that registrant on its own behalf. Florida Power &amp; Light Company makes no representations as to the information relating to NextEra Energy, Inc.'s other operations. Florida Power &amp; Light Company meets the conditions set forth in General Instruction I.(1)(a) and (b) of Form 10-K and is therefore filing this Form with the reduced disclosure format.</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NE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rporate Units 6.926%</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926% Corporate Units</t>
        </is>
      </c>
      <c r="C43" s="4" t="inlineStr">
        <is>
          <t xml:space="preserve"> </t>
        </is>
      </c>
      <c r="D43" s="4" t="inlineStr">
        <is>
          <t xml:space="preserve"> </t>
        </is>
      </c>
    </row>
    <row r="44">
      <c r="A44" s="4" t="inlineStr">
        <is>
          <t>Trading Symbol</t>
        </is>
      </c>
      <c r="B44" s="4" t="inlineStr">
        <is>
          <t>NEE.PRR</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orporate Units 7.299%</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7.299% Corporate Units</t>
        </is>
      </c>
      <c r="C48" s="4" t="inlineStr">
        <is>
          <t xml:space="preserve"> </t>
        </is>
      </c>
      <c r="D48" s="4" t="inlineStr">
        <is>
          <t xml:space="preserve"> </t>
        </is>
      </c>
    </row>
    <row r="49">
      <c r="A49" s="4" t="inlineStr">
        <is>
          <t>Trading Symbol</t>
        </is>
      </c>
      <c r="B49" s="4" t="inlineStr">
        <is>
          <t>NEE.PR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Corporate Units 7.234%</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7.234% Corporate Units</t>
        </is>
      </c>
      <c r="C53" s="4" t="inlineStr">
        <is>
          <t xml:space="preserve"> </t>
        </is>
      </c>
      <c r="D53" s="4" t="inlineStr">
        <is>
          <t xml:space="preserve"> </t>
        </is>
      </c>
    </row>
    <row r="54">
      <c r="A54" s="4" t="inlineStr">
        <is>
          <t>Trading Symbol</t>
        </is>
      </c>
      <c r="B54" s="4" t="inlineStr">
        <is>
          <t>NEE.PRT</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FPL [Member]</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Entity File Number</t>
        </is>
      </c>
      <c r="B58" s="4" t="inlineStr">
        <is>
          <t>2-27612</t>
        </is>
      </c>
      <c r="C58" s="4" t="inlineStr">
        <is>
          <t xml:space="preserve"> </t>
        </is>
      </c>
      <c r="D58" s="4" t="inlineStr">
        <is>
          <t xml:space="preserve"> </t>
        </is>
      </c>
    </row>
    <row r="59">
      <c r="A59" s="4" t="inlineStr">
        <is>
          <t>Entity Registrant Name</t>
        </is>
      </c>
      <c r="B59" s="4" t="inlineStr">
        <is>
          <t>FLORIDA POWER &amp; LIGHT CO</t>
        </is>
      </c>
      <c r="C59" s="4" t="inlineStr">
        <is>
          <t xml:space="preserve"> </t>
        </is>
      </c>
      <c r="D59" s="4" t="inlineStr">
        <is>
          <t xml:space="preserve"> </t>
        </is>
      </c>
    </row>
    <row r="60">
      <c r="A60" s="4" t="inlineStr">
        <is>
          <t>Entity Tax Identification Number</t>
        </is>
      </c>
      <c r="B60" s="4" t="inlineStr">
        <is>
          <t>59-0247775</t>
        </is>
      </c>
      <c r="C60" s="4" t="inlineStr">
        <is>
          <t xml:space="preserve"> </t>
        </is>
      </c>
      <c r="D60" s="4" t="inlineStr">
        <is>
          <t xml:space="preserve"> </t>
        </is>
      </c>
    </row>
    <row r="61">
      <c r="A61" s="4" t="inlineStr">
        <is>
          <t>Entity Well-known Seasoned Issuer</t>
        </is>
      </c>
      <c r="B61" s="4" t="inlineStr">
        <is>
          <t>Yes</t>
        </is>
      </c>
      <c r="C61" s="4" t="inlineStr">
        <is>
          <t xml:space="preserve"> </t>
        </is>
      </c>
      <c r="D61" s="4" t="inlineStr">
        <is>
          <t xml:space="preserve"> </t>
        </is>
      </c>
    </row>
    <row r="62">
      <c r="A62" s="4" t="inlineStr">
        <is>
          <t>Entity Voluntary Filers</t>
        </is>
      </c>
      <c r="B62" s="4" t="inlineStr">
        <is>
          <t>No</t>
        </is>
      </c>
      <c r="C62" s="4" t="inlineStr">
        <is>
          <t xml:space="preserve"> </t>
        </is>
      </c>
      <c r="D62" s="4" t="inlineStr">
        <is>
          <t xml:space="preserve"> </t>
        </is>
      </c>
    </row>
    <row r="63">
      <c r="A63" s="4" t="inlineStr">
        <is>
          <t>Entity Current Reporting Status</t>
        </is>
      </c>
      <c r="B63" s="4" t="inlineStr">
        <is>
          <t>Yes</t>
        </is>
      </c>
      <c r="C63" s="4" t="inlineStr">
        <is>
          <t xml:space="preserve"> </t>
        </is>
      </c>
      <c r="D63" s="4" t="inlineStr">
        <is>
          <t xml:space="preserve"> </t>
        </is>
      </c>
    </row>
    <row r="64">
      <c r="A64" s="4" t="inlineStr">
        <is>
          <t>Entity Interactive Data Current</t>
        </is>
      </c>
      <c r="B64" s="4" t="inlineStr">
        <is>
          <t>Yes</t>
        </is>
      </c>
      <c r="C64" s="4" t="inlineStr">
        <is>
          <t xml:space="preserve"> </t>
        </is>
      </c>
      <c r="D64" s="4" t="inlineStr">
        <is>
          <t xml:space="preserve"> </t>
        </is>
      </c>
    </row>
    <row r="65">
      <c r="A65" s="4" t="inlineStr">
        <is>
          <t>Entity Filer Category</t>
        </is>
      </c>
      <c r="B65" s="4" t="inlineStr">
        <is>
          <t>Non-accelerated Filer</t>
        </is>
      </c>
      <c r="C65" s="4" t="inlineStr">
        <is>
          <t xml:space="preserve"> </t>
        </is>
      </c>
      <c r="D65" s="4" t="inlineStr">
        <is>
          <t xml:space="preserve"> </t>
        </is>
      </c>
    </row>
    <row r="66">
      <c r="A66" s="4" t="inlineStr">
        <is>
          <t>Entity Small Business</t>
        </is>
      </c>
      <c r="B66" s="4" t="inlineStr">
        <is>
          <t>false</t>
        </is>
      </c>
      <c r="C66" s="4" t="inlineStr">
        <is>
          <t xml:space="preserve"> </t>
        </is>
      </c>
      <c r="D66" s="4" t="inlineStr">
        <is>
          <t xml:space="preserve"> </t>
        </is>
      </c>
    </row>
    <row r="67">
      <c r="A67" s="4" t="inlineStr">
        <is>
          <t>Entity Emerging Growth Company</t>
        </is>
      </c>
      <c r="B67" s="4" t="inlineStr">
        <is>
          <t>false</t>
        </is>
      </c>
      <c r="C67" s="4" t="inlineStr">
        <is>
          <t xml:space="preserve"> </t>
        </is>
      </c>
      <c r="D67" s="4" t="inlineStr">
        <is>
          <t xml:space="preserve"> </t>
        </is>
      </c>
    </row>
    <row r="68">
      <c r="A68" s="4" t="inlineStr">
        <is>
          <t>Entity Central Index Key</t>
        </is>
      </c>
      <c r="B68" s="4" t="inlineStr">
        <is>
          <t>0000037634</t>
        </is>
      </c>
      <c r="C68" s="4" t="inlineStr">
        <is>
          <t xml:space="preserve"> </t>
        </is>
      </c>
      <c r="D68" s="4" t="inlineStr">
        <is>
          <t xml:space="preserve"> </t>
        </is>
      </c>
    </row>
    <row r="69">
      <c r="A69" s="4" t="inlineStr">
        <is>
          <t>Current Fiscal Year End Date</t>
        </is>
      </c>
      <c r="B69" s="4" t="inlineStr">
        <is>
          <t>--12-31</t>
        </is>
      </c>
      <c r="C69" s="4" t="inlineStr">
        <is>
          <t xml:space="preserve"> </t>
        </is>
      </c>
      <c r="D69" s="4" t="inlineStr">
        <is>
          <t xml:space="preserve"> </t>
        </is>
      </c>
    </row>
    <row r="70">
      <c r="A70" s="4" t="inlineStr">
        <is>
          <t>Entity Shell Company</t>
        </is>
      </c>
      <c r="B70" s="4" t="inlineStr">
        <is>
          <t>false</t>
        </is>
      </c>
      <c r="C70" s="4" t="inlineStr">
        <is>
          <t xml:space="preserve"> </t>
        </is>
      </c>
      <c r="D70" s="4" t="inlineStr">
        <is>
          <t xml:space="preserve"> </t>
        </is>
      </c>
    </row>
    <row r="71">
      <c r="A71" s="4" t="inlineStr">
        <is>
          <t>Entity Common Stock, Shares Outstanding</t>
        </is>
      </c>
      <c r="B71" s="4" t="inlineStr">
        <is>
          <t xml:space="preserve"> </t>
        </is>
      </c>
      <c r="C71" s="6" t="n">
        <v>1000</v>
      </c>
      <c r="D7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7" t="n">
        <v>2.06</v>
      </c>
      <c r="C4" s="7" t="n">
        <v>1.87</v>
      </c>
      <c r="D4" s="7" t="n">
        <v>1.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Equity (Assumptions and Options) (Details) - Share-based Payment Arrangement, Option [Member] - USD ($)</t>
        </is>
      </c>
      <c r="B1" s="2" t="inlineStr">
        <is>
          <t>12 Months Ended</t>
        </is>
      </c>
    </row>
    <row r="2">
      <c r="B2" s="2" t="inlineStr">
        <is>
          <t>Dec. 31, 2024</t>
        </is>
      </c>
      <c r="C2" s="2" t="inlineStr">
        <is>
          <t>Dec. 31, 2023</t>
        </is>
      </c>
      <c r="D2" s="2" t="inlineStr">
        <is>
          <t>Dec. 31, 2022</t>
        </is>
      </c>
    </row>
    <row r="3">
      <c r="A3" s="3" t="inlineStr">
        <is>
          <t>Assumptions used to estimate the fair value of options using the Black-Scholes option pricing model [Abstract]</t>
        </is>
      </c>
      <c r="B3" s="4" t="inlineStr">
        <is>
          <t xml:space="preserve"> </t>
        </is>
      </c>
      <c r="C3" s="4" t="inlineStr">
        <is>
          <t xml:space="preserve"> </t>
        </is>
      </c>
      <c r="D3" s="4" t="inlineStr">
        <is>
          <t xml:space="preserve"> </t>
        </is>
      </c>
    </row>
    <row r="4">
      <c r="A4" s="4" t="inlineStr">
        <is>
          <t>Expected term (years)</t>
        </is>
      </c>
      <c r="B4" s="4" t="inlineStr">
        <is>
          <t>6 years 7 months 6 days</t>
        </is>
      </c>
      <c r="C4" s="4" t="inlineStr">
        <is>
          <t>6 years 7 months 6 days</t>
        </is>
      </c>
      <c r="D4" s="4" t="inlineStr">
        <is>
          <t>6 years 6 months</t>
        </is>
      </c>
    </row>
    <row r="5">
      <c r="A5" s="3" t="inlineStr">
        <is>
          <t>Option activity [Roll Forward]</t>
        </is>
      </c>
      <c r="B5" s="4" t="inlineStr">
        <is>
          <t xml:space="preserve"> </t>
        </is>
      </c>
      <c r="C5" s="4" t="inlineStr">
        <is>
          <t xml:space="preserve"> </t>
        </is>
      </c>
      <c r="D5" s="4" t="inlineStr">
        <is>
          <t xml:space="preserve"> </t>
        </is>
      </c>
    </row>
    <row r="6">
      <c r="A6" s="4" t="inlineStr">
        <is>
          <t>Shares underlying options - Balance at beginning of year (in shares)</t>
        </is>
      </c>
      <c r="B6" s="6" t="n">
        <v>10983132</v>
      </c>
      <c r="C6" s="4" t="inlineStr">
        <is>
          <t xml:space="preserve"> </t>
        </is>
      </c>
      <c r="D6" s="4" t="inlineStr">
        <is>
          <t xml:space="preserve"> </t>
        </is>
      </c>
    </row>
    <row r="7">
      <c r="A7" s="4" t="inlineStr">
        <is>
          <t>Shares underlying options - Granted (in shares)</t>
        </is>
      </c>
      <c r="B7" s="6" t="n">
        <v>1265263</v>
      </c>
      <c r="C7" s="4" t="inlineStr">
        <is>
          <t xml:space="preserve"> </t>
        </is>
      </c>
      <c r="D7" s="4" t="inlineStr">
        <is>
          <t xml:space="preserve"> </t>
        </is>
      </c>
    </row>
    <row r="8">
      <c r="A8" s="4" t="inlineStr">
        <is>
          <t>Shares underlying options - Exercised (in shares)</t>
        </is>
      </c>
      <c r="B8" s="6" t="n">
        <v>-1555235</v>
      </c>
      <c r="C8" s="4" t="inlineStr">
        <is>
          <t xml:space="preserve"> </t>
        </is>
      </c>
      <c r="D8" s="4" t="inlineStr">
        <is>
          <t xml:space="preserve"> </t>
        </is>
      </c>
    </row>
    <row r="9">
      <c r="A9" s="4" t="inlineStr">
        <is>
          <t>Shares underlying options - forfeited (in shares)</t>
        </is>
      </c>
      <c r="B9" s="6" t="n">
        <v>-95814</v>
      </c>
      <c r="C9" s="4" t="inlineStr">
        <is>
          <t xml:space="preserve"> </t>
        </is>
      </c>
      <c r="D9" s="4" t="inlineStr">
        <is>
          <t xml:space="preserve"> </t>
        </is>
      </c>
    </row>
    <row r="10">
      <c r="A10" s="4" t="inlineStr">
        <is>
          <t>Shares underlying options - expired (in shares)</t>
        </is>
      </c>
      <c r="B10" s="6" t="n">
        <v>-16181</v>
      </c>
      <c r="C10" s="4" t="inlineStr">
        <is>
          <t xml:space="preserve"> </t>
        </is>
      </c>
      <c r="D10" s="4" t="inlineStr">
        <is>
          <t xml:space="preserve"> </t>
        </is>
      </c>
    </row>
    <row r="11">
      <c r="A11" s="4" t="inlineStr">
        <is>
          <t>Shares underlying options - Balance at end of year (in shares)</t>
        </is>
      </c>
      <c r="B11" s="6" t="n">
        <v>10581165</v>
      </c>
      <c r="C11" s="6" t="n">
        <v>10983132</v>
      </c>
      <c r="D11" s="4" t="inlineStr">
        <is>
          <t xml:space="preserve"> </t>
        </is>
      </c>
    </row>
    <row r="12">
      <c r="A12" s="4" t="inlineStr">
        <is>
          <t>Shares underlying options - Exercisable (in shares)</t>
        </is>
      </c>
      <c r="B12" s="6" t="n">
        <v>8411495</v>
      </c>
      <c r="C12" s="4" t="inlineStr">
        <is>
          <t xml:space="preserve"> </t>
        </is>
      </c>
      <c r="D12" s="4" t="inlineStr">
        <is>
          <t xml:space="preserve"> </t>
        </is>
      </c>
    </row>
    <row r="13">
      <c r="A13" s="3" t="inlineStr">
        <is>
          <t>Additional disclosures pertaining to options [Abstract]</t>
        </is>
      </c>
      <c r="B13" s="4" t="inlineStr">
        <is>
          <t xml:space="preserve"> </t>
        </is>
      </c>
      <c r="C13" s="4" t="inlineStr">
        <is>
          <t xml:space="preserve"> </t>
        </is>
      </c>
      <c r="D13" s="4" t="inlineStr">
        <is>
          <t xml:space="preserve"> </t>
        </is>
      </c>
    </row>
    <row r="14">
      <c r="A14" s="4" t="inlineStr">
        <is>
          <t>Balance at beginning of year, weighted average exercise price (in dollars per share)</t>
        </is>
      </c>
      <c r="B14" s="7" t="n">
        <v>52.78</v>
      </c>
      <c r="C14" s="4" t="inlineStr">
        <is>
          <t xml:space="preserve"> </t>
        </is>
      </c>
      <c r="D14" s="4" t="inlineStr">
        <is>
          <t xml:space="preserve"> </t>
        </is>
      </c>
    </row>
    <row r="15">
      <c r="A15" s="4" t="inlineStr">
        <is>
          <t>Granted, weighted average exercise price (in dollars per share)</t>
        </is>
      </c>
      <c r="B15" s="13" t="n">
        <v>58.05</v>
      </c>
      <c r="C15" s="4" t="inlineStr">
        <is>
          <t xml:space="preserve"> </t>
        </is>
      </c>
      <c r="D15" s="4" t="inlineStr">
        <is>
          <t xml:space="preserve"> </t>
        </is>
      </c>
    </row>
    <row r="16">
      <c r="A16" s="4" t="inlineStr">
        <is>
          <t>Exercised, weighted average exercise price (in dollars per share)</t>
        </is>
      </c>
      <c r="B16" s="13" t="n">
        <v>30.53</v>
      </c>
      <c r="C16" s="4" t="inlineStr">
        <is>
          <t xml:space="preserve"> </t>
        </is>
      </c>
      <c r="D16" s="4" t="inlineStr">
        <is>
          <t xml:space="preserve"> </t>
        </is>
      </c>
    </row>
    <row r="17">
      <c r="A17" s="4" t="inlineStr">
        <is>
          <t>Forfeited, weighted average exercise price (in dollars per share)</t>
        </is>
      </c>
      <c r="B17" s="13" t="n">
        <v>64.47</v>
      </c>
      <c r="C17" s="4" t="inlineStr">
        <is>
          <t xml:space="preserve"> </t>
        </is>
      </c>
      <c r="D17" s="4" t="inlineStr">
        <is>
          <t xml:space="preserve"> </t>
        </is>
      </c>
    </row>
    <row r="18">
      <c r="A18" s="4" t="inlineStr">
        <is>
          <t>Expired, weighted average exercise price (in dollars per share)</t>
        </is>
      </c>
      <c r="B18" s="13" t="n">
        <v>74.40000000000001</v>
      </c>
      <c r="C18" s="4" t="inlineStr">
        <is>
          <t xml:space="preserve"> </t>
        </is>
      </c>
      <c r="D18" s="4" t="inlineStr">
        <is>
          <t xml:space="preserve"> </t>
        </is>
      </c>
    </row>
    <row r="19">
      <c r="A19" s="4" t="inlineStr">
        <is>
          <t>Balance at end of year, weighted average exercise price (in dollars per share)</t>
        </is>
      </c>
      <c r="B19" s="13" t="n">
        <v>56.54</v>
      </c>
      <c r="C19" s="7" t="n">
        <v>52.78</v>
      </c>
      <c r="D19" s="4" t="inlineStr">
        <is>
          <t xml:space="preserve"> </t>
        </is>
      </c>
    </row>
    <row r="20">
      <c r="A20" s="4" t="inlineStr">
        <is>
          <t>Exercisable at end of year, weighted average exercise price (in dollars per share)</t>
        </is>
      </c>
      <c r="B20" s="7" t="n">
        <v>54.18</v>
      </c>
      <c r="C20" s="4" t="inlineStr">
        <is>
          <t xml:space="preserve"> </t>
        </is>
      </c>
      <c r="D20" s="4" t="inlineStr">
        <is>
          <t xml:space="preserve"> </t>
        </is>
      </c>
    </row>
    <row r="21">
      <c r="A21" s="4" t="inlineStr">
        <is>
          <t>Balance at end of year, weighted average remaining contractual term (years)</t>
        </is>
      </c>
      <c r="B21" s="4" t="inlineStr">
        <is>
          <t>5 years 2 months 12 days</t>
        </is>
      </c>
      <c r="C21" s="4" t="inlineStr">
        <is>
          <t xml:space="preserve"> </t>
        </is>
      </c>
      <c r="D21" s="4" t="inlineStr">
        <is>
          <t xml:space="preserve"> </t>
        </is>
      </c>
    </row>
    <row r="22">
      <c r="A22" s="4" t="inlineStr">
        <is>
          <t>Exercisable at end of year, weighted average remaining contractual term (years)</t>
        </is>
      </c>
      <c r="B22" s="4" t="inlineStr">
        <is>
          <t>4 years 3 months 18 days</t>
        </is>
      </c>
      <c r="C22" s="4" t="inlineStr">
        <is>
          <t xml:space="preserve"> </t>
        </is>
      </c>
      <c r="D22" s="4" t="inlineStr">
        <is>
          <t xml:space="preserve"> </t>
        </is>
      </c>
    </row>
    <row r="23">
      <c r="A23" s="4" t="inlineStr">
        <is>
          <t>Balance at end of year, aggregate intrinsic value</t>
        </is>
      </c>
      <c r="B23" s="5" t="n">
        <v>181</v>
      </c>
      <c r="C23" s="4" t="inlineStr">
        <is>
          <t xml:space="preserve"> </t>
        </is>
      </c>
      <c r="D23" s="4" t="inlineStr">
        <is>
          <t xml:space="preserve"> </t>
        </is>
      </c>
    </row>
    <row r="24">
      <c r="A24" s="4" t="inlineStr">
        <is>
          <t>Exercisable at end of year, aggregate intrinsic value</t>
        </is>
      </c>
      <c r="B24" s="5" t="n">
        <v>165</v>
      </c>
      <c r="C24" s="4" t="inlineStr">
        <is>
          <t xml:space="preserve"> </t>
        </is>
      </c>
      <c r="D24" s="4" t="inlineStr">
        <is>
          <t xml:space="preserve"> </t>
        </is>
      </c>
    </row>
    <row r="25">
      <c r="A25" s="4" t="inlineStr">
        <is>
          <t>Granted, weighted average grant date fair value (in dollars per share)</t>
        </is>
      </c>
      <c r="B25" s="7" t="n">
        <v>11.62</v>
      </c>
      <c r="C25" s="7" t="n">
        <v>14.46</v>
      </c>
      <c r="D25" s="7" t="n">
        <v>10.49</v>
      </c>
    </row>
    <row r="26">
      <c r="A26" s="4" t="inlineStr">
        <is>
          <t>Total intrinsic value of stock options exercised</t>
        </is>
      </c>
      <c r="B26" s="5" t="n">
        <v>68000000</v>
      </c>
      <c r="C26" s="5" t="n">
        <v>22000000</v>
      </c>
      <c r="D26" s="5" t="n">
        <v>37000000</v>
      </c>
    </row>
    <row r="27">
      <c r="A27" s="4" t="inlineStr">
        <is>
          <t>Cash received from option exercises</t>
        </is>
      </c>
      <c r="B27" s="6" t="n">
        <v>47000000</v>
      </c>
      <c r="C27" s="6" t="n">
        <v>14000000</v>
      </c>
      <c r="D27" s="6" t="n">
        <v>14000000</v>
      </c>
    </row>
    <row r="28">
      <c r="A28" s="4" t="inlineStr">
        <is>
          <t>Tax benefit realized from options exercised</t>
        </is>
      </c>
      <c r="B28" s="5" t="n">
        <v>16000000</v>
      </c>
      <c r="C28" s="5" t="n">
        <v>5000000</v>
      </c>
      <c r="D28" s="5" t="n">
        <v>9000000</v>
      </c>
    </row>
    <row r="29">
      <c r="A29" s="4" t="inlineStr">
        <is>
          <t>Minimum [Member]</t>
        </is>
      </c>
      <c r="B29" s="4" t="inlineStr">
        <is>
          <t xml:space="preserve"> </t>
        </is>
      </c>
      <c r="C29" s="4" t="inlineStr">
        <is>
          <t xml:space="preserve"> </t>
        </is>
      </c>
      <c r="D29" s="4" t="inlineStr">
        <is>
          <t xml:space="preserve"> </t>
        </is>
      </c>
    </row>
    <row r="30">
      <c r="A30" s="3" t="inlineStr">
        <is>
          <t>Assumptions used to estimate the fair value of options using the Black-Scholes option pricing model [Abstract]</t>
        </is>
      </c>
      <c r="B30" s="4" t="inlineStr">
        <is>
          <t xml:space="preserve"> </t>
        </is>
      </c>
      <c r="C30" s="4" t="inlineStr">
        <is>
          <t xml:space="preserve"> </t>
        </is>
      </c>
      <c r="D30" s="4" t="inlineStr">
        <is>
          <t xml:space="preserve"> </t>
        </is>
      </c>
    </row>
    <row r="31">
      <c r="A31" s="4" t="inlineStr">
        <is>
          <t>Expected volatility (in hundredths)</t>
        </is>
      </c>
      <c r="B31" s="8" t="n">
        <v>0.2134</v>
      </c>
      <c r="C31" s="8" t="n">
        <v>0.1972</v>
      </c>
      <c r="D31" s="8" t="n">
        <v>0.1791</v>
      </c>
    </row>
    <row r="32">
      <c r="A32" s="4" t="inlineStr">
        <is>
          <t>Expected dividends (in hundredths)</t>
        </is>
      </c>
      <c r="B32" s="8" t="n">
        <v>0.0255</v>
      </c>
      <c r="C32" s="8" t="n">
        <v>0.0245</v>
      </c>
      <c r="D32" s="8" t="n">
        <v>0.0232</v>
      </c>
    </row>
    <row r="33">
      <c r="A33" s="4" t="inlineStr">
        <is>
          <t>Risk-free rate (in hundredths)</t>
        </is>
      </c>
      <c r="B33" s="8" t="n">
        <v>0.0379</v>
      </c>
      <c r="C33" s="8" t="n">
        <v>0.035</v>
      </c>
      <c r="D33" s="8" t="n">
        <v>0.0191</v>
      </c>
    </row>
    <row r="34">
      <c r="A34" s="4" t="inlineStr">
        <is>
          <t>Maximum [Member]</t>
        </is>
      </c>
      <c r="B34" s="4" t="inlineStr">
        <is>
          <t xml:space="preserve"> </t>
        </is>
      </c>
      <c r="C34" s="4" t="inlineStr">
        <is>
          <t xml:space="preserve"> </t>
        </is>
      </c>
      <c r="D34" s="4" t="inlineStr">
        <is>
          <t xml:space="preserve"> </t>
        </is>
      </c>
    </row>
    <row r="35">
      <c r="A35" s="3" t="inlineStr">
        <is>
          <t>Assumptions used to estimate the fair value of options using the Black-Scholes option pricing model [Abstract]</t>
        </is>
      </c>
      <c r="B35" s="4" t="inlineStr">
        <is>
          <t xml:space="preserve"> </t>
        </is>
      </c>
      <c r="C35" s="4" t="inlineStr">
        <is>
          <t xml:space="preserve"> </t>
        </is>
      </c>
      <c r="D35" s="4" t="inlineStr">
        <is>
          <t xml:space="preserve"> </t>
        </is>
      </c>
    </row>
    <row r="36">
      <c r="A36" s="4" t="inlineStr">
        <is>
          <t>Expected volatility (in hundredths)</t>
        </is>
      </c>
      <c r="B36" s="8" t="n">
        <v>0.2209</v>
      </c>
      <c r="C36" s="8" t="n">
        <v>0.2057</v>
      </c>
      <c r="D36" s="8" t="n">
        <v>0.1937</v>
      </c>
    </row>
    <row r="37">
      <c r="A37" s="4" t="inlineStr">
        <is>
          <t>Expected dividends (in hundredths)</t>
        </is>
      </c>
      <c r="B37" s="8" t="n">
        <v>0.0302</v>
      </c>
      <c r="C37" s="8" t="n">
        <v>0.0286</v>
      </c>
      <c r="D37" s="8" t="n">
        <v>0.025</v>
      </c>
    </row>
    <row r="38">
      <c r="A38" s="4" t="inlineStr">
        <is>
          <t>Risk-free rate (in hundredths)</t>
        </is>
      </c>
      <c r="B38" s="8" t="n">
        <v>0.0443</v>
      </c>
      <c r="C38" s="8" t="n">
        <v>0.045</v>
      </c>
      <c r="D38" s="8" t="n">
        <v>0.038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Additional Disclosures Regarding Common and Preferred Stock) (Details)</t>
        </is>
      </c>
      <c r="B1" s="2" t="inlineStr">
        <is>
          <t>Dec. 31, 2024 $ / shares shares</t>
        </is>
      </c>
    </row>
    <row r="2">
      <c r="A2" s="4" t="inlineStr">
        <is>
          <t>NextEra Energy [Member] | Serial Preferred Stock [Member]</t>
        </is>
      </c>
      <c r="B2" s="4" t="inlineStr">
        <is>
          <t xml:space="preserve"> </t>
        </is>
      </c>
    </row>
    <row r="3">
      <c r="A3" s="3" t="inlineStr">
        <is>
          <t>Preferred stock [Abstract]</t>
        </is>
      </c>
      <c r="B3" s="4" t="inlineStr">
        <is>
          <t xml:space="preserve"> </t>
        </is>
      </c>
    </row>
    <row r="4">
      <c r="A4" s="4" t="inlineStr">
        <is>
          <t>Authorized (in shares)</t>
        </is>
      </c>
      <c r="B4" s="6" t="n">
        <v>100000000</v>
      </c>
    </row>
    <row r="5">
      <c r="A5" s="4" t="inlineStr">
        <is>
          <t>Par value (in dollars per share) | $ / shares</t>
        </is>
      </c>
      <c r="B5" s="7" t="n">
        <v>0.01</v>
      </c>
    </row>
    <row r="6">
      <c r="A6" s="4" t="inlineStr">
        <is>
          <t>Preferred Stock Number Of Shares Outstanding</t>
        </is>
      </c>
      <c r="B6" s="6" t="n">
        <v>0</v>
      </c>
    </row>
    <row r="7">
      <c r="A7" s="4" t="inlineStr">
        <is>
          <t>FPL [Member] | Preferred Stock, $100 Par Value [Member]</t>
        </is>
      </c>
      <c r="B7" s="4" t="inlineStr">
        <is>
          <t xml:space="preserve"> </t>
        </is>
      </c>
    </row>
    <row r="8">
      <c r="A8" s="3" t="inlineStr">
        <is>
          <t>Preferred stock [Abstract]</t>
        </is>
      </c>
      <c r="B8" s="4" t="inlineStr">
        <is>
          <t xml:space="preserve"> </t>
        </is>
      </c>
    </row>
    <row r="9">
      <c r="A9" s="4" t="inlineStr">
        <is>
          <t>Authorized (in shares)</t>
        </is>
      </c>
      <c r="B9" s="6" t="n">
        <v>10414100</v>
      </c>
    </row>
    <row r="10">
      <c r="A10" s="4" t="inlineStr">
        <is>
          <t>Par value (in dollars per share) | $ / shares</t>
        </is>
      </c>
      <c r="B10" s="5" t="n">
        <v>100</v>
      </c>
    </row>
    <row r="11">
      <c r="A11" s="4" t="inlineStr">
        <is>
          <t>FPL [Member] | Preferred Stock, No Par Value [Member]</t>
        </is>
      </c>
      <c r="B11" s="4" t="inlineStr">
        <is>
          <t xml:space="preserve"> </t>
        </is>
      </c>
    </row>
    <row r="12">
      <c r="A12" s="3" t="inlineStr">
        <is>
          <t>Preferred stock [Abstract]</t>
        </is>
      </c>
      <c r="B12" s="4" t="inlineStr">
        <is>
          <t xml:space="preserve"> </t>
        </is>
      </c>
    </row>
    <row r="13">
      <c r="A13" s="4" t="inlineStr">
        <is>
          <t>Authorized (in shares)</t>
        </is>
      </c>
      <c r="B13" s="6" t="n">
        <v>5000000</v>
      </c>
    </row>
    <row r="14">
      <c r="A14" s="4" t="inlineStr">
        <is>
          <t>Par value (in dollars per share) | $ / shares</t>
        </is>
      </c>
      <c r="B14" s="5" t="n">
        <v>0</v>
      </c>
    </row>
    <row r="15">
      <c r="A15" s="4" t="inlineStr">
        <is>
          <t>FPL [Member] | Subordinated Preferred Stock [Member] | Preferred Stock, No Par Value [Member]</t>
        </is>
      </c>
      <c r="B15" s="4" t="inlineStr">
        <is>
          <t xml:space="preserve"> </t>
        </is>
      </c>
    </row>
    <row r="16">
      <c r="A16" s="3" t="inlineStr">
        <is>
          <t>Preferred stock [Abstract]</t>
        </is>
      </c>
      <c r="B16" s="4" t="inlineStr">
        <is>
          <t xml:space="preserve"> </t>
        </is>
      </c>
    </row>
    <row r="17">
      <c r="A17" s="4" t="inlineStr">
        <is>
          <t>Authorized (in shares)</t>
        </is>
      </c>
      <c r="B17" s="6" t="n">
        <v>5000000</v>
      </c>
    </row>
    <row r="18">
      <c r="A18" s="4" t="inlineStr">
        <is>
          <t>Par value (in dollars per share) | $ / shares</t>
        </is>
      </c>
      <c r="B18" s="5" t="n">
        <v>0</v>
      </c>
    </row>
    <row r="19">
      <c r="A19" s="4" t="inlineStr">
        <is>
          <t>Preferred Stock Number Of Shares Outstanding</t>
        </is>
      </c>
      <c r="B19"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Accumulated other comprehensive income (loss), beginning</t>
        </is>
      </c>
      <c r="B4" s="5" t="n">
        <v>-153</v>
      </c>
      <c r="C4" s="5" t="n">
        <v>-218</v>
      </c>
      <c r="D4" s="5" t="n">
        <v>0</v>
      </c>
    </row>
    <row r="5">
      <c r="A5" s="4" t="inlineStr">
        <is>
          <t>Other comprehensive income (loss), before reclassifications</t>
        </is>
      </c>
      <c r="B5" s="6" t="n">
        <v>31</v>
      </c>
      <c r="C5" s="6" t="n">
        <v>52</v>
      </c>
      <c r="D5" s="6" t="n">
        <v>-260</v>
      </c>
    </row>
    <row r="6">
      <c r="A6" s="4" t="inlineStr">
        <is>
          <t>Amounts reclassified from AOCI</t>
        </is>
      </c>
      <c r="B6" s="6" t="n">
        <v>6</v>
      </c>
      <c r="C6" s="6" t="n">
        <v>16</v>
      </c>
      <c r="D6" s="6" t="n">
        <v>23</v>
      </c>
    </row>
    <row r="7">
      <c r="A7" s="4" t="inlineStr">
        <is>
          <t>Total other comprehensive income (loss), net of tax</t>
        </is>
      </c>
      <c r="B7" s="6" t="n">
        <v>37</v>
      </c>
      <c r="C7" s="6" t="n">
        <v>68</v>
      </c>
      <c r="D7" s="6" t="n">
        <v>-237</v>
      </c>
    </row>
    <row r="8">
      <c r="A8" s="4" t="inlineStr">
        <is>
          <t>Less other comprehensive (income) loss attributable to noncontrolling interests</t>
        </is>
      </c>
      <c r="B8" s="6" t="n">
        <v>-10</v>
      </c>
      <c r="C8" s="6" t="n">
        <v>-3</v>
      </c>
      <c r="D8" s="6" t="n">
        <v>19</v>
      </c>
    </row>
    <row r="9">
      <c r="A9" s="4" t="inlineStr">
        <is>
          <t>Accumulated other comprehensive income (loss), ending</t>
        </is>
      </c>
      <c r="B9" s="6" t="n">
        <v>-126</v>
      </c>
      <c r="C9" s="6" t="n">
        <v>-153</v>
      </c>
      <c r="D9" s="6" t="n">
        <v>-218</v>
      </c>
    </row>
    <row r="10">
      <c r="A10" s="4" t="inlineStr">
        <is>
          <t>AOCI Including Portion Attributable to Noncontrolling Interest, Net Of Tax</t>
        </is>
      </c>
      <c r="B10" s="6" t="n">
        <v>0</v>
      </c>
      <c r="C10" s="4" t="inlineStr">
        <is>
          <t xml:space="preserve"> </t>
        </is>
      </c>
      <c r="D10" s="4" t="inlineStr">
        <is>
          <t xml:space="preserve"> </t>
        </is>
      </c>
    </row>
    <row r="11">
      <c r="A11" s="4" t="inlineStr">
        <is>
          <t>Net Unrealized Gains on Cash Flow Hedge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Accumulated other comprehensive income (loss), beginning</t>
        </is>
      </c>
      <c r="B13" s="6" t="n">
        <v>22</v>
      </c>
      <c r="C13" s="6" t="n">
        <v>20</v>
      </c>
      <c r="D13" s="6" t="n">
        <v>14</v>
      </c>
    </row>
    <row r="14">
      <c r="A14" s="4" t="inlineStr">
        <is>
          <t>Other comprehensive income (loss), before reclassifications</t>
        </is>
      </c>
      <c r="B14" s="6" t="n">
        <v>0</v>
      </c>
      <c r="C14" s="6" t="n">
        <v>0</v>
      </c>
      <c r="D14" s="6" t="n">
        <v>0</v>
      </c>
    </row>
    <row r="15">
      <c r="A15" s="4" t="inlineStr">
        <is>
          <t>Amounts reclassified from AOCI</t>
        </is>
      </c>
      <c r="B15" s="6" t="n">
        <v>1</v>
      </c>
      <c r="C15" s="6" t="n">
        <v>2</v>
      </c>
      <c r="D15" s="6" t="n">
        <v>6</v>
      </c>
    </row>
    <row r="16">
      <c r="A16" s="4" t="inlineStr">
        <is>
          <t>Total other comprehensive income (loss), net of tax</t>
        </is>
      </c>
      <c r="B16" s="6" t="n">
        <v>1</v>
      </c>
      <c r="C16" s="6" t="n">
        <v>2</v>
      </c>
      <c r="D16" s="6" t="n">
        <v>6</v>
      </c>
    </row>
    <row r="17">
      <c r="A17" s="4" t="inlineStr">
        <is>
          <t>Less other comprehensive (income) loss attributable to noncontrolling interests</t>
        </is>
      </c>
      <c r="B17" s="6" t="n">
        <v>0</v>
      </c>
      <c r="C17" s="6" t="n">
        <v>0</v>
      </c>
      <c r="D17" s="6" t="n">
        <v>0</v>
      </c>
    </row>
    <row r="18">
      <c r="A18" s="4" t="inlineStr">
        <is>
          <t>Accumulated other comprehensive income (loss), ending</t>
        </is>
      </c>
      <c r="B18" s="6" t="n">
        <v>23</v>
      </c>
      <c r="C18" s="6" t="n">
        <v>22</v>
      </c>
      <c r="D18" s="6" t="n">
        <v>20</v>
      </c>
    </row>
    <row r="19">
      <c r="A19" s="4" t="inlineStr">
        <is>
          <t>AOCI Including Portion Attributable to Noncontrolling Interest, Net Of Tax</t>
        </is>
      </c>
      <c r="B19" s="6" t="n">
        <v>0</v>
      </c>
      <c r="C19" s="4" t="inlineStr">
        <is>
          <t xml:space="preserve"> </t>
        </is>
      </c>
      <c r="D19" s="4" t="inlineStr">
        <is>
          <t xml:space="preserve"> </t>
        </is>
      </c>
    </row>
    <row r="20">
      <c r="A20" s="4" t="inlineStr">
        <is>
          <t>Net Unrealized Gains (Losses) on Available for Sale Securiti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Accumulated other comprehensive income (loss), beginning</t>
        </is>
      </c>
      <c r="B22" s="6" t="n">
        <v>-39</v>
      </c>
      <c r="C22" s="6" t="n">
        <v>-69</v>
      </c>
      <c r="D22" s="6" t="n">
        <v>5</v>
      </c>
    </row>
    <row r="23">
      <c r="A23" s="4" t="inlineStr">
        <is>
          <t>Other comprehensive income (loss), before reclassifications</t>
        </is>
      </c>
      <c r="B23" s="6" t="n">
        <v>-3</v>
      </c>
      <c r="C23" s="6" t="n">
        <v>17</v>
      </c>
      <c r="D23" s="6" t="n">
        <v>-84</v>
      </c>
    </row>
    <row r="24">
      <c r="A24" s="4" t="inlineStr">
        <is>
          <t>Amounts reclassified from AOCI</t>
        </is>
      </c>
      <c r="B24" s="6" t="n">
        <v>5</v>
      </c>
      <c r="C24" s="6" t="n">
        <v>13</v>
      </c>
      <c r="D24" s="6" t="n">
        <v>10</v>
      </c>
    </row>
    <row r="25">
      <c r="A25" s="4" t="inlineStr">
        <is>
          <t>Total other comprehensive income (loss), net of tax</t>
        </is>
      </c>
      <c r="B25" s="6" t="n">
        <v>2</v>
      </c>
      <c r="C25" s="6" t="n">
        <v>30</v>
      </c>
      <c r="D25" s="6" t="n">
        <v>-74</v>
      </c>
    </row>
    <row r="26">
      <c r="A26" s="4" t="inlineStr">
        <is>
          <t>Less other comprehensive (income) loss attributable to noncontrolling interests</t>
        </is>
      </c>
      <c r="B26" s="6" t="n">
        <v>0</v>
      </c>
      <c r="C26" s="6" t="n">
        <v>0</v>
      </c>
      <c r="D26" s="6" t="n">
        <v>0</v>
      </c>
    </row>
    <row r="27">
      <c r="A27" s="4" t="inlineStr">
        <is>
          <t>Accumulated other comprehensive income (loss), ending</t>
        </is>
      </c>
      <c r="B27" s="6" t="n">
        <v>-37</v>
      </c>
      <c r="C27" s="6" t="n">
        <v>-39</v>
      </c>
      <c r="D27" s="6" t="n">
        <v>-69</v>
      </c>
    </row>
    <row r="28">
      <c r="A28" s="4" t="inlineStr">
        <is>
          <t>AOCI Including Portion Attributable to Noncontrolling Interest, Net Of Tax</t>
        </is>
      </c>
      <c r="B28" s="6" t="n">
        <v>0</v>
      </c>
      <c r="C28" s="4" t="inlineStr">
        <is>
          <t xml:space="preserve"> </t>
        </is>
      </c>
      <c r="D28" s="4" t="inlineStr">
        <is>
          <t xml:space="preserve"> </t>
        </is>
      </c>
    </row>
    <row r="29">
      <c r="A29" s="4" t="inlineStr">
        <is>
          <t>Defined Benefit Pension and Other Benefits Plan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Accumulated other comprehensive income (loss), beginning</t>
        </is>
      </c>
      <c r="B31" s="6" t="n">
        <v>-79</v>
      </c>
      <c r="C31" s="6" t="n">
        <v>-101</v>
      </c>
      <c r="D31" s="6" t="n">
        <v>25</v>
      </c>
    </row>
    <row r="32">
      <c r="A32" s="4" t="inlineStr">
        <is>
          <t>Other comprehensive income (loss), before reclassifications</t>
        </is>
      </c>
      <c r="B32" s="6" t="n">
        <v>60</v>
      </c>
      <c r="C32" s="6" t="n">
        <v>21</v>
      </c>
      <c r="D32" s="6" t="n">
        <v>-133</v>
      </c>
    </row>
    <row r="33">
      <c r="A33" s="4" t="inlineStr">
        <is>
          <t>Amounts reclassified from AOCI</t>
        </is>
      </c>
      <c r="B33" s="6" t="n">
        <v>0</v>
      </c>
      <c r="C33" s="6" t="n">
        <v>1</v>
      </c>
      <c r="D33" s="6" t="n">
        <v>7</v>
      </c>
    </row>
    <row r="34">
      <c r="A34" s="4" t="inlineStr">
        <is>
          <t>Total other comprehensive income (loss), net of tax</t>
        </is>
      </c>
      <c r="B34" s="6" t="n">
        <v>60</v>
      </c>
      <c r="C34" s="6" t="n">
        <v>22</v>
      </c>
      <c r="D34" s="6" t="n">
        <v>-126</v>
      </c>
    </row>
    <row r="35">
      <c r="A35" s="4" t="inlineStr">
        <is>
          <t>Less other comprehensive (income) loss attributable to noncontrolling interests</t>
        </is>
      </c>
      <c r="B35" s="6" t="n">
        <v>0</v>
      </c>
      <c r="C35" s="6" t="n">
        <v>0</v>
      </c>
      <c r="D35" s="6" t="n">
        <v>0</v>
      </c>
    </row>
    <row r="36">
      <c r="A36" s="4" t="inlineStr">
        <is>
          <t>Accumulated other comprehensive income (loss), ending</t>
        </is>
      </c>
      <c r="B36" s="6" t="n">
        <v>-19</v>
      </c>
      <c r="C36" s="6" t="n">
        <v>-79</v>
      </c>
      <c r="D36" s="6" t="n">
        <v>-101</v>
      </c>
    </row>
    <row r="37">
      <c r="A37" s="4" t="inlineStr">
        <is>
          <t>AOCI Including Portion Attributable to Noncontrolling Interest, Net Of Tax</t>
        </is>
      </c>
      <c r="B37" s="6" t="n">
        <v>0</v>
      </c>
      <c r="C37" s="4" t="inlineStr">
        <is>
          <t xml:space="preserve"> </t>
        </is>
      </c>
      <c r="D37" s="4" t="inlineStr">
        <is>
          <t xml:space="preserve"> </t>
        </is>
      </c>
    </row>
    <row r="38">
      <c r="A38" s="4" t="inlineStr">
        <is>
          <t>Net Unrealized Gains (Losses) on Foreign Currency Translation</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Accumulated other comprehensive income (loss), beginning</t>
        </is>
      </c>
      <c r="B40" s="6" t="n">
        <v>-64</v>
      </c>
      <c r="C40" s="6" t="n">
        <v>-74</v>
      </c>
      <c r="D40" s="6" t="n">
        <v>-49</v>
      </c>
    </row>
    <row r="41">
      <c r="A41" s="4" t="inlineStr">
        <is>
          <t>Other comprehensive income (loss), before reclassifications</t>
        </is>
      </c>
      <c r="B41" s="6" t="n">
        <v>-27</v>
      </c>
      <c r="C41" s="6" t="n">
        <v>13</v>
      </c>
      <c r="D41" s="6" t="n">
        <v>-44</v>
      </c>
    </row>
    <row r="42">
      <c r="A42" s="4" t="inlineStr">
        <is>
          <t>Amounts reclassified from AOCI</t>
        </is>
      </c>
      <c r="B42" s="6" t="n">
        <v>0</v>
      </c>
      <c r="C42" s="6" t="n">
        <v>0</v>
      </c>
      <c r="D42" s="6" t="n">
        <v>0</v>
      </c>
    </row>
    <row r="43">
      <c r="A43" s="4" t="inlineStr">
        <is>
          <t>Total other comprehensive income (loss), net of tax</t>
        </is>
      </c>
      <c r="B43" s="6" t="n">
        <v>-27</v>
      </c>
      <c r="C43" s="6" t="n">
        <v>13</v>
      </c>
      <c r="D43" s="6" t="n">
        <v>-44</v>
      </c>
    </row>
    <row r="44">
      <c r="A44" s="4" t="inlineStr">
        <is>
          <t>Less other comprehensive (income) loss attributable to noncontrolling interests</t>
        </is>
      </c>
      <c r="B44" s="6" t="n">
        <v>-10</v>
      </c>
      <c r="C44" s="6" t="n">
        <v>-3</v>
      </c>
      <c r="D44" s="6" t="n">
        <v>19</v>
      </c>
    </row>
    <row r="45">
      <c r="A45" s="4" t="inlineStr">
        <is>
          <t>Accumulated other comprehensive income (loss), ending</t>
        </is>
      </c>
      <c r="B45" s="6" t="n">
        <v>-101</v>
      </c>
      <c r="C45" s="6" t="n">
        <v>-64</v>
      </c>
      <c r="D45" s="6" t="n">
        <v>-74</v>
      </c>
    </row>
    <row r="46">
      <c r="A46" s="4" t="inlineStr">
        <is>
          <t>AOCI Including Portion Attributable to Noncontrolling Interest, Net Of Tax</t>
        </is>
      </c>
      <c r="B46" s="6" t="n">
        <v>0</v>
      </c>
      <c r="C46" s="4" t="inlineStr">
        <is>
          <t xml:space="preserve"> </t>
        </is>
      </c>
      <c r="D46" s="4" t="inlineStr">
        <is>
          <t xml:space="preserve"> </t>
        </is>
      </c>
    </row>
    <row r="47">
      <c r="A47" s="4" t="inlineStr">
        <is>
          <t>Other Comprehensive Income Related to Equity Method Investees</t>
        </is>
      </c>
      <c r="B47" s="4" t="inlineStr">
        <is>
          <t xml:space="preserve"> </t>
        </is>
      </c>
      <c r="C47" s="4" t="inlineStr">
        <is>
          <t xml:space="preserve"> </t>
        </is>
      </c>
      <c r="D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row>
    <row r="49">
      <c r="A49" s="4" t="inlineStr">
        <is>
          <t>Accumulated other comprehensive income (loss), beginning</t>
        </is>
      </c>
      <c r="B49" s="6" t="n">
        <v>7</v>
      </c>
      <c r="C49" s="6" t="n">
        <v>6</v>
      </c>
      <c r="D49" s="6" t="n">
        <v>5</v>
      </c>
    </row>
    <row r="50">
      <c r="A50" s="4" t="inlineStr">
        <is>
          <t>Other comprehensive income (loss), before reclassifications</t>
        </is>
      </c>
      <c r="B50" s="6" t="n">
        <v>1</v>
      </c>
      <c r="C50" s="6" t="n">
        <v>1</v>
      </c>
      <c r="D50" s="6" t="n">
        <v>1</v>
      </c>
    </row>
    <row r="51">
      <c r="A51" s="4" t="inlineStr">
        <is>
          <t>Amounts reclassified from AOCI</t>
        </is>
      </c>
      <c r="B51" s="6" t="n">
        <v>0</v>
      </c>
      <c r="C51" s="6" t="n">
        <v>0</v>
      </c>
      <c r="D51" s="6" t="n">
        <v>0</v>
      </c>
    </row>
    <row r="52">
      <c r="A52" s="4" t="inlineStr">
        <is>
          <t>Total other comprehensive income (loss), net of tax</t>
        </is>
      </c>
      <c r="B52" s="6" t="n">
        <v>1</v>
      </c>
      <c r="C52" s="6" t="n">
        <v>1</v>
      </c>
      <c r="D52" s="6" t="n">
        <v>1</v>
      </c>
    </row>
    <row r="53">
      <c r="A53" s="4" t="inlineStr">
        <is>
          <t>Less other comprehensive (income) loss attributable to noncontrolling interests</t>
        </is>
      </c>
      <c r="B53" s="6" t="n">
        <v>0</v>
      </c>
      <c r="C53" s="6" t="n">
        <v>0</v>
      </c>
      <c r="D53" s="6" t="n">
        <v>0</v>
      </c>
    </row>
    <row r="54">
      <c r="A54" s="4" t="inlineStr">
        <is>
          <t>Accumulated other comprehensive income (loss), ending</t>
        </is>
      </c>
      <c r="B54" s="6" t="n">
        <v>8</v>
      </c>
      <c r="C54" s="5" t="n">
        <v>7</v>
      </c>
      <c r="D54" s="5" t="n">
        <v>6</v>
      </c>
    </row>
    <row r="55">
      <c r="A55" s="4" t="inlineStr">
        <is>
          <t>AOCI Including Portion Attributable to Noncontrolling Interest, Net Of Tax</t>
        </is>
      </c>
      <c r="B55" s="5" t="n">
        <v>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Estimated Planned Capital Expenditures) (Details) $ in Millions</t>
        </is>
      </c>
      <c r="B1" s="2" t="inlineStr">
        <is>
          <t>12 Months Ended</t>
        </is>
      </c>
    </row>
    <row r="2">
      <c r="B2" s="2" t="inlineStr">
        <is>
          <t>Dec. 31, 2024 USD ($) MW</t>
        </is>
      </c>
    </row>
    <row r="3">
      <c r="A3" s="3" t="inlineStr">
        <is>
          <t>Planned Capital Expenditures [Line Items]</t>
        </is>
      </c>
      <c r="B3" s="4" t="inlineStr">
        <is>
          <t xml:space="preserve"> </t>
        </is>
      </c>
    </row>
    <row r="4">
      <c r="A4" s="4" t="inlineStr">
        <is>
          <t>Guarantor Obligations, Current Carrying Value</t>
        </is>
      </c>
      <c r="B4" s="5" t="n">
        <v>705</v>
      </c>
    </row>
    <row r="5">
      <c r="A5" s="4" t="inlineStr">
        <is>
          <t>NEER Segment</t>
        </is>
      </c>
      <c r="B5" s="4" t="inlineStr">
        <is>
          <t xml:space="preserve"> </t>
        </is>
      </c>
    </row>
    <row r="6">
      <c r="A6" s="3" t="inlineStr">
        <is>
          <t>Planned Capital Expenditures [Line Items]</t>
        </is>
      </c>
      <c r="B6" s="4" t="inlineStr">
        <is>
          <t xml:space="preserve"> </t>
        </is>
      </c>
    </row>
    <row r="7">
      <c r="A7" s="4" t="inlineStr">
        <is>
          <t>2025</t>
        </is>
      </c>
      <c r="B7" s="6" t="n">
        <v>11045</v>
      </c>
    </row>
    <row r="8">
      <c r="A8" s="4" t="inlineStr">
        <is>
          <t>2026</t>
        </is>
      </c>
      <c r="B8" s="6" t="n">
        <v>7485</v>
      </c>
    </row>
    <row r="9">
      <c r="A9" s="4" t="inlineStr">
        <is>
          <t>2027</t>
        </is>
      </c>
      <c r="B9" s="6" t="n">
        <v>3840</v>
      </c>
    </row>
    <row r="10">
      <c r="A10" s="4" t="inlineStr">
        <is>
          <t>2028</t>
        </is>
      </c>
      <c r="B10" s="6" t="n">
        <v>1470</v>
      </c>
    </row>
    <row r="11">
      <c r="A11" s="4" t="inlineStr">
        <is>
          <t>2029</t>
        </is>
      </c>
      <c r="B11" s="6" t="n">
        <v>1195</v>
      </c>
    </row>
    <row r="12">
      <c r="A12" s="4" t="inlineStr">
        <is>
          <t>Total</t>
        </is>
      </c>
      <c r="B12" s="6" t="n">
        <v>25035</v>
      </c>
    </row>
    <row r="13">
      <c r="A13" s="4" t="inlineStr">
        <is>
          <t>Wind Expenditures [Member] | NEER Segment</t>
        </is>
      </c>
      <c r="B13" s="4" t="inlineStr">
        <is>
          <t xml:space="preserve"> </t>
        </is>
      </c>
    </row>
    <row r="14">
      <c r="A14" s="3" t="inlineStr">
        <is>
          <t>Planned Capital Expenditures [Line Items]</t>
        </is>
      </c>
      <c r="B14" s="4" t="inlineStr">
        <is>
          <t xml:space="preserve"> </t>
        </is>
      </c>
    </row>
    <row r="15">
      <c r="A15" s="4" t="inlineStr">
        <is>
          <t>2025</t>
        </is>
      </c>
      <c r="B15" s="6" t="n">
        <v>1380</v>
      </c>
    </row>
    <row r="16">
      <c r="A16" s="4" t="inlineStr">
        <is>
          <t>2026</t>
        </is>
      </c>
      <c r="B16" s="6" t="n">
        <v>1525</v>
      </c>
    </row>
    <row r="17">
      <c r="A17" s="4" t="inlineStr">
        <is>
          <t>2027</t>
        </is>
      </c>
      <c r="B17" s="6" t="n">
        <v>85</v>
      </c>
    </row>
    <row r="18">
      <c r="A18" s="4" t="inlineStr">
        <is>
          <t>2028</t>
        </is>
      </c>
      <c r="B18" s="6" t="n">
        <v>55</v>
      </c>
    </row>
    <row r="19">
      <c r="A19" s="4" t="inlineStr">
        <is>
          <t>2029</t>
        </is>
      </c>
      <c r="B19" s="6" t="n">
        <v>0</v>
      </c>
    </row>
    <row r="20">
      <c r="A20" s="4" t="inlineStr">
        <is>
          <t>Total</t>
        </is>
      </c>
      <c r="B20" s="5" t="n">
        <v>3045</v>
      </c>
    </row>
    <row r="21">
      <c r="A21" s="4" t="inlineStr">
        <is>
          <t>Planned New Generation To Be Added over 5 Years | MW</t>
        </is>
      </c>
      <c r="B21" s="6" t="n">
        <v>2228</v>
      </c>
    </row>
    <row r="22">
      <c r="A22" s="4" t="inlineStr">
        <is>
          <t>Solar Expenditures [Member] | NEER Segment</t>
        </is>
      </c>
      <c r="B22" s="4" t="inlineStr">
        <is>
          <t xml:space="preserve"> </t>
        </is>
      </c>
    </row>
    <row r="23">
      <c r="A23" s="3" t="inlineStr">
        <is>
          <t>Planned Capital Expenditures [Line Items]</t>
        </is>
      </c>
      <c r="B23" s="4" t="inlineStr">
        <is>
          <t xml:space="preserve"> </t>
        </is>
      </c>
    </row>
    <row r="24">
      <c r="A24" s="4" t="inlineStr">
        <is>
          <t>2025</t>
        </is>
      </c>
      <c r="B24" s="5" t="n">
        <v>4865</v>
      </c>
    </row>
    <row r="25">
      <c r="A25" s="4" t="inlineStr">
        <is>
          <t>2026</t>
        </is>
      </c>
      <c r="B25" s="6" t="n">
        <v>3350</v>
      </c>
    </row>
    <row r="26">
      <c r="A26" s="4" t="inlineStr">
        <is>
          <t>2027</t>
        </is>
      </c>
      <c r="B26" s="6" t="n">
        <v>1360</v>
      </c>
    </row>
    <row r="27">
      <c r="A27" s="4" t="inlineStr">
        <is>
          <t>2028</t>
        </is>
      </c>
      <c r="B27" s="6" t="n">
        <v>105</v>
      </c>
    </row>
    <row r="28">
      <c r="A28" s="4" t="inlineStr">
        <is>
          <t>2029</t>
        </is>
      </c>
      <c r="B28" s="6" t="n">
        <v>45</v>
      </c>
    </row>
    <row r="29">
      <c r="A29" s="4" t="inlineStr">
        <is>
          <t>Total</t>
        </is>
      </c>
      <c r="B29" s="5" t="n">
        <v>9725</v>
      </c>
    </row>
    <row r="30">
      <c r="A30" s="4" t="inlineStr">
        <is>
          <t>Planned New Generation To Be Added over 5 Years | MW</t>
        </is>
      </c>
      <c r="B30" s="6" t="n">
        <v>8205</v>
      </c>
    </row>
    <row r="31">
      <c r="A31" s="4" t="inlineStr">
        <is>
          <t>Other Clean Energy Expenditures [Member] | NEER Segment</t>
        </is>
      </c>
      <c r="B31" s="4" t="inlineStr">
        <is>
          <t xml:space="preserve"> </t>
        </is>
      </c>
    </row>
    <row r="32">
      <c r="A32" s="3" t="inlineStr">
        <is>
          <t>Planned Capital Expenditures [Line Items]</t>
        </is>
      </c>
      <c r="B32" s="4" t="inlineStr">
        <is>
          <t xml:space="preserve"> </t>
        </is>
      </c>
    </row>
    <row r="33">
      <c r="A33" s="4" t="inlineStr">
        <is>
          <t>2025</t>
        </is>
      </c>
      <c r="B33" s="5" t="n">
        <v>2810</v>
      </c>
    </row>
    <row r="34">
      <c r="A34" s="4" t="inlineStr">
        <is>
          <t>2026</t>
        </is>
      </c>
      <c r="B34" s="6" t="n">
        <v>1070</v>
      </c>
    </row>
    <row r="35">
      <c r="A35" s="4" t="inlineStr">
        <is>
          <t>2027</t>
        </is>
      </c>
      <c r="B35" s="6" t="n">
        <v>1325</v>
      </c>
    </row>
    <row r="36">
      <c r="A36" s="4" t="inlineStr">
        <is>
          <t>2028</t>
        </is>
      </c>
      <c r="B36" s="6" t="n">
        <v>270</v>
      </c>
    </row>
    <row r="37">
      <c r="A37" s="4" t="inlineStr">
        <is>
          <t>2029</t>
        </is>
      </c>
      <c r="B37" s="6" t="n">
        <v>0</v>
      </c>
    </row>
    <row r="38">
      <c r="A38" s="4" t="inlineStr">
        <is>
          <t>Total</t>
        </is>
      </c>
      <c r="B38" s="5" t="n">
        <v>5475</v>
      </c>
    </row>
    <row r="39">
      <c r="A39" s="4" t="inlineStr">
        <is>
          <t>Planned New Generation To Be Added over 5 Years | MW</t>
        </is>
      </c>
      <c r="B39" s="6" t="n">
        <v>4265</v>
      </c>
    </row>
    <row r="40">
      <c r="A40" s="4" t="inlineStr">
        <is>
          <t>Nuclear Expenditures [Member] | NEER Segment</t>
        </is>
      </c>
      <c r="B40" s="4" t="inlineStr">
        <is>
          <t xml:space="preserve"> </t>
        </is>
      </c>
    </row>
    <row r="41">
      <c r="A41" s="3" t="inlineStr">
        <is>
          <t>Planned Capital Expenditures [Line Items]</t>
        </is>
      </c>
      <c r="B41" s="4" t="inlineStr">
        <is>
          <t xml:space="preserve"> </t>
        </is>
      </c>
    </row>
    <row r="42">
      <c r="A42" s="4" t="inlineStr">
        <is>
          <t>2025</t>
        </is>
      </c>
      <c r="B42" s="5" t="n">
        <v>425</v>
      </c>
    </row>
    <row r="43">
      <c r="A43" s="4" t="inlineStr">
        <is>
          <t>2026</t>
        </is>
      </c>
      <c r="B43" s="6" t="n">
        <v>360</v>
      </c>
    </row>
    <row r="44">
      <c r="A44" s="4" t="inlineStr">
        <is>
          <t>2027</t>
        </is>
      </c>
      <c r="B44" s="6" t="n">
        <v>385</v>
      </c>
    </row>
    <row r="45">
      <c r="A45" s="4" t="inlineStr">
        <is>
          <t>2028</t>
        </is>
      </c>
      <c r="B45" s="6" t="n">
        <v>340</v>
      </c>
    </row>
    <row r="46">
      <c r="A46" s="4" t="inlineStr">
        <is>
          <t>2029</t>
        </is>
      </c>
      <c r="B46" s="6" t="n">
        <v>385</v>
      </c>
    </row>
    <row r="47">
      <c r="A47" s="4" t="inlineStr">
        <is>
          <t>Total</t>
        </is>
      </c>
      <c r="B47" s="6" t="n">
        <v>1895</v>
      </c>
    </row>
    <row r="48">
      <c r="A48" s="4" t="inlineStr">
        <is>
          <t>Rate-Regulated Transmission [Member] | NEER Segment</t>
        </is>
      </c>
      <c r="B48" s="4" t="inlineStr">
        <is>
          <t xml:space="preserve"> </t>
        </is>
      </c>
    </row>
    <row r="49">
      <c r="A49" s="3" t="inlineStr">
        <is>
          <t>Planned Capital Expenditures [Line Items]</t>
        </is>
      </c>
      <c r="B49" s="4" t="inlineStr">
        <is>
          <t xml:space="preserve"> </t>
        </is>
      </c>
    </row>
    <row r="50">
      <c r="A50" s="4" t="inlineStr">
        <is>
          <t>2025</t>
        </is>
      </c>
      <c r="B50" s="6" t="n">
        <v>1130</v>
      </c>
    </row>
    <row r="51">
      <c r="A51" s="4" t="inlineStr">
        <is>
          <t>2026</t>
        </is>
      </c>
      <c r="B51" s="6" t="n">
        <v>930</v>
      </c>
    </row>
    <row r="52">
      <c r="A52" s="4" t="inlineStr">
        <is>
          <t>2027</t>
        </is>
      </c>
      <c r="B52" s="6" t="n">
        <v>460</v>
      </c>
    </row>
    <row r="53">
      <c r="A53" s="4" t="inlineStr">
        <is>
          <t>2028</t>
        </is>
      </c>
      <c r="B53" s="6" t="n">
        <v>480</v>
      </c>
    </row>
    <row r="54">
      <c r="A54" s="4" t="inlineStr">
        <is>
          <t>2029</t>
        </is>
      </c>
      <c r="B54" s="6" t="n">
        <v>545</v>
      </c>
    </row>
    <row r="55">
      <c r="A55" s="4" t="inlineStr">
        <is>
          <t>Total</t>
        </is>
      </c>
      <c r="B55" s="6" t="n">
        <v>3545</v>
      </c>
    </row>
    <row r="56">
      <c r="A56" s="4" t="inlineStr">
        <is>
          <t>Planned Generation Capital Expenditures AFUDC First Year</t>
        </is>
      </c>
      <c r="B56" s="6" t="n">
        <v>10</v>
      </c>
    </row>
    <row r="57">
      <c r="A57" s="4" t="inlineStr">
        <is>
          <t>Planned Generation Capital Expenditures AFUDC Second Year</t>
        </is>
      </c>
      <c r="B57" s="6" t="n">
        <v>10</v>
      </c>
    </row>
    <row r="58">
      <c r="A58" s="4" t="inlineStr">
        <is>
          <t>Planned Generation Capital Expenditures AFUDC Third Year</t>
        </is>
      </c>
      <c r="B58" s="6" t="n">
        <v>20</v>
      </c>
    </row>
    <row r="59">
      <c r="A59" s="4" t="inlineStr">
        <is>
          <t>Planned Generation Capital Expenditures AFUDC Fourth Year</t>
        </is>
      </c>
      <c r="B59" s="6" t="n">
        <v>10</v>
      </c>
    </row>
    <row r="60">
      <c r="A60" s="4" t="inlineStr">
        <is>
          <t>Planned Generation Capital Expenditures AFUDC Fifth Year</t>
        </is>
      </c>
      <c r="B60" s="6" t="n">
        <v>10</v>
      </c>
    </row>
    <row r="61">
      <c r="A61" s="4" t="inlineStr">
        <is>
          <t>Other Expenditures [Member] | NEER Segment</t>
        </is>
      </c>
      <c r="B61" s="4" t="inlineStr">
        <is>
          <t xml:space="preserve"> </t>
        </is>
      </c>
    </row>
    <row r="62">
      <c r="A62" s="3" t="inlineStr">
        <is>
          <t>Planned Capital Expenditures [Line Items]</t>
        </is>
      </c>
      <c r="B62" s="4" t="inlineStr">
        <is>
          <t xml:space="preserve"> </t>
        </is>
      </c>
    </row>
    <row r="63">
      <c r="A63" s="4" t="inlineStr">
        <is>
          <t>2025</t>
        </is>
      </c>
      <c r="B63" s="6" t="n">
        <v>435</v>
      </c>
    </row>
    <row r="64">
      <c r="A64" s="4" t="inlineStr">
        <is>
          <t>2026</t>
        </is>
      </c>
      <c r="B64" s="6" t="n">
        <v>250</v>
      </c>
    </row>
    <row r="65">
      <c r="A65" s="4" t="inlineStr">
        <is>
          <t>2027</t>
        </is>
      </c>
      <c r="B65" s="6" t="n">
        <v>225</v>
      </c>
    </row>
    <row r="66">
      <c r="A66" s="4" t="inlineStr">
        <is>
          <t>2028</t>
        </is>
      </c>
      <c r="B66" s="6" t="n">
        <v>220</v>
      </c>
    </row>
    <row r="67">
      <c r="A67" s="4" t="inlineStr">
        <is>
          <t>2029</t>
        </is>
      </c>
      <c r="B67" s="6" t="n">
        <v>220</v>
      </c>
    </row>
    <row r="68">
      <c r="A68" s="4" t="inlineStr">
        <is>
          <t>Total</t>
        </is>
      </c>
      <c r="B68" s="6" t="n">
        <v>1350</v>
      </c>
    </row>
    <row r="69">
      <c r="A69" s="4" t="inlineStr">
        <is>
          <t>FPL [Member]</t>
        </is>
      </c>
      <c r="B69" s="4" t="inlineStr">
        <is>
          <t xml:space="preserve"> </t>
        </is>
      </c>
    </row>
    <row r="70">
      <c r="A70" s="3" t="inlineStr">
        <is>
          <t>Planned Capital Expenditures [Line Items]</t>
        </is>
      </c>
      <c r="B70" s="4" t="inlineStr">
        <is>
          <t xml:space="preserve"> </t>
        </is>
      </c>
    </row>
    <row r="71">
      <c r="A71" s="4" t="inlineStr">
        <is>
          <t>2025</t>
        </is>
      </c>
      <c r="B71" s="6" t="n">
        <v>8425</v>
      </c>
    </row>
    <row r="72">
      <c r="A72" s="4" t="inlineStr">
        <is>
          <t>2026</t>
        </is>
      </c>
      <c r="B72" s="6" t="n">
        <v>10520</v>
      </c>
    </row>
    <row r="73">
      <c r="A73" s="4" t="inlineStr">
        <is>
          <t>2027</t>
        </is>
      </c>
      <c r="B73" s="6" t="n">
        <v>9905</v>
      </c>
    </row>
    <row r="74">
      <c r="A74" s="4" t="inlineStr">
        <is>
          <t>2028</t>
        </is>
      </c>
      <c r="B74" s="6" t="n">
        <v>10170</v>
      </c>
    </row>
    <row r="75">
      <c r="A75" s="4" t="inlineStr">
        <is>
          <t>2029</t>
        </is>
      </c>
      <c r="B75" s="6" t="n">
        <v>10585</v>
      </c>
    </row>
    <row r="76">
      <c r="A76" s="4" t="inlineStr">
        <is>
          <t>Total</t>
        </is>
      </c>
      <c r="B76" s="6" t="n">
        <v>49605</v>
      </c>
    </row>
    <row r="77">
      <c r="A77" s="4" t="inlineStr">
        <is>
          <t>FPL [Member] | New Generation Expenditures [Member]</t>
        </is>
      </c>
      <c r="B77" s="4" t="inlineStr">
        <is>
          <t xml:space="preserve"> </t>
        </is>
      </c>
    </row>
    <row r="78">
      <c r="A78" s="3" t="inlineStr">
        <is>
          <t>Planned Capital Expenditures [Line Items]</t>
        </is>
      </c>
      <c r="B78" s="4" t="inlineStr">
        <is>
          <t xml:space="preserve"> </t>
        </is>
      </c>
    </row>
    <row r="79">
      <c r="A79" s="4" t="inlineStr">
        <is>
          <t>2025</t>
        </is>
      </c>
      <c r="B79" s="6" t="n">
        <v>2185</v>
      </c>
    </row>
    <row r="80">
      <c r="A80" s="4" t="inlineStr">
        <is>
          <t>2026</t>
        </is>
      </c>
      <c r="B80" s="6" t="n">
        <v>3925</v>
      </c>
    </row>
    <row r="81">
      <c r="A81" s="4" t="inlineStr">
        <is>
          <t>2027</t>
        </is>
      </c>
      <c r="B81" s="6" t="n">
        <v>3385</v>
      </c>
    </row>
    <row r="82">
      <c r="A82" s="4" t="inlineStr">
        <is>
          <t>2028</t>
        </is>
      </c>
      <c r="B82" s="6" t="n">
        <v>3385</v>
      </c>
    </row>
    <row r="83">
      <c r="A83" s="4" t="inlineStr">
        <is>
          <t>2029</t>
        </is>
      </c>
      <c r="B83" s="6" t="n">
        <v>3510</v>
      </c>
    </row>
    <row r="84">
      <c r="A84" s="4" t="inlineStr">
        <is>
          <t>Total</t>
        </is>
      </c>
      <c r="B84" s="6" t="n">
        <v>16390</v>
      </c>
    </row>
    <row r="85">
      <c r="A85" s="4" t="inlineStr">
        <is>
          <t>FPL [Member] | Existing Generation Expenditures [Member]</t>
        </is>
      </c>
      <c r="B85" s="4" t="inlineStr">
        <is>
          <t xml:space="preserve"> </t>
        </is>
      </c>
    </row>
    <row r="86">
      <c r="A86" s="3" t="inlineStr">
        <is>
          <t>Planned Capital Expenditures [Line Items]</t>
        </is>
      </c>
      <c r="B86" s="4" t="inlineStr">
        <is>
          <t xml:space="preserve"> </t>
        </is>
      </c>
    </row>
    <row r="87">
      <c r="A87" s="4" t="inlineStr">
        <is>
          <t>2025</t>
        </is>
      </c>
      <c r="B87" s="6" t="n">
        <v>945</v>
      </c>
    </row>
    <row r="88">
      <c r="A88" s="4" t="inlineStr">
        <is>
          <t>2026</t>
        </is>
      </c>
      <c r="B88" s="6" t="n">
        <v>1160</v>
      </c>
    </row>
    <row r="89">
      <c r="A89" s="4" t="inlineStr">
        <is>
          <t>2027</t>
        </is>
      </c>
      <c r="B89" s="6" t="n">
        <v>1325</v>
      </c>
    </row>
    <row r="90">
      <c r="A90" s="4" t="inlineStr">
        <is>
          <t>2028</t>
        </is>
      </c>
      <c r="B90" s="6" t="n">
        <v>1275</v>
      </c>
    </row>
    <row r="91">
      <c r="A91" s="4" t="inlineStr">
        <is>
          <t>2029</t>
        </is>
      </c>
      <c r="B91" s="6" t="n">
        <v>1275</v>
      </c>
    </row>
    <row r="92">
      <c r="A92" s="4" t="inlineStr">
        <is>
          <t>Total</t>
        </is>
      </c>
      <c r="B92" s="6" t="n">
        <v>5980</v>
      </c>
    </row>
    <row r="93">
      <c r="A93" s="4" t="inlineStr">
        <is>
          <t>FPL [Member] | Transmission and Distribution Expenditures [Member]</t>
        </is>
      </c>
      <c r="B93" s="4" t="inlineStr">
        <is>
          <t xml:space="preserve"> </t>
        </is>
      </c>
    </row>
    <row r="94">
      <c r="A94" s="3" t="inlineStr">
        <is>
          <t>Planned Capital Expenditures [Line Items]</t>
        </is>
      </c>
      <c r="B94" s="4" t="inlineStr">
        <is>
          <t xml:space="preserve"> </t>
        </is>
      </c>
    </row>
    <row r="95">
      <c r="A95" s="4" t="inlineStr">
        <is>
          <t>2025</t>
        </is>
      </c>
      <c r="B95" s="6" t="n">
        <v>4310</v>
      </c>
    </row>
    <row r="96">
      <c r="A96" s="4" t="inlineStr">
        <is>
          <t>2026</t>
        </is>
      </c>
      <c r="B96" s="6" t="n">
        <v>4255</v>
      </c>
    </row>
    <row r="97">
      <c r="A97" s="4" t="inlineStr">
        <is>
          <t>2027</t>
        </is>
      </c>
      <c r="B97" s="6" t="n">
        <v>4080</v>
      </c>
    </row>
    <row r="98">
      <c r="A98" s="4" t="inlineStr">
        <is>
          <t>2028</t>
        </is>
      </c>
      <c r="B98" s="6" t="n">
        <v>4325</v>
      </c>
    </row>
    <row r="99">
      <c r="A99" s="4" t="inlineStr">
        <is>
          <t>2029</t>
        </is>
      </c>
      <c r="B99" s="6" t="n">
        <v>4710</v>
      </c>
    </row>
    <row r="100">
      <c r="A100" s="4" t="inlineStr">
        <is>
          <t>Total</t>
        </is>
      </c>
      <c r="B100" s="6" t="n">
        <v>21680</v>
      </c>
    </row>
    <row r="101">
      <c r="A101" s="4" t="inlineStr">
        <is>
          <t>Planned Generation Capital Expenditures AFUDC First Year</t>
        </is>
      </c>
      <c r="B101" s="6" t="n">
        <v>80</v>
      </c>
    </row>
    <row r="102">
      <c r="A102" s="4" t="inlineStr">
        <is>
          <t>Planned Generation Capital Expenditures AFUDC Second Year</t>
        </is>
      </c>
      <c r="B102" s="6" t="n">
        <v>80</v>
      </c>
    </row>
    <row r="103">
      <c r="A103" s="4" t="inlineStr">
        <is>
          <t>Planned Generation Capital Expenditures AFUDC Third Year</t>
        </is>
      </c>
      <c r="B103" s="6" t="n">
        <v>75</v>
      </c>
    </row>
    <row r="104">
      <c r="A104" s="4" t="inlineStr">
        <is>
          <t>Planned Generation Capital Expenditures AFUDC Fourth Year</t>
        </is>
      </c>
      <c r="B104" s="6" t="n">
        <v>110</v>
      </c>
    </row>
    <row r="105">
      <c r="A105" s="4" t="inlineStr">
        <is>
          <t>Planned Generation Capital Expenditures AFUDC Fifth Year</t>
        </is>
      </c>
      <c r="B105" s="6" t="n">
        <v>140</v>
      </c>
    </row>
    <row r="106">
      <c r="A106" s="4" t="inlineStr">
        <is>
          <t>FPL [Member] | Nuclear Fuel Expenditures [Member]</t>
        </is>
      </c>
      <c r="B106" s="4" t="inlineStr">
        <is>
          <t xml:space="preserve"> </t>
        </is>
      </c>
    </row>
    <row r="107">
      <c r="A107" s="3" t="inlineStr">
        <is>
          <t>Planned Capital Expenditures [Line Items]</t>
        </is>
      </c>
      <c r="B107" s="4" t="inlineStr">
        <is>
          <t xml:space="preserve"> </t>
        </is>
      </c>
    </row>
    <row r="108">
      <c r="A108" s="4" t="inlineStr">
        <is>
          <t>2025</t>
        </is>
      </c>
      <c r="B108" s="6" t="n">
        <v>205</v>
      </c>
    </row>
    <row r="109">
      <c r="A109" s="4" t="inlineStr">
        <is>
          <t>2026</t>
        </is>
      </c>
      <c r="B109" s="6" t="n">
        <v>300</v>
      </c>
    </row>
    <row r="110">
      <c r="A110" s="4" t="inlineStr">
        <is>
          <t>2027</t>
        </is>
      </c>
      <c r="B110" s="6" t="n">
        <v>305</v>
      </c>
    </row>
    <row r="111">
      <c r="A111" s="4" t="inlineStr">
        <is>
          <t>2028</t>
        </is>
      </c>
      <c r="B111" s="6" t="n">
        <v>395</v>
      </c>
    </row>
    <row r="112">
      <c r="A112" s="4" t="inlineStr">
        <is>
          <t>2029</t>
        </is>
      </c>
      <c r="B112" s="6" t="n">
        <v>375</v>
      </c>
    </row>
    <row r="113">
      <c r="A113" s="4" t="inlineStr">
        <is>
          <t>Total</t>
        </is>
      </c>
      <c r="B113" s="6" t="n">
        <v>1580</v>
      </c>
    </row>
    <row r="114">
      <c r="A114" s="4" t="inlineStr">
        <is>
          <t>FPL [Member] | General and Other Expenditures [Member]</t>
        </is>
      </c>
      <c r="B114" s="4" t="inlineStr">
        <is>
          <t xml:space="preserve"> </t>
        </is>
      </c>
    </row>
    <row r="115">
      <c r="A115" s="3" t="inlineStr">
        <is>
          <t>Planned Capital Expenditures [Line Items]</t>
        </is>
      </c>
      <c r="B115" s="4" t="inlineStr">
        <is>
          <t xml:space="preserve"> </t>
        </is>
      </c>
    </row>
    <row r="116">
      <c r="A116" s="4" t="inlineStr">
        <is>
          <t>2025</t>
        </is>
      </c>
      <c r="B116" s="6" t="n">
        <v>780</v>
      </c>
    </row>
    <row r="117">
      <c r="A117" s="4" t="inlineStr">
        <is>
          <t>2026</t>
        </is>
      </c>
      <c r="B117" s="6" t="n">
        <v>880</v>
      </c>
    </row>
    <row r="118">
      <c r="A118" s="4" t="inlineStr">
        <is>
          <t>2027</t>
        </is>
      </c>
      <c r="B118" s="6" t="n">
        <v>810</v>
      </c>
    </row>
    <row r="119">
      <c r="A119" s="4" t="inlineStr">
        <is>
          <t>2028</t>
        </is>
      </c>
      <c r="B119" s="6" t="n">
        <v>790</v>
      </c>
    </row>
    <row r="120">
      <c r="A120" s="4" t="inlineStr">
        <is>
          <t>2029</t>
        </is>
      </c>
      <c r="B120" s="6" t="n">
        <v>715</v>
      </c>
    </row>
    <row r="121">
      <c r="A121" s="4" t="inlineStr">
        <is>
          <t>Total</t>
        </is>
      </c>
      <c r="B121" s="6" t="n">
        <v>3975</v>
      </c>
    </row>
    <row r="122">
      <c r="A122" s="4" t="inlineStr">
        <is>
          <t>FPL [Member] | Generation Expenditures [Member]</t>
        </is>
      </c>
      <c r="B122" s="4" t="inlineStr">
        <is>
          <t xml:space="preserve"> </t>
        </is>
      </c>
    </row>
    <row r="123">
      <c r="A123" s="3" t="inlineStr">
        <is>
          <t>Planned Capital Expenditures [Line Items]</t>
        </is>
      </c>
      <c r="B123" s="4" t="inlineStr">
        <is>
          <t xml:space="preserve"> </t>
        </is>
      </c>
    </row>
    <row r="124">
      <c r="A124" s="4" t="inlineStr">
        <is>
          <t>Planned Generation Capital Expenditures AFUDC First Year</t>
        </is>
      </c>
      <c r="B124" s="6" t="n">
        <v>115</v>
      </c>
    </row>
    <row r="125">
      <c r="A125" s="4" t="inlineStr">
        <is>
          <t>Planned Generation Capital Expenditures AFUDC Second Year</t>
        </is>
      </c>
      <c r="B125" s="6" t="n">
        <v>170</v>
      </c>
    </row>
    <row r="126">
      <c r="A126" s="4" t="inlineStr">
        <is>
          <t>Planned Generation Capital Expenditures AFUDC Third Year</t>
        </is>
      </c>
      <c r="B126" s="6" t="n">
        <v>180</v>
      </c>
    </row>
    <row r="127">
      <c r="A127" s="4" t="inlineStr">
        <is>
          <t>Planned Generation Capital Expenditures AFUDC Fourth Year</t>
        </is>
      </c>
      <c r="B127" s="6" t="n">
        <v>175</v>
      </c>
    </row>
    <row r="128">
      <c r="A128" s="4" t="inlineStr">
        <is>
          <t>Planned Generation Capital Expenditures AFUDC Fifth Year</t>
        </is>
      </c>
      <c r="B128" s="5" t="n">
        <v>16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Required Capacity and/or Minimum Payments Under Contracts) (Details) - USD ($) $ in Millions</t>
        </is>
      </c>
      <c r="B1" s="2" t="inlineStr">
        <is>
          <t>12 Months Ended</t>
        </is>
      </c>
    </row>
    <row r="2">
      <c r="B2" s="2" t="inlineStr">
        <is>
          <t>Dec. 31, 2024</t>
        </is>
      </c>
      <c r="C2" s="2" t="inlineStr">
        <is>
          <t>Dec. 31, 2023</t>
        </is>
      </c>
      <c r="D2" s="2" t="inlineStr">
        <is>
          <t>Dec. 31, 2022</t>
        </is>
      </c>
    </row>
    <row r="3">
      <c r="A3" s="4" t="inlineStr">
        <is>
          <t>NEER Segment</t>
        </is>
      </c>
      <c r="B3" s="4" t="inlineStr">
        <is>
          <t xml:space="preserve"> </t>
        </is>
      </c>
      <c r="C3" s="4" t="inlineStr">
        <is>
          <t xml:space="preserve"> </t>
        </is>
      </c>
      <c r="D3" s="4" t="inlineStr">
        <is>
          <t xml:space="preserve"> </t>
        </is>
      </c>
    </row>
    <row r="4">
      <c r="A4" s="3" t="inlineStr">
        <is>
          <t>Long-term Purchase Commitment [Line Items]</t>
        </is>
      </c>
      <c r="B4" s="4" t="inlineStr">
        <is>
          <t xml:space="preserve"> </t>
        </is>
      </c>
      <c r="C4" s="4" t="inlineStr">
        <is>
          <t xml:space="preserve"> </t>
        </is>
      </c>
      <c r="D4" s="4" t="inlineStr">
        <is>
          <t xml:space="preserve"> </t>
        </is>
      </c>
    </row>
    <row r="5">
      <c r="A5" s="4" t="inlineStr">
        <is>
          <t>Capacity payments and/or minimum payments - 2025</t>
        </is>
      </c>
      <c r="B5" s="5" t="n">
        <v>3945</v>
      </c>
      <c r="C5" s="4" t="inlineStr">
        <is>
          <t xml:space="preserve"> </t>
        </is>
      </c>
      <c r="D5" s="4" t="inlineStr">
        <is>
          <t xml:space="preserve"> </t>
        </is>
      </c>
    </row>
    <row r="6">
      <c r="A6" s="4" t="inlineStr">
        <is>
          <t>Capacity payments and/or minimum payments - 2026</t>
        </is>
      </c>
      <c r="B6" s="6" t="n">
        <v>815</v>
      </c>
      <c r="C6" s="4" t="inlineStr">
        <is>
          <t xml:space="preserve"> </t>
        </is>
      </c>
      <c r="D6" s="4" t="inlineStr">
        <is>
          <t xml:space="preserve"> </t>
        </is>
      </c>
    </row>
    <row r="7">
      <c r="A7" s="4" t="inlineStr">
        <is>
          <t>Capacity payments and/or minimum payments - 2027</t>
        </is>
      </c>
      <c r="B7" s="6" t="n">
        <v>250</v>
      </c>
      <c r="C7" s="4" t="inlineStr">
        <is>
          <t xml:space="preserve"> </t>
        </is>
      </c>
      <c r="D7" s="4" t="inlineStr">
        <is>
          <t xml:space="preserve"> </t>
        </is>
      </c>
    </row>
    <row r="8">
      <c r="A8" s="4" t="inlineStr">
        <is>
          <t>Capacity payments and/or minimum payments - 2028</t>
        </is>
      </c>
      <c r="B8" s="6" t="n">
        <v>120</v>
      </c>
      <c r="C8" s="4" t="inlineStr">
        <is>
          <t xml:space="preserve"> </t>
        </is>
      </c>
      <c r="D8" s="4" t="inlineStr">
        <is>
          <t xml:space="preserve"> </t>
        </is>
      </c>
    </row>
    <row r="9">
      <c r="A9" s="4" t="inlineStr">
        <is>
          <t>Capacity payments and/or minimum payments - 2029</t>
        </is>
      </c>
      <c r="B9" s="6" t="n">
        <v>70</v>
      </c>
      <c r="C9" s="4" t="inlineStr">
        <is>
          <t xml:space="preserve"> </t>
        </is>
      </c>
      <c r="D9" s="4" t="inlineStr">
        <is>
          <t xml:space="preserve"> </t>
        </is>
      </c>
    </row>
    <row r="10">
      <c r="A10" s="4" t="inlineStr">
        <is>
          <t>Capacity payments and/or minimum payments - Thereafter</t>
        </is>
      </c>
      <c r="B10" s="6" t="n">
        <v>370</v>
      </c>
      <c r="C10" s="4" t="inlineStr">
        <is>
          <t xml:space="preserve"> </t>
        </is>
      </c>
      <c r="D10" s="4" t="inlineStr">
        <is>
          <t xml:space="preserve"> </t>
        </is>
      </c>
    </row>
    <row r="11">
      <c r="A11" s="4" t="inlineStr">
        <is>
          <t>Commitment to invest</t>
        </is>
      </c>
      <c r="B11" s="6" t="n">
        <v>175</v>
      </c>
      <c r="C11" s="4" t="inlineStr">
        <is>
          <t xml:space="preserve"> </t>
        </is>
      </c>
      <c r="D11" s="4" t="inlineStr">
        <is>
          <t xml:space="preserve"> </t>
        </is>
      </c>
    </row>
    <row r="12">
      <c r="A12" s="4" t="inlineStr">
        <is>
          <t>Joint Obligations First Year</t>
        </is>
      </c>
      <c r="B12" s="6" t="n">
        <v>870</v>
      </c>
      <c r="C12" s="4" t="inlineStr">
        <is>
          <t xml:space="preserve"> </t>
        </is>
      </c>
      <c r="D12" s="4" t="inlineStr">
        <is>
          <t xml:space="preserve"> </t>
        </is>
      </c>
    </row>
    <row r="13">
      <c r="A13" s="4" t="inlineStr">
        <is>
          <t>Joint Obligations Second Year</t>
        </is>
      </c>
      <c r="B13" s="6" t="n">
        <v>40</v>
      </c>
      <c r="C13" s="4" t="inlineStr">
        <is>
          <t xml:space="preserve"> </t>
        </is>
      </c>
      <c r="D13" s="4" t="inlineStr">
        <is>
          <t xml:space="preserve"> </t>
        </is>
      </c>
    </row>
    <row r="14">
      <c r="A14" s="4" t="inlineStr">
        <is>
          <t>Contract Group 1 [Member] | NEER Segment</t>
        </is>
      </c>
      <c r="B14" s="4" t="inlineStr">
        <is>
          <t xml:space="preserve"> </t>
        </is>
      </c>
      <c r="C14" s="4" t="inlineStr">
        <is>
          <t xml:space="preserve"> </t>
        </is>
      </c>
      <c r="D14" s="4" t="inlineStr">
        <is>
          <t xml:space="preserve"> </t>
        </is>
      </c>
    </row>
    <row r="15">
      <c r="A15" s="3" t="inlineStr">
        <is>
          <t>Long-term Purchase Commitment [Line Items]</t>
        </is>
      </c>
      <c r="B15" s="4" t="inlineStr">
        <is>
          <t xml:space="preserve"> </t>
        </is>
      </c>
      <c r="C15" s="4" t="inlineStr">
        <is>
          <t xml:space="preserve"> </t>
        </is>
      </c>
      <c r="D15" s="4" t="inlineStr">
        <is>
          <t xml:space="preserve"> </t>
        </is>
      </c>
    </row>
    <row r="16">
      <c r="A16" s="4" t="inlineStr">
        <is>
          <t>Commitment amount included in capital expenditures</t>
        </is>
      </c>
      <c r="B16" s="6" t="n">
        <v>3200</v>
      </c>
      <c r="C16" s="4" t="inlineStr">
        <is>
          <t xml:space="preserve"> </t>
        </is>
      </c>
      <c r="D16" s="4" t="inlineStr">
        <is>
          <t xml:space="preserve"> </t>
        </is>
      </c>
    </row>
    <row r="17">
      <c r="A17" s="4" t="inlineStr">
        <is>
          <t>FPL [Member]</t>
        </is>
      </c>
      <c r="B17" s="4" t="inlineStr">
        <is>
          <t xml:space="preserve"> </t>
        </is>
      </c>
      <c r="C17" s="4" t="inlineStr">
        <is>
          <t xml:space="preserve"> </t>
        </is>
      </c>
      <c r="D17" s="4" t="inlineStr">
        <is>
          <t xml:space="preserve"> </t>
        </is>
      </c>
    </row>
    <row r="18">
      <c r="A18" s="3" t="inlineStr">
        <is>
          <t>Long-term Purchase Commitment [Line Items]</t>
        </is>
      </c>
      <c r="B18" s="4" t="inlineStr">
        <is>
          <t xml:space="preserve"> </t>
        </is>
      </c>
      <c r="C18" s="4" t="inlineStr">
        <is>
          <t xml:space="preserve"> </t>
        </is>
      </c>
      <c r="D18" s="4" t="inlineStr">
        <is>
          <t xml:space="preserve"> </t>
        </is>
      </c>
    </row>
    <row r="19">
      <c r="A19" s="4" t="inlineStr">
        <is>
          <t>Capacity payments and/or minimum payments - 2025</t>
        </is>
      </c>
      <c r="B19" s="6" t="n">
        <v>1155</v>
      </c>
      <c r="C19" s="4" t="inlineStr">
        <is>
          <t xml:space="preserve"> </t>
        </is>
      </c>
      <c r="D19" s="4" t="inlineStr">
        <is>
          <t xml:space="preserve"> </t>
        </is>
      </c>
    </row>
    <row r="20">
      <c r="A20" s="4" t="inlineStr">
        <is>
          <t>Capacity payments and/or minimum payments - 2026</t>
        </is>
      </c>
      <c r="B20" s="6" t="n">
        <v>1145</v>
      </c>
      <c r="C20" s="4" t="inlineStr">
        <is>
          <t xml:space="preserve"> </t>
        </is>
      </c>
      <c r="D20" s="4" t="inlineStr">
        <is>
          <t xml:space="preserve"> </t>
        </is>
      </c>
    </row>
    <row r="21">
      <c r="A21" s="4" t="inlineStr">
        <is>
          <t>Capacity payments and/or minimum payments - 2027</t>
        </is>
      </c>
      <c r="B21" s="6" t="n">
        <v>1115</v>
      </c>
      <c r="C21" s="4" t="inlineStr">
        <is>
          <t xml:space="preserve"> </t>
        </is>
      </c>
      <c r="D21" s="4" t="inlineStr">
        <is>
          <t xml:space="preserve"> </t>
        </is>
      </c>
    </row>
    <row r="22">
      <c r="A22" s="4" t="inlineStr">
        <is>
          <t>Capacity payments and/or minimum payments - 2028</t>
        </is>
      </c>
      <c r="B22" s="6" t="n">
        <v>1080</v>
      </c>
      <c r="C22" s="4" t="inlineStr">
        <is>
          <t xml:space="preserve"> </t>
        </is>
      </c>
      <c r="D22" s="4" t="inlineStr">
        <is>
          <t xml:space="preserve"> </t>
        </is>
      </c>
    </row>
    <row r="23">
      <c r="A23" s="4" t="inlineStr">
        <is>
          <t>Capacity payments and/or minimum payments - 2029</t>
        </is>
      </c>
      <c r="B23" s="6" t="n">
        <v>1050</v>
      </c>
      <c r="C23" s="4" t="inlineStr">
        <is>
          <t xml:space="preserve"> </t>
        </is>
      </c>
      <c r="D23" s="4" t="inlineStr">
        <is>
          <t xml:space="preserve"> </t>
        </is>
      </c>
    </row>
    <row r="24">
      <c r="A24" s="4" t="inlineStr">
        <is>
          <t>Capacity payments and/or minimum payments - Thereafter</t>
        </is>
      </c>
      <c r="B24" s="6" t="n">
        <v>7165</v>
      </c>
      <c r="C24" s="4" t="inlineStr">
        <is>
          <t xml:space="preserve"> </t>
        </is>
      </c>
      <c r="D24" s="4" t="inlineStr">
        <is>
          <t xml:space="preserve"> </t>
        </is>
      </c>
    </row>
    <row r="25">
      <c r="A25" s="4" t="inlineStr">
        <is>
          <t>Related Party Transaction, Amounts of Transaction</t>
        </is>
      </c>
      <c r="B25" s="6" t="n">
        <v>409</v>
      </c>
      <c r="C25" s="5" t="n">
        <v>417</v>
      </c>
      <c r="D25" s="5" t="n">
        <v>418</v>
      </c>
    </row>
    <row r="26">
      <c r="A26" s="4" t="inlineStr">
        <is>
          <t>FPL [Member] | Natural Gas Including Transportation and Storage Contract Minimum Payments [Member] | Pipeline Affiliates [Member]</t>
        </is>
      </c>
      <c r="B26" s="4" t="inlineStr">
        <is>
          <t xml:space="preserve"> </t>
        </is>
      </c>
      <c r="C26" s="4" t="inlineStr">
        <is>
          <t xml:space="preserve"> </t>
        </is>
      </c>
      <c r="D26" s="4" t="inlineStr">
        <is>
          <t xml:space="preserve"> </t>
        </is>
      </c>
    </row>
    <row r="27">
      <c r="A27" s="3" t="inlineStr">
        <is>
          <t>Long-term Purchase Commitment [Line Items]</t>
        </is>
      </c>
      <c r="B27" s="4" t="inlineStr">
        <is>
          <t xml:space="preserve"> </t>
        </is>
      </c>
      <c r="C27" s="4" t="inlineStr">
        <is>
          <t xml:space="preserve"> </t>
        </is>
      </c>
      <c r="D27" s="4" t="inlineStr">
        <is>
          <t xml:space="preserve"> </t>
        </is>
      </c>
    </row>
    <row r="28">
      <c r="A28" s="4" t="inlineStr">
        <is>
          <t>Capacity payments and/or minimum payments - 2025</t>
        </is>
      </c>
      <c r="B28" s="6" t="n">
        <v>405</v>
      </c>
      <c r="C28" s="4" t="inlineStr">
        <is>
          <t xml:space="preserve"> </t>
        </is>
      </c>
      <c r="D28" s="4" t="inlineStr">
        <is>
          <t xml:space="preserve"> </t>
        </is>
      </c>
    </row>
    <row r="29">
      <c r="A29" s="4" t="inlineStr">
        <is>
          <t>Capacity payments and/or minimum payments - 2026</t>
        </is>
      </c>
      <c r="B29" s="6" t="n">
        <v>400</v>
      </c>
      <c r="C29" s="4" t="inlineStr">
        <is>
          <t xml:space="preserve"> </t>
        </is>
      </c>
      <c r="D29" s="4" t="inlineStr">
        <is>
          <t xml:space="preserve"> </t>
        </is>
      </c>
    </row>
    <row r="30">
      <c r="A30" s="4" t="inlineStr">
        <is>
          <t>Capacity payments and/or minimum payments - 2027</t>
        </is>
      </c>
      <c r="B30" s="6" t="n">
        <v>400</v>
      </c>
      <c r="C30" s="4" t="inlineStr">
        <is>
          <t xml:space="preserve"> </t>
        </is>
      </c>
      <c r="D30" s="4" t="inlineStr">
        <is>
          <t xml:space="preserve"> </t>
        </is>
      </c>
    </row>
    <row r="31">
      <c r="A31" s="4" t="inlineStr">
        <is>
          <t>Capacity payments and/or minimum payments - 2028</t>
        </is>
      </c>
      <c r="B31" s="6" t="n">
        <v>400</v>
      </c>
      <c r="C31" s="4" t="inlineStr">
        <is>
          <t xml:space="preserve"> </t>
        </is>
      </c>
      <c r="D31" s="4" t="inlineStr">
        <is>
          <t xml:space="preserve"> </t>
        </is>
      </c>
    </row>
    <row r="32">
      <c r="A32" s="4" t="inlineStr">
        <is>
          <t>Capacity payments and/or minimum payments - 2029</t>
        </is>
      </c>
      <c r="B32" s="6" t="n">
        <v>395</v>
      </c>
      <c r="C32" s="4" t="inlineStr">
        <is>
          <t xml:space="preserve"> </t>
        </is>
      </c>
      <c r="D32" s="4" t="inlineStr">
        <is>
          <t xml:space="preserve"> </t>
        </is>
      </c>
    </row>
    <row r="33">
      <c r="A33" s="4" t="inlineStr">
        <is>
          <t>Capacity payments and/or minimum payments - Thereafter</t>
        </is>
      </c>
      <c r="B33" s="6" t="n">
        <v>4765</v>
      </c>
      <c r="C33" s="4" t="inlineStr">
        <is>
          <t xml:space="preserve"> </t>
        </is>
      </c>
      <c r="D33" s="4" t="inlineStr">
        <is>
          <t xml:space="preserve"> </t>
        </is>
      </c>
    </row>
    <row r="34">
      <c r="A34" s="4" t="inlineStr">
        <is>
          <t>Consolidation, Eliminations [Member] | FPL [Member]</t>
        </is>
      </c>
      <c r="B34" s="4" t="inlineStr">
        <is>
          <t xml:space="preserve"> </t>
        </is>
      </c>
      <c r="C34" s="4" t="inlineStr">
        <is>
          <t xml:space="preserve"> </t>
        </is>
      </c>
      <c r="D34" s="4" t="inlineStr">
        <is>
          <t xml:space="preserve"> </t>
        </is>
      </c>
    </row>
    <row r="35">
      <c r="A35" s="3" t="inlineStr">
        <is>
          <t>Long-term Purchase Commitment [Line Items]</t>
        </is>
      </c>
      <c r="B35" s="4" t="inlineStr">
        <is>
          <t xml:space="preserve"> </t>
        </is>
      </c>
      <c r="C35" s="4" t="inlineStr">
        <is>
          <t xml:space="preserve"> </t>
        </is>
      </c>
      <c r="D35" s="4" t="inlineStr">
        <is>
          <t xml:space="preserve"> </t>
        </is>
      </c>
    </row>
    <row r="36">
      <c r="A36" s="4" t="inlineStr">
        <is>
          <t>Related Party Transaction, Amounts of Transaction</t>
        </is>
      </c>
      <c r="B36" s="5" t="n">
        <v>73</v>
      </c>
      <c r="C36" s="5" t="n">
        <v>99</v>
      </c>
      <c r="D36" s="5" t="n">
        <v>1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Insurance) (Details) $ in Millions</t>
        </is>
      </c>
      <c r="B1" s="2" t="inlineStr">
        <is>
          <t>Dec. 31, 2024 USD ($)</t>
        </is>
      </c>
    </row>
    <row r="2">
      <c r="A2" s="3" t="inlineStr">
        <is>
          <t>Insurance [Abstract]</t>
        </is>
      </c>
      <c r="B2" s="4" t="inlineStr">
        <is>
          <t xml:space="preserve"> </t>
        </is>
      </c>
    </row>
    <row r="3">
      <c r="A3" s="4" t="inlineStr">
        <is>
          <t>Maximum obtainable amount of private liability insurance available under Price-Anderson Act</t>
        </is>
      </c>
      <c r="B3" s="5" t="n">
        <v>500</v>
      </c>
    </row>
    <row r="4">
      <c r="A4" s="4" t="inlineStr">
        <is>
          <t>Amount of secondary financial protection liability insurance coverage per incident</t>
        </is>
      </c>
      <c r="B4" s="6" t="n">
        <v>15800</v>
      </c>
    </row>
    <row r="5">
      <c r="A5" s="4" t="inlineStr">
        <is>
          <t>Potential retrospective assessments under secondary financial protection system</t>
        </is>
      </c>
      <c r="B5" s="6" t="n">
        <v>1161</v>
      </c>
    </row>
    <row r="6">
      <c r="A6" s="4" t="inlineStr">
        <is>
          <t>Potential retrospective assessments under secondary financial protection system payable per incident per year</t>
        </is>
      </c>
      <c r="B6" s="6" t="n">
        <v>173</v>
      </c>
    </row>
    <row r="7">
      <c r="A7" s="4" t="inlineStr">
        <is>
          <t>Amount of sublimit for non nuclear perils per site under NEIL for property damage decontamination and premature decommissioning risks</t>
        </is>
      </c>
      <c r="B7" s="6" t="n">
        <v>1500</v>
      </c>
    </row>
    <row r="8">
      <c r="A8" s="4" t="inlineStr">
        <is>
          <t>Additional nuclear accident limit</t>
        </is>
      </c>
      <c r="B8" s="6" t="n">
        <v>1250</v>
      </c>
    </row>
    <row r="9">
      <c r="A9" s="4" t="inlineStr">
        <is>
          <t>Potential retrospective assessment, limited insurance coverage per occurrence per site, nuclear insurance mutual companies, property damage decontamination and premature decommissioning risks</t>
        </is>
      </c>
      <c r="B9" s="6" t="n">
        <v>167</v>
      </c>
    </row>
    <row r="10">
      <c r="A10" s="4" t="inlineStr">
        <is>
          <t>Seabrook Station Insurance [Member]</t>
        </is>
      </c>
      <c r="B10" s="4" t="inlineStr">
        <is>
          <t xml:space="preserve"> </t>
        </is>
      </c>
    </row>
    <row r="11">
      <c r="A11" s="3" t="inlineStr">
        <is>
          <t>Insurance [Abstract]</t>
        </is>
      </c>
      <c r="B11" s="4" t="inlineStr">
        <is>
          <t xml:space="preserve"> </t>
        </is>
      </c>
    </row>
    <row r="12">
      <c r="A12" s="4" t="inlineStr">
        <is>
          <t>Potential retrospective assessment recoverable from minority interest for nuclear liability secondary financial protection</t>
        </is>
      </c>
      <c r="B12" s="6" t="n">
        <v>20</v>
      </c>
    </row>
    <row r="13">
      <c r="A13" s="4" t="inlineStr">
        <is>
          <t>Potential retrospective assessment recoverable from minority interest for property damage, decontamination and premature decommissioning risks</t>
        </is>
      </c>
      <c r="B13" s="6" t="n">
        <v>3</v>
      </c>
    </row>
    <row r="14">
      <c r="A14" s="4" t="inlineStr">
        <is>
          <t>Duane Arnold Energy Center Insurance [Member]</t>
        </is>
      </c>
      <c r="B14" s="4" t="inlineStr">
        <is>
          <t xml:space="preserve"> </t>
        </is>
      </c>
    </row>
    <row r="15">
      <c r="A15" s="3" t="inlineStr">
        <is>
          <t>Insurance [Abstract]</t>
        </is>
      </c>
      <c r="B15" s="4" t="inlineStr">
        <is>
          <t xml:space="preserve"> </t>
        </is>
      </c>
    </row>
    <row r="16">
      <c r="A16" s="4" t="inlineStr">
        <is>
          <t>Potential retrospective assessment recoverable from minority interest for property damage, decontamination and premature decommissioning risks</t>
        </is>
      </c>
      <c r="B16" s="6" t="n">
        <v>2</v>
      </c>
    </row>
    <row r="17">
      <c r="A17" s="4" t="inlineStr">
        <is>
          <t>St Lucie Unit No 2 Insurance [Member]</t>
        </is>
      </c>
      <c r="B17" s="4" t="inlineStr">
        <is>
          <t xml:space="preserve"> </t>
        </is>
      </c>
    </row>
    <row r="18">
      <c r="A18" s="3" t="inlineStr">
        <is>
          <t>Insurance [Abstract]</t>
        </is>
      </c>
      <c r="B18" s="4" t="inlineStr">
        <is>
          <t xml:space="preserve"> </t>
        </is>
      </c>
    </row>
    <row r="19">
      <c r="A19" s="4" t="inlineStr">
        <is>
          <t>Potential retrospective assessment recoverable from minority interest for nuclear liability secondary financial protection</t>
        </is>
      </c>
      <c r="B19" s="6" t="n">
        <v>25</v>
      </c>
    </row>
    <row r="20">
      <c r="A20" s="4" t="inlineStr">
        <is>
          <t>Potential retrospective assessment recoverable from minority interest for property damage, decontamination and premature decommissioning risks</t>
        </is>
      </c>
      <c r="B20" s="6" t="n">
        <v>4</v>
      </c>
    </row>
    <row r="21">
      <c r="A21" s="4" t="inlineStr">
        <is>
          <t>FPL [Member]</t>
        </is>
      </c>
      <c r="B21" s="4" t="inlineStr">
        <is>
          <t xml:space="preserve"> </t>
        </is>
      </c>
    </row>
    <row r="22">
      <c r="A22" s="3" t="inlineStr">
        <is>
          <t>Insurance [Abstract]</t>
        </is>
      </c>
      <c r="B22" s="4" t="inlineStr">
        <is>
          <t xml:space="preserve"> </t>
        </is>
      </c>
    </row>
    <row r="23">
      <c r="A23" s="4" t="inlineStr">
        <is>
          <t>Potential retrospective assessments under secondary financial protection system</t>
        </is>
      </c>
      <c r="B23" s="6" t="n">
        <v>664</v>
      </c>
    </row>
    <row r="24">
      <c r="A24" s="4" t="inlineStr">
        <is>
          <t>Potential retrospective assessments under secondary financial protection system payable per incident per year</t>
        </is>
      </c>
      <c r="B24" s="6" t="n">
        <v>99</v>
      </c>
    </row>
    <row r="25">
      <c r="A25" s="4" t="inlineStr">
        <is>
          <t>Potential retrospective assessment, limited insurance coverage per occurrence per site, nuclear insurance mutual companies, property damage decontamination and premature decommissioning risks</t>
        </is>
      </c>
      <c r="B25" s="6" t="n">
        <v>104</v>
      </c>
    </row>
    <row r="26">
      <c r="A26" s="4" t="inlineStr">
        <is>
          <t>Duane Arnold Energy Center Insurance [Member]</t>
        </is>
      </c>
      <c r="B26" s="4" t="inlineStr">
        <is>
          <t xml:space="preserve"> </t>
        </is>
      </c>
    </row>
    <row r="27">
      <c r="A27" s="3" t="inlineStr">
        <is>
          <t>Insurance [Abstract]</t>
        </is>
      </c>
      <c r="B27" s="4" t="inlineStr">
        <is>
          <t xml:space="preserve"> </t>
        </is>
      </c>
    </row>
    <row r="28">
      <c r="A28" s="4" t="inlineStr">
        <is>
          <t>Maximum obtainable amount of private liability insurance available under Price-Anderson Act</t>
        </is>
      </c>
      <c r="B28" s="6" t="n">
        <v>100</v>
      </c>
    </row>
    <row r="29">
      <c r="A29" s="4" t="inlineStr">
        <is>
          <t>Amount of sublimit for non nuclear perils per site under NEIL for property damage decontamination and premature decommissioning risks</t>
        </is>
      </c>
      <c r="B29" s="5" t="n">
        <v>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gal Proceedings (Details) $ in Millions</t>
        </is>
      </c>
      <c r="B1" s="2" t="inlineStr">
        <is>
          <t>1 Months Ended</t>
        </is>
      </c>
    </row>
    <row r="2">
      <c r="B2" s="2" t="inlineStr">
        <is>
          <t>Nov. 30, 2024 USD ($)</t>
        </is>
      </c>
    </row>
    <row r="3">
      <c r="A3" s="4" t="inlineStr">
        <is>
          <t>Avangrid, Inc. et al. v. NextEra Energy, Inc. | Pending Litigation</t>
        </is>
      </c>
      <c r="B3" s="4" t="inlineStr">
        <is>
          <t xml:space="preserve"> </t>
        </is>
      </c>
    </row>
    <row r="4">
      <c r="A4" s="3" t="inlineStr">
        <is>
          <t>Loss Contingencies [Line Items]</t>
        </is>
      </c>
      <c r="B4" s="4" t="inlineStr">
        <is>
          <t xml:space="preserve"> </t>
        </is>
      </c>
    </row>
    <row r="5">
      <c r="A5" s="4" t="inlineStr">
        <is>
          <t>Damages sought</t>
        </is>
      </c>
      <c r="B5" s="5" t="n">
        <v>35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Profit (Los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24753</v>
      </c>
      <c r="C4" s="5" t="n">
        <v>28114</v>
      </c>
      <c r="D4" s="5" t="n">
        <v>20956</v>
      </c>
    </row>
    <row r="5">
      <c r="A5" s="4" t="inlineStr">
        <is>
          <t>Fuel, purchased power and interchange</t>
        </is>
      </c>
      <c r="B5" s="6" t="n">
        <v>5029</v>
      </c>
      <c r="C5" s="6" t="n">
        <v>5457</v>
      </c>
      <c r="D5" s="6" t="n">
        <v>6389</v>
      </c>
    </row>
    <row r="6">
      <c r="A6" s="4" t="inlineStr">
        <is>
          <t>Other operations and maintenance</t>
        </is>
      </c>
      <c r="B6" s="6" t="n">
        <v>4857</v>
      </c>
      <c r="C6" s="6" t="n">
        <v>4681</v>
      </c>
      <c r="D6" s="6" t="n">
        <v>4428</v>
      </c>
    </row>
    <row r="7">
      <c r="A7" s="4" t="inlineStr">
        <is>
          <t>Depreciation and amortization</t>
        </is>
      </c>
      <c r="B7" s="6" t="n">
        <v>5462</v>
      </c>
      <c r="C7" s="6" t="n">
        <v>5879</v>
      </c>
      <c r="D7" s="6" t="n">
        <v>4503</v>
      </c>
    </row>
    <row r="8">
      <c r="A8" s="4" t="inlineStr">
        <is>
          <t>Taxes other than income taxes and other – net</t>
        </is>
      </c>
      <c r="B8" s="6" t="n">
        <v>2278</v>
      </c>
      <c r="C8" s="6" t="n">
        <v>2265</v>
      </c>
      <c r="D8" s="6" t="n">
        <v>2077</v>
      </c>
    </row>
    <row r="9">
      <c r="A9" s="4" t="inlineStr">
        <is>
          <t>Interest expense</t>
        </is>
      </c>
      <c r="B9" s="6" t="n">
        <v>2235</v>
      </c>
      <c r="C9" s="6" t="n">
        <v>3324</v>
      </c>
      <c r="D9" s="6" t="n">
        <v>585</v>
      </c>
    </row>
    <row r="10">
      <c r="A10" s="4" t="inlineStr">
        <is>
          <t>Income Tax Expense (Benefit)</t>
        </is>
      </c>
      <c r="B10" s="6" t="n">
        <v>339</v>
      </c>
      <c r="C10" s="6" t="n">
        <v>1006</v>
      </c>
      <c r="D10" s="6" t="n">
        <v>586</v>
      </c>
    </row>
    <row r="11">
      <c r="A11" s="4" t="inlineStr">
        <is>
          <t>NET INCOME</t>
        </is>
      </c>
      <c r="B11" s="5" t="n">
        <v>6946</v>
      </c>
      <c r="C11" s="5" t="n">
        <v>7310</v>
      </c>
      <c r="D11" s="5" t="n">
        <v>4147</v>
      </c>
    </row>
    <row r="12">
      <c r="A12" s="4" t="inlineStr">
        <is>
          <t>Deemed Capital Structure</t>
        </is>
      </c>
      <c r="B12" s="10" t="n">
        <v>0.7</v>
      </c>
      <c r="C12" s="10" t="n">
        <v>0.7</v>
      </c>
      <c r="D12" s="10" t="n">
        <v>0.7</v>
      </c>
    </row>
    <row r="13">
      <c r="A13" s="4" t="inlineStr">
        <is>
          <t>Operating Segment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REVENUES</t>
        </is>
      </c>
      <c r="B15" s="5" t="n">
        <v>24561</v>
      </c>
      <c r="C15" s="5" t="n">
        <v>28037</v>
      </c>
      <c r="D15" s="5" t="n">
        <v>21002</v>
      </c>
    </row>
    <row r="16">
      <c r="A16" s="4" t="inlineStr">
        <is>
          <t>NET INCOME</t>
        </is>
      </c>
      <c r="B16" s="6" t="n">
        <v>6842</v>
      </c>
      <c r="C16" s="6" t="n">
        <v>8110</v>
      </c>
      <c r="D16" s="6" t="n">
        <v>3986</v>
      </c>
    </row>
    <row r="17">
      <c r="A17" s="4" t="inlineStr">
        <is>
          <t>Operating Segments [Member] | NEER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7542</v>
      </c>
      <c r="C19" s="6" t="n">
        <v>9672</v>
      </c>
      <c r="D19" s="6" t="n">
        <v>3720</v>
      </c>
    </row>
    <row r="20">
      <c r="A20" s="4" t="inlineStr">
        <is>
          <t>Fuel, purchased power and interchange</t>
        </is>
      </c>
      <c r="B20" s="6" t="n">
        <v>914</v>
      </c>
      <c r="C20" s="6" t="n">
        <v>795</v>
      </c>
      <c r="D20" s="6" t="n">
        <v>836</v>
      </c>
    </row>
    <row r="21">
      <c r="A21" s="4" t="inlineStr">
        <is>
          <t>Other operations and maintenance</t>
        </is>
      </c>
      <c r="B21" s="6" t="n">
        <v>2776</v>
      </c>
      <c r="C21" s="6" t="n">
        <v>2601</v>
      </c>
      <c r="D21" s="6" t="n">
        <v>2259</v>
      </c>
    </row>
    <row r="22">
      <c r="A22" s="4" t="inlineStr">
        <is>
          <t>Depreciation and amortization</t>
        </is>
      </c>
      <c r="B22" s="6" t="n">
        <v>2577</v>
      </c>
      <c r="C22" s="6" t="n">
        <v>2009</v>
      </c>
      <c r="D22" s="6" t="n">
        <v>1722</v>
      </c>
    </row>
    <row r="23">
      <c r="A23" s="4" t="inlineStr">
        <is>
          <t>Taxes other than income taxes and other – net</t>
        </is>
      </c>
      <c r="B23" s="6" t="n">
        <v>371</v>
      </c>
      <c r="C23" s="6" t="n">
        <v>301</v>
      </c>
      <c r="D23" s="6" t="n">
        <v>323</v>
      </c>
    </row>
    <row r="24">
      <c r="A24" s="4" t="inlineStr">
        <is>
          <t>Interest expense</t>
        </is>
      </c>
      <c r="B24" s="6" t="n">
        <v>1114</v>
      </c>
      <c r="C24" s="6" t="n">
        <v>1129</v>
      </c>
      <c r="D24" s="6" t="n">
        <v>128</v>
      </c>
    </row>
    <row r="25">
      <c r="A25" s="4" t="inlineStr">
        <is>
          <t>Income Tax Expense (Benefit)</t>
        </is>
      </c>
      <c r="B25" s="6" t="n">
        <v>-655</v>
      </c>
      <c r="C25" s="6" t="n">
        <v>177</v>
      </c>
      <c r="D25" s="6" t="n">
        <v>-391</v>
      </c>
    </row>
    <row r="26">
      <c r="A26" s="4" t="inlineStr">
        <is>
          <t>Other segment items</t>
        </is>
      </c>
      <c r="B26" s="6" t="n">
        <v>1854</v>
      </c>
      <c r="C26" s="6" t="n">
        <v>898</v>
      </c>
      <c r="D26" s="6" t="n">
        <v>1442</v>
      </c>
    </row>
    <row r="27">
      <c r="A27" s="4" t="inlineStr">
        <is>
          <t>NET INCOME</t>
        </is>
      </c>
      <c r="B27" s="6" t="n">
        <v>2299</v>
      </c>
      <c r="C27" s="6" t="n">
        <v>3558</v>
      </c>
      <c r="D27" s="6" t="n">
        <v>285</v>
      </c>
    </row>
    <row r="28">
      <c r="A28" s="4" t="inlineStr">
        <is>
          <t>Corporate And Elimina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S</t>
        </is>
      </c>
      <c r="B30" s="6" t="n">
        <v>192</v>
      </c>
      <c r="C30" s="6" t="n">
        <v>77</v>
      </c>
      <c r="D30" s="6" t="n">
        <v>-46</v>
      </c>
    </row>
    <row r="31">
      <c r="A31" s="4" t="inlineStr">
        <is>
          <t>NET INCOME</t>
        </is>
      </c>
      <c r="B31" s="6" t="n">
        <v>104</v>
      </c>
      <c r="C31" s="6" t="n">
        <v>-800</v>
      </c>
      <c r="D31" s="6" t="n">
        <v>161</v>
      </c>
    </row>
    <row r="32">
      <c r="A32" s="4" t="inlineStr">
        <is>
          <t>FPL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6" t="n">
        <v>17019</v>
      </c>
      <c r="C34" s="6" t="n">
        <v>18365</v>
      </c>
      <c r="D34" s="6" t="n">
        <v>17282</v>
      </c>
    </row>
    <row r="35">
      <c r="A35" s="4" t="inlineStr">
        <is>
          <t>Fuel, purchased power and interchange</t>
        </is>
      </c>
      <c r="B35" s="6" t="n">
        <v>4188</v>
      </c>
      <c r="C35" s="6" t="n">
        <v>4761</v>
      </c>
      <c r="D35" s="6" t="n">
        <v>5688</v>
      </c>
    </row>
    <row r="36">
      <c r="A36" s="4" t="inlineStr">
        <is>
          <t>Other operations and maintenance</t>
        </is>
      </c>
      <c r="B36" s="6" t="n">
        <v>1609</v>
      </c>
      <c r="C36" s="6" t="n">
        <v>1666</v>
      </c>
      <c r="D36" s="6" t="n">
        <v>1857</v>
      </c>
    </row>
    <row r="37">
      <c r="A37" s="4" t="inlineStr">
        <is>
          <t>Depreciation and amortization</t>
        </is>
      </c>
      <c r="B37" s="6" t="n">
        <v>2827</v>
      </c>
      <c r="C37" s="6" t="n">
        <v>3789</v>
      </c>
      <c r="D37" s="6" t="n">
        <v>2695</v>
      </c>
    </row>
    <row r="38">
      <c r="A38" s="4" t="inlineStr">
        <is>
          <t>Taxes other than income taxes and other – net</t>
        </is>
      </c>
      <c r="B38" s="6" t="n">
        <v>1904</v>
      </c>
      <c r="C38" s="6" t="n">
        <v>1959</v>
      </c>
      <c r="D38" s="6" t="n">
        <v>1752</v>
      </c>
    </row>
    <row r="39">
      <c r="A39" s="4" t="inlineStr">
        <is>
          <t>Interest expense</t>
        </is>
      </c>
      <c r="B39" s="6" t="n">
        <v>1178</v>
      </c>
      <c r="C39" s="6" t="n">
        <v>1114</v>
      </c>
      <c r="D39" s="6" t="n">
        <v>768</v>
      </c>
    </row>
    <row r="40">
      <c r="A40" s="4" t="inlineStr">
        <is>
          <t>Income Tax Expense (Benefit)</t>
        </is>
      </c>
      <c r="B40" s="6" t="n">
        <v>970</v>
      </c>
      <c r="C40" s="6" t="n">
        <v>1123</v>
      </c>
      <c r="D40" s="6" t="n">
        <v>947</v>
      </c>
    </row>
    <row r="41">
      <c r="A41" s="4" t="inlineStr">
        <is>
          <t>FPL [Member] | Operating Segments [Member] | FPL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REVENUES</t>
        </is>
      </c>
      <c r="B43" s="6" t="n">
        <v>17019</v>
      </c>
      <c r="C43" s="6" t="n">
        <v>18365</v>
      </c>
      <c r="D43" s="6" t="n">
        <v>17282</v>
      </c>
    </row>
    <row r="44">
      <c r="A44" s="4" t="inlineStr">
        <is>
          <t>Fuel, purchased power and interchange</t>
        </is>
      </c>
      <c r="B44" s="6" t="n">
        <v>4188</v>
      </c>
      <c r="C44" s="6" t="n">
        <v>4761</v>
      </c>
      <c r="D44" s="6" t="n">
        <v>5688</v>
      </c>
    </row>
    <row r="45">
      <c r="A45" s="4" t="inlineStr">
        <is>
          <t>Other operations and maintenance</t>
        </is>
      </c>
      <c r="B45" s="6" t="n">
        <v>1609</v>
      </c>
      <c r="C45" s="6" t="n">
        <v>1666</v>
      </c>
      <c r="D45" s="6" t="n">
        <v>1857</v>
      </c>
    </row>
    <row r="46">
      <c r="A46" s="4" t="inlineStr">
        <is>
          <t>Depreciation and amortization</t>
        </is>
      </c>
      <c r="B46" s="6" t="n">
        <v>2827</v>
      </c>
      <c r="C46" s="6" t="n">
        <v>3789</v>
      </c>
      <c r="D46" s="6" t="n">
        <v>2695</v>
      </c>
    </row>
    <row r="47">
      <c r="A47" s="4" t="inlineStr">
        <is>
          <t>Taxes other than income taxes and other – net</t>
        </is>
      </c>
      <c r="B47" s="6" t="n">
        <v>1904</v>
      </c>
      <c r="C47" s="6" t="n">
        <v>1959</v>
      </c>
      <c r="D47" s="6" t="n">
        <v>1752</v>
      </c>
    </row>
    <row r="48">
      <c r="A48" s="4" t="inlineStr">
        <is>
          <t>Interest expense</t>
        </is>
      </c>
      <c r="B48" s="6" t="n">
        <v>1178</v>
      </c>
      <c r="C48" s="6" t="n">
        <v>1114</v>
      </c>
      <c r="D48" s="6" t="n">
        <v>768</v>
      </c>
    </row>
    <row r="49">
      <c r="A49" s="4" t="inlineStr">
        <is>
          <t>Income Tax Expense (Benefit)</t>
        </is>
      </c>
      <c r="B49" s="6" t="n">
        <v>970</v>
      </c>
      <c r="C49" s="6" t="n">
        <v>1123</v>
      </c>
      <c r="D49" s="6" t="n">
        <v>947</v>
      </c>
    </row>
    <row r="50">
      <c r="A50" s="4" t="inlineStr">
        <is>
          <t>Other segment items</t>
        </is>
      </c>
      <c r="B50" s="6" t="n">
        <v>200</v>
      </c>
      <c r="C50" s="6" t="n">
        <v>599</v>
      </c>
      <c r="D50" s="6" t="n">
        <v>126</v>
      </c>
    </row>
    <row r="51">
      <c r="A51" s="4" t="inlineStr">
        <is>
          <t>NET INCOME</t>
        </is>
      </c>
      <c r="B51" s="5" t="n">
        <v>4543</v>
      </c>
      <c r="C51" s="5" t="n">
        <v>4552</v>
      </c>
      <c r="D51" s="5" t="n">
        <v>37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s (losses) on disposal of businesses/assets – net</t>
        </is>
      </c>
      <c r="B4" s="5" t="n">
        <v>352</v>
      </c>
      <c r="C4" s="5" t="n">
        <v>405</v>
      </c>
      <c r="D4" s="5" t="n">
        <v>522</v>
      </c>
    </row>
    <row r="5">
      <c r="A5" s="4" t="inlineStr">
        <is>
          <t>Income (Loss) from Equity Method Investments</t>
        </is>
      </c>
      <c r="B5" s="6" t="n">
        <v>-246</v>
      </c>
      <c r="C5" s="6" t="n">
        <v>-648</v>
      </c>
      <c r="D5" s="6" t="n">
        <v>203</v>
      </c>
    </row>
    <row r="6">
      <c r="A6" s="4" t="inlineStr">
        <is>
          <t>NET LOSS ATTRIBUTABLE TO NONCONTROLLING INTERESTS</t>
        </is>
      </c>
      <c r="B6" s="6" t="n">
        <v>1248</v>
      </c>
      <c r="C6" s="6" t="n">
        <v>1028</v>
      </c>
      <c r="D6" s="6" t="n">
        <v>901</v>
      </c>
    </row>
    <row r="7">
      <c r="A7" s="4" t="inlineStr">
        <is>
          <t>Capital expenditures, independent power and other investments and nuclear fuel purchases</t>
        </is>
      </c>
      <c r="B7" s="6" t="n">
        <v>24729</v>
      </c>
      <c r="C7" s="6" t="n">
        <v>25113</v>
      </c>
      <c r="D7" s="6" t="n">
        <v>19283</v>
      </c>
    </row>
    <row r="8">
      <c r="A8" s="4" t="inlineStr">
        <is>
          <t>Property, plant and equipment – net</t>
        </is>
      </c>
      <c r="B8" s="6" t="n">
        <v>138852</v>
      </c>
      <c r="C8" s="6" t="n">
        <v>125776</v>
      </c>
      <c r="D8" s="6" t="n">
        <v>111059</v>
      </c>
    </row>
    <row r="9">
      <c r="A9" s="4" t="inlineStr">
        <is>
          <t>TOTAL ASSETS</t>
        </is>
      </c>
      <c r="B9" s="6" t="n">
        <v>190144</v>
      </c>
      <c r="C9" s="6" t="n">
        <v>177489</v>
      </c>
      <c r="D9" s="6" t="n">
        <v>158935</v>
      </c>
    </row>
    <row r="10">
      <c r="A10" s="4" t="inlineStr">
        <is>
          <t>Investment in equity method investees</t>
        </is>
      </c>
      <c r="B10" s="6" t="n">
        <v>6118</v>
      </c>
      <c r="C10" s="6" t="n">
        <v>6156</v>
      </c>
      <c r="D10" s="6" t="n">
        <v>6582</v>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ains (losses) on disposal of businesses/assets – net</t>
        </is>
      </c>
      <c r="B13" s="6" t="n">
        <v>362</v>
      </c>
      <c r="C13" s="6" t="n">
        <v>404</v>
      </c>
      <c r="D13" s="6" t="n">
        <v>540</v>
      </c>
    </row>
    <row r="14">
      <c r="A14" s="4" t="inlineStr">
        <is>
          <t>Income (Loss) from Equity Method Investments</t>
        </is>
      </c>
      <c r="B14" s="6" t="n">
        <v>-267</v>
      </c>
      <c r="C14" s="6" t="n">
        <v>-649</v>
      </c>
      <c r="D14" s="6" t="n">
        <v>202</v>
      </c>
    </row>
    <row r="15">
      <c r="A15" s="4" t="inlineStr">
        <is>
          <t>NET LOSS ATTRIBUTABLE TO NONCONTROLLING INTERESTS</t>
        </is>
      </c>
      <c r="B15" s="6" t="n">
        <v>1248</v>
      </c>
      <c r="C15" s="6" t="n">
        <v>1028</v>
      </c>
      <c r="D15" s="6" t="n">
        <v>901</v>
      </c>
    </row>
    <row r="16">
      <c r="A16" s="4" t="inlineStr">
        <is>
          <t>Capital expenditures, independent power and other investments and nuclear fuel purchases</t>
        </is>
      </c>
      <c r="B16" s="6" t="n">
        <v>24606</v>
      </c>
      <c r="C16" s="6" t="n">
        <v>25052</v>
      </c>
      <c r="D16" s="6" t="n">
        <v>18830</v>
      </c>
    </row>
    <row r="17">
      <c r="A17" s="4" t="inlineStr">
        <is>
          <t>Property, plant and equipment – net</t>
        </is>
      </c>
      <c r="B17" s="6" t="n">
        <v>138692</v>
      </c>
      <c r="C17" s="6" t="n">
        <v>125642</v>
      </c>
      <c r="D17" s="6" t="n">
        <v>110533</v>
      </c>
    </row>
    <row r="18">
      <c r="A18" s="4" t="inlineStr">
        <is>
          <t>TOTAL ASSETS</t>
        </is>
      </c>
      <c r="B18" s="6" t="n">
        <v>187539</v>
      </c>
      <c r="C18" s="6" t="n">
        <v>174614</v>
      </c>
      <c r="D18" s="6" t="n">
        <v>157272</v>
      </c>
    </row>
    <row r="19">
      <c r="A19" s="4" t="inlineStr">
        <is>
          <t>Investment in equity method investees</t>
        </is>
      </c>
      <c r="B19" s="6" t="n">
        <v>6118</v>
      </c>
      <c r="C19" s="6" t="n">
        <v>6145</v>
      </c>
      <c r="D19" s="6" t="n">
        <v>6572</v>
      </c>
    </row>
    <row r="20">
      <c r="A20" s="4" t="inlineStr">
        <is>
          <t>Operating Segments [Member] | FPL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ains (losses) on disposal of businesses/assets – net</t>
        </is>
      </c>
      <c r="B22" s="6" t="n">
        <v>1</v>
      </c>
      <c r="C22" s="6" t="n">
        <v>407</v>
      </c>
      <c r="D22" s="6" t="n">
        <v>4</v>
      </c>
    </row>
    <row r="23">
      <c r="A23" s="4" t="inlineStr">
        <is>
          <t>Income (Loss) from Equity Method Investments</t>
        </is>
      </c>
      <c r="B23" s="6" t="n">
        <v>0</v>
      </c>
      <c r="C23" s="6" t="n">
        <v>0</v>
      </c>
      <c r="D23" s="6" t="n">
        <v>0</v>
      </c>
    </row>
    <row r="24">
      <c r="A24" s="4" t="inlineStr">
        <is>
          <t>NET LOSS ATTRIBUTABLE TO NONCONTROLLING INTERESTS</t>
        </is>
      </c>
      <c r="B24" s="6" t="n">
        <v>0</v>
      </c>
      <c r="C24" s="6" t="n">
        <v>0</v>
      </c>
      <c r="D24" s="6" t="n">
        <v>0</v>
      </c>
    </row>
    <row r="25">
      <c r="A25" s="4" t="inlineStr">
        <is>
          <t>Capital expenditures, independent power and other investments and nuclear fuel purchases</t>
        </is>
      </c>
      <c r="B25" s="6" t="n">
        <v>8214</v>
      </c>
      <c r="C25" s="6" t="n">
        <v>9400</v>
      </c>
      <c r="D25" s="6" t="n">
        <v>9185</v>
      </c>
    </row>
    <row r="26">
      <c r="A26" s="4" t="inlineStr">
        <is>
          <t>Electric utility plant and other property – net</t>
        </is>
      </c>
      <c r="B26" s="6" t="n">
        <v>76166</v>
      </c>
      <c r="C26" s="6" t="n">
        <v>70608</v>
      </c>
      <c r="D26" s="6" t="n">
        <v>64693</v>
      </c>
    </row>
    <row r="27">
      <c r="A27" s="4" t="inlineStr">
        <is>
          <t>TOTAL ASSETS</t>
        </is>
      </c>
      <c r="B27" s="6" t="n">
        <v>98141</v>
      </c>
      <c r="C27" s="6" t="n">
        <v>91469</v>
      </c>
      <c r="D27" s="6" t="n">
        <v>86559</v>
      </c>
    </row>
    <row r="28">
      <c r="A28" s="4" t="inlineStr">
        <is>
          <t>Investment in equity method investees</t>
        </is>
      </c>
      <c r="B28" s="6" t="n">
        <v>0</v>
      </c>
      <c r="C28" s="6" t="n">
        <v>0</v>
      </c>
      <c r="D28" s="6" t="n">
        <v>0</v>
      </c>
    </row>
    <row r="29">
      <c r="A29" s="4" t="inlineStr">
        <is>
          <t>Operating Segments [Member] | NEER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ains (losses) on disposal of businesses/assets – net</t>
        </is>
      </c>
      <c r="B31" s="6" t="n">
        <v>361</v>
      </c>
      <c r="C31" s="6" t="n">
        <v>-3</v>
      </c>
      <c r="D31" s="6" t="n">
        <v>536</v>
      </c>
    </row>
    <row r="32">
      <c r="A32" s="4" t="inlineStr">
        <is>
          <t>Income (Loss) from Equity Method Investments</t>
        </is>
      </c>
      <c r="B32" s="6" t="n">
        <v>-267</v>
      </c>
      <c r="C32" s="6" t="n">
        <v>-649</v>
      </c>
      <c r="D32" s="6" t="n">
        <v>202</v>
      </c>
    </row>
    <row r="33">
      <c r="A33" s="4" t="inlineStr">
        <is>
          <t>NET LOSS ATTRIBUTABLE TO NONCONTROLLING INTERESTS</t>
        </is>
      </c>
      <c r="B33" s="6" t="n">
        <v>1248</v>
      </c>
      <c r="C33" s="6" t="n">
        <v>1028</v>
      </c>
      <c r="D33" s="6" t="n">
        <v>901</v>
      </c>
    </row>
    <row r="34">
      <c r="A34" s="4" t="inlineStr">
        <is>
          <t>Capital expenditures, independent power and other investments and nuclear fuel purchases</t>
        </is>
      </c>
      <c r="B34" s="6" t="n">
        <v>16392</v>
      </c>
      <c r="C34" s="6" t="n">
        <v>15652</v>
      </c>
      <c r="D34" s="6" t="n">
        <v>9645</v>
      </c>
    </row>
    <row r="35">
      <c r="A35" s="4" t="inlineStr">
        <is>
          <t>Property, plant and equipment – net</t>
        </is>
      </c>
      <c r="B35" s="6" t="n">
        <v>62526</v>
      </c>
      <c r="C35" s="6" t="n">
        <v>55034</v>
      </c>
      <c r="D35" s="6" t="n">
        <v>45840</v>
      </c>
    </row>
    <row r="36">
      <c r="A36" s="4" t="inlineStr">
        <is>
          <t>TOTAL ASSETS</t>
        </is>
      </c>
      <c r="B36" s="6" t="n">
        <v>89398</v>
      </c>
      <c r="C36" s="6" t="n">
        <v>83145</v>
      </c>
      <c r="D36" s="6" t="n">
        <v>70713</v>
      </c>
    </row>
    <row r="37">
      <c r="A37" s="4" t="inlineStr">
        <is>
          <t>Investment in equity method investees</t>
        </is>
      </c>
      <c r="B37" s="6" t="n">
        <v>6118</v>
      </c>
      <c r="C37" s="6" t="n">
        <v>6145</v>
      </c>
      <c r="D37" s="6" t="n">
        <v>6572</v>
      </c>
    </row>
    <row r="38">
      <c r="A38" s="4" t="inlineStr">
        <is>
          <t>Corporate And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ains (losses) on disposal of businesses/assets – net</t>
        </is>
      </c>
      <c r="B40" s="6" t="n">
        <v>-10</v>
      </c>
      <c r="C40" s="6" t="n">
        <v>1</v>
      </c>
      <c r="D40" s="6" t="n">
        <v>-18</v>
      </c>
    </row>
    <row r="41">
      <c r="A41" s="4" t="inlineStr">
        <is>
          <t>Income (Loss) from Equity Method Investments</t>
        </is>
      </c>
      <c r="B41" s="6" t="n">
        <v>21</v>
      </c>
      <c r="C41" s="6" t="n">
        <v>1</v>
      </c>
      <c r="D41" s="6" t="n">
        <v>1</v>
      </c>
    </row>
    <row r="42">
      <c r="A42" s="4" t="inlineStr">
        <is>
          <t>NET LOSS ATTRIBUTABLE TO NONCONTROLLING INTERESTS</t>
        </is>
      </c>
      <c r="B42" s="6" t="n">
        <v>0</v>
      </c>
      <c r="C42" s="6" t="n">
        <v>0</v>
      </c>
      <c r="D42" s="6" t="n">
        <v>0</v>
      </c>
    </row>
    <row r="43">
      <c r="A43" s="4" t="inlineStr">
        <is>
          <t>Capital expenditures, independent power and other investments and nuclear fuel purchases</t>
        </is>
      </c>
      <c r="B43" s="6" t="n">
        <v>123</v>
      </c>
      <c r="C43" s="6" t="n">
        <v>61</v>
      </c>
      <c r="D43" s="6" t="n">
        <v>453</v>
      </c>
    </row>
    <row r="44">
      <c r="A44" s="4" t="inlineStr">
        <is>
          <t>Property, plant and equipment – net</t>
        </is>
      </c>
      <c r="B44" s="6" t="n">
        <v>160</v>
      </c>
      <c r="C44" s="6" t="n">
        <v>134</v>
      </c>
      <c r="D44" s="6" t="n">
        <v>526</v>
      </c>
    </row>
    <row r="45">
      <c r="A45" s="4" t="inlineStr">
        <is>
          <t>TOTAL ASSETS</t>
        </is>
      </c>
      <c r="B45" s="6" t="n">
        <v>2605</v>
      </c>
      <c r="C45" s="6" t="n">
        <v>2875</v>
      </c>
      <c r="D45" s="6" t="n">
        <v>1663</v>
      </c>
    </row>
    <row r="46">
      <c r="A46" s="4" t="inlineStr">
        <is>
          <t>Investment in equity method investees</t>
        </is>
      </c>
      <c r="B46" s="5" t="n">
        <v>0</v>
      </c>
      <c r="C46" s="5" t="n">
        <v>11</v>
      </c>
      <c r="D46" s="5" t="n">
        <v>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 The operations of NextEra Energy, Inc. (NEE) are conducted primarily through Florida Power &amp; Light Company (FPL), a wholly owned subsidiary, and NextEra Energy Resources, LLC (NextEra Energy Resources) and NextEra Energy Transmission, LLC (NEET) (collectively, NEER), wholly owned indirect subsidiaries that are combined for segment reporting purposes. FPL's principal business is a rate-regulated electric utility which supplies electric service to more than six million customer accounts throughout most of the east and lower west coasts of Florida and eight counties throughout northwest Florida. NEER invests in independent power projects through both controlled and consolidated entities and noncontrolling owner ship interests in joint ventures. NEER participates in natural gas, natural gas liquids and oil production primarily through operating and non-operating ownership interests and in pipeline infrastructure through noncontrolling or joint venture interests. NEER also invests in rate-regulated transmission facilities and transmission lines that connect its electric generation facilities to the electric grid through controlled and consolidated entities and a noncontrolling owner ship interest. The consolidated financial statements of NEE and FPL include the accounts of their respective controlled subsidiaries. They also include NEE's and FPL's share of the undivided interest in certain assets, liabilities, revenues and expenses. Amounts representing NEE's interest in entities it does not control, but over which it exercises significant influence, are included in investment in equity method investees; the earnings/losses of these entities is included in equity in earnings (losses) of equity method investees .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 ontingent assets and liabilities. Actual results could differ from those estimates. Operating Revenues – FPL and NEER generate substantially all of NEE’s operating revenues, which primarily include revenues from contracts with customers as further discussed in Note 2 , as well as, at NEER, derivative and lease transactions. FPL's operating revenues include amounts resulting from base rates, cost recovery clauses (see Rate Regulation below), franchise fees, gross receipts taxes and surcharges related to storms (see Storm Funds, Storm Reserves and Storm Cost Recovery below). Franchise fees and gross receipts taxes are imposed on FPL; however, the Florida Public Service Commission (FPSC) allows FPL to include in the amounts charged to customers the amount of the gross receipts tax for all customers and the franchise fee for those customers located in the jurisdiction that imposes the amount. Accordingly, FPL's franchise fees and gross receipts taxes are reported gross in operating revenues and taxes other than income taxes and other in NEE's and FPL's consolidated statements of income and were approximately $1,053 million, $1,139 million and $1,035 million in 2024, 2023 and 2022, respectively. FPL also collects municipal utility taxes which are reported gross in customer receivables and accounts payable on NEE's and FPL's consolidated balance sheets. Certain NEER commodity contracts for the purchase and sale of power that meet the definition of a derivative are recorded at fair value with subsequent changes in fair value recognized as revenue. See Energy Trading below and Note 3. Rate Regulation – FPL, the most significant of NEE's rate-regulated subsidiaries, is subject to rate regulation by the FPSC and the Federal Energy Regulatory Commission (FERC). Its rates are designed to recover the cost of providing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24 2023 2024 2023 (millions) Regulatory assets: Current: Early retirement of generation facilities and transmission assets (a) $ 162 $ 160 $ 162 $ 160 Deferred clause and franchise expenses (b) 98 1,014 98 1,014 Storm restoration costs 1,019 (c) 35 1,019 (c) 35 Other 138 251 126 222 Total $ 1,417 $ 1,460 $ 1,405 $ 1,431 Noncurrent: Early retirement of generation facilities and transmission assets (a) $ 2,037 $ 2,166 $ 2,037 $ 2,166 Accrued asset removal costs (d) 1,398 1,021 1,373 1,021 Other 1,393 1,614 1,054 1,156 Total $ 4,828 $ 4,801 $ 4,464 $ 4,343 Regulatory liabilities: Current: Deferred clause revenues $ 224 $ 330 $ 224 $ 330 Other 55 10 49 5 Total $ 279 $ 340 $ 273 $ 335 Noncurrent: Asset retirement obligation regulatory expense difference $ 4,809 $ 4,066 $ 4,809 $ 4,066 Accrued asset removal costs (d) 745 701 698 660 Deferred taxes 3,594 3,890 3,491 3,786 Other 1,487 1,392 1,467 1,381 Total $ 10,635 $ 10,049 $ 10,465 $ 9,893 ______________________ (a) The majority of these regulatory assets are being amortized over 20 years. (b) The majority of these regulatory assets are being amortized over a 21-month period that began April 2023. (c) The majority of these regulatory assets are being amortized over a 12-month period that began in January 2025. See Storm Funds, Storm Reserves and Storm Cost Recovery below. (d) See Electric Plant, Depreciation and Amortization below. Cost recovery clauses, which are designed to permit full recovery of certain costs and provide a return on certain assets allowed to be recovered through various clauses, include substantially all fuel, purchased power and interchange expense, costs associated with an FPSC-approved transmission and distribution storm protection plan, certain costs associated with the acquisition and retirement of several electric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 Regulatory assets and liabilities are discussed within various subsections below. Base Rates Effective January 2022 through December 2025 – In December 2021, the FPSC issued a final order approving a stipulation and settlement between FPL and several intervenors in FPL's base rate proceeding (2021 rate agreement). Key elements of the 2021 rate agreement, which is effective from January 2022 through December 2025, include, among other things, the following: • New retail base rates and charges were established resulting in the following increases in annualized retail base revenues: ◦ $692 million beginning January 1, 2022, and ◦ $560 million beginning January 1, 2023. • In addition, FPL received base rate increases associated with the addition of up to 894 megawatts (MW) annually of new solar generation (through a Solar Base Rate Adjustment (SoBRA) mechanism) in each of 2024 and 2025. FPL's recovery through the SoBRA mechanism was limited to an installed cost cap of $1,250 per kilowatt. • FPL's authorized regulatory return on common equity (ROE) was 10.60%, with a range of 9.70% to 11.70%. However, in the event the average 30-year U.S. Treasury rate was 2.49% or greater over a consecutive six-month period, FPL was authorized to increase the regulatory ROE to 10.80% with a range of 9.80% to 11.80%. During August 2022, this provision was triggered and effective September 1, 2022, FPL's authorized regulatory ROE and ROE range were increased. If FPL's earned regulatory ROE falls below 9.80%, FPL may seek retail base rate relief. If the earned regulatory ROE rises above 11.80%, any party with standing may seek a review of FPL's retail base rates. • Subject to certain conditions, FPL may amortize, over the term of the 2021 rate agreement, up to $1.45 billion of depreciation reserve surplus, provided that in any year of the 2021 rate agreement FPL must amortize at least enough reserve amount to maintain its minimum authorized regulatory ROE and also may not amortize any reserve amount that would result in an earned regulatory ROE in excess of its maximum authorized regulatory ROE. • FPL is authorized to expand SolarTogether ® , a voluntary community solar program that gives FPL electric customers an opportunity to participate directly in the expansion of solar energy where participants pay a fixed monthly subscription charge and receive credits on their related monthly customer bill, by constructing an additional 1,788 MW of solar generation from 2022 through 2025, such that the total capacity of SolarTogether ® would be 3,278 MW. • Future storm restoration costs would be recoverable on an interim basis beginning 60 days from the filing of a cost recovery petition, but capped at an amount that produces a surcharge of no more than $4 for every 1,000 kilowatt-hour (kWh) of usage on residential bills during the first 12 months of cost recovery. Any additional costs would be eligible for recovery in subsequent years. If storm restoration costs exceed $800 million in any given calendar year, FPL may request an increase to the $4 surcharge. See Storm Funds, Storm Reserves and Storm Cost Recovery below. • If federal or state permanent corporate income tax changes become effective during the term of the 2021 rate agreement, FPL will prospectively adjust base rates after a review by the FPSC. In March 2024, the FPSC issued a supplemental final order regarding FPL's 2021 rate agreement. The order affirmed the FPSC's prior approval of the 2021 rate agreement and is intended to further document, as requested by the Florida Supreme Court, how the evidence presented led to and supports the FPSC's decision to approve FPL's 2021 rate agreement. In April 2024, Florida Rising, Inc., Environmental Confederation of Southwest Florida, Inc. and League of United Latin American Citizens of Florida (collectively, the appellants) submitted a notice of appeal to the Florida Supreme Court regarding the FPSC's supplemental final order. The Florida Supreme Court issued an order granting FPL's motion to expedite the schedule. Oral arguments were held in October 2024, and the appeal remains pending. FPL 2025 Base Rate Proceeding – On December 30, 2024, FPL filed a formal notification with the FPSC indicating its intent to initiate a base rate proceeding by submitting a four-year rate plan that would begin in January 2026 replacing the 2021 rate agreement. The notification states that, based on preliminary estimates, FPL expects to request a general base revenue requirement increase of approximately $1.55 billion effective January 2026 and a subsequent increase of approximately $930 million effective January 2027. The plan is also expected to request authority for a Solar and Battery Base Rate Adjustment mechanism to recover, subject to FPSC review, the revenue requirements associated with building and operating additional solar and battery storage projects in 2028 and 2029. In addition, FPL expects to propose an allowed regulatory ROE midpoint of 11.90% and to incorporate the continued application of FPL's longstanding equity ratio approved in prior base rate cases. FPL expects to file its formal request to initiate a base rate proceeding on or around February 28, 2025. Electric Plant, Depreciation and Amortization – The cost of additions to units of property of FPL and NEER is added to electric plant in service and other property. In accordance with regulatory accounting, the cost of FPL's and NEER's rate-regulated transmission businesse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The American Recovery and Reinvestment Act of 2009, as amended,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24 and 2023, convertible ITCs, net of amortization, were approximately $607 million ($100 million at FPL) and $633 million ($106 million at FPL). Depreciation of FPL's electric property is provided on a straight-line basis, primarily over its average remaining useful life. FPL includes in depreciation expense a provision for electric generation plant dismantlement, interim asset removal costs, accretion related to asset retirement obligations (see Decommissioning of Nuclear Plants, Dismantlement of Plants and Other Accrued Asset Removal Costs below) and storm recovery amortization. For substantially all of FPL's property, depreciation studies are performed periodically and filed with the FPSC which result in updated depreciation rates. Reserve amortization is recorded as either an increase or decrease to accrued asset removal costs which is reflected in noncurrent regulatory assets on NEE's and FPL's consolidated balance sheets. FPL files a twelve-month forecast with the FPSC each year which contains a regulatory ROE intended to be earned based on the best information FPL has at that time assuming normal weather. This forecast establishes a targeted regulatory ROE. In order to earn the targeted regulatory ROE in each reporting period subject to the conditions of the effective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See Rate Regulation – Base Rates Effective January 2022 through December 2025 above. NEER's electric plant in service and other property less salvage value, if any, are depreciated primarily using the straight-line method over their estimated useful lives. NEER reviews the estimated useful lives of its fixed assets on an ongoing basis. NEER's natural gas and oil production assets are accounted for under the successful efforts method. Depletion expenses for the acquisition of reserve rights and development costs are recognized using the unit of production method. Depreciation of NEER’s rate-regulated transmission assets are provided on a straight-line basis, primarily over their average remaining useful life. NEER includes in depreciation expense a provision for dismantlement, interim asset removal costs and accretion related to asset retirement obligations. For substantially all of NEER’s rate-regulated transmission assets, depreciation studies are performed periodically and filed with FERC which result in updated depreciation rates. Nuclear Fuel – FPL and NEER have several contracts for the supply of uranium and the conversion, enrichment and fabrication of nuclear fuel. See Note 15 – Contracts. FPL's and NEER's nuclear fuel costs are charged to fuel expense on a unit of production method. Construction Activity – Allowance for funds used during construction (AFUDC) is a noncash item which represents the allowed cost of capital, including an ROE, used to finance construction projects. FPL records the portion of AFUDC attributable to borrowed funds as a reduction of interest expense and the remainder as other income. FPSC rules limit the recording of AFUDC to projects that have an estimated cost in excess of 0.4% of a utility's plant in service balance and require more than one year to complete. FPSC rules allow construction projects below the applicable threshold as a component of rate base.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the related asset or sale of development rights. At December 31, 2024 and 2023, NEER's capitalized development costs totaled approximately $1.6 billion and $1.5 billion,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probable that these costs will not be realized. NEER's construction work in progress includes construction materials, progress payments on major equipment contracts, third-party engineering costs, capitalized interest and other costs directly associated with the construction and development of various projects. Interest expense allocated from NextEra Energy Capital Holdings, Inc. (NEECH) to NextEra Energy Resources is based on a deemed capital structure of 70% debt and differential membership interests sold by NextEra Energy Resources' subsidiaries. Upon commencement of project operation, costs associated with construction work in progress are transferred to electric plant in service and other property. 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NEE's AROs relate primarily to decommissioning obligations of FPL's and NEER's nuclear units and to obligations for the dismantlement of certain of NEER's wind and solar facilities. See Decommissioning of Nuclear Plants, Dismantlement of Plants and Other Accrued Asset Removal Costs below and Note 11. For NEE's rate-regulated operations, including FPL, the asset retirement cost is allocated to a regulatory liability or regulatory asset using a systematic and rational method over the asset's estimated useful life. Changes in the ARO resulting from the passage of time are recognized as an increase in the carrying amount of the ARO and a decrease in the regulatory liability or regulatory asset. Changes resulting from revisions to the timing or amount of the original estimate of cash flows are recognized as an increase or a decrease in the ARO and asset retirement cost, or regulatory liability when asset retirement cost is depleted. For NEE's non-rate regulated operations, the asset retirement cost is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E's consolidated statements of income. Changes resulting from revisions to the timing or amount of the original estimate of cash flows are recognized as an increase or a decrease in the ARO and asset retirement cost, or income when asset retirement cost is depleted. Decommissioning of Nuclear Plants, Dismantlement of Plants and Other Accrued Asset Removal Costs – For ratemaking purposes, FPL accrues for the cost of end of life retirement and disposal of its nuclear and other generation plants over the expected service life of each unit based on nuclear decommissioning and other generation dismantlement studies periodically filed with the FPSC. In addition, FPL accrues for interim removal costs over the life of the related assets based on depreciation studies approved by the FPSC. As approved by the FPSC, FPL previously suspended its annual nuclear decommissioning accrual. Any differences between expense recognized for financial reporting purposes and the amount recovered through rates are reported as a regulatory asset or liability in accordance with regulatory accounting. See Rate Regulation, Electric Plant, Depreciation and Amortization, and Asset Retirement Obligations above and Note 11. Nuclear decommissioning studies are performed at least every five years and are filed with the FPSC for approval. FPL filed updated nuclear decommissioning studies with the FPSC in December 2020. These studies reflect, among other things, the expiration dates of the operating licenses for FPL's nuclear units at the time of the studies. The 2020 studies provide for the dismantlement of Turkey Point Units Nos. 3 and 4 following the end of plant operation with decommissioning activities commencing in 2052 and 2053, respectively; however, in 2022, the U.S. Nuclear Regulatory Commission (NRC) amended Turkey Point Units Nos. 3 and 4 license renewals by removing the 20 additional years of operation reflected in the studies. FPL filed a site-specific environmental impact statement with the NRC related to the previously approved 20-year renewal application for both Turkey Point operating licenses. Approval of the additional 20 years occurred in September 2024. The studies filed in 2020 also provide for St. Lucie Unit No. 1 to be mothballed beginning in 2036 with decommissioning activities to be integrated with the dismantlement of St. Lucie Unit No. 2 in 2043. These studies also assume that FPL will be storing spent fuel on site pending removal to a United States (U.S.) government facility. FPL's portion of the ultimate costs of decommissioning its four nuclear units, including costs associated with spent fuel storage above what is expected to be refunded by the U.S. Department of Energy (DOE) under a spent fuel settlement agreement, is estimated to be approximately $9.6 billion, or $2.5 billion expressed in 2024 dollars. The ultimate costs of decommissioning reflect the applications submitted to the NRC for the extension of St. Lucie Units Nos. 1 and 2 licenses for an additional 20 year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arried at fair value. See Note 4. Fund earnings, consisting of dividends, interest and realized gains and losses, net of taxes, are reinvested in the funds. Fund earnings, as well as any changes in unrealized gains and losses and estimated credit losses on debt securities, are not recognized in income and are reflected as a corresponding offset in the related regulatory asset or liability accounts. FPL does not currently make contributions to the decommissioning funds, other than the reinvestment of fund earnings. During 2024, 2023 and 2022 fund earnings on decommissioning funds were approximately $238 million, $144 million and $58 million, respectively. The tax effects of amounts not yet recognized for tax purposes are included in deferred income taxes. Other generation plant dismantlement studies are performed periodically and are submitted to the FPSC for approval. As part of the 2021 rate agreement, the FPSC approved an annual expense of $48 million based on FPL's dismantlement studies which became effective January 1, 2022. At December 31, 2024, FPL's portion of the ultimate cost to dismantle its other generation units is approximately $2.5 billion, or $1.2 billion expressed in 2024 dollars. NEER's AROs primarily include nuclear decommissioning liabilities for Seabrook Station (Seabrook), Duane Arnold Energy Center (Duane Arnold) and Point Beach Nuclear Power Plant (Point Beach) and dismantlement liabilities for its wind and solar facilities. The liabilities are being accreted using the interest method through the date decommissioning or dismantlement activities are expected to be complete. See Note 11. At December 31, 2024 and 2023, NEER's ARO was approximately $1.4 billion and $1.3 billion, respectively, and was determined using various internal and external data and applying a probability percentage to a variety of scenarios regarding the life of the plant and timing of decommissioning or dismantlement. NEER's portion of the ultimate cost of decommissioning its nuclear plants, including costs associated with spent fuel storage above what is expected to be refunded by the DOE under a spent fuel settlement agreement, is estimated to be approximately $9.8 billion, or $2.2 billion expressed in 2024 dollars. The ultimate cost to dismantle NEER's wind and solar facilities is estimated to be approximately $3.6 billion. Seabrook files a comprehensive nuclear decommissioning study with the New Hampshire Nuclear Decommissioning Financing Committee (NDFC) every four years; the most recent study was filed in 2023. Seabrook's decommissioning funding plan is also subject to annual review by the NDFC. Currently, there are no ongoing decommissioning funding requirements for Seabrook, Duane Arnold and Point Beach, however, the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arried at fair value. See Note 4. Market adjustments for debt securities result in a corresponding adjustment to other comprehensive income (OCI), except for estimated credit losses and unrealized losses on debt securities intended or required to be sold prior to recovery of the amortized cost basis, which are recognized in other – net in NEE's consolidated statements of income. Market adjustments for equity securities are recorded in change in unrealized gains (losses) on equity securities held in NEER's nuclear decommissioning funds – net in NEE's consolidated statements of income. Fund earnings, consisting of dividends, interest and realized gains and losses are recognized in income and are reinvested in the funds. The tax effects of amounts not yet recognized for tax purposes are included in deferred income taxes. Major Maintenance Costs – FPL expenses costs associated with planned maintenance for its non-nuclear electric generation plants as incurred. FPL recognizes costs associated with planned major nuclear maintenance in accordance with regulatory treatment. FPL defers nuclear maintenance costs for each nuclear unit’s planned outage to a regulatory asset as the costs are incurred. FPL amortizes the costs to O&amp;M expense using the straight-line method over the period from the end of the current outage to the next planned outage where the respective work scope is performed. NEER uses the deferral method to account for certain planned major maintenance costs. NEER's major maintenance costs for its nuclear generation units, combustion turbines and battery storage are capitalized (included in noncurrent other assets on NEE's consolidated balance sheets) and amortized to O&amp;M expense using the straight-line method over the period from the end of the current outage to the next planned outage where the respective work scope is performed. Cash Equivalents – Cash equivalents consist of short-term, highly liquid investments with original maturities of generally three months or less. Restricted Cash – At December 31, 2024 and 2023, NEE had approximately $159 million ($101 million for FPL) and $730 million ($15 million for FPL), respectively, of restricted cash, which, at December 31, 2024, was offset by $244 million of cash received on exchange-traded derivative positions resulting in a balance of $(85) million. Restricted cash accounts are included in current other assets on NEE's and FPL's consolidated balance sheets and primarily relate to debt service payments and margin cash collateral requirements (funding) at NEER and bond proceeds held for construction at FPL. In addition, where offsetting positions exist, restricted cash related to margin cash collateral of $279 million is netted against derivative assets at December 31, 2024 and $194 million is netted against derivative assets and $815 million is netted against derivative liabilities at December 31, 2023. See Note 3. Allowance for Doubtful Accounts and Credit Losses – NEE, including FPL, follows the current expected credit loss model to account for credit losses for financial assets measured at amortized cost, which includes customer accounts receivable. FPL maintains an accumulated provision for uncollectible customer accounts receivable that is estimated using a percentage derived from historical revenue and write-off trends, adjusted for current events and forecasts. NEER regularly reviews collectibility of its receivables and establishes a provision for losses estimated as a percentage of accounts receivable based on the historical bad debt write-off trends, adjusted for current events and forecasts. When necessary, NEER uses the specific identification method for all other receivables. NEE's credit department monitors current and forward credit exposure to counterparties and their affiliates using established standards and credit quality indicators such as credit ratings, certain financial ratios and delinquency trends. NEE requires credit enhancements or secured payment terms from customers who do not meet the minimum criteria. For the years ended December 31, 2024, 2023 and 2022, NEE recorded approximately $52 million, $77 million and $113 million, respectively, of bad debt expense, including credit losses, which are included in O&amp;M expenses in NEE’s consolidated statements of income. Inventory – FPL values materials, supplies and fuel inventory using a weighted-average cost method. NEER's materials, supplies and fuel inventories, which include emissions allowances and renewable energy credits, are carried at the lower of weighted-average cost and net realizable value, unless evidence indicates that the weighted-average cost will be recovered with a normal profit upon sale in the ordinary course of business. Energy Trading – NEE provides full energy and capacity requirements services primarily to distribution utilities, which include load-following services and various ancillary services, in certain markets and engages in power and fuel marketing and trading activities to optimize the value of electricity and fuel contracts, generation facilities and natural gas and oil production assets, as well as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when control of the promised goods or services is transferred to customers at an amount that reflects the consideration to which the entity expects to be entitled in exchange for those goods and services. The promised goods or services in the majority of NEE’s contracts with customers is, at FPL, for the delivery of electricity based on tariff rates approved by the FPSC and, at NEER, for the delivery of energy commodities and the availability of electric capacity and electric transmission. FPL and NEER generate substantially all of NEE’s operating revenues, which primarily include revenues from contracts with customers, as well as derivative (see Note 3) and lease transactions at NEER. For the vast majority of contracts with customers, NEE believes that the obligation to deliver energy, capacity or transmission is satisfied over time as the customer simultaneously receives and consumes benefits as NEE performs. In 2024, 2023 and 2022, NEE’s revenue from contracts with customers was approximately $23.5 billion ($16.9 billion at FPL), $24.8 billion ($18.2 billion at FPL) and $23.0 billion ($17.2 billion at FPL),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2024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December 31, 2024 and 2023, FPL's unbilled revenues amounted to approximately $573 million and $633 million, respectively, and are included in customer receivables on NEE’s and FPL’s consolidated balance sheets. Certain contracts with customers contain a fixed price with maturity dates through 2054. As of December 31, 2024, FPL expects to record approximately $590 million of revenues related to the fixed price components of such contracts over the remaining terms of the related contracts. Certain of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5 to 2055, will vary based on the volume of energy or transmission delivered and/or available. NEER’s customers typically receive bills monthly with payment due within 30 days. Certain contracts with customers contain a fixed price which primarily relate to electric capacity sales through 2038 and certain power purchase agreements with maturity dates through 20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bstract]</t>
        </is>
      </c>
      <c r="B3" s="4" t="inlineStr">
        <is>
          <t xml:space="preserve"> </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natural gas and oil production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natural gas and oil production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markets, depending on the most favorable credit terms and market execution factors. For NEER's power generation and natural gas and oil production assets, derivative instruments are used to hedge all or a portion of the expected output of these assets. These hedges are designed to reduce the effect of adverse changes in the wholesale forward commodity markets associated with NEER's power generation and natural gas and oil production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losse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losses) of equity method investees in NEE's consolidated statements of income. At December 31, 2024, NEE's AOCI included immaterial amounts related to discontinued interest rate cash flow hedges with expiration dates through October 2033 and foreign currency cash flow hedges with expiration dates through September 2030. Fair Value Measurements of Derivative Instruments – The fair value of assets and liabilities are determined using either unadjusted quoted prices in active markets (Level 1) or other pricing inputs that are observable (Level 2) whenever that information is available and using unobservable inputs (Level 3) to estimate fair value only when relevant observable inputs are not available. NEE and FPL use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non-exchange traded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Exchange-traded derivative assets and liabilities are valued using observable settlement prices from the exchanges and are classified as Level 1 or Level 2, depending on whether positions are in active or inactive markets. NEE, through its subsidiaries, including FPL, also enters into non-exchange traded commodity derivatives. The majority of the valuation inputs are observable using exchange-quoted price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broker quotes to support the market price of the various commodities. Where there are assumptions and models used to generate inputs for valuing derivative assets and liabilities, the review and verification of the assumptions and models are undertaken by individuals in an independent control function.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The tables below present NEE's and FPL's gross derivative positions at December 31, 2024 and 2023,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solidated balance sheets. December 31, 2024 Level 1 Level 2 Level 3 Netting (a) Total (millions) Assets: NEE: Commodity contracts $ 1,778 $ 3,040 $ 1,339 $ (4,032) $ 2,125 Interest rate contracts $ — $ 577 $ — $ (44) 533 Foreign currency contracts $ — $ — $ — $ (5) (5) Total derivative assets $ 2,653 FPL – commodity contracts $ — $ 9 $ 47 $ (16) $ 40 Liabilities: NEE: Commodity contracts $ 1,983 $ 3,364 $ 952 $ (3,557) $ 2,742 Interest rate contracts $ — $ 284 $ — $ (44) 240 Foreign currency contracts $ — $ 104 $ — $ (5) 99 Total derivative liabilities $ 3,081 FPL – commodity contracts $ — $ 5 $ 13 $ (11) $ 7 Net fair value by NEE balance sheet line item: Current derivative assets (b) $ 879 Noncurrent derivative assets (c) 1,774 Total derivative assets $ 2,653 Current derivative liabilities $ 1,073 Noncurrent derivative liabilities 2,008 Total derivative liabilities $ 3,081 Net fair value by FPL balance sheet line item: Current other assets $ 31 Noncurrent other assets 9 Total derivative assets $ 40 Current other liabilities $ 3 Noncurrent other liabilities 4 Total derivative liabilities $ 7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154 million in margin cash collateral received from counterparties. (c) Reflects the netting of approximately $321 million in margin cash collateral received from counterparties. December 31, 2023 Level 1 Level 2 Level 3 Netting (a) Total (millions) Assets: NEE: Commodity contracts $ 2,640 $ 4,741 $ 1,925 $ (6,171) $ 3,135 Interest rate contracts $ — $ 304 $ — $ 81 385 Foreign currency contracts $ — $ — $ — $ — — Total derivative assets $ 3,520 FPL – commodity contracts $ — $ 1 $ 29 $ (3) $ 27 Liabilities: NEE: Commodity contracts $ 3,796 $ 4,664 $ 974 $ (6,531) $ 2,903 Interest rate contracts $ — $ 553 $ — $ 81 634 Foreign currency contracts $ — $ 49 $ — $ — 49 Total derivative liabilities $ 3,586 FPL – commodity contracts $ — $ 13 $ 5 $ (3) $ 15 Net fair value by NEE balance sheet line item: Current derivative assets (b) $ 1,730 Noncurrent derivative assets (c) 1,790 Total derivative assets $ 3,520 Current derivative liabilities (d) $ 845 Noncurrent derivative liabilities 2,741 Total derivative liabilities $ 3,586 Net fair value by FPL balance sheet line item: Current other assets $ 13 Noncurrent other assets 14 Total derivative assets $ 27 Current other liabilities $ 9 Noncurrent other liabilities 6 Total derivative liabilities $ 15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148 million in margin cash collateral received from counterparties. (c) Reflects the netting of approximately $307 million in margin cash collateral received from counterparties. (d) Reflects the netting of approximately $815 million in margin cash collateral paid to counterparties. At December 31, 2024 and 2023, NEE had approximately $47 million ($2 million at FPL) and $78 million ($3 million at FPL), respectively, in margin cash collateral received from counterparties that was not offset against derivative assets in the above presentation. These amounts are included in current other liabilities on NEE's consolidated balance sheets. Additionally, at December 31, 2024 and 2023, NEE had approximately $58 million (none at FPL) and $73 million (none at FPL), respectively, in margin cash collateral paid to counterparties that was not offset against derivative assets or liabilities in the above presentation. These amounts are included in current other assets on NEE's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December 31, 2024 are as follows: Transaction Type Fair Value at December 31, 2024 Valuation Significant Range Weighted-average (a) Assets Liabilities (millions) Forward contracts – power $ 423 $ 401 Discounted cash flow Forward price (per MWh (b) ) $(3) — $233 $52 Forward contracts – gas 296 46 Discounted cash flow Forward price (per MMBtu (c) ) $1 — $16 $4 Forward contracts – congestion 53 39 Discounted cash flow Forward price (per MWh (b) ) $(49) — $22 $— Options – power 9 6 Option models Implied volatilities 78% — 360% 186% Options – primarily gas 100 102 Option models Implied correlations 56% — 100% 99% Implied volatilities 15% — 150% 52% Full requirements and unit contingent contracts 209 203 Discounted cash flow Forward price (per MWh (b) ) $20 — $297 $76 Customer migration rate (d) —% — 31% 1% Forward contracts – other 249 155 Total $ 1,339 $ 952 ______________________ (a) Unobservable inputs were weighted by volume. (b) Megawatt-hours (c) One million British thermal units (d) Applies only to full requirements contracts. 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Years Ended December 31, 2024 2023 2022 NEE FPL NEE FPL NEE FPL (millions) Fair value of net derivatives based on significant unobservable inputs at December 31 of prior year $ 951 $ 24 $ (854) $ 9 $ 170 $ 8 Realized and unrealized gains (losses): Included in operating revenues 339 — 2,792 — (2,343) — Included in regulatory assets and liabilities 49 49 23 23 158 158 Purchases 161 — 412 — 542 — Settlements (998) (27) (1,521) (11) 992 (157) Issuances (128) — (139) — (362) — Transfers in (a) 20 (12) (129) 1 (4) — Transfers out (a) (7) — 367 2 (7) — Fair value of net derivatives based on significant unobservable inputs at December 31 $ 387 $ 34 $ 951 $ 24 $ (854) $ 9 Gains (losses) included in operating revenues attributable to the change in unrealized gains (losses) relating to derivatives held at the reporting date $ (25) $ — $ 1,482 $ — $ (1,162) $ — ______________________ (a) Transfers into Level 3 were a result of decreased observability of market data. Transfers from Level 3 to Level 2 were a result of increased observability of market data. Income Statement Impact of Derivative Instruments – Gains (losses) related to NEE's derivatives are recorded in NEE's consolidated statements of income as follows: Years Ended December 31, 2024 2023 2022 (millions) Commodity contracts (a) – operating revenues (including $8 unrealized gains, $2,502 unrealized gains and $2,346 unrealized losses, respectively) $ 97 $ 2,513 $ (3,297) Foreign currency contracts – interest expense (including $58 unrealized losses, $81 unrealized gains and $53 unrealized losses, respectively) (71) (62) (61) Interest rate contracts – interest expense (including $542 unrealized gains, $634 unrealized losses and $1,021 unrealized gains, respectively) 1,349 (226) 1,221 Gains (losses) reclassified from AOCI to interest expense: Interest rate contracts 2 (1) (5) Foreign currency contracts (3) (2) (3) Total $ 1,374 $ 2,222 $ (2,145) ______________________ (a) For the years ended December 31, 2024, 2023 and 2022, FPL recorded gains of approximately $50 million, $5 million and $211 million, respectively, related to commodity contracts as regulatory liabilities on its consolidated balance sheets. Notional Volumes of Derivative Instruments – The following table represents net notional volumes associated with derivative instruments that are required to be reported at fair value in NEE's and FPL's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December 31, 2024 December 31, 2023 Commodity Type NEE FPL NEE FPL (millions) Power (189) MWh — (167) MWh — Natural gas (1,131) MMBtu 503 MMBtu (1,452) MMBtu 717 MMBtu Oil (25) barrels — (42) barrels — At December 31, 2024 and 2023, NEE had interest rate contracts with a net notional amount of approximately $35.2 billion and $25.6 billion, respectively, and foreign currency contracts with a notional amount of approximately $1.2 billion and $0.5 billion, respectively. Credit-Risk-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December 31, 2024 and 2023, the aggregate fair value of NEE's derivative instruments with credit-risk-related contingent features that were in a liability position was approximately $3.8 billion ($11 million for FPL) and $4.7 billion ($14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500 million (none at FPL) and $510 million (none at FPL) at December 31, 2024 and 2023, respectively. If FPL's and NEECH's credit ratings were downgraded to below investment grade, applicable NEE subsidiaries would be required to post additional collateral such that the total posted collateral would be approximately $2.4 billion ($25 million at FPL) and $2.4 billion ($15 million at FPL) at December 31, 2024 and 2023, respectively.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1.4 billion ($70 million at FPL) and $1.7 billion ($50 million at FPL) at December 31, 2024 and 2023, respectively. Collateral related to derivatives, including amounts posted for margin, current exposures and future performance with exchanges and independent system operators, may be posted in the form of cash or credit support in the normal course of business. At December 31, 2024 and 2023, applicable NEE subsidiaries have posted approximately $19 million (none at FPL) and $691 million (none at FPL), respectively, in cash and $1,334 million (none at FPL) and $1,595 million (none at FPL), respectively, in the form of letters of credit and surety bonds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Non-Derivative Fair Value Measurements</t>
        </is>
      </c>
      <c r="B4" s="4" t="inlineStr">
        <is>
          <t>Non-Derivative Fair Value Measurements Non-derivative fair value measurements consist of NEE’s and FPL’s cash equivalents and restricted cash equivalents, special use funds and other investments. The fair value of these financial assets is determined by using the valuation techniques and inputs as described in Note 3 – Fair Value Measurements of Derivative Instruments as well as below. Cash Equivalents and Restricted Cash Equivalents – NEE and FPL hold investments primarily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665 million and $538 million at December 31, 2024 and 2023, respectively, and are included in noncurrent other assets on NEE's consolidated balance sheets. Adjustments to carrying values are recorded as a result of observable price changes in transactions for identical or similar investments of the same issuer. Recurring Non-Derivative Fair Value Measurements – NEE's and FPL's financial assets and other fair value measurements made on a recurring basis by fair value hierarchy level are as follows: December 31, 2024 Level 1 Level 2 Level 3 Total (millions) Assets: Cash equivalents and restricted cash equivalents: (a) NEE – equity securities $ 677 $ — $ — $ 677 FPL – equity securities $ 101 $ — $ — $ 101 Special use funds: (b) NEE: Equity securities $ 2,614 $ 3,321 (c) $ 229 $ 6,164 U.S. Government and municipal bonds $ 663 $ 59 $ — $ 722 Corporate debt securities $ 5 $ 680 $ — $ 685 Asset-backed securities $ — $ 873 $ — $ 873 Other debt securities $ — $ 14 $ — $ 14 FPL: Equity securities $ 1,028 $ 2,987 (c) $ 204 $ 4,219 U.S. Government and municipal bonds $ 522 $ 39 $ — $ 561 Corporate debt securities $ 4 $ 506 $ — $ 510 Asset-backed securities $ — $ 660 $ — $ 660 Other debt securities $ — $ 10 $ — $ 10 Other investments: (d) NEE: Equity securities $ 48 $ 1 $ — $ 49 U.S. Government and municipal bonds $ 158 $ 3 $ — $ 161 Corporate debt securities $ — $ 758 $ 111 $ 869 Other debt securities $ — $ 295 $ 53 $ 348 FPL: Equity securities $ 8 $ — $ — $ 8 ______________________ (a) Includes restricted cash equivalents of approximately $109 million ($101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 December 31, 2023 Level 1 Level 2 Level 3 Total (millions) Assets: Cash equivalents and restricted cash equivalents: (a) NEE – equity securities $ 1,972 $ — $ — $ 1,972 FPL – equity securities $ 12 $ — $ — $ 12 Special use funds: (b) NEE: Equity securities $ 2,349 $ 2,742 (c) $ 199 $ 5,290 U.S. Government and municipal bonds $ 700 $ 57 $ — $ 757 Corporate debt securities $ 3 $ 620 $ — $ 623 Asset-backed securities $ — $ 822 $ — $ 822 Other debt securities $ 6 $ 14 $ — $ 20 FPL: Equity securities $ 863 $ 2,474 (c) $ 199 $ 3,536 U.S. Government and municipal bonds $ 556 $ 27 $ — $ 583 Corporate debt securities $ 3 $ 455 $ — $ 458 Asset-backed securities $ — $ 606 $ — $ 606 Other debt securities $ 5 $ 6 $ — $ 11 Other investments: (d) NEE: Equity securities $ 50 $ — $ — $ 50 U.S. Government and municipal bonds $ 288 $ 3 $ — $ 291 Corporate debt securities $ — $ 408 $ 115 $ 523 Other debt securities $ — $ 196 $ 15 $ 211 FPL: Equity securities $ 9 $ — $ — $ 9 ______________________ (a) Includes restricted cash equivalents of approximately $34 million ($11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 Contingent Consideration – NEER had approximately $124 million and $126 million of contingent consideration liabilities related to acquisitions included in noncurrent other liabilities on NEE's consolidated balance sheets at December 31, 2024 and 2023, respectively. Significant inputs and assumptions used in the fair value measurement of the contingent consideration, some of which are Level 3 and require judgment, include the projected timing and amount of future cash flows, estimated probability of completing future development projects as well as discount rates.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December 31, 2024 December 31, 2023 Carrying Estimated Carrying Estimated (millions) NEE: Special use funds (a) $ 1,342 $ 1,343 $ 1,186 $ 1,187 Other receivables, net of allowances (b) $ 629 $ 629 $ 777 $ 777 Long-term debt, including current portion $ 80,446 $ 76,428 (c) $ 68,306 $ 64,103 (c) FPL: Special use funds (a) $ 915 $ 916 $ 856 $ 856 Long-term debt, including current portion $ 26,745 $ 24,718 (c) $ 25,274 $ 23,430 (c) ______________________ (a) Primarily represents investments accounted for under the equity method and loans not measured at fair value on a recurring basis (Level 2). (b) Approximately $396 million and $567 million is included in current other assets and $233 million and $210 million is included in noncurrent other assets on NEE's consolidated balance sheets at December 31, 2024 and 2023, respectively (primarily Level 3). (c) At December 31, 2024 and 2023, substantially all is Level 2 for NEE and FPL. Special Use Funds and Other Investments Carried at Fair Value – The special use funds noted above and those carried at fair value (see Recurring Non-Derivative Fair Value Measurements above) consist primarily of NEE's nuclear decommissioning fund assets of approximately $9,799 million ($6,874 million for FPL) and $8,697 million ($6,049 million for FPL) at December 31, 2024 and 2023, respectively. The investments held in the special use funds and other investments consist of equity and available for sale debt securities which are primarily carried at estimated fair value. The amortized cost of debt securities is approximately $3,720 million ($1,780 million for FPL) and $3,329 million ($1,693 million for FPL) at December 31, 2024 and 2023, respectively. Debt securities included in the nuclear decommissioning funds have a weighted-average maturity at December 31, 2024 of approximately nine years at both NEE and FPL. Other investments primarily consist of debt securities with a weighted-average maturity at December 31, 2024 of approximately eight years. The cost of securities sold is determined using the specific identification method. Unrealized gains (losses) recognized on equity securities held at December 31, 2024, 2023 and 2022 are as follows: NEE FPL Years Ended December 31, Years Ended December 31, 2024 2023 2022 2024 2023 2022 (millions) Unrealized gains (losses) $ 917 $ 881 $ (1,028) $ 668 $ 598 $ (677) Realized gains and losses and proceeds from the sale or maturity of available for sale debt securities are as follows: NEE FPL Years Ended December 31, Years Ended December 31, 2024 2023 2022 2024 2023 2022 (millions) Realized gains $ 53 $ 40 $ 30 $ 46 $ 35 $ 24 Realized losses $ 86 $ 169 $ 141 $ 71 $ 147 $ 111 Proceeds from sale or maturity of securities $ 2,874 $ 2,380 $ 2,207 $ 2,274 $ 1,921 $ 1,371 The unrealized gains and unrealized losses on available for sale debt securities and the fair value of available for sale debt securities in an unrealized loss position are as follows: NEE FPL December 31, December 31, 2024 2023 2024 2023 (millions) Unrealized gains $ 25 $ 41 $ 16 $ 31 Unrealized losses (a) $ 119 $ 134 $ 61 $ 71 Fair value $ 2,224 $ 1,862 $ 1,160 $ 872 ______________________ (a) Unrealized losses on available for sale debt securities in an unrealized loss position for greater than twelve months at December 31, 2024 and 2023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DFC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 Nonrecurring Fair Value Measurements – NEE tests its equity method investments for impairment whenever events or changes in circumstances indicate that the fair value of the investment is less than the carrying value. Indicators of impairment may include, among other things, an observable market price below NEE’s carrying value. Investments that are OTTI are written down to their estimated fair value on the reporting date and an impairment loss is recognized. NextEra Energy Resources owns a noncontrolling interest in XPLR, primarily through its limited partner interest in XPLR Infrastructure Operating Partners, LP (XPLR OpCo), and accounts for this ownership interest as an equity method investment. During the preparation of NEE’s December 31, 2024 financial statements, it was determined that NextEra Energy Resources’ investment in XPLR was OTTI as a result of a significant decline in trading price of XPLR's common units. The impairment reflected NEE’s fair value analysis using the market approach and the observable trading price of XPLR’s common units at December 31, 2024 of $17.80. When making the OTTI determination, NEE considered, among other things, the extent to which the publicly traded unit price was less than cost. Based on the fair value analysis, the equity method investment with a carrying amount of approximately $2.6 billion was written down to its estimated fair value of approximately $1.8 billion, resulting in an impairment charge of $0.8 billion ($0.6 billion after tax), which is recorded in equity in earnings (losses) of equity method investees in NEE’s consolidated statements of income for the year ended December 31, 2024. In January 2025, XPLR announced a strategic repositioning, including suspension of the distribution to common unitholders for an indefinite period. This has resulted in the trading price of XPLR's common units to trade below the December 31, 2024 trading price. Should NEE determine, based on future analysis which includes the current and future trading prices of XPLR's common units, that an additional impairment is other-than-temporary, an impairment loss would be recorded, which would impact NEE's consolidated statement of income. During the preparation of NEE’s September 30, 2023 financial statements, it was determined that NextEra Energy Resources’ investment in XPLR was OTTI as a result of a significant decline in trading price of XPLR's common units during the final three trading days of the third quarter of 2023 following the announcement of a decrease in XPLR’s distribution growth rate expectations. The impairment reflected NEE’s fair value analysis using the market approach and the observable trading price of XPLR’s common units at September 30, 2023 of $29.70. When making the OTTI determination, NEE considered, among other things, the extent to which the publicly traded unit price was less than cost. Based on the fair value analysis, the equity method investment with a carrying amount of approximately $4.2 billion was written down to its estimated fair value of approximately $3.0 billion, resulting in an impairment charge of $1.2 billion ($0.9 billion after tax), which is recorded in equity in earnings (losses) of equity method investees in NEE’s consolidated statements of income for the year ended December 31, 2023. During the first quarter of 2022, NextEra Energy Resources recorded an impairment charge of approximately $0.8 billion ($0.6 billion after tax) related to an investment in Mountain Valley Pipeline, LLC (Mountain Valley Pipeline), which is reflected in equity in earnings (losses) of equity method investees amount as of March 31, 2022 of approximately $0.6 billion, as well as the recording of a liability of approximately $0.2 billion which reflected NextEra Energy Resources’ share of estimated future dismantlement costs. The Mountain Valley Pipeline fair value estimate was based on a probability-weighted earnings before interest, taxes, depreciation and amortization (EBITDA) multiple valuation technique using a market participant view of the potential different outcomes for the investment. As part of the valuation, NextEra Energy Resources used observable inputs where available, including the EBITDA multiples of recent pipeline transactions. Significant unobservable inputs (Level 3), including the probabilities assigned to the different potential outcomes, the forecasts of operating revenues and costs, and the projected capital expenditures to complete the project, were also used in the estimation of fair value. An increase in the revenue forecasts, a decrease in the projected operating or capital expenditures or an increase in the probability assigned to the full pipeline being completed would result in an increased fair market value. Changes in the opposite direction of those unobservable inputs would result in a decreased fair market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es are as follows: NEE FPL Years Ended December 31, Years Ended December 31, 2024 2023 2022 2024 2023 2022 (millions) Federal: Current $ 208 $ 507 $ 11 $ 252 $ 990 $ 3 Deferred (150) 368 497 422 (179) 684 Total federal 58 875 508 674 811 687 State: Current 126 161 41 116 294 2 Deferred 155 (30) 37 180 18 258 Total state 281 131 78 296 312 260 Total income taxes $ 339 $ 1,006 $ 586 $ 970 $ 1,123 $ 947 A reconciliation between the effective income tax rates and the applicable statutory rate is as follows: NEE FPL Years Ended December 31, Years Ended December 31, 2024 2023 2022 2024 2023 2022 Statutory federal income tax rate 21.0 % 21.0 % 21.0 % 21.0 % 21.0 % 21.0 % Increases (reductions) resulting from: State income taxes – net of federal income tax benefit 3.7 1.4 1.6 4.3 4.3 4.4 Taxes attributable to noncontrolling interests 4.3 3.0 4.9 — — — Renewable energy tax credits (19.9) (8.3) (6.8) (4.3) (2.0) (1.1) Amortization of deferred regulatory credit (2.7) (2.5) (4.8) (3.0) (3.2) (4.0) Other – net (0.8) (0.8) (0.6) (0.4) (0.3) 0.1 Effective income tax rate 5.6 % 13.8 % 15.3 % 17.6 % 19.8 % 20.4 % The income tax effects of temporary differences giving rise to consolidated deferred income tax liabilities and assets are as follows: NEE FPL December 31, December 31, 2024 2023 2024 2023 (millions) Deferred tax liabilities: Property-related $ 11,558 $ 10,910 $ 9,272 $ 8,563 Pension 637 609 495 470 Investments in partnerships and joint ventures 2,534 2,459 3 3 Other 2,168 2,126 1,463 1,431 Total deferred tax liabilities 16,897 16,104 11,233 10,467 Deferred tax assets and valuation allowance: Decommissioning reserves 307 314 331 314 Net operating loss carryforwards 233 262 — 2 Tax credit carryforwards 3,057 3,674 — — ARO and accrued asset removal costs 233 227 116 111 Regulatory liabilities 1,153 1,237 1,129 1,212 Other 652 714 219 288 Valuation allowance (a) (266) (240) — — Net deferred tax assets 5,369 6,188 1,795 1,927 Net deferred income taxes $ 11,528 $ 9,916 $ 9,438 $ 8,540 ______________________ (a) Reflects valuation allowances related to deferred state tax credits and state operating loss carryforwards. Deferred tax assets and liabilities are included on the consolidated balance sheets as follows: NEE FPL December 31, December 31, 2024 2023 2024 2023 (millions) Noncurrent other assets $ 221 $ 226 $ — $ 2 Deferred income taxes – noncurrent liabilities (11,749) (10,142) (9,438) (8,542) Net deferred income taxes $ (11,528) $ (9,916) $ (9,438) $ (8,540) The components of NEE's deferred tax assets relating to net operating loss carryforwards and tax credit carryforwards at December 31, 2024 are as follows: Amount Expiration (millions) Net operating loss carryforwards: Federal $ 1 Indefinite State 214 (a) 2025 – 2044 Foreign 18 (b) 2028 – 2044 Net operating loss carryforwards $ 233 Tax credit carryforwards: Federal $ 2,680 2036 – 2046 State 371 (c) 2025 – 2044 Foreign 6 2034 – 2044 Tax credit carryforwards $ 3,057 ______________________ (a) Includes $78 million of net operating loss carryforwards with an indefinite expiration period. (b) Includes $1 million of net operating loss carryforwards with an indefinite expiration period. (c) Includes $192 million of renewable energy tax credit carryforwards with an indefinite expiration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RNG Acquisition – On March 21, 2023, a wholly owned subsidiary of NextEra Energy Resources acquired a portfolio of renewable energy projects from the owners of Energy Power Partners Fund I, L.P. and North American Sustainable Energy Fund, L.P., as well as the related service provider (RNG acquisition). The portfolio primarily consisted of 31 biogas projects, one of which is an operating renewable natural gas facility and the others of which are primarily operating landfill gas-to-electric facilities. The purchase price included approximately $1.1 billion in cash consideration and the assumption of approximately $34 million of debt, excluding post-closing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t December 31: NEE FPL 2024 2023 2024 2023 (millions) Electric plant in service and other property $ 151,677 $ 139,049 $ 87,596 $ 79,801 Nuclear fuel 1,676 1,564 1,140 1,125 Construction work in progress 21,658 18,652 7,214 8,311 Property, plant and equipment, gross 175,011 159,265 95,950 89,237 Accumulated depreciation and amortization (36,159) (33,489) (19,784) (18,629) Property, plant and equipment – net $ 138,852 $ 125,776 $ 76,166 $ 70,608 FPL – At December 31, 2024, FPL's gross investment in electric plant in service and other property for the electric generation, transmission, distribution and general facilities of FPL represented approximately 43%, 14%, 36% and 7%, respectively; the respective amounts at December 31, 2023 were 43%, 14%, 36% and 7%. Substantially all of FPL's properties are subject to the lien of FPL's mortgage, which secures most debt securities issued by FPL. The weighted annual composite depreciation and amortization rate for FPL's electric plant in service, including capitalized software, but excluding the effects of decommissioning, dismantlement and the depreciation adjustments discussed in the following sentences, was approximately 3.5%, 3.4% and 3.6% for 2024, 2023 and 2022, respectively. In accordance with the 2021 rate agreement (see Note 1 – Rate Regulation – Base Rates Effective January 2022 through December 2025), FPL recorded reserve amortization in 2024 and 2023 of approximately $328 million and $227 million, respectively. In 2022, FPL recorded a one-time reserve amortization adjustment of approximately $114 million, as required under the 2021 rate agreement, 50% of which was used to reduce the capital recovery regulatory asset balance and the other 50% to increase the storm reserve regulatory liability (see Note 1 – Storm Funds, Storm Reserves and Storm Cost Recovery). During 2024, 2023 and 2022, FPL recorded AFUDC of approximately $245 million, $190 million and $136 million, respectively, including the equity component of AFUDC of approximately $189 million, $155 million and $105 million, respectively. NEER – At December 31, 2024, wind, solar, nuclear and rate-regulated transmission facilities represented approximately 45%, 23%, 6% and 5%, respectively, of NEER's depreciable electric plant in service and other property; the respective amounts at December 31, 2023 were 47%, 18%, 6% and 6%. The estimated useful lives of NEER's plants are primarily 30 to 35 years for wind facilities, 30 to 35 years for solar facilities, 23 to 47 years for nuclear facilities and 40 years for rate-regulated transmission facilities. NEER's natural gas and oil production assets represented approximately 15% and 16% of NEER's depreciable electric plant in service and other property at December 31, 2024 and 2023, respectively. A number of NEER's generation and regulated transmission facilities are encumbered by liens securing various financings. The net book value of NEER's assets serving as collateral was approximately $30.1 billion at December 31, 2024. Interest capitalized on construction projects amounted to approximately $439 million, $310 million and $172 million during 2024, 2023 and 2022, respectively. Jointly-Owned Electric Plants – Certain NEE subsidiaries own undivided interests in the jointly-owned facilities described below, and are entitled to a proportionate share of the output from those facilities. The subsidiaries are responsible for their share of the operating costs, as well as providing their own financing. Accordingly, each subsidiary's proportionate share of the facilities and related revenues and expenses is included in the appropriate balance sheet and statement of income captions. NEE's and FPL's respective shares of direct expenses for these facilities are included in fuel, purchased power and interchange expense, O&amp;M expenses, depreciation and amortization expense and taxes other than income taxes and other – net in NEE's and FPL's consolidated statements of income. NEE's and FPL's proportionate ownership interest in jointly-owned facilities is as follows: December 31, 2024 Approximate Ownership Interest Gross Investment (a) Accumulated Depreciation (a) Construction (millions) FPL: St. Lucie Unit No. 2 85 % $ 2,348 $ 1,004 $ 165 Scherer Unit No. 3 25 % $ 413 $ 194 $ 1 NEER: Seabrook 88 % $ 1,434 $ 556 $ 111 Wyman Station Unit No. 4 91 % $ 36 $ 15 $ — Stanton 65 % $ 143 $ 37 $ 2 Transmission substation assets located in Seabrook, New Hampshire 88 % $ 168 $ 27 $ 1 ______________________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At December 31, 2024 and 2023, NEE's equity method investments totaled approximately $6,118 million and $6,156 million, respectively. At December 31, 2024, the principal entities included in investment in equity method investees on NEE's consolidated balance sheet were XPLR, Mountain Valley Pipeline (see Note 4 – Nonrecurring Fair Value Measurements), the renewable assets joint venture (Nitro Renewables Holdings, LLC) (see Note 1 – Disposal of Businesses/Assets), Emerald Breeze Holdings, LLC, the pipeline joint venture (SE Pipeline Holdings, LLC) (see Note 1 – Disposal of Businesses/Assets) and Silver State South Solar, LLC. Principal entities at December 31, 2023 were XPLR, Mountain Valley Pipeline and Sabal Trail Transmission, LLC (see Note 15 – Contracts). As of December 31, 2024, NEE's interest in the principal entities range from approximately 33.3% to 85.0%, and these entities primarily own electric generation facilities or natural gas pipelines. Summarized combined information for these principal entities is as follows: 2024 2023 (millions) Operating revenue $ 2,121 $ 1,565 Operating income (loss) $ (51) $ 291 Net income (a) $ 152 $ 839 Total assets $ 38,929 $ 34,415 Total liabilities $ 10,641 $ 10,351 Partners'/members' equity (b) $ 28,288 $ 24,064 NEE's share of underlying equity in the principal entities $ 6,178 $ 5,168 Difference between investment carrying amount and underlying equity in net assets (c) (1,677) (1,205) NEE's investment carrying amount for the principal entities $ 4,501 $ 3,963 ______________________ (a) In 2023, includes approximately $450 million of income from discontinued operations related to XPLR's sale of natural gas pipelines in December 2023. The income from discontinued operations includes $375 million of net gain on disposal. (b) Reflects NEE's interest, as well as third-party interests, in XPLR. (c) In 2024 and 2023, approximately $(2.2) billion and $(2.4) billion, respectively, is associated with Mountain Valley Pipeline, primarily reflecting impairment charges in 2022 and 2020. In addition, approximately $0.3 billion in 2024 and $1.1 billion in 2023 is associated with XPLR. The difference for 2024 reflects the approximately $0.8 billion impairment charge in 2024 related to NextEra Energy Resources' investment in XPLR. See Note 4 – Nonrecurring Fair Value Measurements. Through XPLR OpCo, XPLR owns, or has a partial ownership interest in, a portfolio of contracted renewable energy assets consisting of wind, solar and battery storage projects as well as a contracted natural gas pipeline . NEE has an approximately 52.6% noncontrolling interest in XPLR, primarily through its limited partner interest in XPLR OpCo, and accounts for its ownership interest in XPLR as an equity method investment. NextEra Energy Resources operates essentially all of the energy projects owned by XPLR and provides services to XPLR under various related party operations and maintenance, administrative and management services agreements (service agreements). NextEra Energy Resources is also party to a cash sweep and credit support (CSCS) agreement with a subsidiary of XPLR. At December 31, 2024 and 2023, the cash sweep amounts (due to XPLR and its subsidiaries) held in accounts belonging to NextEra Energy Resources or its subsidiaries were approximately $127 million and $1,511 million, respectively, and are included in accounts payable. Fee income related to the CSCS agreement and the service agreements totaled approximately $18 million, $59 million and $174 million for the years ended December 31, 2024, 2023 and 2022, respectively, and is included in operating revenues in NEE's consolidated statements of income. Amounts due from XPLR of approximately $159 million and $84 million are included in other receivables and $128 million and $114 million are included in noncurrent other assets at December 31, 2024 and 2023, respectively. NEECH or NextEra Energy Resources guaranteed or provided indemnifications, letters of credit or surety bonds totaling approximately $1.3 billion at December 31, 2024 primarily related to obligations on behalf of XPLR's subsidiaries with maturity dates ranging from 2025 to 2059, including certain project performance obligations and obligations under financing and interconnection agreements. Payment guarantees and related contracts with respect to unconsolidated entities for which NEE or one of its subsidiaries are the guarantor are recorded on NEE’s consolidated balance sheets at fair value. At December 31, 2024, approximately $58 million related to the fair value of the credit support provided under the CSCS agreement is recorded as noncurrent other liabilities on NEE's consolidated balance sheet. During 2024, 2023 and 2022, certain services, primarily engineering, construction, transportation, storage and maintenance services, were provided to subsidiaries of NEE by related parties that NEE accounts for under the equity method of accounting. Charges for these services amounted to approximately $749 million, $656 million and $579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 (VIEs)</t>
        </is>
      </c>
      <c r="B4" s="4" t="inlineStr">
        <is>
          <t>Variable Interest Entities (VIEs) NEER – At December 31, 2024, NEE consolidates a number of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Eight indirect subsidiaries of NextEra Energy Resources have an ownership interest ranging from approximately 50% to 67% in entities which own and operate solar generation facilities with generating capacity of approximately 765 MW. Each of the subsidiaries is considered a VIE since the non-managing members have no substantive rights over the managing members, and is consolidated by NextEra Energy Resources. These entities sell their electric output to third parties under power sales contracts with expiration dates ranging from 2035 through 2052. These entities have third-party debt which is secured by liens against the assets of the entities. The debt holders have no recourse to the general credit of NextEra Energy Resources for the repayment of debt. The assets and liabilities of these VIEs were approximately $1,708 million and $520 million, respectively, at December 31, 2024. There were eight of these consolidated VIEs at December 31, 2023 and the assets and liabilities of those VIEs at such date totaled approximately $1,796 million and $1,085 million, respectively. At December 31, 2024 and 2023, the assets and liabilities of these VIEs consisted primarily of property, plant and equipment and long-term debt. NextEra Energy Resources consolidates a VIE which has a 10% direct ownership interest in wind and solar generation facilities which have the capability of producing approximately 400 MW and 599 MW, respectively. These entities sell their electric output under power sales contracts to third parties with expiration dates ranging from 2025 through 2040. These entities are also considered a VIE because the holders of differential membership interests in these entities do not have substantive rights over the significant activities of these entities. The assets and liabilities of the VIE were approximately $1,346 million and $76 million, respectively, at December 31, 2024, and $1,434 million and $79 million, respectively, at December 31, 2023. At December 31, 2024 and 2023, the assets of this VIE consisted primarily of property, plant and equipment. NextEra Energy Resources consolidates 30 VIEs that primarily relate to certain subsidiaries which have sold differential membership interests in entities which own and operate wind generation, solar generation and battery storage facilities with generating/storage capacity of approximately 10,446 MW, 3,485 MW and 1,719 MW, respectively, and own wind generation and battery storage facilities that, upon completion of construction, which is anticipated in 2025, are expected to have generating/storage capacity of approximately 412 MW and 200 MW, respectively. These entities sell, or will sell, their electric output either under power sales contracts to third parties with expiration dates ranging from 2025 through 2054 or in the spot market. These entities are considered VIEs because the holders of differential membership interests do not have substantive rights over the significant activities of these entities. NextEra Energy Resources has financing obligations with respect to these entities, including third-party debt which is secured by liens against the generation facilities and the other assets of these entities or by pledges of NextEra Energy Resources' ownership interest in these entities. The debt holders have no recourse to the general credit of NextEra Energy Resources for the repayment of debt. The assets and liabilities of these VIEs totaled approximately $23,902 million and $1,546 million, respectively, at December 31, 2024. There were 33 of these consolidated VIEs at December 31, 2023 and the assets and liabilities of those VIEs at such date totaled approximately $24,250 million and $3,148 million, respectively. At December 31, 2024 and 2023, the assets and liabilities of these VIEs consisted primarily of property, plant and equipment and accounts payable. Other – At December 31, 2024 and 2023, several NEE subsidiaries had investments totaling approximately $5,848 million ($4,506 million at FPL) and $4,962 million ($3,899 million at FPL), respectively, which are included in special use funds and noncurrent other assets on NEE's consolidated balance sheets and in special use funds on FPL's consolidated balance sheets. These investments represented primarily commingled funds and asset-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XPLR OpCo (see Note 8).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3,315 million and $3,913 million at December 31, 2024 and 2023, respectively. At December 31, 2024, subsidiaries of NEE had guarantees related to certain obligations of one of these entities, as well as commitments to invest an additional approximately $175 million in several of these entities. See further discussion of such guarantees and commitments in Note 15 – Commitments and – Contrac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Boca Raton,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NEE has operating and finance leases primarily related to land use agreements that convey exclusive use of the land during the arrangement for certain of its renewable energy projects and substations, as well as buildings and equipment. Operating and finance leases primarily have fixed payments with expected expiration dates ranging from 2025 to 2083, with the exception of operating leases related to three land use agreements with an expiration date of 2106, some of which include options to extend the leases up to 34 years and some have options to terminate at NEE's discretion. At December 31, 2024, NEE’s ROU assets lease liabilities ROU assets lease liabilities NEE has operating and sales-type leases primarily related to certain battery storage facilities and a natural gas and oil electric generation facility that sell their electric output under power sales agreements to third parties which provide the customers the ability to dispatch the facilities. At December 31, 2024, the power sales agreements have expiration dates from 2026 to 2044 and NEE expects to receive approximately $3.9 billion of lease payments over the remaining terms of the power sales agreements with no one year being material. Operating and sales-type lease-related amounts were not material to NEE's consolidated statements of income or balance sheet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 [Abstract]</t>
        </is>
      </c>
      <c r="B3" s="4" t="inlineStr">
        <is>
          <t xml:space="preserve"> </t>
        </is>
      </c>
    </row>
    <row r="4">
      <c r="A4" s="4" t="inlineStr">
        <is>
          <t>Asset Retirement Obligations</t>
        </is>
      </c>
      <c r="B4" s="4" t="inlineStr">
        <is>
          <t>Asset Retirement Obligations NEE's AROs relate primarily to decommissioning obligations of FPL's and NEER's nuclear units and to obligations for the dismantlement of certain of NEER's wind and solar facilities. For NEE's rate-regulated operations, including FPL, the accounting provisions result in timing differences in the recognition of legal asset retirement costs for financial reporting purposes and the method the regulator allows for recovery in rates. See Note 1 – Rate Regulation and – Decommissioning of Nuclear Plants, Dismantlement of Plants and Other Accrued Asset Removal Costs. A rollforward of NEE's and FPL's AROs is as follows: NEE FPL (millions) Balances, December 31, 2022 $ 3,328 $ 2,176 Liabilities incurred 100 — Accretion expense 154 84 Liabilities settled (90) (a) (66) Revision in estimated cash flows – net (55) (24) Balances, December 31, 2023 3,437 (b) 2,170 (b) Liabilities incurred 157 56 Accretion expense 165 87 Liabilities settled (75) (a) (31) Revision in estimated cash flows – net 14 13 Balances, December 31, 2024 $ 3,698 (b) $ 2,295 (b) ______________________ (a) Includes approximately $39 million and $18 million related to sales of businesses and assets during the years ending December 31, 2024 and 2023, respectively. See Note 1 – Disposal of Businesses/Assets. (b) Includes the current portion of AROs as of December 31, 2024 and 2023 of approximately $27 million ($19 million for FPL) and $34 million ($27 million for FPL), respectively, which are included in current other liabilities on NEE's and FPL's consolidated balance sheets. Restricted funds for the payment of future expenditures to decommission NEE's and FPL's nuclear units included in special use funds on NEE's and FPL's consolidated balance sheets are presented below (see Note 4). Duane Arnold is in a deferred decommissioning and was granted an exemption from the NRC, which allows for use of the funds for certain other site restoration activities in addition to decommissioning obligations recorded as AROs. NEE FPL (millions) Balances, December 31, 2024 $ 9,799 $ 6,874 Balances, December 31, 2023 $ 8,697 $ 6,049 NEE and FPL have identified but not recognized ARO liabilities related to the majority of their electric transmission and distribution assets and pipelines resulting from easements over property not owned by NEE or FPL. These easements are generally perpetual and only require retirement action upon abandonment or cessation of use of the property or facility for its specified purpose. The related ARO liability is not estimable for such easements as NEE and FPL intend to use these properties indefinitely. In the event NEE or FPL decide to abandon or cease the use of a particular easement, an ARO liability would be recorded at that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Benefits</t>
        </is>
      </c>
      <c r="B4" s="4" t="inlineStr">
        <is>
          <t>Employee Retirement Benefits Employee Pension Plan and Other Benefits Plans – NEE sponsors a qualified noncontributory defined benefit pension plan for substantially all employees of NEE and its subsidiaries. NEE also has a supplemental executive retirement plan (SERP), which includes a non-qualified supplemental defined benefit pension component that provides benefits to a select group of management and highly compensated employees, and sponsors a contributory postretirement plan for other benefits for retirees of NEE and its subsidiaries meeting certain eligibility requirements. The total accrued benefit cost of the SERP and postretirement plans is approximately $212 million ($86 million for FPL) and $231 million ($101 million for FPL) at December 31, 2024 and 2023, respectively. Pension Plan Assets, Benefit Obligations and Funded Status – The changes in assets, benefit obligations and the funded status of the pension plan are as follows: 2024 2023 (millions) Change in pension plan assets: Fair value of plan assets at January 1 $ 4,897 $ 4,543 Actual return on plan assets 469 591 Benefit payments (245) (237) Fair value of plan assets at December 31 $ 5,121 $ 4,897 Change in pension benefit obligation: Obligation at January 1 $ 2,785 $ 2,711 Service cost 71 64 Interest cost 131 132 Special termination benefit (a) 27 — Plan amendments (3) — Actuarial losses (gains) – net (b) (141) 115 Benefit payments (245) (237) Obligation at December 31 (c) $ 2,625 $ 2,785 Funded status: Prepaid pension benefit costs at NEE at December 31 $ 2,496 $ 2,112 Prepaid pension benefit costs at FPL at December 31 (d) $ 1,954 $ 1,853 _________________________ (a) Reflects enhanced early retirement benefit. (b) Primarily due to the difference in actual versus expected discount rate. (c) NEE's accumulated pension benefit obligation, which includes no assumption about future salary levels, at December 31, 2024 and 2023 was approximately $2,553 million and $2,719 million, respectively. (d) Reflects FPL's allocated benefits under NEE's pension plan. NEE's unrecognized amounts included in accumulated other comprehensive income (loss) yet to be recognized as components of prepaid pension benefit costs are as follows: 2024 2023 (millions) Unrecognized prior service benefit (net of $1 tax expense and $1 tax expense, respectively) $ 1 $ 2 Unrecognized losses (net of $3 tax benefit and $22 tax benefit, respectively) (12) (73) Total $ (11) $ (71) NEE's unrecognized losses included in regulatory assets (liabilities) yet to be recognized as components of net prepaid pension benefit costs were $92 million and $221 million at December 31, 2024 and 2023, respectively. The following table provides the assumptions used to determine the benefit obligation for the pension plan. These rates are used in determining net periodic pension income in the following year. 2024 2023 Discount rate 5.58 % 4.88 % Salary increase 4.90 % 4.90 % Weighted-average interest crediting rate 3.88 % 3.89 % NEE's investment policy for the pension plan recognizes the benefit of protecting the plan's funded status, thereby avoiding the necessity of future employer contributions. Its broad objectives are to achieve a high rate of total return with a prudent level of risk taking while maintaining sufficient liquidity and diversification to avoid large losses and preserve capital over the long term. The NEE pension plan fund's current target asset allocation, which is expected to be reached over time, is 43% equity investments, 32% fixed income investments, 20% alternative investments and 5% convertible securities. The pension fund's investment strategy emphasizes traditional investments, broadly diversified across the global equity and fixed income markets, using a combination of different investment styles and vehicles. The pension fund's equity and fixed income holdings consist of both directly held securities as well as commingled investment arrangements such as common and collective trusts, pooled separate accounts, registered investment companies and limited partnerships. The pension fund's convertible security assets are principally direct holdings of convertible securities and include a convertible security oriented limited partnership. The pension fund's alternative investments consist primarily of private equity and real estate oriented investments in limited partnerships as well as absolute return oriented limited partnerships that use a broad range of investment strategies on a global basis. The fair value measurements of NEE's pension plan assets by fair value hierarchy level are as follows: December 31, 2024 (a) Quoted Prices Significant Significant Total (millions) Equity securities (b) $ 1,307 $ 3 $ 1 $ 1,311 Equity commingled vehicles (c) — 880 — 880 U.S. Government and municipal bonds 207 4 — 211 Corporate debt securities (d) — 248 — 248 Asset-backed securities (e) — 453 — 453 Debt security commingled vehicles — 129 — 129 Convertible securities (f) 19 262 — 281 Total investments in the fair value hierarchy $ 1,533 $ 1,979 $ 1 3,513 Total investments measured at net asset value (g) 1,608 Total fair value of plan assets $ 5,121 _____________________ (a) See Note 3 and Note 4 for discussion of fair value measurement techniques and inputs. (b) Includes foreign investments of $528 million. (c) Includes foreign investments of $186 million. (d) Includes foreign investments of $69 million. (e) Includes foreign investments of $185 million. (f) Includes foreign investments of $28 million. (g) Includes foreign investments of $274 million. December 31, 2023 (a) Quoted Prices Significant Significant Total (millions) Equity securities (b) $ 1,444 $ 5 $ 1 $ 1,450 Equity commingled vehicles (c) — 754 — 754 U.S. Government and municipal bonds 96 5 — 101 Corporate debt securities (d) — 252 — 252 Asset-backed securities (e) — 500 — 500 Debt security commingled vehicles (f) — 184 — 184 Convertible securities (g) 8 247 — 255 Other (h) 6 2 — 8 Total investments in the fair value hierarchy $ 1,554 $ 1,949 $ 1 3,504 Total investments measured at net asset value (i) 1,393 Total fair value of plan assets $ 4,897 ______________________ (a) See Note 3 and Note 4 for discussion of fair value measurement techniques and inputs. (b) Includes foreign investments of $591 million. (c) Includes foreign investments of $222 million. (d) Includes foreign investments of $72 million. (e) Includes foreign investments of $157 million. (f) Includes foreign investments of $2 million. (g) Includes foreign investments of $21 million. (h) Includes foreign investments of $2 million. (i) Includes foreign investments of $240 million. Expected Cash Flows – The following table provides information about benefit payments expected to be paid by the pension plan for each of the following calendar years (in millions): 2025 $ 221 2026 $ 226 2027 $ 217 2028 $ 216 2029 $ 210 2030 – 2034 $ 1,019 Net Periodic (Income) Cost – The components of net periodic (income) cost for the plans are as follows: Pension Benefits Postretirement Benefits 2024 2023 2022 2024 2023 2022 (millions) Service cost $ 71 $ 64 $ 86 $ 1 $ 1 $ 1 Interest cost 131 132 77 9 9 5 Expected return on plan assets (405) (392) (363) — — — Amortization of actuarial loss — — — — — 3 Amortization of prior service benefit — — (1) — — (4) Special termination benefit 27 — 52 — — — Benefit plan settlement — — 27 — — — Net periodic (income) cost at NEE $ (176) $ (196) $ (122) $ 10 $ 10 $ 5 Net periodic (income) cost allocated to FPL $ (103) $ (127) $ (76) $ 8 $ 8 $ 4 Other Comprehensive Income – The components of net periodic income (cost) recognized in OCI for the pension plan are as follows: 2024 2023 2022 (millions) Prior service benefit (cost) (net of $0 tax expense and $0 tax benefit, respectively) $ — $ 1 $ (1) Net gains (losses) (net of $19 tax expense, $7 tax expense and $43 tax benefit, respectively) 60 23 (139) Amortization of unrecognized losses (net of $2 tax expense) — — 7 Total $ 60 $ 24 $ (133) Regulatory Assets – The components of net periodic income recognized during the year in regulatory assets for the pension plan are as follows: 2024 2023 (millions) Prior service benefit $ — $ (2) Unrecognized gains (129) (56) Total $ (129) $ (58) The assumptions used to determine net periodic pension income for the pension plan are as follows: 2024 2023 2022 Discount rate 4.88 % 5.05 % 2.87 % Salary increase 4.90 % 4.90 % 4.90 % Expected long-term rate of return, net of investment management fees 8.00 % 8.00 % 7.35 % Weighted-average interest crediting rate 3.89 % 3.82 % 3.79 % Employee Contribution Plan – NEE offers an employee retirement savings plan which allows eligible participants to contribute a percentage of qualified compensation through payroll deductions. NEE makes matching contributions to participants' accounts. Defined contribution expense pursuant to this plan was approximately $83 million, $78 million and $68 million for NEE ($44 million, $43 million and $41 million for FPL)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s of the following: December 31, 2024 2023 Maturity Balance Weighted- Balance Weighted- (millions) (millions) FPL: First mortgage bonds – fixed 2025-2054 $ 21,990 4.41 % $ 19,790 4.26 % Pollution control, solid waste disposal and industrial development revenue bonds – variable (a) 2027-2054 1,663 2.98 % 1,319 3.75 % Senior unsecured notes – primarily variable (b)(c) 2026-2074 3,194 4.30 % 4,027 5.04 % Other long-term debt – primarily fixed 2026-2046 167 6.08 % 387 4.74 % Unamortized debt issuance costs and discounts (269) (249) Total long-term debt of FPL 26,745 25,274 Less current portion of long-term debt 1,719 1,665 Long-term debt of FPL, excluding current portion 25,026 23,609 NEER: NextEra Energy Resources: Senior secured limited-recourse long-term debt – variable (c)(d) 2026-2035 8,399 6.47 % 5,943 7.53 % Senior secured limited-recourse long-term loans – fixed 2029-2049 1,667 5.29 % 2,350 3.45 % Other long-term debt – primarily variable (c)(d) 2026-2048 3,231 6.62 % 1,183 7.19 % NEET – long-term debt – primarily fixed (d) 2025-2054 2,058 5.35 % 2,524 5.38 % Unamortized debt issuance costs, discounts, and premiums (266) (174) Total long-term debt of NEER 15,089 11,826 Less current portion of long-term debt 700 1,031 Long-term debt of NEER, excluding current portion 14,389 10,795 NEECH: Debentures – fixed 2025-2062 24,280 4.29 % 24,365 4.06 % Debentures – variable (c) 2026 600 5.34 % 400 6.40 % Debentures, related to NEE's equity units – fixed 2027-2029 5,500 6.30 % 2,000 4.60 % Junior subordinated debentures – primarily fixed (d) 2054-2082 5,923 5.84 % 3,723 5.47 % Canadian dollar denominated long-term debt – fixed (e) 2031 697 4.85 % — — % Australian dollar denominated long-term debt – fixed (e) 2026 308 2.20 % 339 2.20 % Other long-term debt – fixed (e) 2025-2030 1,210 2.73 % 228 1.45 % Other long-term debt – variable (c) 2027 300 5.44 % 300 6.02 % Unamortized debt issuance costs, discounts, and premiums (206) (149) Total long-term debt of NEECH 38,612 31,206 Less current portion of long-term debt 5,642 4,205 Long-term debt of NEECH, excluding current portion 32,970 27,001 Total long-term debt $ 72,385 $ 61,405 ______________________ (a) Includes tax exempt bonds that permit individual bondholders to tender the bonds for purchase at any time prior to maturity. In the event these tax exempt bonds are tendered for purchase, they would be remarketed by a designated remarketing agent in accordance with the related indenture. If the remarketing is unsuccessful, FPL would be required to purchase these tax exempt bonds. At December 31, 2024, these tax exempt bonds totaled approximately $1,663 million. All tax exempt bonds tendered for purchase have been successfully remarketed. FPL's syndicated revolving credit facilities are available to support the purchase of the tax exempt bonds. Variable interest rate is established at various intervals by the remarketing agent. (b) At December 31, 2024, includes approximately $1,979 million of floating rate notes that permit individual noteholders to require repayment at specified dates prior to maturity. FPL’s syndicated revolving credit facilities are available to support the purchase of the floating rate notes. (c) Variable rate is based on an underlying index plus a specified margin. (d) Interest rate contracts, primarily swaps, have been entered into with respect to certain of these debt issuances. See Note 3. (e) Foreign currency contracts have been entered into with respect to certain of these debt issuances. See Note 3. As of December 31, 2024, minimum annual maturities of long-term debt for NEE are approximately $8,064 million, $3,358 million, $11,519 million, $7,357 million and $9,919 million for 2025, 2026, 2027, 2028 and 2029, respectively. The respective amounts for FPL are approximately $1,720 million, $641 million, $328 million, $1,992 million and $948 million. At December 31, 2024 and 2023, short-term borrowings had a weighted-average interest rate of 4.82% (4.59% for FPL) and 5.62% (5.50% for FPL), respectively. Subsidiaries of NEE, including FPL, had credit facilities with total capacity at December 31, 2024 of approximately $22.3 billion ($4.5 billion for FPL) which provide for the funding of loans and/or issuance of letters of credit. At December 31, 2024, letters of credit outstanding under these credit facilities totaled approximately $3.6 billion ($4.0 million for FPL). There were no borrowings outstanding under these facilities at December 31, 2024. NEE has guaranteed certain payment obligations of NEECH, including most of those under NEECH's debt, including all of its debentures and commercial paper issuances, as well as most of its payment guarantees and indemnifications. NEECH has guaranteed certain debt and other obligations of subsidiaries within the NEER segment. In August 2022, NEECH completed a remarketing of $1.5 billion aggregate principal amount of its Series J Debentures due September 1, 2024 that were issued in September 2019 as components of equity units issued concurrently by NEE (September 2019 equity units). The debentures were fully and unconditionally guaranteed by NEE. In connection with the remarketing of the debentures, the interest rate on the debentures was reset to 4.255% per year, and interest is payable on March 1 and September 1 of each year, commencing September 1, 2022. In connection with the settlement of the contracts to purchase NEE common stock that were issued as components of the September 2019 equity units, on September 1, 2022, NEE issued approximately 21.6 million shares of common stock in exchange for $1.5 billion. In March 2023, NEECH completed a remarketing of $2.5 billion aggregate principal amount of its Series K Debentures due March 1, 2025 that were issued in February 2020 as components of equity units issued concurrently by NEE (February 2020 equity units). The debentures are fully and unconditionally guaranteed by NEE. In connection with the remarketing of the debentures, the interest rate on the debentures was reset to 6.051% per year, and interest is payable on March 1 and September 1 of each year, commencing September 1, 2023. In connection with the settlement of the contracts to purchase NEE common stock that were issued as components of the February 2020 equity units, on March 1, 2023, NEE issued approximately 33.4 million shares of common stock in exchange for $2.5 billion. In August 2023, NEECH completed a remarketing of $2.0 billion aggregate principal amount of its Series L Debentures due September 1, 2025 that were issued in September 2020 as components of equity units issued concurrently by NEE (September 2020 equity units). The debentures are fully and unconditionally guaranteed by NEE. In connection with the remarketing of the debentures, the interest rate on the debentures was reset to 5.749% per year, and interest is payable on March 1 and September 1 of each year, commencing September 1, 2023. In connection with the settlement of the contracts to purchase NEE common stock that were issued as components of the September 2020 equity units, on September 1, 2023, NEE issued approximately 27.3 million shares of common stock in exchange for $2.0 billion. In March 2024, NEECH issued $1.0 billion principal amount of its exchangeable senior notes due 2027 (the notes). A holder may exchange all or a portion of its notes at any time prior to the maturity date in accordance with the related indenture. Upon exchange, NEECH will pay cash up to the aggregate principal amount of the notes being exchanged and has the right, at its sole discretion, to pay or deliver cash, shares of NEE common stock or a combination of both, in respect of the remainder, if any, of NEECH's exchange obligation in excess of the aggregate principal amount of the notes being exchanged. At December 31, 2024, the exchange rate, which is subject to certain adjustments as set forth in the indenture, is 14.6927 shares of NEE common stock per $1,000 in principal amount of notes, which is equivalent to an exchange price of approximately $68.06 per share of NEE common stock. NEECH used $52 million of the net proceeds from the sale of the notes to enter into capped call transactions. Under the capped call transactions, NEECH purchased capped call options with an initial strike price of $68.06 and an initial cap price of $83.34 in each case per share of NEE common stock and subject to adjustment in certain circumstances. The capped call transactions may be settled with cash or, at NEE's election, with shares of NEE common stock. Any capped call settlement value is expected to offset the value to be delivered upon exchange of the notes as a result of share price improvement up to the cap price. In September 2022, NEE sold $2.0 billion of equity units (initially consisting of Corporate Units). Each equity unit has a stated amount of $50 and consists of a contract to purchase NEE common stock (stock purchase contract) and, initially, a 5% undivided beneficial ownership interest in a Series M Debenture due September 1, 2027, issued in the principal amount of $1,000 by NEECH. Each stock purchase contract requires the holder to purchase by no later than September 1, 2025 (the final settlement date) for a price of $50 in cash, a number of shares of NEE common stock (subject to antidilution adjustments) based on a price per share range described in the following sentence. If purchased on the final settlement date, as of December 31, 2024, the number of shares issued per equity unit would (subject to antidilution adjustments) range from 0.5670 shares if the applicable market value of a share of NEE common stock is less than or equal to $88.88 (the reference price) to 0.4534 shares if the applicable market value of a share is equal to or greater than $111.10 (the threshold appreciation price), with the applicable market value to be determined using the average closing prices of NEE common stock over a 20-day trading period ending August 27, 2025. Total annual distributions on the equity units are at the rate of 6.926%, consisting of interest on the debentures (4.60% per year) and payments under the stock purchase contracts (2.326% per year). The interest rate on the debentures is expected to be reset on or after March 1, 2025.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June 2024, NEE sold $2.0 billion of equity units (initially consisting of Corporate Units). Each equity unit has a stated amount of $50 and consists of a contract to purchase NEE common stock (stock purchase contract) and, initially, a 5% undivided beneficial ownership interest in a Series N Debenture due June 1, 2029, issued in the principal amount of $1,000 by NEECH. Each stock purchase contract requires the holder to purchase by no later than June 1, 2027 (the final settlement date) for a price of $50 in cash, a number of shares of NEE common stock (subject to antidilution adjustments), based on a price per share range described in the following sentence. If purchased on the final settlement date, as of December 31, 2024, the number of shares issued per equity unit would (subject to antidilution adjustments) range from 0.6915 shares if the applicable market value of a share of NEE common stock is less than or equal to $72.31 (the reference price) to 0.5532 shares if the applicable market value of a share is equal to or greater than $90.38 (the threshold appreciation price), with the applicable market value to be determined using the average closing prices of NEE common stock over a 20-day trading period ending on May 26, 2027. Total annual distributions on the equity units are at the rate of 7.299% , consisting of interest on the debentures (5.15% per year) and payments under the stock purchase contracts (2.149% per year). The interest rate on the debentures is expected to be reset on or after December 1, 2026.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In October 2024, NEE sold $1.5 billion of equity units (initially consisting of Corporate Units). Each equity unit has a stated amount of $50 and consists of a contract to purchase NEE common stock (stock purchase contract) and, initially, a 5% undivided beneficial ownership interest in a Series O Debenture due November 1, 2029, issued in the principal amount of $1,000 by NEECH. Each stock purchase contract requires the holder to purchase by no later than November 1, 2027 (the final settlement date) for a price of $50 in cash, a number of shares of NEE common stock (subject to antidilution adjustments), based on a price per share range described in the following sentence. If purchased on the final settlement date, as of December 31, 2024, the number of shares issued per equity unit would (subject to antidilution adjustments) range from 0.6034 shares if the applicable market value of a share of NEE common stock is less than or equal to $82.87 (the reference price) to 0.4827 shares if the applicable market value of a share is equal to or greater than $103.58 (the threshold appreciation price), with the applicable market value to be determined using the average closing prices of NEE common stock over a 20-day trading period ending on October 27, 2027. Total annual distributions on the equity units are at the rate of 7.234% , consisting of interest on the debentures (4.635% per year) and payments under the stock purchase contracts (2.599% per year). The interest rate on the debentures is expected to be reset on or after May 1, 2027. A holder of an equity unit may satisfy its purchase obligation with proceeds raised from remarketing the NEECH debentures that are part of its equity unit. The undivided beneficial ownership interest in the NEECH debenture that is a component of each Corporate Unit is pledged to NEE to secure the holder's obligation to purchase NEE common stock under the related stock purchase contract. If a successful remarketing does not occur on or before the third business day prior to the final settlement date, and a holder has not notified NEE of its intention to settle the stock purchase contract with cash, the debentures that are components of the Corporate Units will be used to satisfy in full the holders' obligations to purchase NEE common stock under the related stock purchase contracts on the final settlement date. The debentures are fully and unconditionally guaranteed by NEE. Prior to the issuance of NEE’s common stock, the stock purchase contracts, if dilutive, will be reflected in NEE’s diluted earnings per share calculations using the treasury stock method. Under this method, the number of shares of NEE common stock used in calculating diluted earnings per share is deemed to be increased by the excess, if any, of the number of shares that would be issued upon settlement of the stock purchase contracts over the number of shares that could be purchased by NEE in the market, at the average market price during the period, using the proceeds receivable upon settlement. On February 4, 2025, NEECH sold a total of $4.5 billion principal amount of its fixed-rate debentures, with interest rates ranging from 4.85% to 5.90% and maturity dates ranging from 2028 to 2055, and $500 million of its floating-rate debentures due in 2028. On February 6, 2025, NEECH sold $1.5 billion principal amount of its Series S Junior Subordinated Debentures due August 15, 2055 and $1.0 billion principal amount of its Series T Junior Subordinated Debentures due August 15, 2055, bearing interest at a rate of 6.375% to August 15, 2030 and 6.50% to August 15, 2035, respectively, and thereafter will bear interest based on an underlying index plus a specified margin, reset every five years, provided that the interest rate will not be lower than the respective initial interest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Earnings Per Share – The reconciliation of NEE's basic and diluted earnings per share attributable to NEE is as follows: Years Ended December 31, 2024 2023 2022 (millions, except per share amounts) Numerator – net income attributable to NEE $ 6,946 $ 7,310 $ 4,147 Denominator: Weighted-average number of common shares outstanding – basic 2,052.9 2,026.1 1,972.6 Equity units, stock options, performance share awards, restricted stock and exchangeable notes (a) 6.3 4.7 6.0 Weighted-average number of common shares outstanding – assuming dilution 2,059.2 2,030.8 1,978.6 Earnings per share attributable to NEE: Basic $ 3.38 $ 3.61 $ 2.10 Assuming dilution $ 3.37 $ 3.60 $ 2.10 ______________________ (a) Calculated primarily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performance share awards and/or exchangeable notes, as well as restricted stock which were not included in the denominator above due to their antidilutive effect were approximately 33.9 million, 39.1 million and 38.1 million for the years ended December 31, 2024, 2023 and 2022, respectively. Common Stock Dividend Restrictions – NEE's charter does not limit the dividends that may be paid on its common stock. FPL's mortgage securing FPL's first mortgage bonds contains provisions which, under certain conditions, restrict the payment of dividends and other distributions to NEE. These restrictions do not currently limit FPL's ability to pay dividends to NEE. Stock-Based Compensation – Net income for the years ended December 31, 2024, 2023 and 2022 includes approximately $138 million, $139 million and $142 million, respectively, of compensation costs and $29 million, $26 million and $20 million, respectively, of income tax benefits related to stock-based compensation arrangements. Compensation cost capitalized for the years ended December 31, 2024, 2023 and 2022 was not material. At December 31, 2024, there were approximately $207 million of unrecognized compensation costs related to nonvested/nonexercisable stock-based compensation arrangements. These costs are expected to be recognized over a weighted-average period of 2.0 years. At December 31, 2024, approximately 68 million shares of common stock were authorized for awards to officers, employees and non-employee directors of NEE and its subsidiaries under NEE's: (a) 2021 Long Term Incentive Plan, (b) 2017 Non-Employee Directors Stock Plan and (c) earlier equity compensation plans under which shares are reserved for issuance under existing grants, but no additional shares are available for grant under the earlier plans. NEE satisfies restricted stock and performance share awards by issuing new shares of its common stock or by purchasing shares of its common stock in the open market. NEE satisfies stock option exercises by issuing new shares of its common stock. NEE generally grants most of its stock-based compensation awards in the first quarter of each year. Restricted Stock and Performance Share Awards – Restricted stock typically vests within three years after the date of grant and is subject to, among other things, restrictions on transferability prior to vesting. The fair value of restricted stock is measured based upon the closing market price of NEE common stock as of the date of grant. Performance share awards are typically payable at the end of a three-year performance period if the specified performance criteria are met. The fair value for the majority of performance share awards is estimated based upon the closing market price of NEE common stock as of the date of grant less the present value of expected dividends, multiplied by an estimated performance multiple which is subsequently trued up based on actual performance. The activity in restricted stock and performance share awards for the year ended December 31, 2024 was as follows: Shares/Units Weighted- Restricted Stock: Nonvested balance, January 1, 2024 2,661,237 $ 75.93 Granted 1,647,461 $ 61.78 Vested (924,575) $ 74.17 Forfeited (220,348) $ 87.19 Nonvested balance, December 31, 2024 3,163,775 $ 68.44 Performance Share Awards: Nonvested balance, January 1, 2024 1,387,253 $ 71.27 Granted 1,230,737 $ 63.23 Vested (647,038) $ 79.28 Forfeited (126,224) $ 63.46 Nonvested balance, December 31, 2024 1,844,728 $ 61.48 The weighted-average grant date fair value per share of restricted stock granted for the years ended December 31, 2023 and 2022 was $72.24 and $75.13, respectively. The weighted-average grant date fair value per share of performance share awards granted for the years ended December 31, 2023 and 2022 was $71.79 and $58.67, respectively. The total fair value of restricted stock and performance share awards vested was $106 million, $106 million and $175 million for the years ended December 31, 2024, 2023 and 2022, respectively. Options – Options typically vest within three years after the date of grant and have a maximum term of ten years. The exercise price of each option granted equals the closing market price of NEE common stock on the date of grant. The fair value of the options is estimated on the date of the grant using the Black-Scholes option-pricing model and based on the following assumptions: 2024 2023 2022 Expected volatility (a) 21.34 – 22.09% 19.72 – 20.57% 17.91 – 19.37% Expected dividends 2.55 – 3.02% 2.45 – 2.86% 2.32 – 2.50% Expected term (years) (b) 6.6 6.6 6.5 Risk-free rate 3.79 – 4.43% 3.50 – 4.50% 1.91 – 3.85% ______________________ (a) Based on historical experience. (b) Based on historical exercise and post-vesting cancellation experience adjusted for outstanding awards. Option activity for the year ended December 31, 2024 was as follows: Shares Weighted- Weighted- Aggregate Balance, January 1, 2024 10,983,132 $ 52.78 Granted 1,265,263 $ 58.05 Exercised (1,555,235) $ 30.53 Forfeited (95,814) $ 64.47 Expired (16,181) $ 74.40 Balance, December 31, 2024 10,581,165 $ 56.54 5.2 $ 181 Exercisable, December 31, 2024 8,411,495 $ 54.18 4.3 $ 165 The weighted-average grant date fair value of options granted was $11.62, $14.46 and $10.49 per share for the years ended December 31, 2024, 2023 and 2022, respectively. The total intrinsic value of stock options exercised was approximately $68 million, $22 million and $37 million for the years ended December 31, 2024, 2023 and 2022, respectively. Cash received from option exercises was approximately $47 million, $14 million and $14 million for the years ended December 31, 2024, 2023 and 2022, respectively. The tax benefits realized from options exercised were approximately $16 million, $5 million and $9 million for the years ended December 31, 2024, 2023 and 2022, respectively. Preferred Stock – NEE's charter authorizes the issuance of 100 million shares of serial preferred stock, $0.01 par value, none of which are outstanding. FPL's charter authorizes the issuance of 10,414,100 shares of preferred stock, $100 par value, 5 million shares of subordinated preferred stock, no par value, and 5 million shares of preferred stock, no par value, none of which are outstanding. Accumulated Other Comprehensive Income (Loss) – The components of AOCI, net of tax, are as follows: Accumulated Other Comprehensive Income (Loss) Net Unrealized Gains on Cash Flow Hedges Net Unrealized Defined Benefit Net Unrealized Other Total (millions) Balances, December 31, 2021 $ 14 $ 5 $ 25 $ (49) $ 5 $ — Other comprehensive income (loss) before reclassifications — (84) (133) (44) 1 (260) Amounts reclassified from AOCI 6 (a) 10 (b) 7 (c) — — 23 Net other comprehensive income (loss) 6 (74) (126) (44) 1 (237) Less other comprehensive loss attributable to noncontrolling interests — — — 19 — 19 Balances, December 31, 2022 20 (69) (101) (74) 6 (218) Other comprehensive income before reclassifications — 17 21 13 1 52 Amounts reclassified from AOCI 2 (a) 13 (b) 1 (c) — — 16 Net other comprehensive income 2 30 22 13 1 68 Less other comprehensive income attributable to noncontrolling interests — — — (3) — (3) Balances, December 31, 2023 22 (39) (79) (64) 7 (153) Other comprehensive income (loss) before reclassifications — (3) 60 (27) 1 31 Amounts reclassified from AOCI 1 (a) 5 (b) — — — 6 Net other comprehensive income (loss) 1 2 60 (27) 1 37 Less other comprehensive income attributable to noncontrolling interests — — — (10) — (10) Balances, December 31, 2024 $ 23 $ (37) $ (19) $ (101) $ 8 $ (126) Attributable to noncontrolling interests $ — $ — $ — $ — $ — $ — ______________________ (a) Reclassified to interest expense in NEE's consolidated statements of income. See Note 3 – Income Statement Impact of Derivative Instruments. (b) Reclassified to gains on disposal of investments and other property – net in NEE's consolidated statements of income. (c) Reclassified to other net periodic benefit income in NEE's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NEE and its subsidiaries have made commitments in connection with a portion of their projected capital expenditures. Capital expenditures at FPL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development, construction and maintenance of its competitive energy businesses. Also see Note 4 – Contingent Consideration. At December 31, 2024, estimated capital expenditures, on an accrual basis, for 2025 through 2029 were as follows: 2025 2026 2027 2028 2029 Total (millions) FPL: Generation: (a) New (b) $ 2,185 $ 3,925 $ 3,385 $ 3,385 $ 3,510 $ 16,390 Existing 945 1,160 1,325 1,275 1,275 5,980 Transmission and distribution (c) 4,310 4,255 4,080 4,325 4,710 21,680 Nuclear fuel 205 300 305 395 375 1,580 General and other 780 880 810 790 715 3,975 Total $ 8,425 $ 10,520 $ 9,905 $ 10,170 $ 10,585 $ 49,605 NEER: (d) Wind (e) $ 1,380 $ 1,525 $ 85 $ 55 $ — $ 3,045 Solar (f) 4,865 3,350 1,360 105 45 9,725 Other clean energy (g) 2,810 1,070 1,325 270 — 5,475 Nuclear, including nuclear fuel 425 360 385 340 385 1,895 Rate-regulated transmission (h) 1,130 930 460 480 545 3,545 Other 435 250 225 220 220 1,350 Total $ 11,045 $ 7,485 $ 3,840 $ 1,470 $ 1,195 $ 25,035 ______________________ (a) Includes AFUDC of approximately $115 million, $170 million, $180 million, $175 million and $160 million for 2025 through 2029, respectively. (b) Includes land, generation structures, transmission interconnection and integration and licensing. (c) Includes AFUDC of approximately $80 million, $80 million, $75 million, $110 million and $140 million for 2025 through 2029, respectively. (d) Represents capital expenditures for which applicable internal approvals and also, if required, regulatory approvals have been received. (e) Consists of capital expenditures for new wind projects and repowering of existing wind projects totaling approximately 2,228 MW, and related transmission. (f) Includes capital expenditures for new solar projects (including solar plus battery storage projects) totaling approximately 8,205 MW and related transmission. (g) Includes capital expenditures primarily for battery storage projects totaling approximately 4,265 MW and related transmission, as well as natural gas pipelines and renewable fuels projects. (h) Includes AFUDC of approximately $10 million, $10 million, $20 million, $10 million and $10 million for 2025 through 2029, respectively The above estimates are subject to continuing review and adjustment and actual capital expenditures may vary significantly from these estimates. In addition to guarantees noted in Note 8 with regards to XPLR, NEECH has guaranteed or provided indemnifications or letters of credit related to third parties, including certain obligations of investments in joint ventures accounted for under the equity method, totaling approximately $705 million at December 31, 2024. These obligations primarily related to guaranteeing the residual value of certain financing leases and obligations under purchased power agreements. Payment guarantees and related contracts with respect to unconsolidated entities for which NEE or one of its subsidiaries are the guarantor are recorded at fair value and are included in noncurrent other liabilities on NEE’s consolidated balance sheets. Management believes that the exposure associated with these guarantees is not material. Contracts – In addition to the commitments made in connection with the estimated capital expenditures included in the table in Commitments above, FPL has firm commitments under long-term contracts primarily for the transportation of natural gas with expiration dates through 2042. At December 31, 2024, NEER has entered into contracts primarily for the purchase of wind turbines, wind towers, solar modules and batteries and related construction and development activities, as well as for the supply of uranium, and the conversion, enrichment and fabrication of nuclear fuel with expiration dates through 2033. Approximately $3.2 billion of related commitments are included in the estimated capital expenditures table in Commitments above. In addition, NEER has contracts primarily for the transportation and storage of natural gas with expiration dates through 2041. The required capacity and/or minimum payments under contracts, including those discussed above at December 31, 2024, were estimated as follows: 2025 2026 2027 2028 2029 Thereafter (millions) FPL (a) $ 1,155 $ 1,145 $ 1,115 $ 1,080 $ 1,050 $ 7,165 NEER (b)(c) $ 3,945 $ 815 $ 250 $ 120 $ 70 $ 370 _______________________ (a) Includes approximately $405 million, $400 million, $400 million, $400 million, $395 million and $4,765 million in 2025 through 2029 and thereafter, respectively, of firm commitments related to natural gas transportation agreements with affiliates. The charges associated with these agreements are recoverable through the fuel clause and totaled approximately $409 million, $417 million and $418 million for the years ended December 31, 2024, 2023 and 2022, respectively, of which $73 million, $99 million and $102 million, respectively, were eliminated in consolidation at NEE. (b) Includes approximately $175 million of commitments to invest in technology and other investments through 2031. See Note 9 – Other. (c) Includes approximately $870 million and $40 million for 2025 and 2026,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500 million of private liability insurance per site, which is the maximum obtainable, except at Duane Arnold which obtained an exemption from the NRC and maintains a $100 million private liability insurance limit. Each site, except Duane Arnold, participates in a secondary financial protection system, which provides up to $15.8 billion of liability insurance coverage per incident at any nuclear reactor in the U.S. Under the secondary financial protection system, NEE is subject to retrospective assessments of up to $1,161 million ($664 million for FPL), plus any applicable taxes, per incident at any nuclear reactor in the U.S., payable at a rate not to exceed $173 million ($99 million for FPL) per incident per year. NextEra Energy Resources and FPL are contractually entitled to recover a proportionate share of such assessments from the owners of minority interests in Seabrook and St. Lucie Unit No. 2, which approximates $20 million and $25 million, plus any applicable taxes, per incident, respectively. NEE participates in a nuclear insurance mutual company, Nuclear Electric Insurance Limited (NEIL), which provides property damage, nuclear accident decontamination and premature decommissioning insurance for each plant for losses resulting from damage to its nuclear facilities, either due to accidents or acts of terrorism. Additionally, NEIL provides accidental outage coverage for losses in the event of a major accidental outage at an insured nuclear plant. Pursuant to regulations of the NRC, each company’s property damage insurance policies provide that all proceeds from such insurance be applied first to place the plant in a safe and stable condition after a qualifying accident, and second, to decontaminate the plant before any proceeds can be used for decommissioning, plant repair or restoration. NEE and FPL nuclear facilities each have accident property damage, nuclear accident decontamination and premature decommissioning liability insurance from NEIL with limits of $1.5 billion, except for Duane Arnold which has a limit of $50 million due to being in a deferred decommissioning. All the nuclear facilities, except for Duane Arnold, also share an additional $1.25 billion nuclear accident insurance limit above their dedicated underlying limit. This shared additional excess limit is not subject to reinstatement in the event of a loss. All coverages are subject to sublimits and deductibles.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67 million ($104 million for FPL), plus any applicable taxes, in retrospective premiums in a policy year. NextEra Energy Resources and FPL are contractually entitled to recover a proportionate share of such assessments from the owners of minority interests in Seabrook, Duane Arnold and St. Lucie Unit No. 2, which approximates $3 million, $2 million and $4 million, plus any applicable taxes, respectively. Due to the high cost and limited coverage available from third-party insurers, NEE does not have property insurance coverage for a substantial portion of either its transmission and distribution property or natural gas pipeline assets. If FPL's storm restoration costs exceed the storm reserve, such storm restoration costs may be recovered, subject to prudence review by the FPSC, through surcharges approved by the FPSC or through securitization provisions pursuant to Florida law. See Note 1 – Storm Funds, Storm Reserves and Storm Cost Recovery. In the event of a loss, the amount of insurance available might not be adequate to cover property damage and other expenses incurred. Uninsured losses and other expenses, to the extent not recovered from customers in the case of FPL, would be borne by NEE and FPL and could have a material adverse effect on NEE's and FPL's financial condition, results of operations and liquidity. Legal Proceedings – FPL is the defendant in a purported class action lawsuit filed in the Miami-Dade County Circuit Court in February 2018 that seeks from FPL unspecified damages for alleged breach of contract and gross negligence based on service interruptions that occurred as a result of Hurricane Irma in 2017. A class previously had been certified that encompassed all persons and business owners who reside in and are otherwise citizens of the state of Florida that contracted with FPL for electrical services, were charged storm charges, experienced a power outage after Hurricane Irma and suffered consequential damages because of FPL’s alleged breach of contract or gross negligence. Florida's Third District Court of Appeal (3rd DCA) reconsidered and revoked its previous order approving certification of the class and remanded and stayed the case unless and until the plaintiffs take action at the FPSC regarding FPL's actions during Hurricane Irma. In December 2024, the Florida Supreme Court denied the plaintiffs' request to review the 3rd DCA's order. NEE, FPL, and certain current and former executives, are the named defendants in a purported shareholder securities class action lawsuit filed in the U.S. District Court for the Southern District of Florida in June 2023 and amended in December 2023 that seeks from the defendants unspecified damages allegedly resulting from alleged false or misleading statements regarding NEE's alleged campaign finance and other political activities. The alleged class of plaintiffs are all persons or entities who purchased or otherwise acquired NEE securities between December 2, 2021 and January 30, 2023. In September 2024, the class action lawsuit was dismissed with prejudice by the U.S. District Court for the Southern District of Florida. In October 2024, the lead plaintiffs filed a notice of appeal with the U.S. Court of Appeals for the 11th Circuit. NEE is vigorously defending against the claims in this proceeding. NEE, along with certain current and former executives and directors are the named defendants in purported shareholder derivative actions filed in the 15th Judicial Circuit in Palm Beach County, Florida in July 2023 and March 2024, in the U.S. District Court for the Southern District of Florida in October 2023 and November 2023 (which were consolidated in January 2024) and in the U.S. District Court for the Southern District of Florida in July 2024 seeking unspecified damages allegedly resulting from, among other things, breaches of fiduciary duties and, in the consolidated cases and the July 2024 case, violations of the federal securities laws, all purporting to relate to alleged campaign finance law violations and associated matters. The defendants are vigorously defending against the claims in these proceedings. NEE and the plaintiffs in the derivative actions have agreed to a specified stay. NEE also has received demand letters and books and records requests from counsel representing other purported shareholders and containing similar allegations. These demands seek, among other things, a Board of Directors investigation of, and/or documentation regarding, these allegations. NEE and certain of the shareholders demanding an investigation have agreed to a specified stay of all material activities related to the demand. In September 2023, a participant in the NEE Employee Retirement Savings Plan (Plan), purportedly on behalf of the Plan and all persons who were participants in or beneficiaries of the Plan, at any time between September 25, 2016 and September 25, 2023 (Plan participants), filed a putative ERISA class action lawsuit in the U.S. District Court for the Southern District of Florida against NEE. The complaint alleges that NEE violated its fiduciary duties under the Plan by permitting a third-party administrative recordkeeper to charge allegedly excessive fees for the services provided and allegedly by allowing a large volume of plan assets to be invested in NEE common stock. The plaintiff seeks declaratory, equitable and monetary relief on behalf of the Plan and Plan participants. NEE and the plaintiff have agreed to a specified stay of the action to permit the plaintiff to exhaust the administrative remedies available under the Plan. In November 2024, NEE was named as defendant in an antitrust lawsuit (Avangrid, Inc. et al. v. NextEra Energy, Inc.) filed in the U.S. District Court for the District of Massachusetts. This lawsuit seeks damages of $350 million, which are tripled in the event of a finding of monopolization under the Sherman Act, from the defendants for alleged violations of federal and state antitrust laws, as well as Massachusetts state laws. In January 2025, NEE filed a motion to dismiss and a motion to transfer venue. NEE does not believe that it should have any liability with respect to the claims in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Effective January 1, 2024, NEE and FPL adopted an accounting standards update that provides guidance on segment reporting and requires additional disclosures related to significant segment expenses and increases the frequency of segment reporting to interim periods (updated segment standard). NEE and FPL adopted the updated segment standard using the full retrospective approach, which changed the presentation of the segment information below. The tables below present information for NEE's two reportable segments, FPL, a rate-regulated utility business, and NEER, which is comprised of competitive energy and rate-regulated transmission businesses. Corporate and Other represents other business activities, includes eliminating entries, and may include the net effect of rounding. FPL has a single reportable segment. See Note 2 for information regarding NEE's and FPL's operating revenues. NEE's and FPL's chief operating decision maker (CODM) is NEE's chief executive officer. The CODM makes key operating decisions and evaluates the reportable segment's operating results, including net income attributable to NEE, for financial planning, analysis of performance and resource allocation. Net income attributable to NEE and significant expenses for NEE's reportable segments and the FPL reportable segment are shown below. December 31, 2024 FPL NEER Total (millions) Operating revenues $ 17,019 $ 7,542 $ 24,561 Corporate and Other 192 Total consolidated revenues $ 24,753 Less: Fuel, purchased power and interchange 4,188 914 Other operations and maintenance 1,609 2,776 Depreciation and amortization 2,827 2,577 Taxes other than income taxes and other – net 1,904 371 Interest expense 1,178 1,114 (a) Income tax expense (benefit) (b) 970 (655) Other segment items (c) 200 1,854 Net income attributable to NEE for reportable segments 4,543 2,299 6,842 Reconciliation of segment profit/(loss) Corporate and Other 104 Net income attributable to NEE $ 4,543 $ 2,299 $ 6,946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1 – Income Taxes. (c) Other segment items for each reportable segment include: FPL – Gains on disposal of businesses/assets – net, allowance for equity funds used during construction and other – net NEER – Gains on disposal of businesses/assets – net, equity in losses of equity method investees, allowance for equity funds used during construction, gains on disposal of investments and other property – net, change in unrealized gains (losses) on equity securities held in NEER's nuclear decommissioning funds – net, other – net and net loss attributable to noncontrolling interests December 31, 2023 FPL NEER Total (millions) Operating revenues $ 18,365 $ 9,672 $ 28,037 Corporate and Other 77 Total consolidated revenues $ 28,114 Less: Fuel, purchased power and interchange 4,761 795 Other operations and maintenance 1,666 2,601 Depreciation and amortization 3,789 2,009 Taxes other than income taxes and other – net 1,959 301 Interest expense 1,114 1,129 (a) Income tax expense (benefit) (b) 1,123 177 Other segment items (c) 599 898 Net income attributable to NEE for reportable segments 4,552 3,558 8,110 Reconciliation of segment profit/(loss) Corporate and Other (800) Net income attributable to NEE $ 4,552 $ 3,558 $ 7,310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1 – Income Taxes. (c) Other segment items for each reportable segment include: FPL – Gains on disposal of businesses/assets – net, allowance for equity funds used during construction and other – net NEER – Losses on disposal of businesses/assets – net, equity in losses of equity method investees, allowance for equity funds used during construction, gains on disposal of investments and other property – net, change in unrealized gains (losses) on equity securities held in NEER's nuclear decommissioning funds – net, other – net and net loss attributable to noncontrolling interests December 31, 2022 FPL NEER Total (millions) Operating revenues $ 17,282 $ 3,720 $ 21,002 Corporate and Other (46) Total consolidated revenues 20,956 Less: Fuel, purchased power and interchange 5,688 836 Other operations and maintenance 1,857 2,259 Depreciation and amortization 2,695 1,722 Taxes other than income taxes and other – net 1,752 323 Interest expense 768 128 (a) Income tax expense (benefit) (b) 947 (391) Other segment items (c) 126 1,442 Net income attributable to NEE for reportable segments 3,701 285 3,986 Reconciliation of segment profit/(loss) Corporate and Other 161 Net income attributable to NEE $ 3,701 $ 285 $ 4,147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1 – Income Taxes. (c) Other segment items for each reportable segment include: FPL – Gains on disposal of businesses/assets – net, allowance for equity funds used during construction and other – net NEER – Gains on disposal of businesses/assets – net, equity in earnings of equity method investees, allowance for equity funds used during construction, gains on disposal of investments and other property – net, change in unrealized gains (losses) on equity securities held in NEER's nuclear decommissioning funds – net, other – net and net loss attributable to noncontrolling interests NEE's and FPL's additional segment information is as follows: 2024 FPL NEER Total Reportable Segments Corp. and Other Total Consolidated (millions) Gains (losses) on disposal of businesses/assets – net $ 1 $ 361 $ 362 $ (10) $ 352 Equity in earnings (losses) of equity method investees $ — $ (267) $ (267) $ 21 $ (246) Net loss attributable to noncontrolling interests $ — $ 1,248 $ 1,248 $ — $ 1,248 Capital expenditures, independent power and other investments and nuclear fuel purchases $ 8,214 $ 16,392 $ 24,606 $ 123 $ 24,729 Property, plant and equipment – net $ 76,166 $ 62,526 $ 138,692 $ 160 $ 138,852 Total assets $ 98,141 $ 89,398 $ 187,539 $ 2,605 $ 190,144 Investment in equity method investees $ — $ 6,118 $ 6,118 $ — $ 6,118 2023 FPL NEER Total Reportable Segments Corp. and Other Total Consolidated (millions) Gains (losses) on disposal of businesses/assets – net $ 407 $ (3) $ 404 $ 1 $ 405 Equity in earnings (losses) of equity method investees $ — $ (649) $ (649) $ 1 $ (648) Net loss attributable to noncontrolling interests $ — $ 1,028 $ 1,028 $ — $ 1,028 Capital expenditures, independent power and other investments and nuclear fuel purchases $ 9,400 $ 15,652 $ 25,052 $ 61 $ 25,113 Property, plant and equipment – net $ 70,608 $ 55,034 $ 125,642 $ 134 $ 125,776 Total assets $ 91,469 $ 83,145 $ 174,614 $ 2,875 $ 177,489 Investment in equity method investees $ — $ 6,145 $ 6,145 $ 11 $ 6,156 2022 FPL NEER Total Reportable Segments Corp. and Other Total Consolidated (millions) Gains (losses) on disposal of businesses/assets – net $ 4 $ 536 $ 540 $ (18) $ 522 Equity in earnings of equity method investees $ — $ 202 $ 202 $ 1 $ 203 Net loss attributable to noncontrolling interests $ — $ 901 $ 901 $ — $ 901 Capital expenditures, independent power and other investments and nuclear fuel purchases $ 9,185 $ 9,645 $ 18,830 $ 453 $ 19,283 Property, plant and equipment – net $ 64,693 $ 45,840 $ 110,533 $ 526 $ 111,059 Total assets $ 86,559 $ 70,713 $ 157,272 $ 1,663 $ 158,935 Investment in equity method investees $ — $ 6,572 $ 6,572 $ 10 $ 6,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946</v>
      </c>
      <c r="C4" s="5" t="n">
        <v>7310</v>
      </c>
      <c r="D4" s="5" t="n">
        <v>4147</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5, 2024, James May, Vice President, Controller and Chief Accounting Officer, adopted a Rule 10b5-1 trading arrangement that is intended to satisfy the affirmative defense of Rule 10b5-1(c) for the sale of 2,177 shares of NEE's common stock until November 5, 2025.</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ames Ma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ames May</t>
        </is>
      </c>
      <c r="C10" s="4" t="inlineStr">
        <is>
          <t xml:space="preserve"> </t>
        </is>
      </c>
    </row>
    <row r="11">
      <c r="A11" s="4" t="inlineStr">
        <is>
          <t>Title</t>
        </is>
      </c>
      <c r="B11" s="4" t="inlineStr">
        <is>
          <t>Vice President, Controller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5, 2024</t>
        </is>
      </c>
      <c r="C13" s="4" t="inlineStr">
        <is>
          <t xml:space="preserve"> </t>
        </is>
      </c>
    </row>
    <row r="14">
      <c r="A14" s="4" t="inlineStr">
        <is>
          <t>Expiration Date</t>
        </is>
      </c>
      <c r="B14" s="4" t="inlineStr">
        <is>
          <t>November 5, 2025</t>
        </is>
      </c>
      <c r="C14" s="4" t="inlineStr">
        <is>
          <t xml:space="preserve"> </t>
        </is>
      </c>
    </row>
    <row r="15">
      <c r="A15" s="4" t="inlineStr">
        <is>
          <t>Arrangement Duration</t>
        </is>
      </c>
      <c r="B15" s="4" t="inlineStr">
        <is>
          <t>366 days</t>
        </is>
      </c>
      <c r="C15" s="4" t="inlineStr">
        <is>
          <t xml:space="preserve"> </t>
        </is>
      </c>
    </row>
    <row r="16">
      <c r="A16" s="4" t="inlineStr">
        <is>
          <t>Aggregate Available</t>
        </is>
      </c>
      <c r="B16" s="6" t="n">
        <v>2177</v>
      </c>
      <c r="C16" s="6" t="n">
        <v>217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4" t="inlineStr">
        <is>
          <t>OPERATING REVENUES</t>
        </is>
      </c>
      <c r="C3" s="5" t="n">
        <v>24753</v>
      </c>
      <c r="D3" s="5" t="n">
        <v>28114</v>
      </c>
      <c r="E3" s="5" t="n">
        <v>20956</v>
      </c>
    </row>
    <row r="4">
      <c r="A4" s="3" t="inlineStr">
        <is>
          <t>OPERATING EXPENSES</t>
        </is>
      </c>
      <c r="C4" s="4" t="inlineStr">
        <is>
          <t xml:space="preserve"> </t>
        </is>
      </c>
      <c r="D4" s="4" t="inlineStr">
        <is>
          <t xml:space="preserve"> </t>
        </is>
      </c>
      <c r="E4" s="4" t="inlineStr">
        <is>
          <t xml:space="preserve"> </t>
        </is>
      </c>
    </row>
    <row r="5">
      <c r="A5" s="4" t="inlineStr">
        <is>
          <t>Fuel, purchased power and interchange</t>
        </is>
      </c>
      <c r="C5" s="6" t="n">
        <v>5029</v>
      </c>
      <c r="D5" s="6" t="n">
        <v>5457</v>
      </c>
      <c r="E5" s="6" t="n">
        <v>6389</v>
      </c>
    </row>
    <row r="6">
      <c r="A6" s="4" t="inlineStr">
        <is>
          <t>Other operations and maintenance</t>
        </is>
      </c>
      <c r="C6" s="6" t="n">
        <v>4857</v>
      </c>
      <c r="D6" s="6" t="n">
        <v>4681</v>
      </c>
      <c r="E6" s="6" t="n">
        <v>4428</v>
      </c>
    </row>
    <row r="7">
      <c r="A7" s="4" t="inlineStr">
        <is>
          <t>Depreciation and amortization</t>
        </is>
      </c>
      <c r="C7" s="6" t="n">
        <v>5462</v>
      </c>
      <c r="D7" s="6" t="n">
        <v>5879</v>
      </c>
      <c r="E7" s="6" t="n">
        <v>4503</v>
      </c>
    </row>
    <row r="8">
      <c r="A8" s="4" t="inlineStr">
        <is>
          <t>Taxes other than income taxes and other – net</t>
        </is>
      </c>
      <c r="C8" s="6" t="n">
        <v>2278</v>
      </c>
      <c r="D8" s="6" t="n">
        <v>2265</v>
      </c>
      <c r="E8" s="6" t="n">
        <v>2077</v>
      </c>
    </row>
    <row r="9">
      <c r="A9" s="4" t="inlineStr">
        <is>
          <t>Total operating expenses – net</t>
        </is>
      </c>
      <c r="C9" s="6" t="n">
        <v>17626</v>
      </c>
      <c r="D9" s="6" t="n">
        <v>18282</v>
      </c>
      <c r="E9" s="6" t="n">
        <v>17397</v>
      </c>
    </row>
    <row r="10">
      <c r="A10" s="4" t="inlineStr">
        <is>
          <t>GAINS ON DISPOSAL OF BUSINESSES/ASSETS – NET</t>
        </is>
      </c>
      <c r="C10" s="6" t="n">
        <v>352</v>
      </c>
      <c r="D10" s="6" t="n">
        <v>405</v>
      </c>
      <c r="E10" s="6" t="n">
        <v>522</v>
      </c>
    </row>
    <row r="11">
      <c r="A11" s="4" t="inlineStr">
        <is>
          <t>OPERATING INCOME</t>
        </is>
      </c>
      <c r="C11" s="6" t="n">
        <v>7479</v>
      </c>
      <c r="D11" s="6" t="n">
        <v>10237</v>
      </c>
      <c r="E11" s="6" t="n">
        <v>4081</v>
      </c>
    </row>
    <row r="12">
      <c r="A12" s="3" t="inlineStr">
        <is>
          <t>OTHER INCOME (DEDUCTIONS)</t>
        </is>
      </c>
      <c r="C12" s="4" t="inlineStr">
        <is>
          <t xml:space="preserve"> </t>
        </is>
      </c>
      <c r="D12" s="4" t="inlineStr">
        <is>
          <t xml:space="preserve"> </t>
        </is>
      </c>
      <c r="E12" s="4" t="inlineStr">
        <is>
          <t xml:space="preserve"> </t>
        </is>
      </c>
    </row>
    <row r="13">
      <c r="A13" s="4" t="inlineStr">
        <is>
          <t>Interest Expense</t>
        </is>
      </c>
      <c r="C13" s="6" t="n">
        <v>-2235</v>
      </c>
      <c r="D13" s="6" t="n">
        <v>-3324</v>
      </c>
      <c r="E13" s="6" t="n">
        <v>-585</v>
      </c>
    </row>
    <row r="14">
      <c r="A14" s="4" t="inlineStr">
        <is>
          <t>Equity in earnings (losses) of equity method investees</t>
        </is>
      </c>
      <c r="C14" s="6" t="n">
        <v>-246</v>
      </c>
      <c r="D14" s="6" t="n">
        <v>-648</v>
      </c>
      <c r="E14" s="6" t="n">
        <v>203</v>
      </c>
    </row>
    <row r="15">
      <c r="A15" s="4" t="inlineStr">
        <is>
          <t>Allowance for equity funds used during construction</t>
        </is>
      </c>
      <c r="C15" s="6" t="n">
        <v>198</v>
      </c>
      <c r="D15" s="6" t="n">
        <v>161</v>
      </c>
      <c r="E15" s="6" t="n">
        <v>112</v>
      </c>
    </row>
    <row r="16">
      <c r="A16" s="4" t="inlineStr">
        <is>
          <t>Gains on disposal of investments and other property – net</t>
        </is>
      </c>
      <c r="C16" s="6" t="n">
        <v>163</v>
      </c>
      <c r="D16" s="6" t="n">
        <v>125</v>
      </c>
      <c r="E16" s="6" t="n">
        <v>80</v>
      </c>
    </row>
    <row r="17">
      <c r="A17" s="4" t="inlineStr">
        <is>
          <t>Change in unrealized gains (losses) on equity securities held in NEER's nuclear decommissioning funds – net</t>
        </is>
      </c>
      <c r="C17" s="6" t="n">
        <v>107</v>
      </c>
      <c r="D17" s="6" t="n">
        <v>159</v>
      </c>
      <c r="E17" s="6" t="n">
        <v>-461</v>
      </c>
    </row>
    <row r="18">
      <c r="A18" s="4" t="inlineStr">
        <is>
          <t>Other net periodic benefit income</t>
        </is>
      </c>
      <c r="C18" s="6" t="n">
        <v>235</v>
      </c>
      <c r="D18" s="6" t="n">
        <v>245</v>
      </c>
      <c r="E18" s="6" t="n">
        <v>202</v>
      </c>
    </row>
    <row r="19">
      <c r="A19" s="4" t="inlineStr">
        <is>
          <t>Other – net</t>
        </is>
      </c>
      <c r="C19" s="6" t="n">
        <v>336</v>
      </c>
      <c r="D19" s="6" t="n">
        <v>333</v>
      </c>
      <c r="E19" s="6" t="n">
        <v>200</v>
      </c>
    </row>
    <row r="20">
      <c r="A20" s="4" t="inlineStr">
        <is>
          <t>Total other income (deductions) – net</t>
        </is>
      </c>
      <c r="C20" s="6" t="n">
        <v>-1442</v>
      </c>
      <c r="D20" s="6" t="n">
        <v>-2949</v>
      </c>
      <c r="E20" s="6" t="n">
        <v>-249</v>
      </c>
    </row>
    <row r="21">
      <c r="A21" s="4" t="inlineStr">
        <is>
          <t>INCOME BEFORE INCOME TAXES</t>
        </is>
      </c>
      <c r="C21" s="6" t="n">
        <v>6037</v>
      </c>
      <c r="D21" s="6" t="n">
        <v>7288</v>
      </c>
      <c r="E21" s="6" t="n">
        <v>3832</v>
      </c>
    </row>
    <row r="22">
      <c r="A22" s="4" t="inlineStr">
        <is>
          <t>INCOME TAXES</t>
        </is>
      </c>
      <c r="C22" s="6" t="n">
        <v>339</v>
      </c>
      <c r="D22" s="6" t="n">
        <v>1006</v>
      </c>
      <c r="E22" s="6" t="n">
        <v>586</v>
      </c>
    </row>
    <row r="23">
      <c r="A23" s="4" t="inlineStr">
        <is>
          <t>NET INCOME</t>
        </is>
      </c>
      <c r="C23" s="6" t="n">
        <v>5698</v>
      </c>
      <c r="D23" s="6" t="n">
        <v>6282</v>
      </c>
      <c r="E23" s="6" t="n">
        <v>3246</v>
      </c>
    </row>
    <row r="24">
      <c r="A24" s="4" t="inlineStr">
        <is>
          <t>NET LOSS ATTRIBUTABLE TO NONCONTROLLING INTERESTS</t>
        </is>
      </c>
      <c r="C24" s="6" t="n">
        <v>-1248</v>
      </c>
      <c r="D24" s="6" t="n">
        <v>-1028</v>
      </c>
      <c r="E24" s="6" t="n">
        <v>-901</v>
      </c>
    </row>
    <row r="25">
      <c r="A25" s="4" t="inlineStr">
        <is>
          <t>NET INCOME ATTRIBUTABLE TO NEE</t>
        </is>
      </c>
      <c r="C25" s="5" t="n">
        <v>6946</v>
      </c>
      <c r="D25" s="5" t="n">
        <v>7310</v>
      </c>
      <c r="E25" s="5" t="n">
        <v>4147</v>
      </c>
    </row>
    <row r="26">
      <c r="A26" s="3" t="inlineStr">
        <is>
          <t>Earnings per share attributable to NEE:</t>
        </is>
      </c>
      <c r="C26" s="4" t="inlineStr">
        <is>
          <t xml:space="preserve"> </t>
        </is>
      </c>
      <c r="D26" s="4" t="inlineStr">
        <is>
          <t xml:space="preserve"> </t>
        </is>
      </c>
      <c r="E26" s="4" t="inlineStr">
        <is>
          <t xml:space="preserve"> </t>
        </is>
      </c>
    </row>
    <row r="27">
      <c r="A27" s="4" t="inlineStr">
        <is>
          <t>Basic</t>
        </is>
      </c>
      <c r="C27" s="7" t="n">
        <v>3.38</v>
      </c>
      <c r="D27" s="7" t="n">
        <v>3.61</v>
      </c>
      <c r="E27" s="7" t="n">
        <v>2.1</v>
      </c>
    </row>
    <row r="28">
      <c r="A28" s="4" t="inlineStr">
        <is>
          <t>Assuming dilution</t>
        </is>
      </c>
      <c r="C28" s="7" t="n">
        <v>3.37</v>
      </c>
      <c r="D28" s="7" t="n">
        <v>3.6</v>
      </c>
      <c r="E28" s="7" t="n">
        <v>2.1</v>
      </c>
    </row>
    <row r="29">
      <c r="A29" s="4" t="inlineStr">
        <is>
          <t>FPL [Member]</t>
        </is>
      </c>
      <c r="C29" s="4" t="inlineStr">
        <is>
          <t xml:space="preserve"> </t>
        </is>
      </c>
      <c r="D29" s="4" t="inlineStr">
        <is>
          <t xml:space="preserve"> </t>
        </is>
      </c>
      <c r="E29" s="4" t="inlineStr">
        <is>
          <t xml:space="preserve"> </t>
        </is>
      </c>
    </row>
    <row r="30">
      <c r="A30" s="4" t="inlineStr">
        <is>
          <t>OPERATING REVENUES</t>
        </is>
      </c>
      <c r="C30" s="5" t="n">
        <v>17019</v>
      </c>
      <c r="D30" s="5" t="n">
        <v>18365</v>
      </c>
      <c r="E30" s="5" t="n">
        <v>17282</v>
      </c>
    </row>
    <row r="31">
      <c r="A31" s="3" t="inlineStr">
        <is>
          <t>OPERATING EXPENSES</t>
        </is>
      </c>
      <c r="C31" s="4" t="inlineStr">
        <is>
          <t xml:space="preserve"> </t>
        </is>
      </c>
      <c r="D31" s="4" t="inlineStr">
        <is>
          <t xml:space="preserve"> </t>
        </is>
      </c>
      <c r="E31" s="4" t="inlineStr">
        <is>
          <t xml:space="preserve"> </t>
        </is>
      </c>
    </row>
    <row r="32">
      <c r="A32" s="4" t="inlineStr">
        <is>
          <t>Fuel, purchased power and interchange</t>
        </is>
      </c>
      <c r="C32" s="6" t="n">
        <v>4188</v>
      </c>
      <c r="D32" s="6" t="n">
        <v>4761</v>
      </c>
      <c r="E32" s="6" t="n">
        <v>5688</v>
      </c>
    </row>
    <row r="33">
      <c r="A33" s="4" t="inlineStr">
        <is>
          <t>Other operations and maintenance</t>
        </is>
      </c>
      <c r="C33" s="6" t="n">
        <v>1609</v>
      </c>
      <c r="D33" s="6" t="n">
        <v>1666</v>
      </c>
      <c r="E33" s="6" t="n">
        <v>1857</v>
      </c>
    </row>
    <row r="34">
      <c r="A34" s="4" t="inlineStr">
        <is>
          <t>Depreciation and amortization</t>
        </is>
      </c>
      <c r="C34" s="6" t="n">
        <v>2827</v>
      </c>
      <c r="D34" s="6" t="n">
        <v>3789</v>
      </c>
      <c r="E34" s="6" t="n">
        <v>2695</v>
      </c>
    </row>
    <row r="35">
      <c r="A35" s="4" t="inlineStr">
        <is>
          <t>Taxes other than income taxes and other – net</t>
        </is>
      </c>
      <c r="C35" s="6" t="n">
        <v>1904</v>
      </c>
      <c r="D35" s="6" t="n">
        <v>1959</v>
      </c>
      <c r="E35" s="6" t="n">
        <v>1752</v>
      </c>
    </row>
    <row r="36">
      <c r="A36" s="4" t="inlineStr">
        <is>
          <t>Total operating expenses – net</t>
        </is>
      </c>
      <c r="C36" s="6" t="n">
        <v>10528</v>
      </c>
      <c r="D36" s="6" t="n">
        <v>12175</v>
      </c>
      <c r="E36" s="6" t="n">
        <v>11992</v>
      </c>
    </row>
    <row r="37">
      <c r="A37" s="4" t="inlineStr">
        <is>
          <t>GAINS ON DISPOSAL OF BUSINESSES/ASSETS – NET</t>
        </is>
      </c>
      <c r="C37" s="6" t="n">
        <v>1</v>
      </c>
      <c r="D37" s="6" t="n">
        <v>407</v>
      </c>
      <c r="E37" s="6" t="n">
        <v>4</v>
      </c>
    </row>
    <row r="38">
      <c r="A38" s="4" t="inlineStr">
        <is>
          <t>OPERATING INCOME</t>
        </is>
      </c>
      <c r="C38" s="6" t="n">
        <v>6492</v>
      </c>
      <c r="D38" s="6" t="n">
        <v>6597</v>
      </c>
      <c r="E38" s="6" t="n">
        <v>5294</v>
      </c>
    </row>
    <row r="39">
      <c r="A39" s="3" t="inlineStr">
        <is>
          <t>OTHER INCOME (DEDUCTIONS)</t>
        </is>
      </c>
      <c r="C39" s="4" t="inlineStr">
        <is>
          <t xml:space="preserve"> </t>
        </is>
      </c>
      <c r="D39" s="4" t="inlineStr">
        <is>
          <t xml:space="preserve"> </t>
        </is>
      </c>
      <c r="E39" s="4" t="inlineStr">
        <is>
          <t xml:space="preserve"> </t>
        </is>
      </c>
    </row>
    <row r="40">
      <c r="A40" s="4" t="inlineStr">
        <is>
          <t>Interest Expense</t>
        </is>
      </c>
      <c r="C40" s="6" t="n">
        <v>-1178</v>
      </c>
      <c r="D40" s="6" t="n">
        <v>-1114</v>
      </c>
      <c r="E40" s="6" t="n">
        <v>-768</v>
      </c>
    </row>
    <row r="41">
      <c r="A41" s="4" t="inlineStr">
        <is>
          <t>Allowance for equity funds used during construction</t>
        </is>
      </c>
      <c r="C41" s="6" t="n">
        <v>189</v>
      </c>
      <c r="D41" s="6" t="n">
        <v>155</v>
      </c>
      <c r="E41" s="6" t="n">
        <v>105</v>
      </c>
    </row>
    <row r="42">
      <c r="A42" s="4" t="inlineStr">
        <is>
          <t>Other – net</t>
        </is>
      </c>
      <c r="C42" s="6" t="n">
        <v>10</v>
      </c>
      <c r="D42" s="6" t="n">
        <v>37</v>
      </c>
      <c r="E42" s="6" t="n">
        <v>17</v>
      </c>
    </row>
    <row r="43">
      <c r="A43" s="4" t="inlineStr">
        <is>
          <t>Total other income (deductions) – net</t>
        </is>
      </c>
      <c r="C43" s="6" t="n">
        <v>-979</v>
      </c>
      <c r="D43" s="6" t="n">
        <v>-922</v>
      </c>
      <c r="E43" s="6" t="n">
        <v>-646</v>
      </c>
    </row>
    <row r="44">
      <c r="A44" s="4" t="inlineStr">
        <is>
          <t>INCOME BEFORE INCOME TAXES</t>
        </is>
      </c>
      <c r="C44" s="6" t="n">
        <v>5513</v>
      </c>
      <c r="D44" s="6" t="n">
        <v>5675</v>
      </c>
      <c r="E44" s="6" t="n">
        <v>4648</v>
      </c>
    </row>
    <row r="45">
      <c r="A45" s="4" t="inlineStr">
        <is>
          <t>INCOME TAXES</t>
        </is>
      </c>
      <c r="C45" s="6" t="n">
        <v>970</v>
      </c>
      <c r="D45" s="6" t="n">
        <v>1123</v>
      </c>
      <c r="E45" s="6" t="n">
        <v>947</v>
      </c>
    </row>
    <row r="46">
      <c r="A46" s="4" t="inlineStr">
        <is>
          <t>NET INCOME</t>
        </is>
      </c>
      <c r="B46" s="4" t="inlineStr">
        <is>
          <t>[1]</t>
        </is>
      </c>
      <c r="C46" s="5" t="n">
        <v>4543</v>
      </c>
      <c r="D46" s="5" t="n">
        <v>4552</v>
      </c>
      <c r="E46" s="5" t="n">
        <v>3701</v>
      </c>
    </row>
    <row r="47"/>
    <row r="48">
      <c r="A48" s="4" t="inlineStr">
        <is>
          <t>[1] FPL's comprehensive income is the same as reported net income.</t>
        </is>
      </c>
    </row>
  </sheetData>
  <mergeCells count="4">
    <mergeCell ref="A1:B2"/>
    <mergeCell ref="C1:E1"/>
    <mergeCell ref="A47:D47"/>
    <mergeCell ref="A48:D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included in NEE’s, including FPL’s, overall risk management program. NEE, including FPL, operates a cybersecurity program which, among other objectives, seeks to identify potential unauthorized occurrences on or conducted through the electronic information resources owned or used by NEE or FPL (information systems) that may result in adverse effects on the confidentiality, integrity or availability of its information systems or any information residing on those systems (cybersecurity threats) as well as on its operations. The cybersecurity program includes controls to reduce the risk and potential impact of a cybersecurity incident and to align its processes, controls and implemented technologies with industry standard frameworks and regulations. In addition, outside experts assess NEE’s, including FPL’s, cybersecurity program capabilities, technology environment and security controls to regularly evaluate effectiveness. NEE, including FPL, operates a cybersecurity operations center and has cyber threat intelligence capability to identify, monitor, detect and respond to cybersecurity threats which is led by a cybersecurity incident response team. NEE, including FPL, uses these resources, and leverages third-party resources, to identify cybersecurity threats and monitor for anomalies that may result in cybersecurity incidents on its systems, and monitors for impacts to its vendors or suppliers. Assessment of incidents includes, but is not limited to, analysis of the urgency and operational or business impact of an incident and the status and effectiveness of incident defenses. NEE, including FPL, invests in personnel and technologies with the objective of limiting the frequency and impact of cybersecurity incidents. Following documented cybersecurity incident response procedures, the cybersecurity incident response team escalates information about cybersecurity incidents depending on circumstances to oversight committees and personnel charged with managing specific aspects of cybersecurity risk, including, among others, the Cybersecurity and Resiliency Committee, the Cybersecurity Governance Executive Committee and NEE's Board of Directors. NEE, including FPL, conducts periodic desktop exercises and an annual cybersecurity drill with the participation from time to time of local, state and U.S. federal agencies to test its capability of dealing with a simulated cyberattack. NEE, including FPL, also participates in industry forums and various trade groups, as well as in NERC activities, to learn and apply these incident preparedness learnings to its cybersecurity policies and procedures. NEE, including FPL, uses third parties to periodically assess the extent to which its cybersecurity risk management protocols align with the U.S. Department of Energy’s Cybersecurity Capability Maturity Model standard. Certain functions within NEE, including FPL, are required to comply with certain regulatory standards that are designed to protect against cybersecurity incidents, including the NERC Critical Infrastructure Protection standards, as well as the NRC cybersecurity protection standards. Further, NEE, including FPL, has a cybersecurity training program and a mock phishing program to educate and train employees on potential cybersecurity risks and on privacy and data protection. Given geopolitical events, NEE, including FPL, continues to take steps to defend against cybersecurity threats to its critical infrastructure, including communications with personnel to ensure heightened awareness of increased cybersecurity threats worldwide. The cybersecurity capabilities of third-party vendors providing services to NEE or FPL or accessing NEE’s or FPL’s systems or data are evaluated as part of the new vendor establishment process. NEE, including FPL, retains the right to audit vendors for cybersecurity of products and services. Where applicable in NEE’s or FPL’s contracts with third-party vendors accessing its systems or data, standard data security terms and conditions are utilized and minimum amounts of insurance coverage based on the risk of exposure are required. NEE, including FPL, operates U.S. critical infrastructure. There have been cyberattacks and other physical attacks within the energy industry on energy infrastructure such as substations, gas pipelines and related assets and there may be such attacks in the future. In addition, the advancement of artificial intelligence has given rise to new security risks. Although there have been no cybersecurity incidents or threats with a material impact on NEE’s nor FPL’s business strategy, results of operations, or financial condition, NEE's or FPL's information technology systems could fail or be breached, and such systems could be inoperable, causing NEE and FPL to be unable to fulfill critical business operations. The disclosures herein should be reviewed with the risk factors included in Item 1A.</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cluded in NEE’s, including FPL’s,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NEE’s Board of Directors is responsible for the oversight of risks from cybersecurity threats and receives cybersecurity reports from NEE’s vice president and chief information officer and its vice president cybersecurity. The cybersecurity reports to the Board of Directors include various information, such as updates on the cybersecurity threat landscape, risk assessments, mitigation plans, including cyber defenses, notable incidents and a summary of the annual cyber drill results. Significant active cybersecurity incidents and threats are communicated to the Board of Directors as they occur.</t>
        </is>
      </c>
    </row>
    <row r="11">
      <c r="A11" s="4" t="inlineStr">
        <is>
          <t>Cybersecurity Risk Board Committee or Subcommittee Responsible for Oversight [Text Block]</t>
        </is>
      </c>
      <c r="B11" s="4" t="inlineStr">
        <is>
          <t>The vice president and chief information officer, the vice president cybersecurity and the executive director cybersecurity are responsible for assessing and managing material risks from cybersecurity threats. They have careers that represent more than 50 years of combined experience related to the management and protection of technologies. These individuals participate in or receive updates from not only the cybersecurity incident response team but also cybersecurity oversight committees, such as the Cybersecurity and Resiliency Committee comprised of various members of management, including the executive vice president and chief risk officer, presidents and chief executive officers of FPL and NEER, the executive vice president, finance and chief financial officer and the executive vice president, chief legal, environmental &amp;amp; federal regulatory affairs officer, and the Cybersecurity Governance Executive Committee comprised of various members of management, including the vice president, internal audit and the executive director, emergency preparedness. These committees are charged with governing cybersecurity, cyber risks and resilience activities as well as the cyber and physical security policies and programs for NEE and its subsidiaries.</t>
        </is>
      </c>
    </row>
    <row r="12">
      <c r="A12" s="4" t="inlineStr">
        <is>
          <t>Cybersecurity Risk Process for Informing Board Committee or Subcommittee Responsible for Oversight [Text Block]</t>
        </is>
      </c>
      <c r="B12" s="4" t="inlineStr">
        <is>
          <t>The vice president and chief information officer, the vice president cybersecurity and the executive director cybersecurity are responsible for assessing and managing material risks from cybersecurity threats. They have careers that represent more than 50 years of combined experience related to the management and protection of technologies. These individuals participate in or receive updates from not only the cybersecurity incident response team but also cybersecurity oversight committees, such as the Cybersecurity and Resiliency Committee comprised of various members of management, including the executive vice president and chief risk officer, presidents and chief executive officers of FPL and NEER, the executive vice president, finance and chief financial officer and the executive vice president, chief legal, environmental &amp;amp; federal regulatory affairs officer, and the Cybersecurity Governance Executive Committee comprised of various members of management, including the vice president, internal audit and the executive director, emergency preparedness. These committees are charged with governing cybersecurity, cyber risks and resilience activities as well as the cyber and physical security policies and programs for NEE and its subsidiaries.</t>
        </is>
      </c>
    </row>
    <row r="13">
      <c r="A13" s="4" t="inlineStr">
        <is>
          <t>Cybersecurity Risk Role of Management [Text Block]</t>
        </is>
      </c>
      <c r="B13" s="4" t="inlineStr">
        <is>
          <t>The vice president and chief information officer, the vice president cybersecurity and the executive director cybersecurity are responsible for assessing and managing material risks from cybersecurity threats. They have careers that represent more than 50 years of combined experience related to the management and protection of technologies. These individuals participate in or receive updates from not only the cybersecurity incident response team but also cybersecurity oversight committees, such as the Cybersecurity and Resiliency Committee comprised of various members of management, including the executive vice president and chief risk officer, presidents and chief executive officers of FPL and NEER, the executive vice president, finance and chief financial officer and the executive vice president, chief legal, environmental &amp;amp; federal regulatory affairs officer, and the Cybersecurity Governance Executive Committee comprised of various members of management, including the vice president, internal audit and the executive director, emergency preparedness. These committees are charged with governing cybersecurity, cyber risks and resilience activities as well as the cyber and physical security policies and programs for NEE and its subsidiarie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They have careers that represent more than 50 years of combined experience related to the management and protection of technologies.</t>
        </is>
      </c>
    </row>
    <row r="16">
      <c r="A16" s="4" t="inlineStr">
        <is>
          <t>Cybersecurity Risk Process for Informing Management or Committees Responsible [Text Block]</t>
        </is>
      </c>
      <c r="B16" s="4" t="inlineStr">
        <is>
          <t>The vice president and chief information officer, the vice president cybersecurity and the executive director cybersecurity are responsible for assessing and managing material risks from cybersecurity threats. They have careers that represent more than 50 years of combined experience related to the management and protection of technologies. These individuals participate in or receive updates from not only the cybersecurity incident response team but also cybersecurity oversight committees, such as the Cybersecurity and Resiliency Committee comprised of various members of management, including the executive vice president and chief risk officer, presidents and chief executive officers of FPL and NEER, the executive vice president, finance and chief financial officer and the executive vice president, chief legal, environmental &amp;amp; federal regulatory affairs officer, and the Cybersecurity Governance Executive Committee comprised of various members of management, including the vice president, internal audit and the executive director, emergency preparedness. These committees are charged with governing cybersecurity, cyber risks and resilience activities as well as the cyber and physical security policies and programs for NEE and its subsidiar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operations of NextEra Energy, Inc. (NEE) are conducted primarily through Florida Power &amp; Light Company (FPL), a wholly owned subsidiary, and NextEra Energy Resources, LLC (NextEra Energy Resources) and NextEra Energy Transmission, LLC (NEET) (collectively, NEER), wholly owned indirect subsidiaries that are combined for segment reporting purposes. FPL's principal business is a rate-regulated electric utility which supplies electric service to more than six million customer accounts throughout most of the east and lower west coasts of Florida and eight counties throughout northwest Florida. NEER invests in independent power projects through both controlled and consolidated entities and noncontrolling owner ship interests in joint ventures. NEER participates in natural gas, natural gas liquids and oil production primarily through operating and non-operating ownership interests and in pipeline infrastructure through noncontrolling or joint venture interests. NEER also invests in rate-regulated transmission facilities and transmission lines that connect its electric generation facilities to the electric grid through controlled and consolidated entities and a noncontrolling owner ship interest. The consolidated financial statements of NEE and FPL include the accounts of their respective controlled subsidiaries. They also include NEE's and FPL's share of the undivided interest in certain assets, liabilities, revenues and expenses. Amounts representing NEE's interest in entities it does not control, but over which it exercises significant influence, are included in investment in equity method investees; the earnings/losses of these entities is included in equity in earnings (losses) of equity method investees . Intercompany balances and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 ontingent assets and liabilities. Actual results could differ from those estimates.</t>
        </is>
      </c>
    </row>
    <row r="5">
      <c r="A5" s="4" t="inlineStr">
        <is>
          <t>Operating Revenues</t>
        </is>
      </c>
      <c r="B5" s="4" t="inlineStr">
        <is>
          <t>Operating Revenues – FPL and NEER generate substantially all of NEE’s operating revenues, which primarily include revenues from contracts with customers as further discussed in Note 2 , as well as, at NEER, derivative and lease transactions. FPL's operating revenues include amounts resulting from base rates, cost recovery clauses (see Rate Regulation below), franchise fees, gross receipts taxes and surcharges related to storms (see Storm Funds, Storm Reserves and Storm Cost Recovery below). Franchise fees and gross receipts taxes are imposed on FPL; however, the Florida Public Service Commission (FPSC) allows FPL to include in the amounts charged to customers the amount of the gross receipts tax for all customers and the franchise fee for those customers located in the jurisdiction that imposes the amount. Accordingly, FPL's franchise fees and gross receipts taxes are reported gross in operating revenues and taxes other than income taxes and other in NEE's and FPL's consolidated statements of income and were approximately $1,053 million, $1,139 million and $1,035 million in 2024, 2023 and 2022, respectively. FPL also collects municipal utility taxes which are reported gross in customer receivables and accounts payable on NEE's and FPL's consolidated balance sheets. Certain NEER commodity contracts for the purchase and sale of power that meet the definition of a derivative are recorded at fair value with subsequent changes in fair value recognized as revenue. See Energy Trading below and Note 3.</t>
        </is>
      </c>
    </row>
    <row r="6">
      <c r="A6" s="4" t="inlineStr">
        <is>
          <t>Rate Regulation</t>
        </is>
      </c>
      <c r="B6" s="4" t="inlineStr">
        <is>
          <t>Rate Regulation – FPL, the most significant of NEE's rate-regulated subsidiaries, is subject to rate regulation by the FPSC and the Federal Energy Regulatory Commission (FERC). Its rates are designed to recover the cost of providing service to its customers including a reasonable rate of return on invested capital. As a result of this cost-based regulation, FPL follows the accounting guidance that allows regulators to create assets and impose liabilities that would not be recorded by non-rate regulated entities. Regulatory assets and liabilities represent probable future revenues that will be recovered from or refunded to customers through the ratemaking process. NEE's and FPL's regulatory assets and liabilities are as follows: NEE FPL December 31, December 31, 2024 2023 2024 2023 (millions) Regulatory assets: Current: Early retirement of generation facilities and transmission assets (a) $ 162 $ 160 $ 162 $ 160 Deferred clause and franchise expenses (b) 98 1,014 98 1,014 Storm restoration costs 1,019 (c) 35 1,019 (c) 35 Other 138 251 126 222 Total $ 1,417 $ 1,460 $ 1,405 $ 1,431 Noncurrent: Early retirement of generation facilities and transmission assets (a) $ 2,037 $ 2,166 $ 2,037 $ 2,166 Accrued asset removal costs (d) 1,398 1,021 1,373 1,021 Other 1,393 1,614 1,054 1,156 Total $ 4,828 $ 4,801 $ 4,464 $ 4,343 Regulatory liabilities: Current: Deferred clause revenues $ 224 $ 330 $ 224 $ 330 Other 55 10 49 5 Total $ 279 $ 340 $ 273 $ 335 Noncurrent: Asset retirement obligation regulatory expense difference $ 4,809 $ 4,066 $ 4,809 $ 4,066 Accrued asset removal costs (d) 745 701 698 660 Deferred taxes 3,594 3,890 3,491 3,786 Other 1,487 1,392 1,467 1,381 Total $ 10,635 $ 10,049 $ 10,465 $ 9,893 ______________________ (a) The majority of these regulatory assets are being amortized over 20 years. (b) The majority of these regulatory assets are being amortized over a 21-month period that began April 2023. (c) The majority of these regulatory assets are being amortized over a 12-month period that began in January 2025. See Storm Funds, Storm Reserves and Storm Cost Recovery below. (d) See Electric Plant, Depreciation and Amortization below. Cost recovery clauses, which are designed to permit full recovery of certain costs and provide a return on certain assets allowed to be recovered through various clauses, include substantially all fuel, purchased power and interchange expense, costs associated with an FPSC-approved transmission and distribution storm protection plan, certain costs associated with the acquisition and retirement of several electric generation facilities, certain construction-related costs for certain of FPL's solar generation facilities, and conservation and certain environmental-related costs. Revenues from cost recovery clauses are recorded when billed; FPL achieves matching of costs and related revenues by deferring the net under-recovery or over-recovery. Any under-recovered costs or over-recovered revenues are collected from or returned to customers in subsequent periods. If FPL were no longer subject to cost-based rate regulation, the existing regulatory assets and liabilities would be written off unless regulators specify an alternative means of recovery or refund. In addition, the FPSC has the authority to disallow recovery of costs that it considers excessive or imprudently incurred. The continued applicability of regulatory accounting is assessed at each reporting period. Regulatory assets and liabilities are discussed within various subsections below. Base Rates Effective January 2022 through December 2025 – In December 2021, the FPSC issued a final order approving a stipulation and settlement between FPL and several intervenors in FPL's base rate proceeding (2021 rate agreement). Key elements of the 2021 rate agreement, which is effective from January 2022 through December 2025, include, among other things, the following: • New retail base rates and charges were established resulting in the following increases in annualized retail base revenues: ◦ $692 million beginning January 1, 2022, and ◦ $560 million beginning January 1, 2023. • In addition, FPL received base rate increases associated with the addition of up to 894 megawatts (MW) annually of new solar generation (through a Solar Base Rate Adjustment (SoBRA) mechanism) in each of 2024 and 2025. FPL's recovery through the SoBRA mechanism was limited to an installed cost cap of $1,250 per kilowatt. • FPL's authorized regulatory return on common equity (ROE) was 10.60%, with a range of 9.70% to 11.70%. However, in the event the average 30-year U.S. Treasury rate was 2.49% or greater over a consecutive six-month period, FPL was authorized to increase the regulatory ROE to 10.80% with a range of 9.80% to 11.80%. During August 2022, this provision was triggered and effective September 1, 2022, FPL's authorized regulatory ROE and ROE range were increased. If FPL's earned regulatory ROE falls below 9.80%, FPL may seek retail base rate relief. If the earned regulatory ROE rises above 11.80%, any party with standing may seek a review of FPL's retail base rates. • Subject to certain conditions, FPL may amortize, over the term of the 2021 rate agreement, up to $1.45 billion of depreciation reserve surplus, provided that in any year of the 2021 rate agreement FPL must amortize at least enough reserve amount to maintain its minimum authorized regulatory ROE and also may not amortize any reserve amount that would result in an earned regulatory ROE in excess of its maximum authorized regulatory ROE. • FPL is authorized to expand SolarTogether ® , a voluntary community solar program that gives FPL electric customers an opportunity to participate directly in the expansion of solar energy where participants pay a fixed monthly subscription charge and receive credits on their related monthly customer bill, by constructing an additional 1,788 MW of solar generation from 2022 through 2025, such that the total capacity of SolarTogether ® would be 3,278 MW. • Future storm restoration costs would be recoverable on an interim basis beginning 60 days from the filing of a cost recovery petition, but capped at an amount that produces a surcharge of no more than $4 for every 1,000 kilowatt-hour (kWh) of usage on residential bills during the first 12 months of cost recovery. Any additional costs would be eligible for recovery in subsequent years. If storm restoration costs exceed $800 million in any given calendar year, FPL may request an increase to the $4 surcharge. See Storm Funds, Storm Reserves and Storm Cost Recovery below. • If federal or state permanent corporate income tax changes become effective during the term of the 2021 rate agreement, FPL will prospectively adjust base rates after a review by the FPSC. In March 2024, the FPSC issued a supplemental final order regarding FPL's 2021 rate agreement. The order affirmed the FPSC's prior approval of the 2021 rate agreement and is intended to further document, as requested by the Florida Supreme Court, how the evidence presented led to and supports the FPSC's decision to approve FPL's 2021 rate agreement. In April 2024, Florida Rising, Inc., Environmental Confederation of Southwest Florida, Inc. and League of United Latin American Citizens of Florida (collectively, the appellants) submitted a notice of appeal to the Florida Supreme Court regarding the FPSC's supplemental final order. The Florida Supreme Court issued an order granting FPL's motion to expedite the schedule. Oral arguments were held in October 2024, and the appeal remains pending. FPL 2025 Base Rate Proceeding</t>
        </is>
      </c>
    </row>
    <row r="7">
      <c r="A7" s="4" t="inlineStr">
        <is>
          <t>Electric Plant, Depreciation and Amortization</t>
        </is>
      </c>
      <c r="B7" s="4" t="inlineStr">
        <is>
          <t>Electric Plant, Depreciation and Amortization – The cost of additions to units of property of FPL and NEER is added to electric plant in service and other property. In accordance with regulatory accounting, the cost of FPL's and NEER's rate-regulated transmission businesses' units of utility property retired, less estimated net salvage value, is charged to accumulated depreciation. Maintenance and repairs of property as well as replacements and renewals of items determined to be less than units of utility property are charged to other operations and maintenance (O&amp;M) expenses. The American Recovery and Reinvestment Act of 2009, as amended, provided for an option to elect a cash grant (convertible investment tax credits (ITCs)) for certain renewable energy property (renewable property). Convertible ITCs are recorded as a reduction in property, plant and equipment on NEE's and FPL's consolidated balance sheets and are amortized as a reduction to depreciation and amortization expense over the estimated life of the related property. At December 31, 2024 and 2023, convertible ITCs, net of amortization, were approximately $607 million ($100 million at FPL) and $633 million ($106 million at FPL). Depreciation of FPL's electric property is provided on a straight-line basis, primarily over its average remaining useful life. FPL includes in depreciation expense a provision for electric generation plant dismantlement, interim asset removal costs, accretion related to asset retirement obligations (see Decommissioning of Nuclear Plants, Dismantlement of Plants and Other Accrued Asset Removal Costs below) and storm recovery amortization. For substantially all of FPL's property, depreciation studies are performed periodically and filed with the FPSC which result in updated depreciation rates. Reserve amortization is recorded as either an increase or decrease to accrued asset removal costs which is reflected in noncurrent regulatory assets on NEE's and FPL's consolidated balance sheets. FPL files a twelve-month forecast with the FPSC each year which contains a regulatory ROE intended to be earned based on the best information FPL has at that time assuming normal weather. This forecast establishes a targeted regulatory ROE. In order to earn the targeted regulatory ROE in each reporting period subject to the conditions of the effective rate agreement, reserve amortization is calculated using a trailing thirteen-month average of retail rate base and capital structure in conjunction with the trailing twelve months regulatory retail base net operating income, which primarily includes the retail base portion of base and other revenues, net of O&amp;M, depreciation and amortization, interest and tax expenses. In general, the net impact of these income statement line items is adjusted, in part, by reserve amortization or its reversal to earn the targeted regulatory ROE. See Rate Regulation – Base Rates Effective January 2022 through December 2025 above. NEER's electric plant in service and other property less salvage value, if any, are depreciated primarily using the straight-line method over their estimated useful lives. NEER reviews the estimated useful lives of its fixed assets on an ongoing basis. NEER's natural gas and oil production assets are accounted for under the successful efforts method. Depletion expenses for the acquisition of reserve rights and development costs are recognized using the unit of production method. Depreciation of NEER’s rate-regulated transmission assets are provided on a straight-line basis, primarily over their average remaining useful life. NEER includes in depreciation expense a provision for dismantlement, interim asset removal costs and accretion related to asset retirement obligations. For substantially all of NEER’s rate-regulated transmission assets, depreciation studies are performed periodically and filed with FERC which result in updated depreciation rates.</t>
        </is>
      </c>
    </row>
    <row r="8">
      <c r="A8" s="4" t="inlineStr">
        <is>
          <t>Nuclear Fuel</t>
        </is>
      </c>
      <c r="B8" s="4" t="inlineStr">
        <is>
          <t>Nuclear Fuel – FPL and NEER have several contracts for the supply of uranium and the conversion, enrichment and fabrication of nuclear fuel. See Note 15 – Contracts. FPL's and NEER's nuclear fuel costs are charged to fuel expense on a unit of production method.</t>
        </is>
      </c>
    </row>
    <row r="9">
      <c r="A9" s="4" t="inlineStr">
        <is>
          <t>Construction Activity</t>
        </is>
      </c>
      <c r="B9" s="4" t="inlineStr">
        <is>
          <t xml:space="preserve">Construction Activity – Allowance for funds used during construction (AFUDC) is a noncash item which represents the allowed cost of capital, including an ROE, used to finance construction projects. FPL records the portion of AFUDC attributable to borrowed funds as a reduction of interest expense and the remainder as other income. FPSC rules limit the recording of AFUDC to projects that have an estimated cost in excess of 0.4% of a utility's plant in service balance and require more than one year to complete. FPSC rules allow construction projects below the applicable threshold as a component of rate base. FPL's construction work in progress includes construction materials, progress payments on major equipment contracts, engineering costs, AFUDC and other costs directly associated with the construction of various projects. Upon completion of the projects, these costs are transferred to electric utility plant in service and other property. Capitalized costs associated with construction activities are charged to O&amp;M expenses when recoverability is no longer probable. NEER capitalizes project development costs once it is probable that such costs will be realized through the ultimate construction of the related asset or sale of development rights. At December 31, 2024 and 2023, NEER's capitalized development costs totaled approximately $1.6 billion and $1.5 billion, respectively, which are included in noncurrent other assets on NEE's consolidated balance sheets. These costs include land rights and other third-party costs directly associated with the development of a new project. Upon commencement of construction, these costs either are transferred to construction work in progress or remain in other assets, depending upon the nature of the cost. Capitalized development costs are charged to O&amp;M expenses when it is probable that these costs will not be realized. </t>
        </is>
      </c>
    </row>
    <row r="10">
      <c r="A10" s="4" t="inlineStr">
        <is>
          <t>Asset Retirement Obligations</t>
        </is>
      </c>
      <c r="B10" s="4" t="inlineStr">
        <is>
          <t>Asset Retirement Obligations – NEE and FPL each account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s. NEE's AROs relate primarily to decommissioning obligations of FPL's and NEER's nuclear units and to obligations for the dismantlement of certain of NEER's wind and solar facilities. See Decommissioning of Nuclear Plants, Dismantlement of Plants and Other Accrued Asset Removal Costs below and Note 11. For NEE's rate-regulated operations, including FPL, the asset retirement cost is allocated to a regulatory liability or regulatory asset using a systematic and rational method over the asset's estimated useful life. Changes in the ARO resulting from the passage of time are recognized as an increase in the carrying amount of the ARO and a decrease in the regulatory liability or regulatory asset. Changes resulting from revisions to the timing or amount of the original estimate of cash flows are recognized as an increase or a decrease in the ARO and asset retirement cost, or regulatory liability when asset retirement cost is depleted. For NEE's non-rate regulated operations, the asset retirement cost is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E's consolidated statements of income. Changes resulting from revisions to the timing or amount of the original estimate of cash flows are recognized as an increase or a decrease in the ARO and asset retirement cost, or income when asset retirement cost is depleted.</t>
        </is>
      </c>
    </row>
    <row r="11">
      <c r="A11" s="4" t="inlineStr">
        <is>
          <t>Decommissioning of Nuclear Plants, Dismantlement of Plants and Other Accrued Asset Removal Costs</t>
        </is>
      </c>
      <c r="B11" s="4" t="inlineStr">
        <is>
          <t>Decommissioning of Nuclear Plants, Dismantlement of Plants and Other Accrued Asset Removal Costs – For ratemaking purposes, FPL accrues for the cost of end of life retirement and disposal of its nuclear and other generation plants over the expected service life of each unit based on nuclear decommissioning and other generation dismantlement studies periodically filed with the FPSC. In addition, FPL accrues for interim removal costs over the life of the related assets based on depreciation studies approved by the FPSC. As approved by the FPSC, FPL previously suspended its annual nuclear decommissioning accrual. Any differences between expense recognized for financial reporting purposes and the amount recovered through rates are reported as a regulatory asset or liability in accordance with regulatory accounting. See Rate Regulation, Electric Plant, Depreciation and Amortization, and Asset Retirement Obligations above and Note 11. Nuclear decommissioning studies are performed at least every five years and are filed with the FPSC for approval. FPL filed updated nuclear decommissioning studies with the FPSC in December 2020. These studies reflect, among other things, the expiration dates of the operating licenses for FPL's nuclear units at the time of the studies. The 2020 studies provide for the dismantlement of Turkey Point Units Nos. 3 and 4 following the end of plant operation with decommissioning activities commencing in 2052 and 2053, respectively; however, in 2022, the U.S. Nuclear Regulatory Commission (NRC) amended Turkey Point Units Nos. 3 and 4 license renewals by removing the 20 additional years of operation reflected in the studies. FPL filed a site-specific environmental impact statement with the NRC related to the previously approved 20-year renewal application for both Turkey Point operating licenses. Approval of the additional 20 years occurred in September 2024. The studies filed in 2020 also provide for St. Lucie Unit No. 1 to be mothballed beginning in 2036 with decommissioning activities to be integrated with the dismantlement of St. Lucie Unit No. 2 in 2043. These studies also assume that FPL will be storing spent fuel on site pending removal to a United States (U.S.) government facility. FPL's portion of the ultimate costs of decommissioning its four nuclear units, including costs associated with spent fuel storage above what is expected to be refunded by the U.S. Department of Energy (DOE) under a spent fuel settlement agreement, is estimated to be approximately $9.6 billion, or $2.5 billion expressed in 2024 dollars. The ultimate costs of decommissioning reflect the applications submitted to the NRC for the extension of St. Lucie Units Nos. 1 and 2 licenses for an additional 20 years. Restricted funds for the payment of future expenditures to decommission FPL's nuclear units are included in nuclear decommissioning reserve funds, which are included in special use funds on NEE's and FPL's consolidated balance sheets. Marketable securities held in the decommissioning funds are primarily carried at fair value. See Note 4. Fund earnings, consisting of dividends, interest and realized gains and losses, net of taxes, are reinvested in the funds. Fund earnings, as well as any changes in unrealized gains and losses and estimated credit losses on debt securities, are not recognized in income and are reflected as a corresponding offset in the related regulatory asset or liability accounts. FPL does not currently make contributions to the decommissioning funds, other than the reinvestment of fund earnings. During 2024, 2023 and 2022 fund earnings on decommissioning funds were approximately $238 million, $144 million and $58 million, respectively. The tax effects of amounts not yet recognized for tax purposes are included in deferred income taxes. Other generation plant dismantlement studies are performed periodically and are submitted to the FPSC for approval. As part of the 2021 rate agreement, the FPSC approved an annual expense of $48 million based on FPL's dismantlement studies which became effective January 1, 2022. At December 31, 2024, FPL's portion of the ultimate cost to dismantle its other generation units is approximately $2.5 billion, or $1.2 billion expressed in 2024 dollars. NEER's AROs primarily include nuclear decommissioning liabilities for Seabrook Station (Seabrook), Duane Arnold Energy Center (Duane Arnold) and Point Beach Nuclear Power Plant (Point Beach) and dismantlement liabilities for its wind and solar facilities. The liabilities are being accreted using the interest method through the date decommissioning or dismantlement activities are expected to be complete. See Note 11. At December 31, 2024 and 2023, NEER's ARO was approximately $1.4 billion and $1.3 billion, respectively, and was determined using various internal and external data and applying a probability percentage to a variety of scenarios regarding the life of the plant and timing of decommissioning or dismantlement. NEER's portion of the ultimate cost of decommissioning its nuclear plants, including costs associated with spent fuel storage above what is expected to be refunded by the DOE under a spent fuel settlement agreement, is estimated to be approximately $9.8 billion, or $2.2 billion expressed in 2024 dollars. The ultimate cost to dismantle NEER's wind and solar facilities is estimated to be approximately $3.6 billion. Seabrook files a comprehensive nuclear decommissioning study with the New Hampshire Nuclear Decommissioning Financing Committee (NDFC) every four years; the most recent study was filed in 2023. Seabrook's decommissioning funding plan is also subject to annual review by the NDFC. Currently, there are no ongoing decommissioning funding requirements for Seabrook, Duane Arnold and Point Beach, however, the NRC, and in the case of Seabrook, the NDFC, has the authority to require additional funding in the future. NEER's portion of Seabrook's, Duane Arnold's and Point Beach's restricted funds for the payment of future expenditures to decommission these plants is included in nuclear decommissioning reserve funds, which are included in special use funds on NEE's consolidated balance sheets. Marketable securities held in the decommissioning funds are primarily carried at fair value. See Note 4. Market adjustments for debt securities result in a corresponding adjustment to other comprehensive income (OCI), except for estimated credit losses and unrealized losses on debt securities intended or required to be sold prior to recovery of the amortized cost basis, which are recognized in other – net in NEE's consolidated statements of income. Market adjustments for equity securities are recorded in change in unrealized gains (losses) on equity securities held in NEER's nuclear decommissioning funds – net in NEE's consolidated statements of income. Fund earnings, consisting of dividends, interest and realized gains and losses are recognized in income and are reinvested in the funds. The tax effects of amounts not yet recognized for tax purposes are included in deferred income taxes.</t>
        </is>
      </c>
    </row>
    <row r="12">
      <c r="A12" s="4" t="inlineStr">
        <is>
          <t>Major Maintenance Costs</t>
        </is>
      </c>
      <c r="B12" s="4" t="inlineStr">
        <is>
          <t xml:space="preserve">Major Maintenance Costs – FPL expenses costs associated with planned maintenance for its non-nuclear electric generation plants as incurred. FPL recognizes costs associated with planned major nuclear maintenance in accordance with regulatory treatment. FPL defers nuclear maintenance costs for each nuclear unit’s planned outage to a regulatory asset as the costs are incurred. FPL amortizes the costs to O&amp;M expense using the straight-line method over the period from the end of the current outage to the next planned outage where the respective work scope is performed. </t>
        </is>
      </c>
    </row>
    <row r="13">
      <c r="A13" s="4" t="inlineStr">
        <is>
          <t>Cash Equivalents</t>
        </is>
      </c>
      <c r="B13" s="4" t="inlineStr">
        <is>
          <t>Cash Equivalents – Cash equivalents consist of short-term, highly liquid investments with original maturities of generally three months or less.</t>
        </is>
      </c>
    </row>
    <row r="14">
      <c r="A14" s="4" t="inlineStr">
        <is>
          <t>Restricted Cash</t>
        </is>
      </c>
      <c r="B14" s="4" t="inlineStr">
        <is>
          <t>Restricted Cash</t>
        </is>
      </c>
    </row>
    <row r="15">
      <c r="A15" s="4" t="inlineStr">
        <is>
          <t>Allowance For Doubtful Accounts and Credit Losses</t>
        </is>
      </c>
      <c r="B15" s="4" t="inlineStr">
        <is>
          <t>Allowance for Doubtful Accounts and Credit Losses – NEE, including FPL, follows the current expected credit loss model to account for credit losses for financial assets measured at amortized cost, which includes customer accounts receivable. FPL maintains an accumulated provision for uncollectible customer accounts receivable that is estimated using a percentage derived from historical revenue and write-off trends, adjusted for current events and forecasts. NEER regularly reviews collectibility of its receivables and establishes a provision for losses estimated as a percentage of accounts receivable based on the historical bad debt write-off trends, adjusted for current events and forecasts. When necessary, NEER uses the specific identification method for all other receivables. NEE's credit department monitors current and forward credit exposure to counterparties and their affiliates using established standards and credit quality indicators such as credit ratings, certain financial ratios and delinquency trends. NEE requires credit enhancements or secured payment terms from customers who do not meet the minimum criteria.</t>
        </is>
      </c>
    </row>
    <row r="16">
      <c r="A16" s="4" t="inlineStr">
        <is>
          <t>Inventory</t>
        </is>
      </c>
      <c r="B16" s="4" t="inlineStr">
        <is>
          <t>Inventory – FPL values materials, supplies and fuel inventory using a weighted-average cost method. NEER's materials, supplies and fuel inventories, which include emissions allowances and renewable energy credits, are carried at the lower of weighted-average cost and net realizable value, unless evidence indicates that the weighted-average cost will be recovered with a normal profit upon sale in the ordinary course of business.</t>
        </is>
      </c>
    </row>
    <row r="17">
      <c r="A17" s="4" t="inlineStr">
        <is>
          <t>Energy Trading</t>
        </is>
      </c>
      <c r="B17" s="4" t="inlineStr">
        <is>
          <t>Energy Trading – NEE provides full energy and capacity requirements services primarily to distribution utilities, which include load-following services and various ancillary services, in certain markets and engages in power and fuel marketing and trading activities to optimize the value of electricity and fuel contracts, generation facilities and natural gas and oil production assets, as well as to take advantage of projected favorable commodity price movements. Trading contracts that meet the definition of a derivative are accounted for at fair value and realized gains and losses from all trading contracts, including those where physical delivery is required, are recorded net for all periods presented. See Note 3.</t>
        </is>
      </c>
    </row>
    <row r="18">
      <c r="A18" s="4" t="inlineStr">
        <is>
          <t>Storm Funds, Storm Reserves and Storm Cost Recovery</t>
        </is>
      </c>
      <c r="B18" s="4" t="inlineStr">
        <is>
          <t xml:space="preserve">Storm Funds, Storm Reserves and Storm Cost Recovery – The storm funds provide coverage toward FPL's storm damage costs. Marketable securities held in the storm funds are carried at fair value. See Note 4. Fund earnings, consisting of dividends, interest and realized gains and losses, net of taxes, are reinvested in the funds. Fund earnings, as well as any changes in unrealized gains and losses, are not recognized in income and are reflected as a corresponding adjustment to the storm reserve. The tax effects of amounts not yet recognized for tax purposes are included in deferred income taxes. The storm funds are included in special use funds and the storm reserves in noncurrent regulatory liabilities or, in the case of a deficit, in regulatory assets on NEE's and FPL's consolidated balance sheets. In December 2024, the FPSC approved FPL's request to begin a surcharge to recover eligible storm costs and replenish the storm reserve totaling approximately $1.2 billion, related to Hurricanes Debby, Helene and Milton which impacted FPL's service area in 2024. The amount is being collected through an interim surcharge that will apply for a 12-month period that began January 2025 and is subject to refund based on an FPSC prudence review. Recoverable storm costs are recorded as current regulatory assets on NEE's and FPL's consolidated balance sheets. The unpaid portion of the storm restoration costs at December 31, 2024, of approximately $557 million, including estimated capital costs, is included in current other liabilities on NEE’s and FPL’s 2024 consolidated balance sheet. </t>
        </is>
      </c>
    </row>
    <row r="19">
      <c r="A19" s="4" t="inlineStr">
        <is>
          <t>Contract Assets</t>
        </is>
      </c>
      <c r="B19" s="4" t="inlineStr">
        <is>
          <t>Contract Assets – From time to time, NEER enters into agreements to build and sell renewable generation facilities and other assets to third parties. At December 31, 2024 and 2023, contract assets on NEE’s consolidated balance sheets primarily represent costs for such facilities and assets that are expected to be sold in less than 12 months.</t>
        </is>
      </c>
    </row>
    <row r="20">
      <c r="A20" s="4" t="inlineStr">
        <is>
          <t>Impairment of Long-Lived Assets</t>
        </is>
      </c>
      <c r="B20" s="4" t="inlineStr">
        <is>
          <t>Impairment of Long-Lived Assets – NEE evaluates long-lived assets for impairment when events or changes in circumstances indicate that the carrying amount may not be recoverable. The impairment loss to be recognized is the amount by which the carrying value of the long-lived asset exceeds the asset's fair value. In most instances, the fair value is determined by discounting estimated future cash flows using an appropriate interest rate.</t>
        </is>
      </c>
    </row>
    <row r="21">
      <c r="A21" s="4" t="inlineStr">
        <is>
          <t>Impairment of Equity Method Investments</t>
        </is>
      </c>
      <c r="B21" s="4" t="inlineStr">
        <is>
          <t>Impairment of Equity Method Investments – NEE evaluates its equity method investments for impairment when events or changes in circumstances indicate that the fair value of the investment is less than the carrying value and the investment may be other than temporarily impaired (OTTI). An impairment loss is required to be recognized if the impairment is deemed to be other than temporary. Investments that are OTTI are written down to their estimated fair value and cannot subsequently be written back up for increases in estimated fair value. Impairment losses are recorded in equity in earnings (losses) of equity method investees in NEE’s consolidated statements of income. See Note 4 – Nonrecurring Fair Value Measurements.</t>
        </is>
      </c>
    </row>
    <row r="22">
      <c r="A22" s="4" t="inlineStr">
        <is>
          <t>Goodwill and Other Intangible Assets</t>
        </is>
      </c>
      <c r="B22" s="4" t="inlineStr">
        <is>
          <t>NEE's, including FPL's, goodwill relates to various acquisitions which were accounted for using the acquisition method of accounting. Other intangible assets are included in noncurrent other assets on NEE's consolidated balance sheets. NEE's other intangible assets subject to amortization are amortized, primarily on a straight-line basis, over their estimated useful lives. Amortization of the other intangible assets was approximately $62 million, $58 million and $18 million for the years ended December 31, 2024, 2023 and 2022, respectively, and is expected to be approximately $55 million, $54 million, $50 million, $46 million and $45 million for 2025, 2026, 2027, 2028 and 2029, respectively. Goodwill and other intangible assets not subject to amortization are assessed for impairment at least annually by applying a fair value-based analysis. Other intangible assets subject to amortization are periodically reviewed when impairment indicators are present to assess recoverability from future operations using undiscounted future cash flows.</t>
        </is>
      </c>
    </row>
    <row r="23">
      <c r="A23" s="4" t="inlineStr">
        <is>
          <t>Pension Plan</t>
        </is>
      </c>
      <c r="B23" s="4" t="inlineStr">
        <is>
          <t>Pension Plan – NEE records the service cost component of net periodic benefit income to O&amp;M expense and the non-service cost component to other net periodic benefit income in NEE's consolidated statements of income. NEE allocates net periodic pension income to its subsidiaries based on the pensionable earnings of the subsidiaries' employees. Accounting guidance requires recognition of the funded status of the pension plan in the balance sheet, with changes in the funded status recognized in other comprehensive income within shareholders' equity in the year in which the changes occur. Since NEE is the plan sponsor, and its subsidiaries do not have separate rights to the plan assets or direct obligations to their employees, this accounting guidance is reflected at NEE and not allocated to the subsidiaries. The portion of previously unrecognized actuarial gains and losses and prior service costs or credits that are estimated to be allocable to FPL as net periodic (income) cost in future periods and that otherwise would be recorded in accumulated other comprehensive income (loss) (AOCI) are classified as regulatory assets and liabilities at NEE in accordance with regulatory treatment. See Note 12 – Employee Pension Plan and Other Benefits Plans.</t>
        </is>
      </c>
    </row>
    <row r="24">
      <c r="A24" s="4" t="inlineStr">
        <is>
          <t>Stock-Based Compensation</t>
        </is>
      </c>
      <c r="B24" s="4" t="inlineStr">
        <is>
          <t>Stock-Based Compensation – NEE accounts for stock-based payment transactions based on grant-date fair value. Compensation costs for awards with graded vesting are recognized on a straight-line basis over the requisite service period for the entire award. Forfeitures of stock-based awards are recognized as they occur. See Note 14 – Stock-Based Compensation.</t>
        </is>
      </c>
    </row>
    <row r="25">
      <c r="A25" s="4" t="inlineStr">
        <is>
          <t>Retirement of Long-Term Debt</t>
        </is>
      </c>
      <c r="B25" s="4" t="inlineStr">
        <is>
          <t>Retirement of Long-Term Debt – For NEE's rate-regulated subsidiaries, including FPL, gains and losses that result from differences in reacquisition cost and the net book value of long-term debt which is retired are deferred as a regulatory asset or liability and amortized to interest expense ratably over the remaining life of the original issue, which is consistent with their treatment in the ratemaking process. NEE's non-rate regulated subsidiaries recognize such differences in interest expense at the time of retirement.</t>
        </is>
      </c>
    </row>
    <row r="26">
      <c r="A26" s="4" t="inlineStr">
        <is>
          <t>Structured Payables</t>
        </is>
      </c>
      <c r="B26" s="4" t="inlineStr">
        <is>
          <t xml:space="preserve">Structured Payables – Under NEE's structured payables program, subsidiaries of NEE issue negotiable drafts, backed by NEECH guarantees, to settle invoices with suppliers with payment terms (on average approximately 90 days) that extend the original invoice due date (typically 30 days) and include a service fee. At their discretion, the suppliers may assign the negotiable drafts and the rights under the NEECH guarantees to financial institutions. NEE and its subsidiaries are not party to any contractual agreements between their suppliers and the applicable financial institutions. At December 31, 2024 and 2023, NEE's outstanding obligations under its structured payables program were approximately $4.0 billion and $4.7 billion , respectively, substantially all of which is included in accounts payable A rollforward of NEE's structured payables is as follows: December 31, 2024 (millions) Obligations outstanding at the beginning of the year $ 4,701 Invoices added to the program 6,363 Invoices paid (7,076) Obligations outstanding at the end of the year $ 3,988 </t>
        </is>
      </c>
    </row>
    <row r="27">
      <c r="A27" s="4" t="inlineStr">
        <is>
          <t>Income Taxes</t>
        </is>
      </c>
      <c r="B27" s="4" t="inlineStr">
        <is>
          <t>Income Taxes – Deferred income taxes are recognized on all significant temporary differences between the financial statement and tax bases of assets and liabilities, and are presented as noncurrent on NEE's and FPL's consolidated balance sheets. In connection with the tax sharing agreement between NEE and certain of its subsidiaries, the income tax provision at each applicable subsidiary reflects the use of the "separate return method," except that tax benefits that could not be used on a separate return basis, but are used on the consolidated tax return, are recorded by the applicable subsidiary that generated the tax benefits. Any remaining consolidated income tax benefits or expenses are recorded at the corporate level. Included in other regulatory assets and other regulatory liabilities on NEE's and FPL's consolidated balance sheets is the revenue equivalent of the difference in deferred income taxes computed under accounting rules, as compared to regulatory accounting rules. The net regulatory liability totaled $2,916 million ($2,880 million for FPL) and $3,195 million ($3,145 million for FPL) at December 31, 2024 and 2023, respectively, and is being amortized in accordance with the regulatory treatment over the estimated lives of the assets or liabilities for which the deferred tax amount was initially recognized. Production tax credits (PTCs) are recognized as wind and solar energy is generated and sold based on a per kWh rate prescribed in applicable federal and state statutes and are recorded as a reduction of current income taxes payable, unless limited by tax law in which instance they are recorded as deferred tax assets. NEER recognizes ITCs as a reduction to income tax expense when the related energy property is placed into service. FPL recognizes ITCs as a reduction to income tax expense over the depreciable life of the related energy property. At December 31, 2024 and 2023, FPL’s accumulated deferred ITCs were approximately $966 million and $997 million, respectively, and are included in noncurrent regulatory liabilities on NEE's and FPL's consolidated balance sheets. For taxable years beginning after 2022, renewable energy tax credits generated during the taxable year can be transferred to an unrelated purchaser for cash and are accounted for under Accounting Standards Codification 740 – Income Taxes . Proceeds resulting from the sales of renewable energy tax credits for the years ended December 31, 2024 and 2023 of approximately $1,304 million and $370 million, respectively, are reported in the cash paid (received) for income taxes – net within the supplemental disclosures of cash flow information on NEE’s consolidated statements of cash flows. A valuation allowance is recorded to reduce the carrying amounts of deferred tax assets when it is more likely than not that such assets will not be realized. NEE recognizes interest income (expense) related to unrecognized tax benefits (liabilities) in interest income and interest expense, respectively, net of the amount deferred at FPL. At FPL, the offset to accrued interest receivable (payable) on income taxes is classified as a regulatory liability (regulatory asset) which will be amortized to income (expense) over a five-year period upon settlement in accordance with regulatory treatment. All tax positions taken by NEE in its income tax returns that are recognized in the financial statements must satisfy a more-likely-than-not threshold. NEE and its subsidiaries file income tax returns in the U.S. federal jurisdiction and various states, the most significant of which is Florida, and certain foreign jurisdictions. Federal tax liabilities, with the exception of certain refund claims, are effectively settled for all years prior to 2019. State and foreign tax liabilities, which have varied statutes of limitations regarding additional assessments, are generally effectively settled for years prior to 2019. At December 31, 2024, NEE had unrecognized tax benefits of approximately $130 million that, if recognized, could impact the annual effective income tax rate. The amounts of unrecognized tax benefits and related interest accruals may change within the next 12 months; however, NEE and FPL do not expect these changes to have a significant impact on NEE’s or FPL’s financial statements. See Note 5.</t>
        </is>
      </c>
    </row>
    <row r="28">
      <c r="A28" s="4" t="inlineStr">
        <is>
          <t>Noncontrolling Interests</t>
        </is>
      </c>
      <c r="B28" s="4" t="inlineStr">
        <is>
          <t>Noncontrolling Interests – Noncontrolling interests represent the portions of net assets in consolidated entities that are not owned by NEE and are reported as a component of equity on NEE's consolidated balance sheets. At December 31, 2024, noncontrolling interests on NEE's consolidated balance sheets primarily reflects the interests related to differential membership interests discussed below, as well as other noncontrolling interests in certain wind and solar generation and transmission facilities sold to non-affiliated parties and XPLR Infrastructure Partners, LP (XPLR) (formerly NextEra Energy Partners, LP). Certain subsidiaries of NextEra Energy Resources have sold Class B noncontrolling membership interests in entities that have ownership interests in wind generation, solar generation and battery storage facilities, with generating/storage capacity in operation or under construction totaling approximately 11,258 MW, 4,084 MW and 1,919 MW, respectively, at December 31, 2024 , to third-party investors (differential membership interes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E. NEE has the right to call the third-party interests at specified amounts if and when the flip date occurs. NEE has determined the allocation of economics between the controlling party and third-party investor should not follow the respective ownership percentages for each wind generation, solar generation and battery storage project but rather the hypothetical liquidation of book value (HLBV) method based on the governing provisions in each respective limited liability company agreement. Under the HLBV method, the amounts of income and loss attributable to the noncontrolling interest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vestor, in hypothetical liquidation, would achieve its targeted return, NEE attributes the additional hypothetical proceeds to the differential membership interests based on the call price. A loss attributable to noncontrolling interests on NEE’s consolidated statements of income represents earnings attributable to NEE. At December 31, 2024 and 2023, approximately $9,062 million and $8,857 million, respectively, of noncontrolling interests on NEE's consolidated balance sheets relates to differential membership interests. For the years ended December 31, 2024, 2023 and 2022, NEE recorded earnings of approximately $1,329 million, $1,135 million and $987 million, respectively, associated with differential membership interests, which is reflected as net loss attributable to noncontrolling interests on NEE's consolidated statements of income.</t>
        </is>
      </c>
    </row>
    <row r="29">
      <c r="A29" s="4" t="inlineStr">
        <is>
          <t>Redeemable Noncontrolling Interests</t>
        </is>
      </c>
      <c r="B29" s="4" t="inlineStr">
        <is>
          <t xml:space="preserve">Redeemable Noncontrolling Interests – Certain subsidiaries of NextEra Energy Resources sold Class B noncontrolling membership interests in entities that have ownership interests in wind generation, as well as solar and solar plus battery storage facilities to third-party investors. As specified in the respective limited liability company agreements, if, subject to certain contingencies, certain events occur, including, among others, those that would delay completion or cancel any of the underlying projects, an investor has the option to require NEER to return all or part of its investment. As these potential redemptions were outside of NEER’s control, these balances were classified as redeemable noncontrolling interests on NEE's consolidated balance sheets as of December 31, 2024 and 2023. During 2024, the contingencies associated with the December 31, 2023 balance </t>
        </is>
      </c>
    </row>
    <row r="30">
      <c r="A30" s="4" t="inlineStr">
        <is>
          <t>Variable Interest Entities (VIEs)</t>
        </is>
      </c>
      <c r="B30" s="4" t="inlineStr">
        <is>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E and FPL evaluate whether an entity is a VIE whenever reconsideration events as defined by the accounting guidance occur. See Note 9.</t>
        </is>
      </c>
    </row>
    <row r="31">
      <c r="A31" s="4" t="inlineStr">
        <is>
          <t>Leases</t>
        </is>
      </c>
      <c r="B31" s="4" t="inlineStr">
        <is>
          <t>Leases – NEE and FPL determine if an arrangement is a lease at inception. NEE and FPL recognize a right-of-use (ROU) asset and a lease liability for operating and finance leases by recognizing and measuring leases at the commencement date based on the present value of lease payments over the lease term. For sales-type leases, the book value of the leased asset is removed from the balance sheet and a net investment in sales-type lease is recognized based on fixed payments under the contract and the residual value of the asset being leased. NEE and FPL have elected not to apply the recognition requirements to short-term leases and not to separate nonlease components from associated lease components for all classes of underlying assets except for purchased power agreements. ROU assets are includ ed in</t>
        </is>
      </c>
    </row>
    <row r="32">
      <c r="A32" s="4" t="inlineStr">
        <is>
          <t>Disposal of a Business/Assets</t>
        </is>
      </c>
      <c r="B32" s="4" t="inlineStr">
        <is>
          <t>Disposal of Businesses/Assets – In 2023, FPL sold its ownership interests in its Florida City Gas business for cash proceeds of approximately $924 million. In connection with the sale, a gain of approximately $406 million ($306 million after tax at NEE and $300 million after tax at FPL) was recorded in NEE's and FPL's consolidated statements of income for the year ended December 31, 2023 and is included in gains on disposal of businesses/assets – net. In September 2024, subsidiaries of NextEra Energy Resources sold 100% ownership interests in certain natural gas and oil shale formations and, as part of a joint venture (pipeline joint venture), sold an ownership interest, representing an approximately 15% economic interest, in three natural gas pipeline facilities located in the southern U.S. for total cash proceeds of approximately $101 million (subject to post-closing adjustments). A NextEra Energy Resources subsidiary has operated and continues to operate two of the pipeline facilities included in the sale. In connection with the sale, a gain of approximately $120 million ($77 million after tax) was recorded in NEE's consolidated statements of income for the year ended December 31, 2024 and is included in gains on disposal of businesses/assets – net. Total assets of approximately $2,211 million, primarily property, plant and equipment and investment in equity method investees, and total liabilities of approximately $1,833 million, primarily long-term debt, were removed from NEE's balance sheet and an equity method investment of approximately $396 million was recorded as a result of the transaction. NEE’s remaining interest, an approximately 85% economic interest, in the pipeline joint venture is a noncontrolling interest based on the governance structure of the joint venture. The fair value of NEE’s retained interest was calculated based on significant estimates and assumptions, including Level 3 (unobservable) inputs. Estimates and assumptions include the projected timing and amount of future cash flows, discount rates reflecting risk inherent in future cash flows and future market prices. In September 2024, subsidiaries of NextEra Energy Resources sold an ownership interest, representing an approximately 65% economic interest, as part of a joint venture (renewable assets joint venture), consisting of a portfolio of five wind generation facilities and three solar generation facilities located in geographically diverse locations throughout the U.S. with a total generating capacity of 1,634 MW, for cash proceeds of approximately $900 million. A NextEra Energy Resources subsidiary continues to operate the facilities included in the sale. In connection with the sale, a gain of approximately $103 million ($76 million after tax) was recorded in NEE's consolidated statements of income for the year ended December 31, 2024 and is included in gains on disposal of businesses/assets – net. Total assets of approximately $2,520 million, primarily property, plant and equipment, and total noncontrolling interests of approximately $844 million were removed from NEE's balance sheet and an equity method investment of approximately $831 million was recorded as a result of the transaction. NEE’s remaining interest, an approximately 35% economic interest, in the renewable assets joint venture is a noncontrolling interest based on the governance structure of the joint venture. Upon the projects in the renewable assets joint venture obtaining financing in the fourth quarter of 2024, NEE received a distribution of approximately $386 million. The fair value of NEE’s retained interest was calculated based on significant estimates and assumptions, including Level 3 (unobservable) inputs. Estimates and assumptions include the projected timing and amount of future cash flows, discount rates reflecting risk inherent in future cash flows and future market prices. In 2023, subsidiaries of NextEra Energy Resources sold to an XPLR subsidiary their 100% ownership interests in five wind generation facilities and three solar generation facilities located in geographically diverse locations throughout the U.S. with a total generating capacity of 688 MW for cash proceeds of approximately $566 million, plus working capital of $32 million. A NextEra Energy Resources subsidiary continues to operate the facilities included in the sale. In 2022, subsidiaries of NextEra Energy Resources sold (i) a 49% controlling ownership interest in three wind generation facilities and one solar plus battery facility located in geographically diverse locations throughout the U.S. with a total generating capacity of 1,437 MW and 65 MW of battery storage capacity, two of which facilities were under construction, and (ii) their 100% ownership interest in three wind generation facilities located in the Midwest region of the U.S. with a total generating capacity of 347 MW to an XPLR subsidiary for cash proceeds of approximately $805 million, plus working capital and other adjustments of $8 million. NEER continued to consolidate one of the projects under construction for accounting purposes through March 2023 and the second project under construction through July 2023. A NextEra Energy Resources subsidiary continues to operate the facilities included in the sale. In connection with the sale, a gain of approximately $301 million ($230 million after tax) was recorded in NEE's consolidated statements of income for the year ended December 31, 2022 and is included in the gains on disposal of businesses/assets – net. In connection with the two facilities that were under construction, approximately $251 million of cash received was recorded as contract liabilities on NEE's consolidated balance sheet. The contract liabilities related to sale proceeds from XPLR of approximately $150 million and differential membership interests of approximately $101 million. In 2023, the two facilities achieved commercial operations and approximately $251 million of contract liabilities were reversed and the sale of those facilities was recognized for accounting purposes. In addition, NextEra Energy Resources was responsible to pay for all construction costs related to the portfolio. At December 31, 2023, approximately $68 million was included in accounts payable on NEE's consolidated balance sheet and represented amounts owed by NextEra Energy Resources to XPLR to reimburse XPLR for construction costs. In 2022, subsidiaries of NextEra Energy Resources sold to an XPLR subsidiary a 67% controlling ownership interest in a battery storage facility in California with storage capacity of 230 MW, for cash proceeds of approximately $191 million, plus working capital and other adjustments of $2 million. A NextEra Energy Resources subsidiary continues to operate the facility included in the sale. In connection with the sale, a gain of approximately $87 million ($66 million after tax) was recorded in NEE's consolidated statements of income for the year ended December 31, 2022 and is included in gains on disposal of businesses/assets – net.</t>
        </is>
      </c>
    </row>
    <row r="33">
      <c r="A33" s="4" t="inlineStr">
        <is>
          <t>Revenue from Contracts with Customers</t>
        </is>
      </c>
      <c r="B33" s="4" t="inlineStr">
        <is>
          <t>Revenue is recognized when control of the promised goods or services is transferred to customers at an amount that reflects the consideration to which the entity expects to be entitled in exchange for those goods and services. The promised goods or services in the majority of NEE’s contracts with customers is, at FPL, for the delivery of electricity based on tariff rates approved by the FPSC and, at NEER, for the delivery of energy commodities and the availability of electric capacity and electric transmission. FPL and NEER generate substantially all of NEE’s operating revenues, which primarily include revenues from contracts with customers, as well as derivative (see Note 3) and lease transactions at NEER. For the vast majority of contracts with customers, NEE believes that the obligation to deliver energy, capacity or transmission is satisfied over time as the customer simultaneously receives and consumes benefits as NEE performs. In 2024, 2023 and 2022, NEE’s revenue from contracts with customers was approximately $23.5 billion ($16.9 billion at FPL), $24.8 billion ($18.2 billion at FPL) and $23.0 billion ($17.2 billion at FPL),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2024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December 31, 2024 and 2023, FPL's unbilled revenues amounted to approximately $573 million and $633 million, respectively, and are included in customer receivables on NEE’s and FPL’s consolidated balance sheets. Certain contracts with customers contain a fixed price with maturity dates through 2054. As of December 31, 2024, FPL expects to record approximately $590 million of revenues related to the fixed price components of such contracts over the remaining terms of the related contracts. Certain of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5 to 2055, will vary based on the volume of energy or transmission delivered and/or available. NEER’s customers typically receive bills monthly with payment due within 30 days. Certain contracts with customers contain a fixed price which primarily relate to electric capacity sales through 2038 and certain power purchase agreements with maturity dates through 2036</t>
        </is>
      </c>
    </row>
    <row r="34">
      <c r="A34" s="4" t="inlineStr">
        <is>
          <t>Derivatives</t>
        </is>
      </c>
      <c r="B34" s="4" t="inlineStr">
        <is>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natural gas and oil production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natural gas and oil production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ver-the-counter markets, depending on the most favorable credit terms and market execution factors. For NEER's power generation and natural gas and oil production assets, derivative instruments are used to hedge all or a portion of the expected output of these assets. These hedges are designed to reduce the effect of adverse changes in the wholesale forward commodity markets associated with NEER's power generation and natural gas and oil production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and purchased power cost recovery claus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losses) of equity method investees in NEE's consolidated statements of income. Settlement gains and losses are included within the line items in the consolidated statements of income to which they relate. Transactions for which physical delivery is deemed not to have occurred are presented on a net basis in the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substantially all recognized in net cash provided by operating activities in NEE's and FPL's consolidated statements of cash flows.</t>
        </is>
      </c>
    </row>
    <row r="35">
      <c r="A35" s="4" t="inlineStr">
        <is>
          <t>Fair Value of Financial Instruments</t>
        </is>
      </c>
      <c r="B35" s="4" t="inlineStr">
        <is>
          <t>Fair Value Measurements of Derivative Instruments – The fair value of assets and liabilities are determined using either unadjusted quoted prices in active markets (Level 1) or other pricing inputs that are observable (Level 2) whenever that information is available and using unobservable inputs (Level 3) to estimate fair value only when relevant observable inputs are not available. NEE and FPL use different valuation techniques to measure the fair value of assets and liabilities, relying primarily on the market approach of using prices and other market information for identical and/or similar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non-exchange traded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Exchange-traded derivative assets and liabilities are valued using observable settlement prices from the exchanges and are classified as Level 1 or Level 2, depending on whether positions are in active or inactive markets. NEE, through its subsidiaries, including FPL, also enters into non-exchange traded commodity derivatives. The majority of the valuation inputs are observable using exchange-quoted price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broker quotes to support the market price of the various commodities. Where there are assumptions and models used to generate inputs for valuing derivative assets and liabilities, the review and verification of the assumptions and models are undertaken by individuals in an independent control function. Cash Equivalents and Restricted Cash Equivalents – NEE and FPL hold investments primarily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Fair Value Measurement Alternative – NEE holds investments in equity securities without readily determinable fair values, which are initially recorded at cost, of approximately $665 million and $538 million at December 31, 2024 and 2023, respectively, and are included in noncurrent other assets on NEE's consolidated balance sheets. Adjustments to carrying values are recorded as a result of observable price changes in transactions for identical or similar investments of the same issu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gulatory Assets</t>
        </is>
      </c>
      <c r="B4" s="4" t="inlineStr">
        <is>
          <t>NEE's and FPL's regulatory assets and liabilities are as follows: NEE FPL December 31, December 31, 2024 2023 2024 2023 (millions) Regulatory assets: Current: Early retirement of generation facilities and transmission assets (a) $ 162 $ 160 $ 162 $ 160 Deferred clause and franchise expenses (b) 98 1,014 98 1,014 Storm restoration costs 1,019 (c) 35 1,019 (c) 35 Other 138 251 126 222 Total $ 1,417 $ 1,460 $ 1,405 $ 1,431 Noncurrent: Early retirement of generation facilities and transmission assets (a) $ 2,037 $ 2,166 $ 2,037 $ 2,166 Accrued asset removal costs (d) 1,398 1,021 1,373 1,021 Other 1,393 1,614 1,054 1,156 Total $ 4,828 $ 4,801 $ 4,464 $ 4,343 Regulatory liabilities: Current: Deferred clause revenues $ 224 $ 330 $ 224 $ 330 Other 55 10 49 5 Total $ 279 $ 340 $ 273 $ 335 Noncurrent: Asset retirement obligation regulatory expense difference $ 4,809 $ 4,066 $ 4,809 $ 4,066 Accrued asset removal costs (d) 745 701 698 660 Deferred taxes 3,594 3,890 3,491 3,786 Other 1,487 1,392 1,467 1,381 Total $ 10,635 $ 10,049 $ 10,465 $ 9,893 ______________________ (a) The majority of these regulatory assets are being amortized over 20 years. (b) The majority of these regulatory assets are being amortized over a 21-month period that began April 2023. (c) The majority of these regulatory assets are being amortized over a 12-month period that began in January 2025. See Storm Funds, Storm Reserves and Storm Cost Recovery below. (d) See Electric Plant, Depreciation and Amortization below.</t>
        </is>
      </c>
    </row>
    <row r="5">
      <c r="A5" s="4" t="inlineStr">
        <is>
          <t>Schedule of Regulatory Liabilities</t>
        </is>
      </c>
      <c r="B5" s="4" t="inlineStr">
        <is>
          <t>NEE's and FPL's regulatory assets and liabilities are as follows: NEE FPL December 31, December 31, 2024 2023 2024 2023 (millions) Regulatory assets: Current: Early retirement of generation facilities and transmission assets (a) $ 162 $ 160 $ 162 $ 160 Deferred clause and franchise expenses (b) 98 1,014 98 1,014 Storm restoration costs 1,019 (c) 35 1,019 (c) 35 Other 138 251 126 222 Total $ 1,417 $ 1,460 $ 1,405 $ 1,431 Noncurrent: Early retirement of generation facilities and transmission assets (a) $ 2,037 $ 2,166 $ 2,037 $ 2,166 Accrued asset removal costs (d) 1,398 1,021 1,373 1,021 Other 1,393 1,614 1,054 1,156 Total $ 4,828 $ 4,801 $ 4,464 $ 4,343 Regulatory liabilities: Current: Deferred clause revenues $ 224 $ 330 $ 224 $ 330 Other 55 10 49 5 Total $ 279 $ 340 $ 273 $ 335 Noncurrent: Asset retirement obligation regulatory expense difference $ 4,809 $ 4,066 $ 4,809 $ 4,066 Accrued asset removal costs (d) 745 701 698 660 Deferred taxes 3,594 3,890 3,491 3,786 Other 1,487 1,392 1,467 1,381 Total $ 10,635 $ 10,049 $ 10,465 $ 9,893 ______________________ (a) The majority of these regulatory assets are being amortized over 20 years. (b) The majority of these regulatory assets are being amortized over a 21-month period that began April 2023. (c) The majority of these regulatory assets are being amortized over a 12-month period that began in January 2025. See Storm Funds, Storm Reserves and Storm Cost Recovery below. (d) See Electric Plant, Depreciation and Amortization below.</t>
        </is>
      </c>
    </row>
    <row r="6">
      <c r="A6" s="4" t="inlineStr">
        <is>
          <t>Schedule of Goodwill and Other Intangible Assets</t>
        </is>
      </c>
      <c r="B6" s="4" t="inlineStr">
        <is>
          <t>NEE's goodwill and other intangible assets are as follows: Weighted- December 31, 2024 2023 (years) (millions) Goodwill (by reporting unit): FPL segment, primarily rate-regulated utilities $ 2,965 $ 2,965 NEER segment: Rate-regulated assets, primarily transmission 1,167 1,218 Gas infrastructure (a) — 487 Clean energy assets 424 315 Customer supply 299 95 Corporate and Other 11 11 Total goodwill $ 4,866 $ 5,091 Other intangible assets not subject to amortization, primarily land easements $ 137 $ 136 Other intangible assets subject to amortization: Purchased power agreements (see Note 6) 17 $ 633 $ 988 Biogas rights agreements (see Note 6) 28 933 531 Other, primarily transportation contracts and customer lists 19 214 187 Total 1,780 1,706 Accumulated amortization (202) (150) Total other intangible assets subject to amortization – net $ 1,578 $ 1,556 ______________________ (a)</t>
        </is>
      </c>
    </row>
    <row r="7">
      <c r="A7" s="4" t="inlineStr">
        <is>
          <t>Supplier Finance Program</t>
        </is>
      </c>
      <c r="B7" s="4" t="inlineStr">
        <is>
          <t xml:space="preserve">A rollforward of NEE's structured payables is as follows: December 31, 2024 (millions) Obligations outstanding at the beginning of the year $ 4,701 Invoices added to the program 6,363 Invoices paid (7,076) Obligations outstanding at the end of the year $ 3,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Line Items]</t>
        </is>
      </c>
      <c r="B3" s="4" t="inlineStr">
        <is>
          <t xml:space="preserve"> </t>
        </is>
      </c>
    </row>
    <row r="4">
      <c r="A4" s="4" t="inlineStr">
        <is>
          <t>Schedule of derivative instruments in statement of financial position, fair value</t>
        </is>
      </c>
      <c r="B4" s="4" t="inlineStr">
        <is>
          <t>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solidated balance sheets. December 31, 2024 Level 1 Level 2 Level 3 Netting (a) Total (millions) Assets: NEE: Commodity contracts $ 1,778 $ 3,040 $ 1,339 $ (4,032) $ 2,125 Interest rate contracts $ — $ 577 $ — $ (44) 533 Foreign currency contracts $ — $ — $ — $ (5) (5) Total derivative assets $ 2,653 FPL – commodity contracts $ — $ 9 $ 47 $ (16) $ 40 Liabilities: NEE: Commodity contracts $ 1,983 $ 3,364 $ 952 $ (3,557) $ 2,742 Interest rate contracts $ — $ 284 $ — $ (44) 240 Foreign currency contracts $ — $ 104 $ — $ (5) 99 Total derivative liabilities $ 3,081 FPL – commodity contracts $ — $ 5 $ 13 $ (11) $ 7 Net fair value by NEE balance sheet line item: Current derivative assets (b) $ 879 Noncurrent derivative assets (c) 1,774 Total derivative assets $ 2,653 Current derivative liabilities $ 1,073 Noncurrent derivative liabilities 2,008 Total derivative liabilities $ 3,081 Net fair value by FPL balance sheet line item: Current other assets $ 31 Noncurrent other assets 9 Total derivative assets $ 40 Current other liabilities $ 3 Noncurrent other liabilities 4 Total derivative liabilities $ 7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154 million in margin cash collateral received from counterparties. (c) Reflects the netting of approximately $321 million in margin cash collateral received from counterparties. December 31, 2023 Level 1 Level 2 Level 3 Netting (a) Total (millions) Assets: NEE: Commodity contracts $ 2,640 $ 4,741 $ 1,925 $ (6,171) $ 3,135 Interest rate contracts $ — $ 304 $ — $ 81 385 Foreign currency contracts $ — $ — $ — $ — — Total derivative assets $ 3,520 FPL – commodity contracts $ — $ 1 $ 29 $ (3) $ 27 Liabilities: NEE: Commodity contracts $ 3,796 $ 4,664 $ 974 $ (6,531) $ 2,903 Interest rate contracts $ — $ 553 $ — $ 81 634 Foreign currency contracts $ — $ 49 $ — $ — 49 Total derivative liabilities $ 3,586 FPL – commodity contracts $ — $ 13 $ 5 $ (3) $ 15 Net fair value by NEE balance sheet line item: Current derivative assets (b) $ 1,730 Noncurrent derivative assets (c) 1,790 Total derivative assets $ 3,520 Current derivative liabilities (d) $ 845 Noncurrent derivative liabilities 2,741 Total derivative liabilities $ 3,586 Net fair value by FPL balance sheet line item: Current other assets $ 13 Noncurrent other assets 14 Total derivative assets $ 27 Current other liabilities $ 9 Noncurrent other liabilities 6 Total derivative liabilities $ 15 ______________________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solidated balance sheets and are recorded in customer receivables – net and accounts payable, respectively. (b) Reflects the netting of approximately $148 million in margin cash collateral received from counterparties. (c) Reflects the netting of approximately $307 million in margin cash collateral received from counterparties. (d) Reflects the netting of approximately $815 million in margin cash collateral paid to counterparties.</t>
        </is>
      </c>
    </row>
    <row r="5">
      <c r="A5" s="4" t="inlineStr">
        <is>
          <t>Fair Value Inputs, Assets, Quantitative Information</t>
        </is>
      </c>
      <c r="B5" s="4" t="inlineStr">
        <is>
          <t>The significant unobservable inputs used in the valuation of NEE's commodity contracts categorized as Level 3 of the fair value hierarchy at December 31, 2024 are as follows: Transaction Type Fair Value at December 31, 2024 Valuation Significant Range Weighted-average (a) Assets Liabilities (millions) Forward contracts – power $ 423 $ 401 Discounted cash flow Forward price (per MWh (b) ) $(3) — $233 $52 Forward contracts – gas 296 46 Discounted cash flow Forward price (per MMBtu (c) ) $1 — $16 $4 Forward contracts – congestion 53 39 Discounted cash flow Forward price (per MWh (b) ) $(49) — $22 $— Options – power 9 6 Option models Implied volatilities 78% — 360% 186% Options – primarily gas 100 102 Option models Implied correlations 56% — 100% 99% Implied volatilities 15% — 150% 52% Full requirements and unit contingent contracts 209 203 Discounted cash flow Forward price (per MWh (b) ) $20 — $297 $76 Customer migration rate (d) —% — 31% 1% Forward contracts – other 249 155 Total $ 1,339 $ 952 ______________________ (a) Unobservable inputs were weighted by volume. (b) Megawatt-hours (c) One million British thermal units (d)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of derivatives measured based on significant unobservable inputs</t>
        </is>
      </c>
      <c r="B7" s="4" t="inlineStr">
        <is>
          <t>The reconciliation of changes in the fair value of derivatives that are based on significant unobservable inputs is as follows: Years Ended December 31, 2024 2023 2022 NEE FPL NEE FPL NEE FPL (millions) Fair value of net derivatives based on significant unobservable inputs at December 31 of prior year $ 951 $ 24 $ (854) $ 9 $ 170 $ 8 Realized and unrealized gains (losses): Included in operating revenues 339 — 2,792 — (2,343) — Included in regulatory assets and liabilities 49 49 23 23 158 158 Purchases 161 — 412 — 542 — Settlements (998) (27) (1,521) (11) 992 (157) Issuances (128) — (139) — (362) — Transfers in (a) 20 (12) (129) 1 (4) — Transfers out (a) (7) — 367 2 (7) — Fair value of net derivatives based on significant unobservable inputs at December 31 $ 387 $ 34 $ 951 $ 24 $ (854) $ 9 Gains (losses) included in operating revenues attributable to the change in unrealized gains (losses) relating to derivatives held at the reporting date $ (25) $ — $ 1,482 $ — $ (1,162) $ — ______________________ (a) Transfers into Level 3 were a result of decreased observability of market data. Transfers from Level 3 to Level 2 were a result of increased observability of market data.</t>
        </is>
      </c>
    </row>
    <row r="8">
      <c r="A8" s="4" t="inlineStr">
        <is>
          <t>Derivative instruments, gain (loss) in statement of financial performance</t>
        </is>
      </c>
      <c r="B8" s="4" t="inlineStr">
        <is>
          <t>Gains (losses) related to NEE's derivatives are recorded in NEE's consolidated statements of income as follows: Years Ended December 31, 2024 2023 2022 (millions) Commodity contracts (a) – operating revenues (including $8 unrealized gains, $2,502 unrealized gains and $2,346 unrealized losses, respectively) $ 97 $ 2,513 $ (3,297) Foreign currency contracts – interest expense (including $58 unrealized losses, $81 unrealized gains and $53 unrealized losses, respectively) (71) (62) (61) Interest rate contracts – interest expense (including $542 unrealized gains, $634 unrealized losses and $1,021 unrealized gains, respectively) 1,349 (226) 1,221 Gains (losses) reclassified from AOCI to interest expense: Interest rate contracts 2 (1) (5) Foreign currency contracts (3) (2) (3) Total $ 1,374 $ 2,222 $ (2,145) ______________________ (a) For the years ended December 31, 2024, 2023 and 2022, FPL recorded gains of approximately $50 million, $5 million and $211 million, respectively, related to commodity contracts as regulatory liabilities on its consolidated balance sheets.</t>
        </is>
      </c>
    </row>
    <row r="9">
      <c r="A9" s="4" t="inlineStr">
        <is>
          <t>Net notional volumes</t>
        </is>
      </c>
      <c r="B9" s="4" t="inlineStr">
        <is>
          <t xml:space="preserve">NEE and FPL had derivative commodity contracts for the following net notional volumes: December 31, 2024 December 31, 2023 Commodity Type NEE FPL NEE FPL (millions) Power (189) MWh — (167) MWh — Natural gas (1,131) MMBtu 503 MMBtu (1,452) MMBtu 717 MMBtu Oil (25) barrels — (42) barrel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n-Derivative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NEE's and FPL's financial assets and other fair value measurements made on a recurring basis by fair value hierarchy level are as follows: December 31, 2024 Level 1 Level 2 Level 3 Total (millions) Assets: Cash equivalents and restricted cash equivalents: (a) NEE – equity securities $ 677 $ — $ — $ 677 FPL – equity securities $ 101 $ — $ — $ 101 Special use funds: (b) NEE: Equity securities $ 2,614 $ 3,321 (c) $ 229 $ 6,164 U.S. Government and municipal bonds $ 663 $ 59 $ — $ 722 Corporate debt securities $ 5 $ 680 $ — $ 685 Asset-backed securities $ — $ 873 $ — $ 873 Other debt securities $ — $ 14 $ — $ 14 FPL: Equity securities $ 1,028 $ 2,987 (c) $ 204 $ 4,219 U.S. Government and municipal bonds $ 522 $ 39 $ — $ 561 Corporate debt securities $ 4 $ 506 $ — $ 510 Asset-backed securities $ — $ 660 $ — $ 660 Other debt securities $ — $ 10 $ — $ 10 Other investments: (d) NEE: Equity securities $ 48 $ 1 $ — $ 49 U.S. Government and municipal bonds $ 158 $ 3 $ — $ 161 Corporate debt securities $ — $ 758 $ 111 $ 869 Other debt securities $ — $ 295 $ 53 $ 348 FPL: Equity securities $ 8 $ — $ — $ 8 ______________________ (a) Includes restricted cash equivalents of approximately $109 million ($101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 December 31, 2023 Level 1 Level 2 Level 3 Total (millions) Assets: Cash equivalents and restricted cash equivalents: (a) NEE – equity securities $ 1,972 $ — $ — $ 1,972 FPL – equity securities $ 12 $ — $ — $ 12 Special use funds: (b) NEE: Equity securities $ 2,349 $ 2,742 (c) $ 199 $ 5,290 U.S. Government and municipal bonds $ 700 $ 57 $ — $ 757 Corporate debt securities $ 3 $ 620 $ — $ 623 Asset-backed securities $ — $ 822 $ — $ 822 Other debt securities $ 6 $ 14 $ — $ 20 FPL: Equity securities $ 863 $ 2,474 (c) $ 199 $ 3,536 U.S. Government and municipal bonds $ 556 $ 27 $ — $ 583 Corporate debt securities $ 3 $ 455 $ — $ 458 Asset-backed securities $ — $ 606 $ — $ 606 Other debt securities $ 5 $ 6 $ — $ 11 Other investments: (d) NEE: Equity securities $ 50 $ — $ — $ 50 U.S. Government and municipal bonds $ 288 $ 3 $ — $ 291 Corporate debt securities $ — $ 408 $ 115 $ 523 Other debt securities $ — $ 196 $ 15 $ 211 FPL: Equity securities $ 9 $ — $ — $ 9 ______________________ (a) Includes restricted cash equivalents of approximately $34 million ($11 million for FPL) in current other ass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solidated balance sheets.</t>
        </is>
      </c>
    </row>
    <row r="5">
      <c r="A5" s="4" t="inlineStr">
        <is>
          <t>Fair Value, by Balance Sheet Grouping</t>
        </is>
      </c>
      <c r="B5" s="4" t="inlineStr">
        <is>
          <t>The carrying amounts of commercial paper and other short-term debt approximate their fair values. The carrying amounts and estimated fair values of other financial instruments recorded at other than fair value are as follows: December 31, 2024 December 31, 2023 Carrying Estimated Carrying Estimated (millions) NEE: Special use funds (a) $ 1,342 $ 1,343 $ 1,186 $ 1,187 Other receivables, net of allowances (b) $ 629 $ 629 $ 777 $ 777 Long-term debt, including current portion $ 80,446 $ 76,428 (c) $ 68,306 $ 64,103 (c) FPL: Special use funds (a) $ 915 $ 916 $ 856 $ 856 Long-term debt, including current portion $ 26,745 $ 24,718 (c) $ 25,274 $ 23,430 (c) ______________________ (a) Primarily represents investments accounted for under the equity method and loans not measured at fair value on a recurring basis (Level 2). (b) Approximately $396 million and $567 million is included in current other assets and $233 million and $210 million is included in noncurrent other assets on NEE's consolidated balance sheets at December 31, 2024 and 2023, respectively (primarily Level 3). (c) At December 31, 2024 and 2023, substantially all is Level 2 for NEE and FPL.</t>
        </is>
      </c>
    </row>
    <row r="6">
      <c r="A6" s="4" t="inlineStr">
        <is>
          <t>Unrealized Gains (Losses) Recognized On Equity Securities</t>
        </is>
      </c>
      <c r="B6" s="4" t="inlineStr">
        <is>
          <t>Unrealized gains (losses) recognized on equity securities held at December 31, 2024, 2023 and 2022 are as follows: NEE FPL Years Ended December 31, Years Ended December 31, 2024 2023 2022 2024 2023 2022 (millions) Unrealized gains (losses) $ 917 $ 881 $ (1,028) $ 668 $ 598 $ (677)</t>
        </is>
      </c>
    </row>
    <row r="7">
      <c r="A7" s="4" t="inlineStr">
        <is>
          <t>Debt Securities, Available-for-sale</t>
        </is>
      </c>
      <c r="B7" s="4" t="inlineStr">
        <is>
          <t>Realized gains and losses and proceeds from the sale or maturity of available for sale debt securities are as follows: NEE FPL Years Ended December 31, Years Ended December 31, 2024 2023 2022 2024 2023 2022 (millions) Realized gains $ 53 $ 40 $ 30 $ 46 $ 35 $ 24 Realized losses $ 86 $ 169 $ 141 $ 71 $ 147 $ 111 Proceeds from sale or maturity of securities $ 2,874 $ 2,380 $ 2,207 $ 2,274 $ 1,921 $ 1,371 The unrealized gains and unrealized losses on available for sale debt securities and the fair value of available for sale debt securities in an unrealized loss position are as follows: NEE FPL December 31, December 31, 2024 2023 2024 2023 (millions) Unrealized gains $ 25 $ 41 $ 16 $ 31 Unrealized losses (a) $ 119 $ 134 $ 61 $ 71 Fair value $ 2,224 $ 1,862 $ 1,160 $ 872 ______________________ (a) Unrealized losses on available for sale debt securities in an unrealized loss position for greater than twelve months at December 31, 2024 and 2023 were not material to NEE or FP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es</t>
        </is>
      </c>
      <c r="B4" s="4" t="inlineStr">
        <is>
          <t xml:space="preserve">The components of income taxes are as follows: NEE FPL Years Ended December 31, Years Ended December 31, 2024 2023 2022 2024 2023 2022 (millions) Federal: Current $ 208 $ 507 $ 11 $ 252 $ 990 $ 3 Deferred (150) 368 497 422 (179) 684 Total federal 58 875 508 674 811 687 State: Current 126 161 41 116 294 2 Deferred 155 (30) 37 180 18 258 Total state 281 131 78 296 312 260 Total income taxes $ 339 $ 1,006 $ 586 $ 970 $ 1,123 $ 947 </t>
        </is>
      </c>
    </row>
    <row r="5">
      <c r="A5" s="4" t="inlineStr">
        <is>
          <t>Reconciliation between the effective income tax rates and the applicable statutory rates</t>
        </is>
      </c>
      <c r="B5" s="4" t="inlineStr">
        <is>
          <t>A reconciliation between the effective income tax rates and the applicable statutory rate is as follows: NEE FPL Years Ended December 31, Years Ended December 31, 2024 2023 2022 2024 2023 2022 Statutory federal income tax rate 21.0 % 21.0 % 21.0 % 21.0 % 21.0 % 21.0 % Increases (reductions) resulting from: State income taxes – net of federal income tax benefit 3.7 1.4 1.6 4.3 4.3 4.4 Taxes attributable to noncontrolling interests 4.3 3.0 4.9 — — — Renewable energy tax credits (19.9) (8.3) (6.8) (4.3) (2.0) (1.1) Amortization of deferred regulatory credit (2.7) (2.5) (4.8) (3.0) (3.2) (4.0) Other – net (0.8) (0.8) (0.6) (0.4) (0.3) 0.1 Effective income tax rate 5.6 % 13.8 % 15.3 % 17.6 % 19.8 % 20.4 %</t>
        </is>
      </c>
    </row>
    <row r="6">
      <c r="A6" s="4" t="inlineStr">
        <is>
          <t>Schedule of deferred income tax liabilities and assets</t>
        </is>
      </c>
      <c r="B6" s="4" t="inlineStr">
        <is>
          <t>The income tax effects of temporary differences giving rise to consolidated deferred income tax liabilities and assets are as follows: NEE FPL December 31, December 31, 2024 2023 2024 2023 (millions) Deferred tax liabilities: Property-related $ 11,558 $ 10,910 $ 9,272 $ 8,563 Pension 637 609 495 470 Investments in partnerships and joint ventures 2,534 2,459 3 3 Other 2,168 2,126 1,463 1,431 Total deferred tax liabilities 16,897 16,104 11,233 10,467 Deferred tax assets and valuation allowance: Decommissioning reserves 307 314 331 314 Net operating loss carryforwards 233 262 — 2 Tax credit carryforwards 3,057 3,674 — — ARO and accrued asset removal costs 233 227 116 111 Regulatory liabilities 1,153 1,237 1,129 1,212 Other 652 714 219 288 Valuation allowance (a) (266) (240) — — Net deferred tax assets 5,369 6,188 1,795 1,927 Net deferred income taxes $ 11,528 $ 9,916 $ 9,438 $ 8,540 ______________________ (a) Reflects valuation allowances related to deferred state tax credits and state operating loss carryforwards. Deferred tax assets and liabilities are included on the consolidated balance sheets as follows: NEE FPL December 31, December 31, 2024 2023 2024 2023 (millions) Noncurrent other assets $ 221 $ 226 $ — $ 2 Deferred income taxes – noncurrent liabilities (11,749) (10,142) (9,438) (8,542) Net deferred income taxes $ (11,528) $ (9,916) $ (9,438) $ (8,540)</t>
        </is>
      </c>
    </row>
    <row r="7">
      <c r="A7" s="4" t="inlineStr">
        <is>
          <t>Components of deferred tax assets relating to net operating loss carryforwards</t>
        </is>
      </c>
      <c r="B7" s="4" t="inlineStr">
        <is>
          <t>The components of NEE's deferred tax assets relating to net operating loss carryforwards and tax credit carryforwards at December 31, 2024 are as follows: Amount Expiration (millions) Net operating loss carryforwards: Federal $ 1 Indefinite State 214 (a) 2025 – 2044 Foreign 18 (b) 2028 – 2044 Net operating loss carryforwards $ 233 Tax credit carryforwards: Federal $ 2,680 2036 – 2046 State 371 (c) 2025 – 2044 Foreign 6 2034 – 2044 Tax credit carryforwards $ 3,057 ______________________ (a) Includes $78 million of net operating loss carryforwards with an indefinite expiration period. (b) Includes $1 million of net operating loss carryforwards with an indefinite expiration period. (c) Includes $192 million of renewable energy tax credit carryforwards with an indefinite expiration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at December 31: NEE FPL 2024 2023 2024 2023 (millions) Electric plant in service and other property $ 151,677 $ 139,049 $ 87,596 $ 79,801 Nuclear fuel 1,676 1,564 1,140 1,125 Construction work in progress 21,658 18,652 7,214 8,311 Property, plant and equipment, gross 175,011 159,265 95,950 89,237 Accumulated depreciation and amortization (36,159) (33,489) (19,784) (18,629) Property, plant and equipment – net $ 138,852 $ 125,776 $ 76,166 $ 70,608 </t>
        </is>
      </c>
    </row>
    <row r="5">
      <c r="A5" s="4" t="inlineStr">
        <is>
          <t>Proportionate Ownership Interest In Jointly-Owned Facilities</t>
        </is>
      </c>
      <c r="B5" s="4" t="inlineStr">
        <is>
          <t>NEE's and FPL's proportionate ownership interest in jointly-owned facilities is as follows: December 31, 2024 Approximate Ownership Interest Gross Investment (a) Accumulated Depreciation (a) Construction (millions) FPL: St. Lucie Unit No. 2 85 % $ 2,348 $ 1,004 $ 165 Scherer Unit No. 3 25 % $ 413 $ 194 $ 1 NEER: Seabrook 88 % $ 1,434 $ 556 $ 111 Wyman Station Unit No. 4 91 % $ 36 $ 15 $ — Stanton 65 % $ 143 $ 37 $ 2 Transmission substation assets located in Seabrook, New Hampshire 88 % $ 168 $ 27 $ 1 ______________________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combined information for principal operating entities</t>
        </is>
      </c>
      <c r="B4" s="4" t="inlineStr">
        <is>
          <t>Summarized combined information for these principal entities is as follows: 2024 2023 (millions) Operating revenue $ 2,121 $ 1,565 Operating income (loss) $ (51) $ 291 Net income (a) $ 152 $ 839 Total assets $ 38,929 $ 34,415 Total liabilities $ 10,641 $ 10,351 Partners'/members' equity (b) $ 28,288 $ 24,064 NEE's share of underlying equity in the principal entities $ 6,178 $ 5,168 Difference between investment carrying amount and underlying equity in net assets (c) (1,677) (1,205) NEE's investment carrying amount for the principal entities $ 4,501 $ 3,963 ______________________ (a) In 2023, includes approximately $450 million of income from discontinued operations related to XPLR's sale of natural gas pipelines in December 2023. The income from discontinued operations includes $375 million of net gain on disposal. (b) Reflects NEE's interest, as well as third-party interests, in XPLR. (c) In 2024 and 2023, approximately $(2.2) billion and $(2.4) billion, respectively, is associated with Mountain Valley Pipeline, primarily reflecting impairment charges in 2022 and 2020. In addition, approximately $0.3 billion in 2024 and $1.1 billion in 2023 is associated with XPLR. The difference for 2024 reflects the approximately $0.8 billion impairment charge in 2024 related to NextEra Energy Resources' investment in XPLR. See Note 4 – Nonrecurring Fair Value Measur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 [Abstract]</t>
        </is>
      </c>
      <c r="B3" s="4" t="inlineStr">
        <is>
          <t xml:space="preserve"> </t>
        </is>
      </c>
    </row>
    <row r="4">
      <c r="A4" s="4" t="inlineStr">
        <is>
          <t>Asset retirement obligation, roll forward analysis</t>
        </is>
      </c>
      <c r="B4" s="4" t="inlineStr">
        <is>
          <t>A rollforward of NEE's and FPL's AROs is as follows: NEE FPL (millions) Balances, December 31, 2022 $ 3,328 $ 2,176 Liabilities incurred 100 — Accretion expense 154 84 Liabilities settled (90) (a) (66) Revision in estimated cash flows – net (55) (24) Balances, December 31, 2023 3,437 (b) 2,170 (b) Liabilities incurred 157 56 Accretion expense 165 87 Liabilities settled (75) (a) (31) Revision in estimated cash flows – net 14 13 Balances, December 31, 2024 $ 3,698 (b) $ 2,295 (b) ______________________ (a) Includes approximately $39 million and $18 million related to sales of businesses and assets during the years ending December 31, 2024 and 2023, respectively. See Note 1 – Disposal of Businesses/Assets. (b) Includes the current portion of AROs as of December 31, 2024 and 2023 of approximately $27 million ($19 million for FPL) and $34 million ($27 million for FPL), respectively, which are included in current other liabilities on NEE's and FPL's consolidated balance sheets.</t>
        </is>
      </c>
    </row>
    <row r="5">
      <c r="A5" s="4" t="inlineStr">
        <is>
          <t>Funds restricted for decommissioning included in special use funds</t>
        </is>
      </c>
      <c r="B5" s="4" t="inlineStr">
        <is>
          <t xml:space="preserve">Restricted funds for the payment of future expenditures to decommission NEE's and FPL's nuclear units included in special use funds on NEE's and FPL's consolidated balance sheets are presented below (see Note 4). Duane Arnold is in a deferred decommissioning and was granted an exemption from the NRC, which allows for use of the funds for certain other site restoration activities in addition to decommissioning obligations recorded as AROs. NEE FPL (millions) Balances, December 31, 2024 $ 9,799 $ 6,874 Balances, December 31, 2023 $ 8,697 $ 6,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Plan assets, benefit obligations, and funded status included in the consolidated balance sheets</t>
        </is>
      </c>
      <c r="B4" s="4" t="inlineStr">
        <is>
          <t>Pension Plan Assets, Benefit Obligations and Funded Status – The changes in assets, benefit obligations and the funded status of the pension plan are as follows: 2024 2023 (millions) Change in pension plan assets: Fair value of plan assets at January 1 $ 4,897 $ 4,543 Actual return on plan assets 469 591 Benefit payments (245) (237) Fair value of plan assets at December 31 $ 5,121 $ 4,897 Change in pension benefit obligation: Obligation at January 1 $ 2,785 $ 2,711 Service cost 71 64 Interest cost 131 132 Special termination benefit (a) 27 — Plan amendments (3) — Actuarial losses (gains) – net (b) (141) 115 Benefit payments (245) (237) Obligation at December 31 (c) $ 2,625 $ 2,785 Funded status: Prepaid pension benefit costs at NEE at December 31 $ 2,496 $ 2,112 Prepaid pension benefit costs at FPL at December 31 (d) $ 1,954 $ 1,853 _________________________ (a) Reflects enhanced early retirement benefit. (b) Primarily due to the difference in actual versus expected discount rate. (c) NEE's accumulated pension benefit obligation, which includes no assumption about future salary levels, at December 31, 2024 and 2023 was approximately $2,553 million and $2,719 million, respectively. (d) Reflects FPL's allocated benefits under NEE's pension plan.</t>
        </is>
      </c>
    </row>
    <row r="5">
      <c r="A5" s="4" t="inlineStr">
        <is>
          <t>Unrecognized amounts included in accumulated other comprehensive income (loss)</t>
        </is>
      </c>
      <c r="B5" s="4" t="inlineStr">
        <is>
          <t>NEE's unrecognized amounts included in accumulated other comprehensive income (loss) yet to be recognized as components of prepaid pension benefit costs are as follows: 2024 2023 (millions) Unrecognized prior service benefit (net of $1 tax expense and $1 tax expense, respectively) $ 1 $ 2 Unrecognized losses (net of $3 tax benefit and $22 tax benefit, respectively) (12) (73) Total $ (11) $ (71)</t>
        </is>
      </c>
    </row>
    <row r="6">
      <c r="A6" s="4" t="inlineStr">
        <is>
          <t>Significant assumptions used to determine benefit obligations and net periodic benefit (income) cost</t>
        </is>
      </c>
      <c r="B6" s="4" t="inlineStr">
        <is>
          <t>The following table provides the assumptions used to determine the benefit obligation for the pension plan. These rates are used in determining net periodic pension income in the following year. 2024 2023 Discount rate 5.58 % 4.88 % Salary increase 4.90 % 4.90 % Weighted-average interest crediting rate 3.88 % 3.89 % The assumptions used to determine net periodic pension income for the pension plan are as follows: 2024 2023 2022 Discount rate 4.88 % 5.05 % 2.87 % Salary increase 4.90 % 4.90 % 4.90 % Expected long-term rate of return, net of investment management fees 8.00 % 8.00 % 7.35 % Weighted-average interest crediting rate 3.89 % 3.82 % 3.79 %</t>
        </is>
      </c>
    </row>
    <row r="7">
      <c r="A7" s="4" t="inlineStr">
        <is>
          <t>Fair value measurements of pension plan assets by hierarchy level</t>
        </is>
      </c>
      <c r="B7" s="4" t="inlineStr">
        <is>
          <t>The fair value measurements of NEE's pension plan assets by fair value hierarchy level are as follows: December 31, 2024 (a) Quoted Prices Significant Significant Total (millions) Equity securities (b) $ 1,307 $ 3 $ 1 $ 1,311 Equity commingled vehicles (c) — 880 — 880 U.S. Government and municipal bonds 207 4 — 211 Corporate debt securities (d) — 248 — 248 Asset-backed securities (e) — 453 — 453 Debt security commingled vehicles — 129 — 129 Convertible securities (f) 19 262 — 281 Total investments in the fair value hierarchy $ 1,533 $ 1,979 $ 1 3,513 Total investments measured at net asset value (g) 1,608 Total fair value of plan assets $ 5,121 _____________________ (a) See Note 3 and Note 4 for discussion of fair value measurement techniques and inputs. (b) Includes foreign investments of $528 million. (c) Includes foreign investments of $186 million. (d) Includes foreign investments of $69 million. (e) Includes foreign investments of $185 million. (f) Includes foreign investments of $28 million. (g) Includes foreign investments of $274 million. December 31, 2023 (a) Quoted Prices Significant Significant Total (millions) Equity securities (b) $ 1,444 $ 5 $ 1 $ 1,450 Equity commingled vehicles (c) — 754 — 754 U.S. Government and municipal bonds 96 5 — 101 Corporate debt securities (d) — 252 — 252 Asset-backed securities (e) — 500 — 500 Debt security commingled vehicles (f) — 184 — 184 Convertible securities (g) 8 247 — 255 Other (h) 6 2 — 8 Total investments in the fair value hierarchy $ 1,554 $ 1,949 $ 1 3,504 Total investments measured at net asset value (i) 1,393 Total fair value of plan assets $ 4,897 ______________________ (a) See Note 3 and Note 4 for discussion of fair value measurement techniques and inputs. (b) Includes foreign investments of $591 million. (c) Includes foreign investments of $222 million. (d) Includes foreign investments of $72 million. (e) Includes foreign investments of $157 million. (f) Includes foreign investments of $2 million. (g) Includes foreign investments of $21 million. (h) Includes foreign investments of $2 million. (i) Includes foreign investments of $240 million.</t>
        </is>
      </c>
    </row>
    <row r="8">
      <c r="A8" s="4" t="inlineStr">
        <is>
          <t>Expected benefit payments, net of government drug subsidy</t>
        </is>
      </c>
      <c r="B8" s="4" t="inlineStr">
        <is>
          <t xml:space="preserve">Expected Cash Flows – The following table provides information about benefit payments expected to be paid by the pension plan for each of the following calendar years (in millions): 2025 $ 221 2026 $ 226 2027 $ 217 2028 $ 216 2029 $ 210 2030 – 2034 $ 1,019 </t>
        </is>
      </c>
    </row>
    <row r="9">
      <c r="A9" s="4" t="inlineStr">
        <is>
          <t>Net periodic benefit (income) cost</t>
        </is>
      </c>
      <c r="B9" s="4" t="inlineStr">
        <is>
          <t xml:space="preserve">Net Periodic (Income) Cost – The components of net periodic (income) cost for the plans are as follows: Pension Benefits Postretirement Benefits 2024 2023 2022 2024 2023 2022 (millions) Service cost $ 71 $ 64 $ 86 $ 1 $ 1 $ 1 Interest cost 131 132 77 9 9 5 Expected return on plan assets (405) (392) (363) — — — Amortization of actuarial loss — — — — — 3 Amortization of prior service benefit — — (1) — — (4) Special termination benefit 27 — 52 — — — Benefit plan settlement — — 27 — — — Net periodic (income) cost at NEE $ (176) $ (196) $ (122) $ 10 $ 10 $ 5 Net periodic (income) cost allocated to FPL $ (103) $ (127) $ (76) $ 8 $ 8 $ 4 </t>
        </is>
      </c>
    </row>
    <row r="10">
      <c r="A10" s="4" t="inlineStr">
        <is>
          <t>Components of net periodic benefit income (cost) recognized in OCI</t>
        </is>
      </c>
      <c r="B10" s="4" t="inlineStr">
        <is>
          <t>Other Comprehensive Income – The components of net periodic income (cost) recognized in OCI for the pension plan are as follows: 2024 2023 2022 (millions) Prior service benefit (cost) (net of $0 tax expense and $0 tax benefit, respectively) $ — $ 1 $ (1) Net gains (losses) (net of $19 tax expense, $7 tax expense and $43 tax benefit, respectively) 60 23 (139) Amortization of unrecognized losses (net of $2 tax expense) — — 7 Total $ 60 $ 24 $ (133)</t>
        </is>
      </c>
    </row>
    <row r="11">
      <c r="A11" s="4" t="inlineStr">
        <is>
          <t>Components of net periodic benefit (income) cost recognized in regulatory assets (liabilities)</t>
        </is>
      </c>
      <c r="B11" s="4" t="inlineStr">
        <is>
          <t>Regulatory Assets – The components of net periodic income recognized during the year in regulatory assets for the pension plan are as follows: 2024 2023 (millions) Prior service benefit $ — $ (2) Unrecognized gains (129) (56) Total $ (129) $ (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698</v>
      </c>
      <c r="C4" s="5" t="n">
        <v>6282</v>
      </c>
      <c r="D4" s="5" t="n">
        <v>3246</v>
      </c>
    </row>
    <row r="5">
      <c r="A5" s="4" t="inlineStr">
        <is>
          <t>Reclassification of unrealized losses on cash flow hedges from accumulated other comprehensive income (loss) to net income</t>
        </is>
      </c>
      <c r="B5" s="6" t="n">
        <v>1</v>
      </c>
      <c r="C5" s="6" t="n">
        <v>2</v>
      </c>
      <c r="D5" s="6" t="n">
        <v>6</v>
      </c>
    </row>
    <row r="6">
      <c r="A6" s="4" t="inlineStr">
        <is>
          <t>Net unrealized gains (losses) on securities still held</t>
        </is>
      </c>
      <c r="B6" s="6" t="n">
        <v>-3</v>
      </c>
      <c r="C6" s="6" t="n">
        <v>17</v>
      </c>
      <c r="D6" s="6" t="n">
        <v>-84</v>
      </c>
    </row>
    <row r="7">
      <c r="A7" s="4" t="inlineStr">
        <is>
          <t>Reclassification from accumulated other comprehensive income (loss) to net income</t>
        </is>
      </c>
      <c r="B7" s="6" t="n">
        <v>5</v>
      </c>
      <c r="C7" s="6" t="n">
        <v>13</v>
      </c>
      <c r="D7" s="6" t="n">
        <v>10</v>
      </c>
    </row>
    <row r="8">
      <c r="A8" s="3" t="inlineStr">
        <is>
          <t>Defined benefit pension and other benefits plans:</t>
        </is>
      </c>
      <c r="B8" s="4" t="inlineStr">
        <is>
          <t xml:space="preserve"> </t>
        </is>
      </c>
      <c r="C8" s="4" t="inlineStr">
        <is>
          <t xml:space="preserve"> </t>
        </is>
      </c>
      <c r="D8" s="4" t="inlineStr">
        <is>
          <t xml:space="preserve"> </t>
        </is>
      </c>
    </row>
    <row r="9">
      <c r="A9" s="4" t="inlineStr">
        <is>
          <t>Net unrealized gain (loss) and unrecognized prior service benefit (cost)</t>
        </is>
      </c>
      <c r="B9" s="6" t="n">
        <v>60</v>
      </c>
      <c r="C9" s="6" t="n">
        <v>21</v>
      </c>
      <c r="D9" s="6" t="n">
        <v>-133</v>
      </c>
    </row>
    <row r="10">
      <c r="A10" s="4" t="inlineStr">
        <is>
          <t>Reclassification from accumulated other comprehensive income (loss) to net income</t>
        </is>
      </c>
      <c r="B10" s="6" t="n">
        <v>0</v>
      </c>
      <c r="C10" s="6" t="n">
        <v>1</v>
      </c>
      <c r="D10" s="6" t="n">
        <v>7</v>
      </c>
    </row>
    <row r="11">
      <c r="A11" s="4" t="inlineStr">
        <is>
          <t>Net unrealized gains (losses) on foreign currency translation</t>
        </is>
      </c>
      <c r="B11" s="6" t="n">
        <v>-27</v>
      </c>
      <c r="C11" s="6" t="n">
        <v>13</v>
      </c>
      <c r="D11" s="6" t="n">
        <v>-44</v>
      </c>
    </row>
    <row r="12">
      <c r="A12" s="4" t="inlineStr">
        <is>
          <t>Other comprehensive income related to equity method investee</t>
        </is>
      </c>
      <c r="B12" s="6" t="n">
        <v>1</v>
      </c>
      <c r="C12" s="6" t="n">
        <v>1</v>
      </c>
      <c r="D12" s="6" t="n">
        <v>1</v>
      </c>
    </row>
    <row r="13">
      <c r="A13" s="4" t="inlineStr">
        <is>
          <t>Total other comprehensive income (loss), net of tax</t>
        </is>
      </c>
      <c r="B13" s="6" t="n">
        <v>37</v>
      </c>
      <c r="C13" s="6" t="n">
        <v>68</v>
      </c>
      <c r="D13" s="6" t="n">
        <v>-237</v>
      </c>
    </row>
    <row r="14">
      <c r="A14" s="4" t="inlineStr">
        <is>
          <t>COMPREHENSIVE INCOME</t>
        </is>
      </c>
      <c r="B14" s="6" t="n">
        <v>5735</v>
      </c>
      <c r="C14" s="6" t="n">
        <v>6350</v>
      </c>
      <c r="D14" s="6" t="n">
        <v>3009</v>
      </c>
    </row>
    <row r="15">
      <c r="A15" s="4" t="inlineStr">
        <is>
          <t>COMPREHENSIVE LOSS ATTRIBUTABLE TO NONCONTROLLING INTERESTS</t>
        </is>
      </c>
      <c r="B15" s="6" t="n">
        <v>1238</v>
      </c>
      <c r="C15" s="6" t="n">
        <v>1025</v>
      </c>
      <c r="D15" s="6" t="n">
        <v>920</v>
      </c>
    </row>
    <row r="16">
      <c r="A16" s="4" t="inlineStr">
        <is>
          <t>COMPREHENSIVE INCOME ATTRIBUTABLE TO NEE</t>
        </is>
      </c>
      <c r="B16" s="5" t="n">
        <v>6973</v>
      </c>
      <c r="C16" s="5" t="n">
        <v>7375</v>
      </c>
      <c r="D16" s="5" t="n">
        <v>39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Issuances and Borrowings by Subsidiaries</t>
        </is>
      </c>
      <c r="B4" s="4" t="inlineStr">
        <is>
          <t>Long-term debt consists of the following: December 31, 2024 2023 Maturity Balance Weighted- Balance Weighted- (millions) (millions) FPL: First mortgage bonds – fixed 2025-2054 $ 21,990 4.41 % $ 19,790 4.26 % Pollution control, solid waste disposal and industrial development revenue bonds – variable (a) 2027-2054 1,663 2.98 % 1,319 3.75 % Senior unsecured notes – primarily variable (b)(c) 2026-2074 3,194 4.30 % 4,027 5.04 % Other long-term debt – primarily fixed 2026-2046 167 6.08 % 387 4.74 % Unamortized debt issuance costs and discounts (269) (249) Total long-term debt of FPL 26,745 25,274 Less current portion of long-term debt 1,719 1,665 Long-term debt of FPL, excluding current portion 25,026 23,609 NEER: NextEra Energy Resources: Senior secured limited-recourse long-term debt – variable (c)(d) 2026-2035 8,399 6.47 % 5,943 7.53 % Senior secured limited-recourse long-term loans – fixed 2029-2049 1,667 5.29 % 2,350 3.45 % Other long-term debt – primarily variable (c)(d) 2026-2048 3,231 6.62 % 1,183 7.19 % NEET – long-term debt – primarily fixed (d) 2025-2054 2,058 5.35 % 2,524 5.38 % Unamortized debt issuance costs, discounts, and premiums (266) (174) Total long-term debt of NEER 15,089 11,826 Less current portion of long-term debt 700 1,031 Long-term debt of NEER, excluding current portion 14,389 10,795 NEECH: Debentures – fixed 2025-2062 24,280 4.29 % 24,365 4.06 % Debentures – variable (c) 2026 600 5.34 % 400 6.40 % Debentures, related to NEE's equity units – fixed 2027-2029 5,500 6.30 % 2,000 4.60 % Junior subordinated debentures – primarily fixed (d) 2054-2082 5,923 5.84 % 3,723 5.47 % Canadian dollar denominated long-term debt – fixed (e) 2031 697 4.85 % — — % Australian dollar denominated long-term debt – fixed (e) 2026 308 2.20 % 339 2.20 % Other long-term debt – fixed (e) 2025-2030 1,210 2.73 % 228 1.45 % Other long-term debt – variable (c) 2027 300 5.44 % 300 6.02 % Unamortized debt issuance costs, discounts, and premiums (206) (149) Total long-term debt of NEECH 38,612 31,206 Less current portion of long-term debt 5,642 4,205 Long-term debt of NEECH, excluding current portion 32,970 27,001 Total long-term debt $ 72,385 $ 61,405 ______________________ (a) Includes tax exempt bonds that permit individual bondholders to tender the bonds for purchase at any time prior to maturity. In the event these tax exempt bonds are tendered for purchase, they would be remarketed by a designated remarketing agent in accordance with the related indenture. If the remarketing is unsuccessful, FPL would be required to purchase these tax exempt bonds. At December 31, 2024, these tax exempt bonds totaled approximately $1,663 million. All tax exempt bonds tendered for purchase have been successfully remarketed. FPL's syndicated revolving credit facilities are available to support the purchase of the tax exempt bonds. Variable interest rate is established at various intervals by the remarketing agent. (b) At December 31, 2024, includes approximately $1,979 million of floating rate notes that permit individual noteholders to require repayment at specified dates prior to maturity. FPL’s syndicated revolving credit facilities are available to support the purchase of the floating rate notes. (c) Variable rate is based on an underlying index plus a specified margin. (d) Interest rate contracts, primarily swaps, have been entered into with respect to certain of these debt issuances. See Note 3. (e) Foreign currency contracts have been entered into with respect to certain of these debt issuances. See Note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 Basic and Diluted</t>
        </is>
      </c>
      <c r="B4" s="4" t="inlineStr">
        <is>
          <t>The reconciliation of NEE's basic and diluted earnings per share attributable to NEE is as follows: Years Ended December 31, 2024 2023 2022 (millions, except per share amounts) Numerator – net income attributable to NEE $ 6,946 $ 7,310 $ 4,147 Denominator: Weighted-average number of common shares outstanding – basic 2,052.9 2,026.1 1,972.6 Equity units, stock options, performance share awards, restricted stock and exchangeable notes (a) 6.3 4.7 6.0 Weighted-average number of common shares outstanding – assuming dilution 2,059.2 2,030.8 1,978.6 Earnings per share attributable to NEE: Basic $ 3.38 $ 3.61 $ 2.10 Assuming dilution $ 3.37 $ 3.60 $ 2.10 ______________________ (a) Calculated primarily using the treasury stock method. Performance share awards are included in diluted weighted-average number of common shares outstanding based upon what would be issued if the end of the reporting period was the end of the term of the award.</t>
        </is>
      </c>
    </row>
    <row r="5">
      <c r="A5" s="4" t="inlineStr">
        <is>
          <t>Nonvested Awards Activity</t>
        </is>
      </c>
      <c r="B5" s="4" t="inlineStr">
        <is>
          <t xml:space="preserve">The activity in restricted stock and performance share awards for the year ended December 31, 2024 was as follows: Shares/Units Weighted- Restricted Stock: Nonvested balance, January 1, 2024 2,661,237 $ 75.93 Granted 1,647,461 $ 61.78 Vested (924,575) $ 74.17 Forfeited (220,348) $ 87.19 Nonvested balance, December 31, 2024 3,163,775 $ 68.44 Performance Share Awards: Nonvested balance, January 1, 2024 1,387,253 $ 71.27 Granted 1,230,737 $ 63.23 Vested (647,038) $ 79.28 Forfeited (126,224) $ 63.46 Nonvested balance, December 31, 2024 1,844,728 $ 61.48 </t>
        </is>
      </c>
    </row>
    <row r="6">
      <c r="A6" s="4" t="inlineStr">
        <is>
          <t>Assumptions used to estimate fair value of options</t>
        </is>
      </c>
      <c r="B6" s="4" t="inlineStr">
        <is>
          <t>The fair value of the options is estimated on the date of the grant using the Black-Scholes option-pricing model and based on the following assumptions: 2024 2023 2022 Expected volatility (a) 21.34 – 22.09% 19.72 – 20.57% 17.91 – 19.37% Expected dividends 2.55 – 3.02% 2.45 – 2.86% 2.32 – 2.50% Expected term (years) (b) 6.6 6.6 6.5 Risk-free rate 3.79 – 4.43% 3.50 – 4.50% 1.91 – 3.85% ______________________ (a) Based on historical experience. (b) Based on historical exercise and post-vesting cancellation experience adjusted for outstanding awards.</t>
        </is>
      </c>
    </row>
    <row r="7">
      <c r="A7" s="4" t="inlineStr">
        <is>
          <t>Stock option activity</t>
        </is>
      </c>
      <c r="B7" s="4" t="inlineStr">
        <is>
          <t xml:space="preserve">Option activity for the year ended December 31, 2024 was as follows: Shares Weighted- Weighted- Aggregate Balance, January 1, 2024 10,983,132 $ 52.78 Granted 1,265,263 $ 58.05 Exercised (1,555,235) $ 30.53 Forfeited (95,814) $ 64.47 Expired (16,181) $ 74.40 Balance, December 31, 2024 10,581,165 $ 56.54 5.2 $ 181 Exercisable, December 31, 2024 8,411,495 $ 54.18 4.3 $ 165 </t>
        </is>
      </c>
    </row>
    <row r="8">
      <c r="A8" s="4" t="inlineStr">
        <is>
          <t>Schedule of Accumulated Other Comprehensive Income (Loss)</t>
        </is>
      </c>
      <c r="B8" s="4" t="inlineStr">
        <is>
          <t>The components of AOCI, net of tax, are as follows: Accumulated Other Comprehensive Income (Loss) Net Unrealized Gains on Cash Flow Hedges Net Unrealized Defined Benefit Net Unrealized Other Total (millions) Balances, December 31, 2021 $ 14 $ 5 $ 25 $ (49) $ 5 $ — Other comprehensive income (loss) before reclassifications — (84) (133) (44) 1 (260) Amounts reclassified from AOCI 6 (a) 10 (b) 7 (c) — — 23 Net other comprehensive income (loss) 6 (74) (126) (44) 1 (237) Less other comprehensive loss attributable to noncontrolling interests — — — 19 — 19 Balances, December 31, 2022 20 (69) (101) (74) 6 (218) Other comprehensive income before reclassifications — 17 21 13 1 52 Amounts reclassified from AOCI 2 (a) 13 (b) 1 (c) — — 16 Net other comprehensive income 2 30 22 13 1 68 Less other comprehensive income attributable to noncontrolling interests — — — (3) — (3) Balances, December 31, 2023 22 (39) (79) (64) 7 (153) Other comprehensive income (loss) before reclassifications — (3) 60 (27) 1 31 Amounts reclassified from AOCI 1 (a) 5 (b) — — — 6 Net other comprehensive income (loss) 1 2 60 (27) 1 37 Less other comprehensive income attributable to noncontrolling interests — — — (10) — (10) Balances, December 31, 2024 $ 23 $ (37) $ (19) $ (101) $ 8 $ (126) Attributable to noncontrolling interests $ — $ — $ — $ — $ — $ — ______________________ (a) Reclassified to interest expense in NEE's consolidated statements of income. See Note 3 – Income Statement Impact of Derivative Instruments. (b) Reclassified to gains on disposal of investments and other property – net in NEE's consolidated statements of income. (c) Reclassified to other net periodic benefit income in NEE's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lanned Capital Expenditures</t>
        </is>
      </c>
      <c r="B4" s="4" t="inlineStr">
        <is>
          <t>At December 31, 2024, estimated capital expenditures, on an accrual basis, for 2025 through 2029 were as follows: 2025 2026 2027 2028 2029 Total (millions) FPL: Generation: (a) New (b) $ 2,185 $ 3,925 $ 3,385 $ 3,385 $ 3,510 $ 16,390 Existing 945 1,160 1,325 1,275 1,275 5,980 Transmission and distribution (c) 4,310 4,255 4,080 4,325 4,710 21,680 Nuclear fuel 205 300 305 395 375 1,580 General and other 780 880 810 790 715 3,975 Total $ 8,425 $ 10,520 $ 9,905 $ 10,170 $ 10,585 $ 49,605 NEER: (d) Wind (e) $ 1,380 $ 1,525 $ 85 $ 55 $ — $ 3,045 Solar (f) 4,865 3,350 1,360 105 45 9,725 Other clean energy (g) 2,810 1,070 1,325 270 — 5,475 Nuclear, including nuclear fuel 425 360 385 340 385 1,895 Rate-regulated transmission (h) 1,130 930 460 480 545 3,545 Other 435 250 225 220 220 1,350 Total $ 11,045 $ 7,485 $ 3,840 $ 1,470 $ 1,195 $ 25,035 ______________________ (a) Includes AFUDC of approximately $115 million, $170 million, $180 million, $175 million and $160 million for 2025 through 2029, respectively. (b) Includes land, generation structures, transmission interconnection and integration and licensing. (c) Includes AFUDC of approximately $80 million, $80 million, $75 million, $110 million and $140 million for 2025 through 2029, respectively. (d) Represents capital expenditures for which applicable internal approvals and also, if required, regulatory approvals have been received. (e) Consists of capital expenditures for new wind projects and repowering of existing wind projects totaling approximately 2,228 MW, and related transmission. (f) Includes capital expenditures for new solar projects (including solar plus battery storage projects) totaling approximately 8,205 MW and related transmission. (g) Includes capital expenditures primarily for battery storage projects totaling approximately 4,265 MW and related transmission, as well as natural gas pipelines and renewable fuels projects. (h)</t>
        </is>
      </c>
    </row>
    <row r="5">
      <c r="A5" s="4" t="inlineStr">
        <is>
          <t>Required Capacity and/or Minimum Payments</t>
        </is>
      </c>
      <c r="B5" s="4" t="inlineStr">
        <is>
          <t>The required capacity and/or minimum payments under contracts, including those discussed above at December 31, 2024, were estimated as follows: 2025 2026 2027 2028 2029 Thereafter (millions) FPL (a) $ 1,155 $ 1,145 $ 1,115 $ 1,080 $ 1,050 $ 7,165 NEER (b)(c) $ 3,945 $ 815 $ 250 $ 120 $ 70 $ 370 _______________________ (a) Includes approximately $405 million, $400 million, $400 million, $400 million, $395 million and $4,765 million in 2025 through 2029 and thereafter, respectively, of firm commitments related to natural gas transportation agreements with affiliates. The charges associated with these agreements are recoverable through the fuel clause and totaled approximately $409 million, $417 million and $418 million for the years ended December 31, 2024, 2023 and 2022, respectively, of which $73 million, $99 million and $102 million, respectively, were eliminated in consolidation at NEE. (b) Includes approximately $175 million of commitments to invest in technology and other investments through 2031. See Note 9 – Other. (c) Includes approximately $870 million and $40 million for 2025 and 2026, respectively, of joint obligations of NEECH and NE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Net income attributable to NEE and significant expenses for NEE's reportable segments and the FPL reportable segment are shown below. December 31, 2024 FPL NEER Total (millions) Operating revenues $ 17,019 $ 7,542 $ 24,561 Corporate and Other 192 Total consolidated revenues $ 24,753 Less: Fuel, purchased power and interchange 4,188 914 Other operations and maintenance 1,609 2,776 Depreciation and amortization 2,827 2,577 Taxes other than income taxes and other – net 1,904 371 Interest expense 1,178 1,114 (a) Income tax expense (benefit) (b) 970 (655) Other segment items (c) 200 1,854 Net income attributable to NEE for reportable segments 4,543 2,299 6,842 Reconciliation of segment profit/(loss) Corporate and Other 104 Net income attributable to NEE $ 4,543 $ 2,299 $ 6,946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1 – Income Taxes. (c) Other segment items for each reportable segment include: FPL – Gains on disposal of businesses/assets – net, allowance for equity funds used during construction and other – net NEER – Gains on disposal of businesses/assets – net, equity in losses of equity method investees, allowance for equity funds used during construction, gains on disposal of investments and other property – net, change in unrealized gains (losses) on equity securities held in NEER's nuclear decommissioning funds – net, other – net and net loss attributable to noncontrolling interests December 31, 2023 FPL NEER Total (millions) Operating revenues $ 18,365 $ 9,672 $ 28,037 Corporate and Other 77 Total consolidated revenues $ 28,114 Less: Fuel, purchased power and interchange 4,761 795 Other operations and maintenance 1,666 2,601 Depreciation and amortization 3,789 2,009 Taxes other than income taxes and other – net 1,959 301 Interest expense 1,114 1,129 (a) Income tax expense (benefit) (b) 1,123 177 Other segment items (c) 599 898 Net income attributable to NEE for reportable segments 4,552 3,558 8,110 Reconciliation of segment profit/(loss) Corporate and Other (800) Net income attributable to NEE $ 4,552 $ 3,558 $ 7,310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1 – Income Taxes. (c) Other segment items for each reportable segment include: FPL – Gains on disposal of businesses/assets – net, allowance for equity funds used during construction and other – net NEER – Losses on disposal of businesses/assets – net, equity in losses of equity method investees, allowance for equity funds used during construction, gains on disposal of investments and other property – net, change in unrealized gains (losses) on equity securities held in NEER's nuclear decommissioning funds – net, other – net and net loss attributable to noncontrolling interests December 31, 2022 FPL NEER Total (millions) Operating revenues $ 17,282 $ 3,720 $ 21,002 Corporate and Other (46) Total consolidated revenues 20,956 Less: Fuel, purchased power and interchange 5,688 836 Other operations and maintenance 1,857 2,259 Depreciation and amortization 2,695 1,722 Taxes other than income taxes and other – net 1,752 323 Interest expense 768 128 (a) Income tax expense (benefit) (b) 947 (391) Other segment items (c) 126 1,442 Net income attributable to NEE for reportable segments 3,701 285 3,986 Reconciliation of segment profit/(loss) Corporate and Other 161 Net income attributable to NEE $ 3,701 $ 285 $ 4,147 _________________________ (a) Interest expense allocated from NEECH to NextEra Energy Resources is based on a deemed capital structure of 70% debt and differential membership interests sold by NextEra Energy Resources' subsidiaries. Residual NEECH corporate interest expense is included in Corporate and Other. (b) Includes amounts that were recognized based on the tax sharing agreement with NEE. See Note 1 – Income Taxes. (c) Other segment items for each reportable segment include: FPL – Gains on disposal of businesses/assets – net, allowance for equity funds used during construction and other – net NEER – Gains on disposal of businesses/assets – net, equity in earnings of equity method investees, allowance for equity funds used during construction, gains on disposal of investments and other property – net, change in unrealized gains (losses) on equity securities held in NEER's nuclear decommissioning funds – net, other – net and net loss attributable to noncontrolling interests</t>
        </is>
      </c>
    </row>
    <row r="5">
      <c r="A5" s="4" t="inlineStr">
        <is>
          <t>Segment Information</t>
        </is>
      </c>
      <c r="B5" s="4" t="inlineStr">
        <is>
          <t xml:space="preserve">NEE's and FPL's additional segment information is as follows: 2024 FPL NEER Total Reportable Segments Corp. and Other Total Consolidated (millions) Gains (losses) on disposal of businesses/assets – net $ 1 $ 361 $ 362 $ (10) $ 352 Equity in earnings (losses) of equity method investees $ — $ (267) $ (267) $ 21 $ (246) Net loss attributable to noncontrolling interests $ — $ 1,248 $ 1,248 $ — $ 1,248 Capital expenditures, independent power and other investments and nuclear fuel purchases $ 8,214 $ 16,392 $ 24,606 $ 123 $ 24,729 Property, plant and equipment – net $ 76,166 $ 62,526 $ 138,692 $ 160 $ 138,852 Total assets $ 98,141 $ 89,398 $ 187,539 $ 2,605 $ 190,144 Investment in equity method investees $ — $ 6,118 $ 6,118 $ — $ 6,118 2023 FPL NEER Total Reportable Segments Corp. and Other Total Consolidated (millions) Gains (losses) on disposal of businesses/assets – net $ 407 $ (3) $ 404 $ 1 $ 405 Equity in earnings (losses) of equity method investees $ — $ (649) $ (649) $ 1 $ (648) Net loss attributable to noncontrolling interests $ — $ 1,028 $ 1,028 $ — $ 1,028 Capital expenditures, independent power and other investments and nuclear fuel purchases $ 9,400 $ 15,652 $ 25,052 $ 61 $ 25,113 Property, plant and equipment – net $ 70,608 $ 55,034 $ 125,642 $ 134 $ 125,776 Total assets $ 91,469 $ 83,145 $ 174,614 $ 2,875 $ 177,489 Investment in equity method investees $ — $ 6,145 $ 6,145 $ 11 $ 6,156 2022 FPL NEER Total Reportable Segments Corp. and Other Total Consolidated (millions) Gains (losses) on disposal of businesses/assets – net $ 4 $ 536 $ 540 $ (18) $ 522 Equity in earnings of equity method investees $ — $ 202 $ 202 $ 1 $ 203 Net loss attributable to noncontrolling interests $ — $ 901 $ 901 $ — $ 901 Capital expenditures, independent power and other investments and nuclear fuel purchases $ 9,185 $ 9,645 $ 18,830 $ 453 $ 19,283 Property, plant and equipment – net $ 64,693 $ 45,840 $ 110,533 $ 526 $ 111,059 Total assets $ 86,559 $ 70,713 $ 157,272 $ 1,663 $ 158,935 Investment in equity method investees $ — $ 6,572 $ 6,572 $ 10 $ 6,5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and Reporting Policies - Basis of Presentation (Details) - FPL [Member]</t>
        </is>
      </c>
      <c r="B1" s="2" t="inlineStr">
        <is>
          <t>Dec. 31, 2024 agreement county</t>
        </is>
      </c>
    </row>
    <row r="2">
      <c r="A2" s="3" t="inlineStr">
        <is>
          <t>Summary of Significant Accounting Policies [Line Items]</t>
        </is>
      </c>
      <c r="B2" s="4" t="inlineStr">
        <is>
          <t xml:space="preserve"> </t>
        </is>
      </c>
    </row>
    <row r="3">
      <c r="A3" s="4" t="inlineStr">
        <is>
          <t>Approximate Number Of Customer Accounts | agreement</t>
        </is>
      </c>
      <c r="B3" s="6" t="n">
        <v>6000000</v>
      </c>
    </row>
    <row r="4">
      <c r="A4" s="4" t="inlineStr">
        <is>
          <t>Number of counties In which entity operates | county</t>
        </is>
      </c>
      <c r="B4"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Operating Revenues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venue from contracts with customers</t>
        </is>
      </c>
      <c r="B4" s="5" t="n">
        <v>23500</v>
      </c>
      <c r="C4" s="5" t="n">
        <v>24800</v>
      </c>
      <c r="D4" s="5" t="n">
        <v>23000</v>
      </c>
    </row>
    <row r="5">
      <c r="A5" s="4" t="inlineStr">
        <is>
          <t>FPL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evenue from contracts with customers</t>
        </is>
      </c>
      <c r="B7" s="6" t="n">
        <v>16900</v>
      </c>
      <c r="C7" s="6" t="n">
        <v>18200</v>
      </c>
      <c r="D7" s="6" t="n">
        <v>17200</v>
      </c>
    </row>
    <row r="8">
      <c r="A8" s="4" t="inlineStr">
        <is>
          <t>Franchise and Gross Receipts Taxes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Revenue from contracts with customers</t>
        </is>
      </c>
      <c r="B10" s="6" t="n">
        <v>1053</v>
      </c>
      <c r="C10" s="6" t="n">
        <v>1139</v>
      </c>
      <c r="D10" s="6" t="n">
        <v>1035</v>
      </c>
    </row>
    <row r="11">
      <c r="A11" s="4" t="inlineStr">
        <is>
          <t>Franchise and Gross Receipts Taxes [Member] | FPL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Revenue from contracts with customers</t>
        </is>
      </c>
      <c r="B13" s="5" t="n">
        <v>1053</v>
      </c>
      <c r="C13" s="5" t="n">
        <v>1139</v>
      </c>
      <c r="D13" s="5" t="n">
        <v>10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Regulatory Assets and Liabilities)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Early retirement of generation facilities and transmission assets</t>
        </is>
      </c>
      <c r="B3" s="5" t="n">
        <v>162</v>
      </c>
      <c r="C3" s="5" t="n">
        <v>160</v>
      </c>
    </row>
    <row r="4">
      <c r="A4" s="4" t="inlineStr">
        <is>
          <t>Deferred clause and franchise expenses(b)</t>
        </is>
      </c>
      <c r="B4" s="6" t="n">
        <v>98</v>
      </c>
      <c r="C4" s="6" t="n">
        <v>1014</v>
      </c>
    </row>
    <row r="5">
      <c r="A5" s="4" t="inlineStr">
        <is>
          <t>Storm restoration costs</t>
        </is>
      </c>
      <c r="B5" s="6" t="n">
        <v>1019</v>
      </c>
      <c r="C5" s="6" t="n">
        <v>35</v>
      </c>
    </row>
    <row r="6">
      <c r="A6" s="4" t="inlineStr">
        <is>
          <t>Other</t>
        </is>
      </c>
      <c r="B6" s="6" t="n">
        <v>138</v>
      </c>
      <c r="C6" s="6" t="n">
        <v>251</v>
      </c>
    </row>
    <row r="7">
      <c r="A7" s="4" t="inlineStr">
        <is>
          <t>Total</t>
        </is>
      </c>
      <c r="B7" s="6" t="n">
        <v>1417</v>
      </c>
      <c r="C7" s="6" t="n">
        <v>1460</v>
      </c>
    </row>
    <row r="8">
      <c r="A8" s="3" t="inlineStr">
        <is>
          <t>Noncurrent:</t>
        </is>
      </c>
      <c r="B8" s="4" t="inlineStr">
        <is>
          <t xml:space="preserve"> </t>
        </is>
      </c>
      <c r="C8" s="4" t="inlineStr">
        <is>
          <t xml:space="preserve"> </t>
        </is>
      </c>
    </row>
    <row r="9">
      <c r="A9" s="4" t="inlineStr">
        <is>
          <t>Early retirement of generation facilities and transmission assets</t>
        </is>
      </c>
      <c r="B9" s="6" t="n">
        <v>2037</v>
      </c>
      <c r="C9" s="6" t="n">
        <v>2166</v>
      </c>
    </row>
    <row r="10">
      <c r="A10" s="4" t="inlineStr">
        <is>
          <t>Accrued asset removal costs</t>
        </is>
      </c>
      <c r="B10" s="6" t="n">
        <v>1398</v>
      </c>
      <c r="C10" s="6" t="n">
        <v>1021</v>
      </c>
    </row>
    <row r="11">
      <c r="A11" s="4" t="inlineStr">
        <is>
          <t>Other</t>
        </is>
      </c>
      <c r="B11" s="6" t="n">
        <v>1393</v>
      </c>
      <c r="C11" s="6" t="n">
        <v>1614</v>
      </c>
    </row>
    <row r="12">
      <c r="A12" s="4" t="inlineStr">
        <is>
          <t>Total</t>
        </is>
      </c>
      <c r="B12" s="6" t="n">
        <v>4828</v>
      </c>
      <c r="C12" s="6" t="n">
        <v>4801</v>
      </c>
    </row>
    <row r="13">
      <c r="A13" s="3" t="inlineStr">
        <is>
          <t>Current:</t>
        </is>
      </c>
      <c r="B13" s="4" t="inlineStr">
        <is>
          <t xml:space="preserve"> </t>
        </is>
      </c>
      <c r="C13" s="4" t="inlineStr">
        <is>
          <t xml:space="preserve"> </t>
        </is>
      </c>
    </row>
    <row r="14">
      <c r="A14" s="4" t="inlineStr">
        <is>
          <t>Deferred clause revenues</t>
        </is>
      </c>
      <c r="B14" s="6" t="n">
        <v>224</v>
      </c>
      <c r="C14" s="6" t="n">
        <v>330</v>
      </c>
    </row>
    <row r="15">
      <c r="A15" s="4" t="inlineStr">
        <is>
          <t>Other</t>
        </is>
      </c>
      <c r="B15" s="6" t="n">
        <v>55</v>
      </c>
      <c r="C15" s="6" t="n">
        <v>10</v>
      </c>
    </row>
    <row r="16">
      <c r="A16" s="4" t="inlineStr">
        <is>
          <t>Total</t>
        </is>
      </c>
      <c r="B16" s="6" t="n">
        <v>279</v>
      </c>
      <c r="C16" s="6" t="n">
        <v>340</v>
      </c>
    </row>
    <row r="17">
      <c r="A17" s="3" t="inlineStr">
        <is>
          <t>Noncurrent:</t>
        </is>
      </c>
      <c r="B17" s="4" t="inlineStr">
        <is>
          <t xml:space="preserve"> </t>
        </is>
      </c>
      <c r="C17" s="4" t="inlineStr">
        <is>
          <t xml:space="preserve"> </t>
        </is>
      </c>
    </row>
    <row r="18">
      <c r="A18" s="4" t="inlineStr">
        <is>
          <t>Asset retirement obligation regulatory expense difference</t>
        </is>
      </c>
      <c r="B18" s="6" t="n">
        <v>4809</v>
      </c>
      <c r="C18" s="6" t="n">
        <v>4066</v>
      </c>
    </row>
    <row r="19">
      <c r="A19" s="4" t="inlineStr">
        <is>
          <t>Accrued asset removal costs</t>
        </is>
      </c>
      <c r="B19" s="6" t="n">
        <v>745</v>
      </c>
      <c r="C19" s="6" t="n">
        <v>701</v>
      </c>
    </row>
    <row r="20">
      <c r="A20" s="4" t="inlineStr">
        <is>
          <t>Deferred taxes</t>
        </is>
      </c>
      <c r="B20" s="6" t="n">
        <v>3594</v>
      </c>
      <c r="C20" s="6" t="n">
        <v>3890</v>
      </c>
    </row>
    <row r="21">
      <c r="A21" s="4" t="inlineStr">
        <is>
          <t>Other</t>
        </is>
      </c>
      <c r="B21" s="6" t="n">
        <v>1487</v>
      </c>
      <c r="C21" s="6" t="n">
        <v>1392</v>
      </c>
    </row>
    <row r="22">
      <c r="A22" s="4" t="inlineStr">
        <is>
          <t>Total</t>
        </is>
      </c>
      <c r="B22" s="6" t="n">
        <v>10635</v>
      </c>
      <c r="C22" s="6" t="n">
        <v>10049</v>
      </c>
    </row>
    <row r="23">
      <c r="A23" s="4" t="inlineStr">
        <is>
          <t>FPL [Member]</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Early retirement of generation facilities and transmission assets</t>
        </is>
      </c>
      <c r="B25" s="6" t="n">
        <v>162</v>
      </c>
      <c r="C25" s="6" t="n">
        <v>160</v>
      </c>
    </row>
    <row r="26">
      <c r="A26" s="4" t="inlineStr">
        <is>
          <t>Deferred clause and franchise expenses(b)</t>
        </is>
      </c>
      <c r="B26" s="6" t="n">
        <v>98</v>
      </c>
      <c r="C26" s="6" t="n">
        <v>1014</v>
      </c>
    </row>
    <row r="27">
      <c r="A27" s="4" t="inlineStr">
        <is>
          <t>Storm restoration costs</t>
        </is>
      </c>
      <c r="B27" s="6" t="n">
        <v>1019</v>
      </c>
      <c r="C27" s="6" t="n">
        <v>35</v>
      </c>
    </row>
    <row r="28">
      <c r="A28" s="4" t="inlineStr">
        <is>
          <t>Other</t>
        </is>
      </c>
      <c r="B28" s="6" t="n">
        <v>126</v>
      </c>
      <c r="C28" s="6" t="n">
        <v>222</v>
      </c>
    </row>
    <row r="29">
      <c r="A29" s="4" t="inlineStr">
        <is>
          <t>Total</t>
        </is>
      </c>
      <c r="B29" s="6" t="n">
        <v>1405</v>
      </c>
      <c r="C29" s="6" t="n">
        <v>1431</v>
      </c>
    </row>
    <row r="30">
      <c r="A30" s="3" t="inlineStr">
        <is>
          <t>Noncurrent:</t>
        </is>
      </c>
      <c r="B30" s="4" t="inlineStr">
        <is>
          <t xml:space="preserve"> </t>
        </is>
      </c>
      <c r="C30" s="4" t="inlineStr">
        <is>
          <t xml:space="preserve"> </t>
        </is>
      </c>
    </row>
    <row r="31">
      <c r="A31" s="4" t="inlineStr">
        <is>
          <t>Early retirement of generation facilities and transmission assets</t>
        </is>
      </c>
      <c r="B31" s="6" t="n">
        <v>2037</v>
      </c>
      <c r="C31" s="6" t="n">
        <v>2166</v>
      </c>
    </row>
    <row r="32">
      <c r="A32" s="4" t="inlineStr">
        <is>
          <t>Accrued asset removal costs</t>
        </is>
      </c>
      <c r="B32" s="6" t="n">
        <v>1373</v>
      </c>
      <c r="C32" s="6" t="n">
        <v>1021</v>
      </c>
    </row>
    <row r="33">
      <c r="A33" s="4" t="inlineStr">
        <is>
          <t>Other</t>
        </is>
      </c>
      <c r="B33" s="6" t="n">
        <v>1054</v>
      </c>
      <c r="C33" s="6" t="n">
        <v>1156</v>
      </c>
    </row>
    <row r="34">
      <c r="A34" s="4" t="inlineStr">
        <is>
          <t>Total</t>
        </is>
      </c>
      <c r="B34" s="6" t="n">
        <v>4464</v>
      </c>
      <c r="C34" s="6" t="n">
        <v>4343</v>
      </c>
    </row>
    <row r="35">
      <c r="A35" s="3" t="inlineStr">
        <is>
          <t>Current:</t>
        </is>
      </c>
      <c r="B35" s="4" t="inlineStr">
        <is>
          <t xml:space="preserve"> </t>
        </is>
      </c>
      <c r="C35" s="4" t="inlineStr">
        <is>
          <t xml:space="preserve"> </t>
        </is>
      </c>
    </row>
    <row r="36">
      <c r="A36" s="4" t="inlineStr">
        <is>
          <t>Deferred clause revenues</t>
        </is>
      </c>
      <c r="B36" s="6" t="n">
        <v>224</v>
      </c>
      <c r="C36" s="6" t="n">
        <v>330</v>
      </c>
    </row>
    <row r="37">
      <c r="A37" s="4" t="inlineStr">
        <is>
          <t>Other</t>
        </is>
      </c>
      <c r="B37" s="6" t="n">
        <v>49</v>
      </c>
      <c r="C37" s="6" t="n">
        <v>5</v>
      </c>
    </row>
    <row r="38">
      <c r="A38" s="4" t="inlineStr">
        <is>
          <t>Total</t>
        </is>
      </c>
      <c r="B38" s="6" t="n">
        <v>273</v>
      </c>
      <c r="C38" s="6" t="n">
        <v>335</v>
      </c>
    </row>
    <row r="39">
      <c r="A39" s="3" t="inlineStr">
        <is>
          <t>Noncurrent:</t>
        </is>
      </c>
      <c r="B39" s="4" t="inlineStr">
        <is>
          <t xml:space="preserve"> </t>
        </is>
      </c>
      <c r="C39" s="4" t="inlineStr">
        <is>
          <t xml:space="preserve"> </t>
        </is>
      </c>
    </row>
    <row r="40">
      <c r="A40" s="4" t="inlineStr">
        <is>
          <t>Asset retirement obligation regulatory expense difference</t>
        </is>
      </c>
      <c r="B40" s="6" t="n">
        <v>4809</v>
      </c>
      <c r="C40" s="6" t="n">
        <v>4066</v>
      </c>
    </row>
    <row r="41">
      <c r="A41" s="4" t="inlineStr">
        <is>
          <t>Accrued asset removal costs</t>
        </is>
      </c>
      <c r="B41" s="6" t="n">
        <v>698</v>
      </c>
      <c r="C41" s="6" t="n">
        <v>660</v>
      </c>
    </row>
    <row r="42">
      <c r="A42" s="4" t="inlineStr">
        <is>
          <t>Deferred taxes</t>
        </is>
      </c>
      <c r="B42" s="6" t="n">
        <v>3491</v>
      </c>
      <c r="C42" s="6" t="n">
        <v>3786</v>
      </c>
    </row>
    <row r="43">
      <c r="A43" s="4" t="inlineStr">
        <is>
          <t>Other</t>
        </is>
      </c>
      <c r="B43" s="6" t="n">
        <v>1467</v>
      </c>
      <c r="C43" s="6" t="n">
        <v>1381</v>
      </c>
    </row>
    <row r="44">
      <c r="A44" s="4" t="inlineStr">
        <is>
          <t>Total</t>
        </is>
      </c>
      <c r="B44" s="5" t="n">
        <v>10465</v>
      </c>
      <c r="C44" s="5" t="n">
        <v>9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Regulatory Assets and Liabilities Narrative (Details)</t>
        </is>
      </c>
      <c r="B1" s="2" t="inlineStr">
        <is>
          <t>Dec. 31, 2024</t>
        </is>
      </c>
      <c r="C1" s="2" t="inlineStr">
        <is>
          <t>Dec. 31, 2023</t>
        </is>
      </c>
    </row>
    <row r="2">
      <c r="A2" s="4" t="inlineStr">
        <is>
          <t>FPL [Member]</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Regulatory asset, amortization period</t>
        </is>
      </c>
      <c r="B4" s="4" t="inlineStr">
        <is>
          <t>12 months</t>
        </is>
      </c>
      <c r="C4" s="4" t="inlineStr">
        <is>
          <t>12 months</t>
        </is>
      </c>
    </row>
    <row r="5">
      <c r="A5" s="4" t="inlineStr">
        <is>
          <t>Generation Facilities And Transmission Assets</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Regulatory asset, amortization period</t>
        </is>
      </c>
      <c r="B7" s="4" t="inlineStr">
        <is>
          <t>20 years</t>
        </is>
      </c>
      <c r="C7" s="4" t="inlineStr">
        <is>
          <t>20 years</t>
        </is>
      </c>
    </row>
    <row r="8">
      <c r="A8" s="4" t="inlineStr">
        <is>
          <t>Generation Facilities And Transmission Assets | FPL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gulatory asset, amortization period</t>
        </is>
      </c>
      <c r="B10" s="4" t="inlineStr">
        <is>
          <t>20 years</t>
        </is>
      </c>
      <c r="C10" s="4" t="inlineStr">
        <is>
          <t>20 years</t>
        </is>
      </c>
    </row>
    <row r="11">
      <c r="A11" s="4" t="inlineStr">
        <is>
          <t>Deferred Clause And Franchise Expenses</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Regulatory asset, amortization period</t>
        </is>
      </c>
      <c r="B13" s="4" t="inlineStr">
        <is>
          <t>21 months</t>
        </is>
      </c>
      <c r="C13" s="4" t="inlineStr">
        <is>
          <t>21 months</t>
        </is>
      </c>
    </row>
    <row r="14">
      <c r="A14" s="4" t="inlineStr">
        <is>
          <t>Deferred Clause And Franchise Expenses | FPL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Regulatory asset, amortization period</t>
        </is>
      </c>
      <c r="B16" s="4" t="inlineStr">
        <is>
          <t>21 months</t>
        </is>
      </c>
      <c r="C16" s="4" t="inlineStr">
        <is>
          <t>21 months</t>
        </is>
      </c>
    </row>
    <row r="17">
      <c r="A17" s="4" t="inlineStr">
        <is>
          <t>Storm Restoration Costs</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gulatory asset, amortization period</t>
        </is>
      </c>
      <c r="B19" s="4" t="inlineStr">
        <is>
          <t>12 months</t>
        </is>
      </c>
      <c r="C19" s="4" t="inlineStr">
        <is>
          <t xml:space="preserve"> </t>
        </is>
      </c>
    </row>
    <row r="20">
      <c r="A20" s="4" t="inlineStr">
        <is>
          <t>Storm Restoration Costs | FPL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Regulatory asset, amortization period</t>
        </is>
      </c>
      <c r="B22" s="4" t="inlineStr">
        <is>
          <t>12 months</t>
        </is>
      </c>
      <c r="C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7" customWidth="1" min="5" max="5"/>
    <col width="17" customWidth="1" min="6" max="6"/>
    <col width="22" customWidth="1" min="7" max="7"/>
    <col width="16" customWidth="1" min="8" max="8"/>
    <col width="22" customWidth="1" min="9" max="9"/>
    <col width="36" customWidth="1" min="10" max="10"/>
  </cols>
  <sheetData>
    <row r="1">
      <c r="A1" s="1" t="inlineStr">
        <is>
          <t>Summary of Significant Accounting and Reporting Policies (FPL Base Rate Agreements) (Details) - FPL [Member]</t>
        </is>
      </c>
      <c r="D1" s="2" t="inlineStr">
        <is>
          <t>8 Months Ended</t>
        </is>
      </c>
      <c r="E1" s="2" t="inlineStr">
        <is>
          <t>12 Months Ended</t>
        </is>
      </c>
      <c r="G1" s="2" t="inlineStr">
        <is>
          <t>36 Months Ended</t>
        </is>
      </c>
      <c r="H1" s="2" t="inlineStr">
        <is>
          <t>40 Months Ended</t>
        </is>
      </c>
      <c r="I1" s="2" t="inlineStr">
        <is>
          <t>48 Months Ended</t>
        </is>
      </c>
    </row>
    <row r="2">
      <c r="B2" s="2" t="inlineStr">
        <is>
          <t>Jan. 01, 2023 USD ($)</t>
        </is>
      </c>
      <c r="C2" s="2" t="inlineStr">
        <is>
          <t>Jan. 01, 2022 USD ($)</t>
        </is>
      </c>
      <c r="D2" s="2" t="inlineStr">
        <is>
          <t>Aug. 31, 2022</t>
        </is>
      </c>
      <c r="E2" s="2" t="inlineStr">
        <is>
          <t>Dec. 31, 2026 MW</t>
        </is>
      </c>
      <c r="F2" s="2" t="inlineStr">
        <is>
          <t>Dec. 31, 2025 MW</t>
        </is>
      </c>
      <c r="G2" s="2" t="inlineStr">
        <is>
          <t>Dec. 31, 2029 USD ($)</t>
        </is>
      </c>
      <c r="H2" s="2" t="inlineStr">
        <is>
          <t>Dec. 31, 2025</t>
        </is>
      </c>
      <c r="I2" s="2" t="inlineStr">
        <is>
          <t>Dec. 31, 2029 USD ($)</t>
        </is>
      </c>
      <c r="J2" s="2" t="inlineStr">
        <is>
          <t>Dec. 31, 2025 USD ($) kWh $ / kW MW</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base rate revenues</t>
        </is>
      </c>
      <c r="B4" s="5" t="n">
        <v>560000000</v>
      </c>
      <c r="C4" s="5" t="n">
        <v>69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ulatory return on common equity</t>
        </is>
      </c>
      <c r="B5" s="4" t="inlineStr">
        <is>
          <t xml:space="preserve"> </t>
        </is>
      </c>
      <c r="C5" s="4" t="inlineStr">
        <is>
          <t xml:space="preserve"> </t>
        </is>
      </c>
      <c r="D5" s="8" t="n">
        <v>0.10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arned regulatory ROE threshold below which retail base rate relief may be sought</t>
        </is>
      </c>
      <c r="B6" s="4" t="inlineStr">
        <is>
          <t xml:space="preserve"> </t>
        </is>
      </c>
      <c r="C6" s="4" t="inlineStr">
        <is>
          <t xml:space="preserve"> </t>
        </is>
      </c>
      <c r="D6" s="8" t="n">
        <v>0.0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ed regulatory ROE threshold above which retail base rate reduction may be sought</t>
        </is>
      </c>
      <c r="B7" s="4" t="inlineStr">
        <is>
          <t xml:space="preserve"> </t>
        </is>
      </c>
      <c r="C7" s="4" t="inlineStr">
        <is>
          <t xml:space="preserve"> </t>
        </is>
      </c>
      <c r="D7" s="8" t="n">
        <v>0.1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oBRA MW additions capacity | MW</t>
        </is>
      </c>
      <c r="B10" s="4" t="inlineStr">
        <is>
          <t xml:space="preserve"> </t>
        </is>
      </c>
      <c r="C10" s="4" t="inlineStr">
        <is>
          <t xml:space="preserve"> </t>
        </is>
      </c>
      <c r="D10" s="4" t="inlineStr">
        <is>
          <t xml:space="preserve"> </t>
        </is>
      </c>
      <c r="E10" s="6" t="n">
        <v>894</v>
      </c>
      <c r="F10" s="6" t="n">
        <v>894</v>
      </c>
      <c r="G10" s="4" t="inlineStr">
        <is>
          <t xml:space="preserve"> </t>
        </is>
      </c>
      <c r="H10" s="4" t="inlineStr">
        <is>
          <t xml:space="preserve"> </t>
        </is>
      </c>
      <c r="I10" s="4" t="inlineStr">
        <is>
          <t xml:space="preserve"> </t>
        </is>
      </c>
      <c r="J10" s="4" t="inlineStr">
        <is>
          <t xml:space="preserve"> </t>
        </is>
      </c>
    </row>
    <row r="11">
      <c r="A11" s="4" t="inlineStr">
        <is>
          <t>SoBRA base rate revenue installed solar cap cost per unit of power | $ / k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50</v>
      </c>
    </row>
    <row r="12">
      <c r="A12" s="4" t="inlineStr">
        <is>
          <t>Contingent ROE, treasury rate, thirty year average thresh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249</v>
      </c>
    </row>
    <row r="13">
      <c r="A13" s="4" t="inlineStr">
        <is>
          <t>Contingent ROE, consecutiv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 months</t>
        </is>
      </c>
    </row>
    <row r="14">
      <c r="A14" s="4" t="inlineStr">
        <is>
          <t>Revised Regulatory Return On Common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08</v>
      </c>
      <c r="I14" s="4" t="inlineStr">
        <is>
          <t xml:space="preserve"> </t>
        </is>
      </c>
      <c r="J14" s="4" t="inlineStr">
        <is>
          <t xml:space="preserve"> </t>
        </is>
      </c>
    </row>
    <row r="15">
      <c r="A15" s="4" t="inlineStr">
        <is>
          <t>Revised Earned Regulatory ROE Threshold Below Which Retail Base Rate Relief May Be Sou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98</v>
      </c>
      <c r="I15" s="4" t="inlineStr">
        <is>
          <t xml:space="preserve"> </t>
        </is>
      </c>
      <c r="J15" s="4" t="inlineStr">
        <is>
          <t xml:space="preserve"> </t>
        </is>
      </c>
    </row>
    <row r="16">
      <c r="A16" s="4" t="inlineStr">
        <is>
          <t>Revised Earned Regulatory ROE Threshold Above Which Retail Base Rate Reduction May Be Sou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18</v>
      </c>
      <c r="I16" s="4" t="inlineStr">
        <is>
          <t xml:space="preserve"> </t>
        </is>
      </c>
      <c r="J16" s="4" t="inlineStr">
        <is>
          <t xml:space="preserve"> </t>
        </is>
      </c>
    </row>
    <row r="17">
      <c r="A17" s="4" t="inlineStr">
        <is>
          <t>The maximum amount by which depreciation expense could be reduced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50000000</v>
      </c>
    </row>
    <row r="18">
      <c r="A18" s="4" t="inlineStr">
        <is>
          <t>SolarTogether MW additions capacity | M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88</v>
      </c>
    </row>
    <row r="19">
      <c r="A19" s="4" t="inlineStr">
        <is>
          <t>SolarTogether MW total capacity | MW</t>
        </is>
      </c>
      <c r="B19" s="4" t="inlineStr">
        <is>
          <t xml:space="preserve"> </t>
        </is>
      </c>
      <c r="C19" s="4" t="inlineStr">
        <is>
          <t xml:space="preserve"> </t>
        </is>
      </c>
      <c r="D19" s="4" t="inlineStr">
        <is>
          <t xml:space="preserve"> </t>
        </is>
      </c>
      <c r="E19" s="4" t="inlineStr">
        <is>
          <t xml:space="preserve"> </t>
        </is>
      </c>
      <c r="F19" s="6" t="n">
        <v>3278</v>
      </c>
      <c r="G19" s="4" t="inlineStr">
        <is>
          <t xml:space="preserve"> </t>
        </is>
      </c>
      <c r="H19" s="4" t="inlineStr">
        <is>
          <t xml:space="preserve"> </t>
        </is>
      </c>
      <c r="I19" s="4" t="inlineStr">
        <is>
          <t xml:space="preserve"> </t>
        </is>
      </c>
      <c r="J19" s="4" t="inlineStr">
        <is>
          <t xml:space="preserve"> </t>
        </is>
      </c>
    </row>
    <row r="20">
      <c r="A20" s="4" t="inlineStr">
        <is>
          <t>Time period after filing of a cost recovery petition that future storm restoration costs would be recoverable on an interim bas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60 days</t>
        </is>
      </c>
    </row>
    <row r="21">
      <c r="A21" s="4" t="inlineStr">
        <is>
          <t>Maximum storm surchar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v>
      </c>
    </row>
    <row r="22">
      <c r="A22" s="4" t="inlineStr">
        <is>
          <t>Increment of usage in Kwh on which storm surcharge is based | kW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v>
      </c>
    </row>
    <row r="23">
      <c r="A23" s="4" t="inlineStr">
        <is>
          <t>Cost of recovery,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2 months</t>
        </is>
      </c>
    </row>
    <row r="24">
      <c r="A24" s="4" t="inlineStr">
        <is>
          <t>Threshold of storm restoration costs in any given calendar year at which surcharge may be incre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00000000</v>
      </c>
    </row>
    <row r="25">
      <c r="A25" s="4" t="inlineStr">
        <is>
          <t>Forecast [Member] | 2026 Rat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ate plan du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t>
        </is>
      </c>
      <c r="J27" s="4" t="inlineStr">
        <is>
          <t xml:space="preserve"> </t>
        </is>
      </c>
    </row>
    <row r="28">
      <c r="A28" s="4" t="inlineStr">
        <is>
          <t>Revenue requirement increase</t>
        </is>
      </c>
      <c r="B28" s="4" t="inlineStr">
        <is>
          <t xml:space="preserve"> </t>
        </is>
      </c>
      <c r="C28" s="4" t="inlineStr">
        <is>
          <t xml:space="preserve"> </t>
        </is>
      </c>
      <c r="D28" s="4" t="inlineStr">
        <is>
          <t xml:space="preserve"> </t>
        </is>
      </c>
      <c r="E28" s="4" t="inlineStr">
        <is>
          <t xml:space="preserve"> </t>
        </is>
      </c>
      <c r="F28" s="4" t="inlineStr">
        <is>
          <t xml:space="preserve"> </t>
        </is>
      </c>
      <c r="G28" s="5" t="n">
        <v>930000000</v>
      </c>
      <c r="H28" s="4" t="inlineStr">
        <is>
          <t xml:space="preserve"> </t>
        </is>
      </c>
      <c r="I28" s="5" t="n">
        <v>1550000000</v>
      </c>
      <c r="J28" s="4" t="inlineStr">
        <is>
          <t xml:space="preserve"> </t>
        </is>
      </c>
    </row>
    <row r="29">
      <c r="A29" s="4" t="inlineStr">
        <is>
          <t>ROE midpo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119</v>
      </c>
      <c r="J29" s="4" t="inlineStr">
        <is>
          <t xml:space="preserve"> </t>
        </is>
      </c>
    </row>
  </sheetData>
  <mergeCells count="3">
    <mergeCell ref="A1:A2"/>
    <mergeCell ref="E1:F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Electric Plant, Depreciation and Amortization (Details) - USD ($) $ in Million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onvertible Investment Tax Credits</t>
        </is>
      </c>
      <c r="B4" s="5" t="n">
        <v>607</v>
      </c>
      <c r="C4" s="5" t="n">
        <v>633</v>
      </c>
    </row>
    <row r="5">
      <c r="A5" s="4" t="inlineStr">
        <is>
          <t>FPL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onvertible Investment Tax Credits</t>
        </is>
      </c>
      <c r="B7" s="5" t="n">
        <v>100</v>
      </c>
      <c r="C7" s="5" t="n">
        <v>1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unrealized losses on cash flow hedges from accumulated other comprehensive income (loss) to net income, tax expense (benefit)</t>
        </is>
      </c>
      <c r="B4" s="5" t="n">
        <v>-1</v>
      </c>
      <c r="C4" s="5" t="n">
        <v>-1</v>
      </c>
      <c r="D4" s="5" t="n">
        <v>-2</v>
      </c>
    </row>
    <row r="5">
      <c r="A5" s="4" t="inlineStr">
        <is>
          <t>Net unrealized gains (losses) on securities still held, tax expense (benefit)</t>
        </is>
      </c>
      <c r="B5" s="6" t="n">
        <v>-1</v>
      </c>
      <c r="C5" s="6" t="n">
        <v>6</v>
      </c>
      <c r="D5" s="6" t="n">
        <v>-29</v>
      </c>
    </row>
    <row r="6">
      <c r="A6" s="4" t="inlineStr">
        <is>
          <t>Reclassification from accumulated other comprehensive income (loss) to net income, tax expense (benefit)</t>
        </is>
      </c>
      <c r="B6" s="6" t="n">
        <v>-2</v>
      </c>
      <c r="C6" s="6" t="n">
        <v>-4</v>
      </c>
      <c r="D6" s="6" t="n">
        <v>-3</v>
      </c>
    </row>
    <row r="7">
      <c r="A7" s="4" t="inlineStr">
        <is>
          <t>Net gain (loss) and prior service benefit (cost), tax expense (benefit)</t>
        </is>
      </c>
      <c r="B7" s="6" t="n">
        <v>19</v>
      </c>
      <c r="C7" s="6" t="n">
        <v>7</v>
      </c>
      <c r="D7" s="6" t="n">
        <v>-41</v>
      </c>
    </row>
    <row r="8">
      <c r="A8" s="4" t="inlineStr">
        <is>
          <t>Reclassification from accumulated other comprehensive income (loss) to net income</t>
        </is>
      </c>
      <c r="B8" s="6" t="n">
        <v>0</v>
      </c>
      <c r="C8" s="6" t="n">
        <v>0</v>
      </c>
      <c r="D8" s="6" t="n">
        <v>-2</v>
      </c>
    </row>
    <row r="9">
      <c r="A9" s="4" t="inlineStr">
        <is>
          <t>Other comprehensive income (loss) related to equity method investee, tax expense (benefit)</t>
        </is>
      </c>
      <c r="B9" s="5" t="n">
        <v>0</v>
      </c>
      <c r="C9" s="5" t="n">
        <v>0</v>
      </c>
      <c r="D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Construction Activity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emed Capital Structure</t>
        </is>
      </c>
      <c r="B4" s="10" t="n">
        <v>0.7</v>
      </c>
      <c r="C4" s="10" t="n">
        <v>0.7</v>
      </c>
      <c r="D4" s="10" t="n">
        <v>0.7</v>
      </c>
    </row>
    <row r="5">
      <c r="A5" s="4" t="inlineStr">
        <is>
          <t>FPL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Threshold Of Plant In Service Balance At Which Afudc May Be Recorded</t>
        </is>
      </c>
      <c r="B7" s="8" t="n">
        <v>0.004</v>
      </c>
      <c r="C7" s="4" t="inlineStr">
        <is>
          <t xml:space="preserve"> </t>
        </is>
      </c>
      <c r="D7" s="4" t="inlineStr">
        <is>
          <t xml:space="preserve"> </t>
        </is>
      </c>
    </row>
    <row r="8">
      <c r="A8" s="4" t="inlineStr">
        <is>
          <t>NEER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roject Development Costs</t>
        </is>
      </c>
      <c r="B10" s="5" t="n">
        <v>1600</v>
      </c>
      <c r="C10" s="5" t="n">
        <v>1500</v>
      </c>
      <c r="D10" s="4" t="inlineStr">
        <is>
          <t xml:space="preserve"> </t>
        </is>
      </c>
    </row>
    <row r="11">
      <c r="A11" s="4" t="inlineStr">
        <is>
          <t>Deemed Capital Structure</t>
        </is>
      </c>
      <c r="B11" s="10" t="n">
        <v>0.7</v>
      </c>
      <c r="C11" s="4" t="inlineStr">
        <is>
          <t xml:space="preserve"> </t>
        </is>
      </c>
      <c r="D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and Reporting Policies - Decommissioning of Nuclear Plants, Dismantlement of Plants and Other Accrued Asset Removal Costs (Details) $ in Millions</t>
        </is>
      </c>
      <c r="B1" s="2" t="inlineStr">
        <is>
          <t>12 Months Ended</t>
        </is>
      </c>
    </row>
    <row r="2">
      <c r="B2" s="2" t="inlineStr">
        <is>
          <t>Dec. 31, 2024 USD ($) un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sset Retirement Obligation</t>
        </is>
      </c>
      <c r="B4" s="5" t="n">
        <v>3698</v>
      </c>
      <c r="C4" s="5" t="n">
        <v>3437</v>
      </c>
      <c r="D4" s="5" t="n">
        <v>3328</v>
      </c>
    </row>
    <row r="5">
      <c r="A5" s="4" t="inlineStr">
        <is>
          <t>Turkey Point Units Number 3</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License renewal period</t>
        </is>
      </c>
      <c r="B7" s="4" t="inlineStr">
        <is>
          <t>20 years</t>
        </is>
      </c>
      <c r="C7" s="4" t="inlineStr">
        <is>
          <t xml:space="preserve"> </t>
        </is>
      </c>
      <c r="D7" s="4" t="inlineStr">
        <is>
          <t xml:space="preserve"> </t>
        </is>
      </c>
    </row>
    <row r="8">
      <c r="A8" s="4" t="inlineStr">
        <is>
          <t>Turkey Point Units Number 4</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License renewal period</t>
        </is>
      </c>
      <c r="B10" s="4" t="inlineStr">
        <is>
          <t>20 years</t>
        </is>
      </c>
      <c r="C10" s="4" t="inlineStr">
        <is>
          <t xml:space="preserve"> </t>
        </is>
      </c>
      <c r="D10" s="4" t="inlineStr">
        <is>
          <t xml:space="preserve"> </t>
        </is>
      </c>
    </row>
    <row r="11">
      <c r="A11" s="4" t="inlineStr">
        <is>
          <t>St. Lucie Units Number One</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License renewal period</t>
        </is>
      </c>
      <c r="B13" s="4" t="inlineStr">
        <is>
          <t>20 years</t>
        </is>
      </c>
      <c r="C13" s="4" t="inlineStr">
        <is>
          <t xml:space="preserve"> </t>
        </is>
      </c>
      <c r="D13" s="4" t="inlineStr">
        <is>
          <t xml:space="preserve"> </t>
        </is>
      </c>
    </row>
    <row r="14">
      <c r="A14" s="4" t="inlineStr">
        <is>
          <t>St. Lucie Units Number Two</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License renewal period</t>
        </is>
      </c>
      <c r="B16" s="4" t="inlineStr">
        <is>
          <t>20 years</t>
        </is>
      </c>
      <c r="C16" s="4" t="inlineStr">
        <is>
          <t xml:space="preserve"> </t>
        </is>
      </c>
      <c r="D16" s="4" t="inlineStr">
        <is>
          <t xml:space="preserve"> </t>
        </is>
      </c>
    </row>
    <row r="17">
      <c r="A17" s="4" t="inlineStr">
        <is>
          <t>FPL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Maximum Interval Between Nuclear Decommissioning Studies</t>
        </is>
      </c>
      <c r="B19" s="4" t="inlineStr">
        <is>
          <t>5 years</t>
        </is>
      </c>
      <c r="C19" s="4" t="inlineStr">
        <is>
          <t xml:space="preserve"> </t>
        </is>
      </c>
      <c r="D19" s="4" t="inlineStr">
        <is>
          <t xml:space="preserve"> </t>
        </is>
      </c>
    </row>
    <row r="20">
      <c r="A20" s="4" t="inlineStr">
        <is>
          <t>Number Of Nuclear Units Of Wholly Owned Subsidiary | unit</t>
        </is>
      </c>
      <c r="B20" s="6" t="n">
        <v>4</v>
      </c>
      <c r="C20" s="4" t="inlineStr">
        <is>
          <t xml:space="preserve"> </t>
        </is>
      </c>
      <c r="D20" s="4" t="inlineStr">
        <is>
          <t xml:space="preserve"> </t>
        </is>
      </c>
    </row>
    <row r="21">
      <c r="A21" s="4" t="inlineStr">
        <is>
          <t>Ultimate Costs Of Nuclear Decommissioning For Wholly Owned Subsidiary</t>
        </is>
      </c>
      <c r="B21" s="5" t="n">
        <v>9600</v>
      </c>
      <c r="C21" s="4" t="inlineStr">
        <is>
          <t xml:space="preserve"> </t>
        </is>
      </c>
      <c r="D21" s="4" t="inlineStr">
        <is>
          <t xml:space="preserve"> </t>
        </is>
      </c>
    </row>
    <row r="22">
      <c r="A22" s="4" t="inlineStr">
        <is>
          <t>FPL's Ultimate costs of nuclear decommissioning, in current year dollars</t>
        </is>
      </c>
      <c r="B22" s="6" t="n">
        <v>2500</v>
      </c>
      <c r="C22" s="4" t="inlineStr">
        <is>
          <t xml:space="preserve"> </t>
        </is>
      </c>
      <c r="D22" s="4" t="inlineStr">
        <is>
          <t xml:space="preserve"> </t>
        </is>
      </c>
    </row>
    <row r="23">
      <c r="A23" s="4" t="inlineStr">
        <is>
          <t>Fund Earnings On Decommissioning Funds Of Wholly Owned Subsidiary</t>
        </is>
      </c>
      <c r="B23" s="6" t="n">
        <v>238</v>
      </c>
      <c r="C23" s="6" t="n">
        <v>144</v>
      </c>
      <c r="D23" s="6" t="n">
        <v>58</v>
      </c>
    </row>
    <row r="24">
      <c r="A24" s="4" t="inlineStr">
        <is>
          <t>Plant Dismantlement Approved Expense</t>
        </is>
      </c>
      <c r="B24" s="4" t="inlineStr">
        <is>
          <t xml:space="preserve"> </t>
        </is>
      </c>
      <c r="C24" s="4" t="inlineStr">
        <is>
          <t xml:space="preserve"> </t>
        </is>
      </c>
      <c r="D24" s="6" t="n">
        <v>48</v>
      </c>
    </row>
    <row r="25">
      <c r="A25" s="4" t="inlineStr">
        <is>
          <t>Ultimate Costs Of Plant Dismantlement</t>
        </is>
      </c>
      <c r="B25" s="6" t="n">
        <v>2500</v>
      </c>
      <c r="C25" s="4" t="inlineStr">
        <is>
          <t xml:space="preserve"> </t>
        </is>
      </c>
      <c r="D25" s="4" t="inlineStr">
        <is>
          <t xml:space="preserve"> </t>
        </is>
      </c>
    </row>
    <row r="26">
      <c r="A26" s="4" t="inlineStr">
        <is>
          <t>Ultimate Costs Of Plant Dismantlement In Current Year Dollars</t>
        </is>
      </c>
      <c r="B26" s="6" t="n">
        <v>1200</v>
      </c>
      <c r="C26" s="4" t="inlineStr">
        <is>
          <t xml:space="preserve"> </t>
        </is>
      </c>
      <c r="D26" s="4" t="inlineStr">
        <is>
          <t xml:space="preserve"> </t>
        </is>
      </c>
    </row>
    <row r="27">
      <c r="A27" s="4" t="inlineStr">
        <is>
          <t>Asset Retirement Obligation</t>
        </is>
      </c>
      <c r="B27" s="6" t="n">
        <v>2295</v>
      </c>
      <c r="C27" s="6" t="n">
        <v>2170</v>
      </c>
      <c r="D27" s="5" t="n">
        <v>2176</v>
      </c>
    </row>
    <row r="28">
      <c r="A28" s="4" t="inlineStr">
        <is>
          <t>NEER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Asset Retirement Obligation</t>
        </is>
      </c>
      <c r="B30" s="6" t="n">
        <v>1400</v>
      </c>
      <c r="C30" s="5" t="n">
        <v>1300</v>
      </c>
      <c r="D30" s="4" t="inlineStr">
        <is>
          <t xml:space="preserve"> </t>
        </is>
      </c>
    </row>
    <row r="31">
      <c r="A31" s="4" t="inlineStr">
        <is>
          <t>Ultimate Costs Of Nuclear Decommissioning For Wholly Owned Indirect Subsidiary</t>
        </is>
      </c>
      <c r="B31" s="6" t="n">
        <v>9800</v>
      </c>
      <c r="C31" s="4" t="inlineStr">
        <is>
          <t xml:space="preserve"> </t>
        </is>
      </c>
      <c r="D31" s="4" t="inlineStr">
        <is>
          <t xml:space="preserve"> </t>
        </is>
      </c>
    </row>
    <row r="32">
      <c r="A32" s="4" t="inlineStr">
        <is>
          <t>Ultimate Costs Of Nuclear Decommissioning In Current Year Dollars For Wholly Owned Indirect Subsidiary</t>
        </is>
      </c>
      <c r="B32" s="6" t="n">
        <v>2200</v>
      </c>
      <c r="C32" s="4" t="inlineStr">
        <is>
          <t xml:space="preserve"> </t>
        </is>
      </c>
      <c r="D32" s="4" t="inlineStr">
        <is>
          <t xml:space="preserve"> </t>
        </is>
      </c>
    </row>
    <row r="33">
      <c r="A33" s="4" t="inlineStr">
        <is>
          <t>Ultimate costs to dismantle wind and solar facilities</t>
        </is>
      </c>
      <c r="B33" s="5" t="n">
        <v>3600</v>
      </c>
      <c r="C33" s="4" t="inlineStr">
        <is>
          <t xml:space="preserve"> </t>
        </is>
      </c>
      <c r="D33" s="4" t="inlineStr">
        <is>
          <t xml:space="preserve"> </t>
        </is>
      </c>
    </row>
    <row r="34">
      <c r="A34" s="4" t="inlineStr">
        <is>
          <t>Effective Period For Decommissioning Funding Plan For Subsidiary</t>
        </is>
      </c>
      <c r="B34" s="4" t="inlineStr">
        <is>
          <t>4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Restricted Cash (Details) - USD ($) $ in Millions</t>
        </is>
      </c>
      <c r="B1" s="2" t="inlineStr">
        <is>
          <t>Dec.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Restricted cash, current</t>
        </is>
      </c>
      <c r="B3" s="5" t="n">
        <v>159</v>
      </c>
      <c r="C3" s="5" t="n">
        <v>730</v>
      </c>
    </row>
    <row r="4">
      <c r="A4" s="4" t="inlineStr">
        <is>
          <t>Restricted Cash</t>
        </is>
      </c>
      <c r="B4" s="6" t="n">
        <v>-85</v>
      </c>
      <c r="C4" s="4" t="inlineStr">
        <is>
          <t xml:space="preserve"> </t>
        </is>
      </c>
    </row>
    <row r="5">
      <c r="A5" s="4" t="inlineStr">
        <is>
          <t>Cash received on exchange-traded derivative positions</t>
        </is>
      </c>
      <c r="B5" s="6" t="n">
        <v>244</v>
      </c>
      <c r="C5" s="4" t="inlineStr">
        <is>
          <t xml:space="preserve"> </t>
        </is>
      </c>
    </row>
    <row r="6">
      <c r="A6" s="4" t="inlineStr">
        <is>
          <t>Restricted cash related to margin cash collateral that is netted against derivative assets</t>
        </is>
      </c>
      <c r="B6" s="6" t="n">
        <v>279</v>
      </c>
      <c r="C6" s="6" t="n">
        <v>194</v>
      </c>
    </row>
    <row r="7">
      <c r="A7" s="4" t="inlineStr">
        <is>
          <t>Restricted cash related to margin cash collateral that is netted against derivative liabilities</t>
        </is>
      </c>
      <c r="B7" s="4" t="inlineStr">
        <is>
          <t xml:space="preserve"> </t>
        </is>
      </c>
      <c r="C7" s="6" t="n">
        <v>815</v>
      </c>
    </row>
    <row r="8">
      <c r="A8" s="4" t="inlineStr">
        <is>
          <t>FPL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stricted cash, current</t>
        </is>
      </c>
      <c r="B10" s="5" t="n">
        <v>101</v>
      </c>
      <c r="C10" s="5"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Allowance for Doubtful Accounts and Credit Los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ounts Receivable, Credit Loss Expense (Reversal)</t>
        </is>
      </c>
      <c r="B4" s="5" t="n">
        <v>52</v>
      </c>
      <c r="C4" s="5" t="n">
        <v>77</v>
      </c>
      <c r="D4" s="5" t="n">
        <v>1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Storm Funds (Details) - USD ($) $ in Millions</t>
        </is>
      </c>
      <c r="B1" s="2" t="inlineStr">
        <is>
          <t>12 Months Ended</t>
        </is>
      </c>
    </row>
    <row r="2">
      <c r="B2" s="2" t="inlineStr">
        <is>
          <t>Dec. 31, 2024</t>
        </is>
      </c>
      <c r="C2" s="2" t="inlineStr">
        <is>
          <t>Dec. 31, 2023</t>
        </is>
      </c>
    </row>
    <row r="3">
      <c r="A3" s="4" t="inlineStr">
        <is>
          <t>Storm Restoration Costs</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Regulatory asset, amortization period</t>
        </is>
      </c>
      <c r="B5" s="4" t="inlineStr">
        <is>
          <t>12 months</t>
        </is>
      </c>
      <c r="C5" s="4" t="inlineStr">
        <is>
          <t xml:space="preserve"> </t>
        </is>
      </c>
    </row>
    <row r="6">
      <c r="A6" s="4" t="inlineStr">
        <is>
          <t>FPL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Recoverable Storm Restoration Costs</t>
        </is>
      </c>
      <c r="B8" s="5" t="n">
        <v>1200</v>
      </c>
      <c r="C8" s="5" t="n">
        <v>1300</v>
      </c>
    </row>
    <row r="9">
      <c r="A9" s="4" t="inlineStr">
        <is>
          <t>Regulatory asset, amortization period</t>
        </is>
      </c>
      <c r="B9" s="4" t="inlineStr">
        <is>
          <t>12 months</t>
        </is>
      </c>
      <c r="C9" s="4" t="inlineStr">
        <is>
          <t>12 months</t>
        </is>
      </c>
    </row>
    <row r="10">
      <c r="A10" s="4" t="inlineStr">
        <is>
          <t>Unpaid Storm Restoration Costs</t>
        </is>
      </c>
      <c r="B10" s="5" t="n">
        <v>557</v>
      </c>
      <c r="C10" s="4" t="inlineStr">
        <is>
          <t xml:space="preserve"> </t>
        </is>
      </c>
    </row>
    <row r="11">
      <c r="A11" s="4" t="inlineStr">
        <is>
          <t>FPL [Member] | Storm Restoration Costs</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Regulatory asset, amortization period</t>
        </is>
      </c>
      <c r="B13" s="4" t="inlineStr">
        <is>
          <t>12 months</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Goodwill and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5" t="n">
        <v>4866</v>
      </c>
      <c r="C4" s="5" t="n">
        <v>5091</v>
      </c>
      <c r="D4" s="4" t="inlineStr">
        <is>
          <t xml:space="preserve"> </t>
        </is>
      </c>
    </row>
    <row r="5">
      <c r="A5" s="4" t="inlineStr">
        <is>
          <t>Other intangible assets not subject to amortization, primarily land easements</t>
        </is>
      </c>
      <c r="B5" s="6" t="n">
        <v>137</v>
      </c>
      <c r="C5" s="6" t="n">
        <v>136</v>
      </c>
      <c r="D5" s="4" t="inlineStr">
        <is>
          <t xml:space="preserve"> </t>
        </is>
      </c>
    </row>
    <row r="6">
      <c r="A6" s="3" t="inlineStr">
        <is>
          <t>Other intangible assets:</t>
        </is>
      </c>
      <c r="B6" s="4" t="inlineStr">
        <is>
          <t xml:space="preserve"> </t>
        </is>
      </c>
      <c r="C6" s="4" t="inlineStr">
        <is>
          <t xml:space="preserve"> </t>
        </is>
      </c>
      <c r="D6" s="4" t="inlineStr">
        <is>
          <t xml:space="preserve"> </t>
        </is>
      </c>
    </row>
    <row r="7">
      <c r="A7" s="4" t="inlineStr">
        <is>
          <t>Total</t>
        </is>
      </c>
      <c r="B7" s="6" t="n">
        <v>1780</v>
      </c>
      <c r="C7" s="6" t="n">
        <v>1706</v>
      </c>
      <c r="D7" s="4" t="inlineStr">
        <is>
          <t xml:space="preserve"> </t>
        </is>
      </c>
    </row>
    <row r="8">
      <c r="A8" s="4" t="inlineStr">
        <is>
          <t>Accumulated amortization</t>
        </is>
      </c>
      <c r="B8" s="6" t="n">
        <v>-202</v>
      </c>
      <c r="C8" s="6" t="n">
        <v>-150</v>
      </c>
      <c r="D8" s="4" t="inlineStr">
        <is>
          <t xml:space="preserve"> </t>
        </is>
      </c>
    </row>
    <row r="9">
      <c r="A9" s="4" t="inlineStr">
        <is>
          <t>Total other intangible assets subject to amortization - net</t>
        </is>
      </c>
      <c r="B9" s="6" t="n">
        <v>1578</v>
      </c>
      <c r="C9" s="6" t="n">
        <v>1556</v>
      </c>
      <c r="D9" s="4" t="inlineStr">
        <is>
          <t xml:space="preserve"> </t>
        </is>
      </c>
    </row>
    <row r="10">
      <c r="A10" s="3" t="inlineStr">
        <is>
          <t>Intangible assets, amortization [Abstract]</t>
        </is>
      </c>
      <c r="B10" s="4" t="inlineStr">
        <is>
          <t xml:space="preserve"> </t>
        </is>
      </c>
      <c r="C10" s="4" t="inlineStr">
        <is>
          <t xml:space="preserve"> </t>
        </is>
      </c>
      <c r="D10" s="4" t="inlineStr">
        <is>
          <t xml:space="preserve"> </t>
        </is>
      </c>
    </row>
    <row r="11">
      <c r="A11" s="4" t="inlineStr">
        <is>
          <t>Amortization expense</t>
        </is>
      </c>
      <c r="B11" s="6" t="n">
        <v>62</v>
      </c>
      <c r="C11" s="6" t="n">
        <v>58</v>
      </c>
      <c r="D11" s="5" t="n">
        <v>18</v>
      </c>
    </row>
    <row r="12">
      <c r="A12" s="4" t="inlineStr">
        <is>
          <t>Amortization Expense Year 1</t>
        </is>
      </c>
      <c r="B12" s="6" t="n">
        <v>55</v>
      </c>
      <c r="C12" s="4" t="inlineStr">
        <is>
          <t xml:space="preserve"> </t>
        </is>
      </c>
      <c r="D12" s="4" t="inlineStr">
        <is>
          <t xml:space="preserve"> </t>
        </is>
      </c>
    </row>
    <row r="13">
      <c r="A13" s="4" t="inlineStr">
        <is>
          <t>Amortization Expense Year 2</t>
        </is>
      </c>
      <c r="B13" s="6" t="n">
        <v>54</v>
      </c>
      <c r="C13" s="4" t="inlineStr">
        <is>
          <t xml:space="preserve"> </t>
        </is>
      </c>
      <c r="D13" s="4" t="inlineStr">
        <is>
          <t xml:space="preserve"> </t>
        </is>
      </c>
    </row>
    <row r="14">
      <c r="A14" s="4" t="inlineStr">
        <is>
          <t>Amortization Expense Year 3</t>
        </is>
      </c>
      <c r="B14" s="6" t="n">
        <v>50</v>
      </c>
      <c r="C14" s="4" t="inlineStr">
        <is>
          <t xml:space="preserve"> </t>
        </is>
      </c>
      <c r="D14" s="4" t="inlineStr">
        <is>
          <t xml:space="preserve"> </t>
        </is>
      </c>
    </row>
    <row r="15">
      <c r="A15" s="4" t="inlineStr">
        <is>
          <t>Amortization Expense Year 4</t>
        </is>
      </c>
      <c r="B15" s="6" t="n">
        <v>46</v>
      </c>
      <c r="C15" s="4" t="inlineStr">
        <is>
          <t xml:space="preserve"> </t>
        </is>
      </c>
      <c r="D15" s="4" t="inlineStr">
        <is>
          <t xml:space="preserve"> </t>
        </is>
      </c>
    </row>
    <row r="16">
      <c r="A16" s="4" t="inlineStr">
        <is>
          <t>Amortization Expense Year 5</t>
        </is>
      </c>
      <c r="B16" s="5" t="n">
        <v>45</v>
      </c>
      <c r="C16" s="4" t="inlineStr">
        <is>
          <t xml:space="preserve"> </t>
        </is>
      </c>
      <c r="D16" s="4" t="inlineStr">
        <is>
          <t xml:space="preserve"> </t>
        </is>
      </c>
    </row>
    <row r="17">
      <c r="A17" s="4" t="inlineStr">
        <is>
          <t>Purchased Power Agreements [Member]</t>
        </is>
      </c>
      <c r="B17" s="4" t="inlineStr">
        <is>
          <t xml:space="preserve"> </t>
        </is>
      </c>
      <c r="C17" s="4" t="inlineStr">
        <is>
          <t xml:space="preserve"> </t>
        </is>
      </c>
      <c r="D17" s="4" t="inlineStr">
        <is>
          <t xml:space="preserve"> </t>
        </is>
      </c>
    </row>
    <row r="18">
      <c r="A18" s="3" t="inlineStr">
        <is>
          <t>Other intangible assets:</t>
        </is>
      </c>
      <c r="B18" s="4" t="inlineStr">
        <is>
          <t xml:space="preserve"> </t>
        </is>
      </c>
      <c r="C18" s="4" t="inlineStr">
        <is>
          <t xml:space="preserve"> </t>
        </is>
      </c>
      <c r="D18" s="4" t="inlineStr">
        <is>
          <t xml:space="preserve"> </t>
        </is>
      </c>
    </row>
    <row r="19">
      <c r="A19" s="4" t="inlineStr">
        <is>
          <t>Weighted average useful lives (years)</t>
        </is>
      </c>
      <c r="B19" s="4" t="inlineStr">
        <is>
          <t>17 years</t>
        </is>
      </c>
      <c r="C19" s="4" t="inlineStr">
        <is>
          <t xml:space="preserve"> </t>
        </is>
      </c>
      <c r="D19" s="4" t="inlineStr">
        <is>
          <t xml:space="preserve"> </t>
        </is>
      </c>
    </row>
    <row r="20">
      <c r="A20" s="4" t="inlineStr">
        <is>
          <t>Total</t>
        </is>
      </c>
      <c r="B20" s="5" t="n">
        <v>633</v>
      </c>
      <c r="C20" s="6" t="n">
        <v>988</v>
      </c>
      <c r="D20" s="4" t="inlineStr">
        <is>
          <t xml:space="preserve"> </t>
        </is>
      </c>
    </row>
    <row r="21">
      <c r="A21" s="4" t="inlineStr">
        <is>
          <t>Biogas Rights Agreements</t>
        </is>
      </c>
      <c r="B21" s="4" t="inlineStr">
        <is>
          <t xml:space="preserve"> </t>
        </is>
      </c>
      <c r="C21" s="4" t="inlineStr">
        <is>
          <t xml:space="preserve"> </t>
        </is>
      </c>
      <c r="D21" s="4" t="inlineStr">
        <is>
          <t xml:space="preserve"> </t>
        </is>
      </c>
    </row>
    <row r="22">
      <c r="A22" s="3" t="inlineStr">
        <is>
          <t>Other intangible assets:</t>
        </is>
      </c>
      <c r="B22" s="4" t="inlineStr">
        <is>
          <t xml:space="preserve"> </t>
        </is>
      </c>
      <c r="C22" s="4" t="inlineStr">
        <is>
          <t xml:space="preserve"> </t>
        </is>
      </c>
      <c r="D22" s="4" t="inlineStr">
        <is>
          <t xml:space="preserve"> </t>
        </is>
      </c>
    </row>
    <row r="23">
      <c r="A23" s="4" t="inlineStr">
        <is>
          <t>Weighted average useful lives (years)</t>
        </is>
      </c>
      <c r="B23" s="4" t="inlineStr">
        <is>
          <t>28 years</t>
        </is>
      </c>
      <c r="C23" s="4" t="inlineStr">
        <is>
          <t xml:space="preserve"> </t>
        </is>
      </c>
      <c r="D23" s="4" t="inlineStr">
        <is>
          <t xml:space="preserve"> </t>
        </is>
      </c>
    </row>
    <row r="24">
      <c r="A24" s="4" t="inlineStr">
        <is>
          <t>Total</t>
        </is>
      </c>
      <c r="B24" s="5" t="n">
        <v>933</v>
      </c>
      <c r="C24" s="6" t="n">
        <v>531</v>
      </c>
      <c r="D24" s="4" t="inlineStr">
        <is>
          <t xml:space="preserve"> </t>
        </is>
      </c>
    </row>
    <row r="25">
      <c r="A25" s="4" t="inlineStr">
        <is>
          <t>Other, primarily transportation contracts and customer lists [Member]</t>
        </is>
      </c>
      <c r="B25" s="4" t="inlineStr">
        <is>
          <t xml:space="preserve"> </t>
        </is>
      </c>
      <c r="C25" s="4" t="inlineStr">
        <is>
          <t xml:space="preserve"> </t>
        </is>
      </c>
      <c r="D25" s="4" t="inlineStr">
        <is>
          <t xml:space="preserve"> </t>
        </is>
      </c>
    </row>
    <row r="26">
      <c r="A26" s="3" t="inlineStr">
        <is>
          <t>Other intangible assets:</t>
        </is>
      </c>
      <c r="B26" s="4" t="inlineStr">
        <is>
          <t xml:space="preserve"> </t>
        </is>
      </c>
      <c r="C26" s="4" t="inlineStr">
        <is>
          <t xml:space="preserve"> </t>
        </is>
      </c>
      <c r="D26" s="4" t="inlineStr">
        <is>
          <t xml:space="preserve"> </t>
        </is>
      </c>
    </row>
    <row r="27">
      <c r="A27" s="4" t="inlineStr">
        <is>
          <t>Weighted average useful lives (years)</t>
        </is>
      </c>
      <c r="B27" s="4" t="inlineStr">
        <is>
          <t>19 years</t>
        </is>
      </c>
      <c r="C27" s="4" t="inlineStr">
        <is>
          <t xml:space="preserve"> </t>
        </is>
      </c>
      <c r="D27" s="4" t="inlineStr">
        <is>
          <t xml:space="preserve"> </t>
        </is>
      </c>
    </row>
    <row r="28">
      <c r="A28" s="4" t="inlineStr">
        <is>
          <t>Total</t>
        </is>
      </c>
      <c r="B28" s="5" t="n">
        <v>214</v>
      </c>
      <c r="C28" s="6" t="n">
        <v>187</v>
      </c>
      <c r="D28" s="4" t="inlineStr">
        <is>
          <t xml:space="preserve"> </t>
        </is>
      </c>
    </row>
    <row r="29">
      <c r="A29" s="4" t="inlineStr">
        <is>
          <t>Rate-Regulated Assets [Member]</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Goodwill</t>
        </is>
      </c>
      <c r="B31" s="6" t="n">
        <v>1167</v>
      </c>
      <c r="C31" s="6" t="n">
        <v>1218</v>
      </c>
      <c r="D31" s="4" t="inlineStr">
        <is>
          <t xml:space="preserve"> </t>
        </is>
      </c>
    </row>
    <row r="32">
      <c r="A32" s="4" t="inlineStr">
        <is>
          <t>Gas Infrastructure [Member]</t>
        </is>
      </c>
      <c r="B32" s="4" t="inlineStr">
        <is>
          <t xml:space="preserve"> </t>
        </is>
      </c>
      <c r="C32" s="4" t="inlineStr">
        <is>
          <t xml:space="preserve"> </t>
        </is>
      </c>
      <c r="D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row>
    <row r="34">
      <c r="A34" s="4" t="inlineStr">
        <is>
          <t>Goodwill</t>
        </is>
      </c>
      <c r="B34" s="6" t="n">
        <v>0</v>
      </c>
      <c r="C34" s="6" t="n">
        <v>487</v>
      </c>
      <c r="D34" s="4" t="inlineStr">
        <is>
          <t xml:space="preserve"> </t>
        </is>
      </c>
    </row>
    <row r="35">
      <c r="A35" s="4" t="inlineStr">
        <is>
          <t>Clean Energy Assets [Member]</t>
        </is>
      </c>
      <c r="B35" s="4" t="inlineStr">
        <is>
          <t xml:space="preserve"> </t>
        </is>
      </c>
      <c r="C35" s="4" t="inlineStr">
        <is>
          <t xml:space="preserve"> </t>
        </is>
      </c>
      <c r="D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row>
    <row r="37">
      <c r="A37" s="4" t="inlineStr">
        <is>
          <t>Goodwill</t>
        </is>
      </c>
      <c r="B37" s="6" t="n">
        <v>424</v>
      </c>
      <c r="C37" s="6" t="n">
        <v>315</v>
      </c>
      <c r="D37" s="4" t="inlineStr">
        <is>
          <t xml:space="preserve"> </t>
        </is>
      </c>
    </row>
    <row r="38">
      <c r="A38" s="4" t="inlineStr">
        <is>
          <t>Customer Supply [Member]</t>
        </is>
      </c>
      <c r="B38" s="4" t="inlineStr">
        <is>
          <t xml:space="preserve"> </t>
        </is>
      </c>
      <c r="C38" s="4" t="inlineStr">
        <is>
          <t xml:space="preserve"> </t>
        </is>
      </c>
      <c r="D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row>
    <row r="40">
      <c r="A40" s="4" t="inlineStr">
        <is>
          <t>Goodwill</t>
        </is>
      </c>
      <c r="B40" s="6" t="n">
        <v>299</v>
      </c>
      <c r="C40" s="6" t="n">
        <v>95</v>
      </c>
      <c r="D40" s="4" t="inlineStr">
        <is>
          <t xml:space="preserve"> </t>
        </is>
      </c>
    </row>
    <row r="41">
      <c r="A41" s="4" t="inlineStr">
        <is>
          <t>Corporate and Other [Member]</t>
        </is>
      </c>
      <c r="B41" s="4" t="inlineStr">
        <is>
          <t xml:space="preserve"> </t>
        </is>
      </c>
      <c r="C41" s="4" t="inlineStr">
        <is>
          <t xml:space="preserve"> </t>
        </is>
      </c>
      <c r="D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row>
    <row r="43">
      <c r="A43" s="4" t="inlineStr">
        <is>
          <t>Goodwill</t>
        </is>
      </c>
      <c r="B43" s="6" t="n">
        <v>11</v>
      </c>
      <c r="C43" s="6" t="n">
        <v>11</v>
      </c>
      <c r="D43" s="4" t="inlineStr">
        <is>
          <t xml:space="preserve"> </t>
        </is>
      </c>
    </row>
    <row r="44">
      <c r="A44" s="4" t="inlineStr">
        <is>
          <t>FPL [Member]</t>
        </is>
      </c>
      <c r="B44" s="4" t="inlineStr">
        <is>
          <t xml:space="preserve"> </t>
        </is>
      </c>
      <c r="C44" s="4" t="inlineStr">
        <is>
          <t xml:space="preserve"> </t>
        </is>
      </c>
      <c r="D44" s="4" t="inlineStr">
        <is>
          <t xml:space="preserve"> </t>
        </is>
      </c>
    </row>
    <row r="45">
      <c r="A45" s="3" t="inlineStr">
        <is>
          <t>Goodwill and Intangible Assets [Line Items]</t>
        </is>
      </c>
      <c r="B45" s="4" t="inlineStr">
        <is>
          <t xml:space="preserve"> </t>
        </is>
      </c>
      <c r="C45" s="4" t="inlineStr">
        <is>
          <t xml:space="preserve"> </t>
        </is>
      </c>
      <c r="D45" s="4" t="inlineStr">
        <is>
          <t xml:space="preserve"> </t>
        </is>
      </c>
    </row>
    <row r="46">
      <c r="A46" s="4" t="inlineStr">
        <is>
          <t>Goodwill</t>
        </is>
      </c>
      <c r="B46" s="5" t="n">
        <v>2965</v>
      </c>
      <c r="C46" s="5" t="n">
        <v>2965</v>
      </c>
      <c r="D4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and Reporting Policies - Structured Payables (Details) - USD ($) $ in Thousand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Supplier Finance Program, Obligation, Statement of Financial Position [Extensible Enumeration]</t>
        </is>
      </c>
      <c r="B4" s="4" t="inlineStr">
        <is>
          <t>Accounts payable</t>
        </is>
      </c>
      <c r="C4" s="4" t="inlineStr">
        <is>
          <t>Accounts payable</t>
        </is>
      </c>
    </row>
    <row r="5">
      <c r="A5" s="4" t="inlineStr">
        <is>
          <t>Obligations outstanding at the beginning of the year</t>
        </is>
      </c>
      <c r="B5" s="5" t="n">
        <v>4701000</v>
      </c>
      <c r="C5" s="4" t="inlineStr">
        <is>
          <t xml:space="preserve"> </t>
        </is>
      </c>
    </row>
    <row r="6">
      <c r="A6" s="4" t="inlineStr">
        <is>
          <t>Invoices added to the program</t>
        </is>
      </c>
      <c r="B6" s="6" t="n">
        <v>6363000</v>
      </c>
      <c r="C6" s="4" t="inlineStr">
        <is>
          <t xml:space="preserve"> </t>
        </is>
      </c>
    </row>
    <row r="7">
      <c r="A7" s="4" t="inlineStr">
        <is>
          <t>Invoices paid</t>
        </is>
      </c>
      <c r="B7" s="6" t="n">
        <v>-7076000</v>
      </c>
      <c r="C7" s="4" t="inlineStr">
        <is>
          <t xml:space="preserve"> </t>
        </is>
      </c>
    </row>
    <row r="8">
      <c r="A8" s="4" t="inlineStr">
        <is>
          <t>Obligations outstanding at the end of the year</t>
        </is>
      </c>
      <c r="B8" s="5" t="n">
        <v>3988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Income Taxes (Details) - USD ($) $ in Millions</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Revenue Equivalent Of Difference In Accumulated Deferred Income Taxes Computer Under Accounting Rules Versus Regulatory Rules</t>
        </is>
      </c>
      <c r="B4" s="5" t="n">
        <v>2916</v>
      </c>
      <c r="C4" s="5" t="n">
        <v>3195</v>
      </c>
    </row>
    <row r="5">
      <c r="A5" s="4" t="inlineStr">
        <is>
          <t>Proceeds From Sale Of Renewable Energy Tax Credits</t>
        </is>
      </c>
      <c r="B5" s="5" t="n">
        <v>1304</v>
      </c>
      <c r="C5" s="6" t="n">
        <v>370</v>
      </c>
    </row>
    <row r="6">
      <c r="A6" s="4" t="inlineStr">
        <is>
          <t>Amortization period</t>
        </is>
      </c>
      <c r="B6" s="4" t="inlineStr">
        <is>
          <t>5 years</t>
        </is>
      </c>
      <c r="C6" s="4" t="inlineStr">
        <is>
          <t xml:space="preserve"> </t>
        </is>
      </c>
    </row>
    <row r="7">
      <c r="A7" s="4" t="inlineStr">
        <is>
          <t>Unrecognized tax benefits that impact annual effective income tax rate</t>
        </is>
      </c>
      <c r="B7" s="5" t="n">
        <v>130</v>
      </c>
      <c r="C7" s="4" t="inlineStr">
        <is>
          <t xml:space="preserve"> </t>
        </is>
      </c>
    </row>
    <row r="8">
      <c r="A8" s="4" t="inlineStr">
        <is>
          <t>FPL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venue Equivalent Of Difference In Accumulated Deferred Income Taxes Computer Under Accounting Rules Versus Regulatory Rules</t>
        </is>
      </c>
      <c r="B10" s="6" t="n">
        <v>2880</v>
      </c>
      <c r="C10" s="6" t="n">
        <v>3145</v>
      </c>
    </row>
    <row r="11">
      <c r="A11" s="4" t="inlineStr">
        <is>
          <t>Accumulated Deferred Investment Tax Credit</t>
        </is>
      </c>
      <c r="B11" s="5" t="n">
        <v>966</v>
      </c>
      <c r="C11" s="5" t="n">
        <v>9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Summary of Significant Accounting and Reporting Policies - Noncontrolling Interests (Details) - NEER [Member] $ in Millions</t>
        </is>
      </c>
      <c r="B1" s="2" t="inlineStr">
        <is>
          <t>12 Months Ended</t>
        </is>
      </c>
    </row>
    <row r="2">
      <c r="B2" s="2" t="inlineStr">
        <is>
          <t>Dec. 31, 2024 USD ($) MW</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come associated with differential membership interests | $</t>
        </is>
      </c>
      <c r="B4" s="5" t="n">
        <v>1329</v>
      </c>
      <c r="C4" s="5" t="n">
        <v>1135</v>
      </c>
      <c r="D4" s="5" t="n">
        <v>987</v>
      </c>
    </row>
    <row r="5">
      <c r="A5" s="4" t="inlineStr">
        <is>
          <t>Differential Membership Interest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Noncontrolling Interests associated with Differential Membership Interests | $</t>
        </is>
      </c>
      <c r="B7" s="5" t="n">
        <v>-9062</v>
      </c>
      <c r="C7" s="5" t="n">
        <v>-8857</v>
      </c>
      <c r="D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Wind Electric Generating Facility Capability</t>
        </is>
      </c>
      <c r="B10" s="6" t="n">
        <v>11258</v>
      </c>
      <c r="C10" s="4" t="inlineStr">
        <is>
          <t xml:space="preserve"> </t>
        </is>
      </c>
      <c r="D10" s="4" t="inlineStr">
        <is>
          <t xml:space="preserve"> </t>
        </is>
      </c>
    </row>
    <row r="11">
      <c r="A11" s="4" t="inlineStr">
        <is>
          <t>Solar generating facility capability</t>
        </is>
      </c>
      <c r="B11" s="6" t="n">
        <v>4084</v>
      </c>
      <c r="C11" s="4" t="inlineStr">
        <is>
          <t xml:space="preserve"> </t>
        </is>
      </c>
      <c r="D11" s="4" t="inlineStr">
        <is>
          <t xml:space="preserve"> </t>
        </is>
      </c>
    </row>
    <row r="12">
      <c r="A12" s="4" t="inlineStr">
        <is>
          <t>Battery Storage Facility Capability [Line Items]</t>
        </is>
      </c>
      <c r="B12" s="6" t="n">
        <v>1919</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34" customWidth="1" min="5" max="5"/>
    <col width="34" customWidth="1" min="6" max="6"/>
    <col width="34" customWidth="1" min="7" max="7"/>
  </cols>
  <sheetData>
    <row r="1">
      <c r="A1" s="1" t="inlineStr">
        <is>
          <t>Summary of Significant Accounting and Reporting Policies - Disposal of Businesses/Assets and Sale of Noncontrolling Ownership Interests (Details) $ in Millions</t>
        </is>
      </c>
      <c r="B1" s="2" t="inlineStr">
        <is>
          <t>3 Months Ended</t>
        </is>
      </c>
      <c r="C1" s="2" t="inlineStr">
        <is>
          <t>9 Months Ended</t>
        </is>
      </c>
      <c r="D1" s="2" t="inlineStr">
        <is>
          <t>12 Months Ended</t>
        </is>
      </c>
    </row>
    <row r="2">
      <c r="B2" s="2" t="inlineStr">
        <is>
          <t>Dec. 31, 2024 USD ($)</t>
        </is>
      </c>
      <c r="C2" s="2" t="inlineStr">
        <is>
          <t>Sep. 30, 2024 USD ($) facility basisPoint MW</t>
        </is>
      </c>
      <c r="D2" s="2" t="inlineStr">
        <is>
          <t>Dec. 31, 2024 USD ($)</t>
        </is>
      </c>
      <c r="E2" s="2" t="inlineStr">
        <is>
          <t>Dec. 31, 2023 USD ($) facility MW</t>
        </is>
      </c>
      <c r="F2" s="2" t="inlineStr">
        <is>
          <t>Dec. 31, 2022 USD ($) facility MW</t>
        </is>
      </c>
      <c r="G2" s="2" t="inlineStr">
        <is>
          <t>Dec. 31, 2021 USD ($) facility MW</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on disposal of businesses/assets – net</t>
        </is>
      </c>
      <c r="B4" s="4" t="inlineStr">
        <is>
          <t xml:space="preserve"> </t>
        </is>
      </c>
      <c r="C4" s="4" t="inlineStr">
        <is>
          <t xml:space="preserve"> </t>
        </is>
      </c>
      <c r="D4" s="5" t="n">
        <v>352</v>
      </c>
      <c r="E4" s="5" t="n">
        <v>405</v>
      </c>
      <c r="F4" s="5" t="n">
        <v>522</v>
      </c>
      <c r="G4" s="4" t="inlineStr">
        <is>
          <t xml:space="preserve"> </t>
        </is>
      </c>
    </row>
    <row r="5">
      <c r="A5" s="4" t="inlineStr">
        <is>
          <t>Investment in equity method investees</t>
        </is>
      </c>
      <c r="B5" s="5" t="n">
        <v>6118</v>
      </c>
      <c r="C5" s="4" t="inlineStr">
        <is>
          <t xml:space="preserve"> </t>
        </is>
      </c>
      <c r="D5" s="6" t="n">
        <v>6118</v>
      </c>
      <c r="E5" s="6" t="n">
        <v>6156</v>
      </c>
      <c r="F5" s="6" t="n">
        <v>6582</v>
      </c>
      <c r="G5" s="4" t="inlineStr">
        <is>
          <t xml:space="preserve"> </t>
        </is>
      </c>
    </row>
    <row r="6">
      <c r="A6" s="4" t="inlineStr">
        <is>
          <t>Distributions of earnings from equity method investees</t>
        </is>
      </c>
      <c r="B6" s="4" t="inlineStr">
        <is>
          <t xml:space="preserve"> </t>
        </is>
      </c>
      <c r="C6" s="4" t="inlineStr">
        <is>
          <t xml:space="preserve"> </t>
        </is>
      </c>
      <c r="D6" s="6" t="n">
        <v>811</v>
      </c>
      <c r="E6" s="6" t="n">
        <v>712</v>
      </c>
      <c r="F6" s="6" t="n">
        <v>541</v>
      </c>
      <c r="G6" s="4" t="inlineStr">
        <is>
          <t xml:space="preserve"> </t>
        </is>
      </c>
    </row>
    <row r="7">
      <c r="A7" s="4" t="inlineStr">
        <is>
          <t>Customer deposits</t>
        </is>
      </c>
      <c r="B7" s="6" t="n">
        <v>694</v>
      </c>
      <c r="C7" s="4" t="inlineStr">
        <is>
          <t xml:space="preserve"> </t>
        </is>
      </c>
      <c r="D7" s="6" t="n">
        <v>694</v>
      </c>
      <c r="E7" s="6" t="n">
        <v>638</v>
      </c>
      <c r="F7" s="4" t="inlineStr">
        <is>
          <t xml:space="preserve"> </t>
        </is>
      </c>
      <c r="G7" s="4" t="inlineStr">
        <is>
          <t xml:space="preserve"> </t>
        </is>
      </c>
    </row>
    <row r="8">
      <c r="A8" s="4" t="inlineStr">
        <is>
          <t>Accrued construction-related expenditures</t>
        </is>
      </c>
      <c r="B8" s="6" t="n">
        <v>2346</v>
      </c>
      <c r="C8" s="4" t="inlineStr">
        <is>
          <t xml:space="preserve"> </t>
        </is>
      </c>
      <c r="D8" s="6" t="n">
        <v>2346</v>
      </c>
      <c r="E8" s="6" t="n">
        <v>1861</v>
      </c>
      <c r="F8" s="4" t="inlineStr">
        <is>
          <t xml:space="preserve"> </t>
        </is>
      </c>
      <c r="G8" s="4" t="inlineStr">
        <is>
          <t xml:space="preserve"> </t>
        </is>
      </c>
    </row>
    <row r="9">
      <c r="A9" s="4" t="inlineStr">
        <is>
          <t>FP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s (losses) on disposal of businesses/assets – net</t>
        </is>
      </c>
      <c r="B11" s="4" t="inlineStr">
        <is>
          <t xml:space="preserve"> </t>
        </is>
      </c>
      <c r="C11" s="4" t="inlineStr">
        <is>
          <t xml:space="preserve"> </t>
        </is>
      </c>
      <c r="D11" s="6" t="n">
        <v>1</v>
      </c>
      <c r="E11" s="6" t="n">
        <v>407</v>
      </c>
      <c r="F11" s="5" t="n">
        <v>4</v>
      </c>
      <c r="G11" s="4" t="inlineStr">
        <is>
          <t xml:space="preserve"> </t>
        </is>
      </c>
    </row>
    <row r="12">
      <c r="A12" s="4" t="inlineStr">
        <is>
          <t>Customer deposits</t>
        </is>
      </c>
      <c r="B12" s="6" t="n">
        <v>669</v>
      </c>
      <c r="C12" s="4" t="inlineStr">
        <is>
          <t xml:space="preserve"> </t>
        </is>
      </c>
      <c r="D12" s="6" t="n">
        <v>669</v>
      </c>
      <c r="E12" s="6" t="n">
        <v>610</v>
      </c>
      <c r="F12" s="4" t="inlineStr">
        <is>
          <t xml:space="preserve"> </t>
        </is>
      </c>
      <c r="G12" s="4" t="inlineStr">
        <is>
          <t xml:space="preserve"> </t>
        </is>
      </c>
    </row>
    <row r="13">
      <c r="A13" s="4" t="inlineStr">
        <is>
          <t>Accrued construction-related expenditures</t>
        </is>
      </c>
      <c r="B13" s="6" t="n">
        <v>860</v>
      </c>
      <c r="C13" s="4" t="inlineStr">
        <is>
          <t xml:space="preserve"> </t>
        </is>
      </c>
      <c r="D13" s="6" t="n">
        <v>860</v>
      </c>
      <c r="E13" s="6" t="n">
        <v>486</v>
      </c>
      <c r="F13" s="4" t="inlineStr">
        <is>
          <t xml:space="preserve"> </t>
        </is>
      </c>
      <c r="G13" s="4" t="inlineStr">
        <is>
          <t xml:space="preserve"> </t>
        </is>
      </c>
    </row>
    <row r="14">
      <c r="A14" s="4" t="inlineStr">
        <is>
          <t>NE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 equity method investees</t>
        </is>
      </c>
      <c r="B16" s="6" t="n">
        <v>4501</v>
      </c>
      <c r="C16" s="4" t="inlineStr">
        <is>
          <t xml:space="preserve"> </t>
        </is>
      </c>
      <c r="D16" s="5" t="n">
        <v>4501</v>
      </c>
      <c r="E16" s="5" t="n">
        <v>3963</v>
      </c>
      <c r="F16" s="4" t="inlineStr">
        <is>
          <t xml:space="preserve"> </t>
        </is>
      </c>
      <c r="G16" s="4" t="inlineStr">
        <is>
          <t xml:space="preserve"> </t>
        </is>
      </c>
    </row>
    <row r="17">
      <c r="A17" s="4" t="inlineStr">
        <is>
          <t>Disposal Group, Disposed of by Sale, Not Discontinued Operations [Member] | Subsidiaries of NextEra Energy Resources | Certain Oil and Gas Shale Form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sold</t>
        </is>
      </c>
      <c r="B19" s="4" t="inlineStr">
        <is>
          <t xml:space="preserve"> </t>
        </is>
      </c>
      <c r="C19" s="10" t="n">
        <v>1</v>
      </c>
      <c r="D19" s="4" t="inlineStr">
        <is>
          <t xml:space="preserve"> </t>
        </is>
      </c>
      <c r="E19" s="4" t="inlineStr">
        <is>
          <t xml:space="preserve"> </t>
        </is>
      </c>
      <c r="F19" s="4" t="inlineStr">
        <is>
          <t xml:space="preserve"> </t>
        </is>
      </c>
      <c r="G19" s="4" t="inlineStr">
        <is>
          <t xml:space="preserve"> </t>
        </is>
      </c>
    </row>
    <row r="20">
      <c r="A20" s="4" t="inlineStr">
        <is>
          <t>Disposal Group, Disposed of by Sale, Not Discontinued Operations [Member] | Subsidiaries of NextEra Energy Resources | Southern U.S. | Three Natural Gas Pipe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Natural Gas Pipelines Facilities | basisPoint</t>
        </is>
      </c>
      <c r="B22" s="4" t="inlineStr">
        <is>
          <t xml:space="preserve"> </t>
        </is>
      </c>
      <c r="C22" s="6" t="n">
        <v>3</v>
      </c>
      <c r="D22" s="4" t="inlineStr">
        <is>
          <t xml:space="preserve"> </t>
        </is>
      </c>
      <c r="E22" s="4" t="inlineStr">
        <is>
          <t xml:space="preserve"> </t>
        </is>
      </c>
      <c r="F22" s="4" t="inlineStr">
        <is>
          <t xml:space="preserve"> </t>
        </is>
      </c>
      <c r="G22" s="4" t="inlineStr">
        <is>
          <t xml:space="preserve"> </t>
        </is>
      </c>
    </row>
    <row r="23">
      <c r="A23" s="4" t="inlineStr">
        <is>
          <t>Number of Pipeline Facilities NEER Will Continue to Operate | basisPoint</t>
        </is>
      </c>
      <c r="B23" s="4" t="inlineStr">
        <is>
          <t xml:space="preserve"> </t>
        </is>
      </c>
      <c r="C23" s="6" t="n">
        <v>2</v>
      </c>
      <c r="D23" s="4" t="inlineStr">
        <is>
          <t xml:space="preserve"> </t>
        </is>
      </c>
      <c r="E23" s="4" t="inlineStr">
        <is>
          <t xml:space="preserve"> </t>
        </is>
      </c>
      <c r="F23" s="4" t="inlineStr">
        <is>
          <t xml:space="preserve"> </t>
        </is>
      </c>
      <c r="G23" s="4" t="inlineStr">
        <is>
          <t xml:space="preserve"> </t>
        </is>
      </c>
    </row>
    <row r="24">
      <c r="A24" s="4" t="inlineStr">
        <is>
          <t>Disposal Group, Disposed of by Sale, Not Discontinued Operations [Member] | Subsidiaries of NextEra Energy Resources | United States, Geographically Diverse Locations | Portfolio of Five Wind and Three Solar Generation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ind Generation Facilities | facility</t>
        </is>
      </c>
      <c r="B26" s="4" t="inlineStr">
        <is>
          <t xml:space="preserve"> </t>
        </is>
      </c>
      <c r="C26" s="6" t="n">
        <v>5</v>
      </c>
      <c r="D26" s="4" t="inlineStr">
        <is>
          <t xml:space="preserve"> </t>
        </is>
      </c>
      <c r="E26" s="4" t="inlineStr">
        <is>
          <t xml:space="preserve"> </t>
        </is>
      </c>
      <c r="F26" s="4" t="inlineStr">
        <is>
          <t xml:space="preserve"> </t>
        </is>
      </c>
      <c r="G26" s="4" t="inlineStr">
        <is>
          <t xml:space="preserve"> </t>
        </is>
      </c>
    </row>
    <row r="27">
      <c r="A27" s="4" t="inlineStr">
        <is>
          <t>Number Solar Generation Facilities | facility</t>
        </is>
      </c>
      <c r="B27" s="4" t="inlineStr">
        <is>
          <t xml:space="preserve"> </t>
        </is>
      </c>
      <c r="C27" s="6" t="n">
        <v>3</v>
      </c>
      <c r="D27" s="4" t="inlineStr">
        <is>
          <t xml:space="preserve"> </t>
        </is>
      </c>
      <c r="E27" s="4" t="inlineStr">
        <is>
          <t xml:space="preserve"> </t>
        </is>
      </c>
      <c r="F27" s="4" t="inlineStr">
        <is>
          <t xml:space="preserve"> </t>
        </is>
      </c>
      <c r="G27" s="4" t="inlineStr">
        <is>
          <t xml:space="preserve"> </t>
        </is>
      </c>
    </row>
    <row r="28">
      <c r="A28" s="4" t="inlineStr">
        <is>
          <t>Total generating facility capacity (mw) | MW</t>
        </is>
      </c>
      <c r="B28" s="4" t="inlineStr">
        <is>
          <t xml:space="preserve"> </t>
        </is>
      </c>
      <c r="C28" s="6" t="n">
        <v>1634</v>
      </c>
      <c r="D28" s="4" t="inlineStr">
        <is>
          <t xml:space="preserve"> </t>
        </is>
      </c>
      <c r="E28" s="4" t="inlineStr">
        <is>
          <t xml:space="preserve"> </t>
        </is>
      </c>
      <c r="F28" s="4" t="inlineStr">
        <is>
          <t xml:space="preserve"> </t>
        </is>
      </c>
      <c r="G28" s="4" t="inlineStr">
        <is>
          <t xml:space="preserve"> </t>
        </is>
      </c>
    </row>
    <row r="29">
      <c r="A29" s="4" t="inlineStr">
        <is>
          <t>Disposal Group, Disposed of by Sale, Not Discontinued Operations [Member] | Subsidiaries of NextEra Energy Resources | United States, Geographically Diverse Locations | Five Wind Generation Facilities and Three Solar Facilities Located In Multiple Reg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ind Generation Facilities | facility</t>
        </is>
      </c>
      <c r="B31" s="4" t="inlineStr">
        <is>
          <t xml:space="preserve"> </t>
        </is>
      </c>
      <c r="C31" s="4" t="inlineStr">
        <is>
          <t xml:space="preserve"> </t>
        </is>
      </c>
      <c r="D31" s="4" t="inlineStr">
        <is>
          <t xml:space="preserve"> </t>
        </is>
      </c>
      <c r="E31" s="6" t="n">
        <v>5</v>
      </c>
      <c r="F31" s="4" t="inlineStr">
        <is>
          <t xml:space="preserve"> </t>
        </is>
      </c>
      <c r="G31" s="4" t="inlineStr">
        <is>
          <t xml:space="preserve"> </t>
        </is>
      </c>
    </row>
    <row r="32">
      <c r="A32" s="4" t="inlineStr">
        <is>
          <t>Number Solar Generation Facilities | facility</t>
        </is>
      </c>
      <c r="B32" s="4" t="inlineStr">
        <is>
          <t xml:space="preserve"> </t>
        </is>
      </c>
      <c r="C32" s="4" t="inlineStr">
        <is>
          <t xml:space="preserve"> </t>
        </is>
      </c>
      <c r="D32" s="4" t="inlineStr">
        <is>
          <t xml:space="preserve"> </t>
        </is>
      </c>
      <c r="E32" s="6" t="n">
        <v>3</v>
      </c>
      <c r="F32" s="4" t="inlineStr">
        <is>
          <t xml:space="preserve"> </t>
        </is>
      </c>
      <c r="G32" s="4" t="inlineStr">
        <is>
          <t xml:space="preserve"> </t>
        </is>
      </c>
    </row>
    <row r="33">
      <c r="A33" s="4" t="inlineStr">
        <is>
          <t>Total generating facility capacity (mw) | MW</t>
        </is>
      </c>
      <c r="B33" s="4" t="inlineStr">
        <is>
          <t xml:space="preserve"> </t>
        </is>
      </c>
      <c r="C33" s="4" t="inlineStr">
        <is>
          <t xml:space="preserve"> </t>
        </is>
      </c>
      <c r="D33" s="4" t="inlineStr">
        <is>
          <t xml:space="preserve"> </t>
        </is>
      </c>
      <c r="E33" s="6" t="n">
        <v>688</v>
      </c>
      <c r="F33" s="4" t="inlineStr">
        <is>
          <t xml:space="preserve"> </t>
        </is>
      </c>
      <c r="G33" s="4" t="inlineStr">
        <is>
          <t xml:space="preserve"> </t>
        </is>
      </c>
    </row>
    <row r="34">
      <c r="A34" s="4" t="inlineStr">
        <is>
          <t>Disposal Group, Disposed of by Sale, Not Discontinued Operations [Member] | Subsidiaries of NextEra Energy Resources | CALIFORNIA | Battery Storag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ttery storage facility capacity | MW</t>
        </is>
      </c>
      <c r="B36" s="4" t="inlineStr">
        <is>
          <t xml:space="preserve"> </t>
        </is>
      </c>
      <c r="C36" s="4" t="inlineStr">
        <is>
          <t xml:space="preserve"> </t>
        </is>
      </c>
      <c r="D36" s="4" t="inlineStr">
        <is>
          <t xml:space="preserve"> </t>
        </is>
      </c>
      <c r="E36" s="4" t="inlineStr">
        <is>
          <t xml:space="preserve"> </t>
        </is>
      </c>
      <c r="F36" s="6" t="n">
        <v>230</v>
      </c>
      <c r="G36" s="4" t="inlineStr">
        <is>
          <t xml:space="preserve"> </t>
        </is>
      </c>
    </row>
    <row r="37">
      <c r="A37" s="4" t="inlineStr">
        <is>
          <t>Disposal Group, Disposed of by Sale, Not Discontinued Operations [Member] | NEER [Member] | Three Natural Gas Pipelines and Certain Oil and Gas Shale Form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t>
        </is>
      </c>
      <c r="B39" s="4" t="inlineStr">
        <is>
          <t xml:space="preserve"> </t>
        </is>
      </c>
      <c r="C39" s="5" t="n">
        <v>101</v>
      </c>
      <c r="D39" s="4" t="inlineStr">
        <is>
          <t xml:space="preserve"> </t>
        </is>
      </c>
      <c r="E39" s="4" t="inlineStr">
        <is>
          <t xml:space="preserve"> </t>
        </is>
      </c>
      <c r="F39" s="4" t="inlineStr">
        <is>
          <t xml:space="preserve"> </t>
        </is>
      </c>
      <c r="G39" s="4" t="inlineStr">
        <is>
          <t xml:space="preserve"> </t>
        </is>
      </c>
    </row>
    <row r="40">
      <c r="A40" s="4" t="inlineStr">
        <is>
          <t>Gains (losses) on disposal of businesses/assets – net</t>
        </is>
      </c>
      <c r="B40" s="4" t="inlineStr">
        <is>
          <t xml:space="preserve"> </t>
        </is>
      </c>
      <c r="C40" s="6" t="n">
        <v>120</v>
      </c>
      <c r="D40" s="4" t="inlineStr">
        <is>
          <t xml:space="preserve"> </t>
        </is>
      </c>
      <c r="E40" s="4" t="inlineStr">
        <is>
          <t xml:space="preserve"> </t>
        </is>
      </c>
      <c r="F40" s="4" t="inlineStr">
        <is>
          <t xml:space="preserve"> </t>
        </is>
      </c>
      <c r="G40" s="4" t="inlineStr">
        <is>
          <t xml:space="preserve"> </t>
        </is>
      </c>
    </row>
    <row r="41">
      <c r="A41" s="4" t="inlineStr">
        <is>
          <t>Disposal Group, Not Discontinued Operation, Gain (Loss) On Disposal, Net Of Tax</t>
        </is>
      </c>
      <c r="B41" s="4" t="inlineStr">
        <is>
          <t xml:space="preserve"> </t>
        </is>
      </c>
      <c r="C41" s="6" t="n">
        <v>77</v>
      </c>
      <c r="D41" s="4" t="inlineStr">
        <is>
          <t xml:space="preserve"> </t>
        </is>
      </c>
      <c r="E41" s="4" t="inlineStr">
        <is>
          <t xml:space="preserve"> </t>
        </is>
      </c>
      <c r="F41" s="4" t="inlineStr">
        <is>
          <t xml:space="preserve"> </t>
        </is>
      </c>
      <c r="G41" s="4" t="inlineStr">
        <is>
          <t xml:space="preserve"> </t>
        </is>
      </c>
    </row>
    <row r="42">
      <c r="A42" s="4" t="inlineStr">
        <is>
          <t>Plant, Property, and Equipment, Decrease from Deconsolidation</t>
        </is>
      </c>
      <c r="B42" s="4" t="inlineStr">
        <is>
          <t xml:space="preserve"> </t>
        </is>
      </c>
      <c r="C42" s="6" t="n">
        <v>2211</v>
      </c>
      <c r="D42" s="4" t="inlineStr">
        <is>
          <t xml:space="preserve"> </t>
        </is>
      </c>
      <c r="E42" s="4" t="inlineStr">
        <is>
          <t xml:space="preserve"> </t>
        </is>
      </c>
      <c r="F42" s="4" t="inlineStr">
        <is>
          <t xml:space="preserve"> </t>
        </is>
      </c>
      <c r="G42" s="4" t="inlineStr">
        <is>
          <t xml:space="preserve"> </t>
        </is>
      </c>
    </row>
    <row r="43">
      <c r="A43" s="4" t="inlineStr">
        <is>
          <t>Long-term Debt, Decrease from Deconsolidation</t>
        </is>
      </c>
      <c r="B43" s="4" t="inlineStr">
        <is>
          <t xml:space="preserve"> </t>
        </is>
      </c>
      <c r="C43" s="6" t="n">
        <v>1833</v>
      </c>
      <c r="D43" s="4" t="inlineStr">
        <is>
          <t xml:space="preserve"> </t>
        </is>
      </c>
      <c r="E43" s="4" t="inlineStr">
        <is>
          <t xml:space="preserve"> </t>
        </is>
      </c>
      <c r="F43" s="4" t="inlineStr">
        <is>
          <t xml:space="preserve"> </t>
        </is>
      </c>
      <c r="G43" s="4" t="inlineStr">
        <is>
          <t xml:space="preserve"> </t>
        </is>
      </c>
    </row>
    <row r="44">
      <c r="A44" s="4" t="inlineStr">
        <is>
          <t>Investment in equity method investees</t>
        </is>
      </c>
      <c r="B44" s="4" t="inlineStr">
        <is>
          <t xml:space="preserve"> </t>
        </is>
      </c>
      <c r="C44" s="6" t="n">
        <v>396</v>
      </c>
      <c r="D44" s="4" t="inlineStr">
        <is>
          <t xml:space="preserve"> </t>
        </is>
      </c>
      <c r="E44" s="4" t="inlineStr">
        <is>
          <t xml:space="preserve"> </t>
        </is>
      </c>
      <c r="F44" s="4" t="inlineStr">
        <is>
          <t xml:space="preserve"> </t>
        </is>
      </c>
      <c r="G44" s="4" t="inlineStr">
        <is>
          <t xml:space="preserve"> </t>
        </is>
      </c>
    </row>
    <row r="45">
      <c r="A45" s="4" t="inlineStr">
        <is>
          <t>Disposal Group, Disposed of by Sale, Not Discontinued Operations [Member] | NEER [Member] | Three wind generation facilities and one solar plus battery facility and three wind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 price</t>
        </is>
      </c>
      <c r="B47" s="4" t="inlineStr">
        <is>
          <t xml:space="preserve"> </t>
        </is>
      </c>
      <c r="C47" s="4" t="inlineStr">
        <is>
          <t xml:space="preserve"> </t>
        </is>
      </c>
      <c r="D47" s="4" t="inlineStr">
        <is>
          <t xml:space="preserve"> </t>
        </is>
      </c>
      <c r="E47" s="4" t="inlineStr">
        <is>
          <t xml:space="preserve"> </t>
        </is>
      </c>
      <c r="F47" s="5" t="n">
        <v>805</v>
      </c>
      <c r="G47" s="4" t="inlineStr">
        <is>
          <t xml:space="preserve"> </t>
        </is>
      </c>
    </row>
    <row r="48">
      <c r="A48" s="4" t="inlineStr">
        <is>
          <t>Disposal Group, Including Discontinued Operation, Working Capital</t>
        </is>
      </c>
      <c r="B48" s="4" t="inlineStr">
        <is>
          <t xml:space="preserve"> </t>
        </is>
      </c>
      <c r="C48" s="4" t="inlineStr">
        <is>
          <t xml:space="preserve"> </t>
        </is>
      </c>
      <c r="D48" s="4" t="inlineStr">
        <is>
          <t xml:space="preserve"> </t>
        </is>
      </c>
      <c r="E48" s="4" t="inlineStr">
        <is>
          <t xml:space="preserve"> </t>
        </is>
      </c>
      <c r="F48" s="6" t="n">
        <v>8</v>
      </c>
      <c r="G48" s="4" t="inlineStr">
        <is>
          <t xml:space="preserve"> </t>
        </is>
      </c>
    </row>
    <row r="49">
      <c r="A49" s="4" t="inlineStr">
        <is>
          <t>Gains (losses) on disposal of businesses/assets – net</t>
        </is>
      </c>
      <c r="B49" s="4" t="inlineStr">
        <is>
          <t xml:space="preserve"> </t>
        </is>
      </c>
      <c r="C49" s="4" t="inlineStr">
        <is>
          <t xml:space="preserve"> </t>
        </is>
      </c>
      <c r="D49" s="4" t="inlineStr">
        <is>
          <t xml:space="preserve"> </t>
        </is>
      </c>
      <c r="E49" s="4" t="inlineStr">
        <is>
          <t xml:space="preserve"> </t>
        </is>
      </c>
      <c r="F49" s="6" t="n">
        <v>301</v>
      </c>
      <c r="G49" s="4" t="inlineStr">
        <is>
          <t xml:space="preserve"> </t>
        </is>
      </c>
    </row>
    <row r="50">
      <c r="A50" s="4" t="inlineStr">
        <is>
          <t>Disposal Group, Not Discontinued Operation, Gain (Loss) On Disposal, Net Of Tax</t>
        </is>
      </c>
      <c r="B50" s="4" t="inlineStr">
        <is>
          <t xml:space="preserve"> </t>
        </is>
      </c>
      <c r="C50" s="4" t="inlineStr">
        <is>
          <t xml:space="preserve"> </t>
        </is>
      </c>
      <c r="D50" s="4" t="inlineStr">
        <is>
          <t xml:space="preserve"> </t>
        </is>
      </c>
      <c r="E50" s="4" t="inlineStr">
        <is>
          <t xml:space="preserve"> </t>
        </is>
      </c>
      <c r="F50" s="6" t="n">
        <v>230</v>
      </c>
      <c r="G50" s="4" t="inlineStr">
        <is>
          <t xml:space="preserve"> </t>
        </is>
      </c>
    </row>
    <row r="51">
      <c r="A51" s="4" t="inlineStr">
        <is>
          <t>Accrued construction-related expenditures</t>
        </is>
      </c>
      <c r="B51" s="4" t="inlineStr">
        <is>
          <t xml:space="preserve"> </t>
        </is>
      </c>
      <c r="C51" s="4" t="inlineStr">
        <is>
          <t xml:space="preserve"> </t>
        </is>
      </c>
      <c r="D51" s="4" t="inlineStr">
        <is>
          <t xml:space="preserve"> </t>
        </is>
      </c>
      <c r="E51" s="5" t="n">
        <v>68</v>
      </c>
      <c r="F51" s="4" t="inlineStr">
        <is>
          <t xml:space="preserve"> </t>
        </is>
      </c>
      <c r="G51" s="4" t="inlineStr">
        <is>
          <t xml:space="preserve"> </t>
        </is>
      </c>
    </row>
    <row r="52">
      <c r="A52" s="4" t="inlineStr">
        <is>
          <t>Disposal Group, Disposed of by Sale, Not Discontinued Operations [Member] | NEER [Member] | United States, Geographically Diverse Locations | Portfolio of Five Wind and Three Solar Generation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price</t>
        </is>
      </c>
      <c r="B54" s="4" t="inlineStr">
        <is>
          <t xml:space="preserve"> </t>
        </is>
      </c>
      <c r="C54" s="6" t="n">
        <v>900</v>
      </c>
      <c r="D54" s="4" t="inlineStr">
        <is>
          <t xml:space="preserve"> </t>
        </is>
      </c>
      <c r="E54" s="4" t="inlineStr">
        <is>
          <t xml:space="preserve"> </t>
        </is>
      </c>
      <c r="F54" s="4" t="inlineStr">
        <is>
          <t xml:space="preserve"> </t>
        </is>
      </c>
      <c r="G54" s="4" t="inlineStr">
        <is>
          <t xml:space="preserve"> </t>
        </is>
      </c>
    </row>
    <row r="55">
      <c r="A55" s="4" t="inlineStr">
        <is>
          <t>Gains (losses) on disposal of businesses/assets – net</t>
        </is>
      </c>
      <c r="B55" s="4" t="inlineStr">
        <is>
          <t xml:space="preserve"> </t>
        </is>
      </c>
      <c r="C55" s="6" t="n">
        <v>103</v>
      </c>
      <c r="D55" s="4" t="inlineStr">
        <is>
          <t xml:space="preserve"> </t>
        </is>
      </c>
      <c r="E55" s="4" t="inlineStr">
        <is>
          <t xml:space="preserve"> </t>
        </is>
      </c>
      <c r="F55" s="4" t="inlineStr">
        <is>
          <t xml:space="preserve"> </t>
        </is>
      </c>
      <c r="G55" s="4" t="inlineStr">
        <is>
          <t xml:space="preserve"> </t>
        </is>
      </c>
    </row>
    <row r="56">
      <c r="A56" s="4" t="inlineStr">
        <is>
          <t>Disposal Group, Not Discontinued Operation, Gain (Loss) On Disposal, Net Of Tax</t>
        </is>
      </c>
      <c r="B56" s="4" t="inlineStr">
        <is>
          <t xml:space="preserve"> </t>
        </is>
      </c>
      <c r="C56" s="6" t="n">
        <v>76</v>
      </c>
      <c r="D56" s="4" t="inlineStr">
        <is>
          <t xml:space="preserve"> </t>
        </is>
      </c>
      <c r="E56" s="4" t="inlineStr">
        <is>
          <t xml:space="preserve"> </t>
        </is>
      </c>
      <c r="F56" s="4" t="inlineStr">
        <is>
          <t xml:space="preserve"> </t>
        </is>
      </c>
      <c r="G56" s="4" t="inlineStr">
        <is>
          <t xml:space="preserve"> </t>
        </is>
      </c>
    </row>
    <row r="57">
      <c r="A57" s="4" t="inlineStr">
        <is>
          <t>Plant, Property, and Equipment, Decrease from Deconsolidation</t>
        </is>
      </c>
      <c r="B57" s="4" t="inlineStr">
        <is>
          <t xml:space="preserve"> </t>
        </is>
      </c>
      <c r="C57" s="6" t="n">
        <v>2520</v>
      </c>
      <c r="D57" s="4" t="inlineStr">
        <is>
          <t xml:space="preserve"> </t>
        </is>
      </c>
      <c r="E57" s="4" t="inlineStr">
        <is>
          <t xml:space="preserve"> </t>
        </is>
      </c>
      <c r="F57" s="4" t="inlineStr">
        <is>
          <t xml:space="preserve"> </t>
        </is>
      </c>
      <c r="G57" s="4" t="inlineStr">
        <is>
          <t xml:space="preserve"> </t>
        </is>
      </c>
    </row>
    <row r="58">
      <c r="A58" s="4" t="inlineStr">
        <is>
          <t>Noncontrolling Interest, Decrease from Deconsolidation</t>
        </is>
      </c>
      <c r="B58" s="4" t="inlineStr">
        <is>
          <t xml:space="preserve"> </t>
        </is>
      </c>
      <c r="C58" s="6" t="n">
        <v>844</v>
      </c>
      <c r="D58" s="4" t="inlineStr">
        <is>
          <t xml:space="preserve"> </t>
        </is>
      </c>
      <c r="E58" s="4" t="inlineStr">
        <is>
          <t xml:space="preserve"> </t>
        </is>
      </c>
      <c r="F58" s="4" t="inlineStr">
        <is>
          <t xml:space="preserve"> </t>
        </is>
      </c>
      <c r="G58" s="4" t="inlineStr">
        <is>
          <t xml:space="preserve"> </t>
        </is>
      </c>
    </row>
    <row r="59">
      <c r="A59" s="4" t="inlineStr">
        <is>
          <t>Investment in equity method investees</t>
        </is>
      </c>
      <c r="B59" s="4" t="inlineStr">
        <is>
          <t xml:space="preserve"> </t>
        </is>
      </c>
      <c r="C59" s="5" t="n">
        <v>831</v>
      </c>
      <c r="D59" s="4" t="inlineStr">
        <is>
          <t xml:space="preserve"> </t>
        </is>
      </c>
      <c r="E59" s="4" t="inlineStr">
        <is>
          <t xml:space="preserve"> </t>
        </is>
      </c>
      <c r="F59" s="4" t="inlineStr">
        <is>
          <t xml:space="preserve"> </t>
        </is>
      </c>
      <c r="G59" s="4" t="inlineStr">
        <is>
          <t xml:space="preserve"> </t>
        </is>
      </c>
    </row>
    <row r="60">
      <c r="A60" s="4" t="inlineStr">
        <is>
          <t>Distributions of earnings from equity method investees</t>
        </is>
      </c>
      <c r="B60" s="5" t="n">
        <v>38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sposal Group, Disposed of by Sale, Not Discontinued Operations [Member] | NEER [Member] | United States, Geographically Diverse Locations | Five Wind Generation Facilities and Three Solar Facilities Located In Multiple Reg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urchase price</t>
        </is>
      </c>
      <c r="B63" s="4" t="inlineStr">
        <is>
          <t xml:space="preserve"> </t>
        </is>
      </c>
      <c r="C63" s="4" t="inlineStr">
        <is>
          <t xml:space="preserve"> </t>
        </is>
      </c>
      <c r="D63" s="4" t="inlineStr">
        <is>
          <t xml:space="preserve"> </t>
        </is>
      </c>
      <c r="E63" s="6" t="n">
        <v>566</v>
      </c>
      <c r="F63" s="4" t="inlineStr">
        <is>
          <t xml:space="preserve"> </t>
        </is>
      </c>
      <c r="G63" s="4" t="inlineStr">
        <is>
          <t xml:space="preserve"> </t>
        </is>
      </c>
    </row>
    <row r="64">
      <c r="A64" s="4" t="inlineStr">
        <is>
          <t>Disposal Group, Including Discontinued Operation, Working Capital</t>
        </is>
      </c>
      <c r="B64" s="4" t="inlineStr">
        <is>
          <t xml:space="preserve"> </t>
        </is>
      </c>
      <c r="C64" s="4" t="inlineStr">
        <is>
          <t xml:space="preserve"> </t>
        </is>
      </c>
      <c r="D64" s="4" t="inlineStr">
        <is>
          <t xml:space="preserve"> </t>
        </is>
      </c>
      <c r="E64" s="6" t="n">
        <v>32</v>
      </c>
      <c r="F64" s="4" t="inlineStr">
        <is>
          <t xml:space="preserve"> </t>
        </is>
      </c>
      <c r="G64" s="4" t="inlineStr">
        <is>
          <t xml:space="preserve"> </t>
        </is>
      </c>
    </row>
    <row r="65">
      <c r="A65" s="4" t="inlineStr">
        <is>
          <t>Disposal Group, Disposed of by Sale, Not Discontinued Operations [Member] | NEER [Member] | CALIFORNIA | Battery Storage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price</t>
        </is>
      </c>
      <c r="B67" s="4" t="inlineStr">
        <is>
          <t xml:space="preserve"> </t>
        </is>
      </c>
      <c r="C67" s="4" t="inlineStr">
        <is>
          <t xml:space="preserve"> </t>
        </is>
      </c>
      <c r="D67" s="4" t="inlineStr">
        <is>
          <t xml:space="preserve"> </t>
        </is>
      </c>
      <c r="E67" s="4" t="inlineStr">
        <is>
          <t xml:space="preserve"> </t>
        </is>
      </c>
      <c r="F67" s="6" t="n">
        <v>191</v>
      </c>
      <c r="G67" s="4" t="inlineStr">
        <is>
          <t xml:space="preserve"> </t>
        </is>
      </c>
    </row>
    <row r="68">
      <c r="A68" s="4" t="inlineStr">
        <is>
          <t>Disposal Group, Including Discontinued Operation, Working Capital</t>
        </is>
      </c>
      <c r="B68" s="4" t="inlineStr">
        <is>
          <t xml:space="preserve"> </t>
        </is>
      </c>
      <c r="C68" s="4" t="inlineStr">
        <is>
          <t xml:space="preserve"> </t>
        </is>
      </c>
      <c r="D68" s="4" t="inlineStr">
        <is>
          <t xml:space="preserve"> </t>
        </is>
      </c>
      <c r="E68" s="4" t="inlineStr">
        <is>
          <t xml:space="preserve"> </t>
        </is>
      </c>
      <c r="F68" s="6" t="n">
        <v>2</v>
      </c>
      <c r="G68" s="4" t="inlineStr">
        <is>
          <t xml:space="preserve"> </t>
        </is>
      </c>
    </row>
    <row r="69">
      <c r="A69" s="4" t="inlineStr">
        <is>
          <t>Gains (losses) on disposal of businesses/assets – net</t>
        </is>
      </c>
      <c r="B69" s="4" t="inlineStr">
        <is>
          <t xml:space="preserve"> </t>
        </is>
      </c>
      <c r="C69" s="4" t="inlineStr">
        <is>
          <t xml:space="preserve"> </t>
        </is>
      </c>
      <c r="D69" s="4" t="inlineStr">
        <is>
          <t xml:space="preserve"> </t>
        </is>
      </c>
      <c r="E69" s="4" t="inlineStr">
        <is>
          <t xml:space="preserve"> </t>
        </is>
      </c>
      <c r="F69" s="6" t="n">
        <v>87</v>
      </c>
      <c r="G69" s="4" t="inlineStr">
        <is>
          <t xml:space="preserve"> </t>
        </is>
      </c>
    </row>
    <row r="70">
      <c r="A70" s="4" t="inlineStr">
        <is>
          <t>Disposal Group, Not Discontinued Operation, Gain (Loss) On Disposal, Net Of Tax</t>
        </is>
      </c>
      <c r="B70" s="4" t="inlineStr">
        <is>
          <t xml:space="preserve"> </t>
        </is>
      </c>
      <c r="C70" s="4" t="inlineStr">
        <is>
          <t xml:space="preserve"> </t>
        </is>
      </c>
      <c r="D70" s="4" t="inlineStr">
        <is>
          <t xml:space="preserve"> </t>
        </is>
      </c>
      <c r="E70" s="4" t="inlineStr">
        <is>
          <t xml:space="preserve"> </t>
        </is>
      </c>
      <c r="F70" s="6" t="n">
        <v>66</v>
      </c>
      <c r="G70" s="4" t="inlineStr">
        <is>
          <t xml:space="preserve"> </t>
        </is>
      </c>
    </row>
    <row r="71">
      <c r="A71" s="4" t="inlineStr">
        <is>
          <t>FPL [Member] | Disposal Group, Disposed of by Sale, Not Discontinued Opera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urchase price</t>
        </is>
      </c>
      <c r="B73" s="4" t="inlineStr">
        <is>
          <t xml:space="preserve"> </t>
        </is>
      </c>
      <c r="C73" s="4" t="inlineStr">
        <is>
          <t xml:space="preserve"> </t>
        </is>
      </c>
      <c r="D73" s="4" t="inlineStr">
        <is>
          <t xml:space="preserve"> </t>
        </is>
      </c>
      <c r="E73" s="6" t="n">
        <v>924</v>
      </c>
      <c r="F73" s="4" t="inlineStr">
        <is>
          <t xml:space="preserve"> </t>
        </is>
      </c>
      <c r="G73" s="4" t="inlineStr">
        <is>
          <t xml:space="preserve"> </t>
        </is>
      </c>
    </row>
    <row r="74">
      <c r="A74" s="4" t="inlineStr">
        <is>
          <t>Gains (losses) on disposal of businesses/assets – net</t>
        </is>
      </c>
      <c r="B74" s="4" t="inlineStr">
        <is>
          <t xml:space="preserve"> </t>
        </is>
      </c>
      <c r="C74" s="4" t="inlineStr">
        <is>
          <t xml:space="preserve"> </t>
        </is>
      </c>
      <c r="D74" s="4" t="inlineStr">
        <is>
          <t xml:space="preserve"> </t>
        </is>
      </c>
      <c r="E74" s="6" t="n">
        <v>406</v>
      </c>
      <c r="F74" s="4" t="inlineStr">
        <is>
          <t xml:space="preserve"> </t>
        </is>
      </c>
      <c r="G74" s="4" t="inlineStr">
        <is>
          <t xml:space="preserve"> </t>
        </is>
      </c>
    </row>
    <row r="75">
      <c r="A75" s="4" t="inlineStr">
        <is>
          <t>Disposal Group, Not Discontinued Operation, Gain (Loss) On Disposal, Net Of Tax</t>
        </is>
      </c>
      <c r="B75" s="4" t="inlineStr">
        <is>
          <t xml:space="preserve"> </t>
        </is>
      </c>
      <c r="C75" s="4" t="inlineStr">
        <is>
          <t xml:space="preserve"> </t>
        </is>
      </c>
      <c r="D75" s="4" t="inlineStr">
        <is>
          <t xml:space="preserve"> </t>
        </is>
      </c>
      <c r="E75" s="6" t="n">
        <v>306</v>
      </c>
      <c r="F75" s="4" t="inlineStr">
        <is>
          <t xml:space="preserve"> </t>
        </is>
      </c>
      <c r="G75" s="4" t="inlineStr">
        <is>
          <t xml:space="preserve"> </t>
        </is>
      </c>
    </row>
    <row r="76">
      <c r="A76" s="4" t="inlineStr">
        <is>
          <t>FPL [Member] | Disposal Group, Disposed of by Sale, Not Discontinued Operations [Member] | FP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isposal Group, Not Discontinued Operation, Gain (Loss) On Disposal, Net Of Tax</t>
        </is>
      </c>
      <c r="B78" s="4" t="inlineStr">
        <is>
          <t xml:space="preserve"> </t>
        </is>
      </c>
      <c r="C78" s="4" t="inlineStr">
        <is>
          <t xml:space="preserve"> </t>
        </is>
      </c>
      <c r="D78" s="4" t="inlineStr">
        <is>
          <t xml:space="preserve"> </t>
        </is>
      </c>
      <c r="E78" s="5" t="n">
        <v>300</v>
      </c>
      <c r="F78" s="4" t="inlineStr">
        <is>
          <t xml:space="preserve"> </t>
        </is>
      </c>
      <c r="G78" s="4" t="inlineStr">
        <is>
          <t xml:space="preserve"> </t>
        </is>
      </c>
    </row>
    <row r="79">
      <c r="A79" s="4" t="inlineStr">
        <is>
          <t>XPLR [Member] | Disposal Group, Disposed of by Sale, Not Discontinued Operations [Member] | Subsidiaries of NextEra Energy Resources | Three wind generation facilities and one solar plus battery facility and three wind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ustomer deposits</t>
        </is>
      </c>
      <c r="B81" s="4" t="inlineStr">
        <is>
          <t xml:space="preserve"> </t>
        </is>
      </c>
      <c r="C81" s="4" t="inlineStr">
        <is>
          <t xml:space="preserve"> </t>
        </is>
      </c>
      <c r="D81" s="4" t="inlineStr">
        <is>
          <t xml:space="preserve"> </t>
        </is>
      </c>
      <c r="E81" s="4" t="inlineStr">
        <is>
          <t xml:space="preserve"> </t>
        </is>
      </c>
      <c r="F81" s="5" t="n">
        <v>150</v>
      </c>
      <c r="G81" s="4" t="inlineStr">
        <is>
          <t xml:space="preserve"> </t>
        </is>
      </c>
    </row>
    <row r="82">
      <c r="A82" s="4" t="inlineStr">
        <is>
          <t>XPLR [Member] | Disposal Group, Disposed of by Sale, Not Discontinued Operations [Member] | Subsidiaries of NextEra Energy Resources | United States, Geographically Diverse Locations | Five Wind Generation Facilities and Three Solar Facilities Located In Multiple Reg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wnership percentage sold</t>
        </is>
      </c>
      <c r="B84" s="4" t="inlineStr">
        <is>
          <t xml:space="preserve"> </t>
        </is>
      </c>
      <c r="C84" s="4" t="inlineStr">
        <is>
          <t xml:space="preserve"> </t>
        </is>
      </c>
      <c r="D84" s="4" t="inlineStr">
        <is>
          <t xml:space="preserve"> </t>
        </is>
      </c>
      <c r="E84" s="10" t="n">
        <v>1</v>
      </c>
      <c r="F84" s="4" t="inlineStr">
        <is>
          <t xml:space="preserve"> </t>
        </is>
      </c>
      <c r="G84" s="4" t="inlineStr">
        <is>
          <t xml:space="preserve"> </t>
        </is>
      </c>
    </row>
    <row r="85">
      <c r="A85" s="4" t="inlineStr">
        <is>
          <t>XPLR [Member] | Disposal Group, Disposed of by Sale, Not Discontinued Operations [Member] | Subsidiaries of NextEra Energy Resources | United States, Geographically Diverse Locations | Three wind facilities, one solar plus battery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wnership percentage sold</t>
        </is>
      </c>
      <c r="B87" s="4" t="inlineStr">
        <is>
          <t xml:space="preserve"> </t>
        </is>
      </c>
      <c r="C87" s="4" t="inlineStr">
        <is>
          <t xml:space="preserve"> </t>
        </is>
      </c>
      <c r="D87" s="4" t="inlineStr">
        <is>
          <t xml:space="preserve"> </t>
        </is>
      </c>
      <c r="E87" s="4" t="inlineStr">
        <is>
          <t xml:space="preserve"> </t>
        </is>
      </c>
      <c r="F87" s="10" t="n">
        <v>0.49</v>
      </c>
      <c r="G87" s="4" t="inlineStr">
        <is>
          <t xml:space="preserve"> </t>
        </is>
      </c>
    </row>
    <row r="88">
      <c r="A88" s="4" t="inlineStr">
        <is>
          <t>Number Of Wind Generation Facilities | facility</t>
        </is>
      </c>
      <c r="B88" s="4" t="inlineStr">
        <is>
          <t xml:space="preserve"> </t>
        </is>
      </c>
      <c r="C88" s="4" t="inlineStr">
        <is>
          <t xml:space="preserve"> </t>
        </is>
      </c>
      <c r="D88" s="4" t="inlineStr">
        <is>
          <t xml:space="preserve"> </t>
        </is>
      </c>
      <c r="E88" s="4" t="inlineStr">
        <is>
          <t xml:space="preserve"> </t>
        </is>
      </c>
      <c r="F88" s="6" t="n">
        <v>3</v>
      </c>
      <c r="G88" s="4" t="inlineStr">
        <is>
          <t xml:space="preserve"> </t>
        </is>
      </c>
    </row>
    <row r="89">
      <c r="A89" s="4" t="inlineStr">
        <is>
          <t>Number of Solar Plus Battery Facilities | facility</t>
        </is>
      </c>
      <c r="B89" s="4" t="inlineStr">
        <is>
          <t xml:space="preserve"> </t>
        </is>
      </c>
      <c r="C89" s="4" t="inlineStr">
        <is>
          <t xml:space="preserve"> </t>
        </is>
      </c>
      <c r="D89" s="4" t="inlineStr">
        <is>
          <t xml:space="preserve"> </t>
        </is>
      </c>
      <c r="E89" s="4" t="inlineStr">
        <is>
          <t xml:space="preserve"> </t>
        </is>
      </c>
      <c r="F89" s="6" t="n">
        <v>1</v>
      </c>
      <c r="G89" s="4" t="inlineStr">
        <is>
          <t xml:space="preserve"> </t>
        </is>
      </c>
    </row>
    <row r="90">
      <c r="A90" s="4" t="inlineStr">
        <is>
          <t>Total generating facility capacity (mw) | MW</t>
        </is>
      </c>
      <c r="B90" s="4" t="inlineStr">
        <is>
          <t xml:space="preserve"> </t>
        </is>
      </c>
      <c r="C90" s="4" t="inlineStr">
        <is>
          <t xml:space="preserve"> </t>
        </is>
      </c>
      <c r="D90" s="4" t="inlineStr">
        <is>
          <t xml:space="preserve"> </t>
        </is>
      </c>
      <c r="E90" s="4" t="inlineStr">
        <is>
          <t xml:space="preserve"> </t>
        </is>
      </c>
      <c r="F90" s="6" t="n">
        <v>1437</v>
      </c>
      <c r="G90" s="4" t="inlineStr">
        <is>
          <t xml:space="preserve"> </t>
        </is>
      </c>
    </row>
    <row r="91">
      <c r="A91" s="4" t="inlineStr">
        <is>
          <t>Battery storage facility capacity | MW</t>
        </is>
      </c>
      <c r="B91" s="4" t="inlineStr">
        <is>
          <t xml:space="preserve"> </t>
        </is>
      </c>
      <c r="C91" s="4" t="inlineStr">
        <is>
          <t xml:space="preserve"> </t>
        </is>
      </c>
      <c r="D91" s="4" t="inlineStr">
        <is>
          <t xml:space="preserve"> </t>
        </is>
      </c>
      <c r="E91" s="4" t="inlineStr">
        <is>
          <t xml:space="preserve"> </t>
        </is>
      </c>
      <c r="F91" s="6" t="n">
        <v>65</v>
      </c>
      <c r="G91" s="4" t="inlineStr">
        <is>
          <t xml:space="preserve"> </t>
        </is>
      </c>
    </row>
    <row r="92">
      <c r="A92" s="4" t="inlineStr">
        <is>
          <t>XPLR [Member] | Disposal Group, Disposed of by Sale, Not Discontinued Operations [Member] | Subsidiaries of NextEra Energy Resources | United States, Geographically Diverse Locations | Seven wind facilities, six solar facilities and storage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wnership percentage sold</t>
        </is>
      </c>
      <c r="B94" s="4" t="inlineStr">
        <is>
          <t xml:space="preserve"> </t>
        </is>
      </c>
      <c r="C94" s="4" t="inlineStr">
        <is>
          <t xml:space="preserve"> </t>
        </is>
      </c>
      <c r="D94" s="4" t="inlineStr">
        <is>
          <t xml:space="preserve"> </t>
        </is>
      </c>
      <c r="E94" s="4" t="inlineStr">
        <is>
          <t xml:space="preserve"> </t>
        </is>
      </c>
      <c r="F94" s="4" t="inlineStr">
        <is>
          <t xml:space="preserve"> </t>
        </is>
      </c>
      <c r="G94" s="10" t="n">
        <v>0.5</v>
      </c>
    </row>
    <row r="95">
      <c r="A95" s="4" t="inlineStr">
        <is>
          <t>XPLR [Member] | Disposal Group, Disposed of by Sale, Not Discontinued Operations [Member] | Subsidiaries of NextEra Energy Resources | United States, Midwest Region | Three wind fac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wnership percentage sold</t>
        </is>
      </c>
      <c r="B97" s="4" t="inlineStr">
        <is>
          <t xml:space="preserve"> </t>
        </is>
      </c>
      <c r="C97" s="4" t="inlineStr">
        <is>
          <t xml:space="preserve"> </t>
        </is>
      </c>
      <c r="D97" s="4" t="inlineStr">
        <is>
          <t xml:space="preserve"> </t>
        </is>
      </c>
      <c r="E97" s="4" t="inlineStr">
        <is>
          <t xml:space="preserve"> </t>
        </is>
      </c>
      <c r="F97" s="10" t="n">
        <v>1</v>
      </c>
      <c r="G97" s="4" t="inlineStr">
        <is>
          <t xml:space="preserve"> </t>
        </is>
      </c>
    </row>
    <row r="98">
      <c r="A98" s="4" t="inlineStr">
        <is>
          <t>Number Of Wind Generation Facilities</t>
        </is>
      </c>
      <c r="B98" s="4" t="inlineStr">
        <is>
          <t xml:space="preserve"> </t>
        </is>
      </c>
      <c r="C98" s="4" t="inlineStr">
        <is>
          <t xml:space="preserve"> </t>
        </is>
      </c>
      <c r="D98" s="4" t="inlineStr">
        <is>
          <t xml:space="preserve"> </t>
        </is>
      </c>
      <c r="E98" s="4" t="inlineStr">
        <is>
          <t xml:space="preserve"> </t>
        </is>
      </c>
      <c r="F98" s="6" t="n">
        <v>3</v>
      </c>
      <c r="G98" s="4" t="inlineStr">
        <is>
          <t xml:space="preserve"> </t>
        </is>
      </c>
    </row>
    <row r="99">
      <c r="A99" s="4" t="inlineStr">
        <is>
          <t>Total generating facility capacity (mw) | MW</t>
        </is>
      </c>
      <c r="B99" s="4" t="inlineStr">
        <is>
          <t xml:space="preserve"> </t>
        </is>
      </c>
      <c r="C99" s="4" t="inlineStr">
        <is>
          <t xml:space="preserve"> </t>
        </is>
      </c>
      <c r="D99" s="4" t="inlineStr">
        <is>
          <t xml:space="preserve"> </t>
        </is>
      </c>
      <c r="E99" s="4" t="inlineStr">
        <is>
          <t xml:space="preserve"> </t>
        </is>
      </c>
      <c r="F99" s="6" t="n">
        <v>347</v>
      </c>
      <c r="G99" s="4" t="inlineStr">
        <is>
          <t xml:space="preserve"> </t>
        </is>
      </c>
    </row>
    <row r="100">
      <c r="A100" s="4" t="inlineStr">
        <is>
          <t>XPLR [Member] | Disposal Group, Disposed of by Sale, Not Discontinued Operations [Member] | Subsidiaries of NextEra Energy Resources | CALIFORNIA | Battery Storage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wnership percentage sold</t>
        </is>
      </c>
      <c r="B102" s="4" t="inlineStr">
        <is>
          <t xml:space="preserve"> </t>
        </is>
      </c>
      <c r="C102" s="4" t="inlineStr">
        <is>
          <t xml:space="preserve"> </t>
        </is>
      </c>
      <c r="D102" s="4" t="inlineStr">
        <is>
          <t xml:space="preserve"> </t>
        </is>
      </c>
      <c r="E102" s="4" t="inlineStr">
        <is>
          <t xml:space="preserve"> </t>
        </is>
      </c>
      <c r="F102" s="10" t="n">
        <v>0.67</v>
      </c>
      <c r="G102" s="4" t="inlineStr">
        <is>
          <t xml:space="preserve"> </t>
        </is>
      </c>
    </row>
    <row r="103">
      <c r="A103" s="4" t="inlineStr">
        <is>
          <t>XPLR and Differential | Disposal Group, Disposed of by Sale, Not Discontinued Operations [Member] | Subsidiaries of NextEra Energy Resources | Three wind generation facilities and one solar plus battery facility and three wind fac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ustomer deposits</t>
        </is>
      </c>
      <c r="B105" s="4" t="inlineStr">
        <is>
          <t xml:space="preserve"> </t>
        </is>
      </c>
      <c r="C105" s="4" t="inlineStr">
        <is>
          <t xml:space="preserve"> </t>
        </is>
      </c>
      <c r="D105" s="4" t="inlineStr">
        <is>
          <t xml:space="preserve"> </t>
        </is>
      </c>
      <c r="E105" s="5" t="n">
        <v>251</v>
      </c>
      <c r="F105" s="5" t="n">
        <v>251</v>
      </c>
      <c r="G105" s="4" t="inlineStr">
        <is>
          <t xml:space="preserve"> </t>
        </is>
      </c>
    </row>
    <row r="106">
      <c r="A106" s="4" t="inlineStr">
        <is>
          <t>Differential Memberships | Disposal Group, Disposed of by Sale, Not Discontinued Operations [Member] | Subsidiaries of NextEra Energy Resources | Three wind generation facilities and one solar plus battery facility and three wind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ustomer deposits</t>
        </is>
      </c>
      <c r="B108" s="4" t="inlineStr">
        <is>
          <t xml:space="preserve"> </t>
        </is>
      </c>
      <c r="C108" s="4" t="inlineStr">
        <is>
          <t xml:space="preserve"> </t>
        </is>
      </c>
      <c r="D108" s="4" t="inlineStr">
        <is>
          <t xml:space="preserve"> </t>
        </is>
      </c>
      <c r="E108" s="4" t="inlineStr">
        <is>
          <t xml:space="preserve"> </t>
        </is>
      </c>
      <c r="F108" s="6" t="n">
        <v>101</v>
      </c>
      <c r="G108" s="4" t="inlineStr">
        <is>
          <t xml:space="preserve"> </t>
        </is>
      </c>
    </row>
    <row r="109">
      <c r="A109" s="4" t="inlineStr">
        <is>
          <t>Differential Memberships | Disposal Group, Disposed of by Sale, Not Discontinued Operations [Member] | Subsidiaries of NextEra Energy Resources | United States, Geographically Diverse Locations | Seven wind facilities, six solar facilities and storage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isposal of Business and Interest Affiliates, Contingent Payments</t>
        </is>
      </c>
      <c r="B111" s="4" t="inlineStr">
        <is>
          <t xml:space="preserve"> </t>
        </is>
      </c>
      <c r="C111" s="4" t="inlineStr">
        <is>
          <t xml:space="preserve"> </t>
        </is>
      </c>
      <c r="D111" s="4" t="inlineStr">
        <is>
          <t xml:space="preserve"> </t>
        </is>
      </c>
      <c r="E111" s="4" t="inlineStr">
        <is>
          <t xml:space="preserve"> </t>
        </is>
      </c>
      <c r="F111" s="5" t="n">
        <v>117</v>
      </c>
      <c r="G111" s="4" t="inlineStr">
        <is>
          <t xml:space="preserve"> </t>
        </is>
      </c>
    </row>
    <row r="112">
      <c r="A112" s="4" t="inlineStr">
        <is>
          <t>Subsidiaries of NextEra Energy Resources | Disposal Group, Disposed of by Sale, Not Discontinued Operations [Member] | Subsidiaries of NextEra Energy Resources | United States, Geographically Diverse Locations | Seven wind facilities, six solar facilities and storage capac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wnership percentage sold</t>
        </is>
      </c>
      <c r="B114" s="4" t="inlineStr">
        <is>
          <t xml:space="preserve"> </t>
        </is>
      </c>
      <c r="C114" s="4" t="inlineStr">
        <is>
          <t xml:space="preserve"> </t>
        </is>
      </c>
      <c r="D114" s="4" t="inlineStr">
        <is>
          <t xml:space="preserve"> </t>
        </is>
      </c>
      <c r="E114" s="4" t="inlineStr">
        <is>
          <t xml:space="preserve"> </t>
        </is>
      </c>
      <c r="F114" s="4" t="inlineStr">
        <is>
          <t xml:space="preserve"> </t>
        </is>
      </c>
      <c r="G114" s="10" t="n">
        <v>1</v>
      </c>
    </row>
    <row r="115">
      <c r="A115" s="4" t="inlineStr">
        <is>
          <t>Pipeline Joint Venture | Disposal Group, Disposed of by Sale, Not Discontinued Operations [Member] | Subsidiaries of NextEra Energy Resources | Three Natural Gas Pipelin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quity method investment, percentage sold</t>
        </is>
      </c>
      <c r="B117" s="4" t="inlineStr">
        <is>
          <t xml:space="preserve"> </t>
        </is>
      </c>
      <c r="C117" s="10" t="n">
        <v>0.15</v>
      </c>
      <c r="D117" s="4" t="inlineStr">
        <is>
          <t xml:space="preserve"> </t>
        </is>
      </c>
      <c r="E117" s="4" t="inlineStr">
        <is>
          <t xml:space="preserve"> </t>
        </is>
      </c>
      <c r="F117" s="4" t="inlineStr">
        <is>
          <t xml:space="preserve"> </t>
        </is>
      </c>
      <c r="G117" s="4" t="inlineStr">
        <is>
          <t xml:space="preserve"> </t>
        </is>
      </c>
    </row>
    <row r="118">
      <c r="A118" s="4" t="inlineStr">
        <is>
          <t>Pipeline Joint Venture | Disposal Group, Disposed of by Sale, Not Discontinued Operations [Member] | Subsidiaries of NextEra Energy Resources | Three Natural Gas Pipelines and Certain Oil and Gas Shale Formations | Pipeline Joint Vent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ummary of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quity method investment, ownership percentage</t>
        </is>
      </c>
      <c r="B120" s="4" t="inlineStr">
        <is>
          <t xml:space="preserve"> </t>
        </is>
      </c>
      <c r="C120" s="10" t="n">
        <v>0.85</v>
      </c>
      <c r="D120" s="4" t="inlineStr">
        <is>
          <t xml:space="preserve"> </t>
        </is>
      </c>
      <c r="E120" s="4" t="inlineStr">
        <is>
          <t xml:space="preserve"> </t>
        </is>
      </c>
      <c r="F120" s="4" t="inlineStr">
        <is>
          <t xml:space="preserve"> </t>
        </is>
      </c>
      <c r="G120" s="4" t="inlineStr">
        <is>
          <t xml:space="preserve"> </t>
        </is>
      </c>
    </row>
    <row r="121">
      <c r="A121" s="4" t="inlineStr">
        <is>
          <t>Nitro Joint Venture | Disposal Group, Disposed of by Sale, Not Discontinued Operations [Member] | Subsidiaries of NextEra Energy Resources | Portfolio of Five Wind and Three Solar Generation Fac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ummary of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quity method investment, percentage sold</t>
        </is>
      </c>
      <c r="B123" s="4" t="inlineStr">
        <is>
          <t xml:space="preserve"> </t>
        </is>
      </c>
      <c r="C123" s="10" t="n">
        <v>0.65</v>
      </c>
      <c r="D123" s="4" t="inlineStr">
        <is>
          <t xml:space="preserve"> </t>
        </is>
      </c>
      <c r="E123" s="4" t="inlineStr">
        <is>
          <t xml:space="preserve"> </t>
        </is>
      </c>
      <c r="F123" s="4" t="inlineStr">
        <is>
          <t xml:space="preserve"> </t>
        </is>
      </c>
      <c r="G123" s="4" t="inlineStr">
        <is>
          <t xml:space="preserve"> </t>
        </is>
      </c>
    </row>
    <row r="124">
      <c r="A124" s="4" t="inlineStr">
        <is>
          <t>Nitro Joint Venture | Disposal Group, Disposed of by Sale, Not Discontinued Operations [Member] | Subsidiaries of NextEra Energy Resources | Portfolio of Five Wind and Three Solar Generation Facilities | Renewable Assets Joint Vent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ummary of Significant 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Equity method investment, ownership percentage</t>
        </is>
      </c>
      <c r="B126" s="4" t="inlineStr">
        <is>
          <t xml:space="preserve"> </t>
        </is>
      </c>
      <c r="C126" s="10" t="n">
        <v>0.35</v>
      </c>
      <c r="D126" s="4" t="inlineStr">
        <is>
          <t xml:space="preserve"> </t>
        </is>
      </c>
      <c r="E126" s="4" t="inlineStr">
        <is>
          <t xml:space="preserve"> </t>
        </is>
      </c>
      <c r="F126" s="4" t="inlineStr">
        <is>
          <t xml:space="preserve"> </t>
        </is>
      </c>
      <c r="G126" s="4" t="inlineStr">
        <is>
          <t xml:space="preserve"> </t>
        </is>
      </c>
    </row>
    <row r="127">
      <c r="A127" s="4" t="inlineStr">
        <is>
          <t>Third Party [Member] | Disposal Group, Disposed of by Sale, Not Discontinued Operations [Member] | Subsidiaries of NextEra Energy Resources | United States, Geographically Diverse Locations | Seven wind facilities, six solar facilities and storage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ummary of Significant 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Ownership percentage sold</t>
        </is>
      </c>
      <c r="B129" s="4" t="inlineStr">
        <is>
          <t xml:space="preserve"> </t>
        </is>
      </c>
      <c r="C129" s="4" t="inlineStr">
        <is>
          <t xml:space="preserve"> </t>
        </is>
      </c>
      <c r="D129" s="4" t="inlineStr">
        <is>
          <t xml:space="preserve"> </t>
        </is>
      </c>
      <c r="E129" s="4" t="inlineStr">
        <is>
          <t xml:space="preserve"> </t>
        </is>
      </c>
      <c r="F129" s="4" t="inlineStr">
        <is>
          <t xml:space="preserve"> </t>
        </is>
      </c>
      <c r="G129" s="10" t="n">
        <v>0.5</v>
      </c>
    </row>
    <row r="130">
      <c r="A130" s="4" t="inlineStr">
        <is>
          <t>XPLR And Third Party | Disposal Group, Disposed of by Sale, Not Discontinued Operations [Member] | Subsidiaries of NextEra Energy Resources | United States, Geographically Diverse Locations | Seven wind facilities, six solar facilities and storage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ummary of 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umber Of Wind Generation Facilities |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6" t="n">
        <v>7</v>
      </c>
    </row>
    <row r="133">
      <c r="A133" s="4" t="inlineStr">
        <is>
          <t>Number Solar Generation Facilities |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6" t="n">
        <v>6</v>
      </c>
    </row>
    <row r="134">
      <c r="A134" s="4" t="inlineStr">
        <is>
          <t>Total generating facility capacity (mw) | MW</t>
        </is>
      </c>
      <c r="B134" s="4" t="inlineStr">
        <is>
          <t xml:space="preserve"> </t>
        </is>
      </c>
      <c r="C134" s="4" t="inlineStr">
        <is>
          <t xml:space="preserve"> </t>
        </is>
      </c>
      <c r="D134" s="4" t="inlineStr">
        <is>
          <t xml:space="preserve"> </t>
        </is>
      </c>
      <c r="E134" s="4" t="inlineStr">
        <is>
          <t xml:space="preserve"> </t>
        </is>
      </c>
      <c r="F134" s="4" t="inlineStr">
        <is>
          <t xml:space="preserve"> </t>
        </is>
      </c>
      <c r="G134" s="6" t="n">
        <v>2520</v>
      </c>
    </row>
    <row r="135">
      <c r="A135" s="4" t="inlineStr">
        <is>
          <t>Battery storage facility capacity | MW</t>
        </is>
      </c>
      <c r="B135" s="4" t="inlineStr">
        <is>
          <t xml:space="preserve"> </t>
        </is>
      </c>
      <c r="C135" s="4" t="inlineStr">
        <is>
          <t xml:space="preserve"> </t>
        </is>
      </c>
      <c r="D135" s="4" t="inlineStr">
        <is>
          <t xml:space="preserve"> </t>
        </is>
      </c>
      <c r="E135" s="4" t="inlineStr">
        <is>
          <t xml:space="preserve"> </t>
        </is>
      </c>
      <c r="F135" s="4" t="inlineStr">
        <is>
          <t xml:space="preserve"> </t>
        </is>
      </c>
      <c r="G135" s="6" t="n">
        <v>115</v>
      </c>
    </row>
    <row r="136">
      <c r="A136" s="4" t="inlineStr">
        <is>
          <t>XPLR And Third Party | Disposal Group, Disposed of by Sale, Not Discontinued Operations [Member] | NEER [Member] | United States, Geographically Diverse Locations | Seven wind facilities, six solar facilities and storage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ummary of Significant 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urchase price</t>
        </is>
      </c>
      <c r="B138" s="4" t="inlineStr">
        <is>
          <t xml:space="preserve"> </t>
        </is>
      </c>
      <c r="C138" s="4" t="inlineStr">
        <is>
          <t xml:space="preserve"> </t>
        </is>
      </c>
      <c r="D138" s="4" t="inlineStr">
        <is>
          <t xml:space="preserve"> </t>
        </is>
      </c>
      <c r="E138" s="4" t="inlineStr">
        <is>
          <t xml:space="preserve"> </t>
        </is>
      </c>
      <c r="F138" s="4" t="inlineStr">
        <is>
          <t xml:space="preserve"> </t>
        </is>
      </c>
      <c r="G138" s="5" t="n">
        <v>1700</v>
      </c>
    </row>
    <row r="139">
      <c r="A139" s="4" t="inlineStr">
        <is>
          <t>XPLR , Third Party and Differential Membership | Disposal Group, Disposed of by Sale, Not Discontinued Operations [Member] | Subsidiaries of NextEra Energy Resources | United States, Geographically Diverse Locations | Seven wind facilities, six solar facilities and storage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ummary of Significant Accounting Poli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Customer deposits</t>
        </is>
      </c>
      <c r="B141" s="4" t="inlineStr">
        <is>
          <t xml:space="preserve"> </t>
        </is>
      </c>
      <c r="C141" s="4" t="inlineStr">
        <is>
          <t xml:space="preserve"> </t>
        </is>
      </c>
      <c r="D141" s="4" t="inlineStr">
        <is>
          <t xml:space="preserve"> </t>
        </is>
      </c>
      <c r="E141" s="4" t="inlineStr">
        <is>
          <t xml:space="preserve"> </t>
        </is>
      </c>
      <c r="F141" s="4" t="inlineStr">
        <is>
          <t xml:space="preserve"> </t>
        </is>
      </c>
      <c r="G141" s="5" t="n">
        <v>668</v>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87</v>
      </c>
      <c r="C3" s="5" t="n">
        <v>2690</v>
      </c>
    </row>
    <row r="4">
      <c r="A4" s="4" t="inlineStr">
        <is>
          <t>Customer receivables, net</t>
        </is>
      </c>
      <c r="B4" s="6" t="n">
        <v>3336</v>
      </c>
      <c r="C4" s="6" t="n">
        <v>3609</v>
      </c>
    </row>
    <row r="5">
      <c r="A5" s="4" t="inlineStr">
        <is>
          <t>Other receivables</t>
        </is>
      </c>
      <c r="B5" s="6" t="n">
        <v>1180</v>
      </c>
      <c r="C5" s="6" t="n">
        <v>944</v>
      </c>
    </row>
    <row r="6">
      <c r="A6" s="4" t="inlineStr">
        <is>
          <t>Materials, supplies and fuel inventory</t>
        </is>
      </c>
      <c r="B6" s="6" t="n">
        <v>2214</v>
      </c>
      <c r="C6" s="6" t="n">
        <v>2106</v>
      </c>
    </row>
    <row r="7">
      <c r="A7" s="4" t="inlineStr">
        <is>
          <t>Regulatory assets</t>
        </is>
      </c>
      <c r="B7" s="6" t="n">
        <v>1417</v>
      </c>
      <c r="C7" s="6" t="n">
        <v>1460</v>
      </c>
    </row>
    <row r="8">
      <c r="A8" s="4" t="inlineStr">
        <is>
          <t>Derivatives</t>
        </is>
      </c>
      <c r="B8" s="6" t="n">
        <v>879</v>
      </c>
      <c r="C8" s="6" t="n">
        <v>1730</v>
      </c>
    </row>
    <row r="9">
      <c r="A9" s="4" t="inlineStr">
        <is>
          <t>Contract assets</t>
        </is>
      </c>
      <c r="B9" s="6" t="n">
        <v>252</v>
      </c>
      <c r="C9" s="6" t="n">
        <v>1487</v>
      </c>
    </row>
    <row r="10">
      <c r="A10" s="4" t="inlineStr">
        <is>
          <t>Other</t>
        </is>
      </c>
      <c r="B10" s="6" t="n">
        <v>1186</v>
      </c>
      <c r="C10" s="6" t="n">
        <v>1335</v>
      </c>
    </row>
    <row r="11">
      <c r="A11" s="4" t="inlineStr">
        <is>
          <t>Total current assets</t>
        </is>
      </c>
      <c r="B11" s="6" t="n">
        <v>11951</v>
      </c>
      <c r="C11" s="6" t="n">
        <v>15361</v>
      </c>
    </row>
    <row r="12">
      <c r="A12" s="3" t="inlineStr">
        <is>
          <t>Other assets:</t>
        </is>
      </c>
      <c r="B12" s="4" t="inlineStr">
        <is>
          <t xml:space="preserve"> </t>
        </is>
      </c>
      <c r="C12" s="4" t="inlineStr">
        <is>
          <t xml:space="preserve"> </t>
        </is>
      </c>
    </row>
    <row r="13">
      <c r="A13" s="4" t="inlineStr">
        <is>
          <t>Property, plant and equipment – net</t>
        </is>
      </c>
      <c r="B13" s="6" t="n">
        <v>138852</v>
      </c>
      <c r="C13" s="6" t="n">
        <v>125776</v>
      </c>
    </row>
    <row r="14">
      <c r="A14" s="4" t="inlineStr">
        <is>
          <t>Special use funds</t>
        </is>
      </c>
      <c r="B14" s="6" t="n">
        <v>9800</v>
      </c>
      <c r="C14" s="6" t="n">
        <v>8698</v>
      </c>
    </row>
    <row r="15">
      <c r="A15" s="4" t="inlineStr">
        <is>
          <t>Investment in equity method investees</t>
        </is>
      </c>
      <c r="B15" s="6" t="n">
        <v>6118</v>
      </c>
      <c r="C15" s="6" t="n">
        <v>6156</v>
      </c>
    </row>
    <row r="16">
      <c r="A16" s="4" t="inlineStr">
        <is>
          <t>Prepaid benefit costs</t>
        </is>
      </c>
      <c r="B16" s="6" t="n">
        <v>2496</v>
      </c>
      <c r="C16" s="6" t="n">
        <v>2112</v>
      </c>
    </row>
    <row r="17">
      <c r="A17" s="4" t="inlineStr">
        <is>
          <t>Regulatory assets</t>
        </is>
      </c>
      <c r="B17" s="6" t="n">
        <v>4828</v>
      </c>
      <c r="C17" s="6" t="n">
        <v>4801</v>
      </c>
    </row>
    <row r="18">
      <c r="A18" s="4" t="inlineStr">
        <is>
          <t>Derivatives</t>
        </is>
      </c>
      <c r="B18" s="6" t="n">
        <v>1774</v>
      </c>
      <c r="C18" s="6" t="n">
        <v>1790</v>
      </c>
    </row>
    <row r="19">
      <c r="A19" s="4" t="inlineStr">
        <is>
          <t>Goodwill</t>
        </is>
      </c>
      <c r="B19" s="6" t="n">
        <v>4866</v>
      </c>
      <c r="C19" s="6" t="n">
        <v>5091</v>
      </c>
    </row>
    <row r="20">
      <c r="A20" s="4" t="inlineStr">
        <is>
          <t>Other</t>
        </is>
      </c>
      <c r="B20" s="6" t="n">
        <v>9459</v>
      </c>
      <c r="C20" s="6" t="n">
        <v>7704</v>
      </c>
    </row>
    <row r="21">
      <c r="A21" s="4" t="inlineStr">
        <is>
          <t>Total other assets</t>
        </is>
      </c>
      <c r="B21" s="6" t="n">
        <v>178193</v>
      </c>
      <c r="C21" s="6" t="n">
        <v>162128</v>
      </c>
    </row>
    <row r="22">
      <c r="A22" s="4" t="inlineStr">
        <is>
          <t>TOTAL ASSETS</t>
        </is>
      </c>
      <c r="B22" s="6" t="n">
        <v>190144</v>
      </c>
      <c r="C22" s="6" t="n">
        <v>177489</v>
      </c>
    </row>
    <row r="23">
      <c r="A23" s="3" t="inlineStr">
        <is>
          <t>Current liabilities:</t>
        </is>
      </c>
      <c r="B23" s="4" t="inlineStr">
        <is>
          <t xml:space="preserve"> </t>
        </is>
      </c>
      <c r="C23" s="4" t="inlineStr">
        <is>
          <t xml:space="preserve"> </t>
        </is>
      </c>
    </row>
    <row r="24">
      <c r="A24" s="4" t="inlineStr">
        <is>
          <t>Commercial paper</t>
        </is>
      </c>
      <c r="B24" s="6" t="n">
        <v>1670</v>
      </c>
      <c r="C24" s="6" t="n">
        <v>4650</v>
      </c>
    </row>
    <row r="25">
      <c r="A25" s="4" t="inlineStr">
        <is>
          <t>Other short-term debt</t>
        </is>
      </c>
      <c r="B25" s="6" t="n">
        <v>217</v>
      </c>
      <c r="C25" s="6" t="n">
        <v>255</v>
      </c>
    </row>
    <row r="26">
      <c r="A26" s="4" t="inlineStr">
        <is>
          <t>Current portion of long-term debt</t>
        </is>
      </c>
      <c r="B26" s="6" t="n">
        <v>8061</v>
      </c>
      <c r="C26" s="6" t="n">
        <v>6901</v>
      </c>
    </row>
    <row r="27">
      <c r="A27" s="4" t="inlineStr">
        <is>
          <t>Accounts payable</t>
        </is>
      </c>
      <c r="B27" s="6" t="n">
        <v>6982</v>
      </c>
      <c r="C27" s="6" t="n">
        <v>8504</v>
      </c>
    </row>
    <row r="28">
      <c r="A28" s="4" t="inlineStr">
        <is>
          <t>Customer deposits</t>
        </is>
      </c>
      <c r="B28" s="6" t="n">
        <v>694</v>
      </c>
      <c r="C28" s="6" t="n">
        <v>638</v>
      </c>
    </row>
    <row r="29">
      <c r="A29" s="4" t="inlineStr">
        <is>
          <t>Accrued interest and taxes</t>
        </is>
      </c>
      <c r="B29" s="6" t="n">
        <v>1016</v>
      </c>
      <c r="C29" s="6" t="n">
        <v>970</v>
      </c>
    </row>
    <row r="30">
      <c r="A30" s="4" t="inlineStr">
        <is>
          <t>Derivatives</t>
        </is>
      </c>
      <c r="B30" s="6" t="n">
        <v>1073</v>
      </c>
      <c r="C30" s="6" t="n">
        <v>845</v>
      </c>
    </row>
    <row r="31">
      <c r="A31" s="4" t="inlineStr">
        <is>
          <t>Accrued construction-related expenditures</t>
        </is>
      </c>
      <c r="B31" s="6" t="n">
        <v>2346</v>
      </c>
      <c r="C31" s="6" t="n">
        <v>1861</v>
      </c>
    </row>
    <row r="32">
      <c r="A32" s="4" t="inlineStr">
        <is>
          <t>Regulatory liabilities</t>
        </is>
      </c>
      <c r="B32" s="6" t="n">
        <v>279</v>
      </c>
      <c r="C32" s="6" t="n">
        <v>340</v>
      </c>
    </row>
    <row r="33">
      <c r="A33" s="4" t="inlineStr">
        <is>
          <t>Other</t>
        </is>
      </c>
      <c r="B33" s="6" t="n">
        <v>3017</v>
      </c>
      <c r="C33" s="6" t="n">
        <v>2999</v>
      </c>
    </row>
    <row r="34">
      <c r="A34" s="4" t="inlineStr">
        <is>
          <t>Total current liabilities</t>
        </is>
      </c>
      <c r="B34" s="6" t="n">
        <v>25355</v>
      </c>
      <c r="C34" s="6" t="n">
        <v>27963</v>
      </c>
    </row>
    <row r="35">
      <c r="A35" s="3" t="inlineStr">
        <is>
          <t>Other liabilities and deferred credits:</t>
        </is>
      </c>
      <c r="B35" s="4" t="inlineStr">
        <is>
          <t xml:space="preserve"> </t>
        </is>
      </c>
      <c r="C35" s="4" t="inlineStr">
        <is>
          <t xml:space="preserve"> </t>
        </is>
      </c>
    </row>
    <row r="36">
      <c r="A36" s="4" t="inlineStr">
        <is>
          <t>Long-term debt</t>
        </is>
      </c>
      <c r="B36" s="6" t="n">
        <v>72385</v>
      </c>
      <c r="C36" s="6" t="n">
        <v>61405</v>
      </c>
    </row>
    <row r="37">
      <c r="A37" s="4" t="inlineStr">
        <is>
          <t>Asset retirement obligations</t>
        </is>
      </c>
      <c r="B37" s="6" t="n">
        <v>3671</v>
      </c>
      <c r="C37" s="6" t="n">
        <v>3403</v>
      </c>
    </row>
    <row r="38">
      <c r="A38" s="4" t="inlineStr">
        <is>
          <t>Deferred income taxes</t>
        </is>
      </c>
      <c r="B38" s="6" t="n">
        <v>11749</v>
      </c>
      <c r="C38" s="6" t="n">
        <v>10142</v>
      </c>
    </row>
    <row r="39">
      <c r="A39" s="4" t="inlineStr">
        <is>
          <t>Regulatory liabilities</t>
        </is>
      </c>
      <c r="B39" s="6" t="n">
        <v>10635</v>
      </c>
      <c r="C39" s="6" t="n">
        <v>10049</v>
      </c>
    </row>
    <row r="40">
      <c r="A40" s="4" t="inlineStr">
        <is>
          <t>Derivatives</t>
        </is>
      </c>
      <c r="B40" s="6" t="n">
        <v>2008</v>
      </c>
      <c r="C40" s="6" t="n">
        <v>2741</v>
      </c>
    </row>
    <row r="41">
      <c r="A41" s="4" t="inlineStr">
        <is>
          <t>Other</t>
        </is>
      </c>
      <c r="B41" s="6" t="n">
        <v>3480</v>
      </c>
      <c r="C41" s="6" t="n">
        <v>2762</v>
      </c>
    </row>
    <row r="42">
      <c r="A42" s="4" t="inlineStr">
        <is>
          <t>Total other liabilities and deferred credits</t>
        </is>
      </c>
      <c r="B42" s="6" t="n">
        <v>103928</v>
      </c>
      <c r="C42" s="6" t="n">
        <v>90502</v>
      </c>
    </row>
    <row r="43">
      <c r="A43" s="4" t="inlineStr">
        <is>
          <t>TOTAL LIABILITIES</t>
        </is>
      </c>
      <c r="B43" s="6" t="n">
        <v>129283</v>
      </c>
      <c r="C43" s="6" t="n">
        <v>118465</v>
      </c>
    </row>
    <row r="44">
      <c r="A44" s="4" t="inlineStr">
        <is>
          <t>COMMITMENTS AND CONTINGENCIES</t>
        </is>
      </c>
      <c r="B44" s="4" t="inlineStr">
        <is>
          <t xml:space="preserve"> </t>
        </is>
      </c>
      <c r="C44" s="4" t="inlineStr">
        <is>
          <t xml:space="preserve"> </t>
        </is>
      </c>
    </row>
    <row r="45">
      <c r="A45" s="4" t="inlineStr">
        <is>
          <t>REDEEMABLE NONCONTROLLING INTERESTS – VIEs</t>
        </is>
      </c>
      <c r="B45" s="6" t="n">
        <v>401</v>
      </c>
      <c r="C45" s="6" t="n">
        <v>1256</v>
      </c>
    </row>
    <row r="46">
      <c r="A46" s="3" t="inlineStr">
        <is>
          <t>EQUITY</t>
        </is>
      </c>
      <c r="B46" s="4" t="inlineStr">
        <is>
          <t xml:space="preserve"> </t>
        </is>
      </c>
      <c r="C46" s="4" t="inlineStr">
        <is>
          <t xml:space="preserve"> </t>
        </is>
      </c>
    </row>
    <row r="47">
      <c r="A47" s="4" t="inlineStr">
        <is>
          <t>Common stock</t>
        </is>
      </c>
      <c r="B47" s="6" t="n">
        <v>21</v>
      </c>
      <c r="C47" s="6" t="n">
        <v>21</v>
      </c>
    </row>
    <row r="48">
      <c r="A48" s="4" t="inlineStr">
        <is>
          <t>Additional paid-in capital</t>
        </is>
      </c>
      <c r="B48" s="6" t="n">
        <v>17260</v>
      </c>
      <c r="C48" s="6" t="n">
        <v>17365</v>
      </c>
    </row>
    <row r="49">
      <c r="A49" s="4" t="inlineStr">
        <is>
          <t>Retained earnings</t>
        </is>
      </c>
      <c r="B49" s="6" t="n">
        <v>32946</v>
      </c>
      <c r="C49" s="6" t="n">
        <v>30235</v>
      </c>
    </row>
    <row r="50">
      <c r="A50" s="4" t="inlineStr">
        <is>
          <t>Accumulated other comprehensive loss</t>
        </is>
      </c>
      <c r="B50" s="6" t="n">
        <v>-126</v>
      </c>
      <c r="C50" s="6" t="n">
        <v>-153</v>
      </c>
    </row>
    <row r="51">
      <c r="A51" s="4" t="inlineStr">
        <is>
          <t>Total common shareholders' equity</t>
        </is>
      </c>
      <c r="B51" s="6" t="n">
        <v>50101</v>
      </c>
      <c r="C51" s="6" t="n">
        <v>47468</v>
      </c>
    </row>
    <row r="52">
      <c r="A52" s="4" t="inlineStr">
        <is>
          <t>Noncontrolling interests</t>
        </is>
      </c>
      <c r="B52" s="6" t="n">
        <v>10359</v>
      </c>
      <c r="C52" s="6" t="n">
        <v>10300</v>
      </c>
    </row>
    <row r="53">
      <c r="A53" s="4" t="inlineStr">
        <is>
          <t>TOTAL EQUITY</t>
        </is>
      </c>
      <c r="B53" s="6" t="n">
        <v>60460</v>
      </c>
      <c r="C53" s="6" t="n">
        <v>57768</v>
      </c>
    </row>
    <row r="54">
      <c r="A54" s="4" t="inlineStr">
        <is>
          <t>TOTAL LIABILITIES, REDEEMABLE NONCONTROLLING INTERESTS AND EQUITY</t>
        </is>
      </c>
      <c r="B54" s="6" t="n">
        <v>190144</v>
      </c>
      <c r="C54" s="6" t="n">
        <v>177489</v>
      </c>
    </row>
    <row r="55">
      <c r="A55" s="4" t="inlineStr">
        <is>
          <t>FPL [Member]</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6" t="n">
        <v>32</v>
      </c>
      <c r="C57" s="6" t="n">
        <v>57</v>
      </c>
    </row>
    <row r="58">
      <c r="A58" s="4" t="inlineStr">
        <is>
          <t>Customer receivables, net</t>
        </is>
      </c>
      <c r="B58" s="6" t="n">
        <v>1400</v>
      </c>
      <c r="C58" s="6" t="n">
        <v>1706</v>
      </c>
    </row>
    <row r="59">
      <c r="A59" s="4" t="inlineStr">
        <is>
          <t>Other receivables</t>
        </is>
      </c>
      <c r="B59" s="6" t="n">
        <v>380</v>
      </c>
      <c r="C59" s="6" t="n">
        <v>319</v>
      </c>
    </row>
    <row r="60">
      <c r="A60" s="4" t="inlineStr">
        <is>
          <t>Materials, supplies and fuel inventory</t>
        </is>
      </c>
      <c r="B60" s="6" t="n">
        <v>1309</v>
      </c>
      <c r="C60" s="6" t="n">
        <v>1339</v>
      </c>
    </row>
    <row r="61">
      <c r="A61" s="4" t="inlineStr">
        <is>
          <t>Regulatory assets</t>
        </is>
      </c>
      <c r="B61" s="6" t="n">
        <v>1405</v>
      </c>
      <c r="C61" s="6" t="n">
        <v>1431</v>
      </c>
    </row>
    <row r="62">
      <c r="A62" s="4" t="inlineStr">
        <is>
          <t>Derivatives</t>
        </is>
      </c>
      <c r="B62" s="6" t="n">
        <v>31</v>
      </c>
      <c r="C62" s="6" t="n">
        <v>13</v>
      </c>
    </row>
    <row r="63">
      <c r="A63" s="4" t="inlineStr">
        <is>
          <t>Other</t>
        </is>
      </c>
      <c r="B63" s="6" t="n">
        <v>257</v>
      </c>
      <c r="C63" s="6" t="n">
        <v>144</v>
      </c>
    </row>
    <row r="64">
      <c r="A64" s="4" t="inlineStr">
        <is>
          <t>Total current assets</t>
        </is>
      </c>
      <c r="B64" s="6" t="n">
        <v>4783</v>
      </c>
      <c r="C64" s="6" t="n">
        <v>4996</v>
      </c>
    </row>
    <row r="65">
      <c r="A65" s="3" t="inlineStr">
        <is>
          <t>Other assets:</t>
        </is>
      </c>
      <c r="B65" s="4" t="inlineStr">
        <is>
          <t xml:space="preserve"> </t>
        </is>
      </c>
      <c r="C65" s="4" t="inlineStr">
        <is>
          <t xml:space="preserve"> </t>
        </is>
      </c>
    </row>
    <row r="66">
      <c r="A66" s="4" t="inlineStr">
        <is>
          <t>Electric utility plant and other property – net</t>
        </is>
      </c>
      <c r="B66" s="6" t="n">
        <v>76166</v>
      </c>
      <c r="C66" s="6" t="n">
        <v>70608</v>
      </c>
    </row>
    <row r="67">
      <c r="A67" s="4" t="inlineStr">
        <is>
          <t>Special use funds</t>
        </is>
      </c>
      <c r="B67" s="6" t="n">
        <v>6875</v>
      </c>
      <c r="C67" s="6" t="n">
        <v>6050</v>
      </c>
    </row>
    <row r="68">
      <c r="A68" s="4" t="inlineStr">
        <is>
          <t>Prepaid benefit costs</t>
        </is>
      </c>
      <c r="B68" s="6" t="n">
        <v>1954</v>
      </c>
      <c r="C68" s="6" t="n">
        <v>1853</v>
      </c>
    </row>
    <row r="69">
      <c r="A69" s="4" t="inlineStr">
        <is>
          <t>Regulatory assets</t>
        </is>
      </c>
      <c r="B69" s="6" t="n">
        <v>4464</v>
      </c>
      <c r="C69" s="6" t="n">
        <v>4343</v>
      </c>
    </row>
    <row r="70">
      <c r="A70" s="4" t="inlineStr">
        <is>
          <t>Derivatives</t>
        </is>
      </c>
      <c r="B70" s="6" t="n">
        <v>9</v>
      </c>
      <c r="C70" s="6" t="n">
        <v>14</v>
      </c>
    </row>
    <row r="71">
      <c r="A71" s="4" t="inlineStr">
        <is>
          <t>Goodwill</t>
        </is>
      </c>
      <c r="B71" s="6" t="n">
        <v>2965</v>
      </c>
      <c r="C71" s="6" t="n">
        <v>2965</v>
      </c>
    </row>
    <row r="72">
      <c r="A72" s="4" t="inlineStr">
        <is>
          <t>Other</t>
        </is>
      </c>
      <c r="B72" s="6" t="n">
        <v>934</v>
      </c>
      <c r="C72" s="6" t="n">
        <v>654</v>
      </c>
    </row>
    <row r="73">
      <c r="A73" s="4" t="inlineStr">
        <is>
          <t>Total other assets</t>
        </is>
      </c>
      <c r="B73" s="6" t="n">
        <v>93358</v>
      </c>
      <c r="C73" s="6" t="n">
        <v>86473</v>
      </c>
    </row>
    <row r="74">
      <c r="A74" s="4" t="inlineStr">
        <is>
          <t>TOTAL ASSETS</t>
        </is>
      </c>
      <c r="B74" s="6" t="n">
        <v>98141</v>
      </c>
      <c r="C74" s="6" t="n">
        <v>91469</v>
      </c>
    </row>
    <row r="75">
      <c r="A75" s="3" t="inlineStr">
        <is>
          <t>Current liabilities:</t>
        </is>
      </c>
      <c r="B75" s="4" t="inlineStr">
        <is>
          <t xml:space="preserve"> </t>
        </is>
      </c>
      <c r="C75" s="4" t="inlineStr">
        <is>
          <t xml:space="preserve"> </t>
        </is>
      </c>
    </row>
    <row r="76">
      <c r="A76" s="4" t="inlineStr">
        <is>
          <t>Commercial paper</t>
        </is>
      </c>
      <c r="B76" s="6" t="n">
        <v>1430</v>
      </c>
      <c r="C76" s="6" t="n">
        <v>2374</v>
      </c>
    </row>
    <row r="77">
      <c r="A77" s="4" t="inlineStr">
        <is>
          <t>Other short-term debt</t>
        </is>
      </c>
      <c r="B77" s="6" t="n">
        <v>0</v>
      </c>
      <c r="C77" s="6" t="n">
        <v>255</v>
      </c>
    </row>
    <row r="78">
      <c r="A78" s="4" t="inlineStr">
        <is>
          <t>Current portion of long-term debt</t>
        </is>
      </c>
      <c r="B78" s="6" t="n">
        <v>1719</v>
      </c>
      <c r="C78" s="6" t="n">
        <v>1665</v>
      </c>
    </row>
    <row r="79">
      <c r="A79" s="4" t="inlineStr">
        <is>
          <t>Accounts payable</t>
        </is>
      </c>
      <c r="B79" s="6" t="n">
        <v>996</v>
      </c>
      <c r="C79" s="6" t="n">
        <v>977</v>
      </c>
    </row>
    <row r="80">
      <c r="A80" s="4" t="inlineStr">
        <is>
          <t>Customer deposits</t>
        </is>
      </c>
      <c r="B80" s="6" t="n">
        <v>669</v>
      </c>
      <c r="C80" s="6" t="n">
        <v>610</v>
      </c>
    </row>
    <row r="81">
      <c r="A81" s="4" t="inlineStr">
        <is>
          <t>Accrued interest and taxes</t>
        </is>
      </c>
      <c r="B81" s="6" t="n">
        <v>443</v>
      </c>
      <c r="C81" s="6" t="n">
        <v>661</v>
      </c>
    </row>
    <row r="82">
      <c r="A82" s="4" t="inlineStr">
        <is>
          <t>Derivatives</t>
        </is>
      </c>
      <c r="B82" s="6" t="n">
        <v>3</v>
      </c>
      <c r="C82" s="6" t="n">
        <v>9</v>
      </c>
    </row>
    <row r="83">
      <c r="A83" s="4" t="inlineStr">
        <is>
          <t>Accrued construction-related expenditures</t>
        </is>
      </c>
      <c r="B83" s="6" t="n">
        <v>860</v>
      </c>
      <c r="C83" s="6" t="n">
        <v>486</v>
      </c>
    </row>
    <row r="84">
      <c r="A84" s="4" t="inlineStr">
        <is>
          <t>Regulatory liabilities</t>
        </is>
      </c>
      <c r="B84" s="6" t="n">
        <v>273</v>
      </c>
      <c r="C84" s="6" t="n">
        <v>335</v>
      </c>
    </row>
    <row r="85">
      <c r="A85" s="4" t="inlineStr">
        <is>
          <t>Other</t>
        </is>
      </c>
      <c r="B85" s="6" t="n">
        <v>1105</v>
      </c>
      <c r="C85" s="6" t="n">
        <v>713</v>
      </c>
    </row>
    <row r="86">
      <c r="A86" s="4" t="inlineStr">
        <is>
          <t>Total current liabilities</t>
        </is>
      </c>
      <c r="B86" s="6" t="n">
        <v>7495</v>
      </c>
      <c r="C86" s="6" t="n">
        <v>8076</v>
      </c>
    </row>
    <row r="87">
      <c r="A87" s="3" t="inlineStr">
        <is>
          <t>Other liabilities and deferred credits:</t>
        </is>
      </c>
      <c r="B87" s="4" t="inlineStr">
        <is>
          <t xml:space="preserve"> </t>
        </is>
      </c>
      <c r="C87" s="4" t="inlineStr">
        <is>
          <t xml:space="preserve"> </t>
        </is>
      </c>
    </row>
    <row r="88">
      <c r="A88" s="4" t="inlineStr">
        <is>
          <t>Long-term debt</t>
        </is>
      </c>
      <c r="B88" s="6" t="n">
        <v>25026</v>
      </c>
      <c r="C88" s="6" t="n">
        <v>23609</v>
      </c>
    </row>
    <row r="89">
      <c r="A89" s="4" t="inlineStr">
        <is>
          <t>Asset retirement obligations</t>
        </is>
      </c>
      <c r="B89" s="6" t="n">
        <v>2276</v>
      </c>
      <c r="C89" s="6" t="n">
        <v>2143</v>
      </c>
    </row>
    <row r="90">
      <c r="A90" s="4" t="inlineStr">
        <is>
          <t>Deferred income taxes</t>
        </is>
      </c>
      <c r="B90" s="6" t="n">
        <v>9438</v>
      </c>
      <c r="C90" s="6" t="n">
        <v>8542</v>
      </c>
    </row>
    <row r="91">
      <c r="A91" s="4" t="inlineStr">
        <is>
          <t>Regulatory liabilities</t>
        </is>
      </c>
      <c r="B91" s="6" t="n">
        <v>10465</v>
      </c>
      <c r="C91" s="6" t="n">
        <v>9893</v>
      </c>
    </row>
    <row r="92">
      <c r="A92" s="4" t="inlineStr">
        <is>
          <t>Derivatives</t>
        </is>
      </c>
      <c r="B92" s="6" t="n">
        <v>4</v>
      </c>
      <c r="C92" s="6" t="n">
        <v>6</v>
      </c>
    </row>
    <row r="93">
      <c r="A93" s="4" t="inlineStr">
        <is>
          <t>Other</t>
        </is>
      </c>
      <c r="B93" s="6" t="n">
        <v>365</v>
      </c>
      <c r="C93" s="6" t="n">
        <v>371</v>
      </c>
    </row>
    <row r="94">
      <c r="A94" s="4" t="inlineStr">
        <is>
          <t>Total other liabilities and deferred credits</t>
        </is>
      </c>
      <c r="B94" s="6" t="n">
        <v>47570</v>
      </c>
      <c r="C94" s="6" t="n">
        <v>44558</v>
      </c>
    </row>
    <row r="95">
      <c r="A95" s="4" t="inlineStr">
        <is>
          <t>TOTAL LIABILITIES</t>
        </is>
      </c>
      <c r="B95" s="6" t="n">
        <v>55065</v>
      </c>
      <c r="C95" s="6" t="n">
        <v>52634</v>
      </c>
    </row>
    <row r="96">
      <c r="A96" s="4" t="inlineStr">
        <is>
          <t>COMMITMENTS AND CONTINGENCIES</t>
        </is>
      </c>
      <c r="B96" s="4" t="inlineStr">
        <is>
          <t xml:space="preserve"> </t>
        </is>
      </c>
      <c r="C96" s="4" t="inlineStr">
        <is>
          <t xml:space="preserve"> </t>
        </is>
      </c>
    </row>
    <row r="97">
      <c r="A97" s="3" t="inlineStr">
        <is>
          <t>EQUITY</t>
        </is>
      </c>
      <c r="B97" s="4" t="inlineStr">
        <is>
          <t xml:space="preserve"> </t>
        </is>
      </c>
      <c r="C97" s="4" t="inlineStr">
        <is>
          <t xml:space="preserve"> </t>
        </is>
      </c>
    </row>
    <row r="98">
      <c r="A98" s="4" t="inlineStr">
        <is>
          <t>Common stock</t>
        </is>
      </c>
      <c r="B98" s="6" t="n">
        <v>1373</v>
      </c>
      <c r="C98" s="6" t="n">
        <v>1373</v>
      </c>
    </row>
    <row r="99">
      <c r="A99" s="4" t="inlineStr">
        <is>
          <t>Additional paid-in capital</t>
        </is>
      </c>
      <c r="B99" s="6" t="n">
        <v>26868</v>
      </c>
      <c r="C99" s="6" t="n">
        <v>23470</v>
      </c>
    </row>
    <row r="100">
      <c r="A100" s="4" t="inlineStr">
        <is>
          <t>Retained earnings</t>
        </is>
      </c>
      <c r="B100" s="6" t="n">
        <v>14835</v>
      </c>
      <c r="C100" s="6" t="n">
        <v>13992</v>
      </c>
    </row>
    <row r="101">
      <c r="A101" s="4" t="inlineStr">
        <is>
          <t>TOTAL EQUITY</t>
        </is>
      </c>
      <c r="B101" s="6" t="n">
        <v>43076</v>
      </c>
      <c r="C101" s="6" t="n">
        <v>38835</v>
      </c>
    </row>
    <row r="102">
      <c r="A102" s="4" t="inlineStr">
        <is>
          <t>TOTAL LIABILITIES, REDEEMABLE NONCONTROLLING INTERESTS AND EQUITY</t>
        </is>
      </c>
      <c r="B102" s="5" t="n">
        <v>98141</v>
      </c>
      <c r="C102" s="5" t="n">
        <v>91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3500</v>
      </c>
      <c r="C4" s="5" t="n">
        <v>24800</v>
      </c>
      <c r="D4" s="5" t="n">
        <v>23000</v>
      </c>
    </row>
    <row r="5">
      <c r="A5" s="4" t="inlineStr">
        <is>
          <t>FP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16900</v>
      </c>
      <c r="C7" s="6" t="n">
        <v>18200</v>
      </c>
      <c r="D7" s="5" t="n">
        <v>17200</v>
      </c>
    </row>
    <row r="8">
      <c r="A8" s="4" t="inlineStr">
        <is>
          <t>Unbilled revenues</t>
        </is>
      </c>
      <c r="B8" s="6" t="n">
        <v>573</v>
      </c>
      <c r="C8" s="5" t="n">
        <v>633</v>
      </c>
      <c r="D8" s="4" t="inlineStr">
        <is>
          <t xml:space="preserve"> </t>
        </is>
      </c>
    </row>
    <row r="9">
      <c r="A9" s="4" t="inlineStr">
        <is>
          <t>Revenue, remaining performance obligation</t>
        </is>
      </c>
      <c r="B9" s="5" t="n">
        <v>590</v>
      </c>
      <c r="C9" s="4" t="inlineStr">
        <is>
          <t xml:space="preserve"> </t>
        </is>
      </c>
      <c r="D9" s="4" t="inlineStr">
        <is>
          <t xml:space="preserve"> </t>
        </is>
      </c>
    </row>
    <row r="10">
      <c r="A10" s="4" t="inlineStr">
        <is>
          <t>FPL [Member] | Revenue Benchmark [Member] | Customer Concentration Risk | Retail Custom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10" t="n">
        <v>0.9</v>
      </c>
      <c r="C12" s="4" t="inlineStr">
        <is>
          <t xml:space="preserve"> </t>
        </is>
      </c>
      <c r="D12" s="4" t="inlineStr">
        <is>
          <t xml:space="preserve"> </t>
        </is>
      </c>
    </row>
    <row r="13">
      <c r="A13" s="4" t="inlineStr">
        <is>
          <t>NEER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remaining performance obligation</t>
        </is>
      </c>
      <c r="B15" s="5" t="n">
        <v>8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Instruments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Collateral, Obligation to Return Cash</t>
        </is>
      </c>
      <c r="B3" s="5" t="n">
        <v>47000000</v>
      </c>
      <c r="C3" s="5" t="n">
        <v>78000000</v>
      </c>
    </row>
    <row r="4">
      <c r="A4" s="4" t="inlineStr">
        <is>
          <t>Margin Cash Collateral Not Netted Against Derivative Liabilities</t>
        </is>
      </c>
      <c r="B4" s="6" t="n">
        <v>58000000</v>
      </c>
      <c r="C4" s="6" t="n">
        <v>73000000</v>
      </c>
    </row>
    <row r="5">
      <c r="A5" s="4" t="inlineStr">
        <is>
          <t>FPL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Collateral, Obligation to Return Cash</t>
        </is>
      </c>
      <c r="B7" s="6" t="n">
        <v>2000000</v>
      </c>
      <c r="C7" s="6" t="n">
        <v>3000000</v>
      </c>
    </row>
    <row r="8">
      <c r="A8" s="4" t="inlineStr">
        <is>
          <t>Margin Cash Collateral Not Netted Against Derivative Liabilities</t>
        </is>
      </c>
      <c r="B8" s="5" t="n">
        <v>0</v>
      </c>
      <c r="C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 (Details) - USD ($) $ in Millions</t>
        </is>
      </c>
      <c r="B1" s="2" t="inlineStr">
        <is>
          <t>Dec. 31, 2024</t>
        </is>
      </c>
      <c r="C1" s="2" t="inlineStr">
        <is>
          <t>Dec. 31, 2023</t>
        </is>
      </c>
    </row>
    <row r="2">
      <c r="A2" s="3" t="inlineStr">
        <is>
          <t>Derivative Instruments and Hedging Activities Disclosures [Abstract]</t>
        </is>
      </c>
      <c r="B2" s="4" t="inlineStr">
        <is>
          <t xml:space="preserve"> </t>
        </is>
      </c>
      <c r="C2" s="4" t="inlineStr">
        <is>
          <t xml:space="preserve"> </t>
        </is>
      </c>
    </row>
    <row r="3">
      <c r="A3" s="4" t="inlineStr">
        <is>
          <t>Derivative Assets</t>
        </is>
      </c>
      <c r="B3" s="5" t="n">
        <v>2653</v>
      </c>
      <c r="C3" s="5" t="n">
        <v>3520</v>
      </c>
    </row>
    <row r="4">
      <c r="A4" s="4" t="inlineStr">
        <is>
          <t>Derivative Liabilities</t>
        </is>
      </c>
      <c r="B4" s="6" t="n">
        <v>3081</v>
      </c>
      <c r="C4" s="6" t="n">
        <v>3586</v>
      </c>
    </row>
    <row r="5">
      <c r="A5" s="4" t="inlineStr">
        <is>
          <t>Derivative Asset, Current</t>
        </is>
      </c>
      <c r="B5" s="6" t="n">
        <v>879</v>
      </c>
      <c r="C5" s="6" t="n">
        <v>1730</v>
      </c>
    </row>
    <row r="6">
      <c r="A6" s="4" t="inlineStr">
        <is>
          <t>Derivative Asset, Noncurrent</t>
        </is>
      </c>
      <c r="B6" s="6" t="n">
        <v>1774</v>
      </c>
      <c r="C6" s="6" t="n">
        <v>1790</v>
      </c>
    </row>
    <row r="7">
      <c r="A7" s="4" t="inlineStr">
        <is>
          <t>Derivative Liability, Current</t>
        </is>
      </c>
      <c r="B7" s="6" t="n">
        <v>1073</v>
      </c>
      <c r="C7" s="6" t="n">
        <v>845</v>
      </c>
    </row>
    <row r="8">
      <c r="A8" s="4" t="inlineStr">
        <is>
          <t>Derivative Liability, Noncurrent</t>
        </is>
      </c>
      <c r="B8" s="6" t="n">
        <v>2008</v>
      </c>
      <c r="C8" s="6" t="n">
        <v>2741</v>
      </c>
    </row>
    <row r="9">
      <c r="A9" s="4" t="inlineStr">
        <is>
          <t>Current derivative assets</t>
        </is>
      </c>
      <c r="B9" s="4" t="inlineStr">
        <is>
          <t xml:space="preserve"> </t>
        </is>
      </c>
      <c r="C9" s="4" t="inlineStr">
        <is>
          <t xml:space="preserve"> </t>
        </is>
      </c>
    </row>
    <row r="10">
      <c r="A10" s="3" t="inlineStr">
        <is>
          <t>Derivative Instruments and Hedging Activities Disclosures [Abstract]</t>
        </is>
      </c>
      <c r="B10" s="4" t="inlineStr">
        <is>
          <t xml:space="preserve"> </t>
        </is>
      </c>
      <c r="C10" s="4" t="inlineStr">
        <is>
          <t xml:space="preserve"> </t>
        </is>
      </c>
    </row>
    <row r="11">
      <c r="A11" s="4" t="inlineStr">
        <is>
          <t>Margin cash collateral received from counterparties</t>
        </is>
      </c>
      <c r="B11" s="6" t="n">
        <v>154</v>
      </c>
      <c r="C11" s="6" t="n">
        <v>148</v>
      </c>
    </row>
    <row r="12">
      <c r="A12" s="4" t="inlineStr">
        <is>
          <t>Non Current Derivative Assets Member</t>
        </is>
      </c>
      <c r="B12" s="4" t="inlineStr">
        <is>
          <t xml:space="preserve"> </t>
        </is>
      </c>
      <c r="C12" s="4" t="inlineStr">
        <is>
          <t xml:space="preserve"> </t>
        </is>
      </c>
    </row>
    <row r="13">
      <c r="A13" s="3" t="inlineStr">
        <is>
          <t>Derivative Instruments and Hedging Activities Disclosures [Abstract]</t>
        </is>
      </c>
      <c r="B13" s="4" t="inlineStr">
        <is>
          <t xml:space="preserve"> </t>
        </is>
      </c>
      <c r="C13" s="4" t="inlineStr">
        <is>
          <t xml:space="preserve"> </t>
        </is>
      </c>
    </row>
    <row r="14">
      <c r="A14" s="4" t="inlineStr">
        <is>
          <t>Margin cash collateral received from counterparties</t>
        </is>
      </c>
      <c r="B14" s="6" t="n">
        <v>321</v>
      </c>
      <c r="C14" s="6" t="n">
        <v>307</v>
      </c>
    </row>
    <row r="15">
      <c r="A15" s="4" t="inlineStr">
        <is>
          <t>Current derivative liabilities</t>
        </is>
      </c>
      <c r="B15" s="4" t="inlineStr">
        <is>
          <t xml:space="preserve"> </t>
        </is>
      </c>
      <c r="C15" s="4" t="inlineStr">
        <is>
          <t xml:space="preserve"> </t>
        </is>
      </c>
    </row>
    <row r="16">
      <c r="A16" s="3" t="inlineStr">
        <is>
          <t>Derivative Instruments and Hedging Activities Disclosures [Abstract]</t>
        </is>
      </c>
      <c r="B16" s="4" t="inlineStr">
        <is>
          <t xml:space="preserve"> </t>
        </is>
      </c>
      <c r="C16" s="4" t="inlineStr">
        <is>
          <t xml:space="preserve"> </t>
        </is>
      </c>
    </row>
    <row r="17">
      <c r="A17" s="4" t="inlineStr">
        <is>
          <t>Margin cash collateral paid to counterparties</t>
        </is>
      </c>
      <c r="B17" s="4" t="inlineStr">
        <is>
          <t xml:space="preserve"> </t>
        </is>
      </c>
      <c r="C17" s="6" t="n">
        <v>815</v>
      </c>
    </row>
    <row r="18">
      <c r="A18" s="4" t="inlineStr">
        <is>
          <t>Commodity contracts | Fair Value, Recurring [Member]</t>
        </is>
      </c>
      <c r="B18" s="4" t="inlineStr">
        <is>
          <t xml:space="preserve"> </t>
        </is>
      </c>
      <c r="C18" s="4" t="inlineStr">
        <is>
          <t xml:space="preserve"> </t>
        </is>
      </c>
    </row>
    <row r="19">
      <c r="A19" s="3" t="inlineStr">
        <is>
          <t>Derivative Instruments and Hedging Activities Disclosures [Abstract]</t>
        </is>
      </c>
      <c r="B19" s="4" t="inlineStr">
        <is>
          <t xml:space="preserve"> </t>
        </is>
      </c>
      <c r="C19" s="4" t="inlineStr">
        <is>
          <t xml:space="preserve"> </t>
        </is>
      </c>
    </row>
    <row r="20">
      <c r="A20" s="4" t="inlineStr">
        <is>
          <t>Derivative assets, Netting</t>
        </is>
      </c>
      <c r="B20" s="6" t="n">
        <v>-4032</v>
      </c>
      <c r="C20" s="6" t="n">
        <v>-6171</v>
      </c>
    </row>
    <row r="21">
      <c r="A21" s="4" t="inlineStr">
        <is>
          <t>Derivative liability, Netting</t>
        </is>
      </c>
      <c r="B21" s="6" t="n">
        <v>-3557</v>
      </c>
      <c r="C21" s="6" t="n">
        <v>-6531</v>
      </c>
    </row>
    <row r="22">
      <c r="A22" s="4" t="inlineStr">
        <is>
          <t>Derivative Assets</t>
        </is>
      </c>
      <c r="B22" s="6" t="n">
        <v>2125</v>
      </c>
      <c r="C22" s="6" t="n">
        <v>3135</v>
      </c>
    </row>
    <row r="23">
      <c r="A23" s="4" t="inlineStr">
        <is>
          <t>Derivative Liabilities</t>
        </is>
      </c>
      <c r="B23" s="6" t="n">
        <v>2742</v>
      </c>
      <c r="C23" s="6" t="n">
        <v>2903</v>
      </c>
    </row>
    <row r="24">
      <c r="A24" s="4" t="inlineStr">
        <is>
          <t>Commodity contracts | Level 1 | Fair Value, Recurring [Member]</t>
        </is>
      </c>
      <c r="B24" s="4" t="inlineStr">
        <is>
          <t xml:space="preserve"> </t>
        </is>
      </c>
      <c r="C24" s="4" t="inlineStr">
        <is>
          <t xml:space="preserve"> </t>
        </is>
      </c>
    </row>
    <row r="25">
      <c r="A25" s="3" t="inlineStr">
        <is>
          <t>Derivative Instruments and Hedging Activities Disclosures [Abstract]</t>
        </is>
      </c>
      <c r="B25" s="4" t="inlineStr">
        <is>
          <t xml:space="preserve"> </t>
        </is>
      </c>
      <c r="C25" s="4" t="inlineStr">
        <is>
          <t xml:space="preserve"> </t>
        </is>
      </c>
    </row>
    <row r="26">
      <c r="A26" s="4" t="inlineStr">
        <is>
          <t>Total derivative assets</t>
        </is>
      </c>
      <c r="B26" s="6" t="n">
        <v>1778</v>
      </c>
      <c r="C26" s="6" t="n">
        <v>2640</v>
      </c>
    </row>
    <row r="27">
      <c r="A27" s="4" t="inlineStr">
        <is>
          <t>Total derivative liabilities</t>
        </is>
      </c>
      <c r="B27" s="6" t="n">
        <v>1983</v>
      </c>
      <c r="C27" s="6" t="n">
        <v>3796</v>
      </c>
    </row>
    <row r="28">
      <c r="A28" s="4" t="inlineStr">
        <is>
          <t>Commodity contracts | Level 2 | Fair Value, Recurring [Member]</t>
        </is>
      </c>
      <c r="B28" s="4" t="inlineStr">
        <is>
          <t xml:space="preserve"> </t>
        </is>
      </c>
      <c r="C28" s="4" t="inlineStr">
        <is>
          <t xml:space="preserve"> </t>
        </is>
      </c>
    </row>
    <row r="29">
      <c r="A29" s="3" t="inlineStr">
        <is>
          <t>Derivative Instruments and Hedging Activities Disclosures [Abstract]</t>
        </is>
      </c>
      <c r="B29" s="4" t="inlineStr">
        <is>
          <t xml:space="preserve"> </t>
        </is>
      </c>
      <c r="C29" s="4" t="inlineStr">
        <is>
          <t xml:space="preserve"> </t>
        </is>
      </c>
    </row>
    <row r="30">
      <c r="A30" s="4" t="inlineStr">
        <is>
          <t>Total derivative assets</t>
        </is>
      </c>
      <c r="B30" s="6" t="n">
        <v>3040</v>
      </c>
      <c r="C30" s="6" t="n">
        <v>4741</v>
      </c>
    </row>
    <row r="31">
      <c r="A31" s="4" t="inlineStr">
        <is>
          <t>Total derivative liabilities</t>
        </is>
      </c>
      <c r="B31" s="6" t="n">
        <v>3364</v>
      </c>
      <c r="C31" s="6" t="n">
        <v>4664</v>
      </c>
    </row>
    <row r="32">
      <c r="A32" s="4" t="inlineStr">
        <is>
          <t>Commodity contracts | Level 3 | Fair Value, Recurring [Member]</t>
        </is>
      </c>
      <c r="B32" s="4" t="inlineStr">
        <is>
          <t xml:space="preserve"> </t>
        </is>
      </c>
      <c r="C32" s="4" t="inlineStr">
        <is>
          <t xml:space="preserve"> </t>
        </is>
      </c>
    </row>
    <row r="33">
      <c r="A33" s="3" t="inlineStr">
        <is>
          <t>Derivative Instruments and Hedging Activities Disclosures [Abstract]</t>
        </is>
      </c>
      <c r="B33" s="4" t="inlineStr">
        <is>
          <t xml:space="preserve"> </t>
        </is>
      </c>
      <c r="C33" s="4" t="inlineStr">
        <is>
          <t xml:space="preserve"> </t>
        </is>
      </c>
    </row>
    <row r="34">
      <c r="A34" s="4" t="inlineStr">
        <is>
          <t>Total derivative assets</t>
        </is>
      </c>
      <c r="B34" s="6" t="n">
        <v>1339</v>
      </c>
      <c r="C34" s="6" t="n">
        <v>1925</v>
      </c>
    </row>
    <row r="35">
      <c r="A35" s="4" t="inlineStr">
        <is>
          <t>Total derivative liabilities</t>
        </is>
      </c>
      <c r="B35" s="6" t="n">
        <v>952</v>
      </c>
      <c r="C35" s="6" t="n">
        <v>974</v>
      </c>
    </row>
    <row r="36">
      <c r="A36" s="4" t="inlineStr">
        <is>
          <t>Interest rate contracts | Fair Value, Recurring [Member]</t>
        </is>
      </c>
      <c r="B36" s="4" t="inlineStr">
        <is>
          <t xml:space="preserve"> </t>
        </is>
      </c>
      <c r="C36" s="4" t="inlineStr">
        <is>
          <t xml:space="preserve"> </t>
        </is>
      </c>
    </row>
    <row r="37">
      <c r="A37" s="3" t="inlineStr">
        <is>
          <t>Derivative Instruments and Hedging Activities Disclosures [Abstract]</t>
        </is>
      </c>
      <c r="B37" s="4" t="inlineStr">
        <is>
          <t xml:space="preserve"> </t>
        </is>
      </c>
      <c r="C37" s="4" t="inlineStr">
        <is>
          <t xml:space="preserve"> </t>
        </is>
      </c>
    </row>
    <row r="38">
      <c r="A38" s="4" t="inlineStr">
        <is>
          <t>Derivative assets, Netting</t>
        </is>
      </c>
      <c r="B38" s="6" t="n">
        <v>-44</v>
      </c>
      <c r="C38" s="6" t="n">
        <v>81</v>
      </c>
    </row>
    <row r="39">
      <c r="A39" s="4" t="inlineStr">
        <is>
          <t>Derivative liability, Netting</t>
        </is>
      </c>
      <c r="B39" s="6" t="n">
        <v>-44</v>
      </c>
      <c r="C39" s="6" t="n">
        <v>-81</v>
      </c>
    </row>
    <row r="40">
      <c r="A40" s="4" t="inlineStr">
        <is>
          <t>Derivative Assets</t>
        </is>
      </c>
      <c r="B40" s="6" t="n">
        <v>533</v>
      </c>
      <c r="C40" s="6" t="n">
        <v>385</v>
      </c>
    </row>
    <row r="41">
      <c r="A41" s="4" t="inlineStr">
        <is>
          <t>Derivative Liabilities</t>
        </is>
      </c>
      <c r="B41" s="6" t="n">
        <v>240</v>
      </c>
      <c r="C41" s="6" t="n">
        <v>634</v>
      </c>
    </row>
    <row r="42">
      <c r="A42" s="4" t="inlineStr">
        <is>
          <t>Interest rate contracts | Level 1 | Fair Value, Recurring [Member]</t>
        </is>
      </c>
      <c r="B42" s="4" t="inlineStr">
        <is>
          <t xml:space="preserve"> </t>
        </is>
      </c>
      <c r="C42" s="4" t="inlineStr">
        <is>
          <t xml:space="preserve"> </t>
        </is>
      </c>
    </row>
    <row r="43">
      <c r="A43" s="3" t="inlineStr">
        <is>
          <t>Derivative Instruments and Hedging Activities Disclosures [Abstract]</t>
        </is>
      </c>
      <c r="B43" s="4" t="inlineStr">
        <is>
          <t xml:space="preserve"> </t>
        </is>
      </c>
      <c r="C43" s="4" t="inlineStr">
        <is>
          <t xml:space="preserve"> </t>
        </is>
      </c>
    </row>
    <row r="44">
      <c r="A44" s="4" t="inlineStr">
        <is>
          <t>Total derivative assets</t>
        </is>
      </c>
      <c r="B44" s="6" t="n">
        <v>0</v>
      </c>
      <c r="C44" s="6" t="n">
        <v>0</v>
      </c>
    </row>
    <row r="45">
      <c r="A45" s="4" t="inlineStr">
        <is>
          <t>Total derivative liabilities</t>
        </is>
      </c>
      <c r="B45" s="6" t="n">
        <v>0</v>
      </c>
      <c r="C45" s="6" t="n">
        <v>0</v>
      </c>
    </row>
    <row r="46">
      <c r="A46" s="4" t="inlineStr">
        <is>
          <t>Interest rate contracts | Level 2 | Fair Value, Recurring [Member]</t>
        </is>
      </c>
      <c r="B46" s="4" t="inlineStr">
        <is>
          <t xml:space="preserve"> </t>
        </is>
      </c>
      <c r="C46" s="4" t="inlineStr">
        <is>
          <t xml:space="preserve"> </t>
        </is>
      </c>
    </row>
    <row r="47">
      <c r="A47" s="3" t="inlineStr">
        <is>
          <t>Derivative Instruments and Hedging Activities Disclosures [Abstract]</t>
        </is>
      </c>
      <c r="B47" s="4" t="inlineStr">
        <is>
          <t xml:space="preserve"> </t>
        </is>
      </c>
      <c r="C47" s="4" t="inlineStr">
        <is>
          <t xml:space="preserve"> </t>
        </is>
      </c>
    </row>
    <row r="48">
      <c r="A48" s="4" t="inlineStr">
        <is>
          <t>Total derivative assets</t>
        </is>
      </c>
      <c r="B48" s="6" t="n">
        <v>577</v>
      </c>
      <c r="C48" s="6" t="n">
        <v>304</v>
      </c>
    </row>
    <row r="49">
      <c r="A49" s="4" t="inlineStr">
        <is>
          <t>Total derivative liabilities</t>
        </is>
      </c>
      <c r="B49" s="6" t="n">
        <v>284</v>
      </c>
      <c r="C49" s="6" t="n">
        <v>553</v>
      </c>
    </row>
    <row r="50">
      <c r="A50" s="4" t="inlineStr">
        <is>
          <t>Interest rate contracts | Level 3 | Fair Value, Recurring [Member]</t>
        </is>
      </c>
      <c r="B50" s="4" t="inlineStr">
        <is>
          <t xml:space="preserve"> </t>
        </is>
      </c>
      <c r="C50" s="4" t="inlineStr">
        <is>
          <t xml:space="preserve"> </t>
        </is>
      </c>
    </row>
    <row r="51">
      <c r="A51" s="3" t="inlineStr">
        <is>
          <t>Derivative Instruments and Hedging Activities Disclosures [Abstract]</t>
        </is>
      </c>
      <c r="B51" s="4" t="inlineStr">
        <is>
          <t xml:space="preserve"> </t>
        </is>
      </c>
      <c r="C51" s="4" t="inlineStr">
        <is>
          <t xml:space="preserve"> </t>
        </is>
      </c>
    </row>
    <row r="52">
      <c r="A52" s="4" t="inlineStr">
        <is>
          <t>Total derivative assets</t>
        </is>
      </c>
      <c r="B52" s="6" t="n">
        <v>0</v>
      </c>
      <c r="C52" s="6" t="n">
        <v>0</v>
      </c>
    </row>
    <row r="53">
      <c r="A53" s="4" t="inlineStr">
        <is>
          <t>Total derivative liabilities</t>
        </is>
      </c>
      <c r="B53" s="6" t="n">
        <v>0</v>
      </c>
      <c r="C53" s="6" t="n">
        <v>0</v>
      </c>
    </row>
    <row r="54">
      <c r="A54" s="4" t="inlineStr">
        <is>
          <t>Foreign currency contracts | Fair Value, Recurring [Member]</t>
        </is>
      </c>
      <c r="B54" s="4" t="inlineStr">
        <is>
          <t xml:space="preserve"> </t>
        </is>
      </c>
      <c r="C54" s="4" t="inlineStr">
        <is>
          <t xml:space="preserve"> </t>
        </is>
      </c>
    </row>
    <row r="55">
      <c r="A55" s="3" t="inlineStr">
        <is>
          <t>Derivative Instruments and Hedging Activities Disclosures [Abstract]</t>
        </is>
      </c>
      <c r="B55" s="4" t="inlineStr">
        <is>
          <t xml:space="preserve"> </t>
        </is>
      </c>
      <c r="C55" s="4" t="inlineStr">
        <is>
          <t xml:space="preserve"> </t>
        </is>
      </c>
    </row>
    <row r="56">
      <c r="A56" s="4" t="inlineStr">
        <is>
          <t>Derivative assets, Netting</t>
        </is>
      </c>
      <c r="B56" s="6" t="n">
        <v>-5</v>
      </c>
      <c r="C56" s="6" t="n">
        <v>0</v>
      </c>
    </row>
    <row r="57">
      <c r="A57" s="4" t="inlineStr">
        <is>
          <t>Derivative liability, Netting</t>
        </is>
      </c>
      <c r="B57" s="6" t="n">
        <v>-5</v>
      </c>
      <c r="C57" s="6" t="n">
        <v>0</v>
      </c>
    </row>
    <row r="58">
      <c r="A58" s="4" t="inlineStr">
        <is>
          <t>Derivative Assets</t>
        </is>
      </c>
      <c r="B58" s="6" t="n">
        <v>-5</v>
      </c>
      <c r="C58" s="6" t="n">
        <v>0</v>
      </c>
    </row>
    <row r="59">
      <c r="A59" s="4" t="inlineStr">
        <is>
          <t>Derivative Liabilities</t>
        </is>
      </c>
      <c r="B59" s="6" t="n">
        <v>99</v>
      </c>
      <c r="C59" s="6" t="n">
        <v>49</v>
      </c>
    </row>
    <row r="60">
      <c r="A60" s="4" t="inlineStr">
        <is>
          <t>Foreign currency contracts | Level 1 | Fair Value, Recurring [Member]</t>
        </is>
      </c>
      <c r="B60" s="4" t="inlineStr">
        <is>
          <t xml:space="preserve"> </t>
        </is>
      </c>
      <c r="C60" s="4" t="inlineStr">
        <is>
          <t xml:space="preserve"> </t>
        </is>
      </c>
    </row>
    <row r="61">
      <c r="A61" s="3" t="inlineStr">
        <is>
          <t>Derivative Instruments and Hedging Activities Disclosures [Abstract]</t>
        </is>
      </c>
      <c r="B61" s="4" t="inlineStr">
        <is>
          <t xml:space="preserve"> </t>
        </is>
      </c>
      <c r="C61" s="4" t="inlineStr">
        <is>
          <t xml:space="preserve"> </t>
        </is>
      </c>
    </row>
    <row r="62">
      <c r="A62" s="4" t="inlineStr">
        <is>
          <t>Total derivative assets</t>
        </is>
      </c>
      <c r="B62" s="6" t="n">
        <v>0</v>
      </c>
      <c r="C62" s="6" t="n">
        <v>0</v>
      </c>
    </row>
    <row r="63">
      <c r="A63" s="4" t="inlineStr">
        <is>
          <t>Total derivative liabilities</t>
        </is>
      </c>
      <c r="B63" s="6" t="n">
        <v>0</v>
      </c>
      <c r="C63" s="6" t="n">
        <v>0</v>
      </c>
    </row>
    <row r="64">
      <c r="A64" s="4" t="inlineStr">
        <is>
          <t>Foreign currency contracts | Level 2 | Fair Value, Recurring [Member]</t>
        </is>
      </c>
      <c r="B64" s="4" t="inlineStr">
        <is>
          <t xml:space="preserve"> </t>
        </is>
      </c>
      <c r="C64" s="4" t="inlineStr">
        <is>
          <t xml:space="preserve"> </t>
        </is>
      </c>
    </row>
    <row r="65">
      <c r="A65" s="3" t="inlineStr">
        <is>
          <t>Derivative Instruments and Hedging Activities Disclosures [Abstract]</t>
        </is>
      </c>
      <c r="B65" s="4" t="inlineStr">
        <is>
          <t xml:space="preserve"> </t>
        </is>
      </c>
      <c r="C65" s="4" t="inlineStr">
        <is>
          <t xml:space="preserve"> </t>
        </is>
      </c>
    </row>
    <row r="66">
      <c r="A66" s="4" t="inlineStr">
        <is>
          <t>Total derivative assets</t>
        </is>
      </c>
      <c r="B66" s="6" t="n">
        <v>0</v>
      </c>
      <c r="C66" s="6" t="n">
        <v>0</v>
      </c>
    </row>
    <row r="67">
      <c r="A67" s="4" t="inlineStr">
        <is>
          <t>Total derivative liabilities</t>
        </is>
      </c>
      <c r="B67" s="6" t="n">
        <v>104</v>
      </c>
      <c r="C67" s="6" t="n">
        <v>49</v>
      </c>
    </row>
    <row r="68">
      <c r="A68" s="4" t="inlineStr">
        <is>
          <t>Foreign currency contracts | Level 3 | Fair Value, Recurring [Member]</t>
        </is>
      </c>
      <c r="B68" s="4" t="inlineStr">
        <is>
          <t xml:space="preserve"> </t>
        </is>
      </c>
      <c r="C68" s="4" t="inlineStr">
        <is>
          <t xml:space="preserve"> </t>
        </is>
      </c>
    </row>
    <row r="69">
      <c r="A69" s="3" t="inlineStr">
        <is>
          <t>Derivative Instruments and Hedging Activities Disclosures [Abstract]</t>
        </is>
      </c>
      <c r="B69" s="4" t="inlineStr">
        <is>
          <t xml:space="preserve"> </t>
        </is>
      </c>
      <c r="C69" s="4" t="inlineStr">
        <is>
          <t xml:space="preserve"> </t>
        </is>
      </c>
    </row>
    <row r="70">
      <c r="A70" s="4" t="inlineStr">
        <is>
          <t>Total derivative assets</t>
        </is>
      </c>
      <c r="B70" s="6" t="n">
        <v>0</v>
      </c>
      <c r="C70" s="6" t="n">
        <v>0</v>
      </c>
    </row>
    <row r="71">
      <c r="A71" s="4" t="inlineStr">
        <is>
          <t>Total derivative liabilities</t>
        </is>
      </c>
      <c r="B71" s="6" t="n">
        <v>0</v>
      </c>
      <c r="C71" s="6" t="n">
        <v>0</v>
      </c>
    </row>
    <row r="72">
      <c r="A72" s="4" t="inlineStr">
        <is>
          <t>FPL [Member]</t>
        </is>
      </c>
      <c r="B72" s="4" t="inlineStr">
        <is>
          <t xml:space="preserve"> </t>
        </is>
      </c>
      <c r="C72" s="4" t="inlineStr">
        <is>
          <t xml:space="preserve"> </t>
        </is>
      </c>
    </row>
    <row r="73">
      <c r="A73" s="3" t="inlineStr">
        <is>
          <t>Derivative Instruments and Hedging Activities Disclosures [Abstract]</t>
        </is>
      </c>
      <c r="B73" s="4" t="inlineStr">
        <is>
          <t xml:space="preserve"> </t>
        </is>
      </c>
      <c r="C73" s="4" t="inlineStr">
        <is>
          <t xml:space="preserve"> </t>
        </is>
      </c>
    </row>
    <row r="74">
      <c r="A74" s="4" t="inlineStr">
        <is>
          <t>Derivative Assets</t>
        </is>
      </c>
      <c r="B74" s="6" t="n">
        <v>40</v>
      </c>
      <c r="C74" s="6" t="n">
        <v>27</v>
      </c>
    </row>
    <row r="75">
      <c r="A75" s="4" t="inlineStr">
        <is>
          <t>Derivative Liabilities</t>
        </is>
      </c>
      <c r="B75" s="6" t="n">
        <v>7</v>
      </c>
      <c r="C75" s="6" t="n">
        <v>15</v>
      </c>
    </row>
    <row r="76">
      <c r="A76" s="4" t="inlineStr">
        <is>
          <t>Derivative Asset, Current</t>
        </is>
      </c>
      <c r="B76" s="6" t="n">
        <v>31</v>
      </c>
      <c r="C76" s="6" t="n">
        <v>13</v>
      </c>
    </row>
    <row r="77">
      <c r="A77" s="4" t="inlineStr">
        <is>
          <t>Derivative Asset, Noncurrent</t>
        </is>
      </c>
      <c r="B77" s="6" t="n">
        <v>9</v>
      </c>
      <c r="C77" s="6" t="n">
        <v>14</v>
      </c>
    </row>
    <row r="78">
      <c r="A78" s="4" t="inlineStr">
        <is>
          <t>Derivative Liability, Current</t>
        </is>
      </c>
      <c r="B78" s="6" t="n">
        <v>3</v>
      </c>
      <c r="C78" s="6" t="n">
        <v>9</v>
      </c>
    </row>
    <row r="79">
      <c r="A79" s="4" t="inlineStr">
        <is>
          <t>Derivative Liability, Noncurrent</t>
        </is>
      </c>
      <c r="B79" s="5" t="n">
        <v>4</v>
      </c>
      <c r="C79" s="5" t="n">
        <v>6</v>
      </c>
    </row>
    <row r="80">
      <c r="A80" s="4" t="inlineStr">
        <is>
          <t>Derivative Liability, Noncurrent, Statement of Financial Position [Extensible Enumeration]</t>
        </is>
      </c>
      <c r="B80" s="4" t="inlineStr">
        <is>
          <t>Other</t>
        </is>
      </c>
      <c r="C80" s="4" t="inlineStr">
        <is>
          <t>Other</t>
        </is>
      </c>
    </row>
    <row r="81">
      <c r="A81" s="4" t="inlineStr">
        <is>
          <t>Derivative Asset, Current, Statement of Financial Position [Extensible Enumeration]</t>
        </is>
      </c>
      <c r="B81" s="4" t="inlineStr">
        <is>
          <t>Other</t>
        </is>
      </c>
      <c r="C81" s="4" t="inlineStr">
        <is>
          <t>Other</t>
        </is>
      </c>
    </row>
    <row r="82">
      <c r="A82" s="4" t="inlineStr">
        <is>
          <t>Derivative Asset, Noncurrent, Statement of Financial Position [Extensible Enumeration]</t>
        </is>
      </c>
      <c r="B82" s="4" t="inlineStr">
        <is>
          <t>Other</t>
        </is>
      </c>
      <c r="C82" s="4" t="inlineStr">
        <is>
          <t>Other</t>
        </is>
      </c>
    </row>
    <row r="83">
      <c r="A83" s="4" t="inlineStr">
        <is>
          <t>Derivative Liability, Current, Statement of Financial Position [Extensible Enumeration]</t>
        </is>
      </c>
      <c r="B83" s="4" t="inlineStr">
        <is>
          <t>Other</t>
        </is>
      </c>
      <c r="C83" s="4" t="inlineStr">
        <is>
          <t>Other</t>
        </is>
      </c>
    </row>
    <row r="84">
      <c r="A84" s="4" t="inlineStr">
        <is>
          <t>FPL [Member] | Commodity contracts | Fair Value, Recurring [Member]</t>
        </is>
      </c>
      <c r="B84" s="4" t="inlineStr">
        <is>
          <t xml:space="preserve"> </t>
        </is>
      </c>
      <c r="C84" s="4" t="inlineStr">
        <is>
          <t xml:space="preserve"> </t>
        </is>
      </c>
    </row>
    <row r="85">
      <c r="A85" s="3" t="inlineStr">
        <is>
          <t>Derivative Instruments and Hedging Activities Disclosures [Abstract]</t>
        </is>
      </c>
      <c r="B85" s="4" t="inlineStr">
        <is>
          <t xml:space="preserve"> </t>
        </is>
      </c>
      <c r="C85" s="4" t="inlineStr">
        <is>
          <t xml:space="preserve"> </t>
        </is>
      </c>
    </row>
    <row r="86">
      <c r="A86" s="4" t="inlineStr">
        <is>
          <t>Derivative assets, Netting</t>
        </is>
      </c>
      <c r="B86" s="5" t="n">
        <v>-16</v>
      </c>
      <c r="C86" s="5" t="n">
        <v>-3</v>
      </c>
    </row>
    <row r="87">
      <c r="A87" s="4" t="inlineStr">
        <is>
          <t>Derivative liability, Netting</t>
        </is>
      </c>
      <c r="B87" s="6" t="n">
        <v>-11</v>
      </c>
      <c r="C87" s="6" t="n">
        <v>-3</v>
      </c>
    </row>
    <row r="88">
      <c r="A88" s="4" t="inlineStr">
        <is>
          <t>Derivative Assets</t>
        </is>
      </c>
      <c r="B88" s="6" t="n">
        <v>40</v>
      </c>
      <c r="C88" s="6" t="n">
        <v>27</v>
      </c>
    </row>
    <row r="89">
      <c r="A89" s="4" t="inlineStr">
        <is>
          <t>Derivative Liabilities</t>
        </is>
      </c>
      <c r="B89" s="6" t="n">
        <v>7</v>
      </c>
      <c r="C89" s="6" t="n">
        <v>15</v>
      </c>
    </row>
    <row r="90">
      <c r="A90" s="4" t="inlineStr">
        <is>
          <t>FPL [Member] | Commodity contracts | Level 1 | Fair Value, Recurring [Member]</t>
        </is>
      </c>
      <c r="B90" s="4" t="inlineStr">
        <is>
          <t xml:space="preserve"> </t>
        </is>
      </c>
      <c r="C90" s="4" t="inlineStr">
        <is>
          <t xml:space="preserve"> </t>
        </is>
      </c>
    </row>
    <row r="91">
      <c r="A91" s="3" t="inlineStr">
        <is>
          <t>Derivative Instruments and Hedging Activities Disclosures [Abstract]</t>
        </is>
      </c>
      <c r="B91" s="4" t="inlineStr">
        <is>
          <t xml:space="preserve"> </t>
        </is>
      </c>
      <c r="C91" s="4" t="inlineStr">
        <is>
          <t xml:space="preserve"> </t>
        </is>
      </c>
    </row>
    <row r="92">
      <c r="A92" s="4" t="inlineStr">
        <is>
          <t>Total derivative assets</t>
        </is>
      </c>
      <c r="B92" s="6" t="n">
        <v>0</v>
      </c>
      <c r="C92" s="6" t="n">
        <v>0</v>
      </c>
    </row>
    <row r="93">
      <c r="A93" s="4" t="inlineStr">
        <is>
          <t>Total derivative liabilities</t>
        </is>
      </c>
      <c r="B93" s="6" t="n">
        <v>0</v>
      </c>
      <c r="C93" s="6" t="n">
        <v>0</v>
      </c>
    </row>
    <row r="94">
      <c r="A94" s="4" t="inlineStr">
        <is>
          <t>FPL [Member] | Commodity contracts | Level 2 | Fair Value, Recurring [Member]</t>
        </is>
      </c>
      <c r="B94" s="4" t="inlineStr">
        <is>
          <t xml:space="preserve"> </t>
        </is>
      </c>
      <c r="C94" s="4" t="inlineStr">
        <is>
          <t xml:space="preserve"> </t>
        </is>
      </c>
    </row>
    <row r="95">
      <c r="A95" s="3" t="inlineStr">
        <is>
          <t>Derivative Instruments and Hedging Activities Disclosures [Abstract]</t>
        </is>
      </c>
      <c r="B95" s="4" t="inlineStr">
        <is>
          <t xml:space="preserve"> </t>
        </is>
      </c>
      <c r="C95" s="4" t="inlineStr">
        <is>
          <t xml:space="preserve"> </t>
        </is>
      </c>
    </row>
    <row r="96">
      <c r="A96" s="4" t="inlineStr">
        <is>
          <t>Total derivative assets</t>
        </is>
      </c>
      <c r="B96" s="6" t="n">
        <v>9</v>
      </c>
      <c r="C96" s="6" t="n">
        <v>1</v>
      </c>
    </row>
    <row r="97">
      <c r="A97" s="4" t="inlineStr">
        <is>
          <t>Total derivative liabilities</t>
        </is>
      </c>
      <c r="B97" s="6" t="n">
        <v>5</v>
      </c>
      <c r="C97" s="6" t="n">
        <v>13</v>
      </c>
    </row>
    <row r="98">
      <c r="A98" s="4" t="inlineStr">
        <is>
          <t>FPL [Member] | Commodity contracts | Level 3 | Fair Value, Recurring [Member]</t>
        </is>
      </c>
      <c r="B98" s="4" t="inlineStr">
        <is>
          <t xml:space="preserve"> </t>
        </is>
      </c>
      <c r="C98" s="4" t="inlineStr">
        <is>
          <t xml:space="preserve"> </t>
        </is>
      </c>
    </row>
    <row r="99">
      <c r="A99" s="3" t="inlineStr">
        <is>
          <t>Derivative Instruments and Hedging Activities Disclosures [Abstract]</t>
        </is>
      </c>
      <c r="B99" s="4" t="inlineStr">
        <is>
          <t xml:space="preserve"> </t>
        </is>
      </c>
      <c r="C99" s="4" t="inlineStr">
        <is>
          <t xml:space="preserve"> </t>
        </is>
      </c>
    </row>
    <row r="100">
      <c r="A100" s="4" t="inlineStr">
        <is>
          <t>Total derivative assets</t>
        </is>
      </c>
      <c r="B100" s="6" t="n">
        <v>47</v>
      </c>
      <c r="C100" s="6" t="n">
        <v>29</v>
      </c>
    </row>
    <row r="101">
      <c r="A101" s="4" t="inlineStr">
        <is>
          <t>Total derivative liabilities</t>
        </is>
      </c>
      <c r="B101" s="5" t="n">
        <v>13</v>
      </c>
      <c r="C101"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Significant Unobservable Inputs) (Details) - Level 3</t>
        </is>
      </c>
      <c r="B1" s="2" t="inlineStr">
        <is>
          <t>12 Months Ended</t>
        </is>
      </c>
    </row>
    <row r="2">
      <c r="B2" s="2" t="inlineStr">
        <is>
          <t>Dec. 31, 2024 USD ($)</t>
        </is>
      </c>
    </row>
    <row r="3">
      <c r="A3" s="3" t="inlineStr">
        <is>
          <t>Fair Value, Assets Measured on Recurring Basis, Unobservable Input Reconciliation [Line Items]</t>
        </is>
      </c>
      <c r="B3" s="4" t="inlineStr">
        <is>
          <t xml:space="preserve"> </t>
        </is>
      </c>
    </row>
    <row r="4">
      <c r="A4" s="4" t="inlineStr">
        <is>
          <t>Assets, Fair Value Disclosure</t>
        </is>
      </c>
      <c r="B4" s="5" t="n">
        <v>1339000000</v>
      </c>
    </row>
    <row r="5">
      <c r="A5" s="4" t="inlineStr">
        <is>
          <t>Liabilities, Fair Value Disclosure</t>
        </is>
      </c>
      <c r="B5" s="6" t="n">
        <v>952000000</v>
      </c>
    </row>
    <row r="6">
      <c r="A6" s="4" t="inlineStr">
        <is>
          <t>Forward Contracts - Power [Member] | Forward Contracts - Power [Member] | Forward Price [Member] | Maximum [Member] | Discounted Cash Flow Valuation Technique [Member]</t>
        </is>
      </c>
      <c r="B6" s="4" t="inlineStr">
        <is>
          <t xml:space="preserve"> </t>
        </is>
      </c>
    </row>
    <row r="7">
      <c r="A7" s="3" t="inlineStr">
        <is>
          <t>Fair Value, Assets Measured on Recurring Basis, Unobservable Input Reconciliation [Line Items]</t>
        </is>
      </c>
      <c r="B7" s="4" t="inlineStr">
        <is>
          <t xml:space="preserve"> </t>
        </is>
      </c>
    </row>
    <row r="8">
      <c r="A8" s="4" t="inlineStr">
        <is>
          <t>Fair Value Inputs, Offered Quotes, Price Per Energy Unit</t>
        </is>
      </c>
      <c r="B8" s="6" t="n">
        <v>233</v>
      </c>
    </row>
    <row r="9">
      <c r="A9" s="4" t="inlineStr">
        <is>
          <t>Forward Contracts - Power [Member] | Forward Contracts - Power [Member] | Forward Price [Member] | Minimum [Member] | Discounted Cash Flow Valuation Technique [Member]</t>
        </is>
      </c>
      <c r="B9" s="4" t="inlineStr">
        <is>
          <t xml:space="preserve"> </t>
        </is>
      </c>
    </row>
    <row r="10">
      <c r="A10" s="3" t="inlineStr">
        <is>
          <t>Fair Value, Assets Measured on Recurring Basis, Unobservable Input Reconciliation [Line Items]</t>
        </is>
      </c>
      <c r="B10" s="4" t="inlineStr">
        <is>
          <t xml:space="preserve"> </t>
        </is>
      </c>
    </row>
    <row r="11">
      <c r="A11" s="4" t="inlineStr">
        <is>
          <t>Fair Value Inputs, Offered Quotes, Price Per Energy Unit</t>
        </is>
      </c>
      <c r="B11" s="6" t="n">
        <v>-3</v>
      </c>
    </row>
    <row r="12">
      <c r="A12" s="4" t="inlineStr">
        <is>
          <t>Forward Contracts - Power [Member] | Forward Contracts - Power [Member] | Forward Price [Member] | Weighted Average [Member] | Discounted Cash Flow Valuation Technique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Fair Value Inputs, Offered Quotes, Price Per Energy Unit</t>
        </is>
      </c>
      <c r="B14" s="6" t="n">
        <v>52</v>
      </c>
    </row>
    <row r="15">
      <c r="A15" s="4" t="inlineStr">
        <is>
          <t>Forward Contracts - Power [Member] | Derivative Financial Instruments, Assets [Member] | Forward Contracts - Power [Member] | Discounted Cash Flow Valuation Technique [Member]</t>
        </is>
      </c>
      <c r="B15" s="4" t="inlineStr">
        <is>
          <t xml:space="preserve"> </t>
        </is>
      </c>
    </row>
    <row r="16">
      <c r="A16" s="3" t="inlineStr">
        <is>
          <t>Fair Value, Assets Measured on Recurring Basis, Unobservable Input Reconciliation [Line Items]</t>
        </is>
      </c>
      <c r="B16" s="4" t="inlineStr">
        <is>
          <t xml:space="preserve"> </t>
        </is>
      </c>
    </row>
    <row r="17">
      <c r="A17" s="4" t="inlineStr">
        <is>
          <t>Assets, Fair Value Disclosure</t>
        </is>
      </c>
      <c r="B17" s="6" t="n">
        <v>423000000</v>
      </c>
    </row>
    <row r="18">
      <c r="A18" s="4" t="inlineStr">
        <is>
          <t>Forward contracts - Gas [Member] | Forward contracts - Gas [Member] | Forward Price [Member] | Maximum [Member] | Discounted Cash Flow Valuation Technique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Fair Value Inputs, Offered Quotes, Price Per Energy Unit</t>
        </is>
      </c>
      <c r="B20" s="6" t="n">
        <v>16</v>
      </c>
    </row>
    <row r="21">
      <c r="A21" s="4" t="inlineStr">
        <is>
          <t>Forward contracts - Gas [Member] | Forward contracts - Gas [Member] | Forward Price [Member] | Minimum [Member] | Discounted Cash Flow Valuation Technique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Fair Value Inputs, Offered Quotes, Price Per Energy Unit</t>
        </is>
      </c>
      <c r="B23" s="6" t="n">
        <v>1</v>
      </c>
    </row>
    <row r="24">
      <c r="A24" s="4" t="inlineStr">
        <is>
          <t>Forward contracts - Gas [Member] | Forward contracts - Gas [Member] | Forward Price [Member] | Weighted Average [Member] | Discounted Cash Flow Valuation Technique [Member]</t>
        </is>
      </c>
      <c r="B24" s="4" t="inlineStr">
        <is>
          <t xml:space="preserve"> </t>
        </is>
      </c>
    </row>
    <row r="25">
      <c r="A25" s="3" t="inlineStr">
        <is>
          <t>Fair Value, Assets Measured on Recurring Basis, Unobservable Input Reconciliation [Line Items]</t>
        </is>
      </c>
      <c r="B25" s="4" t="inlineStr">
        <is>
          <t xml:space="preserve"> </t>
        </is>
      </c>
    </row>
    <row r="26">
      <c r="A26" s="4" t="inlineStr">
        <is>
          <t>Fair Value Inputs, Offered Quotes, Price Per Energy Unit</t>
        </is>
      </c>
      <c r="B26" s="6" t="n">
        <v>4</v>
      </c>
    </row>
    <row r="27">
      <c r="A27" s="4" t="inlineStr">
        <is>
          <t>Forward contracts - Gas [Member] | Derivative Financial Instruments, Assets [Member] | Forward contracts - Gas [Member] | Discounted Cash Flow Valuation Technique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Assets, Fair Value Disclosure</t>
        </is>
      </c>
      <c r="B29" s="5" t="n">
        <v>296000000</v>
      </c>
    </row>
    <row r="30">
      <c r="A30" s="4" t="inlineStr">
        <is>
          <t>Option Contracts, Power [Member] | Option Contracts, Power [Member] | Implied Volatilities [Member] | Maximum [Member] | Options Models, Valuation Technique [Member]</t>
        </is>
      </c>
      <c r="B30" s="4" t="inlineStr">
        <is>
          <t xml:space="preserve"> </t>
        </is>
      </c>
    </row>
    <row r="31">
      <c r="A31" s="3" t="inlineStr">
        <is>
          <t>Fair Value, Assets Measured on Recurring Basis, Unobservable Input Reconciliation [Line Items]</t>
        </is>
      </c>
      <c r="B31" s="4" t="inlineStr">
        <is>
          <t xml:space="preserve"> </t>
        </is>
      </c>
    </row>
    <row r="32">
      <c r="A32" s="4" t="inlineStr">
        <is>
          <t>Fair Value Inputs, Expected Rates</t>
        </is>
      </c>
      <c r="B32" s="10" t="n">
        <v>3.6</v>
      </c>
    </row>
    <row r="33">
      <c r="A33" s="4" t="inlineStr">
        <is>
          <t>Option Contracts, Power [Member] | Option Contracts, Power [Member] | Implied Volatilities [Member] | Minimum [Member] | Options Models, Valuation Technique [Member]</t>
        </is>
      </c>
      <c r="B33" s="4" t="inlineStr">
        <is>
          <t xml:space="preserve"> </t>
        </is>
      </c>
    </row>
    <row r="34">
      <c r="A34" s="3" t="inlineStr">
        <is>
          <t>Fair Value, Assets Measured on Recurring Basis, Unobservable Input Reconciliation [Line Items]</t>
        </is>
      </c>
      <c r="B34" s="4" t="inlineStr">
        <is>
          <t xml:space="preserve"> </t>
        </is>
      </c>
    </row>
    <row r="35">
      <c r="A35" s="4" t="inlineStr">
        <is>
          <t>Fair Value Inputs, Expected Rates</t>
        </is>
      </c>
      <c r="B35" s="10" t="n">
        <v>0.78</v>
      </c>
    </row>
    <row r="36">
      <c r="A36" s="4" t="inlineStr">
        <is>
          <t>Option Contracts, Power [Member] | Option Contracts, Power [Member] | Implied Volatilities [Member] | Weighted Average [Member] | Options Models, Valuation Technique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Fair Value Inputs, Expected Rates</t>
        </is>
      </c>
      <c r="B38" s="10" t="n">
        <v>1.86</v>
      </c>
    </row>
    <row r="39">
      <c r="A39" s="4" t="inlineStr">
        <is>
          <t>Option Contracts, Power [Member] | Derivative Financial Instruments, Assets [Member] | Option Contracts, Power [Member] | Options Models, Valuation Technique [Member]</t>
        </is>
      </c>
      <c r="B39" s="4" t="inlineStr">
        <is>
          <t xml:space="preserve"> </t>
        </is>
      </c>
    </row>
    <row r="40">
      <c r="A40" s="3" t="inlineStr">
        <is>
          <t>Fair Value, Assets Measured on Recurring Basis, Unobservable Input Reconciliation [Line Items]</t>
        </is>
      </c>
      <c r="B40" s="4" t="inlineStr">
        <is>
          <t xml:space="preserve"> </t>
        </is>
      </c>
    </row>
    <row r="41">
      <c r="A41" s="4" t="inlineStr">
        <is>
          <t>Assets, Fair Value Disclosure</t>
        </is>
      </c>
      <c r="B41" s="5" t="n">
        <v>9000000</v>
      </c>
    </row>
    <row r="42">
      <c r="A42" s="4" t="inlineStr">
        <is>
          <t>Option Contracts, Primarily Gas [Member] | Options - primarily gas [Member] | Implied Correlations [Member] | Maximum [Member] | Options Models, Valuation Technique [Member]</t>
        </is>
      </c>
      <c r="B42" s="4" t="inlineStr">
        <is>
          <t xml:space="preserve"> </t>
        </is>
      </c>
    </row>
    <row r="43">
      <c r="A43" s="3" t="inlineStr">
        <is>
          <t>Fair Value, Assets Measured on Recurring Basis, Unobservable Input Reconciliation [Line Items]</t>
        </is>
      </c>
      <c r="B43" s="4" t="inlineStr">
        <is>
          <t xml:space="preserve"> </t>
        </is>
      </c>
    </row>
    <row r="44">
      <c r="A44" s="4" t="inlineStr">
        <is>
          <t>Fair Value Inputs, Expected Rates</t>
        </is>
      </c>
      <c r="B44" s="10" t="n">
        <v>1</v>
      </c>
    </row>
    <row r="45">
      <c r="A45" s="4" t="inlineStr">
        <is>
          <t>Option Contracts, Primarily Gas [Member] | Options - primarily gas [Member] | Implied Correlations [Member] | Minimum [Member] | Options Models, Valuation Technique [Member]</t>
        </is>
      </c>
      <c r="B45" s="4" t="inlineStr">
        <is>
          <t xml:space="preserve"> </t>
        </is>
      </c>
    </row>
    <row r="46">
      <c r="A46" s="3" t="inlineStr">
        <is>
          <t>Fair Value, Assets Measured on Recurring Basis, Unobservable Input Reconciliation [Line Items]</t>
        </is>
      </c>
      <c r="B46" s="4" t="inlineStr">
        <is>
          <t xml:space="preserve"> </t>
        </is>
      </c>
    </row>
    <row r="47">
      <c r="A47" s="4" t="inlineStr">
        <is>
          <t>Fair Value Inputs, Expected Rates</t>
        </is>
      </c>
      <c r="B47" s="10" t="n">
        <v>0.5600000000000001</v>
      </c>
    </row>
    <row r="48">
      <c r="A48" s="4" t="inlineStr">
        <is>
          <t>Option Contracts, Primarily Gas [Member] | Options - primarily gas [Member] | Implied Correlations [Member] | Weighted Average [Member] | Options Models, Valuation Technique [Member]</t>
        </is>
      </c>
      <c r="B48" s="4" t="inlineStr">
        <is>
          <t xml:space="preserve"> </t>
        </is>
      </c>
    </row>
    <row r="49">
      <c r="A49" s="3" t="inlineStr">
        <is>
          <t>Fair Value, Assets Measured on Recurring Basis, Unobservable Input Reconciliation [Line Items]</t>
        </is>
      </c>
      <c r="B49" s="4" t="inlineStr">
        <is>
          <t xml:space="preserve"> </t>
        </is>
      </c>
    </row>
    <row r="50">
      <c r="A50" s="4" t="inlineStr">
        <is>
          <t>Fair Value Inputs, Expected Rates</t>
        </is>
      </c>
      <c r="B50" s="10" t="n">
        <v>0.99</v>
      </c>
    </row>
    <row r="51">
      <c r="A51" s="4" t="inlineStr">
        <is>
          <t>Option Contracts, Primarily Gas [Member] | Options - primarily gas [Member] | Implied Volatilities [Member] | Maximum [Member] | Options Models, Valuation Technique [Member]</t>
        </is>
      </c>
      <c r="B51" s="4" t="inlineStr">
        <is>
          <t xml:space="preserve"> </t>
        </is>
      </c>
    </row>
    <row r="52">
      <c r="A52" s="3" t="inlineStr">
        <is>
          <t>Fair Value, Assets Measured on Recurring Basis, Unobservable Input Reconciliation [Line Items]</t>
        </is>
      </c>
      <c r="B52" s="4" t="inlineStr">
        <is>
          <t xml:space="preserve"> </t>
        </is>
      </c>
    </row>
    <row r="53">
      <c r="A53" s="4" t="inlineStr">
        <is>
          <t>Fair Value Inputs, Expected Rates</t>
        </is>
      </c>
      <c r="B53" s="10" t="n">
        <v>1.5</v>
      </c>
    </row>
    <row r="54">
      <c r="A54" s="4" t="inlineStr">
        <is>
          <t>Option Contracts, Primarily Gas [Member] | Options - primarily gas [Member] | Implied Volatilities [Member] | Minimum [Member] | Options Models, Valuation Technique [Member]</t>
        </is>
      </c>
      <c r="B54" s="4" t="inlineStr">
        <is>
          <t xml:space="preserve"> </t>
        </is>
      </c>
    </row>
    <row r="55">
      <c r="A55" s="3" t="inlineStr">
        <is>
          <t>Fair Value, Assets Measured on Recurring Basis, Unobservable Input Reconciliation [Line Items]</t>
        </is>
      </c>
      <c r="B55" s="4" t="inlineStr">
        <is>
          <t xml:space="preserve"> </t>
        </is>
      </c>
    </row>
    <row r="56">
      <c r="A56" s="4" t="inlineStr">
        <is>
          <t>Fair Value Inputs, Expected Rates</t>
        </is>
      </c>
      <c r="B56" s="10" t="n">
        <v>0.15</v>
      </c>
    </row>
    <row r="57">
      <c r="A57" s="4" t="inlineStr">
        <is>
          <t>Option Contracts, Primarily Gas [Member] | Options - primarily gas [Member] | Implied Volatilities [Member] | Weighted Average [Member] | Options Models, Valuation Technique [Member]</t>
        </is>
      </c>
      <c r="B57" s="4" t="inlineStr">
        <is>
          <t xml:space="preserve"> </t>
        </is>
      </c>
    </row>
    <row r="58">
      <c r="A58" s="3" t="inlineStr">
        <is>
          <t>Fair Value, Assets Measured on Recurring Basis, Unobservable Input Reconciliation [Line Items]</t>
        </is>
      </c>
      <c r="B58" s="4" t="inlineStr">
        <is>
          <t xml:space="preserve"> </t>
        </is>
      </c>
    </row>
    <row r="59">
      <c r="A59" s="4" t="inlineStr">
        <is>
          <t>Fair Value Inputs, Expected Rates</t>
        </is>
      </c>
      <c r="B59" s="10" t="n">
        <v>0.52</v>
      </c>
    </row>
    <row r="60">
      <c r="A60" s="4" t="inlineStr">
        <is>
          <t>Option Contracts, Primarily Gas [Member] | Derivative Financial Instruments, Assets [Member] | Options - primarily gas [Member] | Options Models, Valuation Technique [Member]</t>
        </is>
      </c>
      <c r="B60" s="4" t="inlineStr">
        <is>
          <t xml:space="preserve"> </t>
        </is>
      </c>
    </row>
    <row r="61">
      <c r="A61" s="3" t="inlineStr">
        <is>
          <t>Fair Value, Assets Measured on Recurring Basis, Unobservable Input Reconciliation [Line Items]</t>
        </is>
      </c>
      <c r="B61" s="4" t="inlineStr">
        <is>
          <t xml:space="preserve"> </t>
        </is>
      </c>
    </row>
    <row r="62">
      <c r="A62" s="4" t="inlineStr">
        <is>
          <t>Assets, Fair Value Disclosure</t>
        </is>
      </c>
      <c r="B62" s="5" t="n">
        <v>100000000</v>
      </c>
    </row>
    <row r="63">
      <c r="A63" s="4" t="inlineStr">
        <is>
          <t>Full Requirements and Unit Contingent Contracts [Member] | Full Requirements and Unit Contingent Contracts [Member] | Forward Price [Member] | Maximum [Member] | Discounted Cash Flow Valuation Technique [Member]</t>
        </is>
      </c>
      <c r="B63" s="4" t="inlineStr">
        <is>
          <t xml:space="preserve"> </t>
        </is>
      </c>
    </row>
    <row r="64">
      <c r="A64" s="3" t="inlineStr">
        <is>
          <t>Fair Value, Assets Measured on Recurring Basis, Unobservable Input Reconciliation [Line Items]</t>
        </is>
      </c>
      <c r="B64" s="4" t="inlineStr">
        <is>
          <t xml:space="preserve"> </t>
        </is>
      </c>
    </row>
    <row r="65">
      <c r="A65" s="4" t="inlineStr">
        <is>
          <t>Fair Value Inputs, Offered Quotes, Price Per Energy Unit</t>
        </is>
      </c>
      <c r="B65" s="6" t="n">
        <v>297</v>
      </c>
    </row>
    <row r="66">
      <c r="A66" s="4" t="inlineStr">
        <is>
          <t>Full Requirements and Unit Contingent Contracts [Member] | Full Requirements and Unit Contingent Contracts [Member] | Forward Price [Member] | Minimum [Member] | Discounted Cash Flow Valuation Technique [Member]</t>
        </is>
      </c>
      <c r="B66" s="4" t="inlineStr">
        <is>
          <t xml:space="preserve"> </t>
        </is>
      </c>
    </row>
    <row r="67">
      <c r="A67" s="3" t="inlineStr">
        <is>
          <t>Fair Value, Assets Measured on Recurring Basis, Unobservable Input Reconciliation [Line Items]</t>
        </is>
      </c>
      <c r="B67" s="4" t="inlineStr">
        <is>
          <t xml:space="preserve"> </t>
        </is>
      </c>
    </row>
    <row r="68">
      <c r="A68" s="4" t="inlineStr">
        <is>
          <t>Fair Value Inputs, Offered Quotes, Price Per Energy Unit</t>
        </is>
      </c>
      <c r="B68" s="6" t="n">
        <v>20</v>
      </c>
    </row>
    <row r="69">
      <c r="A69" s="4" t="inlineStr">
        <is>
          <t>Full Requirements and Unit Contingent Contracts [Member] | Full Requirements and Unit Contingent Contracts [Member] | Forward Price [Member] | Weighted Average [Member] | Discounted Cash Flow Valuation Technique [Member]</t>
        </is>
      </c>
      <c r="B69" s="4" t="inlineStr">
        <is>
          <t xml:space="preserve"> </t>
        </is>
      </c>
    </row>
    <row r="70">
      <c r="A70" s="3" t="inlineStr">
        <is>
          <t>Fair Value, Assets Measured on Recurring Basis, Unobservable Input Reconciliation [Line Items]</t>
        </is>
      </c>
      <c r="B70" s="4" t="inlineStr">
        <is>
          <t xml:space="preserve"> </t>
        </is>
      </c>
    </row>
    <row r="71">
      <c r="A71" s="4" t="inlineStr">
        <is>
          <t>Fair Value Inputs, Offered Quotes, Price Per Energy Unit</t>
        </is>
      </c>
      <c r="B71" s="5" t="n">
        <v>76</v>
      </c>
    </row>
    <row r="72">
      <c r="A72" s="4" t="inlineStr">
        <is>
          <t>Full Requirements and Unit Contingent Contracts [Member] | Full Requirements and Unit Contingent Contracts [Member] | Customer Migration Rate [Member] | Maximum [Member] | Discounted Cash Flow Valuation Technique [Member]</t>
        </is>
      </c>
      <c r="B72" s="4" t="inlineStr">
        <is>
          <t xml:space="preserve"> </t>
        </is>
      </c>
    </row>
    <row r="73">
      <c r="A73" s="3" t="inlineStr">
        <is>
          <t>Fair Value, Assets Measured on Recurring Basis, Unobservable Input Reconciliation [Line Items]</t>
        </is>
      </c>
      <c r="B73" s="4" t="inlineStr">
        <is>
          <t xml:space="preserve"> </t>
        </is>
      </c>
    </row>
    <row r="74">
      <c r="A74" s="4" t="inlineStr">
        <is>
          <t>Fair Value Inputs, Expected Rates</t>
        </is>
      </c>
      <c r="B74" s="10" t="n">
        <v>0.31</v>
      </c>
    </row>
    <row r="75">
      <c r="A75" s="4" t="inlineStr">
        <is>
          <t>Full Requirements and Unit Contingent Contracts [Member] | Full Requirements and Unit Contingent Contracts [Member] | Customer Migration Rate [Member] | Minimum [Member] | Discounted Cash Flow Valuation Technique [Member]</t>
        </is>
      </c>
      <c r="B75" s="4" t="inlineStr">
        <is>
          <t xml:space="preserve"> </t>
        </is>
      </c>
    </row>
    <row r="76">
      <c r="A76" s="3" t="inlineStr">
        <is>
          <t>Fair Value, Assets Measured on Recurring Basis, Unobservable Input Reconciliation [Line Items]</t>
        </is>
      </c>
      <c r="B76" s="4" t="inlineStr">
        <is>
          <t xml:space="preserve"> </t>
        </is>
      </c>
    </row>
    <row r="77">
      <c r="A77" s="4" t="inlineStr">
        <is>
          <t>Fair Value Inputs, Expected Rates</t>
        </is>
      </c>
      <c r="B77" s="10" t="n">
        <v>0</v>
      </c>
    </row>
    <row r="78">
      <c r="A78" s="4" t="inlineStr">
        <is>
          <t>Full Requirements and Unit Contingent Contracts [Member] | Full Requirements and Unit Contingent Contracts [Member] | Customer Migration Rate [Member] | Weighted Average [Member] | Discounted Cash Flow Valuation Technique [Member]</t>
        </is>
      </c>
      <c r="B78" s="4" t="inlineStr">
        <is>
          <t xml:space="preserve"> </t>
        </is>
      </c>
    </row>
    <row r="79">
      <c r="A79" s="3" t="inlineStr">
        <is>
          <t>Fair Value, Assets Measured on Recurring Basis, Unobservable Input Reconciliation [Line Items]</t>
        </is>
      </c>
      <c r="B79" s="4" t="inlineStr">
        <is>
          <t xml:space="preserve"> </t>
        </is>
      </c>
    </row>
    <row r="80">
      <c r="A80" s="4" t="inlineStr">
        <is>
          <t>Fair Value Inputs, Expected Rates</t>
        </is>
      </c>
      <c r="B80" s="10" t="n">
        <v>0.01</v>
      </c>
    </row>
    <row r="81">
      <c r="A81" s="4" t="inlineStr">
        <is>
          <t>Full Requirements and Unit Contingent Contracts [Member] | Derivative Financial Instruments, Assets [Member] | Full Requirements and Unit Contingent Contracts [Member] | Discounted Cash Flow Valuation Technique [Member]</t>
        </is>
      </c>
      <c r="B81" s="4" t="inlineStr">
        <is>
          <t xml:space="preserve"> </t>
        </is>
      </c>
    </row>
    <row r="82">
      <c r="A82" s="3" t="inlineStr">
        <is>
          <t>Fair Value, Assets Measured on Recurring Basis, Unobservable Input Reconciliation [Line Items]</t>
        </is>
      </c>
      <c r="B82" s="4" t="inlineStr">
        <is>
          <t xml:space="preserve"> </t>
        </is>
      </c>
    </row>
    <row r="83">
      <c r="A83" s="4" t="inlineStr">
        <is>
          <t>Assets, Fair Value Disclosure</t>
        </is>
      </c>
      <c r="B83" s="5" t="n">
        <v>209000000</v>
      </c>
    </row>
    <row r="84">
      <c r="A84" s="4" t="inlineStr">
        <is>
          <t>Forward contracts - Other | Derivative Financial Instruments, Assets [Member] | Forward contracts - Other</t>
        </is>
      </c>
      <c r="B84" s="4" t="inlineStr">
        <is>
          <t xml:space="preserve"> </t>
        </is>
      </c>
    </row>
    <row r="85">
      <c r="A85" s="3" t="inlineStr">
        <is>
          <t>Fair Value, Assets Measured on Recurring Basis, Unobservable Input Reconciliation [Line Items]</t>
        </is>
      </c>
      <c r="B85" s="4" t="inlineStr">
        <is>
          <t xml:space="preserve"> </t>
        </is>
      </c>
    </row>
    <row r="86">
      <c r="A86" s="4" t="inlineStr">
        <is>
          <t>Assets, Fair Value Disclosure</t>
        </is>
      </c>
      <c r="B86" s="6" t="n">
        <v>249000000</v>
      </c>
    </row>
    <row r="87">
      <c r="A87" s="4" t="inlineStr">
        <is>
          <t>Forward contracts - Other | Derivative Financial Instruments, Assets [Member] | Forward contracts - Congestion | Discounted Cash Flow Valuation Technique [Member]</t>
        </is>
      </c>
      <c r="B87" s="4" t="inlineStr">
        <is>
          <t xml:space="preserve"> </t>
        </is>
      </c>
    </row>
    <row r="88">
      <c r="A88" s="3" t="inlineStr">
        <is>
          <t>Fair Value, Assets Measured on Recurring Basis, Unobservable Input Reconciliation [Line Items]</t>
        </is>
      </c>
      <c r="B88" s="4" t="inlineStr">
        <is>
          <t xml:space="preserve"> </t>
        </is>
      </c>
    </row>
    <row r="89">
      <c r="A89" s="4" t="inlineStr">
        <is>
          <t>Assets, Fair Value Disclosure</t>
        </is>
      </c>
      <c r="B89" s="6" t="n">
        <v>53000000</v>
      </c>
    </row>
    <row r="90">
      <c r="A90" s="4" t="inlineStr">
        <is>
          <t>Forward contracts - Congestion | Forward contracts - Congestion | Forward Price [Member] | Maximum [Member] | Discounted Cash Flow Valuation Technique [Member]</t>
        </is>
      </c>
      <c r="B90" s="4" t="inlineStr">
        <is>
          <t xml:space="preserve"> </t>
        </is>
      </c>
    </row>
    <row r="91">
      <c r="A91" s="3" t="inlineStr">
        <is>
          <t>Fair Value, Assets Measured on Recurring Basis, Unobservable Input Reconciliation [Line Items]</t>
        </is>
      </c>
      <c r="B91" s="4" t="inlineStr">
        <is>
          <t xml:space="preserve"> </t>
        </is>
      </c>
    </row>
    <row r="92">
      <c r="A92" s="4" t="inlineStr">
        <is>
          <t>Fair Value Inputs, Offered Quotes, Price Per Energy Unit</t>
        </is>
      </c>
      <c r="B92" s="6" t="n">
        <v>22</v>
      </c>
    </row>
    <row r="93">
      <c r="A93" s="4" t="inlineStr">
        <is>
          <t>Forward contracts - Congestion | Forward contracts - Congestion | Forward Price [Member] | Minimum [Member] | Discounted Cash Flow Valuation Technique [Member]</t>
        </is>
      </c>
      <c r="B93" s="4" t="inlineStr">
        <is>
          <t xml:space="preserve"> </t>
        </is>
      </c>
    </row>
    <row r="94">
      <c r="A94" s="3" t="inlineStr">
        <is>
          <t>Fair Value, Assets Measured on Recurring Basis, Unobservable Input Reconciliation [Line Items]</t>
        </is>
      </c>
      <c r="B94" s="4" t="inlineStr">
        <is>
          <t xml:space="preserve"> </t>
        </is>
      </c>
    </row>
    <row r="95">
      <c r="A95" s="4" t="inlineStr">
        <is>
          <t>Fair Value Inputs, Offered Quotes, Price Per Energy Unit</t>
        </is>
      </c>
      <c r="B95" s="6" t="n">
        <v>-49</v>
      </c>
    </row>
    <row r="96">
      <c r="A96" s="4" t="inlineStr">
        <is>
          <t>Forward contracts - Congestion | Forward contracts - Congestion | Forward Price [Member] | Weighted Average [Member] | Discounted Cash Flow Valuation Technique [Member]</t>
        </is>
      </c>
      <c r="B96" s="4" t="inlineStr">
        <is>
          <t xml:space="preserve"> </t>
        </is>
      </c>
    </row>
    <row r="97">
      <c r="A97" s="3" t="inlineStr">
        <is>
          <t>Fair Value, Assets Measured on Recurring Basis, Unobservable Input Reconciliation [Line Items]</t>
        </is>
      </c>
      <c r="B97" s="4" t="inlineStr">
        <is>
          <t xml:space="preserve"> </t>
        </is>
      </c>
    </row>
    <row r="98">
      <c r="A98" s="4" t="inlineStr">
        <is>
          <t>Fair Value Inputs, Offered Quotes, Price Per Energy Unit</t>
        </is>
      </c>
      <c r="B98" s="6" t="n">
        <v>0</v>
      </c>
    </row>
    <row r="99">
      <c r="A99" s="4" t="inlineStr">
        <is>
          <t>Derivative Financial Instruments, Liabilities [Member] | Forward Contracts - Power [Member] | Forward Contracts - Power [Member] | Discounted Cash Flow Valuation Technique [Member]</t>
        </is>
      </c>
      <c r="B99" s="4" t="inlineStr">
        <is>
          <t xml:space="preserve"> </t>
        </is>
      </c>
    </row>
    <row r="100">
      <c r="A100" s="3" t="inlineStr">
        <is>
          <t>Fair Value, Assets Measured on Recurring Basis, Unobservable Input Reconciliation [Line Items]</t>
        </is>
      </c>
      <c r="B100" s="4" t="inlineStr">
        <is>
          <t xml:space="preserve"> </t>
        </is>
      </c>
    </row>
    <row r="101">
      <c r="A101" s="4" t="inlineStr">
        <is>
          <t>Liabilities, Fair Value Disclosure</t>
        </is>
      </c>
      <c r="B101" s="6" t="n">
        <v>401000000</v>
      </c>
    </row>
    <row r="102">
      <c r="A102" s="4" t="inlineStr">
        <is>
          <t>Derivative Financial Instruments, Liabilities [Member] | Forward contracts - Gas [Member] | Forward contracts - Gas [Member] | Discounted Cash Flow Valuation Technique [Member]</t>
        </is>
      </c>
      <c r="B102" s="4" t="inlineStr">
        <is>
          <t xml:space="preserve"> </t>
        </is>
      </c>
    </row>
    <row r="103">
      <c r="A103" s="3" t="inlineStr">
        <is>
          <t>Fair Value, Assets Measured on Recurring Basis, Unobservable Input Reconciliation [Line Items]</t>
        </is>
      </c>
      <c r="B103" s="4" t="inlineStr">
        <is>
          <t xml:space="preserve"> </t>
        </is>
      </c>
    </row>
    <row r="104">
      <c r="A104" s="4" t="inlineStr">
        <is>
          <t>Liabilities, Fair Value Disclosure</t>
        </is>
      </c>
      <c r="B104" s="6" t="n">
        <v>46000000</v>
      </c>
    </row>
    <row r="105">
      <c r="A105" s="4" t="inlineStr">
        <is>
          <t>Derivative Financial Instruments, Liabilities [Member] | Option Contracts, Power [Member] | Option Contracts, Power [Member] | Options Models, Valuation Technique [Member]</t>
        </is>
      </c>
      <c r="B105" s="4" t="inlineStr">
        <is>
          <t xml:space="preserve"> </t>
        </is>
      </c>
    </row>
    <row r="106">
      <c r="A106" s="3" t="inlineStr">
        <is>
          <t>Fair Value, Assets Measured on Recurring Basis, Unobservable Input Reconciliation [Line Items]</t>
        </is>
      </c>
      <c r="B106" s="4" t="inlineStr">
        <is>
          <t xml:space="preserve"> </t>
        </is>
      </c>
    </row>
    <row r="107">
      <c r="A107" s="4" t="inlineStr">
        <is>
          <t>Liabilities, Fair Value Disclosure</t>
        </is>
      </c>
      <c r="B107" s="6" t="n">
        <v>6000000</v>
      </c>
    </row>
    <row r="108">
      <c r="A108" s="4" t="inlineStr">
        <is>
          <t>Derivative Financial Instruments, Liabilities [Member] | Option Contracts, Primarily Gas [Member] | Options - primarily gas [Member] | Options Models, Valuation Technique [Member]</t>
        </is>
      </c>
      <c r="B108" s="4" t="inlineStr">
        <is>
          <t xml:space="preserve"> </t>
        </is>
      </c>
    </row>
    <row r="109">
      <c r="A109" s="3" t="inlineStr">
        <is>
          <t>Fair Value, Assets Measured on Recurring Basis, Unobservable Input Reconciliation [Line Items]</t>
        </is>
      </c>
      <c r="B109" s="4" t="inlineStr">
        <is>
          <t xml:space="preserve"> </t>
        </is>
      </c>
    </row>
    <row r="110">
      <c r="A110" s="4" t="inlineStr">
        <is>
          <t>Liabilities, Fair Value Disclosure</t>
        </is>
      </c>
      <c r="B110" s="6" t="n">
        <v>102000000</v>
      </c>
    </row>
    <row r="111">
      <c r="A111" s="4" t="inlineStr">
        <is>
          <t>Derivative Financial Instruments, Liabilities [Member] | Full Requirements and Unit Contingent Contracts [Member] | Full Requirements and Unit Contingent Contracts [Member] | Discounted Cash Flow Valuation Technique [Member]</t>
        </is>
      </c>
      <c r="B111" s="4" t="inlineStr">
        <is>
          <t xml:space="preserve"> </t>
        </is>
      </c>
    </row>
    <row r="112">
      <c r="A112" s="3" t="inlineStr">
        <is>
          <t>Fair Value, Assets Measured on Recurring Basis, Unobservable Input Reconciliation [Line Items]</t>
        </is>
      </c>
      <c r="B112" s="4" t="inlineStr">
        <is>
          <t xml:space="preserve"> </t>
        </is>
      </c>
    </row>
    <row r="113">
      <c r="A113" s="4" t="inlineStr">
        <is>
          <t>Liabilities, Fair Value Disclosure</t>
        </is>
      </c>
      <c r="B113" s="6" t="n">
        <v>203000000</v>
      </c>
    </row>
    <row r="114">
      <c r="A114" s="4" t="inlineStr">
        <is>
          <t>Derivative Financial Instruments, Liabilities [Member] | Forward contracts - Other | Forward contracts - Other</t>
        </is>
      </c>
      <c r="B114" s="4" t="inlineStr">
        <is>
          <t xml:space="preserve"> </t>
        </is>
      </c>
    </row>
    <row r="115">
      <c r="A115" s="3" t="inlineStr">
        <is>
          <t>Fair Value, Assets Measured on Recurring Basis, Unobservable Input Reconciliation [Line Items]</t>
        </is>
      </c>
      <c r="B115" s="4" t="inlineStr">
        <is>
          <t xml:space="preserve"> </t>
        </is>
      </c>
    </row>
    <row r="116">
      <c r="A116" s="4" t="inlineStr">
        <is>
          <t>Liabilities, Fair Value Disclosure</t>
        </is>
      </c>
      <c r="B116" s="6" t="n">
        <v>155000000</v>
      </c>
    </row>
    <row r="117">
      <c r="A117" s="4" t="inlineStr">
        <is>
          <t>Derivative Financial Instruments, Liabilities [Member] | Forward contracts - Other | Forward contracts - Congestion | Discounted Cash Flow Valuation Technique [Member]</t>
        </is>
      </c>
      <c r="B117" s="4" t="inlineStr">
        <is>
          <t xml:space="preserve"> </t>
        </is>
      </c>
    </row>
    <row r="118">
      <c r="A118" s="3" t="inlineStr">
        <is>
          <t>Fair Value, Assets Measured on Recurring Basis, Unobservable Input Reconciliation [Line Items]</t>
        </is>
      </c>
      <c r="B118" s="4" t="inlineStr">
        <is>
          <t xml:space="preserve"> </t>
        </is>
      </c>
    </row>
    <row r="119">
      <c r="A119" s="4" t="inlineStr">
        <is>
          <t>Liabilities, Fair Value Disclosure</t>
        </is>
      </c>
      <c r="B119" s="5" t="n">
        <v>39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Derivative Instruments and Hedging Activities (Reconciliation of Changes in the Fair Value) (Details) - USD ($) $ in Millions</t>
        </is>
      </c>
      <c r="B1" s="2" t="inlineStr">
        <is>
          <t>12 Months Ended</t>
        </is>
      </c>
    </row>
    <row r="2">
      <c r="B2" s="2" t="inlineStr">
        <is>
          <t>Dec. 31, 2024</t>
        </is>
      </c>
      <c r="C2" s="2" t="inlineStr">
        <is>
          <t>Dec. 31, 2023</t>
        </is>
      </c>
      <c r="D2" s="2" t="inlineStr">
        <is>
          <t>Dec. 31, 2022</t>
        </is>
      </c>
    </row>
    <row r="3">
      <c r="A3" s="3" t="inlineStr">
        <is>
          <t>Realized and unrealized gains (losses):</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Net Cash Provided by (Used in) Operating Activities</t>
        </is>
      </c>
      <c r="C4" s="4" t="inlineStr">
        <is>
          <t>Net Cash Provided by (Used in) Operating Activities</t>
        </is>
      </c>
      <c r="D4" s="4" t="inlineStr">
        <is>
          <t>Net Cash Provided by (Used in) Operating Activities</t>
        </is>
      </c>
    </row>
    <row r="5">
      <c r="A5" s="4" t="inlineStr">
        <is>
          <t>Derivative Financial Instruments, Net [Member]</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of net derivatives based on significant unobservable inputs at December 31 of prior year</t>
        </is>
      </c>
      <c r="B7" s="5" t="n">
        <v>951</v>
      </c>
      <c r="C7" s="5" t="n">
        <v>-854</v>
      </c>
      <c r="D7" s="5" t="n">
        <v>170</v>
      </c>
    </row>
    <row r="8">
      <c r="A8" s="3" t="inlineStr">
        <is>
          <t>Realized and unrealized gains (losses):</t>
        </is>
      </c>
      <c r="B8" s="4" t="inlineStr">
        <is>
          <t xml:space="preserve"> </t>
        </is>
      </c>
      <c r="C8" s="4" t="inlineStr">
        <is>
          <t xml:space="preserve"> </t>
        </is>
      </c>
      <c r="D8" s="4" t="inlineStr">
        <is>
          <t xml:space="preserve"> </t>
        </is>
      </c>
    </row>
    <row r="9">
      <c r="A9" s="4" t="inlineStr">
        <is>
          <t>Included in earnings</t>
        </is>
      </c>
      <c r="B9" s="6" t="n">
        <v>339</v>
      </c>
      <c r="C9" s="6" t="n">
        <v>2792</v>
      </c>
      <c r="D9" s="6" t="n">
        <v>-2343</v>
      </c>
    </row>
    <row r="10">
      <c r="A10" s="4" t="inlineStr">
        <is>
          <t>Included in regulatory assets and liabilities</t>
        </is>
      </c>
      <c r="B10" s="6" t="n">
        <v>49</v>
      </c>
      <c r="C10" s="6" t="n">
        <v>23</v>
      </c>
      <c r="D10" s="6" t="n">
        <v>158</v>
      </c>
    </row>
    <row r="11">
      <c r="A11" s="4" t="inlineStr">
        <is>
          <t>Purchases</t>
        </is>
      </c>
      <c r="B11" s="6" t="n">
        <v>161</v>
      </c>
      <c r="C11" s="6" t="n">
        <v>412</v>
      </c>
      <c r="D11" s="6" t="n">
        <v>542</v>
      </c>
    </row>
    <row r="12">
      <c r="A12" s="4" t="inlineStr">
        <is>
          <t>Settlements</t>
        </is>
      </c>
      <c r="B12" s="6" t="n">
        <v>-998</v>
      </c>
      <c r="C12" s="6" t="n">
        <v>-1521</v>
      </c>
      <c r="D12" s="6" t="n">
        <v>992</v>
      </c>
    </row>
    <row r="13">
      <c r="A13" s="4" t="inlineStr">
        <is>
          <t>Issuances</t>
        </is>
      </c>
      <c r="B13" s="6" t="n">
        <v>-128</v>
      </c>
      <c r="C13" s="6" t="n">
        <v>-139</v>
      </c>
      <c r="D13" s="6" t="n">
        <v>-362</v>
      </c>
    </row>
    <row r="14">
      <c r="A14" s="4" t="inlineStr">
        <is>
          <t>Transfers in</t>
        </is>
      </c>
      <c r="B14" s="6" t="n">
        <v>20</v>
      </c>
      <c r="C14" s="6" t="n">
        <v>-129</v>
      </c>
      <c r="D14" s="6" t="n">
        <v>-4</v>
      </c>
    </row>
    <row r="15">
      <c r="A15" s="4" t="inlineStr">
        <is>
          <t>Transfers out</t>
        </is>
      </c>
      <c r="B15" s="6" t="n">
        <v>-7</v>
      </c>
      <c r="C15" s="6" t="n">
        <v>367</v>
      </c>
      <c r="D15" s="6" t="n">
        <v>-7</v>
      </c>
    </row>
    <row r="16">
      <c r="A16" s="4" t="inlineStr">
        <is>
          <t>Fair value of net derivatives based on significant unobservable inputs at December 31</t>
        </is>
      </c>
      <c r="B16" s="6" t="n">
        <v>387</v>
      </c>
      <c r="C16" s="6" t="n">
        <v>951</v>
      </c>
      <c r="D16" s="6" t="n">
        <v>-854</v>
      </c>
    </row>
    <row r="17">
      <c r="A17" s="4" t="inlineStr">
        <is>
          <t>Gains (losses) included in earnings attributable to the change in unrealized gains (losses) relating to derivatives held at the reporting date</t>
        </is>
      </c>
      <c r="B17" s="6" t="n">
        <v>-25</v>
      </c>
      <c r="C17" s="6" t="n">
        <v>1482</v>
      </c>
      <c r="D17" s="6" t="n">
        <v>-1162</v>
      </c>
    </row>
    <row r="18">
      <c r="A18" s="4" t="inlineStr">
        <is>
          <t>FPL [Member] | Derivative Financial Instruments, Net [Member]</t>
        </is>
      </c>
      <c r="B18" s="4" t="inlineStr">
        <is>
          <t xml:space="preserve"> </t>
        </is>
      </c>
      <c r="C18" s="4" t="inlineStr">
        <is>
          <t xml:space="preserve"> </t>
        </is>
      </c>
      <c r="D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Fair value of net derivatives based on significant unobservable inputs at December 31 of prior year</t>
        </is>
      </c>
      <c r="B20" s="6" t="n">
        <v>24</v>
      </c>
      <c r="C20" s="6" t="n">
        <v>9</v>
      </c>
      <c r="D20" s="6" t="n">
        <v>8</v>
      </c>
    </row>
    <row r="21">
      <c r="A21" s="3" t="inlineStr">
        <is>
          <t>Realized and unrealized gains (losses):</t>
        </is>
      </c>
      <c r="B21" s="4" t="inlineStr">
        <is>
          <t xml:space="preserve"> </t>
        </is>
      </c>
      <c r="C21" s="4" t="inlineStr">
        <is>
          <t xml:space="preserve"> </t>
        </is>
      </c>
      <c r="D21" s="4" t="inlineStr">
        <is>
          <t xml:space="preserve"> </t>
        </is>
      </c>
    </row>
    <row r="22">
      <c r="A22" s="4" t="inlineStr">
        <is>
          <t>Included in earnings</t>
        </is>
      </c>
      <c r="B22" s="6" t="n">
        <v>0</v>
      </c>
      <c r="C22" s="6" t="n">
        <v>0</v>
      </c>
      <c r="D22" s="6" t="n">
        <v>0</v>
      </c>
    </row>
    <row r="23">
      <c r="A23" s="4" t="inlineStr">
        <is>
          <t>Included in regulatory assets and liabilities</t>
        </is>
      </c>
      <c r="B23" s="6" t="n">
        <v>49</v>
      </c>
      <c r="C23" s="6" t="n">
        <v>23</v>
      </c>
      <c r="D23" s="6" t="n">
        <v>158</v>
      </c>
    </row>
    <row r="24">
      <c r="A24" s="4" t="inlineStr">
        <is>
          <t>Purchases</t>
        </is>
      </c>
      <c r="B24" s="6" t="n">
        <v>0</v>
      </c>
      <c r="C24" s="6" t="n">
        <v>0</v>
      </c>
      <c r="D24" s="6" t="n">
        <v>0</v>
      </c>
    </row>
    <row r="25">
      <c r="A25" s="4" t="inlineStr">
        <is>
          <t>Settlements</t>
        </is>
      </c>
      <c r="B25" s="6" t="n">
        <v>-27</v>
      </c>
      <c r="C25" s="6" t="n">
        <v>-11</v>
      </c>
      <c r="D25" s="6" t="n">
        <v>-157</v>
      </c>
    </row>
    <row r="26">
      <c r="A26" s="4" t="inlineStr">
        <is>
          <t>Issuances</t>
        </is>
      </c>
      <c r="B26" s="6" t="n">
        <v>0</v>
      </c>
      <c r="C26" s="6" t="n">
        <v>0</v>
      </c>
      <c r="D26" s="6" t="n">
        <v>0</v>
      </c>
    </row>
    <row r="27">
      <c r="A27" s="4" t="inlineStr">
        <is>
          <t>Transfers in</t>
        </is>
      </c>
      <c r="B27" s="6" t="n">
        <v>-12</v>
      </c>
      <c r="C27" s="6" t="n">
        <v>1</v>
      </c>
      <c r="D27" s="6" t="n">
        <v>0</v>
      </c>
    </row>
    <row r="28">
      <c r="A28" s="4" t="inlineStr">
        <is>
          <t>Transfers out</t>
        </is>
      </c>
      <c r="B28" s="6" t="n">
        <v>0</v>
      </c>
      <c r="C28" s="6" t="n">
        <v>2</v>
      </c>
      <c r="D28" s="6" t="n">
        <v>0</v>
      </c>
    </row>
    <row r="29">
      <c r="A29" s="4" t="inlineStr">
        <is>
          <t>Fair value of net derivatives based on significant unobservable inputs at December 31</t>
        </is>
      </c>
      <c r="B29" s="6" t="n">
        <v>34</v>
      </c>
      <c r="C29" s="6" t="n">
        <v>24</v>
      </c>
      <c r="D29" s="6" t="n">
        <v>9</v>
      </c>
    </row>
    <row r="30">
      <c r="A30" s="4" t="inlineStr">
        <is>
          <t>Gains (losses) included in earnings attributable to the change in unrealized gains (losses) relating to derivatives held at the reporting date</t>
        </is>
      </c>
      <c r="B30" s="6" t="n">
        <v>0</v>
      </c>
      <c r="C30" s="5" t="n">
        <v>0</v>
      </c>
      <c r="D30" s="5" t="n">
        <v>0</v>
      </c>
    </row>
    <row r="31">
      <c r="A31" s="4" t="inlineStr">
        <is>
          <t>Level 3</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Liabilities, Fair Value Disclosure</t>
        </is>
      </c>
      <c r="B33" s="5" t="n">
        <v>95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Income Statement Disclosure) (Details) - USD ($) $ in Millions</t>
        </is>
      </c>
      <c r="B1" s="2" t="inlineStr">
        <is>
          <t>12 Months Ended</t>
        </is>
      </c>
    </row>
    <row r="2">
      <c r="B2" s="2" t="inlineStr">
        <is>
          <t>Dec. 31, 2024</t>
        </is>
      </c>
      <c r="C2" s="2" t="inlineStr">
        <is>
          <t>Dec. 31, 2023</t>
        </is>
      </c>
      <c r="D2" s="2" t="inlineStr">
        <is>
          <t>Dec. 31, 2022</t>
        </is>
      </c>
    </row>
    <row r="3">
      <c r="A3" s="4" t="inlineStr">
        <is>
          <t>Not Designated as Hedging Instrument [Member]</t>
        </is>
      </c>
      <c r="B3" s="4" t="inlineStr">
        <is>
          <t xml:space="preserve"> </t>
        </is>
      </c>
      <c r="C3" s="4" t="inlineStr">
        <is>
          <t xml:space="preserve"> </t>
        </is>
      </c>
      <c r="D3" s="4" t="inlineStr">
        <is>
          <t xml:space="preserve"> </t>
        </is>
      </c>
    </row>
    <row r="4">
      <c r="A4" s="3" t="inlineStr">
        <is>
          <t>Gains (losses) related to derivatives not designated as hedging instruments [Abstract]</t>
        </is>
      </c>
      <c r="B4" s="4" t="inlineStr">
        <is>
          <t xml:space="preserve"> </t>
        </is>
      </c>
      <c r="C4" s="4" t="inlineStr">
        <is>
          <t xml:space="preserve"> </t>
        </is>
      </c>
      <c r="D4" s="4" t="inlineStr">
        <is>
          <t xml:space="preserve"> </t>
        </is>
      </c>
    </row>
    <row r="5">
      <c r="A5" s="4" t="inlineStr">
        <is>
          <t>Gains (losses) related to derivatives not designated as hedging instruments</t>
        </is>
      </c>
      <c r="B5" s="5" t="n">
        <v>1374</v>
      </c>
      <c r="C5" s="5" t="n">
        <v>2222</v>
      </c>
      <c r="D5" s="5" t="n">
        <v>-2145</v>
      </c>
    </row>
    <row r="6">
      <c r="A6" s="4" t="inlineStr">
        <is>
          <t>Not Designated as Hedging Instrument [Member] | Commodity contracts | Gains (Losses) Included In Operating Revenues [Member]</t>
        </is>
      </c>
      <c r="B6" s="4" t="inlineStr">
        <is>
          <t xml:space="preserve"> </t>
        </is>
      </c>
      <c r="C6" s="4" t="inlineStr">
        <is>
          <t xml:space="preserve"> </t>
        </is>
      </c>
      <c r="D6" s="4" t="inlineStr">
        <is>
          <t xml:space="preserve"> </t>
        </is>
      </c>
    </row>
    <row r="7">
      <c r="A7" s="3" t="inlineStr">
        <is>
          <t>Gains (losses) related to derivatives not designated as hedging instruments [Abstract]</t>
        </is>
      </c>
      <c r="B7" s="4" t="inlineStr">
        <is>
          <t xml:space="preserve"> </t>
        </is>
      </c>
      <c r="C7" s="4" t="inlineStr">
        <is>
          <t xml:space="preserve"> </t>
        </is>
      </c>
      <c r="D7" s="4" t="inlineStr">
        <is>
          <t xml:space="preserve"> </t>
        </is>
      </c>
    </row>
    <row r="8">
      <c r="A8" s="4" t="inlineStr">
        <is>
          <t>Gains (losses) related to derivatives not designated as hedging instruments</t>
        </is>
      </c>
      <c r="B8" s="6" t="n">
        <v>97</v>
      </c>
      <c r="C8" s="6" t="n">
        <v>2513</v>
      </c>
      <c r="D8" s="6" t="n">
        <v>-3297</v>
      </c>
    </row>
    <row r="9">
      <c r="A9" s="4" t="inlineStr">
        <is>
          <t>Unrealized Gain (Loss) on Derivatives</t>
        </is>
      </c>
      <c r="B9" s="6" t="n">
        <v>8</v>
      </c>
      <c r="C9" s="6" t="n">
        <v>2502</v>
      </c>
      <c r="D9" s="6" t="n">
        <v>-2346</v>
      </c>
    </row>
    <row r="10">
      <c r="A10" s="4" t="inlineStr">
        <is>
          <t>Not Designated as Hedging Instrument [Member] | Foreign currency contracts | Gain (loss) included in interest expense [Member]</t>
        </is>
      </c>
      <c r="B10" s="4" t="inlineStr">
        <is>
          <t xml:space="preserve"> </t>
        </is>
      </c>
      <c r="C10" s="4" t="inlineStr">
        <is>
          <t xml:space="preserve"> </t>
        </is>
      </c>
      <c r="D10" s="4" t="inlineStr">
        <is>
          <t xml:space="preserve"> </t>
        </is>
      </c>
    </row>
    <row r="11">
      <c r="A11" s="3" t="inlineStr">
        <is>
          <t>Gains (losses) related to derivatives not designated as hedging instruments [Abstract]</t>
        </is>
      </c>
      <c r="B11" s="4" t="inlineStr">
        <is>
          <t xml:space="preserve"> </t>
        </is>
      </c>
      <c r="C11" s="4" t="inlineStr">
        <is>
          <t xml:space="preserve"> </t>
        </is>
      </c>
      <c r="D11" s="4" t="inlineStr">
        <is>
          <t xml:space="preserve"> </t>
        </is>
      </c>
    </row>
    <row r="12">
      <c r="A12" s="4" t="inlineStr">
        <is>
          <t>Gains (losses) related to derivatives not designated as hedging instruments</t>
        </is>
      </c>
      <c r="B12" s="6" t="n">
        <v>-71</v>
      </c>
      <c r="C12" s="6" t="n">
        <v>-62</v>
      </c>
      <c r="D12" s="6" t="n">
        <v>-61</v>
      </c>
    </row>
    <row r="13">
      <c r="A13" s="4" t="inlineStr">
        <is>
          <t>Unrealized Gain (Loss) on Derivatives</t>
        </is>
      </c>
      <c r="B13" s="6" t="n">
        <v>-58</v>
      </c>
      <c r="C13" s="6" t="n">
        <v>81</v>
      </c>
      <c r="D13" s="6" t="n">
        <v>-53</v>
      </c>
    </row>
    <row r="14">
      <c r="A14" s="4" t="inlineStr">
        <is>
          <t>Not Designated as Hedging Instrument [Member] | Interest rate contracts | Gain (loss) included in interest expense [Member]</t>
        </is>
      </c>
      <c r="B14" s="4" t="inlineStr">
        <is>
          <t xml:space="preserve"> </t>
        </is>
      </c>
      <c r="C14" s="4" t="inlineStr">
        <is>
          <t xml:space="preserve"> </t>
        </is>
      </c>
      <c r="D14" s="4" t="inlineStr">
        <is>
          <t xml:space="preserve"> </t>
        </is>
      </c>
    </row>
    <row r="15">
      <c r="A15" s="3" t="inlineStr">
        <is>
          <t>Gains (losses) related to derivatives not designated as hedging instruments [Abstract]</t>
        </is>
      </c>
      <c r="B15" s="4" t="inlineStr">
        <is>
          <t xml:space="preserve"> </t>
        </is>
      </c>
      <c r="C15" s="4" t="inlineStr">
        <is>
          <t xml:space="preserve"> </t>
        </is>
      </c>
      <c r="D15" s="4" t="inlineStr">
        <is>
          <t xml:space="preserve"> </t>
        </is>
      </c>
    </row>
    <row r="16">
      <c r="A16" s="4" t="inlineStr">
        <is>
          <t>Gains (losses) related to derivatives not designated as hedging instruments</t>
        </is>
      </c>
      <c r="B16" s="6" t="n">
        <v>1349</v>
      </c>
      <c r="C16" s="6" t="n">
        <v>-226</v>
      </c>
      <c r="D16" s="6" t="n">
        <v>1221</v>
      </c>
    </row>
    <row r="17">
      <c r="A17" s="4" t="inlineStr">
        <is>
          <t>Unrealized Gain (Loss) on Derivatives</t>
        </is>
      </c>
      <c r="B17" s="6" t="n">
        <v>542</v>
      </c>
      <c r="C17" s="6" t="n">
        <v>-634</v>
      </c>
      <c r="D17" s="6" t="n">
        <v>1021</v>
      </c>
    </row>
    <row r="18">
      <c r="A18" s="4" t="inlineStr">
        <is>
          <t>Reclassification out of Accumulated Other Comprehensive Income [Member] | Not Designated as Hedging Instrument [Member] | Foreign currency contracts | Gain (loss) included in interest expense [Member]</t>
        </is>
      </c>
      <c r="B18" s="4" t="inlineStr">
        <is>
          <t xml:space="preserve"> </t>
        </is>
      </c>
      <c r="C18" s="4" t="inlineStr">
        <is>
          <t xml:space="preserve"> </t>
        </is>
      </c>
      <c r="D18" s="4" t="inlineStr">
        <is>
          <t xml:space="preserve"> </t>
        </is>
      </c>
    </row>
    <row r="19">
      <c r="A19" s="3" t="inlineStr">
        <is>
          <t>Gains (losses) related to derivatives not designated as hedging instruments [Abstract]</t>
        </is>
      </c>
      <c r="B19" s="4" t="inlineStr">
        <is>
          <t xml:space="preserve"> </t>
        </is>
      </c>
      <c r="C19" s="4" t="inlineStr">
        <is>
          <t xml:space="preserve"> </t>
        </is>
      </c>
      <c r="D19" s="4" t="inlineStr">
        <is>
          <t xml:space="preserve"> </t>
        </is>
      </c>
    </row>
    <row r="20">
      <c r="A20" s="4" t="inlineStr">
        <is>
          <t>Interest Expense</t>
        </is>
      </c>
      <c r="B20" s="6" t="n">
        <v>-3</v>
      </c>
      <c r="C20" s="6" t="n">
        <v>-2</v>
      </c>
      <c r="D20" s="6" t="n">
        <v>-3</v>
      </c>
    </row>
    <row r="21">
      <c r="A21" s="4" t="inlineStr">
        <is>
          <t>Reclassification out of Accumulated Other Comprehensive Income [Member] | Not Designated as Hedging Instrument [Member] | Interest rate contracts | Gain (loss) included in interest expense [Member]</t>
        </is>
      </c>
      <c r="B21" s="4" t="inlineStr">
        <is>
          <t xml:space="preserve"> </t>
        </is>
      </c>
      <c r="C21" s="4" t="inlineStr">
        <is>
          <t xml:space="preserve"> </t>
        </is>
      </c>
      <c r="D21" s="4" t="inlineStr">
        <is>
          <t xml:space="preserve"> </t>
        </is>
      </c>
    </row>
    <row r="22">
      <c r="A22" s="3" t="inlineStr">
        <is>
          <t>Gains (losses) related to derivatives not designated as hedging instruments [Abstract]</t>
        </is>
      </c>
      <c r="B22" s="4" t="inlineStr">
        <is>
          <t xml:space="preserve"> </t>
        </is>
      </c>
      <c r="C22" s="4" t="inlineStr">
        <is>
          <t xml:space="preserve"> </t>
        </is>
      </c>
      <c r="D22" s="4" t="inlineStr">
        <is>
          <t xml:space="preserve"> </t>
        </is>
      </c>
    </row>
    <row r="23">
      <c r="A23" s="4" t="inlineStr">
        <is>
          <t>Interest Expense</t>
        </is>
      </c>
      <c r="B23" s="6" t="n">
        <v>2</v>
      </c>
      <c r="C23" s="6" t="n">
        <v>-1</v>
      </c>
      <c r="D23" s="6" t="n">
        <v>-5</v>
      </c>
    </row>
    <row r="24">
      <c r="A24" s="4" t="inlineStr">
        <is>
          <t>FPL [Member]</t>
        </is>
      </c>
      <c r="B24" s="4" t="inlineStr">
        <is>
          <t xml:space="preserve"> </t>
        </is>
      </c>
      <c r="C24" s="4" t="inlineStr">
        <is>
          <t xml:space="preserve"> </t>
        </is>
      </c>
      <c r="D24" s="4" t="inlineStr">
        <is>
          <t xml:space="preserve"> </t>
        </is>
      </c>
    </row>
    <row r="25">
      <c r="A25" s="3" t="inlineStr">
        <is>
          <t>Gains (losses) related to derivatives not designated as hedging instruments [Abstract]</t>
        </is>
      </c>
      <c r="B25" s="4" t="inlineStr">
        <is>
          <t xml:space="preserve"> </t>
        </is>
      </c>
      <c r="C25" s="4" t="inlineStr">
        <is>
          <t xml:space="preserve"> </t>
        </is>
      </c>
      <c r="D25" s="4" t="inlineStr">
        <is>
          <t xml:space="preserve"> </t>
        </is>
      </c>
    </row>
    <row r="26">
      <c r="A26" s="4" t="inlineStr">
        <is>
          <t>Gains (losses) on commodity contracts, recorded as regulatory assets and or liabilities on the balance sheet due to regulatory treatment</t>
        </is>
      </c>
      <c r="B26" s="5" t="n">
        <v>50</v>
      </c>
      <c r="C26" s="5" t="n">
        <v>5</v>
      </c>
      <c r="D26" s="5" t="n">
        <v>2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Instruments (Net Notional Volumes and Additional Disclosures) (Details) bbl in Millions, MWh in Millions, MMBTU in Millions, $ in Billions</t>
        </is>
      </c>
      <c r="B1" s="2" t="inlineStr">
        <is>
          <t>12 Months Ended</t>
        </is>
      </c>
    </row>
    <row r="2">
      <c r="B2" s="2" t="inlineStr">
        <is>
          <t>Dec. 31, 2024 USD ($) MWh MMBTU bbl</t>
        </is>
      </c>
      <c r="C2" s="2" t="inlineStr">
        <is>
          <t>Dec. 31, 2023 USD ($) MWh MMBTU bbl</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 | $</t>
        </is>
      </c>
      <c r="B5" s="11" t="n">
        <v>35.2</v>
      </c>
      <c r="C5" s="11" t="n">
        <v>25.6</v>
      </c>
    </row>
    <row r="6">
      <c r="A6" s="4" t="inlineStr">
        <is>
          <t>Foreign currency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 | $</t>
        </is>
      </c>
      <c r="B8" s="11" t="n">
        <v>1.2</v>
      </c>
      <c r="C8" s="11" t="n">
        <v>0.5</v>
      </c>
    </row>
    <row r="9">
      <c r="A9" s="4" t="inlineStr">
        <is>
          <t>Short [Member] | Commodity contract - Power [Member]</t>
        </is>
      </c>
      <c r="B9" s="4" t="inlineStr">
        <is>
          <t xml:space="preserve"> </t>
        </is>
      </c>
      <c r="C9" s="4" t="inlineStr">
        <is>
          <t xml:space="preserve"> </t>
        </is>
      </c>
    </row>
    <row r="10">
      <c r="A10" s="3" t="inlineStr">
        <is>
          <t>Schedule of net notional volume of commodity derivative instruments [Abstract]</t>
        </is>
      </c>
      <c r="B10" s="4" t="inlineStr">
        <is>
          <t xml:space="preserve"> </t>
        </is>
      </c>
      <c r="C10" s="4" t="inlineStr">
        <is>
          <t xml:space="preserve"> </t>
        </is>
      </c>
    </row>
    <row r="11">
      <c r="A11" s="4" t="inlineStr">
        <is>
          <t>Non-monetary net notional amount (in MWh) | MWh</t>
        </is>
      </c>
      <c r="B11" s="6" t="n">
        <v>-189</v>
      </c>
      <c r="C11" s="6" t="n">
        <v>-167</v>
      </c>
    </row>
    <row r="12">
      <c r="A12" s="4" t="inlineStr">
        <is>
          <t>Short [Member] | Commodity contract - Natural gas [Member]</t>
        </is>
      </c>
      <c r="B12" s="4" t="inlineStr">
        <is>
          <t xml:space="preserve"> </t>
        </is>
      </c>
      <c r="C12" s="4" t="inlineStr">
        <is>
          <t xml:space="preserve"> </t>
        </is>
      </c>
    </row>
    <row r="13">
      <c r="A13" s="3" t="inlineStr">
        <is>
          <t>Schedule of net notional volume of commodity derivative instruments [Abstract]</t>
        </is>
      </c>
      <c r="B13" s="4" t="inlineStr">
        <is>
          <t xml:space="preserve"> </t>
        </is>
      </c>
      <c r="C13" s="4" t="inlineStr">
        <is>
          <t xml:space="preserve"> </t>
        </is>
      </c>
    </row>
    <row r="14">
      <c r="A14" s="4" t="inlineStr">
        <is>
          <t>Non-monetary net notional amount (in MMBtu) | MMBTU</t>
        </is>
      </c>
      <c r="B14" s="6" t="n">
        <v>1131</v>
      </c>
      <c r="C14" s="6" t="n">
        <v>1452</v>
      </c>
    </row>
    <row r="15">
      <c r="A15" s="4" t="inlineStr">
        <is>
          <t>Short [Member] | Commodity contract - Oil [Member]</t>
        </is>
      </c>
      <c r="B15" s="4" t="inlineStr">
        <is>
          <t xml:space="preserve"> </t>
        </is>
      </c>
      <c r="C15" s="4" t="inlineStr">
        <is>
          <t xml:space="preserve"> </t>
        </is>
      </c>
    </row>
    <row r="16">
      <c r="A16" s="3" t="inlineStr">
        <is>
          <t>Schedule of net notional volume of commodity derivative instruments [Abstract]</t>
        </is>
      </c>
      <c r="B16" s="4" t="inlineStr">
        <is>
          <t xml:space="preserve"> </t>
        </is>
      </c>
      <c r="C16" s="4" t="inlineStr">
        <is>
          <t xml:space="preserve"> </t>
        </is>
      </c>
    </row>
    <row r="17">
      <c r="A17" s="4" t="inlineStr">
        <is>
          <t>Non-monetary net notional amount (in barrels) | bbl</t>
        </is>
      </c>
      <c r="B17" s="6" t="n">
        <v>-25</v>
      </c>
      <c r="C17" s="6" t="n">
        <v>-42</v>
      </c>
    </row>
    <row r="18">
      <c r="A18" s="4" t="inlineStr">
        <is>
          <t>Short [Member] | FPL [Member] | Commodity contract - Oil [Member]</t>
        </is>
      </c>
      <c r="B18" s="4" t="inlineStr">
        <is>
          <t xml:space="preserve"> </t>
        </is>
      </c>
      <c r="C18" s="4" t="inlineStr">
        <is>
          <t xml:space="preserve"> </t>
        </is>
      </c>
    </row>
    <row r="19">
      <c r="A19" s="3" t="inlineStr">
        <is>
          <t>Schedule of net notional volume of commodity derivative instruments [Abstract]</t>
        </is>
      </c>
      <c r="B19" s="4" t="inlineStr">
        <is>
          <t xml:space="preserve"> </t>
        </is>
      </c>
      <c r="C19" s="4" t="inlineStr">
        <is>
          <t xml:space="preserve"> </t>
        </is>
      </c>
    </row>
    <row r="20">
      <c r="A20" s="4" t="inlineStr">
        <is>
          <t>Non-monetary net notional amount (in barrels) | bbl</t>
        </is>
      </c>
      <c r="B20" s="6" t="n">
        <v>0</v>
      </c>
      <c r="C20" s="6" t="n">
        <v>0</v>
      </c>
    </row>
    <row r="21">
      <c r="A21" s="4" t="inlineStr">
        <is>
          <t>Long [Member] | FPL [Member] | Commodity contract - Power [Member]</t>
        </is>
      </c>
      <c r="B21" s="4" t="inlineStr">
        <is>
          <t xml:space="preserve"> </t>
        </is>
      </c>
      <c r="C21" s="4" t="inlineStr">
        <is>
          <t xml:space="preserve"> </t>
        </is>
      </c>
    </row>
    <row r="22">
      <c r="A22" s="3" t="inlineStr">
        <is>
          <t>Schedule of net notional volume of commodity derivative instruments [Abstract]</t>
        </is>
      </c>
      <c r="B22" s="4" t="inlineStr">
        <is>
          <t xml:space="preserve"> </t>
        </is>
      </c>
      <c r="C22" s="4" t="inlineStr">
        <is>
          <t xml:space="preserve"> </t>
        </is>
      </c>
    </row>
    <row r="23">
      <c r="A23" s="4" t="inlineStr">
        <is>
          <t>Non-monetary net notional amount (in MWh) | MWh</t>
        </is>
      </c>
      <c r="B23" s="6" t="n">
        <v>0</v>
      </c>
      <c r="C23" s="6" t="n">
        <v>0</v>
      </c>
    </row>
    <row r="24">
      <c r="A24" s="4" t="inlineStr">
        <is>
          <t>Long [Member] | FPL [Member] | Commodity contract - Natural gas [Member]</t>
        </is>
      </c>
      <c r="B24" s="4" t="inlineStr">
        <is>
          <t xml:space="preserve"> </t>
        </is>
      </c>
      <c r="C24" s="4" t="inlineStr">
        <is>
          <t xml:space="preserve"> </t>
        </is>
      </c>
    </row>
    <row r="25">
      <c r="A25" s="3" t="inlineStr">
        <is>
          <t>Schedule of net notional volume of commodity derivative instruments [Abstract]</t>
        </is>
      </c>
      <c r="B25" s="4" t="inlineStr">
        <is>
          <t xml:space="preserve"> </t>
        </is>
      </c>
      <c r="C25" s="4" t="inlineStr">
        <is>
          <t xml:space="preserve"> </t>
        </is>
      </c>
    </row>
    <row r="26">
      <c r="A26" s="4" t="inlineStr">
        <is>
          <t>Non-monetary net notional amount (in MMBtu) | MMBTU</t>
        </is>
      </c>
      <c r="B26" s="6" t="n">
        <v>503</v>
      </c>
      <c r="C26" s="6" t="n">
        <v>7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Credit Risk Disclosures)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 of derivative instruments with credit-risk-related contingent features that were in a liability position</t>
        </is>
      </c>
      <c r="B3" s="5" t="n">
        <v>3800000000</v>
      </c>
      <c r="C3" s="5" t="n">
        <v>4700000000</v>
      </c>
    </row>
    <row r="4">
      <c r="A4" s="4" t="inlineStr">
        <is>
          <t>Total required posted collateral should FPL's and Capital Holdings' credit ratings fall to BBB/Baa2</t>
        </is>
      </c>
      <c r="B4" s="6" t="n">
        <v>500000000</v>
      </c>
      <c r="C4" s="6" t="n">
        <v>510000000</v>
      </c>
    </row>
    <row r="5">
      <c r="A5" s="4" t="inlineStr">
        <is>
          <t>Total required posted collateral should FPL's and Capital Holdings' credit ratings fall below investment grade</t>
        </is>
      </c>
      <c r="B5" s="6" t="n">
        <v>2400000000</v>
      </c>
      <c r="C5" s="6" t="n">
        <v>2400000000</v>
      </c>
    </row>
    <row r="6">
      <c r="A6" s="4" t="inlineStr">
        <is>
          <t>Additional collateral requirements if non-ratings based contract provisions are triggered</t>
        </is>
      </c>
      <c r="B6" s="6" t="n">
        <v>1400000000</v>
      </c>
      <c r="C6" s="6" t="n">
        <v>1700000000</v>
      </c>
    </row>
    <row r="7">
      <c r="A7" s="4" t="inlineStr">
        <is>
          <t>Collateral Already Posted, Aggregate Fair Value</t>
        </is>
      </c>
      <c r="B7" s="6" t="n">
        <v>19000000</v>
      </c>
      <c r="C7" s="6" t="n">
        <v>691000000</v>
      </c>
    </row>
    <row r="8">
      <c r="A8" s="4" t="inlineStr">
        <is>
          <t>Letters Of Credit Already Posted Aggregate Fair Value</t>
        </is>
      </c>
      <c r="B8" s="6" t="n">
        <v>1334000000</v>
      </c>
      <c r="C8" s="6" t="n">
        <v>1595000000</v>
      </c>
    </row>
    <row r="9">
      <c r="A9" s="4" t="inlineStr">
        <is>
          <t>FPL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 instruments with credit-risk-related contingent features that were in a liability position</t>
        </is>
      </c>
      <c r="B11" s="6" t="n">
        <v>11000000</v>
      </c>
      <c r="C11" s="6" t="n">
        <v>14000000</v>
      </c>
    </row>
    <row r="12">
      <c r="A12" s="4" t="inlineStr">
        <is>
          <t>Total required posted collateral should FPL's and Capital Holdings' credit ratings fall to BBB/Baa2</t>
        </is>
      </c>
      <c r="B12" s="6" t="n">
        <v>0</v>
      </c>
      <c r="C12" s="6" t="n">
        <v>0</v>
      </c>
    </row>
    <row r="13">
      <c r="A13" s="4" t="inlineStr">
        <is>
          <t>Total required posted collateral should FPL's and Capital Holdings' credit ratings fall below investment grade</t>
        </is>
      </c>
      <c r="B13" s="6" t="n">
        <v>25000000</v>
      </c>
      <c r="C13" s="6" t="n">
        <v>15000000</v>
      </c>
    </row>
    <row r="14">
      <c r="A14" s="4" t="inlineStr">
        <is>
          <t>Additional collateral requirements if non-ratings based contract provisions are triggered</t>
        </is>
      </c>
      <c r="B14" s="6" t="n">
        <v>70000000</v>
      </c>
      <c r="C14" s="6" t="n">
        <v>50000000</v>
      </c>
    </row>
    <row r="15">
      <c r="A15" s="4" t="inlineStr">
        <is>
          <t>Collateral Already Posted, Aggregate Fair Value</t>
        </is>
      </c>
      <c r="B15" s="6" t="n">
        <v>0</v>
      </c>
      <c r="C15" s="6" t="n">
        <v>0</v>
      </c>
    </row>
    <row r="16">
      <c r="A16" s="4" t="inlineStr">
        <is>
          <t>Letters Of Credit Already Posted Aggregate Fair Value</t>
        </is>
      </c>
      <c r="B16" s="5" t="n">
        <v>0</v>
      </c>
      <c r="C1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Derivative Fair Value Measurements (Assets and Liabilities Measured on a Recurring Basis) (Details) - USD ($) $ in Millions</t>
        </is>
      </c>
      <c r="C1" s="2" t="inlineStr">
        <is>
          <t>12 Months Ended</t>
        </is>
      </c>
    </row>
    <row r="2">
      <c r="C2" s="2" t="inlineStr">
        <is>
          <t>Dec. 31, 2024</t>
        </is>
      </c>
      <c r="D2" s="2" t="inlineStr">
        <is>
          <t>Dec. 31, 2023</t>
        </is>
      </c>
      <c r="E2" s="2" t="inlineStr">
        <is>
          <t>Dec. 31, 2022</t>
        </is>
      </c>
    </row>
    <row r="3">
      <c r="A3" s="3" t="inlineStr">
        <is>
          <t>Other Investments [Abstract]</t>
        </is>
      </c>
      <c r="C3" s="4" t="inlineStr">
        <is>
          <t xml:space="preserve"> </t>
        </is>
      </c>
      <c r="D3" s="4" t="inlineStr">
        <is>
          <t xml:space="preserve"> </t>
        </is>
      </c>
      <c r="E3" s="4" t="inlineStr">
        <is>
          <t xml:space="preserve"> </t>
        </is>
      </c>
    </row>
    <row r="4">
      <c r="A4" s="4" t="inlineStr">
        <is>
          <t>Restricted Cash and Cash Equivalents, Statement of Financial Position [Extensible Enumeration]</t>
        </is>
      </c>
      <c r="C4" s="4" t="inlineStr">
        <is>
          <t>Other</t>
        </is>
      </c>
      <c r="D4" s="4" t="inlineStr">
        <is>
          <t>Other</t>
        </is>
      </c>
      <c r="E4" s="4" t="inlineStr">
        <is>
          <t xml:space="preserve"> </t>
        </is>
      </c>
    </row>
    <row r="5">
      <c r="A5" s="4" t="inlineStr">
        <is>
          <t>Noncontrolling Interest [Member]</t>
        </is>
      </c>
      <c r="C5" s="4" t="inlineStr">
        <is>
          <t xml:space="preserve"> </t>
        </is>
      </c>
      <c r="D5" s="4" t="inlineStr">
        <is>
          <t xml:space="preserve"> </t>
        </is>
      </c>
      <c r="E5" s="4" t="inlineStr">
        <is>
          <t xml:space="preserve"> </t>
        </is>
      </c>
    </row>
    <row r="6">
      <c r="A6" s="3" t="inlineStr">
        <is>
          <t>Other Investments [Abstract]</t>
        </is>
      </c>
      <c r="C6" s="4" t="inlineStr">
        <is>
          <t xml:space="preserve"> </t>
        </is>
      </c>
      <c r="D6" s="4" t="inlineStr">
        <is>
          <t xml:space="preserve"> </t>
        </is>
      </c>
      <c r="E6" s="4" t="inlineStr">
        <is>
          <t xml:space="preserve"> </t>
        </is>
      </c>
    </row>
    <row r="7">
      <c r="A7" s="4" t="inlineStr">
        <is>
          <t>Disposal of subsidiaries with noncontrolling interests</t>
        </is>
      </c>
      <c r="B7" s="4" t="inlineStr">
        <is>
          <t>[1]</t>
        </is>
      </c>
      <c r="C7" s="5" t="n">
        <v>-846</v>
      </c>
      <c r="D7" s="5" t="n">
        <v>-165</v>
      </c>
      <c r="E7" s="5" t="n">
        <v>-1494</v>
      </c>
    </row>
    <row r="8">
      <c r="A8" s="4" t="inlineStr">
        <is>
          <t>Fair Value, Recurring [Member]</t>
        </is>
      </c>
      <c r="C8" s="4" t="inlineStr">
        <is>
          <t xml:space="preserve"> </t>
        </is>
      </c>
      <c r="D8" s="4" t="inlineStr">
        <is>
          <t xml:space="preserve"> </t>
        </is>
      </c>
      <c r="E8" s="4" t="inlineStr">
        <is>
          <t xml:space="preserve"> </t>
        </is>
      </c>
    </row>
    <row r="9">
      <c r="A9" s="3" t="inlineStr">
        <is>
          <t>Assets [Abstract]</t>
        </is>
      </c>
      <c r="C9" s="4" t="inlineStr">
        <is>
          <t xml:space="preserve"> </t>
        </is>
      </c>
      <c r="D9" s="4" t="inlineStr">
        <is>
          <t xml:space="preserve"> </t>
        </is>
      </c>
      <c r="E9" s="4" t="inlineStr">
        <is>
          <t xml:space="preserve"> </t>
        </is>
      </c>
    </row>
    <row r="10">
      <c r="A10" s="4" t="inlineStr">
        <is>
          <t>Cash equivalents and restricted cash - equity securities</t>
        </is>
      </c>
      <c r="C10" s="6" t="n">
        <v>677</v>
      </c>
      <c r="D10" s="6" t="n">
        <v>1972</v>
      </c>
      <c r="E10" s="4" t="inlineStr">
        <is>
          <t xml:space="preserve"> </t>
        </is>
      </c>
    </row>
    <row r="11">
      <c r="A11" s="3" t="inlineStr">
        <is>
          <t>Special use funds [Abstract]</t>
        </is>
      </c>
      <c r="C11" s="4" t="inlineStr">
        <is>
          <t xml:space="preserve"> </t>
        </is>
      </c>
      <c r="D11" s="4" t="inlineStr">
        <is>
          <t xml:space="preserve"> </t>
        </is>
      </c>
      <c r="E11" s="4" t="inlineStr">
        <is>
          <t xml:space="preserve"> </t>
        </is>
      </c>
    </row>
    <row r="12">
      <c r="A12" s="4" t="inlineStr">
        <is>
          <t>Equity securities</t>
        </is>
      </c>
      <c r="C12" s="6" t="n">
        <v>6164</v>
      </c>
      <c r="D12" s="6" t="n">
        <v>5290</v>
      </c>
      <c r="E12" s="4" t="inlineStr">
        <is>
          <t xml:space="preserve"> </t>
        </is>
      </c>
    </row>
    <row r="13">
      <c r="A13" s="4" t="inlineStr">
        <is>
          <t>U.S. Government and municipal bonds</t>
        </is>
      </c>
      <c r="C13" s="6" t="n">
        <v>722</v>
      </c>
      <c r="D13" s="6" t="n">
        <v>757</v>
      </c>
      <c r="E13" s="4" t="inlineStr">
        <is>
          <t xml:space="preserve"> </t>
        </is>
      </c>
    </row>
    <row r="14">
      <c r="A14" s="4" t="inlineStr">
        <is>
          <t>Corporate debt securities</t>
        </is>
      </c>
      <c r="C14" s="6" t="n">
        <v>685</v>
      </c>
      <c r="D14" s="6" t="n">
        <v>623</v>
      </c>
      <c r="E14" s="4" t="inlineStr">
        <is>
          <t xml:space="preserve"> </t>
        </is>
      </c>
    </row>
    <row r="15">
      <c r="A15" s="4" t="inlineStr">
        <is>
          <t>Asset-backed securities</t>
        </is>
      </c>
      <c r="C15" s="6" t="n">
        <v>873</v>
      </c>
      <c r="D15" s="6" t="n">
        <v>822</v>
      </c>
      <c r="E15" s="4" t="inlineStr">
        <is>
          <t xml:space="preserve"> </t>
        </is>
      </c>
    </row>
    <row r="16">
      <c r="A16" s="4" t="inlineStr">
        <is>
          <t>Other debt securities</t>
        </is>
      </c>
      <c r="C16" s="6" t="n">
        <v>14</v>
      </c>
      <c r="D16" s="6" t="n">
        <v>20</v>
      </c>
      <c r="E16" s="4" t="inlineStr">
        <is>
          <t xml:space="preserve"> </t>
        </is>
      </c>
    </row>
    <row r="17">
      <c r="A17" s="3" t="inlineStr">
        <is>
          <t>Other Investments [Abstract]</t>
        </is>
      </c>
      <c r="C17" s="4" t="inlineStr">
        <is>
          <t xml:space="preserve"> </t>
        </is>
      </c>
      <c r="D17" s="4" t="inlineStr">
        <is>
          <t xml:space="preserve"> </t>
        </is>
      </c>
      <c r="E17" s="4" t="inlineStr">
        <is>
          <t xml:space="preserve"> </t>
        </is>
      </c>
    </row>
    <row r="18">
      <c r="A18" s="4" t="inlineStr">
        <is>
          <t>Equity securities</t>
        </is>
      </c>
      <c r="C18" s="6" t="n">
        <v>49</v>
      </c>
      <c r="D18" s="6" t="n">
        <v>50</v>
      </c>
      <c r="E18" s="4" t="inlineStr">
        <is>
          <t xml:space="preserve"> </t>
        </is>
      </c>
    </row>
    <row r="19">
      <c r="A19" s="4" t="inlineStr">
        <is>
          <t>U.S. Government and municipal bonds</t>
        </is>
      </c>
      <c r="C19" s="6" t="n">
        <v>161</v>
      </c>
      <c r="D19" s="6" t="n">
        <v>291</v>
      </c>
      <c r="E19" s="4" t="inlineStr">
        <is>
          <t xml:space="preserve"> </t>
        </is>
      </c>
    </row>
    <row r="20">
      <c r="A20" s="4" t="inlineStr">
        <is>
          <t>Corporate debt securities</t>
        </is>
      </c>
      <c r="C20" s="6" t="n">
        <v>869</v>
      </c>
      <c r="D20" s="6" t="n">
        <v>523</v>
      </c>
      <c r="E20" s="4" t="inlineStr">
        <is>
          <t xml:space="preserve"> </t>
        </is>
      </c>
    </row>
    <row r="21">
      <c r="A21" s="4" t="inlineStr">
        <is>
          <t>Debt securities</t>
        </is>
      </c>
      <c r="C21" s="6" t="n">
        <v>348</v>
      </c>
      <c r="D21" s="6" t="n">
        <v>211</v>
      </c>
      <c r="E21" s="4" t="inlineStr">
        <is>
          <t xml:space="preserve"> </t>
        </is>
      </c>
    </row>
    <row r="22">
      <c r="A22" s="4" t="inlineStr">
        <is>
          <t>Level 1 | Fair Value, Recurring [Member]</t>
        </is>
      </c>
      <c r="C22" s="4" t="inlineStr">
        <is>
          <t xml:space="preserve"> </t>
        </is>
      </c>
      <c r="D22" s="4" t="inlineStr">
        <is>
          <t xml:space="preserve"> </t>
        </is>
      </c>
      <c r="E22" s="4" t="inlineStr">
        <is>
          <t xml:space="preserve"> </t>
        </is>
      </c>
    </row>
    <row r="23">
      <c r="A23" s="3" t="inlineStr">
        <is>
          <t>Assets [Abstract]</t>
        </is>
      </c>
      <c r="C23" s="4" t="inlineStr">
        <is>
          <t xml:space="preserve"> </t>
        </is>
      </c>
      <c r="D23" s="4" t="inlineStr">
        <is>
          <t xml:space="preserve"> </t>
        </is>
      </c>
      <c r="E23" s="4" t="inlineStr">
        <is>
          <t xml:space="preserve"> </t>
        </is>
      </c>
    </row>
    <row r="24">
      <c r="A24" s="4" t="inlineStr">
        <is>
          <t>Cash equivalents and restricted cash - equity securities</t>
        </is>
      </c>
      <c r="C24" s="6" t="n">
        <v>677</v>
      </c>
      <c r="D24" s="6" t="n">
        <v>1972</v>
      </c>
      <c r="E24" s="4" t="inlineStr">
        <is>
          <t xml:space="preserve"> </t>
        </is>
      </c>
    </row>
    <row r="25">
      <c r="A25" s="4" t="inlineStr">
        <is>
          <t>Restricted cash</t>
        </is>
      </c>
      <c r="C25" s="6" t="n">
        <v>109</v>
      </c>
      <c r="D25" s="6" t="n">
        <v>34</v>
      </c>
      <c r="E25" s="4" t="inlineStr">
        <is>
          <t xml:space="preserve"> </t>
        </is>
      </c>
    </row>
    <row r="26">
      <c r="A26" s="3" t="inlineStr">
        <is>
          <t>Special use funds [Abstract]</t>
        </is>
      </c>
      <c r="C26" s="4" t="inlineStr">
        <is>
          <t xml:space="preserve"> </t>
        </is>
      </c>
      <c r="D26" s="4" t="inlineStr">
        <is>
          <t xml:space="preserve"> </t>
        </is>
      </c>
      <c r="E26" s="4" t="inlineStr">
        <is>
          <t xml:space="preserve"> </t>
        </is>
      </c>
    </row>
    <row r="27">
      <c r="A27" s="4" t="inlineStr">
        <is>
          <t>Equity securities</t>
        </is>
      </c>
      <c r="C27" s="6" t="n">
        <v>2614</v>
      </c>
      <c r="D27" s="6" t="n">
        <v>2349</v>
      </c>
      <c r="E27" s="4" t="inlineStr">
        <is>
          <t xml:space="preserve"> </t>
        </is>
      </c>
    </row>
    <row r="28">
      <c r="A28" s="4" t="inlineStr">
        <is>
          <t>U.S. Government and municipal bonds</t>
        </is>
      </c>
      <c r="C28" s="6" t="n">
        <v>663</v>
      </c>
      <c r="D28" s="6" t="n">
        <v>700</v>
      </c>
      <c r="E28" s="4" t="inlineStr">
        <is>
          <t xml:space="preserve"> </t>
        </is>
      </c>
    </row>
    <row r="29">
      <c r="A29" s="4" t="inlineStr">
        <is>
          <t>Corporate debt securities</t>
        </is>
      </c>
      <c r="C29" s="6" t="n">
        <v>5</v>
      </c>
      <c r="D29" s="6" t="n">
        <v>3</v>
      </c>
      <c r="E29" s="4" t="inlineStr">
        <is>
          <t xml:space="preserve"> </t>
        </is>
      </c>
    </row>
    <row r="30">
      <c r="A30" s="4" t="inlineStr">
        <is>
          <t>Asset-backed securities</t>
        </is>
      </c>
      <c r="C30" s="6" t="n">
        <v>0</v>
      </c>
      <c r="D30" s="6" t="n">
        <v>0</v>
      </c>
      <c r="E30" s="4" t="inlineStr">
        <is>
          <t xml:space="preserve"> </t>
        </is>
      </c>
    </row>
    <row r="31">
      <c r="A31" s="4" t="inlineStr">
        <is>
          <t>Other debt securities</t>
        </is>
      </c>
      <c r="C31" s="6" t="n">
        <v>0</v>
      </c>
      <c r="D31" s="6" t="n">
        <v>6</v>
      </c>
      <c r="E31" s="4" t="inlineStr">
        <is>
          <t xml:space="preserve"> </t>
        </is>
      </c>
    </row>
    <row r="32">
      <c r="A32" s="3" t="inlineStr">
        <is>
          <t>Other Investments [Abstract]</t>
        </is>
      </c>
      <c r="C32" s="4" t="inlineStr">
        <is>
          <t xml:space="preserve"> </t>
        </is>
      </c>
      <c r="D32" s="4" t="inlineStr">
        <is>
          <t xml:space="preserve"> </t>
        </is>
      </c>
      <c r="E32" s="4" t="inlineStr">
        <is>
          <t xml:space="preserve"> </t>
        </is>
      </c>
    </row>
    <row r="33">
      <c r="A33" s="4" t="inlineStr">
        <is>
          <t>Equity securities</t>
        </is>
      </c>
      <c r="C33" s="6" t="n">
        <v>48</v>
      </c>
      <c r="D33" s="6" t="n">
        <v>50</v>
      </c>
      <c r="E33" s="4" t="inlineStr">
        <is>
          <t xml:space="preserve"> </t>
        </is>
      </c>
    </row>
    <row r="34">
      <c r="A34" s="4" t="inlineStr">
        <is>
          <t>U.S. Government and municipal bonds</t>
        </is>
      </c>
      <c r="C34" s="6" t="n">
        <v>158</v>
      </c>
      <c r="D34" s="6" t="n">
        <v>288</v>
      </c>
      <c r="E34" s="4" t="inlineStr">
        <is>
          <t xml:space="preserve"> </t>
        </is>
      </c>
    </row>
    <row r="35">
      <c r="A35" s="4" t="inlineStr">
        <is>
          <t>Corporate debt securities</t>
        </is>
      </c>
      <c r="C35" s="6" t="n">
        <v>0</v>
      </c>
      <c r="D35" s="6" t="n">
        <v>0</v>
      </c>
      <c r="E35" s="4" t="inlineStr">
        <is>
          <t xml:space="preserve"> </t>
        </is>
      </c>
    </row>
    <row r="36">
      <c r="A36" s="4" t="inlineStr">
        <is>
          <t>Debt securities</t>
        </is>
      </c>
      <c r="C36" s="6" t="n">
        <v>0</v>
      </c>
      <c r="D36" s="6" t="n">
        <v>0</v>
      </c>
      <c r="E36" s="4" t="inlineStr">
        <is>
          <t xml:space="preserve"> </t>
        </is>
      </c>
    </row>
    <row r="37">
      <c r="A37" s="4" t="inlineStr">
        <is>
          <t>Level 2 | Fair Value, Recurring [Member]</t>
        </is>
      </c>
      <c r="C37" s="4" t="inlineStr">
        <is>
          <t xml:space="preserve"> </t>
        </is>
      </c>
      <c r="D37" s="4" t="inlineStr">
        <is>
          <t xml:space="preserve"> </t>
        </is>
      </c>
      <c r="E37" s="4" t="inlineStr">
        <is>
          <t xml:space="preserve"> </t>
        </is>
      </c>
    </row>
    <row r="38">
      <c r="A38" s="3" t="inlineStr">
        <is>
          <t>Assets [Abstract]</t>
        </is>
      </c>
      <c r="C38" s="4" t="inlineStr">
        <is>
          <t xml:space="preserve"> </t>
        </is>
      </c>
      <c r="D38" s="4" t="inlineStr">
        <is>
          <t xml:space="preserve"> </t>
        </is>
      </c>
      <c r="E38" s="4" t="inlineStr">
        <is>
          <t xml:space="preserve"> </t>
        </is>
      </c>
    </row>
    <row r="39">
      <c r="A39" s="4" t="inlineStr">
        <is>
          <t>Cash equivalents and restricted cash - equity securities</t>
        </is>
      </c>
      <c r="C39" s="6" t="n">
        <v>0</v>
      </c>
      <c r="D39" s="6" t="n">
        <v>0</v>
      </c>
      <c r="E39" s="4" t="inlineStr">
        <is>
          <t xml:space="preserve"> </t>
        </is>
      </c>
    </row>
    <row r="40">
      <c r="A40" s="3" t="inlineStr">
        <is>
          <t>Special use funds [Abstract]</t>
        </is>
      </c>
      <c r="C40" s="4" t="inlineStr">
        <is>
          <t xml:space="preserve"> </t>
        </is>
      </c>
      <c r="D40" s="4" t="inlineStr">
        <is>
          <t xml:space="preserve"> </t>
        </is>
      </c>
      <c r="E40" s="4" t="inlineStr">
        <is>
          <t xml:space="preserve"> </t>
        </is>
      </c>
    </row>
    <row r="41">
      <c r="A41" s="4" t="inlineStr">
        <is>
          <t>Equity securities</t>
        </is>
      </c>
      <c r="C41" s="6" t="n">
        <v>3321</v>
      </c>
      <c r="D41" s="6" t="n">
        <v>2742</v>
      </c>
      <c r="E41" s="4" t="inlineStr">
        <is>
          <t xml:space="preserve"> </t>
        </is>
      </c>
    </row>
    <row r="42">
      <c r="A42" s="4" t="inlineStr">
        <is>
          <t>U.S. Government and municipal bonds</t>
        </is>
      </c>
      <c r="C42" s="6" t="n">
        <v>59</v>
      </c>
      <c r="D42" s="6" t="n">
        <v>57</v>
      </c>
      <c r="E42" s="4" t="inlineStr">
        <is>
          <t xml:space="preserve"> </t>
        </is>
      </c>
    </row>
    <row r="43">
      <c r="A43" s="4" t="inlineStr">
        <is>
          <t>Corporate debt securities</t>
        </is>
      </c>
      <c r="C43" s="6" t="n">
        <v>680</v>
      </c>
      <c r="D43" s="6" t="n">
        <v>620</v>
      </c>
      <c r="E43" s="4" t="inlineStr">
        <is>
          <t xml:space="preserve"> </t>
        </is>
      </c>
    </row>
    <row r="44">
      <c r="A44" s="4" t="inlineStr">
        <is>
          <t>Asset-backed securities</t>
        </is>
      </c>
      <c r="C44" s="6" t="n">
        <v>873</v>
      </c>
      <c r="D44" s="6" t="n">
        <v>822</v>
      </c>
      <c r="E44" s="4" t="inlineStr">
        <is>
          <t xml:space="preserve"> </t>
        </is>
      </c>
    </row>
    <row r="45">
      <c r="A45" s="4" t="inlineStr">
        <is>
          <t>Other debt securities</t>
        </is>
      </c>
      <c r="C45" s="6" t="n">
        <v>14</v>
      </c>
      <c r="D45" s="6" t="n">
        <v>14</v>
      </c>
      <c r="E45" s="4" t="inlineStr">
        <is>
          <t xml:space="preserve"> </t>
        </is>
      </c>
    </row>
    <row r="46">
      <c r="A46" s="3" t="inlineStr">
        <is>
          <t>Other Investments [Abstract]</t>
        </is>
      </c>
      <c r="C46" s="4" t="inlineStr">
        <is>
          <t xml:space="preserve"> </t>
        </is>
      </c>
      <c r="D46" s="4" t="inlineStr">
        <is>
          <t xml:space="preserve"> </t>
        </is>
      </c>
      <c r="E46" s="4" t="inlineStr">
        <is>
          <t xml:space="preserve"> </t>
        </is>
      </c>
    </row>
    <row r="47">
      <c r="A47" s="4" t="inlineStr">
        <is>
          <t>Equity securities</t>
        </is>
      </c>
      <c r="C47" s="6" t="n">
        <v>1</v>
      </c>
      <c r="D47" s="6" t="n">
        <v>0</v>
      </c>
      <c r="E47" s="4" t="inlineStr">
        <is>
          <t xml:space="preserve"> </t>
        </is>
      </c>
    </row>
    <row r="48">
      <c r="A48" s="4" t="inlineStr">
        <is>
          <t>U.S. Government and municipal bonds</t>
        </is>
      </c>
      <c r="C48" s="6" t="n">
        <v>3</v>
      </c>
      <c r="D48" s="6" t="n">
        <v>3</v>
      </c>
      <c r="E48" s="4" t="inlineStr">
        <is>
          <t xml:space="preserve"> </t>
        </is>
      </c>
    </row>
    <row r="49">
      <c r="A49" s="4" t="inlineStr">
        <is>
          <t>Corporate debt securities</t>
        </is>
      </c>
      <c r="C49" s="6" t="n">
        <v>758</v>
      </c>
      <c r="D49" s="6" t="n">
        <v>408</v>
      </c>
      <c r="E49" s="4" t="inlineStr">
        <is>
          <t xml:space="preserve"> </t>
        </is>
      </c>
    </row>
    <row r="50">
      <c r="A50" s="4" t="inlineStr">
        <is>
          <t>Debt securities</t>
        </is>
      </c>
      <c r="C50" s="6" t="n">
        <v>295</v>
      </c>
      <c r="D50" s="6" t="n">
        <v>196</v>
      </c>
      <c r="E50" s="4" t="inlineStr">
        <is>
          <t xml:space="preserve"> </t>
        </is>
      </c>
    </row>
    <row r="51">
      <c r="A51" s="4" t="inlineStr">
        <is>
          <t>Level 3 | Fair Value, Recurring [Member]</t>
        </is>
      </c>
      <c r="C51" s="4" t="inlineStr">
        <is>
          <t xml:space="preserve"> </t>
        </is>
      </c>
      <c r="D51" s="4" t="inlineStr">
        <is>
          <t xml:space="preserve"> </t>
        </is>
      </c>
      <c r="E51" s="4" t="inlineStr">
        <is>
          <t xml:space="preserve"> </t>
        </is>
      </c>
    </row>
    <row r="52">
      <c r="A52" s="3" t="inlineStr">
        <is>
          <t>Assets [Abstract]</t>
        </is>
      </c>
      <c r="C52" s="4" t="inlineStr">
        <is>
          <t xml:space="preserve"> </t>
        </is>
      </c>
      <c r="D52" s="4" t="inlineStr">
        <is>
          <t xml:space="preserve"> </t>
        </is>
      </c>
      <c r="E52" s="4" t="inlineStr">
        <is>
          <t xml:space="preserve"> </t>
        </is>
      </c>
    </row>
    <row r="53">
      <c r="A53" s="4" t="inlineStr">
        <is>
          <t>Cash equivalents and restricted cash - equity securities</t>
        </is>
      </c>
      <c r="C53" s="6" t="n">
        <v>0</v>
      </c>
      <c r="D53" s="6" t="n">
        <v>0</v>
      </c>
      <c r="E53" s="4" t="inlineStr">
        <is>
          <t xml:space="preserve"> </t>
        </is>
      </c>
    </row>
    <row r="54">
      <c r="A54" s="3" t="inlineStr">
        <is>
          <t>Special use funds [Abstract]</t>
        </is>
      </c>
      <c r="C54" s="4" t="inlineStr">
        <is>
          <t xml:space="preserve"> </t>
        </is>
      </c>
      <c r="D54" s="4" t="inlineStr">
        <is>
          <t xml:space="preserve"> </t>
        </is>
      </c>
      <c r="E54" s="4" t="inlineStr">
        <is>
          <t xml:space="preserve"> </t>
        </is>
      </c>
    </row>
    <row r="55">
      <c r="A55" s="4" t="inlineStr">
        <is>
          <t>Equity securities</t>
        </is>
      </c>
      <c r="C55" s="6" t="n">
        <v>229</v>
      </c>
      <c r="D55" s="6" t="n">
        <v>199</v>
      </c>
      <c r="E55" s="4" t="inlineStr">
        <is>
          <t xml:space="preserve"> </t>
        </is>
      </c>
    </row>
    <row r="56">
      <c r="A56" s="4" t="inlineStr">
        <is>
          <t>U.S. Government and municipal bonds</t>
        </is>
      </c>
      <c r="C56" s="6" t="n">
        <v>0</v>
      </c>
      <c r="D56" s="6" t="n">
        <v>0</v>
      </c>
      <c r="E56" s="4" t="inlineStr">
        <is>
          <t xml:space="preserve"> </t>
        </is>
      </c>
    </row>
    <row r="57">
      <c r="A57" s="4" t="inlineStr">
        <is>
          <t>Corporate debt securities</t>
        </is>
      </c>
      <c r="C57" s="6" t="n">
        <v>0</v>
      </c>
      <c r="D57" s="6" t="n">
        <v>0</v>
      </c>
      <c r="E57" s="4" t="inlineStr">
        <is>
          <t xml:space="preserve"> </t>
        </is>
      </c>
    </row>
    <row r="58">
      <c r="A58" s="4" t="inlineStr">
        <is>
          <t>Asset-backed securities</t>
        </is>
      </c>
      <c r="C58" s="6" t="n">
        <v>0</v>
      </c>
      <c r="D58" s="6" t="n">
        <v>0</v>
      </c>
      <c r="E58" s="4" t="inlineStr">
        <is>
          <t xml:space="preserve"> </t>
        </is>
      </c>
    </row>
    <row r="59">
      <c r="A59" s="4" t="inlineStr">
        <is>
          <t>Other debt securities</t>
        </is>
      </c>
      <c r="C59" s="6" t="n">
        <v>0</v>
      </c>
      <c r="D59" s="6" t="n">
        <v>0</v>
      </c>
      <c r="E59" s="4" t="inlineStr">
        <is>
          <t xml:space="preserve"> </t>
        </is>
      </c>
    </row>
    <row r="60">
      <c r="A60" s="3" t="inlineStr">
        <is>
          <t>Other Investments [Abstract]</t>
        </is>
      </c>
      <c r="C60" s="4" t="inlineStr">
        <is>
          <t xml:space="preserve"> </t>
        </is>
      </c>
      <c r="D60" s="4" t="inlineStr">
        <is>
          <t xml:space="preserve"> </t>
        </is>
      </c>
      <c r="E60" s="4" t="inlineStr">
        <is>
          <t xml:space="preserve"> </t>
        </is>
      </c>
    </row>
    <row r="61">
      <c r="A61" s="4" t="inlineStr">
        <is>
          <t>Equity securities</t>
        </is>
      </c>
      <c r="C61" s="6" t="n">
        <v>0</v>
      </c>
      <c r="D61" s="6" t="n">
        <v>0</v>
      </c>
      <c r="E61" s="4" t="inlineStr">
        <is>
          <t xml:space="preserve"> </t>
        </is>
      </c>
    </row>
    <row r="62">
      <c r="A62" s="4" t="inlineStr">
        <is>
          <t>U.S. Government and municipal bonds</t>
        </is>
      </c>
      <c r="C62" s="6" t="n">
        <v>0</v>
      </c>
      <c r="D62" s="6" t="n">
        <v>0</v>
      </c>
      <c r="E62" s="4" t="inlineStr">
        <is>
          <t xml:space="preserve"> </t>
        </is>
      </c>
    </row>
    <row r="63">
      <c r="A63" s="4" t="inlineStr">
        <is>
          <t>Corporate debt securities</t>
        </is>
      </c>
      <c r="C63" s="6" t="n">
        <v>111</v>
      </c>
      <c r="D63" s="6" t="n">
        <v>115</v>
      </c>
      <c r="E63" s="4" t="inlineStr">
        <is>
          <t xml:space="preserve"> </t>
        </is>
      </c>
    </row>
    <row r="64">
      <c r="A64" s="4" t="inlineStr">
        <is>
          <t>Debt securities</t>
        </is>
      </c>
      <c r="C64" s="5" t="n">
        <v>53</v>
      </c>
      <c r="D64" s="5" t="n">
        <v>15</v>
      </c>
      <c r="E64" s="4" t="inlineStr">
        <is>
          <t xml:space="preserve"> </t>
        </is>
      </c>
    </row>
    <row r="65">
      <c r="A65" s="4" t="inlineStr">
        <is>
          <t>FPL [Member]</t>
        </is>
      </c>
      <c r="C65" s="4" t="inlineStr">
        <is>
          <t xml:space="preserve"> </t>
        </is>
      </c>
      <c r="D65" s="4" t="inlineStr">
        <is>
          <t xml:space="preserve"> </t>
        </is>
      </c>
      <c r="E65" s="4" t="inlineStr">
        <is>
          <t xml:space="preserve"> </t>
        </is>
      </c>
    </row>
    <row r="66">
      <c r="A66" s="3" t="inlineStr">
        <is>
          <t>Other Investments [Abstract]</t>
        </is>
      </c>
      <c r="C66" s="4" t="inlineStr">
        <is>
          <t xml:space="preserve"> </t>
        </is>
      </c>
      <c r="D66" s="4" t="inlineStr">
        <is>
          <t xml:space="preserve"> </t>
        </is>
      </c>
      <c r="E66" s="4" t="inlineStr">
        <is>
          <t xml:space="preserve"> </t>
        </is>
      </c>
    </row>
    <row r="67">
      <c r="A67" s="4" t="inlineStr">
        <is>
          <t>Restricted Cash and Cash Equivalents, Statement of Financial Position [Extensible Enumeration]</t>
        </is>
      </c>
      <c r="C67" s="4" t="inlineStr">
        <is>
          <t>Other</t>
        </is>
      </c>
      <c r="D67" s="4" t="inlineStr">
        <is>
          <t>Other</t>
        </is>
      </c>
      <c r="E67" s="4" t="inlineStr">
        <is>
          <t xml:space="preserve"> </t>
        </is>
      </c>
    </row>
    <row r="68">
      <c r="A68" s="4" t="inlineStr">
        <is>
          <t>FPL [Member] | Fair Value, Recurring [Member]</t>
        </is>
      </c>
      <c r="C68" s="4" t="inlineStr">
        <is>
          <t xml:space="preserve"> </t>
        </is>
      </c>
      <c r="D68" s="4" t="inlineStr">
        <is>
          <t xml:space="preserve"> </t>
        </is>
      </c>
      <c r="E68" s="4" t="inlineStr">
        <is>
          <t xml:space="preserve"> </t>
        </is>
      </c>
    </row>
    <row r="69">
      <c r="A69" s="3" t="inlineStr">
        <is>
          <t>Assets [Abstract]</t>
        </is>
      </c>
      <c r="C69" s="4" t="inlineStr">
        <is>
          <t xml:space="preserve"> </t>
        </is>
      </c>
      <c r="D69" s="4" t="inlineStr">
        <is>
          <t xml:space="preserve"> </t>
        </is>
      </c>
      <c r="E69" s="4" t="inlineStr">
        <is>
          <t xml:space="preserve"> </t>
        </is>
      </c>
    </row>
    <row r="70">
      <c r="A70" s="4" t="inlineStr">
        <is>
          <t>Cash equivalents and restricted cash - equity securities</t>
        </is>
      </c>
      <c r="C70" s="5" t="n">
        <v>101</v>
      </c>
      <c r="D70" s="5" t="n">
        <v>12</v>
      </c>
      <c r="E70" s="4" t="inlineStr">
        <is>
          <t xml:space="preserve"> </t>
        </is>
      </c>
    </row>
    <row r="71">
      <c r="A71" s="3" t="inlineStr">
        <is>
          <t>Special use funds [Abstract]</t>
        </is>
      </c>
      <c r="C71" s="4" t="inlineStr">
        <is>
          <t xml:space="preserve"> </t>
        </is>
      </c>
      <c r="D71" s="4" t="inlineStr">
        <is>
          <t xml:space="preserve"> </t>
        </is>
      </c>
      <c r="E71" s="4" t="inlineStr">
        <is>
          <t xml:space="preserve"> </t>
        </is>
      </c>
    </row>
    <row r="72">
      <c r="A72" s="4" t="inlineStr">
        <is>
          <t>Equity securities</t>
        </is>
      </c>
      <c r="C72" s="6" t="n">
        <v>4219</v>
      </c>
      <c r="D72" s="6" t="n">
        <v>3536</v>
      </c>
      <c r="E72" s="4" t="inlineStr">
        <is>
          <t xml:space="preserve"> </t>
        </is>
      </c>
    </row>
    <row r="73">
      <c r="A73" s="4" t="inlineStr">
        <is>
          <t>U.S. Government and municipal bonds</t>
        </is>
      </c>
      <c r="C73" s="6" t="n">
        <v>561</v>
      </c>
      <c r="D73" s="6" t="n">
        <v>583</v>
      </c>
      <c r="E73" s="4" t="inlineStr">
        <is>
          <t xml:space="preserve"> </t>
        </is>
      </c>
    </row>
    <row r="74">
      <c r="A74" s="4" t="inlineStr">
        <is>
          <t>Corporate debt securities</t>
        </is>
      </c>
      <c r="C74" s="6" t="n">
        <v>510</v>
      </c>
      <c r="D74" s="6" t="n">
        <v>458</v>
      </c>
      <c r="E74" s="4" t="inlineStr">
        <is>
          <t xml:space="preserve"> </t>
        </is>
      </c>
    </row>
    <row r="75">
      <c r="A75" s="4" t="inlineStr">
        <is>
          <t>Asset-backed securities</t>
        </is>
      </c>
      <c r="C75" s="6" t="n">
        <v>660</v>
      </c>
      <c r="D75" s="6" t="n">
        <v>606</v>
      </c>
      <c r="E75" s="4" t="inlineStr">
        <is>
          <t xml:space="preserve"> </t>
        </is>
      </c>
    </row>
    <row r="76">
      <c r="A76" s="4" t="inlineStr">
        <is>
          <t>Other debt securities</t>
        </is>
      </c>
      <c r="C76" s="6" t="n">
        <v>10</v>
      </c>
      <c r="D76" s="6" t="n">
        <v>11</v>
      </c>
      <c r="E76" s="4" t="inlineStr">
        <is>
          <t xml:space="preserve"> </t>
        </is>
      </c>
    </row>
    <row r="77">
      <c r="A77" s="3" t="inlineStr">
        <is>
          <t>Other Investments [Abstract]</t>
        </is>
      </c>
      <c r="C77" s="4" t="inlineStr">
        <is>
          <t xml:space="preserve"> </t>
        </is>
      </c>
      <c r="D77" s="4" t="inlineStr">
        <is>
          <t xml:space="preserve"> </t>
        </is>
      </c>
      <c r="E77" s="4" t="inlineStr">
        <is>
          <t xml:space="preserve"> </t>
        </is>
      </c>
    </row>
    <row r="78">
      <c r="A78" s="4" t="inlineStr">
        <is>
          <t>Equity securities</t>
        </is>
      </c>
      <c r="C78" s="6" t="n">
        <v>8</v>
      </c>
      <c r="D78" s="6" t="n">
        <v>9</v>
      </c>
      <c r="E78" s="4" t="inlineStr">
        <is>
          <t xml:space="preserve"> </t>
        </is>
      </c>
    </row>
    <row r="79">
      <c r="A79" s="4" t="inlineStr">
        <is>
          <t>FPL [Member] | Level 1 | Fair Value, Recurring [Member]</t>
        </is>
      </c>
      <c r="C79" s="4" t="inlineStr">
        <is>
          <t xml:space="preserve"> </t>
        </is>
      </c>
      <c r="D79" s="4" t="inlineStr">
        <is>
          <t xml:space="preserve"> </t>
        </is>
      </c>
      <c r="E79" s="4" t="inlineStr">
        <is>
          <t xml:space="preserve"> </t>
        </is>
      </c>
    </row>
    <row r="80">
      <c r="A80" s="3" t="inlineStr">
        <is>
          <t>Assets [Abstract]</t>
        </is>
      </c>
      <c r="C80" s="4" t="inlineStr">
        <is>
          <t xml:space="preserve"> </t>
        </is>
      </c>
      <c r="D80" s="4" t="inlineStr">
        <is>
          <t xml:space="preserve"> </t>
        </is>
      </c>
      <c r="E80" s="4" t="inlineStr">
        <is>
          <t xml:space="preserve"> </t>
        </is>
      </c>
    </row>
    <row r="81">
      <c r="A81" s="4" t="inlineStr">
        <is>
          <t>Cash equivalents and restricted cash - equity securities</t>
        </is>
      </c>
      <c r="C81" s="6" t="n">
        <v>101</v>
      </c>
      <c r="D81" s="6" t="n">
        <v>12</v>
      </c>
      <c r="E81" s="4" t="inlineStr">
        <is>
          <t xml:space="preserve"> </t>
        </is>
      </c>
    </row>
    <row r="82">
      <c r="A82" s="4" t="inlineStr">
        <is>
          <t>Restricted cash</t>
        </is>
      </c>
      <c r="C82" s="6" t="n">
        <v>101</v>
      </c>
      <c r="D82" s="6" t="n">
        <v>11</v>
      </c>
      <c r="E82" s="4" t="inlineStr">
        <is>
          <t xml:space="preserve"> </t>
        </is>
      </c>
    </row>
    <row r="83">
      <c r="A83" s="3" t="inlineStr">
        <is>
          <t>Special use funds [Abstract]</t>
        </is>
      </c>
      <c r="C83" s="4" t="inlineStr">
        <is>
          <t xml:space="preserve"> </t>
        </is>
      </c>
      <c r="D83" s="4" t="inlineStr">
        <is>
          <t xml:space="preserve"> </t>
        </is>
      </c>
      <c r="E83" s="4" t="inlineStr">
        <is>
          <t xml:space="preserve"> </t>
        </is>
      </c>
    </row>
    <row r="84">
      <c r="A84" s="4" t="inlineStr">
        <is>
          <t>Equity securities</t>
        </is>
      </c>
      <c r="C84" s="6" t="n">
        <v>1028</v>
      </c>
      <c r="D84" s="6" t="n">
        <v>863</v>
      </c>
      <c r="E84" s="4" t="inlineStr">
        <is>
          <t xml:space="preserve"> </t>
        </is>
      </c>
    </row>
    <row r="85">
      <c r="A85" s="4" t="inlineStr">
        <is>
          <t>U.S. Government and municipal bonds</t>
        </is>
      </c>
      <c r="C85" s="6" t="n">
        <v>522</v>
      </c>
      <c r="D85" s="6" t="n">
        <v>556</v>
      </c>
      <c r="E85" s="4" t="inlineStr">
        <is>
          <t xml:space="preserve"> </t>
        </is>
      </c>
    </row>
    <row r="86">
      <c r="A86" s="4" t="inlineStr">
        <is>
          <t>Corporate debt securities</t>
        </is>
      </c>
      <c r="C86" s="6" t="n">
        <v>4</v>
      </c>
      <c r="D86" s="6" t="n">
        <v>3</v>
      </c>
      <c r="E86" s="4" t="inlineStr">
        <is>
          <t xml:space="preserve"> </t>
        </is>
      </c>
    </row>
    <row r="87">
      <c r="A87" s="4" t="inlineStr">
        <is>
          <t>Asset-backed securities</t>
        </is>
      </c>
      <c r="C87" s="6" t="n">
        <v>0</v>
      </c>
      <c r="D87" s="6" t="n">
        <v>0</v>
      </c>
      <c r="E87" s="4" t="inlineStr">
        <is>
          <t xml:space="preserve"> </t>
        </is>
      </c>
    </row>
    <row r="88">
      <c r="A88" s="4" t="inlineStr">
        <is>
          <t>Other debt securities</t>
        </is>
      </c>
      <c r="C88" s="6" t="n">
        <v>0</v>
      </c>
      <c r="D88" s="6" t="n">
        <v>5</v>
      </c>
      <c r="E88" s="4" t="inlineStr">
        <is>
          <t xml:space="preserve"> </t>
        </is>
      </c>
    </row>
    <row r="89">
      <c r="A89" s="3" t="inlineStr">
        <is>
          <t>Other Investments [Abstract]</t>
        </is>
      </c>
      <c r="C89" s="4" t="inlineStr">
        <is>
          <t xml:space="preserve"> </t>
        </is>
      </c>
      <c r="D89" s="4" t="inlineStr">
        <is>
          <t xml:space="preserve"> </t>
        </is>
      </c>
      <c r="E89" s="4" t="inlineStr">
        <is>
          <t xml:space="preserve"> </t>
        </is>
      </c>
    </row>
    <row r="90">
      <c r="A90" s="4" t="inlineStr">
        <is>
          <t>Equity securities</t>
        </is>
      </c>
      <c r="C90" s="6" t="n">
        <v>8</v>
      </c>
      <c r="D90" s="6" t="n">
        <v>9</v>
      </c>
      <c r="E90" s="4" t="inlineStr">
        <is>
          <t xml:space="preserve"> </t>
        </is>
      </c>
    </row>
    <row r="91">
      <c r="A91" s="4" t="inlineStr">
        <is>
          <t>FPL [Member] | Level 2 | Fair Value, Recurring [Member]</t>
        </is>
      </c>
      <c r="C91" s="4" t="inlineStr">
        <is>
          <t xml:space="preserve"> </t>
        </is>
      </c>
      <c r="D91" s="4" t="inlineStr">
        <is>
          <t xml:space="preserve"> </t>
        </is>
      </c>
      <c r="E91" s="4" t="inlineStr">
        <is>
          <t xml:space="preserve"> </t>
        </is>
      </c>
    </row>
    <row r="92">
      <c r="A92" s="3" t="inlineStr">
        <is>
          <t>Assets [Abstract]</t>
        </is>
      </c>
      <c r="C92" s="4" t="inlineStr">
        <is>
          <t xml:space="preserve"> </t>
        </is>
      </c>
      <c r="D92" s="4" t="inlineStr">
        <is>
          <t xml:space="preserve"> </t>
        </is>
      </c>
      <c r="E92" s="4" t="inlineStr">
        <is>
          <t xml:space="preserve"> </t>
        </is>
      </c>
    </row>
    <row r="93">
      <c r="A93" s="4" t="inlineStr">
        <is>
          <t>Cash equivalents and restricted cash - equity securities</t>
        </is>
      </c>
      <c r="C93" s="6" t="n">
        <v>0</v>
      </c>
      <c r="D93" s="6" t="n">
        <v>0</v>
      </c>
      <c r="E93" s="4" t="inlineStr">
        <is>
          <t xml:space="preserve"> </t>
        </is>
      </c>
    </row>
    <row r="94">
      <c r="A94" s="3" t="inlineStr">
        <is>
          <t>Special use funds [Abstract]</t>
        </is>
      </c>
      <c r="C94" s="4" t="inlineStr">
        <is>
          <t xml:space="preserve"> </t>
        </is>
      </c>
      <c r="D94" s="4" t="inlineStr">
        <is>
          <t xml:space="preserve"> </t>
        </is>
      </c>
      <c r="E94" s="4" t="inlineStr">
        <is>
          <t xml:space="preserve"> </t>
        </is>
      </c>
    </row>
    <row r="95">
      <c r="A95" s="4" t="inlineStr">
        <is>
          <t>Equity securities</t>
        </is>
      </c>
      <c r="C95" s="6" t="n">
        <v>2987</v>
      </c>
      <c r="D95" s="6" t="n">
        <v>2474</v>
      </c>
      <c r="E95" s="4" t="inlineStr">
        <is>
          <t xml:space="preserve"> </t>
        </is>
      </c>
    </row>
    <row r="96">
      <c r="A96" s="4" t="inlineStr">
        <is>
          <t>U.S. Government and municipal bonds</t>
        </is>
      </c>
      <c r="C96" s="6" t="n">
        <v>39</v>
      </c>
      <c r="D96" s="6" t="n">
        <v>27</v>
      </c>
      <c r="E96" s="4" t="inlineStr">
        <is>
          <t xml:space="preserve"> </t>
        </is>
      </c>
    </row>
    <row r="97">
      <c r="A97" s="4" t="inlineStr">
        <is>
          <t>Corporate debt securities</t>
        </is>
      </c>
      <c r="C97" s="6" t="n">
        <v>506</v>
      </c>
      <c r="D97" s="6" t="n">
        <v>455</v>
      </c>
      <c r="E97" s="4" t="inlineStr">
        <is>
          <t xml:space="preserve"> </t>
        </is>
      </c>
    </row>
    <row r="98">
      <c r="A98" s="4" t="inlineStr">
        <is>
          <t>Asset-backed securities</t>
        </is>
      </c>
      <c r="C98" s="6" t="n">
        <v>660</v>
      </c>
      <c r="D98" s="6" t="n">
        <v>606</v>
      </c>
      <c r="E98" s="4" t="inlineStr">
        <is>
          <t xml:space="preserve"> </t>
        </is>
      </c>
    </row>
    <row r="99">
      <c r="A99" s="4" t="inlineStr">
        <is>
          <t>Other debt securities</t>
        </is>
      </c>
      <c r="C99" s="6" t="n">
        <v>10</v>
      </c>
      <c r="D99" s="6" t="n">
        <v>6</v>
      </c>
      <c r="E99" s="4" t="inlineStr">
        <is>
          <t xml:space="preserve"> </t>
        </is>
      </c>
    </row>
    <row r="100">
      <c r="A100" s="3" t="inlineStr">
        <is>
          <t>Other Investments [Abstract]</t>
        </is>
      </c>
      <c r="C100" s="4" t="inlineStr">
        <is>
          <t xml:space="preserve"> </t>
        </is>
      </c>
      <c r="D100" s="4" t="inlineStr">
        <is>
          <t xml:space="preserve"> </t>
        </is>
      </c>
      <c r="E100" s="4" t="inlineStr">
        <is>
          <t xml:space="preserve"> </t>
        </is>
      </c>
    </row>
    <row r="101">
      <c r="A101" s="4" t="inlineStr">
        <is>
          <t>Equity securities</t>
        </is>
      </c>
      <c r="C101" s="6" t="n">
        <v>0</v>
      </c>
      <c r="D101" s="6" t="n">
        <v>0</v>
      </c>
      <c r="E101" s="4" t="inlineStr">
        <is>
          <t xml:space="preserve"> </t>
        </is>
      </c>
    </row>
    <row r="102">
      <c r="A102" s="4" t="inlineStr">
        <is>
          <t>FPL [Member] | Level 3 | Fair Value, Recurring [Member]</t>
        </is>
      </c>
      <c r="C102" s="4" t="inlineStr">
        <is>
          <t xml:space="preserve"> </t>
        </is>
      </c>
      <c r="D102" s="4" t="inlineStr">
        <is>
          <t xml:space="preserve"> </t>
        </is>
      </c>
      <c r="E102" s="4" t="inlineStr">
        <is>
          <t xml:space="preserve"> </t>
        </is>
      </c>
    </row>
    <row r="103">
      <c r="A103" s="3" t="inlineStr">
        <is>
          <t>Assets [Abstract]</t>
        </is>
      </c>
      <c r="C103" s="4" t="inlineStr">
        <is>
          <t xml:space="preserve"> </t>
        </is>
      </c>
      <c r="D103" s="4" t="inlineStr">
        <is>
          <t xml:space="preserve"> </t>
        </is>
      </c>
      <c r="E103" s="4" t="inlineStr">
        <is>
          <t xml:space="preserve"> </t>
        </is>
      </c>
    </row>
    <row r="104">
      <c r="A104" s="4" t="inlineStr">
        <is>
          <t>Cash equivalents and restricted cash - equity securities</t>
        </is>
      </c>
      <c r="C104" s="6" t="n">
        <v>0</v>
      </c>
      <c r="D104" s="6" t="n">
        <v>0</v>
      </c>
      <c r="E104" s="4" t="inlineStr">
        <is>
          <t xml:space="preserve"> </t>
        </is>
      </c>
    </row>
    <row r="105">
      <c r="A105" s="3" t="inlineStr">
        <is>
          <t>Special use funds [Abstract]</t>
        </is>
      </c>
      <c r="C105" s="4" t="inlineStr">
        <is>
          <t xml:space="preserve"> </t>
        </is>
      </c>
      <c r="D105" s="4" t="inlineStr">
        <is>
          <t xml:space="preserve"> </t>
        </is>
      </c>
      <c r="E105" s="4" t="inlineStr">
        <is>
          <t xml:space="preserve"> </t>
        </is>
      </c>
    </row>
    <row r="106">
      <c r="A106" s="4" t="inlineStr">
        <is>
          <t>Equity securities</t>
        </is>
      </c>
      <c r="C106" s="6" t="n">
        <v>204</v>
      </c>
      <c r="D106" s="6" t="n">
        <v>199</v>
      </c>
      <c r="E106" s="4" t="inlineStr">
        <is>
          <t xml:space="preserve"> </t>
        </is>
      </c>
    </row>
    <row r="107">
      <c r="A107" s="4" t="inlineStr">
        <is>
          <t>U.S. Government and municipal bonds</t>
        </is>
      </c>
      <c r="C107" s="6" t="n">
        <v>0</v>
      </c>
      <c r="D107" s="6" t="n">
        <v>0</v>
      </c>
      <c r="E107" s="4" t="inlineStr">
        <is>
          <t xml:space="preserve"> </t>
        </is>
      </c>
    </row>
    <row r="108">
      <c r="A108" s="4" t="inlineStr">
        <is>
          <t>Corporate debt securities</t>
        </is>
      </c>
      <c r="C108" s="6" t="n">
        <v>0</v>
      </c>
      <c r="D108" s="6" t="n">
        <v>0</v>
      </c>
      <c r="E108" s="4" t="inlineStr">
        <is>
          <t xml:space="preserve"> </t>
        </is>
      </c>
    </row>
    <row r="109">
      <c r="A109" s="4" t="inlineStr">
        <is>
          <t>Asset-backed securities</t>
        </is>
      </c>
      <c r="C109" s="6" t="n">
        <v>0</v>
      </c>
      <c r="D109" s="6" t="n">
        <v>0</v>
      </c>
      <c r="E109" s="4" t="inlineStr">
        <is>
          <t xml:space="preserve"> </t>
        </is>
      </c>
    </row>
    <row r="110">
      <c r="A110" s="4" t="inlineStr">
        <is>
          <t>Other debt securities</t>
        </is>
      </c>
      <c r="C110" s="6" t="n">
        <v>0</v>
      </c>
      <c r="D110" s="6" t="n">
        <v>0</v>
      </c>
      <c r="E110" s="4" t="inlineStr">
        <is>
          <t xml:space="preserve"> </t>
        </is>
      </c>
    </row>
    <row r="111">
      <c r="A111" s="3" t="inlineStr">
        <is>
          <t>Other Investments [Abstract]</t>
        </is>
      </c>
      <c r="C111" s="4" t="inlineStr">
        <is>
          <t xml:space="preserve"> </t>
        </is>
      </c>
      <c r="D111" s="4" t="inlineStr">
        <is>
          <t xml:space="preserve"> </t>
        </is>
      </c>
      <c r="E111" s="4" t="inlineStr">
        <is>
          <t xml:space="preserve"> </t>
        </is>
      </c>
    </row>
    <row r="112">
      <c r="A112" s="4" t="inlineStr">
        <is>
          <t>Equity securities</t>
        </is>
      </c>
      <c r="C112" s="5" t="n">
        <v>0</v>
      </c>
      <c r="D112" s="5" t="n">
        <v>0</v>
      </c>
      <c r="E112" s="4" t="inlineStr">
        <is>
          <t xml:space="preserve"> </t>
        </is>
      </c>
    </row>
    <row r="113"/>
    <row r="114">
      <c r="A114" s="4" t="inlineStr">
        <is>
          <t>[1] See Note 1 – Disposal of Businesses/Assets.</t>
        </is>
      </c>
    </row>
  </sheetData>
  <mergeCells count="4">
    <mergeCell ref="A1:B2"/>
    <mergeCell ref="C1:E1"/>
    <mergeCell ref="A113:D113"/>
    <mergeCell ref="A114:D1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ontingent Consideration (Details) - USD ($) $ in Millions</t>
        </is>
      </c>
      <c r="B1" s="2" t="inlineStr">
        <is>
          <t>Dec. 31, 2024</t>
        </is>
      </c>
      <c r="C1" s="2" t="inlineStr">
        <is>
          <t>Dec. 31, 2023</t>
        </is>
      </c>
    </row>
    <row r="2">
      <c r="A2" s="4" t="inlineStr">
        <is>
          <t>GridLiance [Member] | NEER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liability</t>
        </is>
      </c>
      <c r="B4" s="5" t="n">
        <v>124</v>
      </c>
      <c r="C4" s="5" t="n">
        <v>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ustomer receivables, net of allowances</t>
        </is>
      </c>
      <c r="B2" s="5" t="n">
        <v>56</v>
      </c>
      <c r="C2" s="5" t="n">
        <v>52</v>
      </c>
    </row>
    <row r="3">
      <c r="A3" s="4" t="inlineStr">
        <is>
          <t>Property, plant and equipment – net</t>
        </is>
      </c>
      <c r="B3" s="6" t="n">
        <v>138852</v>
      </c>
      <c r="C3" s="6" t="n">
        <v>125776</v>
      </c>
    </row>
    <row r="4">
      <c r="A4" s="4" t="inlineStr">
        <is>
          <t>Current portion of long-term debt</t>
        </is>
      </c>
      <c r="B4" s="6" t="n">
        <v>8061</v>
      </c>
      <c r="C4" s="6" t="n">
        <v>6901</v>
      </c>
    </row>
    <row r="5">
      <c r="A5" s="4" t="inlineStr">
        <is>
          <t>Accounts payable</t>
        </is>
      </c>
      <c r="B5" s="6" t="n">
        <v>6982</v>
      </c>
      <c r="C5" s="6" t="n">
        <v>8504</v>
      </c>
    </row>
    <row r="6">
      <c r="A6" s="4" t="inlineStr">
        <is>
          <t>Long-term debt</t>
        </is>
      </c>
      <c r="B6" s="5" t="n">
        <v>72385</v>
      </c>
      <c r="C6" s="5" t="n">
        <v>61405</v>
      </c>
    </row>
    <row r="7">
      <c r="A7" s="4" t="inlineStr">
        <is>
          <t>Common stock, par value (usd per share)</t>
        </is>
      </c>
      <c r="B7" s="7" t="n">
        <v>0.01</v>
      </c>
      <c r="C7" s="7" t="n">
        <v>0.01</v>
      </c>
    </row>
    <row r="8">
      <c r="A8" s="4" t="inlineStr">
        <is>
          <t>Common stock, authorized (in shares)</t>
        </is>
      </c>
      <c r="B8" s="6" t="n">
        <v>3200000000</v>
      </c>
      <c r="C8" s="6" t="n">
        <v>3200000000</v>
      </c>
    </row>
    <row r="9">
      <c r="A9" s="4" t="inlineStr">
        <is>
          <t>Common stock, outstanding (in shares)</t>
        </is>
      </c>
      <c r="B9" s="6" t="n">
        <v>2057000000</v>
      </c>
      <c r="C9" s="6" t="n">
        <v>2052000000</v>
      </c>
    </row>
    <row r="10">
      <c r="A10" s="4" t="inlineStr">
        <is>
          <t>Variable Interest Entity, Primary Beneficiary [Member]</t>
        </is>
      </c>
      <c r="B10" s="4" t="inlineStr">
        <is>
          <t xml:space="preserve"> </t>
        </is>
      </c>
      <c r="C10" s="4" t="inlineStr">
        <is>
          <t xml:space="preserve"> </t>
        </is>
      </c>
    </row>
    <row r="11">
      <c r="A11" s="4" t="inlineStr">
        <is>
          <t>Property, plant and equipment – net</t>
        </is>
      </c>
      <c r="B11" s="5" t="n">
        <v>25632</v>
      </c>
      <c r="C11" s="5" t="n">
        <v>26900</v>
      </c>
    </row>
    <row r="12">
      <c r="A12" s="4" t="inlineStr">
        <is>
          <t>Current portion of long-term debt</t>
        </is>
      </c>
      <c r="B12" s="6" t="n">
        <v>25</v>
      </c>
      <c r="C12" s="6" t="n">
        <v>66</v>
      </c>
    </row>
    <row r="13">
      <c r="A13" s="4" t="inlineStr">
        <is>
          <t>Accounts payable</t>
        </is>
      </c>
      <c r="B13" s="6" t="n">
        <v>631</v>
      </c>
      <c r="C13" s="6" t="n">
        <v>1718</v>
      </c>
    </row>
    <row r="14">
      <c r="A14" s="4" t="inlineStr">
        <is>
          <t>Long-term debt</t>
        </is>
      </c>
      <c r="B14" s="6" t="n">
        <v>436</v>
      </c>
      <c r="C14" s="6" t="n">
        <v>1374</v>
      </c>
    </row>
    <row r="15">
      <c r="A15" s="4" t="inlineStr">
        <is>
          <t>Noncontrolling Interest in Variable Interest Entity</t>
        </is>
      </c>
      <c r="B15" s="6" t="n">
        <v>10206</v>
      </c>
      <c r="C15" s="6" t="n">
        <v>10180</v>
      </c>
    </row>
    <row r="16">
      <c r="A16" s="4" t="inlineStr">
        <is>
          <t>FPL [Member]</t>
        </is>
      </c>
      <c r="B16" s="4" t="inlineStr">
        <is>
          <t xml:space="preserve"> </t>
        </is>
      </c>
      <c r="C16" s="4" t="inlineStr">
        <is>
          <t xml:space="preserve"> </t>
        </is>
      </c>
    </row>
    <row r="17">
      <c r="A17" s="4" t="inlineStr">
        <is>
          <t>Customer receivables, net of allowances</t>
        </is>
      </c>
      <c r="B17" s="6" t="n">
        <v>9</v>
      </c>
      <c r="C17" s="6" t="n">
        <v>8</v>
      </c>
    </row>
    <row r="18">
      <c r="A18" s="4" t="inlineStr">
        <is>
          <t>Current portion of long-term debt</t>
        </is>
      </c>
      <c r="B18" s="6" t="n">
        <v>1719</v>
      </c>
      <c r="C18" s="6" t="n">
        <v>1665</v>
      </c>
    </row>
    <row r="19">
      <c r="A19" s="4" t="inlineStr">
        <is>
          <t>Accounts payable</t>
        </is>
      </c>
      <c r="B19" s="6" t="n">
        <v>996</v>
      </c>
      <c r="C19" s="6" t="n">
        <v>977</v>
      </c>
    </row>
    <row r="20">
      <c r="A20" s="4" t="inlineStr">
        <is>
          <t>Long-term debt</t>
        </is>
      </c>
      <c r="B20" s="5" t="n">
        <v>25026</v>
      </c>
      <c r="C20" s="5" t="n">
        <v>23609</v>
      </c>
    </row>
    <row r="21">
      <c r="A21" s="4" t="inlineStr">
        <is>
          <t>Common stock, par value (usd per share)</t>
        </is>
      </c>
      <c r="B21" s="5" t="n">
        <v>0</v>
      </c>
      <c r="C21" s="5" t="n">
        <v>0</v>
      </c>
    </row>
    <row r="22">
      <c r="A22" s="4" t="inlineStr">
        <is>
          <t>Common stock, authorized (in shares)</t>
        </is>
      </c>
      <c r="B22" s="6" t="n">
        <v>1000</v>
      </c>
      <c r="C22" s="6" t="n">
        <v>1000</v>
      </c>
    </row>
    <row r="23">
      <c r="A23" s="4" t="inlineStr">
        <is>
          <t>Common stock, issued (in shares)</t>
        </is>
      </c>
      <c r="B23" s="6" t="n">
        <v>1000</v>
      </c>
      <c r="C23" s="6" t="n">
        <v>1000</v>
      </c>
    </row>
    <row r="24">
      <c r="A24" s="4" t="inlineStr">
        <is>
          <t>Common stock, outstanding (in shares)</t>
        </is>
      </c>
      <c r="B24" s="6" t="n">
        <v>1000</v>
      </c>
      <c r="C24" s="6" t="n">
        <v>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Fair Value of Instruments Recorded at Other than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t>
        </is>
      </c>
      <c r="B3" s="5" t="n">
        <v>1186</v>
      </c>
      <c r="C3" s="5" t="n">
        <v>1335</v>
      </c>
    </row>
    <row r="4">
      <c r="A4" s="4" t="inlineStr">
        <is>
          <t>Other</t>
        </is>
      </c>
      <c r="B4" s="6" t="n">
        <v>9459</v>
      </c>
      <c r="C4" s="6" t="n">
        <v>7704</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pecial Use Funds Fair Value Disclosure</t>
        </is>
      </c>
      <c r="B7" s="6" t="n">
        <v>1342</v>
      </c>
      <c r="C7" s="6" t="n">
        <v>1186</v>
      </c>
    </row>
    <row r="8">
      <c r="A8" s="4" t="inlineStr">
        <is>
          <t>Other investments</t>
        </is>
      </c>
      <c r="B8" s="6" t="n">
        <v>629</v>
      </c>
      <c r="C8" s="6" t="n">
        <v>777</v>
      </c>
    </row>
    <row r="9">
      <c r="A9" s="4" t="inlineStr">
        <is>
          <t>Long-term debt, including current portion</t>
        </is>
      </c>
      <c r="B9" s="6" t="n">
        <v>80446</v>
      </c>
      <c r="C9" s="6" t="n">
        <v>68306</v>
      </c>
    </row>
    <row r="10">
      <c r="A10" s="4" t="inlineStr">
        <is>
          <t>Other</t>
        </is>
      </c>
      <c r="B10" s="6" t="n">
        <v>396</v>
      </c>
      <c r="C10" s="6" t="n">
        <v>567</v>
      </c>
    </row>
    <row r="11">
      <c r="A11" s="4" t="inlineStr">
        <is>
          <t>Estimated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pecial Use Funds Fair Value Disclosure</t>
        </is>
      </c>
      <c r="B13" s="6" t="n">
        <v>1343</v>
      </c>
      <c r="C13" s="6" t="n">
        <v>1187</v>
      </c>
    </row>
    <row r="14">
      <c r="A14" s="4" t="inlineStr">
        <is>
          <t>Other investments</t>
        </is>
      </c>
      <c r="B14" s="6" t="n">
        <v>629</v>
      </c>
      <c r="C14" s="6" t="n">
        <v>777</v>
      </c>
    </row>
    <row r="15">
      <c r="A15" s="4" t="inlineStr">
        <is>
          <t>Long-term debt, including current portion</t>
        </is>
      </c>
      <c r="B15" s="6" t="n">
        <v>76428</v>
      </c>
      <c r="C15" s="6" t="n">
        <v>64103</v>
      </c>
    </row>
    <row r="16">
      <c r="A16" s="4" t="inlineStr">
        <is>
          <t>Other</t>
        </is>
      </c>
      <c r="B16" s="6" t="n">
        <v>233</v>
      </c>
      <c r="C16" s="6" t="n">
        <v>210</v>
      </c>
    </row>
    <row r="17">
      <c r="A17" s="4" t="inlineStr">
        <is>
          <t>FPL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t>
        </is>
      </c>
      <c r="B19" s="6" t="n">
        <v>257</v>
      </c>
      <c r="C19" s="6" t="n">
        <v>144</v>
      </c>
    </row>
    <row r="20">
      <c r="A20" s="4" t="inlineStr">
        <is>
          <t>Other</t>
        </is>
      </c>
      <c r="B20" s="6" t="n">
        <v>934</v>
      </c>
      <c r="C20" s="6" t="n">
        <v>654</v>
      </c>
    </row>
    <row r="21">
      <c r="A21" s="4" t="inlineStr">
        <is>
          <t>FPL [Member] | Carrying Amou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pecial Use Funds Fair Value Disclosure</t>
        </is>
      </c>
      <c r="B23" s="6" t="n">
        <v>915</v>
      </c>
      <c r="C23" s="6" t="n">
        <v>856</v>
      </c>
    </row>
    <row r="24">
      <c r="A24" s="4" t="inlineStr">
        <is>
          <t>Long-term debt, including current portion</t>
        </is>
      </c>
      <c r="B24" s="6" t="n">
        <v>26745</v>
      </c>
      <c r="C24" s="6" t="n">
        <v>25274</v>
      </c>
    </row>
    <row r="25">
      <c r="A25" s="4" t="inlineStr">
        <is>
          <t>FPL [Member] | Estimated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pecial Use Funds Fair Value Disclosure</t>
        </is>
      </c>
      <c r="B27" s="6" t="n">
        <v>916</v>
      </c>
      <c r="C27" s="6" t="n">
        <v>856</v>
      </c>
    </row>
    <row r="28">
      <c r="A28" s="4" t="inlineStr">
        <is>
          <t>Long-term debt, including current portion</t>
        </is>
      </c>
      <c r="B28" s="5" t="n">
        <v>24718</v>
      </c>
      <c r="C28" s="5" t="n">
        <v>234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45" customWidth="1" min="7" max="7"/>
    <col width="14" customWidth="1" min="8" max="8"/>
  </cols>
  <sheetData>
    <row r="1">
      <c r="A1" s="1" t="inlineStr">
        <is>
          <t>Non-Derivative Fair Value Measurements (Nonrecurring Fair Value Measurements) (Details) - USD ($) $ / shares in Units, $ in Millions</t>
        </is>
      </c>
      <c r="D1" s="2" t="inlineStr">
        <is>
          <t>3 Months Ended</t>
        </is>
      </c>
      <c r="G1" s="2" t="inlineStr">
        <is>
          <t>12 Months Ended</t>
        </is>
      </c>
    </row>
    <row r="2">
      <c r="B2" s="2" t="inlineStr">
        <is>
          <t>Dec. 31, 2024</t>
        </is>
      </c>
      <c r="C2" s="2" t="inlineStr">
        <is>
          <t>Sep. 30, 2023</t>
        </is>
      </c>
      <c r="D2" s="2" t="inlineStr">
        <is>
          <t>Dec. 31, 2024</t>
        </is>
      </c>
      <c r="E2" s="2" t="inlineStr">
        <is>
          <t>Sep. 30, 2023</t>
        </is>
      </c>
      <c r="F2" s="2" t="inlineStr">
        <is>
          <t>Mar. 31, 2022</t>
        </is>
      </c>
      <c r="G2" s="2" t="inlineStr">
        <is>
          <t>Dec. 31, 2022</t>
        </is>
      </c>
      <c r="H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lived assets, carrying amount</t>
        </is>
      </c>
      <c r="B4" s="5" t="n">
        <v>138852</v>
      </c>
      <c r="C4" s="4" t="inlineStr">
        <is>
          <t xml:space="preserve"> </t>
        </is>
      </c>
      <c r="D4" s="5" t="n">
        <v>138852</v>
      </c>
      <c r="E4" s="4" t="inlineStr">
        <is>
          <t xml:space="preserve"> </t>
        </is>
      </c>
      <c r="F4" s="4" t="inlineStr">
        <is>
          <t xml:space="preserve"> </t>
        </is>
      </c>
      <c r="G4" s="5" t="n">
        <v>111059</v>
      </c>
      <c r="H4" s="5" t="n">
        <v>125776</v>
      </c>
    </row>
    <row r="5">
      <c r="A5" s="4" t="inlineStr">
        <is>
          <t>Impairment, Long-Lived Asset, Held-for-Use,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ncome (Loss) from Equity Method Investments</t>
        </is>
      </c>
      <c r="H5" s="4" t="inlineStr">
        <is>
          <t xml:space="preserve"> </t>
        </is>
      </c>
    </row>
    <row r="6">
      <c r="A6" s="4" t="inlineStr">
        <is>
          <t>Investment in equity method investees</t>
        </is>
      </c>
      <c r="B6" s="6" t="n">
        <v>6118</v>
      </c>
      <c r="C6" s="4" t="inlineStr">
        <is>
          <t xml:space="preserve"> </t>
        </is>
      </c>
      <c r="D6" s="6" t="n">
        <v>6118</v>
      </c>
      <c r="E6" s="4" t="inlineStr">
        <is>
          <t xml:space="preserve"> </t>
        </is>
      </c>
      <c r="F6" s="4" t="inlineStr">
        <is>
          <t xml:space="preserve"> </t>
        </is>
      </c>
      <c r="G6" s="5" t="n">
        <v>6582</v>
      </c>
      <c r="H6" s="6" t="n">
        <v>6156</v>
      </c>
    </row>
    <row r="7">
      <c r="A7" s="4" t="inlineStr">
        <is>
          <t>NE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in equity method investees</t>
        </is>
      </c>
      <c r="B9" s="5" t="n">
        <v>4501</v>
      </c>
      <c r="C9" s="4" t="inlineStr">
        <is>
          <t xml:space="preserve"> </t>
        </is>
      </c>
      <c r="D9" s="6" t="n">
        <v>4501</v>
      </c>
      <c r="E9" s="4" t="inlineStr">
        <is>
          <t xml:space="preserve"> </t>
        </is>
      </c>
      <c r="F9" s="4" t="inlineStr">
        <is>
          <t xml:space="preserve"> </t>
        </is>
      </c>
      <c r="G9" s="4" t="inlineStr">
        <is>
          <t xml:space="preserve"> </t>
        </is>
      </c>
      <c r="H9" s="5" t="n">
        <v>3963</v>
      </c>
    </row>
    <row r="10">
      <c r="A10" s="4" t="inlineStr">
        <is>
          <t>NEER [Member] | Mountain Valley Pipel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long-lived assets</t>
        </is>
      </c>
      <c r="B12" s="4" t="inlineStr">
        <is>
          <t xml:space="preserve"> </t>
        </is>
      </c>
      <c r="C12" s="4" t="inlineStr">
        <is>
          <t xml:space="preserve"> </t>
        </is>
      </c>
      <c r="D12" s="4" t="inlineStr">
        <is>
          <t xml:space="preserve"> </t>
        </is>
      </c>
      <c r="E12" s="4" t="inlineStr">
        <is>
          <t xml:space="preserve"> </t>
        </is>
      </c>
      <c r="F12" s="5" t="n">
        <v>800</v>
      </c>
      <c r="G12" s="4" t="inlineStr">
        <is>
          <t xml:space="preserve"> </t>
        </is>
      </c>
      <c r="H12" s="4" t="inlineStr">
        <is>
          <t xml:space="preserve"> </t>
        </is>
      </c>
    </row>
    <row r="13">
      <c r="A13" s="4" t="inlineStr">
        <is>
          <t>Impairment of long-lived assets, after tax</t>
        </is>
      </c>
      <c r="B13" s="4" t="inlineStr">
        <is>
          <t xml:space="preserve"> </t>
        </is>
      </c>
      <c r="C13" s="4" t="inlineStr">
        <is>
          <t xml:space="preserve"> </t>
        </is>
      </c>
      <c r="D13" s="4" t="inlineStr">
        <is>
          <t xml:space="preserve"> </t>
        </is>
      </c>
      <c r="E13" s="4" t="inlineStr">
        <is>
          <t xml:space="preserve"> </t>
        </is>
      </c>
      <c r="F13" s="6" t="n">
        <v>600</v>
      </c>
      <c r="G13" s="4" t="inlineStr">
        <is>
          <t xml:space="preserve"> </t>
        </is>
      </c>
      <c r="H13" s="4" t="inlineStr">
        <is>
          <t xml:space="preserve"> </t>
        </is>
      </c>
    </row>
    <row r="14">
      <c r="A14" s="4" t="inlineStr">
        <is>
          <t>Equity method investment write-off, carrying amount</t>
        </is>
      </c>
      <c r="B14" s="4" t="inlineStr">
        <is>
          <t xml:space="preserve"> </t>
        </is>
      </c>
      <c r="C14" s="4" t="inlineStr">
        <is>
          <t xml:space="preserve"> </t>
        </is>
      </c>
      <c r="D14" s="4" t="inlineStr">
        <is>
          <t xml:space="preserve"> </t>
        </is>
      </c>
      <c r="E14" s="4" t="inlineStr">
        <is>
          <t xml:space="preserve"> </t>
        </is>
      </c>
      <c r="F14" s="6" t="n">
        <v>600</v>
      </c>
      <c r="G14" s="4" t="inlineStr">
        <is>
          <t xml:space="preserve"> </t>
        </is>
      </c>
      <c r="H14" s="4" t="inlineStr">
        <is>
          <t xml:space="preserve"> </t>
        </is>
      </c>
    </row>
    <row r="15">
      <c r="A15" s="4" t="inlineStr">
        <is>
          <t>Equity method investment, liability</t>
        </is>
      </c>
      <c r="B15" s="4" t="inlineStr">
        <is>
          <t xml:space="preserve"> </t>
        </is>
      </c>
      <c r="C15" s="4" t="inlineStr">
        <is>
          <t xml:space="preserve"> </t>
        </is>
      </c>
      <c r="D15" s="4" t="inlineStr">
        <is>
          <t xml:space="preserve"> </t>
        </is>
      </c>
      <c r="E15" s="4" t="inlineStr">
        <is>
          <t xml:space="preserve"> </t>
        </is>
      </c>
      <c r="F15" s="5" t="n">
        <v>200</v>
      </c>
      <c r="G15" s="4" t="inlineStr">
        <is>
          <t xml:space="preserve"> </t>
        </is>
      </c>
      <c r="H15" s="4" t="inlineStr">
        <is>
          <t xml:space="preserve"> </t>
        </is>
      </c>
    </row>
    <row r="16">
      <c r="A16" s="4" t="inlineStr">
        <is>
          <t>NEER [Member] | XPL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Measurement, Trading Price, Per Share</t>
        </is>
      </c>
      <c r="B18" s="7" t="n">
        <v>17.8</v>
      </c>
      <c r="C18" s="7" t="n">
        <v>2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in equity method investees</t>
        </is>
      </c>
      <c r="B19" s="5" t="n">
        <v>2600</v>
      </c>
      <c r="C19" s="5" t="n">
        <v>4200</v>
      </c>
      <c r="D19" s="6" t="n">
        <v>2600</v>
      </c>
      <c r="E19" s="5" t="n">
        <v>4200</v>
      </c>
      <c r="F19" s="4" t="inlineStr">
        <is>
          <t xml:space="preserve"> </t>
        </is>
      </c>
      <c r="G19" s="4" t="inlineStr">
        <is>
          <t xml:space="preserve"> </t>
        </is>
      </c>
      <c r="H19" s="4" t="inlineStr">
        <is>
          <t xml:space="preserve"> </t>
        </is>
      </c>
    </row>
    <row r="20">
      <c r="A20" s="4" t="inlineStr">
        <is>
          <t>Equity Method Investment, Other than Temporary Impairment, After Tax</t>
        </is>
      </c>
      <c r="B20" s="4" t="inlineStr">
        <is>
          <t xml:space="preserve"> </t>
        </is>
      </c>
      <c r="C20" s="4" t="inlineStr">
        <is>
          <t xml:space="preserve"> </t>
        </is>
      </c>
      <c r="D20" s="6" t="n">
        <v>600</v>
      </c>
      <c r="E20" s="6" t="n">
        <v>900</v>
      </c>
      <c r="F20" s="4" t="inlineStr">
        <is>
          <t xml:space="preserve"> </t>
        </is>
      </c>
      <c r="G20" s="4" t="inlineStr">
        <is>
          <t xml:space="preserve"> </t>
        </is>
      </c>
      <c r="H20" s="4" t="inlineStr">
        <is>
          <t xml:space="preserve"> </t>
        </is>
      </c>
    </row>
    <row r="21">
      <c r="A21" s="4" t="inlineStr">
        <is>
          <t>Equity Method Investments, Fair Value Disclosure</t>
        </is>
      </c>
      <c r="B21" s="5" t="n">
        <v>1800</v>
      </c>
      <c r="C21" s="5" t="n">
        <v>3000</v>
      </c>
      <c r="D21" s="6" t="n">
        <v>1800</v>
      </c>
      <c r="E21" s="6" t="n">
        <v>3000</v>
      </c>
      <c r="F21" s="4" t="inlineStr">
        <is>
          <t xml:space="preserve"> </t>
        </is>
      </c>
      <c r="G21" s="4" t="inlineStr">
        <is>
          <t xml:space="preserve"> </t>
        </is>
      </c>
      <c r="H21" s="4" t="inlineStr">
        <is>
          <t xml:space="preserve"> </t>
        </is>
      </c>
    </row>
    <row r="22">
      <c r="A22" s="4" t="inlineStr">
        <is>
          <t>Equity Method Investment, Other than Temporary Impairment</t>
        </is>
      </c>
      <c r="B22" s="4" t="inlineStr">
        <is>
          <t xml:space="preserve"> </t>
        </is>
      </c>
      <c r="C22" s="4" t="inlineStr">
        <is>
          <t xml:space="preserve"> </t>
        </is>
      </c>
      <c r="D22" s="5" t="n">
        <v>800</v>
      </c>
      <c r="E22" s="5" t="n">
        <v>1200</v>
      </c>
      <c r="F22" s="4" t="inlineStr">
        <is>
          <t xml:space="preserve"> </t>
        </is>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Derivative Fair Value Measurements (Gains and Losses) (Details) - USD ($) $ in Millions</t>
        </is>
      </c>
      <c r="B1" s="2" t="inlineStr">
        <is>
          <t>12 Months Ended</t>
        </is>
      </c>
    </row>
    <row r="2">
      <c r="B2" s="2" t="inlineStr">
        <is>
          <t>Dec. 31, 2024</t>
        </is>
      </c>
      <c r="C2" s="2" t="inlineStr">
        <is>
          <t>Dec. 31, 2023</t>
        </is>
      </c>
      <c r="D2" s="2" t="inlineStr">
        <is>
          <t>Dec. 31, 2022</t>
        </is>
      </c>
    </row>
    <row r="3">
      <c r="A3" s="3" t="inlineStr">
        <is>
          <t>Schedule of Available-for-sale Securities[Line Items]</t>
        </is>
      </c>
      <c r="B3" s="4" t="inlineStr">
        <is>
          <t xml:space="preserve"> </t>
        </is>
      </c>
      <c r="C3" s="4" t="inlineStr">
        <is>
          <t xml:space="preserve"> </t>
        </is>
      </c>
      <c r="D3" s="4" t="inlineStr">
        <is>
          <t xml:space="preserve"> </t>
        </is>
      </c>
    </row>
    <row r="4">
      <c r="A4" s="4" t="inlineStr">
        <is>
          <t>Decommissioning Fund Investments, Fair Value</t>
        </is>
      </c>
      <c r="B4" s="5" t="n">
        <v>9799</v>
      </c>
      <c r="C4" s="5" t="n">
        <v>8697</v>
      </c>
      <c r="D4" s="4" t="inlineStr">
        <is>
          <t xml:space="preserve"> </t>
        </is>
      </c>
    </row>
    <row r="5">
      <c r="A5" s="4" t="inlineStr">
        <is>
          <t>Debt securities, amortized cost</t>
        </is>
      </c>
      <c r="B5" s="5" t="n">
        <v>3720</v>
      </c>
      <c r="C5" s="6" t="n">
        <v>3329</v>
      </c>
      <c r="D5" s="4" t="inlineStr">
        <is>
          <t xml:space="preserve"> </t>
        </is>
      </c>
    </row>
    <row r="6">
      <c r="A6" s="4" t="inlineStr">
        <is>
          <t>Special Use Funds Nuclear Decommissioning Funds Weighted Average Maturity</t>
        </is>
      </c>
      <c r="B6" s="4" t="inlineStr">
        <is>
          <t>9 years</t>
        </is>
      </c>
      <c r="C6" s="4" t="inlineStr">
        <is>
          <t xml:space="preserve"> </t>
        </is>
      </c>
      <c r="D6" s="4" t="inlineStr">
        <is>
          <t xml:space="preserve"> </t>
        </is>
      </c>
    </row>
    <row r="7">
      <c r="A7" s="4" t="inlineStr">
        <is>
          <t>Special Use Funds Other Investments Weighted Average Maturity</t>
        </is>
      </c>
      <c r="B7" s="4" t="inlineStr">
        <is>
          <t>8 years</t>
        </is>
      </c>
      <c r="C7" s="4" t="inlineStr">
        <is>
          <t xml:space="preserve"> </t>
        </is>
      </c>
      <c r="D7" s="4" t="inlineStr">
        <is>
          <t xml:space="preserve"> </t>
        </is>
      </c>
    </row>
    <row r="8">
      <c r="A8" s="4" t="inlineStr">
        <is>
          <t>Debt Securities [Member]</t>
        </is>
      </c>
      <c r="B8" s="4" t="inlineStr">
        <is>
          <t xml:space="preserve"> </t>
        </is>
      </c>
      <c r="C8" s="4" t="inlineStr">
        <is>
          <t xml:space="preserve"> </t>
        </is>
      </c>
      <c r="D8" s="4" t="inlineStr">
        <is>
          <t xml:space="preserve"> </t>
        </is>
      </c>
    </row>
    <row r="9">
      <c r="A9" s="3" t="inlineStr">
        <is>
          <t>Schedule of Available-for-sale Securities[Line Items]</t>
        </is>
      </c>
      <c r="B9" s="4" t="inlineStr">
        <is>
          <t xml:space="preserve"> </t>
        </is>
      </c>
      <c r="C9" s="4" t="inlineStr">
        <is>
          <t xml:space="preserve"> </t>
        </is>
      </c>
      <c r="D9" s="4" t="inlineStr">
        <is>
          <t xml:space="preserve"> </t>
        </is>
      </c>
    </row>
    <row r="10">
      <c r="A10" s="4" t="inlineStr">
        <is>
          <t>Realized gains</t>
        </is>
      </c>
      <c r="B10" s="5" t="n">
        <v>53</v>
      </c>
      <c r="C10" s="6" t="n">
        <v>40</v>
      </c>
      <c r="D10" s="5" t="n">
        <v>30</v>
      </c>
    </row>
    <row r="11">
      <c r="A11" s="4" t="inlineStr">
        <is>
          <t>Realized losses</t>
        </is>
      </c>
      <c r="B11" s="6" t="n">
        <v>86</v>
      </c>
      <c r="C11" s="6" t="n">
        <v>169</v>
      </c>
      <c r="D11" s="6" t="n">
        <v>141</v>
      </c>
    </row>
    <row r="12">
      <c r="A12" s="4" t="inlineStr">
        <is>
          <t>Proceeds from sale and maturity of Available-for-sale Securities</t>
        </is>
      </c>
      <c r="B12" s="6" t="n">
        <v>2874</v>
      </c>
      <c r="C12" s="6" t="n">
        <v>2380</v>
      </c>
      <c r="D12" s="6" t="n">
        <v>2207</v>
      </c>
    </row>
    <row r="13">
      <c r="A13" s="4" t="inlineStr">
        <is>
          <t>Available for sale securities: Special Use Funds - Debt Securities [Member]</t>
        </is>
      </c>
      <c r="B13" s="4" t="inlineStr">
        <is>
          <t xml:space="preserve"> </t>
        </is>
      </c>
      <c r="C13" s="4" t="inlineStr">
        <is>
          <t xml:space="preserve"> </t>
        </is>
      </c>
      <c r="D13" s="4" t="inlineStr">
        <is>
          <t xml:space="preserve"> </t>
        </is>
      </c>
    </row>
    <row r="14">
      <c r="A14" s="3" t="inlineStr">
        <is>
          <t>Schedule of Available-for-sale Securities[Line Items]</t>
        </is>
      </c>
      <c r="B14" s="4" t="inlineStr">
        <is>
          <t xml:space="preserve"> </t>
        </is>
      </c>
      <c r="C14" s="4" t="inlineStr">
        <is>
          <t xml:space="preserve"> </t>
        </is>
      </c>
      <c r="D14" s="4" t="inlineStr">
        <is>
          <t xml:space="preserve"> </t>
        </is>
      </c>
    </row>
    <row r="15">
      <c r="A15" s="4" t="inlineStr">
        <is>
          <t>Unrealized gains</t>
        </is>
      </c>
      <c r="B15" s="6" t="n">
        <v>25</v>
      </c>
      <c r="C15" s="6" t="n">
        <v>41</v>
      </c>
      <c r="D15" s="4" t="inlineStr">
        <is>
          <t xml:space="preserve"> </t>
        </is>
      </c>
    </row>
    <row r="16">
      <c r="A16" s="4" t="inlineStr">
        <is>
          <t>Unrealized losses</t>
        </is>
      </c>
      <c r="B16" s="6" t="n">
        <v>119</v>
      </c>
      <c r="C16" s="6" t="n">
        <v>134</v>
      </c>
      <c r="D16" s="4" t="inlineStr">
        <is>
          <t xml:space="preserve"> </t>
        </is>
      </c>
    </row>
    <row r="17">
      <c r="A17" s="4" t="inlineStr">
        <is>
          <t>Fair Value</t>
        </is>
      </c>
      <c r="B17" s="6" t="n">
        <v>2224</v>
      </c>
      <c r="C17" s="6" t="n">
        <v>1862</v>
      </c>
      <c r="D17" s="4" t="inlineStr">
        <is>
          <t xml:space="preserve"> </t>
        </is>
      </c>
    </row>
    <row r="18">
      <c r="A18" s="4" t="inlineStr">
        <is>
          <t>FPL [Member]</t>
        </is>
      </c>
      <c r="B18" s="4" t="inlineStr">
        <is>
          <t xml:space="preserve"> </t>
        </is>
      </c>
      <c r="C18" s="4" t="inlineStr">
        <is>
          <t xml:space="preserve"> </t>
        </is>
      </c>
      <c r="D18" s="4" t="inlineStr">
        <is>
          <t xml:space="preserve"> </t>
        </is>
      </c>
    </row>
    <row r="19">
      <c r="A19" s="3" t="inlineStr">
        <is>
          <t>Schedule of Available-for-sale Securities[Line Items]</t>
        </is>
      </c>
      <c r="B19" s="4" t="inlineStr">
        <is>
          <t xml:space="preserve"> </t>
        </is>
      </c>
      <c r="C19" s="4" t="inlineStr">
        <is>
          <t xml:space="preserve"> </t>
        </is>
      </c>
      <c r="D19" s="4" t="inlineStr">
        <is>
          <t xml:space="preserve"> </t>
        </is>
      </c>
    </row>
    <row r="20">
      <c r="A20" s="4" t="inlineStr">
        <is>
          <t>Decommissioning Fund Investments, Fair Value</t>
        </is>
      </c>
      <c r="B20" s="6" t="n">
        <v>6874</v>
      </c>
      <c r="C20" s="6" t="n">
        <v>6049</v>
      </c>
      <c r="D20" s="4" t="inlineStr">
        <is>
          <t xml:space="preserve"> </t>
        </is>
      </c>
    </row>
    <row r="21">
      <c r="A21" s="4" t="inlineStr">
        <is>
          <t>Debt securities, amortized cost</t>
        </is>
      </c>
      <c r="B21" s="5" t="n">
        <v>1780</v>
      </c>
      <c r="C21" s="6" t="n">
        <v>1693</v>
      </c>
      <c r="D21" s="4" t="inlineStr">
        <is>
          <t xml:space="preserve"> </t>
        </is>
      </c>
    </row>
    <row r="22">
      <c r="A22" s="4" t="inlineStr">
        <is>
          <t>Special Use Funds Nuclear Decommissioning Funds Weighted Average Maturity</t>
        </is>
      </c>
      <c r="B22" s="4" t="inlineStr">
        <is>
          <t>9 years</t>
        </is>
      </c>
      <c r="C22" s="4" t="inlineStr">
        <is>
          <t xml:space="preserve"> </t>
        </is>
      </c>
      <c r="D22" s="4" t="inlineStr">
        <is>
          <t xml:space="preserve"> </t>
        </is>
      </c>
    </row>
    <row r="23">
      <c r="A23" s="4" t="inlineStr">
        <is>
          <t>FPL [Member] | Debt Securities [Member]</t>
        </is>
      </c>
      <c r="B23" s="4" t="inlineStr">
        <is>
          <t xml:space="preserve"> </t>
        </is>
      </c>
      <c r="C23" s="4" t="inlineStr">
        <is>
          <t xml:space="preserve"> </t>
        </is>
      </c>
      <c r="D23" s="4" t="inlineStr">
        <is>
          <t xml:space="preserve"> </t>
        </is>
      </c>
    </row>
    <row r="24">
      <c r="A24" s="3" t="inlineStr">
        <is>
          <t>Schedule of Available-for-sale Securities[Line Items]</t>
        </is>
      </c>
      <c r="B24" s="4" t="inlineStr">
        <is>
          <t xml:space="preserve"> </t>
        </is>
      </c>
      <c r="C24" s="4" t="inlineStr">
        <is>
          <t xml:space="preserve"> </t>
        </is>
      </c>
      <c r="D24" s="4" t="inlineStr">
        <is>
          <t xml:space="preserve"> </t>
        </is>
      </c>
    </row>
    <row r="25">
      <c r="A25" s="4" t="inlineStr">
        <is>
          <t>Realized gains</t>
        </is>
      </c>
      <c r="B25" s="5" t="n">
        <v>46</v>
      </c>
      <c r="C25" s="6" t="n">
        <v>35</v>
      </c>
      <c r="D25" s="6" t="n">
        <v>24</v>
      </c>
    </row>
    <row r="26">
      <c r="A26" s="4" t="inlineStr">
        <is>
          <t>Realized losses</t>
        </is>
      </c>
      <c r="B26" s="6" t="n">
        <v>71</v>
      </c>
      <c r="C26" s="6" t="n">
        <v>147</v>
      </c>
      <c r="D26" s="6" t="n">
        <v>111</v>
      </c>
    </row>
    <row r="27">
      <c r="A27" s="4" t="inlineStr">
        <is>
          <t>Proceeds from sale and maturity of Available-for-sale Securities</t>
        </is>
      </c>
      <c r="B27" s="6" t="n">
        <v>2274</v>
      </c>
      <c r="C27" s="6" t="n">
        <v>1921</v>
      </c>
      <c r="D27" s="6" t="n">
        <v>1371</v>
      </c>
    </row>
    <row r="28">
      <c r="A28" s="4" t="inlineStr">
        <is>
          <t>FPL [Member] | Available for sale securities: Special Use Funds - Debt Securities [Member]</t>
        </is>
      </c>
      <c r="B28" s="4" t="inlineStr">
        <is>
          <t xml:space="preserve"> </t>
        </is>
      </c>
      <c r="C28" s="4" t="inlineStr">
        <is>
          <t xml:space="preserve"> </t>
        </is>
      </c>
      <c r="D28" s="4" t="inlineStr">
        <is>
          <t xml:space="preserve"> </t>
        </is>
      </c>
    </row>
    <row r="29">
      <c r="A29" s="3" t="inlineStr">
        <is>
          <t>Schedule of Available-for-sale Securities[Line Items]</t>
        </is>
      </c>
      <c r="B29" s="4" t="inlineStr">
        <is>
          <t xml:space="preserve"> </t>
        </is>
      </c>
      <c r="C29" s="4" t="inlineStr">
        <is>
          <t xml:space="preserve"> </t>
        </is>
      </c>
      <c r="D29" s="4" t="inlineStr">
        <is>
          <t xml:space="preserve"> </t>
        </is>
      </c>
    </row>
    <row r="30">
      <c r="A30" s="4" t="inlineStr">
        <is>
          <t>Unrealized gains</t>
        </is>
      </c>
      <c r="B30" s="6" t="n">
        <v>16</v>
      </c>
      <c r="C30" s="6" t="n">
        <v>31</v>
      </c>
      <c r="D30" s="4" t="inlineStr">
        <is>
          <t xml:space="preserve"> </t>
        </is>
      </c>
    </row>
    <row r="31">
      <c r="A31" s="4" t="inlineStr">
        <is>
          <t>Unrealized losses</t>
        </is>
      </c>
      <c r="B31" s="6" t="n">
        <v>61</v>
      </c>
      <c r="C31" s="6" t="n">
        <v>71</v>
      </c>
      <c r="D31" s="4" t="inlineStr">
        <is>
          <t xml:space="preserve"> </t>
        </is>
      </c>
    </row>
    <row r="32">
      <c r="A32" s="4" t="inlineStr">
        <is>
          <t>Fair Value</t>
        </is>
      </c>
      <c r="B32" s="6" t="n">
        <v>1160</v>
      </c>
      <c r="C32" s="6" t="n">
        <v>872</v>
      </c>
      <c r="D32" s="4" t="inlineStr">
        <is>
          <t xml:space="preserve"> </t>
        </is>
      </c>
    </row>
    <row r="33">
      <c r="A33" s="4" t="inlineStr">
        <is>
          <t>Equity Securities [Member]</t>
        </is>
      </c>
      <c r="B33" s="4" t="inlineStr">
        <is>
          <t xml:space="preserve"> </t>
        </is>
      </c>
      <c r="C33" s="4" t="inlineStr">
        <is>
          <t xml:space="preserve"> </t>
        </is>
      </c>
      <c r="D33" s="4" t="inlineStr">
        <is>
          <t xml:space="preserve"> </t>
        </is>
      </c>
    </row>
    <row r="34">
      <c r="A34" s="3" t="inlineStr">
        <is>
          <t>Schedule of Available-for-sale Securities[Line Items]</t>
        </is>
      </c>
      <c r="B34" s="4" t="inlineStr">
        <is>
          <t xml:space="preserve"> </t>
        </is>
      </c>
      <c r="C34" s="4" t="inlineStr">
        <is>
          <t xml:space="preserve"> </t>
        </is>
      </c>
      <c r="D34" s="4" t="inlineStr">
        <is>
          <t xml:space="preserve"> </t>
        </is>
      </c>
    </row>
    <row r="35">
      <c r="A35" s="4" t="inlineStr">
        <is>
          <t>marketable securities, unrealized gain (loss) recognized during the period on securities still held</t>
        </is>
      </c>
      <c r="B35" s="6" t="n">
        <v>917</v>
      </c>
      <c r="C35" s="6" t="n">
        <v>881</v>
      </c>
      <c r="D35" s="6" t="n">
        <v>-1028</v>
      </c>
    </row>
    <row r="36">
      <c r="A36" s="4" t="inlineStr">
        <is>
          <t>Equity Securities [Member] | FPL [Member]</t>
        </is>
      </c>
      <c r="B36" s="4" t="inlineStr">
        <is>
          <t xml:space="preserve"> </t>
        </is>
      </c>
      <c r="C36" s="4" t="inlineStr">
        <is>
          <t xml:space="preserve"> </t>
        </is>
      </c>
      <c r="D36" s="4" t="inlineStr">
        <is>
          <t xml:space="preserve"> </t>
        </is>
      </c>
    </row>
    <row r="37">
      <c r="A37" s="3" t="inlineStr">
        <is>
          <t>Schedule of Available-for-sale Securities[Line Items]</t>
        </is>
      </c>
      <c r="B37" s="4" t="inlineStr">
        <is>
          <t xml:space="preserve"> </t>
        </is>
      </c>
      <c r="C37" s="4" t="inlineStr">
        <is>
          <t xml:space="preserve"> </t>
        </is>
      </c>
      <c r="D37" s="4" t="inlineStr">
        <is>
          <t xml:space="preserve"> </t>
        </is>
      </c>
    </row>
    <row r="38">
      <c r="A38" s="4" t="inlineStr">
        <is>
          <t>marketable securities, unrealized gain (loss) recognized during the period on securities still held</t>
        </is>
      </c>
      <c r="B38" s="5" t="n">
        <v>668</v>
      </c>
      <c r="C38" s="5" t="n">
        <v>598</v>
      </c>
      <c r="D38" s="5" t="n">
        <v>-6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s and Disclosur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rading securities, cost</t>
        </is>
      </c>
      <c r="B3" s="5" t="n">
        <v>665</v>
      </c>
      <c r="C3" s="5" t="n">
        <v>5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Income Taxes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208</v>
      </c>
      <c r="C4" s="5" t="n">
        <v>507</v>
      </c>
      <c r="D4" s="5" t="n">
        <v>11</v>
      </c>
    </row>
    <row r="5">
      <c r="A5" s="4" t="inlineStr">
        <is>
          <t>Deferred</t>
        </is>
      </c>
      <c r="B5" s="6" t="n">
        <v>-150</v>
      </c>
      <c r="C5" s="6" t="n">
        <v>368</v>
      </c>
      <c r="D5" s="6" t="n">
        <v>497</v>
      </c>
    </row>
    <row r="6">
      <c r="A6" s="4" t="inlineStr">
        <is>
          <t>Total federal</t>
        </is>
      </c>
      <c r="B6" s="6" t="n">
        <v>58</v>
      </c>
      <c r="C6" s="6" t="n">
        <v>875</v>
      </c>
      <c r="D6" s="6" t="n">
        <v>508</v>
      </c>
    </row>
    <row r="7">
      <c r="A7" s="3" t="inlineStr">
        <is>
          <t>State:</t>
        </is>
      </c>
      <c r="B7" s="4" t="inlineStr">
        <is>
          <t xml:space="preserve"> </t>
        </is>
      </c>
      <c r="C7" s="4" t="inlineStr">
        <is>
          <t xml:space="preserve"> </t>
        </is>
      </c>
      <c r="D7" s="4" t="inlineStr">
        <is>
          <t xml:space="preserve"> </t>
        </is>
      </c>
    </row>
    <row r="8">
      <c r="A8" s="4" t="inlineStr">
        <is>
          <t>Current</t>
        </is>
      </c>
      <c r="B8" s="6" t="n">
        <v>126</v>
      </c>
      <c r="C8" s="6" t="n">
        <v>161</v>
      </c>
      <c r="D8" s="6" t="n">
        <v>41</v>
      </c>
    </row>
    <row r="9">
      <c r="A9" s="4" t="inlineStr">
        <is>
          <t>Deferred</t>
        </is>
      </c>
      <c r="B9" s="6" t="n">
        <v>155</v>
      </c>
      <c r="C9" s="6" t="n">
        <v>-30</v>
      </c>
      <c r="D9" s="6" t="n">
        <v>37</v>
      </c>
    </row>
    <row r="10">
      <c r="A10" s="4" t="inlineStr">
        <is>
          <t>Total state</t>
        </is>
      </c>
      <c r="B10" s="6" t="n">
        <v>281</v>
      </c>
      <c r="C10" s="6" t="n">
        <v>131</v>
      </c>
      <c r="D10" s="6" t="n">
        <v>78</v>
      </c>
    </row>
    <row r="11">
      <c r="A11" s="4" t="inlineStr">
        <is>
          <t>Total income taxes</t>
        </is>
      </c>
      <c r="B11" s="6" t="n">
        <v>339</v>
      </c>
      <c r="C11" s="6" t="n">
        <v>1006</v>
      </c>
      <c r="D11" s="6" t="n">
        <v>586</v>
      </c>
    </row>
    <row r="12">
      <c r="A12" s="4" t="inlineStr">
        <is>
          <t>FPL [Member]</t>
        </is>
      </c>
      <c r="B12" s="4" t="inlineStr">
        <is>
          <t xml:space="preserve"> </t>
        </is>
      </c>
      <c r="C12" s="4" t="inlineStr">
        <is>
          <t xml:space="preserve"> </t>
        </is>
      </c>
      <c r="D12" s="4" t="inlineStr">
        <is>
          <t xml:space="preserve"> </t>
        </is>
      </c>
    </row>
    <row r="13">
      <c r="A13" s="3" t="inlineStr">
        <is>
          <t>Federal:</t>
        </is>
      </c>
      <c r="B13" s="4" t="inlineStr">
        <is>
          <t xml:space="preserve"> </t>
        </is>
      </c>
      <c r="C13" s="4" t="inlineStr">
        <is>
          <t xml:space="preserve"> </t>
        </is>
      </c>
      <c r="D13" s="4" t="inlineStr">
        <is>
          <t xml:space="preserve"> </t>
        </is>
      </c>
    </row>
    <row r="14">
      <c r="A14" s="4" t="inlineStr">
        <is>
          <t>Current</t>
        </is>
      </c>
      <c r="B14" s="6" t="n">
        <v>252</v>
      </c>
      <c r="C14" s="6" t="n">
        <v>990</v>
      </c>
      <c r="D14" s="6" t="n">
        <v>3</v>
      </c>
    </row>
    <row r="15">
      <c r="A15" s="4" t="inlineStr">
        <is>
          <t>Deferred</t>
        </is>
      </c>
      <c r="B15" s="6" t="n">
        <v>422</v>
      </c>
      <c r="C15" s="6" t="n">
        <v>-179</v>
      </c>
      <c r="D15" s="6" t="n">
        <v>684</v>
      </c>
    </row>
    <row r="16">
      <c r="A16" s="4" t="inlineStr">
        <is>
          <t>Total federal</t>
        </is>
      </c>
      <c r="B16" s="6" t="n">
        <v>674</v>
      </c>
      <c r="C16" s="6" t="n">
        <v>811</v>
      </c>
      <c r="D16" s="6" t="n">
        <v>687</v>
      </c>
    </row>
    <row r="17">
      <c r="A17" s="3" t="inlineStr">
        <is>
          <t>State:</t>
        </is>
      </c>
      <c r="B17" s="4" t="inlineStr">
        <is>
          <t xml:space="preserve"> </t>
        </is>
      </c>
      <c r="C17" s="4" t="inlineStr">
        <is>
          <t xml:space="preserve"> </t>
        </is>
      </c>
      <c r="D17" s="4" t="inlineStr">
        <is>
          <t xml:space="preserve"> </t>
        </is>
      </c>
    </row>
    <row r="18">
      <c r="A18" s="4" t="inlineStr">
        <is>
          <t>Current</t>
        </is>
      </c>
      <c r="B18" s="6" t="n">
        <v>116</v>
      </c>
      <c r="C18" s="6" t="n">
        <v>294</v>
      </c>
      <c r="D18" s="6" t="n">
        <v>2</v>
      </c>
    </row>
    <row r="19">
      <c r="A19" s="4" t="inlineStr">
        <is>
          <t>Deferred</t>
        </is>
      </c>
      <c r="B19" s="6" t="n">
        <v>180</v>
      </c>
      <c r="C19" s="6" t="n">
        <v>18</v>
      </c>
      <c r="D19" s="6" t="n">
        <v>258</v>
      </c>
    </row>
    <row r="20">
      <c r="A20" s="4" t="inlineStr">
        <is>
          <t>Total state</t>
        </is>
      </c>
      <c r="B20" s="6" t="n">
        <v>296</v>
      </c>
      <c r="C20" s="6" t="n">
        <v>312</v>
      </c>
      <c r="D20" s="6" t="n">
        <v>260</v>
      </c>
    </row>
    <row r="21">
      <c r="A21" s="4" t="inlineStr">
        <is>
          <t>Total income taxes</t>
        </is>
      </c>
      <c r="B21" s="5" t="n">
        <v>970</v>
      </c>
      <c r="C21" s="5" t="n">
        <v>1123</v>
      </c>
      <c r="D21" s="5" t="n">
        <v>9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3" t="inlineStr">
        <is>
          <t>Increases (reductions) resulting from:</t>
        </is>
      </c>
      <c r="B5" s="4" t="inlineStr">
        <is>
          <t xml:space="preserve"> </t>
        </is>
      </c>
      <c r="C5" s="4" t="inlineStr">
        <is>
          <t xml:space="preserve"> </t>
        </is>
      </c>
      <c r="D5" s="4" t="inlineStr">
        <is>
          <t xml:space="preserve"> </t>
        </is>
      </c>
    </row>
    <row r="6">
      <c r="A6" s="4" t="inlineStr">
        <is>
          <t>State income taxes – net of federal income tax benefit</t>
        </is>
      </c>
      <c r="B6" s="8" t="n">
        <v>0.037</v>
      </c>
      <c r="C6" s="8" t="n">
        <v>0.014</v>
      </c>
      <c r="D6" s="8" t="n">
        <v>0.016</v>
      </c>
    </row>
    <row r="7">
      <c r="A7" s="4" t="inlineStr">
        <is>
          <t>Taxes attributable to noncontrolling interests</t>
        </is>
      </c>
      <c r="B7" s="8" t="n">
        <v>0.043</v>
      </c>
      <c r="C7" s="10" t="n">
        <v>0.03</v>
      </c>
      <c r="D7" s="8" t="n">
        <v>0.049</v>
      </c>
    </row>
    <row r="8">
      <c r="A8" s="4" t="inlineStr">
        <is>
          <t>Renewable energy tax credits</t>
        </is>
      </c>
      <c r="B8" s="4" t="inlineStr">
        <is>
          <t>(19.90%)</t>
        </is>
      </c>
      <c r="C8" s="4" t="inlineStr">
        <is>
          <t>(8.30%)</t>
        </is>
      </c>
      <c r="D8" s="4" t="inlineStr">
        <is>
          <t>(6.80%)</t>
        </is>
      </c>
    </row>
    <row r="9">
      <c r="A9" s="4" t="inlineStr">
        <is>
          <t>Amortization of deferred regulatory credit</t>
        </is>
      </c>
      <c r="B9" s="4" t="inlineStr">
        <is>
          <t>(2.70%)</t>
        </is>
      </c>
      <c r="C9" s="4" t="inlineStr">
        <is>
          <t>(2.50%)</t>
        </is>
      </c>
      <c r="D9" s="4" t="inlineStr">
        <is>
          <t>(4.80%)</t>
        </is>
      </c>
    </row>
    <row r="10">
      <c r="A10" s="4" t="inlineStr">
        <is>
          <t>Other – net</t>
        </is>
      </c>
      <c r="B10" s="4" t="inlineStr">
        <is>
          <t>(0.80%)</t>
        </is>
      </c>
      <c r="C10" s="4" t="inlineStr">
        <is>
          <t>(0.80%)</t>
        </is>
      </c>
      <c r="D10" s="4" t="inlineStr">
        <is>
          <t>(0.60%)</t>
        </is>
      </c>
    </row>
    <row r="11">
      <c r="A11" s="4" t="inlineStr">
        <is>
          <t>Effective income tax rate (in hundredths)</t>
        </is>
      </c>
      <c r="B11" s="8" t="n">
        <v>0.056</v>
      </c>
      <c r="C11" s="8" t="n">
        <v>0.138</v>
      </c>
      <c r="D11" s="8" t="n">
        <v>0.153</v>
      </c>
    </row>
    <row r="12">
      <c r="A12" s="4" t="inlineStr">
        <is>
          <t>FPL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Statutory federal income tax rate</t>
        </is>
      </c>
      <c r="B14" s="10" t="n">
        <v>0.21</v>
      </c>
      <c r="C14" s="10" t="n">
        <v>0.21</v>
      </c>
      <c r="D14" s="10" t="n">
        <v>0.21</v>
      </c>
    </row>
    <row r="15">
      <c r="A15" s="3" t="inlineStr">
        <is>
          <t>Increases (reductions) resulting from:</t>
        </is>
      </c>
      <c r="B15" s="4" t="inlineStr">
        <is>
          <t xml:space="preserve"> </t>
        </is>
      </c>
      <c r="C15" s="4" t="inlineStr">
        <is>
          <t xml:space="preserve"> </t>
        </is>
      </c>
      <c r="D15" s="4" t="inlineStr">
        <is>
          <t xml:space="preserve"> </t>
        </is>
      </c>
    </row>
    <row r="16">
      <c r="A16" s="4" t="inlineStr">
        <is>
          <t>State income taxes – net of federal income tax benefit</t>
        </is>
      </c>
      <c r="B16" s="8" t="n">
        <v>0.043</v>
      </c>
      <c r="C16" s="8" t="n">
        <v>0.043</v>
      </c>
      <c r="D16" s="8" t="n">
        <v>0.044</v>
      </c>
    </row>
    <row r="17">
      <c r="A17" s="4" t="inlineStr">
        <is>
          <t>Taxes attributable to noncontrolling interests</t>
        </is>
      </c>
      <c r="B17" s="10" t="n">
        <v>0</v>
      </c>
      <c r="C17" s="10" t="n">
        <v>0</v>
      </c>
      <c r="D17" s="10" t="n">
        <v>0</v>
      </c>
    </row>
    <row r="18">
      <c r="A18" s="4" t="inlineStr">
        <is>
          <t>Renewable energy tax credits</t>
        </is>
      </c>
      <c r="B18" s="4" t="inlineStr">
        <is>
          <t>(4.30%)</t>
        </is>
      </c>
      <c r="C18" s="4" t="inlineStr">
        <is>
          <t>(2.00%)</t>
        </is>
      </c>
      <c r="D18" s="4" t="inlineStr">
        <is>
          <t>(1.10%)</t>
        </is>
      </c>
    </row>
    <row r="19">
      <c r="A19" s="4" t="inlineStr">
        <is>
          <t>Amortization of deferred regulatory credit</t>
        </is>
      </c>
      <c r="B19" s="4" t="inlineStr">
        <is>
          <t>(3.00%)</t>
        </is>
      </c>
      <c r="C19" s="4" t="inlineStr">
        <is>
          <t>(3.20%)</t>
        </is>
      </c>
      <c r="D19" s="4" t="inlineStr">
        <is>
          <t>(4.00%)</t>
        </is>
      </c>
    </row>
    <row r="20">
      <c r="A20" s="4" t="inlineStr">
        <is>
          <t>Other – net</t>
        </is>
      </c>
      <c r="B20" s="4" t="inlineStr">
        <is>
          <t>(0.40%)</t>
        </is>
      </c>
      <c r="C20" s="4" t="inlineStr">
        <is>
          <t>(0.30%)</t>
        </is>
      </c>
      <c r="D20" s="8" t="n">
        <v>0.001</v>
      </c>
    </row>
    <row r="21">
      <c r="A21" s="4" t="inlineStr">
        <is>
          <t>Effective income tax rate (in hundredths)</t>
        </is>
      </c>
      <c r="B21" s="8" t="n">
        <v>0.176</v>
      </c>
      <c r="C21" s="8" t="n">
        <v>0.198</v>
      </c>
      <c r="D21" s="8" t="n">
        <v>0.2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related</t>
        </is>
      </c>
      <c r="B3" s="5" t="n">
        <v>11558</v>
      </c>
      <c r="C3" s="5" t="n">
        <v>10910</v>
      </c>
    </row>
    <row r="4">
      <c r="A4" s="4" t="inlineStr">
        <is>
          <t>Pension</t>
        </is>
      </c>
      <c r="B4" s="6" t="n">
        <v>637</v>
      </c>
      <c r="C4" s="6" t="n">
        <v>609</v>
      </c>
    </row>
    <row r="5">
      <c r="A5" s="4" t="inlineStr">
        <is>
          <t>Investments in partnerships and joint ventures</t>
        </is>
      </c>
      <c r="B5" s="6" t="n">
        <v>2534</v>
      </c>
      <c r="C5" s="6" t="n">
        <v>2459</v>
      </c>
    </row>
    <row r="6">
      <c r="A6" s="4" t="inlineStr">
        <is>
          <t>Other</t>
        </is>
      </c>
      <c r="B6" s="6" t="n">
        <v>2168</v>
      </c>
      <c r="C6" s="6" t="n">
        <v>2126</v>
      </c>
    </row>
    <row r="7">
      <c r="A7" s="4" t="inlineStr">
        <is>
          <t>Total deferred tax liabilities</t>
        </is>
      </c>
      <c r="B7" s="6" t="n">
        <v>16897</v>
      </c>
      <c r="C7" s="6" t="n">
        <v>16104</v>
      </c>
    </row>
    <row r="8">
      <c r="A8" s="3" t="inlineStr">
        <is>
          <t>Deferred tax assets and valuation allowance:</t>
        </is>
      </c>
      <c r="B8" s="4" t="inlineStr">
        <is>
          <t xml:space="preserve"> </t>
        </is>
      </c>
      <c r="C8" s="4" t="inlineStr">
        <is>
          <t xml:space="preserve"> </t>
        </is>
      </c>
    </row>
    <row r="9">
      <c r="A9" s="4" t="inlineStr">
        <is>
          <t>Decommissioning reserves</t>
        </is>
      </c>
      <c r="B9" s="6" t="n">
        <v>307</v>
      </c>
      <c r="C9" s="6" t="n">
        <v>314</v>
      </c>
    </row>
    <row r="10">
      <c r="A10" s="4" t="inlineStr">
        <is>
          <t>Net operating loss carryforwards</t>
        </is>
      </c>
      <c r="B10" s="6" t="n">
        <v>233</v>
      </c>
      <c r="C10" s="6" t="n">
        <v>262</v>
      </c>
    </row>
    <row r="11">
      <c r="A11" s="4" t="inlineStr">
        <is>
          <t>Tax credit carryforwards</t>
        </is>
      </c>
      <c r="B11" s="6" t="n">
        <v>3057</v>
      </c>
      <c r="C11" s="6" t="n">
        <v>3674</v>
      </c>
    </row>
    <row r="12">
      <c r="A12" s="4" t="inlineStr">
        <is>
          <t>ARO and accrued asset removal costs</t>
        </is>
      </c>
      <c r="B12" s="6" t="n">
        <v>233</v>
      </c>
      <c r="C12" s="6" t="n">
        <v>227</v>
      </c>
    </row>
    <row r="13">
      <c r="A13" s="4" t="inlineStr">
        <is>
          <t>Regulatory liabilities</t>
        </is>
      </c>
      <c r="B13" s="6" t="n">
        <v>1153</v>
      </c>
      <c r="C13" s="6" t="n">
        <v>1237</v>
      </c>
    </row>
    <row r="14">
      <c r="A14" s="4" t="inlineStr">
        <is>
          <t>Other</t>
        </is>
      </c>
      <c r="B14" s="6" t="n">
        <v>652</v>
      </c>
      <c r="C14" s="6" t="n">
        <v>714</v>
      </c>
    </row>
    <row r="15">
      <c r="A15" s="4" t="inlineStr">
        <is>
          <t>Valuation allowance</t>
        </is>
      </c>
      <c r="B15" s="6" t="n">
        <v>-266</v>
      </c>
      <c r="C15" s="6" t="n">
        <v>-240</v>
      </c>
    </row>
    <row r="16">
      <c r="A16" s="4" t="inlineStr">
        <is>
          <t>Net deferred tax assets</t>
        </is>
      </c>
      <c r="B16" s="6" t="n">
        <v>5369</v>
      </c>
      <c r="C16" s="6" t="n">
        <v>6188</v>
      </c>
    </row>
    <row r="17">
      <c r="A17" s="4" t="inlineStr">
        <is>
          <t>Net deferred income taxes</t>
        </is>
      </c>
      <c r="B17" s="6" t="n">
        <v>11528</v>
      </c>
      <c r="C17" s="6" t="n">
        <v>9916</v>
      </c>
    </row>
    <row r="18">
      <c r="A18" s="3" t="inlineStr">
        <is>
          <t>Deferred tax assets and liabilities included in the consolidated balance sheets [Abstract]</t>
        </is>
      </c>
      <c r="B18" s="4" t="inlineStr">
        <is>
          <t xml:space="preserve"> </t>
        </is>
      </c>
      <c r="C18" s="4" t="inlineStr">
        <is>
          <t xml:space="preserve"> </t>
        </is>
      </c>
    </row>
    <row r="19">
      <c r="A19" s="4" t="inlineStr">
        <is>
          <t>Noncurrent other assets</t>
        </is>
      </c>
      <c r="B19" s="6" t="n">
        <v>221</v>
      </c>
      <c r="C19" s="6" t="n">
        <v>226</v>
      </c>
    </row>
    <row r="20">
      <c r="A20" s="4" t="inlineStr">
        <is>
          <t>Deferred income taxes – noncurrent liabilities</t>
        </is>
      </c>
      <c r="B20" s="6" t="n">
        <v>-11749</v>
      </c>
      <c r="C20" s="6" t="n">
        <v>-10142</v>
      </c>
    </row>
    <row r="21">
      <c r="A21" s="4" t="inlineStr">
        <is>
          <t>Net deferred income taxes</t>
        </is>
      </c>
      <c r="B21" s="6" t="n">
        <v>-11528</v>
      </c>
      <c r="C21" s="6" t="n">
        <v>-9916</v>
      </c>
    </row>
    <row r="22">
      <c r="A22" s="4" t="inlineStr">
        <is>
          <t>FPL [Member]</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Property-related</t>
        </is>
      </c>
      <c r="B24" s="6" t="n">
        <v>9272</v>
      </c>
      <c r="C24" s="6" t="n">
        <v>8563</v>
      </c>
    </row>
    <row r="25">
      <c r="A25" s="4" t="inlineStr">
        <is>
          <t>Pension</t>
        </is>
      </c>
      <c r="B25" s="6" t="n">
        <v>495</v>
      </c>
      <c r="C25" s="6" t="n">
        <v>470</v>
      </c>
    </row>
    <row r="26">
      <c r="A26" s="4" t="inlineStr">
        <is>
          <t>Investments in partnerships and joint ventures</t>
        </is>
      </c>
      <c r="B26" s="6" t="n">
        <v>3</v>
      </c>
      <c r="C26" s="6" t="n">
        <v>3</v>
      </c>
    </row>
    <row r="27">
      <c r="A27" s="4" t="inlineStr">
        <is>
          <t>Other</t>
        </is>
      </c>
      <c r="B27" s="6" t="n">
        <v>1463</v>
      </c>
      <c r="C27" s="6" t="n">
        <v>1431</v>
      </c>
    </row>
    <row r="28">
      <c r="A28" s="4" t="inlineStr">
        <is>
          <t>Total deferred tax liabilities</t>
        </is>
      </c>
      <c r="B28" s="6" t="n">
        <v>11233</v>
      </c>
      <c r="C28" s="6" t="n">
        <v>10467</v>
      </c>
    </row>
    <row r="29">
      <c r="A29" s="3" t="inlineStr">
        <is>
          <t>Deferred tax assets and valuation allowance:</t>
        </is>
      </c>
      <c r="B29" s="4" t="inlineStr">
        <is>
          <t xml:space="preserve"> </t>
        </is>
      </c>
      <c r="C29" s="4" t="inlineStr">
        <is>
          <t xml:space="preserve"> </t>
        </is>
      </c>
    </row>
    <row r="30">
      <c r="A30" s="4" t="inlineStr">
        <is>
          <t>Decommissioning reserves</t>
        </is>
      </c>
      <c r="B30" s="6" t="n">
        <v>331</v>
      </c>
      <c r="C30" s="6" t="n">
        <v>314</v>
      </c>
    </row>
    <row r="31">
      <c r="A31" s="4" t="inlineStr">
        <is>
          <t>Net operating loss carryforwards</t>
        </is>
      </c>
      <c r="B31" s="6" t="n">
        <v>0</v>
      </c>
      <c r="C31" s="6" t="n">
        <v>2</v>
      </c>
    </row>
    <row r="32">
      <c r="A32" s="4" t="inlineStr">
        <is>
          <t>Tax credit carryforwards</t>
        </is>
      </c>
      <c r="B32" s="6" t="n">
        <v>0</v>
      </c>
      <c r="C32" s="6" t="n">
        <v>0</v>
      </c>
    </row>
    <row r="33">
      <c r="A33" s="4" t="inlineStr">
        <is>
          <t>ARO and accrued asset removal costs</t>
        </is>
      </c>
      <c r="B33" s="6" t="n">
        <v>116</v>
      </c>
      <c r="C33" s="6" t="n">
        <v>111</v>
      </c>
    </row>
    <row r="34">
      <c r="A34" s="4" t="inlineStr">
        <is>
          <t>Regulatory liabilities</t>
        </is>
      </c>
      <c r="B34" s="6" t="n">
        <v>1129</v>
      </c>
      <c r="C34" s="6" t="n">
        <v>1212</v>
      </c>
    </row>
    <row r="35">
      <c r="A35" s="4" t="inlineStr">
        <is>
          <t>Other</t>
        </is>
      </c>
      <c r="B35" s="6" t="n">
        <v>219</v>
      </c>
      <c r="C35" s="6" t="n">
        <v>288</v>
      </c>
    </row>
    <row r="36">
      <c r="A36" s="4" t="inlineStr">
        <is>
          <t>Valuation allowance</t>
        </is>
      </c>
      <c r="B36" s="6" t="n">
        <v>0</v>
      </c>
      <c r="C36" s="6" t="n">
        <v>0</v>
      </c>
    </row>
    <row r="37">
      <c r="A37" s="4" t="inlineStr">
        <is>
          <t>Net deferred tax assets</t>
        </is>
      </c>
      <c r="B37" s="6" t="n">
        <v>1795</v>
      </c>
      <c r="C37" s="6" t="n">
        <v>1927</v>
      </c>
    </row>
    <row r="38">
      <c r="A38" s="4" t="inlineStr">
        <is>
          <t>Net deferred income taxes</t>
        </is>
      </c>
      <c r="B38" s="6" t="n">
        <v>9438</v>
      </c>
      <c r="C38" s="6" t="n">
        <v>8540</v>
      </c>
    </row>
    <row r="39">
      <c r="A39" s="3" t="inlineStr">
        <is>
          <t>Deferred tax assets and liabilities included in the consolidated balance sheets [Abstract]</t>
        </is>
      </c>
      <c r="B39" s="4" t="inlineStr">
        <is>
          <t xml:space="preserve"> </t>
        </is>
      </c>
      <c r="C39" s="4" t="inlineStr">
        <is>
          <t xml:space="preserve"> </t>
        </is>
      </c>
    </row>
    <row r="40">
      <c r="A40" s="4" t="inlineStr">
        <is>
          <t>Noncurrent other assets</t>
        </is>
      </c>
      <c r="B40" s="6" t="n">
        <v>0</v>
      </c>
      <c r="C40" s="6" t="n">
        <v>2</v>
      </c>
    </row>
    <row r="41">
      <c r="A41" s="4" t="inlineStr">
        <is>
          <t>Deferred income taxes – noncurrent liabilities</t>
        </is>
      </c>
      <c r="B41" s="6" t="n">
        <v>-9438</v>
      </c>
      <c r="C41" s="6" t="n">
        <v>-8542</v>
      </c>
    </row>
    <row r="42">
      <c r="A42" s="4" t="inlineStr">
        <is>
          <t>Net deferred income taxes</t>
        </is>
      </c>
      <c r="B42" s="5" t="n">
        <v>-9438</v>
      </c>
      <c r="C42" s="5" t="n">
        <v>-85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arryforwards and Unrecognized Tax Benefits (Details) - USD ($) $ in Millions</t>
        </is>
      </c>
      <c r="B1" s="2" t="inlineStr">
        <is>
          <t>Dec. 31, 2024</t>
        </is>
      </c>
      <c r="C1" s="2" t="inlineStr">
        <is>
          <t>Dec. 31, 2023</t>
        </is>
      </c>
    </row>
    <row r="2">
      <c r="A2" s="3" t="inlineStr">
        <is>
          <t>Operating Loss and Tax Credit Carryforwards [Line Items]</t>
        </is>
      </c>
      <c r="B2" s="4" t="inlineStr">
        <is>
          <t xml:space="preserve"> </t>
        </is>
      </c>
      <c r="C2" s="4" t="inlineStr">
        <is>
          <t xml:space="preserve"> </t>
        </is>
      </c>
    </row>
    <row r="3">
      <c r="A3" s="4" t="inlineStr">
        <is>
          <t>Net operating loss carryforwards</t>
        </is>
      </c>
      <c r="B3" s="5" t="n">
        <v>233</v>
      </c>
      <c r="C3" s="5" t="n">
        <v>262</v>
      </c>
    </row>
    <row r="4">
      <c r="A4" s="4" t="inlineStr">
        <is>
          <t>Tax credit carryforwards</t>
        </is>
      </c>
      <c r="B4" s="6" t="n">
        <v>3057</v>
      </c>
      <c r="C4" s="5" t="n">
        <v>3674</v>
      </c>
    </row>
    <row r="5">
      <c r="A5" s="4" t="inlineStr">
        <is>
          <t>Federal [Member]</t>
        </is>
      </c>
      <c r="B5" s="4" t="inlineStr">
        <is>
          <t xml:space="preserve"> </t>
        </is>
      </c>
      <c r="C5" s="4" t="inlineStr">
        <is>
          <t xml:space="preserve"> </t>
        </is>
      </c>
    </row>
    <row r="6">
      <c r="A6" s="3" t="inlineStr">
        <is>
          <t>Operating Loss and Tax Credit Carryforwards [Line Items]</t>
        </is>
      </c>
      <c r="B6" s="4" t="inlineStr">
        <is>
          <t xml:space="preserve"> </t>
        </is>
      </c>
      <c r="C6" s="4" t="inlineStr">
        <is>
          <t xml:space="preserve"> </t>
        </is>
      </c>
    </row>
    <row r="7">
      <c r="A7" s="4" t="inlineStr">
        <is>
          <t>Net operating loss carryforwards</t>
        </is>
      </c>
      <c r="B7" s="6" t="n">
        <v>1</v>
      </c>
      <c r="C7" s="4" t="inlineStr">
        <is>
          <t xml:space="preserve"> </t>
        </is>
      </c>
    </row>
    <row r="8">
      <c r="A8" s="4" t="inlineStr">
        <is>
          <t>Tax credit carryforwards</t>
        </is>
      </c>
      <c r="B8" s="6" t="n">
        <v>2680</v>
      </c>
      <c r="C8" s="4" t="inlineStr">
        <is>
          <t xml:space="preserve"> </t>
        </is>
      </c>
    </row>
    <row r="9">
      <c r="A9" s="4" t="inlineStr">
        <is>
          <t>State [Member]</t>
        </is>
      </c>
      <c r="B9" s="4" t="inlineStr">
        <is>
          <t xml:space="preserve"> </t>
        </is>
      </c>
      <c r="C9" s="4" t="inlineStr">
        <is>
          <t xml:space="preserve"> </t>
        </is>
      </c>
    </row>
    <row r="10">
      <c r="A10" s="3" t="inlineStr">
        <is>
          <t>Operating Loss and Tax Credit Carryforwards [Line Items]</t>
        </is>
      </c>
      <c r="B10" s="4" t="inlineStr">
        <is>
          <t xml:space="preserve"> </t>
        </is>
      </c>
      <c r="C10" s="4" t="inlineStr">
        <is>
          <t xml:space="preserve"> </t>
        </is>
      </c>
    </row>
    <row r="11">
      <c r="A11" s="4" t="inlineStr">
        <is>
          <t>Net operating loss carryforwards</t>
        </is>
      </c>
      <c r="B11" s="6" t="n">
        <v>214</v>
      </c>
      <c r="C11" s="4" t="inlineStr">
        <is>
          <t xml:space="preserve"> </t>
        </is>
      </c>
    </row>
    <row r="12">
      <c r="A12" s="4" t="inlineStr">
        <is>
          <t>Tax credit carryforwards</t>
        </is>
      </c>
      <c r="B12" s="6" t="n">
        <v>371</v>
      </c>
      <c r="C12" s="4" t="inlineStr">
        <is>
          <t xml:space="preserve"> </t>
        </is>
      </c>
    </row>
    <row r="13">
      <c r="A13" s="4" t="inlineStr">
        <is>
          <t>Net operating loss carryforwards with indefinite expiration period</t>
        </is>
      </c>
      <c r="B13" s="6" t="n">
        <v>78</v>
      </c>
      <c r="C13" s="4" t="inlineStr">
        <is>
          <t xml:space="preserve"> </t>
        </is>
      </c>
    </row>
    <row r="14">
      <c r="A14" s="4" t="inlineStr">
        <is>
          <t>Tax credit carryforward with indefinite expiration period</t>
        </is>
      </c>
      <c r="B14" s="6" t="n">
        <v>192</v>
      </c>
      <c r="C14" s="4" t="inlineStr">
        <is>
          <t xml:space="preserve"> </t>
        </is>
      </c>
    </row>
    <row r="15">
      <c r="A15" s="4" t="inlineStr">
        <is>
          <t>Foreign [Member]</t>
        </is>
      </c>
      <c r="B15" s="4" t="inlineStr">
        <is>
          <t xml:space="preserve"> </t>
        </is>
      </c>
      <c r="C15" s="4" t="inlineStr">
        <is>
          <t xml:space="preserve"> </t>
        </is>
      </c>
    </row>
    <row r="16">
      <c r="A16" s="3" t="inlineStr">
        <is>
          <t>Operating Loss and Tax Credit Carryforwards [Line Items]</t>
        </is>
      </c>
      <c r="B16" s="4" t="inlineStr">
        <is>
          <t xml:space="preserve"> </t>
        </is>
      </c>
      <c r="C16" s="4" t="inlineStr">
        <is>
          <t xml:space="preserve"> </t>
        </is>
      </c>
    </row>
    <row r="17">
      <c r="A17" s="4" t="inlineStr">
        <is>
          <t>Net operating loss carryforwards</t>
        </is>
      </c>
      <c r="B17" s="6" t="n">
        <v>18</v>
      </c>
      <c r="C17" s="4" t="inlineStr">
        <is>
          <t xml:space="preserve"> </t>
        </is>
      </c>
    </row>
    <row r="18">
      <c r="A18" s="4" t="inlineStr">
        <is>
          <t>Tax credit carryforwards</t>
        </is>
      </c>
      <c r="B18" s="6" t="n">
        <v>6</v>
      </c>
      <c r="C18" s="4" t="inlineStr">
        <is>
          <t xml:space="preserve"> </t>
        </is>
      </c>
    </row>
    <row r="19">
      <c r="A19" s="4" t="inlineStr">
        <is>
          <t>Net operating loss carryforwards with indefinite expiration period</t>
        </is>
      </c>
      <c r="B19" s="5" t="n">
        <v>1</v>
      </c>
      <c r="C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39" customWidth="1" min="2" max="2"/>
    <col width="22" customWidth="1" min="3" max="3"/>
    <col width="22" customWidth="1" min="4" max="4"/>
  </cols>
  <sheetData>
    <row r="1">
      <c r="A1" s="1" t="inlineStr">
        <is>
          <t>Acquisitions (Details) $ in Millions</t>
        </is>
      </c>
      <c r="B1" s="2" t="inlineStr">
        <is>
          <t>Mar. 21, 2023 USD ($) numberOfProjects</t>
        </is>
      </c>
      <c r="C1" s="2" t="inlineStr">
        <is>
          <t>Dec. 31, 2024 USD ($)</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4866</v>
      </c>
      <c r="D3" s="5" t="n">
        <v>5091</v>
      </c>
    </row>
    <row r="4">
      <c r="A4" s="4" t="inlineStr">
        <is>
          <t>NEER [Member] | RNG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ssets assumed</t>
        </is>
      </c>
      <c r="B6" s="5" t="n">
        <v>1300</v>
      </c>
      <c r="C6" s="4" t="inlineStr">
        <is>
          <t xml:space="preserve"> </t>
        </is>
      </c>
      <c r="D6" s="4" t="inlineStr">
        <is>
          <t xml:space="preserve"> </t>
        </is>
      </c>
    </row>
    <row r="7">
      <c r="A7" s="4" t="inlineStr">
        <is>
          <t>Assumed liabilities</t>
        </is>
      </c>
      <c r="B7" s="6" t="n">
        <v>300</v>
      </c>
      <c r="C7" s="4" t="inlineStr">
        <is>
          <t xml:space="preserve"> </t>
        </is>
      </c>
      <c r="D7" s="4" t="inlineStr">
        <is>
          <t xml:space="preserve"> </t>
        </is>
      </c>
    </row>
    <row r="8">
      <c r="A8" s="4" t="inlineStr">
        <is>
          <t>Goodwill</t>
        </is>
      </c>
      <c r="B8" s="6" t="n">
        <v>300</v>
      </c>
      <c r="C8" s="4" t="inlineStr">
        <is>
          <t xml:space="preserve"> </t>
        </is>
      </c>
      <c r="D8" s="4" t="inlineStr">
        <is>
          <t xml:space="preserve"> </t>
        </is>
      </c>
    </row>
    <row r="9">
      <c r="A9" s="4" t="inlineStr">
        <is>
          <t>Goodwill, expected tax deductible amount</t>
        </is>
      </c>
      <c r="B9" s="6" t="n">
        <v>200</v>
      </c>
      <c r="C9" s="4" t="inlineStr">
        <is>
          <t xml:space="preserve"> </t>
        </is>
      </c>
      <c r="D9" s="4" t="inlineStr">
        <is>
          <t xml:space="preserve"> </t>
        </is>
      </c>
    </row>
    <row r="10">
      <c r="A10" s="4" t="inlineStr">
        <is>
          <t>Cash consideration</t>
        </is>
      </c>
      <c r="B10" s="6" t="n">
        <v>1100</v>
      </c>
      <c r="C10" s="4" t="inlineStr">
        <is>
          <t xml:space="preserve"> </t>
        </is>
      </c>
      <c r="D10" s="4" t="inlineStr">
        <is>
          <t xml:space="preserve"> </t>
        </is>
      </c>
    </row>
    <row r="11">
      <c r="A11" s="4" t="inlineStr">
        <is>
          <t>Business combination, assumption of debt</t>
        </is>
      </c>
      <c r="B11" s="5" t="n">
        <v>34</v>
      </c>
      <c r="C11" s="4" t="inlineStr">
        <is>
          <t xml:space="preserve"> </t>
        </is>
      </c>
      <c r="D11" s="4" t="inlineStr">
        <is>
          <t xml:space="preserve"> </t>
        </is>
      </c>
    </row>
    <row r="12">
      <c r="A12" s="4" t="inlineStr">
        <is>
          <t>Number of RNG projects | numberOfProjects</t>
        </is>
      </c>
      <c r="B12" s="6" t="n">
        <v>31</v>
      </c>
      <c r="C12" s="4" t="inlineStr">
        <is>
          <t xml:space="preserve"> </t>
        </is>
      </c>
      <c r="D12" s="4" t="inlineStr">
        <is>
          <t xml:space="preserve"> </t>
        </is>
      </c>
    </row>
    <row r="13">
      <c r="A13" s="4" t="inlineStr">
        <is>
          <t>Number Of RNG Projects, Renewable Gas Facility | numberOfProjects</t>
        </is>
      </c>
      <c r="B13" s="6" t="n">
        <v>1</v>
      </c>
      <c r="C13" s="4" t="inlineStr">
        <is>
          <t xml:space="preserve"> </t>
        </is>
      </c>
      <c r="D13" s="4" t="inlineStr">
        <is>
          <t xml:space="preserve"> </t>
        </is>
      </c>
    </row>
    <row r="14">
      <c r="A14" s="4" t="inlineStr">
        <is>
          <t>Business Combination, Acquisition, Noncontrolling Interest, Fair Value</t>
        </is>
      </c>
      <c r="B14" s="5" t="n">
        <v>100</v>
      </c>
      <c r="C14" s="4" t="inlineStr">
        <is>
          <t xml:space="preserve"> </t>
        </is>
      </c>
      <c r="D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Electric plant in service and other property</t>
        </is>
      </c>
      <c r="B3" s="5" t="n">
        <v>151677</v>
      </c>
      <c r="C3" s="5" t="n">
        <v>139049</v>
      </c>
      <c r="D3" s="4" t="inlineStr">
        <is>
          <t xml:space="preserve"> </t>
        </is>
      </c>
    </row>
    <row r="4">
      <c r="A4" s="4" t="inlineStr">
        <is>
          <t>Nuclear fuel</t>
        </is>
      </c>
      <c r="B4" s="6" t="n">
        <v>1676</v>
      </c>
      <c r="C4" s="6" t="n">
        <v>1564</v>
      </c>
      <c r="D4" s="4" t="inlineStr">
        <is>
          <t xml:space="preserve"> </t>
        </is>
      </c>
    </row>
    <row r="5">
      <c r="A5" s="4" t="inlineStr">
        <is>
          <t>Construction work in progress</t>
        </is>
      </c>
      <c r="B5" s="6" t="n">
        <v>21658</v>
      </c>
      <c r="C5" s="6" t="n">
        <v>18652</v>
      </c>
      <c r="D5" s="4" t="inlineStr">
        <is>
          <t xml:space="preserve"> </t>
        </is>
      </c>
    </row>
    <row r="6">
      <c r="A6" s="4" t="inlineStr">
        <is>
          <t>Property, plant and equipment, gross</t>
        </is>
      </c>
      <c r="B6" s="6" t="n">
        <v>175011</v>
      </c>
      <c r="C6" s="6" t="n">
        <v>159265</v>
      </c>
      <c r="D6" s="4" t="inlineStr">
        <is>
          <t xml:space="preserve"> </t>
        </is>
      </c>
    </row>
    <row r="7">
      <c r="A7" s="4" t="inlineStr">
        <is>
          <t>Accumulated depreciation and amortization</t>
        </is>
      </c>
      <c r="B7" s="6" t="n">
        <v>-36159</v>
      </c>
      <c r="C7" s="6" t="n">
        <v>-33489</v>
      </c>
      <c r="D7" s="4" t="inlineStr">
        <is>
          <t xml:space="preserve"> </t>
        </is>
      </c>
    </row>
    <row r="8">
      <c r="A8" s="4" t="inlineStr">
        <is>
          <t>Property, plant and equipment - net</t>
        </is>
      </c>
      <c r="B8" s="6" t="n">
        <v>138852</v>
      </c>
      <c r="C8" s="6" t="n">
        <v>125776</v>
      </c>
      <c r="D8" s="5" t="n">
        <v>111059</v>
      </c>
    </row>
    <row r="9">
      <c r="A9" s="4" t="inlineStr">
        <is>
          <t>FPL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lectric plant in service and other property</t>
        </is>
      </c>
      <c r="B11" s="6" t="n">
        <v>87596</v>
      </c>
      <c r="C11" s="6" t="n">
        <v>79801</v>
      </c>
      <c r="D11" s="4" t="inlineStr">
        <is>
          <t xml:space="preserve"> </t>
        </is>
      </c>
    </row>
    <row r="12">
      <c r="A12" s="4" t="inlineStr">
        <is>
          <t>Nuclear fuel</t>
        </is>
      </c>
      <c r="B12" s="6" t="n">
        <v>1140</v>
      </c>
      <c r="C12" s="6" t="n">
        <v>1125</v>
      </c>
      <c r="D12" s="4" t="inlineStr">
        <is>
          <t xml:space="preserve"> </t>
        </is>
      </c>
    </row>
    <row r="13">
      <c r="A13" s="4" t="inlineStr">
        <is>
          <t>Construction work in progress</t>
        </is>
      </c>
      <c r="B13" s="6" t="n">
        <v>7214</v>
      </c>
      <c r="C13" s="6" t="n">
        <v>8311</v>
      </c>
      <c r="D13" s="4" t="inlineStr">
        <is>
          <t xml:space="preserve"> </t>
        </is>
      </c>
    </row>
    <row r="14">
      <c r="A14" s="4" t="inlineStr">
        <is>
          <t>Property, plant and equipment, gross</t>
        </is>
      </c>
      <c r="B14" s="6" t="n">
        <v>95950</v>
      </c>
      <c r="C14" s="6" t="n">
        <v>89237</v>
      </c>
      <c r="D14" s="4" t="inlineStr">
        <is>
          <t xml:space="preserve"> </t>
        </is>
      </c>
    </row>
    <row r="15">
      <c r="A15" s="4" t="inlineStr">
        <is>
          <t>Accumulated depreciation and amortization</t>
        </is>
      </c>
      <c r="B15" s="6" t="n">
        <v>-19784</v>
      </c>
      <c r="C15" s="6" t="n">
        <v>-18629</v>
      </c>
      <c r="D15" s="4" t="inlineStr">
        <is>
          <t xml:space="preserve"> </t>
        </is>
      </c>
    </row>
    <row r="16">
      <c r="A16" s="4" t="inlineStr">
        <is>
          <t>Electric utility plant and other property – net</t>
        </is>
      </c>
      <c r="B16" s="5" t="n">
        <v>76166</v>
      </c>
      <c r="C16" s="5" t="n">
        <v>70608</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5698</v>
      </c>
      <c r="D4" s="5" t="n">
        <v>6282</v>
      </c>
      <c r="E4" s="5" t="n">
        <v>324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5462</v>
      </c>
      <c r="D6" s="6" t="n">
        <v>5879</v>
      </c>
      <c r="E6" s="6" t="n">
        <v>4503</v>
      </c>
    </row>
    <row r="7">
      <c r="A7" s="4" t="inlineStr">
        <is>
          <t>Nuclear fuel and other amortization</t>
        </is>
      </c>
      <c r="C7" s="6" t="n">
        <v>299</v>
      </c>
      <c r="D7" s="6" t="n">
        <v>272</v>
      </c>
      <c r="E7" s="6" t="n">
        <v>287</v>
      </c>
    </row>
    <row r="8">
      <c r="A8" s="4" t="inlineStr">
        <is>
          <t>Unrealized losses (gains) on marked to market derivative contracts – net</t>
        </is>
      </c>
      <c r="C8" s="6" t="n">
        <v>-492</v>
      </c>
      <c r="D8" s="6" t="n">
        <v>-1949</v>
      </c>
      <c r="E8" s="6" t="n">
        <v>1378</v>
      </c>
    </row>
    <row r="9">
      <c r="A9" s="4" t="inlineStr">
        <is>
          <t>Unrealized losses (gains) on equity securities held in NEER's nuclear decommissioning funds – net</t>
        </is>
      </c>
      <c r="C9" s="6" t="n">
        <v>-107</v>
      </c>
      <c r="D9" s="6" t="n">
        <v>-159</v>
      </c>
      <c r="E9" s="6" t="n">
        <v>461</v>
      </c>
    </row>
    <row r="10">
      <c r="A10" s="4" t="inlineStr">
        <is>
          <t>Foreign currency transaction losses (gains)</t>
        </is>
      </c>
      <c r="C10" s="6" t="n">
        <v>-85</v>
      </c>
      <c r="D10" s="6" t="n">
        <v>92</v>
      </c>
      <c r="E10" s="6" t="n">
        <v>-104</v>
      </c>
    </row>
    <row r="11">
      <c r="A11" s="4" t="inlineStr">
        <is>
          <t>Deferred income taxes</t>
        </is>
      </c>
      <c r="C11" s="6" t="n">
        <v>1308</v>
      </c>
      <c r="D11" s="6" t="n">
        <v>708</v>
      </c>
      <c r="E11" s="6" t="n">
        <v>534</v>
      </c>
    </row>
    <row r="12">
      <c r="A12" s="4" t="inlineStr">
        <is>
          <t>Cost recovery clauses and franchise fees</t>
        </is>
      </c>
      <c r="C12" s="6" t="n">
        <v>1016</v>
      </c>
      <c r="D12" s="6" t="n">
        <v>1104</v>
      </c>
      <c r="E12" s="6" t="n">
        <v>-1465</v>
      </c>
    </row>
    <row r="13">
      <c r="A13" s="4" t="inlineStr">
        <is>
          <t>Equity in losses (earnings) of equity method investees</t>
        </is>
      </c>
      <c r="C13" s="6" t="n">
        <v>246</v>
      </c>
      <c r="D13" s="6" t="n">
        <v>648</v>
      </c>
      <c r="E13" s="6" t="n">
        <v>-203</v>
      </c>
    </row>
    <row r="14">
      <c r="A14" s="4" t="inlineStr">
        <is>
          <t>Distributions of earnings from equity method investees</t>
        </is>
      </c>
      <c r="C14" s="6" t="n">
        <v>811</v>
      </c>
      <c r="D14" s="6" t="n">
        <v>712</v>
      </c>
      <c r="E14" s="6" t="n">
        <v>541</v>
      </c>
    </row>
    <row r="15">
      <c r="A15" s="4" t="inlineStr">
        <is>
          <t>Gains on disposal of businesses, assets and investments – net</t>
        </is>
      </c>
      <c r="C15" s="6" t="n">
        <v>-515</v>
      </c>
      <c r="D15" s="6" t="n">
        <v>-530</v>
      </c>
      <c r="E15" s="6" t="n">
        <v>-602</v>
      </c>
    </row>
    <row r="16">
      <c r="A16" s="4" t="inlineStr">
        <is>
          <t>Recoverable storm-related costs</t>
        </is>
      </c>
      <c r="C16" s="6" t="n">
        <v>-676</v>
      </c>
      <c r="D16" s="6" t="n">
        <v>-399</v>
      </c>
      <c r="E16" s="6" t="n">
        <v>-811</v>
      </c>
    </row>
    <row r="17">
      <c r="A17" s="4" t="inlineStr">
        <is>
          <t>Other – net</t>
        </is>
      </c>
      <c r="C17" s="6" t="n">
        <v>135</v>
      </c>
      <c r="D17" s="6" t="n">
        <v>34</v>
      </c>
      <c r="E17" s="6" t="n">
        <v>85</v>
      </c>
    </row>
    <row r="18">
      <c r="A18" s="3" t="inlineStr">
        <is>
          <t>Changes in operating assets and liabilities:</t>
        </is>
      </c>
      <c r="C18" s="4" t="inlineStr">
        <is>
          <t xml:space="preserve"> </t>
        </is>
      </c>
      <c r="D18" s="4" t="inlineStr">
        <is>
          <t xml:space="preserve"> </t>
        </is>
      </c>
      <c r="E18" s="4" t="inlineStr">
        <is>
          <t xml:space="preserve"> </t>
        </is>
      </c>
    </row>
    <row r="19">
      <c r="A19" s="4" t="inlineStr">
        <is>
          <t>Current assets</t>
        </is>
      </c>
      <c r="C19" s="6" t="n">
        <v>-382</v>
      </c>
      <c r="D19" s="6" t="n">
        <v>58</v>
      </c>
      <c r="E19" s="6" t="n">
        <v>-1340</v>
      </c>
    </row>
    <row r="20">
      <c r="A20" s="4" t="inlineStr">
        <is>
          <t>Noncurrent assets</t>
        </is>
      </c>
      <c r="C20" s="6" t="n">
        <v>-473</v>
      </c>
      <c r="D20" s="6" t="n">
        <v>-408</v>
      </c>
      <c r="E20" s="6" t="n">
        <v>-89</v>
      </c>
    </row>
    <row r="21">
      <c r="A21" s="4" t="inlineStr">
        <is>
          <t>Current liabilities</t>
        </is>
      </c>
      <c r="C21" s="6" t="n">
        <v>767</v>
      </c>
      <c r="D21" s="6" t="n">
        <v>-1109</v>
      </c>
      <c r="E21" s="6" t="n">
        <v>1702</v>
      </c>
    </row>
    <row r="22">
      <c r="A22" s="4" t="inlineStr">
        <is>
          <t>Noncurrent liabilities</t>
        </is>
      </c>
      <c r="C22" s="6" t="n">
        <v>248</v>
      </c>
      <c r="D22" s="6" t="n">
        <v>66</v>
      </c>
      <c r="E22" s="6" t="n">
        <v>139</v>
      </c>
    </row>
    <row r="23">
      <c r="A23" s="4" t="inlineStr">
        <is>
          <t>Net cash provided by operating activities</t>
        </is>
      </c>
      <c r="C23" s="6" t="n">
        <v>13260</v>
      </c>
      <c r="D23" s="6" t="n">
        <v>11301</v>
      </c>
      <c r="E23" s="6" t="n">
        <v>8262</v>
      </c>
    </row>
    <row r="24">
      <c r="A24" s="3" t="inlineStr">
        <is>
          <t>CASH FLOWS FROM INVESTING ACTIVITIES</t>
        </is>
      </c>
      <c r="C24" s="4" t="inlineStr">
        <is>
          <t xml:space="preserve"> </t>
        </is>
      </c>
      <c r="D24" s="4" t="inlineStr">
        <is>
          <t xml:space="preserve"> </t>
        </is>
      </c>
      <c r="E24" s="4" t="inlineStr">
        <is>
          <t xml:space="preserve"> </t>
        </is>
      </c>
    </row>
    <row r="25">
      <c r="A25" s="4" t="inlineStr">
        <is>
          <t>Capital expenditures of FPL</t>
        </is>
      </c>
      <c r="C25" s="6" t="n">
        <v>-7992</v>
      </c>
      <c r="D25" s="6" t="n">
        <v>-9302</v>
      </c>
      <c r="E25" s="6" t="n">
        <v>-9067</v>
      </c>
    </row>
    <row r="26">
      <c r="A26" s="4" t="inlineStr">
        <is>
          <t>Independent power and other investments of NEER</t>
        </is>
      </c>
      <c r="C26" s="6" t="n">
        <v>-16215</v>
      </c>
      <c r="D26" s="6" t="n">
        <v>-15565</v>
      </c>
      <c r="E26" s="6" t="n">
        <v>-9541</v>
      </c>
    </row>
    <row r="27">
      <c r="A27" s="4" t="inlineStr">
        <is>
          <t>Nuclear fuel purchases</t>
        </is>
      </c>
      <c r="C27" s="6" t="n">
        <v>-399</v>
      </c>
      <c r="D27" s="6" t="n">
        <v>-185</v>
      </c>
      <c r="E27" s="6" t="n">
        <v>-223</v>
      </c>
    </row>
    <row r="28">
      <c r="A28" s="4" t="inlineStr">
        <is>
          <t>Other capital expenditures</t>
        </is>
      </c>
      <c r="C28" s="6" t="n">
        <v>-123</v>
      </c>
      <c r="D28" s="6" t="n">
        <v>-61</v>
      </c>
      <c r="E28" s="6" t="n">
        <v>-452</v>
      </c>
    </row>
    <row r="29">
      <c r="A29" s="4" t="inlineStr">
        <is>
          <t>Proceeds from the sale of Florida City Gas business</t>
        </is>
      </c>
      <c r="C29" s="6" t="n">
        <v>0</v>
      </c>
      <c r="D29" s="6" t="n">
        <v>924</v>
      </c>
      <c r="E29" s="6" t="n">
        <v>0</v>
      </c>
    </row>
    <row r="30">
      <c r="A30" s="4" t="inlineStr">
        <is>
          <t>Sale of independent power and other investments of NEER</t>
        </is>
      </c>
      <c r="C30" s="6" t="n">
        <v>2659</v>
      </c>
      <c r="D30" s="6" t="n">
        <v>1883</v>
      </c>
      <c r="E30" s="6" t="n">
        <v>1564</v>
      </c>
    </row>
    <row r="31">
      <c r="A31" s="4" t="inlineStr">
        <is>
          <t>Proceeds from sale or maturity of securities in special use funds and other investments</t>
        </is>
      </c>
      <c r="C31" s="6" t="n">
        <v>5445</v>
      </c>
      <c r="D31" s="6" t="n">
        <v>4875</v>
      </c>
      <c r="E31" s="6" t="n">
        <v>3857</v>
      </c>
    </row>
    <row r="32">
      <c r="A32" s="4" t="inlineStr">
        <is>
          <t>Purchases of securities in special use funds and other investments</t>
        </is>
      </c>
      <c r="C32" s="6" t="n">
        <v>-5623</v>
      </c>
      <c r="D32" s="6" t="n">
        <v>-5926</v>
      </c>
      <c r="E32" s="6" t="n">
        <v>-4586</v>
      </c>
    </row>
    <row r="33">
      <c r="A33" s="4" t="inlineStr">
        <is>
          <t>Other – net</t>
        </is>
      </c>
      <c r="C33" s="6" t="n">
        <v>-16</v>
      </c>
      <c r="D33" s="6" t="n">
        <v>-110</v>
      </c>
      <c r="E33" s="6" t="n">
        <v>89</v>
      </c>
    </row>
    <row r="34">
      <c r="A34" s="4" t="inlineStr">
        <is>
          <t>Net cash used in investing activities</t>
        </is>
      </c>
      <c r="C34" s="6" t="n">
        <v>-22264</v>
      </c>
      <c r="D34" s="6" t="n">
        <v>-23467</v>
      </c>
      <c r="E34" s="6" t="n">
        <v>-18359</v>
      </c>
    </row>
    <row r="35">
      <c r="A35" s="3" t="inlineStr">
        <is>
          <t>CASH FLOWS FROM FINANCING ACTIVITIES</t>
        </is>
      </c>
      <c r="C35" s="4" t="inlineStr">
        <is>
          <t xml:space="preserve"> </t>
        </is>
      </c>
      <c r="D35" s="4" t="inlineStr">
        <is>
          <t xml:space="preserve"> </t>
        </is>
      </c>
      <c r="E35" s="4" t="inlineStr">
        <is>
          <t xml:space="preserve"> </t>
        </is>
      </c>
    </row>
    <row r="36">
      <c r="A36" s="4" t="inlineStr">
        <is>
          <t>Issuances of long-term debt, including premiums and discounts</t>
        </is>
      </c>
      <c r="C36" s="6" t="n">
        <v>24769</v>
      </c>
      <c r="D36" s="6" t="n">
        <v>13857</v>
      </c>
      <c r="E36" s="6" t="n">
        <v>13856</v>
      </c>
    </row>
    <row r="37">
      <c r="A37" s="4" t="inlineStr">
        <is>
          <t>Retirements of long-term debt</t>
        </is>
      </c>
      <c r="C37" s="6" t="n">
        <v>-10113</v>
      </c>
      <c r="D37" s="6" t="n">
        <v>-7978</v>
      </c>
      <c r="E37" s="6" t="n">
        <v>-4525</v>
      </c>
    </row>
    <row r="38">
      <c r="A38" s="4" t="inlineStr">
        <is>
          <t>Proceeds from differential membership investors</t>
        </is>
      </c>
      <c r="C38" s="6" t="n">
        <v>2257</v>
      </c>
      <c r="D38" s="6" t="n">
        <v>2745</v>
      </c>
      <c r="E38" s="6" t="n">
        <v>4158</v>
      </c>
    </row>
    <row r="39">
      <c r="A39" s="4" t="inlineStr">
        <is>
          <t>Payments to differential membership investors</t>
        </is>
      </c>
      <c r="C39" s="6" t="n">
        <v>-740</v>
      </c>
      <c r="D39" s="6" t="n">
        <v>-75</v>
      </c>
      <c r="E39" s="6" t="n">
        <v>-179</v>
      </c>
    </row>
    <row r="40">
      <c r="A40" s="4" t="inlineStr">
        <is>
          <t>Net change in commercial paper</t>
        </is>
      </c>
      <c r="C40" s="6" t="n">
        <v>-2980</v>
      </c>
      <c r="D40" s="6" t="n">
        <v>2941</v>
      </c>
      <c r="E40" s="6" t="n">
        <v>327</v>
      </c>
    </row>
    <row r="41">
      <c r="A41" s="4" t="inlineStr">
        <is>
          <t>Proceeds from other short-term debt</t>
        </is>
      </c>
      <c r="C41" s="6" t="n">
        <v>6575</v>
      </c>
      <c r="D41" s="6" t="n">
        <v>1980</v>
      </c>
      <c r="E41" s="6" t="n">
        <v>1755</v>
      </c>
    </row>
    <row r="42">
      <c r="A42" s="4" t="inlineStr">
        <is>
          <t>Repayments of other short-term debt</t>
        </is>
      </c>
      <c r="C42" s="6" t="n">
        <v>-6613</v>
      </c>
      <c r="D42" s="6" t="n">
        <v>-2613</v>
      </c>
      <c r="E42" s="6" t="n">
        <v>-1125</v>
      </c>
    </row>
    <row r="43">
      <c r="A43" s="4" t="inlineStr">
        <is>
          <t>Cash swept from (repayments to) related parties – net</t>
        </is>
      </c>
      <c r="C43" s="6" t="n">
        <v>-1371</v>
      </c>
      <c r="D43" s="6" t="n">
        <v>1213</v>
      </c>
      <c r="E43" s="6" t="n">
        <v>240</v>
      </c>
    </row>
    <row r="44">
      <c r="A44" s="4" t="inlineStr">
        <is>
          <t>Issuances of common stock/equity units</t>
        </is>
      </c>
      <c r="C44" s="6" t="n">
        <v>48</v>
      </c>
      <c r="D44" s="6" t="n">
        <v>4514</v>
      </c>
      <c r="E44" s="6" t="n">
        <v>1514</v>
      </c>
    </row>
    <row r="45">
      <c r="A45" s="4" t="inlineStr">
        <is>
          <t>Dividends on common stock</t>
        </is>
      </c>
      <c r="C45" s="6" t="n">
        <v>-4235</v>
      </c>
      <c r="D45" s="6" t="n">
        <v>-3782</v>
      </c>
      <c r="E45" s="6" t="n">
        <v>-3352</v>
      </c>
    </row>
    <row r="46">
      <c r="A46" s="4" t="inlineStr">
        <is>
          <t>Other – net</t>
        </is>
      </c>
      <c r="C46" s="6" t="n">
        <v>-597</v>
      </c>
      <c r="D46" s="6" t="n">
        <v>-653</v>
      </c>
      <c r="E46" s="6" t="n">
        <v>-440</v>
      </c>
    </row>
    <row r="47">
      <c r="A47" s="4" t="inlineStr">
        <is>
          <t>Net cash provided by (used in) financing activities</t>
        </is>
      </c>
      <c r="C47" s="6" t="n">
        <v>7000</v>
      </c>
      <c r="D47" s="6" t="n">
        <v>12149</v>
      </c>
      <c r="E47" s="6" t="n">
        <v>12229</v>
      </c>
    </row>
    <row r="48">
      <c r="A48" s="4" t="inlineStr">
        <is>
          <t>Effects of currency translation on cash, cash equivalents and restricted cash</t>
        </is>
      </c>
      <c r="C48" s="6" t="n">
        <v>-14</v>
      </c>
      <c r="D48" s="6" t="n">
        <v>-4</v>
      </c>
      <c r="E48" s="6" t="n">
        <v>-7</v>
      </c>
    </row>
    <row r="49">
      <c r="A49" s="4" t="inlineStr">
        <is>
          <t>Net increase (decrease) in cash, cash equivalents and restricted cash</t>
        </is>
      </c>
      <c r="C49" s="6" t="n">
        <v>-2018</v>
      </c>
      <c r="D49" s="6" t="n">
        <v>-21</v>
      </c>
      <c r="E49" s="6" t="n">
        <v>2125</v>
      </c>
    </row>
    <row r="50">
      <c r="A50" s="4" t="inlineStr">
        <is>
          <t>Cash, cash equivalents and restricted cash at beginning of year</t>
        </is>
      </c>
      <c r="C50" s="6" t="n">
        <v>3420</v>
      </c>
      <c r="D50" s="6" t="n">
        <v>3441</v>
      </c>
      <c r="E50" s="6" t="n">
        <v>1316</v>
      </c>
    </row>
    <row r="51">
      <c r="A51" s="4" t="inlineStr">
        <is>
          <t>Cash, cash equivalents and restricted cash at end of year</t>
        </is>
      </c>
      <c r="C51" s="6" t="n">
        <v>1402</v>
      </c>
      <c r="D51" s="6" t="n">
        <v>3420</v>
      </c>
      <c r="E51" s="6" t="n">
        <v>3441</v>
      </c>
    </row>
    <row r="52">
      <c r="A52" s="3" t="inlineStr">
        <is>
          <t>SUPPLEMENTAL DISCLOSURES OF CASH FLOW INFORMATION</t>
        </is>
      </c>
      <c r="C52" s="4" t="inlineStr">
        <is>
          <t xml:space="preserve"> </t>
        </is>
      </c>
      <c r="D52" s="4" t="inlineStr">
        <is>
          <t xml:space="preserve"> </t>
        </is>
      </c>
      <c r="E52" s="4" t="inlineStr">
        <is>
          <t xml:space="preserve"> </t>
        </is>
      </c>
    </row>
    <row r="53">
      <c r="A53" s="4" t="inlineStr">
        <is>
          <t>Cash paid for interest (net of amount capitalized)</t>
        </is>
      </c>
      <c r="C53" s="6" t="n">
        <v>2737</v>
      </c>
      <c r="D53" s="6" t="n">
        <v>2463</v>
      </c>
      <c r="E53" s="6" t="n">
        <v>1375</v>
      </c>
    </row>
    <row r="54">
      <c r="A54" s="4" t="inlineStr">
        <is>
          <t>Cash paid (received) for income taxes – net</t>
        </is>
      </c>
      <c r="C54" s="6" t="n">
        <v>-760</v>
      </c>
      <c r="D54" s="6" t="n">
        <v>321</v>
      </c>
      <c r="E54" s="6" t="n">
        <v>-32</v>
      </c>
    </row>
    <row r="55">
      <c r="A55" s="3" t="inlineStr">
        <is>
          <t>SUPPLEMENTAL SCHEDULE OF NONCASH INVESTING AND FINANCING ACTIVITIES</t>
        </is>
      </c>
      <c r="C55" s="4" t="inlineStr">
        <is>
          <t xml:space="preserve"> </t>
        </is>
      </c>
      <c r="D55" s="4" t="inlineStr">
        <is>
          <t xml:space="preserve"> </t>
        </is>
      </c>
      <c r="E55" s="4" t="inlineStr">
        <is>
          <t xml:space="preserve"> </t>
        </is>
      </c>
    </row>
    <row r="56">
      <c r="A56" s="4" t="inlineStr">
        <is>
          <t>Accrued property additions</t>
        </is>
      </c>
      <c r="C56" s="6" t="n">
        <v>6835</v>
      </c>
      <c r="D56" s="6" t="n">
        <v>7104</v>
      </c>
      <c r="E56" s="6" t="n">
        <v>6005</v>
      </c>
    </row>
    <row r="57">
      <c r="A57" s="4" t="inlineStr">
        <is>
          <t>Decrease in property, plant and equipment - net and contract liabilities</t>
        </is>
      </c>
      <c r="C57" s="6" t="n">
        <v>0</v>
      </c>
      <c r="D57" s="6" t="n">
        <v>251</v>
      </c>
      <c r="E57" s="6" t="n">
        <v>668</v>
      </c>
    </row>
    <row r="58">
      <c r="A58" s="4" t="inlineStr">
        <is>
          <t>Right-of-Use Asset Obtained in Exchange for Finance Lease Liability</t>
        </is>
      </c>
      <c r="C58" s="6" t="n">
        <v>533</v>
      </c>
      <c r="D58" s="6" t="n">
        <v>124</v>
      </c>
      <c r="E58" s="6" t="n">
        <v>204</v>
      </c>
    </row>
    <row r="59">
      <c r="A59" s="4" t="inlineStr">
        <is>
          <t>FPL [Member]</t>
        </is>
      </c>
      <c r="C59" s="4" t="inlineStr">
        <is>
          <t xml:space="preserve"> </t>
        </is>
      </c>
      <c r="D59" s="4" t="inlineStr">
        <is>
          <t xml:space="preserve"> </t>
        </is>
      </c>
      <c r="E59" s="4" t="inlineStr">
        <is>
          <t xml:space="preserve"> </t>
        </is>
      </c>
    </row>
    <row r="60">
      <c r="A60" s="3" t="inlineStr">
        <is>
          <t>CASH FLOWS FROM OPERATING ACTIVITIES</t>
        </is>
      </c>
      <c r="C60" s="4" t="inlineStr">
        <is>
          <t xml:space="preserve"> </t>
        </is>
      </c>
      <c r="D60" s="4" t="inlineStr">
        <is>
          <t xml:space="preserve"> </t>
        </is>
      </c>
      <c r="E60" s="4" t="inlineStr">
        <is>
          <t xml:space="preserve"> </t>
        </is>
      </c>
    </row>
    <row r="61">
      <c r="A61" s="4" t="inlineStr">
        <is>
          <t>Net income (loss)</t>
        </is>
      </c>
      <c r="B61" s="4" t="inlineStr">
        <is>
          <t>[1]</t>
        </is>
      </c>
      <c r="C61" s="6" t="n">
        <v>4543</v>
      </c>
      <c r="D61" s="6" t="n">
        <v>4552</v>
      </c>
      <c r="E61" s="6" t="n">
        <v>3701</v>
      </c>
    </row>
    <row r="62">
      <c r="A62" s="3" t="inlineStr">
        <is>
          <t>Adjustments to reconcile net income to net cash provided by operating activities:</t>
        </is>
      </c>
      <c r="C62" s="4" t="inlineStr">
        <is>
          <t xml:space="preserve"> </t>
        </is>
      </c>
      <c r="D62" s="4" t="inlineStr">
        <is>
          <t xml:space="preserve"> </t>
        </is>
      </c>
      <c r="E62" s="4" t="inlineStr">
        <is>
          <t xml:space="preserve"> </t>
        </is>
      </c>
    </row>
    <row r="63">
      <c r="A63" s="4" t="inlineStr">
        <is>
          <t>Depreciation and amortization</t>
        </is>
      </c>
      <c r="C63" s="6" t="n">
        <v>2827</v>
      </c>
      <c r="D63" s="6" t="n">
        <v>3789</v>
      </c>
      <c r="E63" s="6" t="n">
        <v>2695</v>
      </c>
    </row>
    <row r="64">
      <c r="A64" s="4" t="inlineStr">
        <is>
          <t>Nuclear fuel and other amortization</t>
        </is>
      </c>
      <c r="C64" s="6" t="n">
        <v>172</v>
      </c>
      <c r="D64" s="6" t="n">
        <v>158</v>
      </c>
      <c r="E64" s="6" t="n">
        <v>177</v>
      </c>
    </row>
    <row r="65">
      <c r="A65" s="4" t="inlineStr">
        <is>
          <t>Deferred income taxes</t>
        </is>
      </c>
      <c r="C65" s="6" t="n">
        <v>602</v>
      </c>
      <c r="D65" s="6" t="n">
        <v>-161</v>
      </c>
      <c r="E65" s="6" t="n">
        <v>942</v>
      </c>
    </row>
    <row r="66">
      <c r="A66" s="4" t="inlineStr">
        <is>
          <t>Cost recovery clauses and franchise fees</t>
        </is>
      </c>
      <c r="C66" s="6" t="n">
        <v>1016</v>
      </c>
      <c r="D66" s="6" t="n">
        <v>1104</v>
      </c>
      <c r="E66" s="6" t="n">
        <v>-1465</v>
      </c>
    </row>
    <row r="67">
      <c r="A67" s="4" t="inlineStr">
        <is>
          <t>Gains on disposal of businesses, assets and investments – net</t>
        </is>
      </c>
      <c r="C67" s="6" t="n">
        <v>-1</v>
      </c>
      <c r="D67" s="6" t="n">
        <v>-407</v>
      </c>
      <c r="E67" s="6" t="n">
        <v>-4</v>
      </c>
    </row>
    <row r="68">
      <c r="A68" s="4" t="inlineStr">
        <is>
          <t>Recoverable storm-related costs</t>
        </is>
      </c>
      <c r="C68" s="6" t="n">
        <v>-676</v>
      </c>
      <c r="D68" s="6" t="n">
        <v>-399</v>
      </c>
      <c r="E68" s="6" t="n">
        <v>-811</v>
      </c>
    </row>
    <row r="69">
      <c r="A69" s="4" t="inlineStr">
        <is>
          <t>Other – net</t>
        </is>
      </c>
      <c r="C69" s="6" t="n">
        <v>-14</v>
      </c>
      <c r="D69" s="6" t="n">
        <v>-27</v>
      </c>
      <c r="E69" s="6" t="n">
        <v>20</v>
      </c>
    </row>
    <row r="70">
      <c r="A70" s="3" t="inlineStr">
        <is>
          <t>Changes in operating assets and liabilities:</t>
        </is>
      </c>
      <c r="C70" s="4" t="inlineStr">
        <is>
          <t xml:space="preserve"> </t>
        </is>
      </c>
      <c r="D70" s="4" t="inlineStr">
        <is>
          <t xml:space="preserve"> </t>
        </is>
      </c>
      <c r="E70" s="4" t="inlineStr">
        <is>
          <t xml:space="preserve"> </t>
        </is>
      </c>
    </row>
    <row r="71">
      <c r="A71" s="4" t="inlineStr">
        <is>
          <t>Current assets</t>
        </is>
      </c>
      <c r="C71" s="6" t="n">
        <v>262</v>
      </c>
      <c r="D71" s="6" t="n">
        <v>-200</v>
      </c>
      <c r="E71" s="6" t="n">
        <v>-534</v>
      </c>
    </row>
    <row r="72">
      <c r="A72" s="4" t="inlineStr">
        <is>
          <t>Noncurrent assets</t>
        </is>
      </c>
      <c r="C72" s="6" t="n">
        <v>-167</v>
      </c>
      <c r="D72" s="6" t="n">
        <v>-185</v>
      </c>
      <c r="E72" s="6" t="n">
        <v>-73</v>
      </c>
    </row>
    <row r="73">
      <c r="A73" s="4" t="inlineStr">
        <is>
          <t>Current liabilities</t>
        </is>
      </c>
      <c r="C73" s="6" t="n">
        <v>-23</v>
      </c>
      <c r="D73" s="6" t="n">
        <v>60</v>
      </c>
      <c r="E73" s="6" t="n">
        <v>175</v>
      </c>
    </row>
    <row r="74">
      <c r="A74" s="4" t="inlineStr">
        <is>
          <t>Noncurrent liabilities</t>
        </is>
      </c>
      <c r="C74" s="6" t="n">
        <v>-35</v>
      </c>
      <c r="D74" s="6" t="n">
        <v>12</v>
      </c>
      <c r="E74" s="6" t="n">
        <v>71</v>
      </c>
    </row>
    <row r="75">
      <c r="A75" s="4" t="inlineStr">
        <is>
          <t>Net cash provided by operating activities</t>
        </is>
      </c>
      <c r="C75" s="6" t="n">
        <v>8506</v>
      </c>
      <c r="D75" s="6" t="n">
        <v>8296</v>
      </c>
      <c r="E75" s="6" t="n">
        <v>4894</v>
      </c>
    </row>
    <row r="76">
      <c r="A76" s="3" t="inlineStr">
        <is>
          <t>CASH FLOWS FROM INVESTING ACTIVITIES</t>
        </is>
      </c>
      <c r="C76" s="4" t="inlineStr">
        <is>
          <t xml:space="preserve"> </t>
        </is>
      </c>
      <c r="D76" s="4" t="inlineStr">
        <is>
          <t xml:space="preserve"> </t>
        </is>
      </c>
      <c r="E76" s="4" t="inlineStr">
        <is>
          <t xml:space="preserve"> </t>
        </is>
      </c>
    </row>
    <row r="77">
      <c r="A77" s="4" t="inlineStr">
        <is>
          <t>Capital expenditures</t>
        </is>
      </c>
      <c r="C77" s="6" t="n">
        <v>-7992</v>
      </c>
      <c r="D77" s="6" t="n">
        <v>-9302</v>
      </c>
      <c r="E77" s="6" t="n">
        <v>-9067</v>
      </c>
    </row>
    <row r="78">
      <c r="A78" s="4" t="inlineStr">
        <is>
          <t>Nuclear fuel purchases</t>
        </is>
      </c>
      <c r="C78" s="6" t="n">
        <v>-222</v>
      </c>
      <c r="D78" s="6" t="n">
        <v>-98</v>
      </c>
      <c r="E78" s="6" t="n">
        <v>-118</v>
      </c>
    </row>
    <row r="79">
      <c r="A79" s="4" t="inlineStr">
        <is>
          <t>Proceeds from the sale of Florida City Gas business</t>
        </is>
      </c>
      <c r="C79" s="6" t="n">
        <v>0</v>
      </c>
      <c r="D79" s="6" t="n">
        <v>924</v>
      </c>
      <c r="E79" s="6" t="n">
        <v>0</v>
      </c>
    </row>
    <row r="80">
      <c r="A80" s="4" t="inlineStr">
        <is>
          <t>Proceeds from sale or maturity of securities in special use funds and other investments</t>
        </is>
      </c>
      <c r="C80" s="6" t="n">
        <v>3628</v>
      </c>
      <c r="D80" s="6" t="n">
        <v>3730</v>
      </c>
      <c r="E80" s="6" t="n">
        <v>2437</v>
      </c>
    </row>
    <row r="81">
      <c r="A81" s="4" t="inlineStr">
        <is>
          <t>Purchases of securities in special use funds and other investments</t>
        </is>
      </c>
      <c r="C81" s="6" t="n">
        <v>-3801</v>
      </c>
      <c r="D81" s="6" t="n">
        <v>-3754</v>
      </c>
      <c r="E81" s="6" t="n">
        <v>-2607</v>
      </c>
    </row>
    <row r="82">
      <c r="A82" s="4" t="inlineStr">
        <is>
          <t>Other – net</t>
        </is>
      </c>
      <c r="C82" s="6" t="n">
        <v>3</v>
      </c>
      <c r="D82" s="6" t="n">
        <v>-15</v>
      </c>
      <c r="E82" s="6" t="n">
        <v>-3</v>
      </c>
    </row>
    <row r="83">
      <c r="A83" s="4" t="inlineStr">
        <is>
          <t>Net cash used in investing activities</t>
        </is>
      </c>
      <c r="C83" s="6" t="n">
        <v>-8384</v>
      </c>
      <c r="D83" s="6" t="n">
        <v>-8515</v>
      </c>
      <c r="E83" s="6" t="n">
        <v>-9358</v>
      </c>
    </row>
    <row r="84">
      <c r="A84" s="3" t="inlineStr">
        <is>
          <t>CASH FLOWS FROM FINANCING ACTIVITIES</t>
        </is>
      </c>
      <c r="C84" s="4" t="inlineStr">
        <is>
          <t xml:space="preserve"> </t>
        </is>
      </c>
      <c r="D84" s="4" t="inlineStr">
        <is>
          <t xml:space="preserve"> </t>
        </is>
      </c>
      <c r="E84" s="4" t="inlineStr">
        <is>
          <t xml:space="preserve"> </t>
        </is>
      </c>
    </row>
    <row r="85">
      <c r="A85" s="4" t="inlineStr">
        <is>
          <t>Issuances of long-term debt, including premiums and discounts</t>
        </is>
      </c>
      <c r="C85" s="6" t="n">
        <v>3205</v>
      </c>
      <c r="D85" s="6" t="n">
        <v>5678</v>
      </c>
      <c r="E85" s="6" t="n">
        <v>2942</v>
      </c>
    </row>
    <row r="86">
      <c r="A86" s="4" t="inlineStr">
        <is>
          <t>Retirements of long-term debt</t>
        </is>
      </c>
      <c r="C86" s="6" t="n">
        <v>-1721</v>
      </c>
      <c r="D86" s="6" t="n">
        <v>-1548</v>
      </c>
      <c r="E86" s="6" t="n">
        <v>-441</v>
      </c>
    </row>
    <row r="87">
      <c r="A87" s="4" t="inlineStr">
        <is>
          <t>Net change in commercial paper</t>
        </is>
      </c>
      <c r="C87" s="6" t="n">
        <v>-944</v>
      </c>
      <c r="D87" s="6" t="n">
        <v>665</v>
      </c>
      <c r="E87" s="6" t="n">
        <v>327</v>
      </c>
    </row>
    <row r="88">
      <c r="A88" s="4" t="inlineStr">
        <is>
          <t>Proceeds from other short-term debt</t>
        </is>
      </c>
      <c r="C88" s="6" t="n">
        <v>0</v>
      </c>
      <c r="D88" s="6" t="n">
        <v>55</v>
      </c>
      <c r="E88" s="6" t="n">
        <v>0</v>
      </c>
    </row>
    <row r="89">
      <c r="A89" s="4" t="inlineStr">
        <is>
          <t>Repayments of other short-term debt</t>
        </is>
      </c>
      <c r="C89" s="6" t="n">
        <v>-255</v>
      </c>
      <c r="D89" s="6" t="n">
        <v>0</v>
      </c>
      <c r="E89" s="6" t="n">
        <v>0</v>
      </c>
    </row>
    <row r="90">
      <c r="A90" s="4" t="inlineStr">
        <is>
          <t>Capital contributions from NEE</t>
        </is>
      </c>
      <c r="C90" s="6" t="n">
        <v>3400</v>
      </c>
      <c r="D90" s="6" t="n">
        <v>0</v>
      </c>
      <c r="E90" s="6" t="n">
        <v>3625</v>
      </c>
    </row>
    <row r="91">
      <c r="A91" s="4" t="inlineStr">
        <is>
          <t>Dividends on common stock</t>
        </is>
      </c>
      <c r="C91" s="6" t="n">
        <v>-3700</v>
      </c>
      <c r="D91" s="6" t="n">
        <v>-4545</v>
      </c>
      <c r="E91" s="6" t="n">
        <v>-2000</v>
      </c>
    </row>
    <row r="92">
      <c r="A92" s="4" t="inlineStr">
        <is>
          <t>Other – net</t>
        </is>
      </c>
      <c r="C92" s="6" t="n">
        <v>-46</v>
      </c>
      <c r="D92" s="6" t="n">
        <v>-72</v>
      </c>
      <c r="E92" s="6" t="n">
        <v>-39</v>
      </c>
    </row>
    <row r="93">
      <c r="A93" s="4" t="inlineStr">
        <is>
          <t>Net cash provided by (used in) financing activities</t>
        </is>
      </c>
      <c r="C93" s="6" t="n">
        <v>-61</v>
      </c>
      <c r="D93" s="6" t="n">
        <v>233</v>
      </c>
      <c r="E93" s="6" t="n">
        <v>4414</v>
      </c>
    </row>
    <row r="94">
      <c r="A94" s="4" t="inlineStr">
        <is>
          <t>Net increase (decrease) in cash, cash equivalents and restricted cash</t>
        </is>
      </c>
      <c r="C94" s="6" t="n">
        <v>61</v>
      </c>
      <c r="D94" s="6" t="n">
        <v>14</v>
      </c>
      <c r="E94" s="6" t="n">
        <v>-50</v>
      </c>
    </row>
    <row r="95">
      <c r="A95" s="4" t="inlineStr">
        <is>
          <t>Cash, cash equivalents and restricted cash at beginning of year</t>
        </is>
      </c>
      <c r="C95" s="6" t="n">
        <v>72</v>
      </c>
      <c r="D95" s="6" t="n">
        <v>58</v>
      </c>
      <c r="E95" s="6" t="n">
        <v>108</v>
      </c>
    </row>
    <row r="96">
      <c r="A96" s="4" t="inlineStr">
        <is>
          <t>Cash, cash equivalents and restricted cash at end of year</t>
        </is>
      </c>
      <c r="C96" s="6" t="n">
        <v>133</v>
      </c>
      <c r="D96" s="6" t="n">
        <v>72</v>
      </c>
      <c r="E96" s="6" t="n">
        <v>58</v>
      </c>
    </row>
    <row r="97">
      <c r="A97" s="3" t="inlineStr">
        <is>
          <t>SUPPLEMENTAL DISCLOSURES OF CASH FLOW INFORMATION</t>
        </is>
      </c>
      <c r="C97" s="4" t="inlineStr">
        <is>
          <t xml:space="preserve"> </t>
        </is>
      </c>
      <c r="D97" s="4" t="inlineStr">
        <is>
          <t xml:space="preserve"> </t>
        </is>
      </c>
      <c r="E97" s="4" t="inlineStr">
        <is>
          <t xml:space="preserve"> </t>
        </is>
      </c>
    </row>
    <row r="98">
      <c r="A98" s="4" t="inlineStr">
        <is>
          <t>Cash paid for interest (net of amount capitalized)</t>
        </is>
      </c>
      <c r="C98" s="6" t="n">
        <v>1143</v>
      </c>
      <c r="D98" s="6" t="n">
        <v>1034</v>
      </c>
      <c r="E98" s="6" t="n">
        <v>707</v>
      </c>
    </row>
    <row r="99">
      <c r="A99" s="4" t="inlineStr">
        <is>
          <t>Cash paid (received) for income taxes – net</t>
        </is>
      </c>
      <c r="C99" s="6" t="n">
        <v>640</v>
      </c>
      <c r="D99" s="6" t="n">
        <v>981</v>
      </c>
      <c r="E99" s="6" t="n">
        <v>22</v>
      </c>
    </row>
    <row r="100">
      <c r="A100" s="3" t="inlineStr">
        <is>
          <t>SUPPLEMENTAL SCHEDULE OF NONCASH INVESTING AND FINANCING ACTIVITIES</t>
        </is>
      </c>
      <c r="C100" s="4" t="inlineStr">
        <is>
          <t xml:space="preserve"> </t>
        </is>
      </c>
      <c r="D100" s="4" t="inlineStr">
        <is>
          <t xml:space="preserve"> </t>
        </is>
      </c>
      <c r="E100" s="4" t="inlineStr">
        <is>
          <t xml:space="preserve"> </t>
        </is>
      </c>
    </row>
    <row r="101">
      <c r="A101" s="4" t="inlineStr">
        <is>
          <t>Accrued property additions</t>
        </is>
      </c>
      <c r="C101" s="5" t="n">
        <v>1169</v>
      </c>
      <c r="D101" s="5" t="n">
        <v>958</v>
      </c>
      <c r="E101" s="5" t="n">
        <v>1024</v>
      </c>
    </row>
    <row r="102"/>
    <row r="103">
      <c r="A103" s="4" t="inlineStr">
        <is>
          <t>[1] FPL's comprehensive income is the same as reported net income.</t>
        </is>
      </c>
    </row>
  </sheetData>
  <mergeCells count="4">
    <mergeCell ref="A1:B2"/>
    <mergeCell ref="C1:E1"/>
    <mergeCell ref="A102:D102"/>
    <mergeCell ref="A103:D10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 net</t>
        </is>
      </c>
      <c r="B4" s="5" t="n">
        <v>138852</v>
      </c>
      <c r="C4" s="5" t="n">
        <v>125776</v>
      </c>
      <c r="D4" s="5" t="n">
        <v>111059</v>
      </c>
    </row>
    <row r="5">
      <c r="A5" s="4" t="inlineStr">
        <is>
          <t>FPL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unt of reserve (reversal) amortization recognized</t>
        </is>
      </c>
      <c r="B7" s="6" t="n">
        <v>328</v>
      </c>
      <c r="C7" s="6" t="n">
        <v>227</v>
      </c>
      <c r="D7" s="6" t="n">
        <v>114</v>
      </c>
    </row>
    <row r="8">
      <c r="A8" s="4" t="inlineStr">
        <is>
          <t>AFUDC capitalized</t>
        </is>
      </c>
      <c r="B8" s="5" t="n">
        <v>245</v>
      </c>
      <c r="C8" s="5" t="n">
        <v>190</v>
      </c>
      <c r="D8" s="5" t="n">
        <v>136</v>
      </c>
    </row>
    <row r="9">
      <c r="A9" s="4" t="inlineStr">
        <is>
          <t>FPL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ercentage of electric generating assets to gross investment in electric utility plant in service (in hundredths)</t>
        </is>
      </c>
      <c r="B11" s="10" t="n">
        <v>0.43</v>
      </c>
      <c r="C11" s="10" t="n">
        <v>0.43</v>
      </c>
      <c r="D11" s="4" t="inlineStr">
        <is>
          <t xml:space="preserve"> </t>
        </is>
      </c>
    </row>
    <row r="12">
      <c r="A12" s="4" t="inlineStr">
        <is>
          <t>Percentage of electric transmission assets to gross investment in electric utility plant in service (in hundredths)</t>
        </is>
      </c>
      <c r="B12" s="10" t="n">
        <v>0.14</v>
      </c>
      <c r="C12" s="10" t="n">
        <v>0.14</v>
      </c>
      <c r="D12" s="4" t="inlineStr">
        <is>
          <t xml:space="preserve"> </t>
        </is>
      </c>
    </row>
    <row r="13">
      <c r="A13" s="4" t="inlineStr">
        <is>
          <t>Percentage of electric distribution assets to gross investment in electric utility plant in service (in hundredths)</t>
        </is>
      </c>
      <c r="B13" s="10" t="n">
        <v>0.36</v>
      </c>
      <c r="C13" s="10" t="n">
        <v>0.36</v>
      </c>
      <c r="D13" s="4" t="inlineStr">
        <is>
          <t xml:space="preserve"> </t>
        </is>
      </c>
    </row>
    <row r="14">
      <c r="A14" s="4" t="inlineStr">
        <is>
          <t>Percentage of general facilities assets to gross investment in electric utility plant in service (in hundredths)</t>
        </is>
      </c>
      <c r="B14" s="10" t="n">
        <v>0.07000000000000001</v>
      </c>
      <c r="C14" s="10" t="n">
        <v>0.07000000000000001</v>
      </c>
      <c r="D14" s="4" t="inlineStr">
        <is>
          <t xml:space="preserve"> </t>
        </is>
      </c>
    </row>
    <row r="15">
      <c r="A15" s="4" t="inlineStr">
        <is>
          <t>FPL's composite depreciation rate for electric plant in service (in hundredths)</t>
        </is>
      </c>
      <c r="B15" s="8" t="n">
        <v>0.035</v>
      </c>
      <c r="C15" s="8" t="n">
        <v>0.034</v>
      </c>
      <c r="D15" s="8" t="n">
        <v>0.036</v>
      </c>
    </row>
    <row r="16">
      <c r="A16" s="4" t="inlineStr">
        <is>
          <t>AFUDC equity component</t>
        </is>
      </c>
      <c r="B16" s="5" t="n">
        <v>189</v>
      </c>
      <c r="C16" s="5" t="n">
        <v>155</v>
      </c>
      <c r="D16" s="5" t="n">
        <v>105</v>
      </c>
    </row>
    <row r="17">
      <c r="A17" s="4" t="inlineStr">
        <is>
          <t>FPL [Member] | St. Lucie Unit No. 2</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Jointly Owned Utility Plant, Proportionate Ownership Share</t>
        </is>
      </c>
      <c r="B19" s="10" t="n">
        <v>0.85</v>
      </c>
      <c r="C19" s="4" t="inlineStr">
        <is>
          <t xml:space="preserve"> </t>
        </is>
      </c>
      <c r="D19" s="4" t="inlineStr">
        <is>
          <t xml:space="preserve"> </t>
        </is>
      </c>
    </row>
    <row r="20">
      <c r="A20" s="4" t="inlineStr">
        <is>
          <t>Gross Investment</t>
        </is>
      </c>
      <c r="B20" s="5" t="n">
        <v>2348</v>
      </c>
      <c r="C20" s="4" t="inlineStr">
        <is>
          <t xml:space="preserve"> </t>
        </is>
      </c>
      <c r="D20" s="4" t="inlineStr">
        <is>
          <t xml:space="preserve"> </t>
        </is>
      </c>
    </row>
    <row r="21">
      <c r="A21" s="4" t="inlineStr">
        <is>
          <t>Accumulated Depreciation</t>
        </is>
      </c>
      <c r="B21" s="6" t="n">
        <v>1004</v>
      </c>
      <c r="C21" s="4" t="inlineStr">
        <is>
          <t xml:space="preserve"> </t>
        </is>
      </c>
      <c r="D21" s="4" t="inlineStr">
        <is>
          <t xml:space="preserve"> </t>
        </is>
      </c>
    </row>
    <row r="22">
      <c r="A22" s="4" t="inlineStr">
        <is>
          <t>Construction Work in Progress</t>
        </is>
      </c>
      <c r="B22" s="5" t="n">
        <v>165</v>
      </c>
      <c r="C22" s="4" t="inlineStr">
        <is>
          <t xml:space="preserve"> </t>
        </is>
      </c>
      <c r="D22" s="4" t="inlineStr">
        <is>
          <t xml:space="preserve"> </t>
        </is>
      </c>
    </row>
    <row r="23">
      <c r="A23" s="4" t="inlineStr">
        <is>
          <t>FPL [Member] | Scherer Unit No. 3</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Jointly Owned Utility Plant, Proportionate Ownership Share</t>
        </is>
      </c>
      <c r="B25" s="10" t="n">
        <v>0.25</v>
      </c>
      <c r="C25" s="4" t="inlineStr">
        <is>
          <t xml:space="preserve"> </t>
        </is>
      </c>
      <c r="D25" s="4" t="inlineStr">
        <is>
          <t xml:space="preserve"> </t>
        </is>
      </c>
    </row>
    <row r="26">
      <c r="A26" s="4" t="inlineStr">
        <is>
          <t>Gross Investment</t>
        </is>
      </c>
      <c r="B26" s="5" t="n">
        <v>413</v>
      </c>
      <c r="C26" s="4" t="inlineStr">
        <is>
          <t xml:space="preserve"> </t>
        </is>
      </c>
      <c r="D26" s="4" t="inlineStr">
        <is>
          <t xml:space="preserve"> </t>
        </is>
      </c>
    </row>
    <row r="27">
      <c r="A27" s="4" t="inlineStr">
        <is>
          <t>Accumulated Depreciation</t>
        </is>
      </c>
      <c r="B27" s="6" t="n">
        <v>194</v>
      </c>
      <c r="C27" s="4" t="inlineStr">
        <is>
          <t xml:space="preserve"> </t>
        </is>
      </c>
      <c r="D27" s="4" t="inlineStr">
        <is>
          <t xml:space="preserve"> </t>
        </is>
      </c>
    </row>
    <row r="28">
      <c r="A28" s="4" t="inlineStr">
        <is>
          <t>Construction Work in Progress</t>
        </is>
      </c>
      <c r="B28" s="6" t="n">
        <v>1</v>
      </c>
      <c r="C28" s="4" t="inlineStr">
        <is>
          <t xml:space="preserve"> </t>
        </is>
      </c>
      <c r="D28" s="4" t="inlineStr">
        <is>
          <t xml:space="preserve"> </t>
        </is>
      </c>
    </row>
    <row r="29">
      <c r="A29" s="4" t="inlineStr">
        <is>
          <t>NEER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Net Book Value Of Assets Serving As Collateral</t>
        </is>
      </c>
      <c r="B31" s="6" t="n">
        <v>30100</v>
      </c>
      <c r="C31" s="4" t="inlineStr">
        <is>
          <t xml:space="preserve"> </t>
        </is>
      </c>
      <c r="D31" s="4" t="inlineStr">
        <is>
          <t xml:space="preserve"> </t>
        </is>
      </c>
    </row>
    <row r="32">
      <c r="A32" s="4" t="inlineStr">
        <is>
          <t>Interest capitalized on construction projects of NEER</t>
        </is>
      </c>
      <c r="B32" s="5" t="n">
        <v>439</v>
      </c>
      <c r="C32" s="5" t="n">
        <v>310</v>
      </c>
      <c r="D32" s="5" t="n">
        <v>172</v>
      </c>
    </row>
    <row r="33">
      <c r="A33" s="4" t="inlineStr">
        <is>
          <t>NEER [Member] | Wind plant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ercentage of gross depreciable assets by plant type</t>
        </is>
      </c>
      <c r="B35" s="10" t="n">
        <v>0.45</v>
      </c>
      <c r="C35" s="10" t="n">
        <v>0.47</v>
      </c>
      <c r="D35" s="4" t="inlineStr">
        <is>
          <t xml:space="preserve"> </t>
        </is>
      </c>
    </row>
    <row r="36">
      <c r="A36" s="4" t="inlineStr">
        <is>
          <t>NEER [Member] | Wind plants [Member] | Min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estimated useful lives (in years)</t>
        </is>
      </c>
      <c r="B38" s="4" t="inlineStr">
        <is>
          <t>30 years</t>
        </is>
      </c>
      <c r="C38" s="4" t="inlineStr">
        <is>
          <t xml:space="preserve"> </t>
        </is>
      </c>
      <c r="D38" s="4" t="inlineStr">
        <is>
          <t xml:space="preserve"> </t>
        </is>
      </c>
    </row>
    <row r="39">
      <c r="A39" s="4" t="inlineStr">
        <is>
          <t>NEER [Member] | Wind plants [Member] | Max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estimated useful lives (in years)</t>
        </is>
      </c>
      <c r="B41" s="4" t="inlineStr">
        <is>
          <t>35 years</t>
        </is>
      </c>
      <c r="C41" s="4" t="inlineStr">
        <is>
          <t xml:space="preserve"> </t>
        </is>
      </c>
      <c r="D41" s="4" t="inlineStr">
        <is>
          <t xml:space="preserve"> </t>
        </is>
      </c>
    </row>
    <row r="42">
      <c r="A42" s="4" t="inlineStr">
        <is>
          <t>NEER [Member] | Solar plants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ercentage of gross depreciable assets by plant type</t>
        </is>
      </c>
      <c r="B44" s="10" t="n">
        <v>0.23</v>
      </c>
      <c r="C44" s="10" t="n">
        <v>0.18</v>
      </c>
      <c r="D44" s="4" t="inlineStr">
        <is>
          <t xml:space="preserve"> </t>
        </is>
      </c>
    </row>
    <row r="45">
      <c r="A45" s="4" t="inlineStr">
        <is>
          <t>NEER [Member] | Solar plants [Member] | Min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estimated useful lives (in years)</t>
        </is>
      </c>
      <c r="B47" s="4" t="inlineStr">
        <is>
          <t>30 years</t>
        </is>
      </c>
      <c r="C47" s="4" t="inlineStr">
        <is>
          <t xml:space="preserve"> </t>
        </is>
      </c>
      <c r="D47" s="4" t="inlineStr">
        <is>
          <t xml:space="preserve"> </t>
        </is>
      </c>
    </row>
    <row r="48">
      <c r="A48" s="4" t="inlineStr">
        <is>
          <t>NEER [Member] | Solar plants [Member] | Maximum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estimated useful lives (in years)</t>
        </is>
      </c>
      <c r="B50" s="4" t="inlineStr">
        <is>
          <t>35 years</t>
        </is>
      </c>
      <c r="C50" s="4" t="inlineStr">
        <is>
          <t xml:space="preserve"> </t>
        </is>
      </c>
      <c r="D50" s="4" t="inlineStr">
        <is>
          <t xml:space="preserve"> </t>
        </is>
      </c>
    </row>
    <row r="51">
      <c r="A51" s="4" t="inlineStr">
        <is>
          <t>NEER [Member] | Nuclear Plant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ercentage of gross depreciable assets by plant type</t>
        </is>
      </c>
      <c r="B53" s="10" t="n">
        <v>0.06</v>
      </c>
      <c r="C53" s="10" t="n">
        <v>0.06</v>
      </c>
      <c r="D53" s="4" t="inlineStr">
        <is>
          <t xml:space="preserve"> </t>
        </is>
      </c>
    </row>
    <row r="54">
      <c r="A54" s="4" t="inlineStr">
        <is>
          <t>NEER [Member] | Nuclear Plant [Member] | Minimum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estimated useful lives (in years)</t>
        </is>
      </c>
      <c r="B56" s="4" t="inlineStr">
        <is>
          <t>23 years</t>
        </is>
      </c>
      <c r="C56" s="4" t="inlineStr">
        <is>
          <t xml:space="preserve"> </t>
        </is>
      </c>
      <c r="D56" s="4" t="inlineStr">
        <is>
          <t xml:space="preserve"> </t>
        </is>
      </c>
    </row>
    <row r="57">
      <c r="A57" s="4" t="inlineStr">
        <is>
          <t>NEER [Member] | Nuclear Plant [Member] | Maximum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 estimated useful lives (in years)</t>
        </is>
      </c>
      <c r="B59" s="4" t="inlineStr">
        <is>
          <t>47 years</t>
        </is>
      </c>
      <c r="C59" s="4" t="inlineStr">
        <is>
          <t xml:space="preserve"> </t>
        </is>
      </c>
      <c r="D59" s="4" t="inlineStr">
        <is>
          <t xml:space="preserve"> </t>
        </is>
      </c>
    </row>
    <row r="60">
      <c r="A60" s="4" t="inlineStr">
        <is>
          <t>NEER [Member] | Rate-Regulated Assets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ercentage of gross depreciable assets by plant type</t>
        </is>
      </c>
      <c r="B62" s="10" t="n">
        <v>0.05</v>
      </c>
      <c r="C62" s="10" t="n">
        <v>0.06</v>
      </c>
      <c r="D62" s="4" t="inlineStr">
        <is>
          <t xml:space="preserve"> </t>
        </is>
      </c>
    </row>
    <row r="63">
      <c r="A63" s="4" t="inlineStr">
        <is>
          <t>NEER [Member] | Rate-Regulated Assets [Member] | Minimum [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 estimated useful lives (in years)</t>
        </is>
      </c>
      <c r="B65" s="4" t="inlineStr">
        <is>
          <t>40 years</t>
        </is>
      </c>
      <c r="C65" s="4" t="inlineStr">
        <is>
          <t xml:space="preserve"> </t>
        </is>
      </c>
      <c r="D65" s="4" t="inlineStr">
        <is>
          <t xml:space="preserve"> </t>
        </is>
      </c>
    </row>
    <row r="66">
      <c r="A66" s="4" t="inlineStr">
        <is>
          <t>NEER [Member] | Rate-Regulated Assets [Member] | Maximum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 estimated useful lives (in years)</t>
        </is>
      </c>
      <c r="B68" s="4" t="inlineStr">
        <is>
          <t>40 years</t>
        </is>
      </c>
      <c r="C68" s="4" t="inlineStr">
        <is>
          <t xml:space="preserve"> </t>
        </is>
      </c>
      <c r="D68" s="4" t="inlineStr">
        <is>
          <t xml:space="preserve"> </t>
        </is>
      </c>
    </row>
    <row r="69">
      <c r="A69" s="4" t="inlineStr">
        <is>
          <t>NEER [Member] | Oil and Gas Properties [Member]</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ercentage of gross depreciable assets by plant type</t>
        </is>
      </c>
      <c r="B71" s="10" t="n">
        <v>0.15</v>
      </c>
      <c r="C71" s="10" t="n">
        <v>0.16</v>
      </c>
      <c r="D71" s="4" t="inlineStr">
        <is>
          <t xml:space="preserve"> </t>
        </is>
      </c>
    </row>
    <row r="72">
      <c r="A72" s="4" t="inlineStr">
        <is>
          <t>NEER [Member] | Seabrook</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Jointly Owned Utility Plant, Proportionate Ownership Share</t>
        </is>
      </c>
      <c r="B74" s="10" t="n">
        <v>0.88</v>
      </c>
      <c r="C74" s="4" t="inlineStr">
        <is>
          <t xml:space="preserve"> </t>
        </is>
      </c>
      <c r="D74" s="4" t="inlineStr">
        <is>
          <t xml:space="preserve"> </t>
        </is>
      </c>
    </row>
    <row r="75">
      <c r="A75" s="4" t="inlineStr">
        <is>
          <t>Gross Investment</t>
        </is>
      </c>
      <c r="B75" s="5" t="n">
        <v>1434</v>
      </c>
      <c r="C75" s="4" t="inlineStr">
        <is>
          <t xml:space="preserve"> </t>
        </is>
      </c>
      <c r="D75" s="4" t="inlineStr">
        <is>
          <t xml:space="preserve"> </t>
        </is>
      </c>
    </row>
    <row r="76">
      <c r="A76" s="4" t="inlineStr">
        <is>
          <t>Accumulated Depreciation</t>
        </is>
      </c>
      <c r="B76" s="6" t="n">
        <v>556</v>
      </c>
      <c r="C76" s="4" t="inlineStr">
        <is>
          <t xml:space="preserve"> </t>
        </is>
      </c>
      <c r="D76" s="4" t="inlineStr">
        <is>
          <t xml:space="preserve"> </t>
        </is>
      </c>
    </row>
    <row r="77">
      <c r="A77" s="4" t="inlineStr">
        <is>
          <t>Construction Work in Progress</t>
        </is>
      </c>
      <c r="B77" s="5" t="n">
        <v>111</v>
      </c>
      <c r="C77" s="4" t="inlineStr">
        <is>
          <t xml:space="preserve"> </t>
        </is>
      </c>
      <c r="D77" s="4" t="inlineStr">
        <is>
          <t xml:space="preserve"> </t>
        </is>
      </c>
    </row>
    <row r="78">
      <c r="A78" s="4" t="inlineStr">
        <is>
          <t>NEER [Member] | Wyman Station Unit No. 4</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Jointly Owned Utility Plant, Proportionate Ownership Share</t>
        </is>
      </c>
      <c r="B80" s="10" t="n">
        <v>0.91</v>
      </c>
      <c r="C80" s="4" t="inlineStr">
        <is>
          <t xml:space="preserve"> </t>
        </is>
      </c>
      <c r="D80" s="4" t="inlineStr">
        <is>
          <t xml:space="preserve"> </t>
        </is>
      </c>
    </row>
    <row r="81">
      <c r="A81" s="4" t="inlineStr">
        <is>
          <t>Gross Investment</t>
        </is>
      </c>
      <c r="B81" s="5" t="n">
        <v>36</v>
      </c>
      <c r="C81" s="4" t="inlineStr">
        <is>
          <t xml:space="preserve"> </t>
        </is>
      </c>
      <c r="D81" s="4" t="inlineStr">
        <is>
          <t xml:space="preserve"> </t>
        </is>
      </c>
    </row>
    <row r="82">
      <c r="A82" s="4" t="inlineStr">
        <is>
          <t>Accumulated Depreciation</t>
        </is>
      </c>
      <c r="B82" s="6" t="n">
        <v>15</v>
      </c>
      <c r="C82" s="4" t="inlineStr">
        <is>
          <t xml:space="preserve"> </t>
        </is>
      </c>
      <c r="D82" s="4" t="inlineStr">
        <is>
          <t xml:space="preserve"> </t>
        </is>
      </c>
    </row>
    <row r="83">
      <c r="A83" s="4" t="inlineStr">
        <is>
          <t>Construction Work in Progress</t>
        </is>
      </c>
      <c r="B83" s="5" t="n">
        <v>0</v>
      </c>
      <c r="C83" s="4" t="inlineStr">
        <is>
          <t xml:space="preserve"> </t>
        </is>
      </c>
      <c r="D83" s="4" t="inlineStr">
        <is>
          <t xml:space="preserve"> </t>
        </is>
      </c>
    </row>
    <row r="84">
      <c r="A84" s="4" t="inlineStr">
        <is>
          <t>NEER [Member] | Stanton</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Jointly Owned Utility Plant, Proportionate Ownership Share</t>
        </is>
      </c>
      <c r="B86" s="10" t="n">
        <v>0.65</v>
      </c>
      <c r="C86" s="4" t="inlineStr">
        <is>
          <t xml:space="preserve"> </t>
        </is>
      </c>
      <c r="D86" s="4" t="inlineStr">
        <is>
          <t xml:space="preserve"> </t>
        </is>
      </c>
    </row>
    <row r="87">
      <c r="A87" s="4" t="inlineStr">
        <is>
          <t>Gross Investment</t>
        </is>
      </c>
      <c r="B87" s="5" t="n">
        <v>143</v>
      </c>
      <c r="C87" s="4" t="inlineStr">
        <is>
          <t xml:space="preserve"> </t>
        </is>
      </c>
      <c r="D87" s="4" t="inlineStr">
        <is>
          <t xml:space="preserve"> </t>
        </is>
      </c>
    </row>
    <row r="88">
      <c r="A88" s="4" t="inlineStr">
        <is>
          <t>Accumulated Depreciation</t>
        </is>
      </c>
      <c r="B88" s="6" t="n">
        <v>37</v>
      </c>
      <c r="C88" s="4" t="inlineStr">
        <is>
          <t xml:space="preserve"> </t>
        </is>
      </c>
      <c r="D88" s="4" t="inlineStr">
        <is>
          <t xml:space="preserve"> </t>
        </is>
      </c>
    </row>
    <row r="89">
      <c r="A89" s="4" t="inlineStr">
        <is>
          <t>Construction Work in Progress</t>
        </is>
      </c>
      <c r="B89" s="5" t="n">
        <v>2</v>
      </c>
      <c r="C89" s="4" t="inlineStr">
        <is>
          <t xml:space="preserve"> </t>
        </is>
      </c>
      <c r="D89" s="4" t="inlineStr">
        <is>
          <t xml:space="preserve"> </t>
        </is>
      </c>
    </row>
    <row r="90">
      <c r="A90" s="4" t="inlineStr">
        <is>
          <t>NEER [Member] | Transmission substation assets located in Seabrook, New Hampshire</t>
        </is>
      </c>
      <c r="B90" s="4" t="inlineStr">
        <is>
          <t xml:space="preserve"> </t>
        </is>
      </c>
      <c r="C90" s="4" t="inlineStr">
        <is>
          <t xml:space="preserve"> </t>
        </is>
      </c>
      <c r="D90" s="4" t="inlineStr">
        <is>
          <t xml:space="preserve"> </t>
        </is>
      </c>
    </row>
    <row r="91">
      <c r="A91" s="3" t="inlineStr">
        <is>
          <t>Property, Plant and Equipment [Line Items]</t>
        </is>
      </c>
      <c r="B91" s="4" t="inlineStr">
        <is>
          <t xml:space="preserve"> </t>
        </is>
      </c>
      <c r="C91" s="4" t="inlineStr">
        <is>
          <t xml:space="preserve"> </t>
        </is>
      </c>
      <c r="D91" s="4" t="inlineStr">
        <is>
          <t xml:space="preserve"> </t>
        </is>
      </c>
    </row>
    <row r="92">
      <c r="A92" s="4" t="inlineStr">
        <is>
          <t>Jointly Owned Utility Plant, Proportionate Ownership Share</t>
        </is>
      </c>
      <c r="B92" s="10" t="n">
        <v>0.88</v>
      </c>
      <c r="C92" s="4" t="inlineStr">
        <is>
          <t xml:space="preserve"> </t>
        </is>
      </c>
      <c r="D92" s="4" t="inlineStr">
        <is>
          <t xml:space="preserve"> </t>
        </is>
      </c>
    </row>
    <row r="93">
      <c r="A93" s="4" t="inlineStr">
        <is>
          <t>Gross Investment</t>
        </is>
      </c>
      <c r="B93" s="5" t="n">
        <v>168</v>
      </c>
      <c r="C93" s="4" t="inlineStr">
        <is>
          <t xml:space="preserve"> </t>
        </is>
      </c>
      <c r="D93" s="4" t="inlineStr">
        <is>
          <t xml:space="preserve"> </t>
        </is>
      </c>
    </row>
    <row r="94">
      <c r="A94" s="4" t="inlineStr">
        <is>
          <t>Accumulated Depreciation</t>
        </is>
      </c>
      <c r="B94" s="6" t="n">
        <v>27</v>
      </c>
      <c r="C94" s="4" t="inlineStr">
        <is>
          <t xml:space="preserve"> </t>
        </is>
      </c>
      <c r="D94" s="4" t="inlineStr">
        <is>
          <t xml:space="preserve"> </t>
        </is>
      </c>
    </row>
    <row r="95">
      <c r="A95" s="4" t="inlineStr">
        <is>
          <t>Construction Work in Progress</t>
        </is>
      </c>
      <c r="B95" s="5" t="n">
        <v>1</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Method Investments (Details) - USD ($) $ in Millions</t>
        </is>
      </c>
      <c r="B1" s="2" t="inlineStr">
        <is>
          <t>1 Months Ended</t>
        </is>
      </c>
      <c r="C1" s="2" t="inlineStr">
        <is>
          <t>12 Months Ended</t>
        </is>
      </c>
    </row>
    <row r="2">
      <c r="B2" s="2" t="inlineStr">
        <is>
          <t>Dec. 31, 2023</t>
        </is>
      </c>
      <c r="C2" s="2" t="inlineStr">
        <is>
          <t>Dec. 31, 2024</t>
        </is>
      </c>
      <c r="D2" s="2" t="inlineStr">
        <is>
          <t>Dec. 31, 2023</t>
        </is>
      </c>
      <c r="E2" s="2" t="inlineStr">
        <is>
          <t>Dec. 31, 2022</t>
        </is>
      </c>
      <c r="F2" s="2" t="inlineStr">
        <is>
          <t>Sep. 30, 2023</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xtEra Energy Resources' ownership interest, low range (in hundredths)</t>
        </is>
      </c>
      <c r="B4" s="4" t="inlineStr">
        <is>
          <t xml:space="preserve"> </t>
        </is>
      </c>
      <c r="C4" s="8" t="n">
        <v>0.333</v>
      </c>
      <c r="D4" s="4" t="inlineStr">
        <is>
          <t xml:space="preserve"> </t>
        </is>
      </c>
      <c r="E4" s="4" t="inlineStr">
        <is>
          <t xml:space="preserve"> </t>
        </is>
      </c>
      <c r="F4" s="4" t="inlineStr">
        <is>
          <t xml:space="preserve"> </t>
        </is>
      </c>
    </row>
    <row r="5">
      <c r="A5" s="4" t="inlineStr">
        <is>
          <t>NextEra Energy Resources' ownership interest, high range (in hundredths)</t>
        </is>
      </c>
      <c r="B5" s="4" t="inlineStr">
        <is>
          <t xml:space="preserve"> </t>
        </is>
      </c>
      <c r="C5" s="10" t="n">
        <v>0.85</v>
      </c>
      <c r="D5" s="4" t="inlineStr">
        <is>
          <t xml:space="preserve"> </t>
        </is>
      </c>
      <c r="E5" s="4" t="inlineStr">
        <is>
          <t xml:space="preserve"> </t>
        </is>
      </c>
      <c r="F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revenue</t>
        </is>
      </c>
      <c r="B7" s="4" t="inlineStr">
        <is>
          <t xml:space="preserve"> </t>
        </is>
      </c>
      <c r="C7" s="5" t="n">
        <v>24753</v>
      </c>
      <c r="D7" s="5" t="n">
        <v>28114</v>
      </c>
      <c r="E7" s="5" t="n">
        <v>20956</v>
      </c>
      <c r="F7" s="4" t="inlineStr">
        <is>
          <t xml:space="preserve"> </t>
        </is>
      </c>
    </row>
    <row r="8">
      <c r="A8" s="4" t="inlineStr">
        <is>
          <t>Operating income</t>
        </is>
      </c>
      <c r="B8" s="4" t="inlineStr">
        <is>
          <t xml:space="preserve"> </t>
        </is>
      </c>
      <c r="C8" s="6" t="n">
        <v>7479</v>
      </c>
      <c r="D8" s="6" t="n">
        <v>10237</v>
      </c>
      <c r="E8" s="6" t="n">
        <v>4081</v>
      </c>
      <c r="F8" s="4" t="inlineStr">
        <is>
          <t xml:space="preserve"> </t>
        </is>
      </c>
    </row>
    <row r="9">
      <c r="A9" s="4" t="inlineStr">
        <is>
          <t>Total assets</t>
        </is>
      </c>
      <c r="B9" s="5" t="n">
        <v>177489</v>
      </c>
      <c r="C9" s="6" t="n">
        <v>190144</v>
      </c>
      <c r="D9" s="6" t="n">
        <v>177489</v>
      </c>
      <c r="E9" s="6" t="n">
        <v>158935</v>
      </c>
      <c r="F9" s="4" t="inlineStr">
        <is>
          <t xml:space="preserve"> </t>
        </is>
      </c>
    </row>
    <row r="10">
      <c r="A10" s="4" t="inlineStr">
        <is>
          <t>Total liabilities</t>
        </is>
      </c>
      <c r="B10" s="6" t="n">
        <v>118465</v>
      </c>
      <c r="C10" s="6" t="n">
        <v>129283</v>
      </c>
      <c r="D10" s="6" t="n">
        <v>118465</v>
      </c>
      <c r="E10" s="4" t="inlineStr">
        <is>
          <t xml:space="preserve"> </t>
        </is>
      </c>
      <c r="F10" s="4" t="inlineStr">
        <is>
          <t xml:space="preserve"> </t>
        </is>
      </c>
    </row>
    <row r="11">
      <c r="A11" s="4" t="inlineStr">
        <is>
          <t>Investment in equity method investees</t>
        </is>
      </c>
      <c r="B11" s="6" t="n">
        <v>6156</v>
      </c>
      <c r="C11" s="6" t="n">
        <v>6118</v>
      </c>
      <c r="D11" s="6" t="n">
        <v>6156</v>
      </c>
      <c r="E11" s="6" t="n">
        <v>6582</v>
      </c>
      <c r="F11" s="4" t="inlineStr">
        <is>
          <t xml:space="preserve"> </t>
        </is>
      </c>
    </row>
    <row r="12">
      <c r="A12" s="4" t="inlineStr">
        <is>
          <t>Guarantor Obligations, Current Carrying Value</t>
        </is>
      </c>
      <c r="B12" s="4" t="inlineStr">
        <is>
          <t xml:space="preserve"> </t>
        </is>
      </c>
      <c r="C12" s="6" t="n">
        <v>705</v>
      </c>
      <c r="D12" s="4" t="inlineStr">
        <is>
          <t xml:space="preserve"> </t>
        </is>
      </c>
      <c r="E12" s="4" t="inlineStr">
        <is>
          <t xml:space="preserve"> </t>
        </is>
      </c>
      <c r="F12" s="4" t="inlineStr">
        <is>
          <t xml:space="preserve"> </t>
        </is>
      </c>
    </row>
    <row r="13">
      <c r="A13" s="4" t="inlineStr">
        <is>
          <t>Other</t>
        </is>
      </c>
      <c r="B13" s="6" t="n">
        <v>7704</v>
      </c>
      <c r="C13" s="6" t="n">
        <v>9459</v>
      </c>
      <c r="D13" s="6" t="n">
        <v>7704</v>
      </c>
      <c r="E13" s="4" t="inlineStr">
        <is>
          <t xml:space="preserve"> </t>
        </is>
      </c>
      <c r="F13" s="4" t="inlineStr">
        <is>
          <t xml:space="preserve"> </t>
        </is>
      </c>
    </row>
    <row r="14">
      <c r="A14" s="4" t="inlineStr">
        <is>
          <t>FP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method investment, summarized financial inform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Services</t>
        </is>
      </c>
      <c r="B16" s="4" t="inlineStr">
        <is>
          <t xml:space="preserve"> </t>
        </is>
      </c>
      <c r="C16" s="6" t="n">
        <v>749</v>
      </c>
      <c r="D16" s="6" t="n">
        <v>656</v>
      </c>
      <c r="E16" s="6" t="n">
        <v>579</v>
      </c>
      <c r="F16" s="4" t="inlineStr">
        <is>
          <t xml:space="preserve"> </t>
        </is>
      </c>
    </row>
    <row r="17">
      <c r="A17" s="4" t="inlineStr">
        <is>
          <t>FPL [Member] | Cash Sweep And Credit Suppor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method investment, summarized financial inform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and Fee Income, Other Loans</t>
        </is>
      </c>
      <c r="B19" s="4" t="inlineStr">
        <is>
          <t xml:space="preserve"> </t>
        </is>
      </c>
      <c r="C19" s="6" t="n">
        <v>18</v>
      </c>
      <c r="D19" s="6" t="n">
        <v>59</v>
      </c>
      <c r="E19" s="5" t="n">
        <v>174</v>
      </c>
      <c r="F19" s="4" t="inlineStr">
        <is>
          <t xml:space="preserve"> </t>
        </is>
      </c>
    </row>
    <row r="20">
      <c r="A20" s="4" t="inlineStr">
        <is>
          <t>Other Receivables</t>
        </is>
      </c>
      <c r="B20" s="6" t="n">
        <v>84</v>
      </c>
      <c r="C20" s="6" t="n">
        <v>159</v>
      </c>
      <c r="D20" s="6" t="n">
        <v>84</v>
      </c>
      <c r="E20" s="4" t="inlineStr">
        <is>
          <t xml:space="preserve"> </t>
        </is>
      </c>
      <c r="F20" s="4" t="inlineStr">
        <is>
          <t xml:space="preserve"> </t>
        </is>
      </c>
    </row>
    <row r="21">
      <c r="A21" s="4" t="inlineStr">
        <is>
          <t>Other</t>
        </is>
      </c>
      <c r="B21" s="6" t="n">
        <v>114</v>
      </c>
      <c r="C21" s="6" t="n">
        <v>128</v>
      </c>
      <c r="D21" s="6" t="n">
        <v>114</v>
      </c>
      <c r="E21" s="4" t="inlineStr">
        <is>
          <t xml:space="preserve"> </t>
        </is>
      </c>
      <c r="F21" s="4" t="inlineStr">
        <is>
          <t xml:space="preserve"> </t>
        </is>
      </c>
    </row>
    <row r="22">
      <c r="A22" s="4" t="inlineStr">
        <is>
          <t>Equity Method Investment, Nonconsolidated Investee,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revenue</t>
        </is>
      </c>
      <c r="B24" s="4" t="inlineStr">
        <is>
          <t xml:space="preserve"> </t>
        </is>
      </c>
      <c r="C24" s="6" t="n">
        <v>2121</v>
      </c>
      <c r="D24" s="6" t="n">
        <v>1565</v>
      </c>
      <c r="E24" s="4" t="inlineStr">
        <is>
          <t xml:space="preserve"> </t>
        </is>
      </c>
      <c r="F24" s="4" t="inlineStr">
        <is>
          <t xml:space="preserve"> </t>
        </is>
      </c>
    </row>
    <row r="25">
      <c r="A25" s="4" t="inlineStr">
        <is>
          <t>Operating income</t>
        </is>
      </c>
      <c r="B25" s="4" t="inlineStr">
        <is>
          <t xml:space="preserve"> </t>
        </is>
      </c>
      <c r="C25" s="6" t="n">
        <v>-51</v>
      </c>
      <c r="D25" s="6" t="n">
        <v>291</v>
      </c>
      <c r="E25" s="4" t="inlineStr">
        <is>
          <t xml:space="preserve"> </t>
        </is>
      </c>
      <c r="F25" s="4" t="inlineStr">
        <is>
          <t xml:space="preserve"> </t>
        </is>
      </c>
    </row>
    <row r="26">
      <c r="A26" s="4" t="inlineStr">
        <is>
          <t>Net income(a)</t>
        </is>
      </c>
      <c r="B26" s="4" t="inlineStr">
        <is>
          <t xml:space="preserve"> </t>
        </is>
      </c>
      <c r="C26" s="6" t="n">
        <v>152</v>
      </c>
      <c r="D26" s="6" t="n">
        <v>839</v>
      </c>
      <c r="E26" s="4" t="inlineStr">
        <is>
          <t xml:space="preserve"> </t>
        </is>
      </c>
      <c r="F26" s="4" t="inlineStr">
        <is>
          <t xml:space="preserve"> </t>
        </is>
      </c>
    </row>
    <row r="27">
      <c r="A27" s="4" t="inlineStr">
        <is>
          <t>Total assets</t>
        </is>
      </c>
      <c r="B27" s="6" t="n">
        <v>34415</v>
      </c>
      <c r="C27" s="6" t="n">
        <v>38929</v>
      </c>
      <c r="D27" s="6" t="n">
        <v>34415</v>
      </c>
      <c r="E27" s="4" t="inlineStr">
        <is>
          <t xml:space="preserve"> </t>
        </is>
      </c>
      <c r="F27" s="4" t="inlineStr">
        <is>
          <t xml:space="preserve"> </t>
        </is>
      </c>
    </row>
    <row r="28">
      <c r="A28" s="4" t="inlineStr">
        <is>
          <t>Total liabilities</t>
        </is>
      </c>
      <c r="B28" s="6" t="n">
        <v>10351</v>
      </c>
      <c r="C28" s="6" t="n">
        <v>10641</v>
      </c>
      <c r="D28" s="6" t="n">
        <v>10351</v>
      </c>
      <c r="E28" s="4" t="inlineStr">
        <is>
          <t xml:space="preserve"> </t>
        </is>
      </c>
      <c r="F28" s="4" t="inlineStr">
        <is>
          <t xml:space="preserve"> </t>
        </is>
      </c>
    </row>
    <row r="29">
      <c r="A29" s="4" t="inlineStr">
        <is>
          <t>Partners'/members' equity</t>
        </is>
      </c>
      <c r="B29" s="6" t="n">
        <v>24064</v>
      </c>
      <c r="C29" s="6" t="n">
        <v>28288</v>
      </c>
      <c r="D29" s="6" t="n">
        <v>24064</v>
      </c>
      <c r="E29" s="4" t="inlineStr">
        <is>
          <t xml:space="preserve"> </t>
        </is>
      </c>
      <c r="F29" s="4" t="inlineStr">
        <is>
          <t xml:space="preserve"> </t>
        </is>
      </c>
    </row>
    <row r="30">
      <c r="A30" s="4" t="inlineStr">
        <is>
          <t>NE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 method investment, summarized financial inform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E's share of underlying equity in the principal entities</t>
        </is>
      </c>
      <c r="B32" s="6" t="n">
        <v>5168</v>
      </c>
      <c r="C32" s="6" t="n">
        <v>6178</v>
      </c>
      <c r="D32" s="6" t="n">
        <v>5168</v>
      </c>
      <c r="E32" s="4" t="inlineStr">
        <is>
          <t xml:space="preserve"> </t>
        </is>
      </c>
      <c r="F32" s="4" t="inlineStr">
        <is>
          <t xml:space="preserve"> </t>
        </is>
      </c>
    </row>
    <row r="33">
      <c r="A33" s="4" t="inlineStr">
        <is>
          <t>Difference between investment carrying amount and underlying equity in net assets</t>
        </is>
      </c>
      <c r="B33" s="6" t="n">
        <v>-1205</v>
      </c>
      <c r="C33" s="6" t="n">
        <v>-1677</v>
      </c>
      <c r="D33" s="6" t="n">
        <v>-1205</v>
      </c>
      <c r="E33" s="4" t="inlineStr">
        <is>
          <t xml:space="preserve"> </t>
        </is>
      </c>
      <c r="F33" s="4" t="inlineStr">
        <is>
          <t xml:space="preserve"> </t>
        </is>
      </c>
    </row>
    <row r="34">
      <c r="A34" s="4" t="inlineStr">
        <is>
          <t>Investment in equity method investees</t>
        </is>
      </c>
      <c r="B34" s="6" t="n">
        <v>3963</v>
      </c>
      <c r="C34" s="6" t="n">
        <v>4501</v>
      </c>
      <c r="D34" s="6" t="n">
        <v>3963</v>
      </c>
      <c r="E34" s="4" t="inlineStr">
        <is>
          <t xml:space="preserve"> </t>
        </is>
      </c>
      <c r="F34" s="4" t="inlineStr">
        <is>
          <t xml:space="preserve"> </t>
        </is>
      </c>
    </row>
    <row r="35">
      <c r="A35" s="4" t="inlineStr">
        <is>
          <t>XPLR OpC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quity method investment, summarized financial information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fference between investment carrying amount and underlying equity in net assets</t>
        </is>
      </c>
      <c r="B37" s="6" t="n">
        <v>1100</v>
      </c>
      <c r="C37" s="6" t="n">
        <v>300</v>
      </c>
      <c r="D37" s="6" t="n">
        <v>1100</v>
      </c>
      <c r="E37" s="4" t="inlineStr">
        <is>
          <t xml:space="preserve"> </t>
        </is>
      </c>
      <c r="F37" s="4" t="inlineStr">
        <is>
          <t xml:space="preserve"> </t>
        </is>
      </c>
    </row>
    <row r="38">
      <c r="A38" s="3" t="inlineStr">
        <is>
          <t>Discontinued Operation, Income (Loss) from Discontinued Operation Disclosur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from discontinued operations</t>
        </is>
      </c>
      <c r="B39" s="4" t="inlineStr">
        <is>
          <t xml:space="preserve"> </t>
        </is>
      </c>
      <c r="C39" s="6" t="n">
        <v>450</v>
      </c>
      <c r="D39" s="4" t="inlineStr">
        <is>
          <t xml:space="preserve"> </t>
        </is>
      </c>
      <c r="E39" s="4" t="inlineStr">
        <is>
          <t xml:space="preserve"> </t>
        </is>
      </c>
      <c r="F39" s="4" t="inlineStr">
        <is>
          <t xml:space="preserve"> </t>
        </is>
      </c>
    </row>
    <row r="40">
      <c r="A40" s="4" t="inlineStr">
        <is>
          <t>Gain on disposal</t>
        </is>
      </c>
      <c r="B40" s="6" t="n">
        <v>375</v>
      </c>
      <c r="C40" s="4" t="inlineStr">
        <is>
          <t xml:space="preserve"> </t>
        </is>
      </c>
      <c r="D40" s="4" t="inlineStr">
        <is>
          <t xml:space="preserve"> </t>
        </is>
      </c>
      <c r="E40" s="4" t="inlineStr">
        <is>
          <t xml:space="preserve"> </t>
        </is>
      </c>
      <c r="F40" s="4" t="inlineStr">
        <is>
          <t xml:space="preserve"> </t>
        </is>
      </c>
    </row>
    <row r="41">
      <c r="A41" s="4" t="inlineStr">
        <is>
          <t>XPLR [Member] | FPL [Member] | Cash Sweep And Credit Support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method investment, summarized financial information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Payable, Other</t>
        </is>
      </c>
      <c r="B43" s="6" t="n">
        <v>1511</v>
      </c>
      <c r="C43" s="6" t="n">
        <v>127</v>
      </c>
      <c r="D43" s="6" t="n">
        <v>1511</v>
      </c>
      <c r="E43" s="4" t="inlineStr">
        <is>
          <t xml:space="preserve"> </t>
        </is>
      </c>
      <c r="F43" s="4" t="inlineStr">
        <is>
          <t xml:space="preserve"> </t>
        </is>
      </c>
    </row>
    <row r="44">
      <c r="A44" s="4" t="inlineStr">
        <is>
          <t>XPL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 method investment, summarized financial inform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uarantor Obligations, Current Carrying Value</t>
        </is>
      </c>
      <c r="B46" s="4" t="inlineStr">
        <is>
          <t xml:space="preserve"> </t>
        </is>
      </c>
      <c r="C46" s="6" t="n">
        <v>1300</v>
      </c>
      <c r="D46" s="4" t="inlineStr">
        <is>
          <t xml:space="preserve"> </t>
        </is>
      </c>
      <c r="E46" s="4" t="inlineStr">
        <is>
          <t xml:space="preserve"> </t>
        </is>
      </c>
      <c r="F46" s="4" t="inlineStr">
        <is>
          <t xml:space="preserve"> </t>
        </is>
      </c>
    </row>
    <row r="47">
      <c r="A47" s="4" t="inlineStr">
        <is>
          <t>Guarantees, Fair Value Disclosure</t>
        </is>
      </c>
      <c r="B47" s="4" t="inlineStr">
        <is>
          <t xml:space="preserve"> </t>
        </is>
      </c>
      <c r="C47" s="6" t="n">
        <v>58</v>
      </c>
      <c r="D47" s="4" t="inlineStr">
        <is>
          <t xml:space="preserve"> </t>
        </is>
      </c>
      <c r="E47" s="4" t="inlineStr">
        <is>
          <t xml:space="preserve"> </t>
        </is>
      </c>
      <c r="F47" s="4" t="inlineStr">
        <is>
          <t xml:space="preserve"> </t>
        </is>
      </c>
    </row>
    <row r="48">
      <c r="A48" s="4" t="inlineStr">
        <is>
          <t>XPLR [Member] | NE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 method investment, summarized financial informa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in equity method investees</t>
        </is>
      </c>
      <c r="B50" s="4" t="inlineStr">
        <is>
          <t xml:space="preserve"> </t>
        </is>
      </c>
      <c r="C50" s="6" t="n">
        <v>2600</v>
      </c>
      <c r="D50" s="4" t="inlineStr">
        <is>
          <t xml:space="preserve"> </t>
        </is>
      </c>
      <c r="E50" s="4" t="inlineStr">
        <is>
          <t xml:space="preserve"> </t>
        </is>
      </c>
      <c r="F50" s="5" t="n">
        <v>4200</v>
      </c>
    </row>
    <row r="51">
      <c r="A51" s="4" t="inlineStr">
        <is>
          <t>Mountain Valley Pipelin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 method investment, summarized financial information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fference between investment carrying amount and underlying equity in net assets</t>
        </is>
      </c>
      <c r="B53" s="5" t="n">
        <v>-2400</v>
      </c>
      <c r="C53" s="5" t="n">
        <v>-2200</v>
      </c>
      <c r="D53" s="5" t="n">
        <v>-2400</v>
      </c>
      <c r="E53" s="4" t="inlineStr">
        <is>
          <t xml:space="preserve"> </t>
        </is>
      </c>
      <c r="F53" s="4" t="inlineStr">
        <is>
          <t xml:space="preserve"> </t>
        </is>
      </c>
    </row>
    <row r="54">
      <c r="A54" s="4" t="inlineStr">
        <is>
          <t>Contracted Renewable Energy Assets and Contracted Natural Gas Pipeline | XPLR OpCo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ontinued Operation, Income (Loss) from Discontinued Operation Disclosure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interest</t>
        </is>
      </c>
      <c r="B56" s="4" t="inlineStr">
        <is>
          <t xml:space="preserve"> </t>
        </is>
      </c>
      <c r="C56" s="8" t="n">
        <v>0.526</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7" customWidth="1" min="2" max="2"/>
    <col width="50" customWidth="1" min="3" max="3"/>
    <col width="47" customWidth="1" min="4" max="4"/>
    <col width="22" customWidth="1" min="5" max="5"/>
  </cols>
  <sheetData>
    <row r="1">
      <c r="A1" s="1" t="inlineStr">
        <is>
          <t>Variable Interest Entities (VIEs) (Details) $ in Millions</t>
        </is>
      </c>
      <c r="B1" s="2" t="inlineStr">
        <is>
          <t>12 Months Ended</t>
        </is>
      </c>
    </row>
    <row r="2">
      <c r="B2" s="2" t="inlineStr">
        <is>
          <t>Dec. 31, 2025 MW</t>
        </is>
      </c>
      <c r="C2" s="2" t="inlineStr">
        <is>
          <t>Dec. 31, 2024 USD ($) variable_interest_entity MW</t>
        </is>
      </c>
      <c r="D2" s="2" t="inlineStr">
        <is>
          <t>Dec. 31, 2023 USD ($) variable_interest_entity</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5" t="n">
        <v>190144</v>
      </c>
      <c r="D4" s="5" t="n">
        <v>177489</v>
      </c>
      <c r="E4" s="5" t="n">
        <v>158935</v>
      </c>
    </row>
    <row r="5">
      <c r="A5" s="4" t="inlineStr">
        <is>
          <t>Carrying amount of liabilities, consolidated variable interest entity</t>
        </is>
      </c>
      <c r="B5" s="4" t="inlineStr">
        <is>
          <t xml:space="preserve"> </t>
        </is>
      </c>
      <c r="C5" s="6" t="n">
        <v>129283</v>
      </c>
      <c r="D5" s="6" t="n">
        <v>118465</v>
      </c>
      <c r="E5" s="4" t="inlineStr">
        <is>
          <t xml:space="preserve"> </t>
        </is>
      </c>
    </row>
    <row r="6">
      <c r="A6" s="4" t="inlineStr">
        <is>
          <t>Investment in equity method investees</t>
        </is>
      </c>
      <c r="B6" s="4" t="inlineStr">
        <is>
          <t xml:space="preserve"> </t>
        </is>
      </c>
      <c r="C6" s="6" t="n">
        <v>6118</v>
      </c>
      <c r="D6" s="6" t="n">
        <v>6156</v>
      </c>
      <c r="E6" s="5" t="n">
        <v>6582</v>
      </c>
    </row>
    <row r="7">
      <c r="A7" s="4" t="inlineStr">
        <is>
          <t>Variable Interest Entity Other [Member]</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vestments in special purpose entities</t>
        </is>
      </c>
      <c r="B9" s="4" t="inlineStr">
        <is>
          <t xml:space="preserve"> </t>
        </is>
      </c>
      <c r="C9" s="5" t="n">
        <v>5848</v>
      </c>
      <c r="D9" s="5" t="n">
        <v>4962</v>
      </c>
      <c r="E9" s="4" t="inlineStr">
        <is>
          <t xml:space="preserve"> </t>
        </is>
      </c>
    </row>
    <row r="10">
      <c r="A10" s="4" t="inlineStr">
        <is>
          <t>Indirect Subsidiary of NextEra Energy Resources [Member] | Photovoltaic Solar Facility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Total Number Of Consolidated Variable Interest Entities | variable_interest_entity</t>
        </is>
      </c>
      <c r="B12" s="4" t="inlineStr">
        <is>
          <t xml:space="preserve"> </t>
        </is>
      </c>
      <c r="C12" s="6" t="n">
        <v>8</v>
      </c>
      <c r="D12" s="6" t="n">
        <v>8</v>
      </c>
      <c r="E12" s="4" t="inlineStr">
        <is>
          <t xml:space="preserve"> </t>
        </is>
      </c>
    </row>
    <row r="13">
      <c r="A13" s="4" t="inlineStr">
        <is>
          <t>TOTAL ASSETS</t>
        </is>
      </c>
      <c r="B13" s="4" t="inlineStr">
        <is>
          <t xml:space="preserve"> </t>
        </is>
      </c>
      <c r="C13" s="5" t="n">
        <v>1708</v>
      </c>
      <c r="D13" s="5" t="n">
        <v>1796</v>
      </c>
      <c r="E13" s="4" t="inlineStr">
        <is>
          <t xml:space="preserve"> </t>
        </is>
      </c>
    </row>
    <row r="14">
      <c r="A14" s="4" t="inlineStr">
        <is>
          <t>Carrying amount of liabilities, consolidated variable interest entity</t>
        </is>
      </c>
      <c r="B14" s="4" t="inlineStr">
        <is>
          <t xml:space="preserve"> </t>
        </is>
      </c>
      <c r="C14" s="5" t="n">
        <v>520</v>
      </c>
      <c r="D14" s="6" t="n">
        <v>1085</v>
      </c>
      <c r="E14" s="4" t="inlineStr">
        <is>
          <t xml:space="preserve"> </t>
        </is>
      </c>
    </row>
    <row r="15">
      <c r="A15" s="4" t="inlineStr">
        <is>
          <t>Solar generating facility capability | MW</t>
        </is>
      </c>
      <c r="B15" s="4" t="inlineStr">
        <is>
          <t xml:space="preserve"> </t>
        </is>
      </c>
      <c r="C15" s="6" t="n">
        <v>765</v>
      </c>
      <c r="D15" s="4" t="inlineStr">
        <is>
          <t xml:space="preserve"> </t>
        </is>
      </c>
      <c r="E15" s="4" t="inlineStr">
        <is>
          <t xml:space="preserve"> </t>
        </is>
      </c>
    </row>
    <row r="16">
      <c r="A16" s="4" t="inlineStr">
        <is>
          <t>Indirect Subsidiary of NextEra Energy Resources [Member] | Photovoltaic Solar Facility [Member] | Minimum [Member]</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Ownership percentage (in hundredths)</t>
        </is>
      </c>
      <c r="B18" s="4" t="inlineStr">
        <is>
          <t xml:space="preserve"> </t>
        </is>
      </c>
      <c r="C18" s="10" t="n">
        <v>0.5</v>
      </c>
      <c r="D18" s="4" t="inlineStr">
        <is>
          <t xml:space="preserve"> </t>
        </is>
      </c>
      <c r="E18" s="4" t="inlineStr">
        <is>
          <t xml:space="preserve"> </t>
        </is>
      </c>
    </row>
    <row r="19">
      <c r="A19" s="4" t="inlineStr">
        <is>
          <t>Indirect Subsidiary of NextEra Energy Resources [Member] | Photovoltaic Solar Facility [Member] | Maximum [Member]</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Ownership percentage (in hundredths)</t>
        </is>
      </c>
      <c r="B21" s="4" t="inlineStr">
        <is>
          <t xml:space="preserve"> </t>
        </is>
      </c>
      <c r="C21" s="10" t="n">
        <v>0.67</v>
      </c>
      <c r="D21" s="4" t="inlineStr">
        <is>
          <t xml:space="preserve"> </t>
        </is>
      </c>
      <c r="E21" s="4" t="inlineStr">
        <is>
          <t xml:space="preserve"> </t>
        </is>
      </c>
    </row>
    <row r="22">
      <c r="A22" s="4" t="inlineStr">
        <is>
          <t>NextEra Energy Resources Consolidated VIE [Member] | 10% direct ownership in wind and solar facilities</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TOTAL ASSETS</t>
        </is>
      </c>
      <c r="B24" s="4" t="inlineStr">
        <is>
          <t xml:space="preserve"> </t>
        </is>
      </c>
      <c r="C24" s="5" t="n">
        <v>1346</v>
      </c>
      <c r="D24" s="6" t="n">
        <v>1434</v>
      </c>
      <c r="E24" s="4" t="inlineStr">
        <is>
          <t xml:space="preserve"> </t>
        </is>
      </c>
    </row>
    <row r="25">
      <c r="A25" s="4" t="inlineStr">
        <is>
          <t>Carrying amount of liabilities, consolidated variable interest entity</t>
        </is>
      </c>
      <c r="B25" s="4" t="inlineStr">
        <is>
          <t xml:space="preserve"> </t>
        </is>
      </c>
      <c r="C25" s="5" t="n">
        <v>76</v>
      </c>
      <c r="D25" s="6" t="n">
        <v>79</v>
      </c>
      <c r="E25" s="4" t="inlineStr">
        <is>
          <t xml:space="preserve"> </t>
        </is>
      </c>
    </row>
    <row r="26">
      <c r="A26" s="4" t="inlineStr">
        <is>
          <t>Ownership percentage (in hundredths)</t>
        </is>
      </c>
      <c r="B26" s="4" t="inlineStr">
        <is>
          <t xml:space="preserve"> </t>
        </is>
      </c>
      <c r="C26" s="10" t="n">
        <v>0.1</v>
      </c>
      <c r="D26" s="4" t="inlineStr">
        <is>
          <t xml:space="preserve"> </t>
        </is>
      </c>
      <c r="E26" s="4" t="inlineStr">
        <is>
          <t xml:space="preserve"> </t>
        </is>
      </c>
    </row>
    <row r="27">
      <c r="A27" s="4" t="inlineStr">
        <is>
          <t>Wind electric generating facility capability (in megawatts) | MW</t>
        </is>
      </c>
      <c r="B27" s="4" t="inlineStr">
        <is>
          <t xml:space="preserve"> </t>
        </is>
      </c>
      <c r="C27" s="6" t="n">
        <v>400</v>
      </c>
      <c r="D27" s="4" t="inlineStr">
        <is>
          <t xml:space="preserve"> </t>
        </is>
      </c>
      <c r="E27" s="4" t="inlineStr">
        <is>
          <t xml:space="preserve"> </t>
        </is>
      </c>
    </row>
    <row r="28">
      <c r="A28" s="4" t="inlineStr">
        <is>
          <t>Solar generating facility capability | MW</t>
        </is>
      </c>
      <c r="B28" s="4" t="inlineStr">
        <is>
          <t xml:space="preserve"> </t>
        </is>
      </c>
      <c r="C28" s="6" t="n">
        <v>599</v>
      </c>
      <c r="D28" s="4" t="inlineStr">
        <is>
          <t xml:space="preserve"> </t>
        </is>
      </c>
      <c r="E28" s="4" t="inlineStr">
        <is>
          <t xml:space="preserve"> </t>
        </is>
      </c>
    </row>
    <row r="29">
      <c r="A29" s="4" t="inlineStr">
        <is>
          <t>NEER [Member]</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Investment in equity method investees</t>
        </is>
      </c>
      <c r="B31" s="4" t="inlineStr">
        <is>
          <t xml:space="preserve"> </t>
        </is>
      </c>
      <c r="C31" s="5" t="n">
        <v>4501</v>
      </c>
      <c r="D31" s="5" t="n">
        <v>3963</v>
      </c>
      <c r="E31" s="4" t="inlineStr">
        <is>
          <t xml:space="preserve"> </t>
        </is>
      </c>
    </row>
    <row r="32">
      <c r="A32" s="4" t="inlineStr">
        <is>
          <t>NEER [Member] | Variable Interest Entity, Primary Beneficiary [Member]</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Wind electric generating facility capability (in megawatts) | MW</t>
        </is>
      </c>
      <c r="B34" s="4" t="inlineStr">
        <is>
          <t xml:space="preserve"> </t>
        </is>
      </c>
      <c r="C34" s="6" t="n">
        <v>11258</v>
      </c>
      <c r="D34" s="4" t="inlineStr">
        <is>
          <t xml:space="preserve"> </t>
        </is>
      </c>
      <c r="E34" s="4" t="inlineStr">
        <is>
          <t xml:space="preserve"> </t>
        </is>
      </c>
    </row>
    <row r="35">
      <c r="A35" s="4" t="inlineStr">
        <is>
          <t>Solar generating facility capability | MW</t>
        </is>
      </c>
      <c r="B35" s="4" t="inlineStr">
        <is>
          <t xml:space="preserve"> </t>
        </is>
      </c>
      <c r="C35" s="6" t="n">
        <v>4084</v>
      </c>
      <c r="D35" s="4" t="inlineStr">
        <is>
          <t xml:space="preserve"> </t>
        </is>
      </c>
      <c r="E35" s="4" t="inlineStr">
        <is>
          <t xml:space="preserve"> </t>
        </is>
      </c>
    </row>
    <row r="36">
      <c r="A36" s="4" t="inlineStr">
        <is>
          <t>NEER [Member] | Variable Interest Entities Wind and Solar Primary Beneficiary [Member] [Member]</t>
        </is>
      </c>
      <c r="B36" s="4" t="inlineStr">
        <is>
          <t xml:space="preserve"> </t>
        </is>
      </c>
      <c r="C36" s="4" t="inlineStr">
        <is>
          <t xml:space="preserve"> </t>
        </is>
      </c>
      <c r="D36" s="4" t="inlineStr">
        <is>
          <t xml:space="preserve"> </t>
        </is>
      </c>
      <c r="E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row>
    <row r="38">
      <c r="A38" s="4" t="inlineStr">
        <is>
          <t>Total Number Of Consolidated Variable Interest Entities | variable_interest_entity</t>
        </is>
      </c>
      <c r="B38" s="4" t="inlineStr">
        <is>
          <t xml:space="preserve"> </t>
        </is>
      </c>
      <c r="C38" s="6" t="n">
        <v>30</v>
      </c>
      <c r="D38" s="6" t="n">
        <v>33</v>
      </c>
      <c r="E38" s="4" t="inlineStr">
        <is>
          <t xml:space="preserve"> </t>
        </is>
      </c>
    </row>
    <row r="39">
      <c r="A39" s="4" t="inlineStr">
        <is>
          <t>TOTAL ASSETS</t>
        </is>
      </c>
      <c r="B39" s="4" t="inlineStr">
        <is>
          <t xml:space="preserve"> </t>
        </is>
      </c>
      <c r="C39" s="5" t="n">
        <v>23902</v>
      </c>
      <c r="D39" s="5" t="n">
        <v>24250</v>
      </c>
      <c r="E39" s="4" t="inlineStr">
        <is>
          <t xml:space="preserve"> </t>
        </is>
      </c>
    </row>
    <row r="40">
      <c r="A40" s="4" t="inlineStr">
        <is>
          <t>Carrying amount of liabilities, consolidated variable interest entity</t>
        </is>
      </c>
      <c r="B40" s="4" t="inlineStr">
        <is>
          <t xml:space="preserve"> </t>
        </is>
      </c>
      <c r="C40" s="5" t="n">
        <v>1546</v>
      </c>
      <c r="D40" s="6" t="n">
        <v>3148</v>
      </c>
      <c r="E40" s="4" t="inlineStr">
        <is>
          <t xml:space="preserve"> </t>
        </is>
      </c>
    </row>
    <row r="41">
      <c r="A41" s="4" t="inlineStr">
        <is>
          <t>Wind electric generating facility capability (in megawatts) | MW</t>
        </is>
      </c>
      <c r="B41" s="4" t="inlineStr">
        <is>
          <t xml:space="preserve"> </t>
        </is>
      </c>
      <c r="C41" s="6" t="n">
        <v>10446</v>
      </c>
      <c r="D41" s="4" t="inlineStr">
        <is>
          <t xml:space="preserve"> </t>
        </is>
      </c>
      <c r="E41" s="4" t="inlineStr">
        <is>
          <t xml:space="preserve"> </t>
        </is>
      </c>
    </row>
    <row r="42">
      <c r="A42" s="4" t="inlineStr">
        <is>
          <t>Solar generating facility capability | MW</t>
        </is>
      </c>
      <c r="B42" s="4" t="inlineStr">
        <is>
          <t xml:space="preserve"> </t>
        </is>
      </c>
      <c r="C42" s="6" t="n">
        <v>3485</v>
      </c>
      <c r="D42" s="4" t="inlineStr">
        <is>
          <t xml:space="preserve"> </t>
        </is>
      </c>
      <c r="E42" s="4" t="inlineStr">
        <is>
          <t xml:space="preserve"> </t>
        </is>
      </c>
    </row>
    <row r="43">
      <c r="A43" s="4" t="inlineStr">
        <is>
          <t>Battery storage facility capacity | MW</t>
        </is>
      </c>
      <c r="B43" s="4" t="inlineStr">
        <is>
          <t xml:space="preserve"> </t>
        </is>
      </c>
      <c r="C43" s="6" t="n">
        <v>1719</v>
      </c>
      <c r="D43" s="4" t="inlineStr">
        <is>
          <t xml:space="preserve"> </t>
        </is>
      </c>
      <c r="E43" s="4" t="inlineStr">
        <is>
          <t xml:space="preserve"> </t>
        </is>
      </c>
    </row>
    <row r="44">
      <c r="A44" s="4" t="inlineStr">
        <is>
          <t>NEER [Member] | Variable Interest Entities Wind and Solar Primary Beneficiary [Member] [Member] | Forecast [Member]</t>
        </is>
      </c>
      <c r="B44" s="4" t="inlineStr">
        <is>
          <t xml:space="preserve"> </t>
        </is>
      </c>
      <c r="C44" s="4" t="inlineStr">
        <is>
          <t xml:space="preserve"> </t>
        </is>
      </c>
      <c r="D44" s="4" t="inlineStr">
        <is>
          <t xml:space="preserve"> </t>
        </is>
      </c>
      <c r="E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row>
    <row r="46">
      <c r="A46" s="4" t="inlineStr">
        <is>
          <t>Wind electric generating facility capability (in megawatts) | MW</t>
        </is>
      </c>
      <c r="B46" s="6" t="n">
        <v>412</v>
      </c>
      <c r="C46" s="4" t="inlineStr">
        <is>
          <t xml:space="preserve"> </t>
        </is>
      </c>
      <c r="D46" s="4" t="inlineStr">
        <is>
          <t xml:space="preserve"> </t>
        </is>
      </c>
      <c r="E46" s="4" t="inlineStr">
        <is>
          <t xml:space="preserve"> </t>
        </is>
      </c>
    </row>
    <row r="47">
      <c r="A47" s="4" t="inlineStr">
        <is>
          <t>Battery storage facility capacity | MW</t>
        </is>
      </c>
      <c r="B47" s="6" t="n">
        <v>200</v>
      </c>
      <c r="C47" s="4" t="inlineStr">
        <is>
          <t xml:space="preserve"> </t>
        </is>
      </c>
      <c r="D47" s="4" t="inlineStr">
        <is>
          <t xml:space="preserve"> </t>
        </is>
      </c>
      <c r="E47" s="4" t="inlineStr">
        <is>
          <t xml:space="preserve"> </t>
        </is>
      </c>
    </row>
    <row r="48">
      <c r="A48" s="4" t="inlineStr">
        <is>
          <t>FPL [Member]</t>
        </is>
      </c>
      <c r="B48" s="4" t="inlineStr">
        <is>
          <t xml:space="preserve"> </t>
        </is>
      </c>
      <c r="C48" s="4" t="inlineStr">
        <is>
          <t xml:space="preserve"> </t>
        </is>
      </c>
      <c r="D48" s="4" t="inlineStr">
        <is>
          <t xml:space="preserve"> </t>
        </is>
      </c>
      <c r="E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row>
    <row r="50">
      <c r="A50" s="4" t="inlineStr">
        <is>
          <t>TOTAL ASSETS</t>
        </is>
      </c>
      <c r="B50" s="4" t="inlineStr">
        <is>
          <t xml:space="preserve"> </t>
        </is>
      </c>
      <c r="C50" s="5" t="n">
        <v>98141</v>
      </c>
      <c r="D50" s="6" t="n">
        <v>91469</v>
      </c>
      <c r="E50" s="4" t="inlineStr">
        <is>
          <t xml:space="preserve"> </t>
        </is>
      </c>
    </row>
    <row r="51">
      <c r="A51" s="4" t="inlineStr">
        <is>
          <t>Carrying amount of liabilities, consolidated variable interest entity</t>
        </is>
      </c>
      <c r="B51" s="4" t="inlineStr">
        <is>
          <t xml:space="preserve"> </t>
        </is>
      </c>
      <c r="C51" s="6" t="n">
        <v>55065</v>
      </c>
      <c r="D51" s="6" t="n">
        <v>52634</v>
      </c>
      <c r="E51" s="4" t="inlineStr">
        <is>
          <t xml:space="preserve"> </t>
        </is>
      </c>
    </row>
    <row r="52">
      <c r="A52" s="4" t="inlineStr">
        <is>
          <t>FPL [Member] | Variable Interest Entity Other [Member]</t>
        </is>
      </c>
      <c r="B52" s="4" t="inlineStr">
        <is>
          <t xml:space="preserve"> </t>
        </is>
      </c>
      <c r="C52" s="4" t="inlineStr">
        <is>
          <t xml:space="preserve"> </t>
        </is>
      </c>
      <c r="D52" s="4" t="inlineStr">
        <is>
          <t xml:space="preserve"> </t>
        </is>
      </c>
      <c r="E52" s="4" t="inlineStr">
        <is>
          <t xml:space="preserve"> </t>
        </is>
      </c>
    </row>
    <row r="53">
      <c r="A53" s="3" t="inlineStr">
        <is>
          <t>Variable Interest Entity [Line Items]</t>
        </is>
      </c>
      <c r="B53" s="4" t="inlineStr">
        <is>
          <t xml:space="preserve"> </t>
        </is>
      </c>
      <c r="C53" s="4" t="inlineStr">
        <is>
          <t xml:space="preserve"> </t>
        </is>
      </c>
      <c r="D53" s="4" t="inlineStr">
        <is>
          <t xml:space="preserve"> </t>
        </is>
      </c>
      <c r="E53" s="4" t="inlineStr">
        <is>
          <t xml:space="preserve"> </t>
        </is>
      </c>
    </row>
    <row r="54">
      <c r="A54" s="4" t="inlineStr">
        <is>
          <t>Investments in special purpose entities</t>
        </is>
      </c>
      <c r="B54" s="4" t="inlineStr">
        <is>
          <t xml:space="preserve"> </t>
        </is>
      </c>
      <c r="C54" s="6" t="n">
        <v>4506</v>
      </c>
      <c r="D54" s="6" t="n">
        <v>3899</v>
      </c>
      <c r="E54" s="4" t="inlineStr">
        <is>
          <t xml:space="preserve"> </t>
        </is>
      </c>
    </row>
    <row r="55">
      <c r="A55" s="4" t="inlineStr">
        <is>
          <t>Other Investments [Member] | Subsidiaries of NEE [Member]</t>
        </is>
      </c>
      <c r="B55" s="4" t="inlineStr">
        <is>
          <t xml:space="preserve"> </t>
        </is>
      </c>
      <c r="C55" s="4" t="inlineStr">
        <is>
          <t xml:space="preserve"> </t>
        </is>
      </c>
      <c r="D55" s="4" t="inlineStr">
        <is>
          <t xml:space="preserve"> </t>
        </is>
      </c>
      <c r="E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row>
    <row r="57">
      <c r="A57" s="4" t="inlineStr">
        <is>
          <t>Investment in equity method investees</t>
        </is>
      </c>
      <c r="B57" s="4" t="inlineStr">
        <is>
          <t xml:space="preserve"> </t>
        </is>
      </c>
      <c r="C57" s="6" t="n">
        <v>3315</v>
      </c>
      <c r="D57" s="5" t="n">
        <v>3913</v>
      </c>
      <c r="E57" s="4" t="inlineStr">
        <is>
          <t xml:space="preserve"> </t>
        </is>
      </c>
    </row>
    <row r="58">
      <c r="A58" s="4" t="inlineStr">
        <is>
          <t>Commitments To Increase (Decrease) In Equity Method Investments</t>
        </is>
      </c>
      <c r="B58" s="4" t="inlineStr">
        <is>
          <t xml:space="preserve"> </t>
        </is>
      </c>
      <c r="C58" s="5" t="n">
        <v>175</v>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Leases (Details) $ in Millions</t>
        </is>
      </c>
      <c r="B1" s="2" t="inlineStr">
        <is>
          <t>Dec. 31, 2024 USD ($) agreement</t>
        </is>
      </c>
      <c r="C1" s="2" t="inlineStr">
        <is>
          <t>Dec. 31, 2023 USD ($)</t>
        </is>
      </c>
    </row>
    <row r="2">
      <c r="A2" s="3" t="inlineStr">
        <is>
          <t>Lessee, Operating Lease, Description [Abstract]</t>
        </is>
      </c>
      <c r="B2" s="4" t="inlineStr">
        <is>
          <t xml:space="preserve"> </t>
        </is>
      </c>
      <c r="C2" s="4" t="inlineStr">
        <is>
          <t xml:space="preserve"> </t>
        </is>
      </c>
    </row>
    <row r="3">
      <c r="A3" s="4" t="inlineStr">
        <is>
          <t>Number Of Land Use Agreements | agreement</t>
        </is>
      </c>
      <c r="B3" s="6" t="n">
        <v>3</v>
      </c>
      <c r="C3" s="4" t="inlineStr">
        <is>
          <t xml:space="preserve"> </t>
        </is>
      </c>
    </row>
    <row r="4">
      <c r="A4" s="4" t="inlineStr">
        <is>
          <t>Operating Lease, Right-of-Use Asset, Statement of Financial Position [Extensible Enumeration]</t>
        </is>
      </c>
      <c r="B4" s="4" t="inlineStr">
        <is>
          <t>Other</t>
        </is>
      </c>
      <c r="C4" s="4" t="inlineStr">
        <is>
          <t>Other</t>
        </is>
      </c>
    </row>
    <row r="5">
      <c r="A5" s="4" t="inlineStr">
        <is>
          <t>Operating Lease, Liability, Statement of Financial Position [Extensible List]</t>
        </is>
      </c>
      <c r="B5" s="4" t="inlineStr">
        <is>
          <t>Other Liabilities</t>
        </is>
      </c>
      <c r="C5" s="4" t="inlineStr">
        <is>
          <t>Other Liabilities</t>
        </is>
      </c>
    </row>
    <row r="6">
      <c r="A6" s="4" t="inlineStr">
        <is>
          <t>ROU assets, operating leases</t>
        </is>
      </c>
      <c r="B6" s="5" t="n">
        <v>372</v>
      </c>
      <c r="C6" s="5" t="n">
        <v>396</v>
      </c>
    </row>
    <row r="7">
      <c r="A7" s="4" t="inlineStr">
        <is>
          <t>Lease liabilities, operating leases</t>
        </is>
      </c>
      <c r="B7" s="5" t="n">
        <v>387</v>
      </c>
      <c r="C7" s="5" t="n">
        <v>412</v>
      </c>
    </row>
    <row r="8">
      <c r="A8" s="4" t="inlineStr">
        <is>
          <t>Finance Lease, Right-of-Use Asset, Statement of Financial Position [Extensible Enumeration]</t>
        </is>
      </c>
      <c r="B8" s="4" t="inlineStr">
        <is>
          <t>Other</t>
        </is>
      </c>
      <c r="C8" s="4" t="inlineStr">
        <is>
          <t>Other</t>
        </is>
      </c>
    </row>
    <row r="9">
      <c r="A9" s="4" t="inlineStr">
        <is>
          <t>Finance Lease, Liability, Statement of Financial Position [Extensible Enumeration]</t>
        </is>
      </c>
      <c r="B9" s="4" t="inlineStr">
        <is>
          <t>Other Liabilities</t>
        </is>
      </c>
      <c r="C9" s="4" t="inlineStr">
        <is>
          <t>Other Liabilities</t>
        </is>
      </c>
    </row>
    <row r="10">
      <c r="A10" s="4" t="inlineStr">
        <is>
          <t>ROU assets, finance leases</t>
        </is>
      </c>
      <c r="B10" s="5" t="n">
        <v>826</v>
      </c>
      <c r="C10" s="5" t="n">
        <v>440</v>
      </c>
    </row>
    <row r="11">
      <c r="A11" s="4" t="inlineStr">
        <is>
          <t>Lease liabilities, finance leases</t>
        </is>
      </c>
      <c r="B11" s="5" t="n">
        <v>840</v>
      </c>
      <c r="C11" s="5" t="n">
        <v>444</v>
      </c>
    </row>
    <row r="12">
      <c r="A12" s="4" t="inlineStr">
        <is>
          <t>Weighted average incremental borrowing rate at the lease inception, operating leases</t>
        </is>
      </c>
      <c r="B12" s="8" t="n">
        <v>0.0383</v>
      </c>
      <c r="C12" s="8" t="n">
        <v>0.0396</v>
      </c>
    </row>
    <row r="13">
      <c r="A13" s="4" t="inlineStr">
        <is>
          <t>Weighted average incremental borrowing rate at the lease inception, finance leases</t>
        </is>
      </c>
      <c r="B13" s="8" t="n">
        <v>0.0492</v>
      </c>
      <c r="C13" s="8" t="n">
        <v>0.0432</v>
      </c>
    </row>
    <row r="14">
      <c r="A14" s="4" t="inlineStr">
        <is>
          <t>Weighted-average remaining lease term, operating leases</t>
        </is>
      </c>
      <c r="B14" s="4" t="inlineStr">
        <is>
          <t>44 years</t>
        </is>
      </c>
      <c r="C14" s="4" t="inlineStr">
        <is>
          <t>44 years</t>
        </is>
      </c>
    </row>
    <row r="15">
      <c r="A15" s="4" t="inlineStr">
        <is>
          <t>Weighted-average remaining lease term, finance leases</t>
        </is>
      </c>
      <c r="B15" s="4" t="inlineStr">
        <is>
          <t>33 years</t>
        </is>
      </c>
      <c r="C15" s="4" t="inlineStr">
        <is>
          <t>32 years</t>
        </is>
      </c>
    </row>
    <row r="16">
      <c r="A16" s="4" t="inlineStr">
        <is>
          <t>Expected lease payments over the remaining terms of the leases</t>
        </is>
      </c>
      <c r="B16" s="5" t="n">
        <v>2600</v>
      </c>
      <c r="C16" s="4" t="inlineStr">
        <is>
          <t xml:space="preserve"> </t>
        </is>
      </c>
    </row>
    <row r="17">
      <c r="A17" s="3" t="inlineStr">
        <is>
          <t>Lessor, Operating Lease, Description [Abstract]</t>
        </is>
      </c>
      <c r="B17" s="4" t="inlineStr">
        <is>
          <t xml:space="preserve"> </t>
        </is>
      </c>
      <c r="C17" s="4" t="inlineStr">
        <is>
          <t xml:space="preserve"> </t>
        </is>
      </c>
    </row>
    <row r="18">
      <c r="A18" s="4" t="inlineStr">
        <is>
          <t>Operating and Sales-type Leases, Lease Receivable, Payments to be Received</t>
        </is>
      </c>
      <c r="B18" s="5" t="n">
        <v>3900</v>
      </c>
      <c r="C18" s="4" t="inlineStr">
        <is>
          <t xml:space="preserve"> </t>
        </is>
      </c>
    </row>
    <row r="19">
      <c r="A19" s="4" t="inlineStr">
        <is>
          <t>Maximum [Member]</t>
        </is>
      </c>
      <c r="B19" s="4" t="inlineStr">
        <is>
          <t xml:space="preserve"> </t>
        </is>
      </c>
      <c r="C19" s="4" t="inlineStr">
        <is>
          <t xml:space="preserve"> </t>
        </is>
      </c>
    </row>
    <row r="20">
      <c r="A20" s="3" t="inlineStr">
        <is>
          <t>Lessee, Operating Lease, Description [Abstract]</t>
        </is>
      </c>
      <c r="B20" s="4" t="inlineStr">
        <is>
          <t xml:space="preserve"> </t>
        </is>
      </c>
      <c r="C20" s="4" t="inlineStr">
        <is>
          <t xml:space="preserve"> </t>
        </is>
      </c>
    </row>
    <row r="21">
      <c r="A21" s="4" t="inlineStr">
        <is>
          <t>Lease extension term, operating lease</t>
        </is>
      </c>
      <c r="B21" s="4" t="inlineStr">
        <is>
          <t>34 years</t>
        </is>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3437</v>
      </c>
      <c r="C4" s="5" t="n">
        <v>3328</v>
      </c>
    </row>
    <row r="5">
      <c r="A5" s="4" t="inlineStr">
        <is>
          <t>Liabilities incurred</t>
        </is>
      </c>
      <c r="B5" s="6" t="n">
        <v>157</v>
      </c>
      <c r="C5" s="6" t="n">
        <v>100</v>
      </c>
    </row>
    <row r="6">
      <c r="A6" s="4" t="inlineStr">
        <is>
          <t>Accretion expense</t>
        </is>
      </c>
      <c r="B6" s="6" t="n">
        <v>165</v>
      </c>
      <c r="C6" s="6" t="n">
        <v>154</v>
      </c>
    </row>
    <row r="7">
      <c r="A7" s="4" t="inlineStr">
        <is>
          <t>Liabilities settled</t>
        </is>
      </c>
      <c r="B7" s="6" t="n">
        <v>-75</v>
      </c>
      <c r="C7" s="6" t="n">
        <v>-90</v>
      </c>
    </row>
    <row r="8">
      <c r="A8" s="4" t="inlineStr">
        <is>
          <t>Revision in estimated cash flows – net</t>
        </is>
      </c>
      <c r="B8" s="6" t="n">
        <v>14</v>
      </c>
      <c r="C8" s="6" t="n">
        <v>-55</v>
      </c>
    </row>
    <row r="9">
      <c r="A9" s="4" t="inlineStr">
        <is>
          <t>Ending balance</t>
        </is>
      </c>
      <c r="B9" s="6" t="n">
        <v>3698</v>
      </c>
      <c r="C9" s="6" t="n">
        <v>3437</v>
      </c>
    </row>
    <row r="10">
      <c r="A10" s="4" t="inlineStr">
        <is>
          <t>Liabilities settled related to project sales and other disposals</t>
        </is>
      </c>
      <c r="B10" s="6" t="n">
        <v>39</v>
      </c>
      <c r="C10" s="6" t="n">
        <v>18</v>
      </c>
    </row>
    <row r="11">
      <c r="A11" s="4" t="inlineStr">
        <is>
          <t>Current portion</t>
        </is>
      </c>
      <c r="B11" s="6" t="n">
        <v>27</v>
      </c>
      <c r="C11" s="6" t="n">
        <v>34</v>
      </c>
    </row>
    <row r="12">
      <c r="A12" s="4" t="inlineStr">
        <is>
          <t>FPL [Member]</t>
        </is>
      </c>
      <c r="B12" s="4" t="inlineStr">
        <is>
          <t xml:space="preserve"> </t>
        </is>
      </c>
      <c r="C12" s="4" t="inlineStr">
        <is>
          <t xml:space="preserve"> </t>
        </is>
      </c>
    </row>
    <row r="13">
      <c r="A13" s="3" t="inlineStr">
        <is>
          <t>Asset retirement obligation, roll forward analysis [Roll Forward]</t>
        </is>
      </c>
      <c r="B13" s="4" t="inlineStr">
        <is>
          <t xml:space="preserve"> </t>
        </is>
      </c>
      <c r="C13" s="4" t="inlineStr">
        <is>
          <t xml:space="preserve"> </t>
        </is>
      </c>
    </row>
    <row r="14">
      <c r="A14" s="4" t="inlineStr">
        <is>
          <t>Beginning balance</t>
        </is>
      </c>
      <c r="B14" s="6" t="n">
        <v>2170</v>
      </c>
      <c r="C14" s="6" t="n">
        <v>2176</v>
      </c>
    </row>
    <row r="15">
      <c r="A15" s="4" t="inlineStr">
        <is>
          <t>Liabilities incurred</t>
        </is>
      </c>
      <c r="B15" s="6" t="n">
        <v>56</v>
      </c>
      <c r="C15" s="6" t="n">
        <v>0</v>
      </c>
    </row>
    <row r="16">
      <c r="A16" s="4" t="inlineStr">
        <is>
          <t>Accretion expense</t>
        </is>
      </c>
      <c r="B16" s="6" t="n">
        <v>87</v>
      </c>
      <c r="C16" s="6" t="n">
        <v>84</v>
      </c>
    </row>
    <row r="17">
      <c r="A17" s="4" t="inlineStr">
        <is>
          <t>Liabilities settled</t>
        </is>
      </c>
      <c r="B17" s="6" t="n">
        <v>-31</v>
      </c>
      <c r="C17" s="6" t="n">
        <v>-66</v>
      </c>
    </row>
    <row r="18">
      <c r="A18" s="4" t="inlineStr">
        <is>
          <t>Revision in estimated cash flows – net</t>
        </is>
      </c>
      <c r="B18" s="6" t="n">
        <v>13</v>
      </c>
      <c r="C18" s="6" t="n">
        <v>-24</v>
      </c>
    </row>
    <row r="19">
      <c r="A19" s="4" t="inlineStr">
        <is>
          <t>Ending balance</t>
        </is>
      </c>
      <c r="B19" s="6" t="n">
        <v>2295</v>
      </c>
      <c r="C19" s="6" t="n">
        <v>2170</v>
      </c>
    </row>
    <row r="20">
      <c r="A20" s="4" t="inlineStr">
        <is>
          <t>Current portion</t>
        </is>
      </c>
      <c r="B20" s="5" t="n">
        <v>19</v>
      </c>
      <c r="C20" s="5" t="n">
        <v>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Plan Assets, Benefit Obligations and Funded Status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s Plan [Member]</t>
        </is>
      </c>
      <c r="B3" s="4" t="inlineStr">
        <is>
          <t xml:space="preserve"> </t>
        </is>
      </c>
      <c r="C3" s="4" t="inlineStr">
        <is>
          <t xml:space="preserve"> </t>
        </is>
      </c>
      <c r="D3" s="4" t="inlineStr">
        <is>
          <t xml:space="preserve"> </t>
        </is>
      </c>
    </row>
    <row r="4">
      <c r="A4" s="3" t="inlineStr">
        <is>
          <t>Change in pension benefit obligation:</t>
        </is>
      </c>
      <c r="B4" s="4" t="inlineStr">
        <is>
          <t xml:space="preserve"> </t>
        </is>
      </c>
      <c r="C4" s="4" t="inlineStr">
        <is>
          <t xml:space="preserve"> </t>
        </is>
      </c>
      <c r="D4" s="4" t="inlineStr">
        <is>
          <t xml:space="preserve"> </t>
        </is>
      </c>
    </row>
    <row r="5">
      <c r="A5" s="4" t="inlineStr">
        <is>
          <t>Service cost</t>
        </is>
      </c>
      <c r="B5" s="5" t="n">
        <v>1</v>
      </c>
      <c r="C5" s="5" t="n">
        <v>1</v>
      </c>
      <c r="D5" s="5" t="n">
        <v>1</v>
      </c>
    </row>
    <row r="6">
      <c r="A6" s="4" t="inlineStr">
        <is>
          <t>Interest cost</t>
        </is>
      </c>
      <c r="B6" s="6" t="n">
        <v>9</v>
      </c>
      <c r="C6" s="6" t="n">
        <v>9</v>
      </c>
      <c r="D6" s="6" t="n">
        <v>5</v>
      </c>
    </row>
    <row r="7">
      <c r="A7" s="4" t="inlineStr">
        <is>
          <t>Special termination benefits</t>
        </is>
      </c>
      <c r="B7" s="6" t="n">
        <v>0</v>
      </c>
      <c r="C7" s="6" t="n">
        <v>0</v>
      </c>
      <c r="D7" s="6" t="n">
        <v>0</v>
      </c>
    </row>
    <row r="8">
      <c r="A8" s="3" t="inlineStr">
        <is>
          <t>Funded status:</t>
        </is>
      </c>
      <c r="B8" s="4" t="inlineStr">
        <is>
          <t xml:space="preserve"> </t>
        </is>
      </c>
      <c r="C8" s="4" t="inlineStr">
        <is>
          <t xml:space="preserve"> </t>
        </is>
      </c>
      <c r="D8" s="4" t="inlineStr">
        <is>
          <t xml:space="preserve"> </t>
        </is>
      </c>
    </row>
    <row r="9">
      <c r="A9" s="4" t="inlineStr">
        <is>
          <t>Prepaid (accrued) benefit cost</t>
        </is>
      </c>
      <c r="B9" s="6" t="n">
        <v>-212</v>
      </c>
      <c r="C9" s="6" t="n">
        <v>-231</v>
      </c>
      <c r="D9" s="4" t="inlineStr">
        <is>
          <t xml:space="preserve"> </t>
        </is>
      </c>
    </row>
    <row r="10">
      <c r="A10" s="4" t="inlineStr">
        <is>
          <t>Pension Benefits [Member]</t>
        </is>
      </c>
      <c r="B10" s="4" t="inlineStr">
        <is>
          <t xml:space="preserve"> </t>
        </is>
      </c>
      <c r="C10" s="4" t="inlineStr">
        <is>
          <t xml:space="preserve"> </t>
        </is>
      </c>
      <c r="D10" s="4" t="inlineStr">
        <is>
          <t xml:space="preserve"> </t>
        </is>
      </c>
    </row>
    <row r="11">
      <c r="A11" s="3" t="inlineStr">
        <is>
          <t>Change in pension plan assets:</t>
        </is>
      </c>
      <c r="B11" s="4" t="inlineStr">
        <is>
          <t xml:space="preserve"> </t>
        </is>
      </c>
      <c r="C11" s="4" t="inlineStr">
        <is>
          <t xml:space="preserve"> </t>
        </is>
      </c>
      <c r="D11" s="4" t="inlineStr">
        <is>
          <t xml:space="preserve"> </t>
        </is>
      </c>
    </row>
    <row r="12">
      <c r="A12" s="4" t="inlineStr">
        <is>
          <t>Plan assets, beginning balance</t>
        </is>
      </c>
      <c r="B12" s="6" t="n">
        <v>4897</v>
      </c>
      <c r="C12" s="6" t="n">
        <v>4543</v>
      </c>
      <c r="D12" s="4" t="inlineStr">
        <is>
          <t xml:space="preserve"> </t>
        </is>
      </c>
    </row>
    <row r="13">
      <c r="A13" s="4" t="inlineStr">
        <is>
          <t>Actual return on plan assets</t>
        </is>
      </c>
      <c r="B13" s="6" t="n">
        <v>469</v>
      </c>
      <c r="C13" s="6" t="n">
        <v>591</v>
      </c>
      <c r="D13" s="4" t="inlineStr">
        <is>
          <t xml:space="preserve"> </t>
        </is>
      </c>
    </row>
    <row r="14">
      <c r="A14" s="4" t="inlineStr">
        <is>
          <t>Benefit payments</t>
        </is>
      </c>
      <c r="B14" s="6" t="n">
        <v>-245</v>
      </c>
      <c r="C14" s="6" t="n">
        <v>-237</v>
      </c>
      <c r="D14" s="4" t="inlineStr">
        <is>
          <t xml:space="preserve"> </t>
        </is>
      </c>
    </row>
    <row r="15">
      <c r="A15" s="4" t="inlineStr">
        <is>
          <t>Plan assets, ending balance</t>
        </is>
      </c>
      <c r="B15" s="6" t="n">
        <v>5121</v>
      </c>
      <c r="C15" s="6" t="n">
        <v>4897</v>
      </c>
      <c r="D15" s="6" t="n">
        <v>4543</v>
      </c>
    </row>
    <row r="16">
      <c r="A16" s="3" t="inlineStr">
        <is>
          <t>Change in pension benefit obligation:</t>
        </is>
      </c>
      <c r="B16" s="4" t="inlineStr">
        <is>
          <t xml:space="preserve"> </t>
        </is>
      </c>
      <c r="C16" s="4" t="inlineStr">
        <is>
          <t xml:space="preserve"> </t>
        </is>
      </c>
      <c r="D16" s="4" t="inlineStr">
        <is>
          <t xml:space="preserve"> </t>
        </is>
      </c>
    </row>
    <row r="17">
      <c r="A17" s="4" t="inlineStr">
        <is>
          <t>Obligation, beginning balance</t>
        </is>
      </c>
      <c r="B17" s="6" t="n">
        <v>2785</v>
      </c>
      <c r="C17" s="6" t="n">
        <v>2711</v>
      </c>
      <c r="D17" s="4" t="inlineStr">
        <is>
          <t xml:space="preserve"> </t>
        </is>
      </c>
    </row>
    <row r="18">
      <c r="A18" s="4" t="inlineStr">
        <is>
          <t>Service cost</t>
        </is>
      </c>
      <c r="B18" s="6" t="n">
        <v>71</v>
      </c>
      <c r="C18" s="6" t="n">
        <v>64</v>
      </c>
      <c r="D18" s="6" t="n">
        <v>86</v>
      </c>
    </row>
    <row r="19">
      <c r="A19" s="4" t="inlineStr">
        <is>
          <t>Interest cost</t>
        </is>
      </c>
      <c r="B19" s="6" t="n">
        <v>131</v>
      </c>
      <c r="C19" s="6" t="n">
        <v>132</v>
      </c>
      <c r="D19" s="6" t="n">
        <v>77</v>
      </c>
    </row>
    <row r="20">
      <c r="A20" s="4" t="inlineStr">
        <is>
          <t>Special termination benefits</t>
        </is>
      </c>
      <c r="B20" s="6" t="n">
        <v>-27</v>
      </c>
      <c r="C20" s="6" t="n">
        <v>0</v>
      </c>
      <c r="D20" s="6" t="n">
        <v>-52</v>
      </c>
    </row>
    <row r="21">
      <c r="A21" s="4" t="inlineStr">
        <is>
          <t>Plan amendments</t>
        </is>
      </c>
      <c r="B21" s="6" t="n">
        <v>3</v>
      </c>
      <c r="C21" s="6" t="n">
        <v>0</v>
      </c>
      <c r="D21" s="4" t="inlineStr">
        <is>
          <t xml:space="preserve"> </t>
        </is>
      </c>
    </row>
    <row r="22">
      <c r="A22" s="4" t="inlineStr">
        <is>
          <t>Actuarial losses (gains) – net(b)</t>
        </is>
      </c>
      <c r="B22" s="6" t="n">
        <v>-141</v>
      </c>
      <c r="C22" s="6" t="n">
        <v>115</v>
      </c>
      <c r="D22" s="4" t="inlineStr">
        <is>
          <t xml:space="preserve"> </t>
        </is>
      </c>
    </row>
    <row r="23">
      <c r="A23" s="4" t="inlineStr">
        <is>
          <t>Benefit payments</t>
        </is>
      </c>
      <c r="B23" s="6" t="n">
        <v>-245</v>
      </c>
      <c r="C23" s="6" t="n">
        <v>-237</v>
      </c>
      <c r="D23" s="4" t="inlineStr">
        <is>
          <t xml:space="preserve"> </t>
        </is>
      </c>
    </row>
    <row r="24">
      <c r="A24" s="4" t="inlineStr">
        <is>
          <t>Obligation, ending balance</t>
        </is>
      </c>
      <c r="B24" s="6" t="n">
        <v>2625</v>
      </c>
      <c r="C24" s="6" t="n">
        <v>2785</v>
      </c>
      <c r="D24" s="5" t="n">
        <v>2711</v>
      </c>
    </row>
    <row r="25">
      <c r="A25" s="3" t="inlineStr">
        <is>
          <t>Funded status:</t>
        </is>
      </c>
      <c r="B25" s="4" t="inlineStr">
        <is>
          <t xml:space="preserve"> </t>
        </is>
      </c>
      <c r="C25" s="4" t="inlineStr">
        <is>
          <t xml:space="preserve"> </t>
        </is>
      </c>
      <c r="D25" s="4" t="inlineStr">
        <is>
          <t xml:space="preserve"> </t>
        </is>
      </c>
    </row>
    <row r="26">
      <c r="A26" s="4" t="inlineStr">
        <is>
          <t>Prepaid (accrued) benefit cost</t>
        </is>
      </c>
      <c r="B26" s="6" t="n">
        <v>2496</v>
      </c>
      <c r="C26" s="6" t="n">
        <v>2112</v>
      </c>
      <c r="D26" s="4" t="inlineStr">
        <is>
          <t xml:space="preserve"> </t>
        </is>
      </c>
    </row>
    <row r="27">
      <c r="A27" s="4" t="inlineStr">
        <is>
          <t>Accumulated benefit obligation</t>
        </is>
      </c>
      <c r="B27" s="6" t="n">
        <v>2553</v>
      </c>
      <c r="C27" s="6" t="n">
        <v>2719</v>
      </c>
      <c r="D27" s="4" t="inlineStr">
        <is>
          <t xml:space="preserve"> </t>
        </is>
      </c>
    </row>
    <row r="28">
      <c r="A28" s="4" t="inlineStr">
        <is>
          <t>FPL [Member] | Other Postretirement Benefits Plan [Member]</t>
        </is>
      </c>
      <c r="B28" s="4" t="inlineStr">
        <is>
          <t xml:space="preserve"> </t>
        </is>
      </c>
      <c r="C28" s="4" t="inlineStr">
        <is>
          <t xml:space="preserve"> </t>
        </is>
      </c>
      <c r="D28" s="4" t="inlineStr">
        <is>
          <t xml:space="preserve"> </t>
        </is>
      </c>
    </row>
    <row r="29">
      <c r="A29" s="3" t="inlineStr">
        <is>
          <t>Funded status:</t>
        </is>
      </c>
      <c r="B29" s="4" t="inlineStr">
        <is>
          <t xml:space="preserve"> </t>
        </is>
      </c>
      <c r="C29" s="4" t="inlineStr">
        <is>
          <t xml:space="preserve"> </t>
        </is>
      </c>
      <c r="D29" s="4" t="inlineStr">
        <is>
          <t xml:space="preserve"> </t>
        </is>
      </c>
    </row>
    <row r="30">
      <c r="A30" s="4" t="inlineStr">
        <is>
          <t>Prepaid (accrued) benefit cost</t>
        </is>
      </c>
      <c r="B30" s="6" t="n">
        <v>-86</v>
      </c>
      <c r="C30" s="6" t="n">
        <v>-101</v>
      </c>
      <c r="D30" s="4" t="inlineStr">
        <is>
          <t xml:space="preserve"> </t>
        </is>
      </c>
    </row>
    <row r="31">
      <c r="A31" s="4" t="inlineStr">
        <is>
          <t>FPL [Member] | Pension Benefits [Member]</t>
        </is>
      </c>
      <c r="B31" s="4" t="inlineStr">
        <is>
          <t xml:space="preserve"> </t>
        </is>
      </c>
      <c r="C31" s="4" t="inlineStr">
        <is>
          <t xml:space="preserve"> </t>
        </is>
      </c>
      <c r="D31" s="4" t="inlineStr">
        <is>
          <t xml:space="preserve"> </t>
        </is>
      </c>
    </row>
    <row r="32">
      <c r="A32" s="3" t="inlineStr">
        <is>
          <t>Funded status:</t>
        </is>
      </c>
      <c r="B32" s="4" t="inlineStr">
        <is>
          <t xml:space="preserve"> </t>
        </is>
      </c>
      <c r="C32" s="4" t="inlineStr">
        <is>
          <t xml:space="preserve"> </t>
        </is>
      </c>
      <c r="D32" s="4" t="inlineStr">
        <is>
          <t xml:space="preserve"> </t>
        </is>
      </c>
    </row>
    <row r="33">
      <c r="A33" s="4" t="inlineStr">
        <is>
          <t>Prepaid (accrued) benefit cost</t>
        </is>
      </c>
      <c r="B33" s="5" t="n">
        <v>1954</v>
      </c>
      <c r="C33" s="5" t="n">
        <v>1853</v>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Unrecognized Amounts (Details) - Pension Benefits [Member] - USD ($) $ in Millions</t>
        </is>
      </c>
      <c r="B1" s="2" t="inlineStr">
        <is>
          <t>Dec. 31, 2024</t>
        </is>
      </c>
      <c r="C1" s="2" t="inlineStr">
        <is>
          <t>Dec. 31, 2023</t>
        </is>
      </c>
    </row>
    <row r="2">
      <c r="A2" s="3" t="inlineStr">
        <is>
          <t>Unrecognized Amounts Included In Regulatory Assets (Liabilities) [Abstract]</t>
        </is>
      </c>
      <c r="B2" s="4" t="inlineStr">
        <is>
          <t xml:space="preserve"> </t>
        </is>
      </c>
      <c r="C2" s="4" t="inlineStr">
        <is>
          <t xml:space="preserve"> </t>
        </is>
      </c>
    </row>
    <row r="3">
      <c r="A3" s="4" t="inlineStr">
        <is>
          <t>Unrecognized losses</t>
        </is>
      </c>
      <c r="B3" s="5" t="n">
        <v>92</v>
      </c>
      <c r="C3" s="5" t="n">
        <v>221</v>
      </c>
    </row>
    <row r="4">
      <c r="A4" s="3" t="inlineStr">
        <is>
          <t>Components of AOCI:</t>
        </is>
      </c>
      <c r="B4" s="4" t="inlineStr">
        <is>
          <t xml:space="preserve"> </t>
        </is>
      </c>
      <c r="C4" s="4" t="inlineStr">
        <is>
          <t xml:space="preserve"> </t>
        </is>
      </c>
    </row>
    <row r="5">
      <c r="A5" s="4" t="inlineStr">
        <is>
          <t>Unrecognized prior service benefit</t>
        </is>
      </c>
      <c r="B5" s="6" t="n">
        <v>1</v>
      </c>
      <c r="C5" s="6" t="n">
        <v>2</v>
      </c>
    </row>
    <row r="6">
      <c r="A6" s="4" t="inlineStr">
        <is>
          <t>Unrecognized losses</t>
        </is>
      </c>
      <c r="B6" s="6" t="n">
        <v>-12</v>
      </c>
      <c r="C6" s="6" t="n">
        <v>-73</v>
      </c>
    </row>
    <row r="7">
      <c r="A7" s="4" t="inlineStr">
        <is>
          <t>Total</t>
        </is>
      </c>
      <c r="B7" s="6" t="n">
        <v>-11</v>
      </c>
      <c r="C7" s="6" t="n">
        <v>-71</v>
      </c>
    </row>
    <row r="8">
      <c r="A8" s="3" t="inlineStr">
        <is>
          <t>Tax effects on components of AOCI [Abstract]</t>
        </is>
      </c>
      <c r="B8" s="4" t="inlineStr">
        <is>
          <t xml:space="preserve"> </t>
        </is>
      </c>
      <c r="C8" s="4" t="inlineStr">
        <is>
          <t xml:space="preserve"> </t>
        </is>
      </c>
    </row>
    <row r="9">
      <c r="A9" s="4" t="inlineStr">
        <is>
          <t>Tax expense (benefit) related to unrecognized prior service benefit (cost)</t>
        </is>
      </c>
      <c r="B9" s="6" t="n">
        <v>1</v>
      </c>
      <c r="C9" s="6" t="n">
        <v>1</v>
      </c>
    </row>
    <row r="10">
      <c r="A10" s="4" t="inlineStr">
        <is>
          <t>Tax expense (benefit) related to unrecognized gain (loss)</t>
        </is>
      </c>
      <c r="B10" s="5" t="n">
        <v>-3</v>
      </c>
      <c r="C10" s="5"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Target asset allocations [Abstract]</t>
        </is>
      </c>
      <c r="B3" s="4" t="inlineStr">
        <is>
          <t xml:space="preserve"> </t>
        </is>
      </c>
      <c r="C3" s="4" t="inlineStr">
        <is>
          <t xml:space="preserve"> </t>
        </is>
      </c>
      <c r="D3" s="4" t="inlineStr">
        <is>
          <t xml:space="preserve"> </t>
        </is>
      </c>
    </row>
    <row r="4">
      <c r="A4" s="4" t="inlineStr">
        <is>
          <t>Defined contribution expense</t>
        </is>
      </c>
      <c r="B4" s="5" t="n">
        <v>83</v>
      </c>
      <c r="C4" s="5" t="n">
        <v>78</v>
      </c>
      <c r="D4" s="5" t="n">
        <v>68</v>
      </c>
    </row>
    <row r="5">
      <c r="A5" s="4" t="inlineStr">
        <is>
          <t>Pension Benefits [Member]</t>
        </is>
      </c>
      <c r="B5" s="4" t="inlineStr">
        <is>
          <t xml:space="preserve"> </t>
        </is>
      </c>
      <c r="C5" s="4" t="inlineStr">
        <is>
          <t xml:space="preserve"> </t>
        </is>
      </c>
      <c r="D5" s="4" t="inlineStr">
        <is>
          <t xml:space="preserve"> </t>
        </is>
      </c>
    </row>
    <row r="6">
      <c r="A6" s="3" t="inlineStr">
        <is>
          <t>Weighted-average assumptions used to determine benefit obligations [Abstract]</t>
        </is>
      </c>
      <c r="B6" s="4" t="inlineStr">
        <is>
          <t xml:space="preserve"> </t>
        </is>
      </c>
      <c r="C6" s="4" t="inlineStr">
        <is>
          <t xml:space="preserve"> </t>
        </is>
      </c>
      <c r="D6" s="4" t="inlineStr">
        <is>
          <t xml:space="preserve"> </t>
        </is>
      </c>
    </row>
    <row r="7">
      <c r="A7" s="4" t="inlineStr">
        <is>
          <t>Discount rate (in hundredths)</t>
        </is>
      </c>
      <c r="B7" s="8" t="n">
        <v>0.0558</v>
      </c>
      <c r="C7" s="8" t="n">
        <v>0.0488</v>
      </c>
      <c r="D7" s="4" t="inlineStr">
        <is>
          <t xml:space="preserve"> </t>
        </is>
      </c>
    </row>
    <row r="8">
      <c r="A8" s="4" t="inlineStr">
        <is>
          <t>Salary increase (in hundredths)</t>
        </is>
      </c>
      <c r="B8" s="8" t="n">
        <v>0.049</v>
      </c>
      <c r="C8" s="8" t="n">
        <v>0.049</v>
      </c>
      <c r="D8" s="4" t="inlineStr">
        <is>
          <t xml:space="preserve"> </t>
        </is>
      </c>
    </row>
    <row r="9">
      <c r="A9" s="4" t="inlineStr">
        <is>
          <t>Defined Benefit Plan, Assumptions Used Calculating Benefit Obligation, Weighted-Average Interest Crediting Rate</t>
        </is>
      </c>
      <c r="B9" s="8" t="n">
        <v>0.0388</v>
      </c>
      <c r="C9" s="8" t="n">
        <v>0.0389</v>
      </c>
      <c r="D9" s="4" t="inlineStr">
        <is>
          <t xml:space="preserve"> </t>
        </is>
      </c>
    </row>
    <row r="10">
      <c r="A10" s="4" t="inlineStr">
        <is>
          <t>Pension Benefits [Member] | Equity Securities [Member]</t>
        </is>
      </c>
      <c r="B10" s="4" t="inlineStr">
        <is>
          <t xml:space="preserve"> </t>
        </is>
      </c>
      <c r="C10" s="4" t="inlineStr">
        <is>
          <t xml:space="preserve"> </t>
        </is>
      </c>
      <c r="D10" s="4" t="inlineStr">
        <is>
          <t xml:space="preserve"> </t>
        </is>
      </c>
    </row>
    <row r="11">
      <c r="A11" s="3" t="inlineStr">
        <is>
          <t>Target asset allocations [Abstract]</t>
        </is>
      </c>
      <c r="B11" s="4" t="inlineStr">
        <is>
          <t xml:space="preserve"> </t>
        </is>
      </c>
      <c r="C11" s="4" t="inlineStr">
        <is>
          <t xml:space="preserve"> </t>
        </is>
      </c>
      <c r="D11" s="4" t="inlineStr">
        <is>
          <t xml:space="preserve"> </t>
        </is>
      </c>
    </row>
    <row r="12">
      <c r="A12" s="4" t="inlineStr">
        <is>
          <t>Equity investments, target allocation percentage (in hundredths)</t>
        </is>
      </c>
      <c r="B12" s="10" t="n">
        <v>0.43</v>
      </c>
      <c r="C12" s="4" t="inlineStr">
        <is>
          <t xml:space="preserve"> </t>
        </is>
      </c>
      <c r="D12" s="4" t="inlineStr">
        <is>
          <t xml:space="preserve"> </t>
        </is>
      </c>
    </row>
    <row r="13">
      <c r="A13" s="4" t="inlineStr">
        <is>
          <t>Pension Benefits [Member] | Fixed Income Securities</t>
        </is>
      </c>
      <c r="B13" s="4" t="inlineStr">
        <is>
          <t xml:space="preserve"> </t>
        </is>
      </c>
      <c r="C13" s="4" t="inlineStr">
        <is>
          <t xml:space="preserve"> </t>
        </is>
      </c>
      <c r="D13" s="4" t="inlineStr">
        <is>
          <t xml:space="preserve"> </t>
        </is>
      </c>
    </row>
    <row r="14">
      <c r="A14" s="3" t="inlineStr">
        <is>
          <t>Target asset allocations [Abstract]</t>
        </is>
      </c>
      <c r="B14" s="4" t="inlineStr">
        <is>
          <t xml:space="preserve"> </t>
        </is>
      </c>
      <c r="C14" s="4" t="inlineStr">
        <is>
          <t xml:space="preserve"> </t>
        </is>
      </c>
      <c r="D14" s="4" t="inlineStr">
        <is>
          <t xml:space="preserve"> </t>
        </is>
      </c>
    </row>
    <row r="15">
      <c r="A15" s="4" t="inlineStr">
        <is>
          <t>Equity investments, target allocation percentage (in hundredths)</t>
        </is>
      </c>
      <c r="B15" s="10" t="n">
        <v>0.32</v>
      </c>
      <c r="C15" s="4" t="inlineStr">
        <is>
          <t xml:space="preserve"> </t>
        </is>
      </c>
      <c r="D15" s="4" t="inlineStr">
        <is>
          <t xml:space="preserve"> </t>
        </is>
      </c>
    </row>
    <row r="16">
      <c r="A16" s="4" t="inlineStr">
        <is>
          <t>Pension Benefits [Member] | Alternative Investments [Member]</t>
        </is>
      </c>
      <c r="B16" s="4" t="inlineStr">
        <is>
          <t xml:space="preserve"> </t>
        </is>
      </c>
      <c r="C16" s="4" t="inlineStr">
        <is>
          <t xml:space="preserve"> </t>
        </is>
      </c>
      <c r="D16" s="4" t="inlineStr">
        <is>
          <t xml:space="preserve"> </t>
        </is>
      </c>
    </row>
    <row r="17">
      <c r="A17" s="3" t="inlineStr">
        <is>
          <t>Target asset allocations [Abstract]</t>
        </is>
      </c>
      <c r="B17" s="4" t="inlineStr">
        <is>
          <t xml:space="preserve"> </t>
        </is>
      </c>
      <c r="C17" s="4" t="inlineStr">
        <is>
          <t xml:space="preserve"> </t>
        </is>
      </c>
      <c r="D17" s="4" t="inlineStr">
        <is>
          <t xml:space="preserve"> </t>
        </is>
      </c>
    </row>
    <row r="18">
      <c r="A18" s="4" t="inlineStr">
        <is>
          <t>Equity investments, target allocation percentage (in hundredths)</t>
        </is>
      </c>
      <c r="B18" s="10" t="n">
        <v>0.2</v>
      </c>
      <c r="C18" s="4" t="inlineStr">
        <is>
          <t xml:space="preserve"> </t>
        </is>
      </c>
      <c r="D18" s="4" t="inlineStr">
        <is>
          <t xml:space="preserve"> </t>
        </is>
      </c>
    </row>
    <row r="19">
      <c r="A19" s="4" t="inlineStr">
        <is>
          <t>Pension Benefits [Member] | Convertible Securities [Member]</t>
        </is>
      </c>
      <c r="B19" s="4" t="inlineStr">
        <is>
          <t xml:space="preserve"> </t>
        </is>
      </c>
      <c r="C19" s="4" t="inlineStr">
        <is>
          <t xml:space="preserve"> </t>
        </is>
      </c>
      <c r="D19" s="4" t="inlineStr">
        <is>
          <t xml:space="preserve"> </t>
        </is>
      </c>
    </row>
    <row r="20">
      <c r="A20" s="3" t="inlineStr">
        <is>
          <t>Target asset allocations [Abstract]</t>
        </is>
      </c>
      <c r="B20" s="4" t="inlineStr">
        <is>
          <t xml:space="preserve"> </t>
        </is>
      </c>
      <c r="C20" s="4" t="inlineStr">
        <is>
          <t xml:space="preserve"> </t>
        </is>
      </c>
      <c r="D20" s="4" t="inlineStr">
        <is>
          <t xml:space="preserve"> </t>
        </is>
      </c>
    </row>
    <row r="21">
      <c r="A21" s="4" t="inlineStr">
        <is>
          <t>Equity investments, target allocation percentage (in hundredths)</t>
        </is>
      </c>
      <c r="B21" s="10" t="n">
        <v>0.05</v>
      </c>
      <c r="C21" s="4" t="inlineStr">
        <is>
          <t xml:space="preserve"> </t>
        </is>
      </c>
      <c r="D21" s="4" t="inlineStr">
        <is>
          <t xml:space="preserve"> </t>
        </is>
      </c>
    </row>
    <row r="22">
      <c r="A22" s="4" t="inlineStr">
        <is>
          <t>FPL [Member]</t>
        </is>
      </c>
      <c r="B22" s="4" t="inlineStr">
        <is>
          <t xml:space="preserve"> </t>
        </is>
      </c>
      <c r="C22" s="4" t="inlineStr">
        <is>
          <t xml:space="preserve"> </t>
        </is>
      </c>
      <c r="D22" s="4" t="inlineStr">
        <is>
          <t xml:space="preserve"> </t>
        </is>
      </c>
    </row>
    <row r="23">
      <c r="A23" s="3" t="inlineStr">
        <is>
          <t>Target asset allocations [Abstract]</t>
        </is>
      </c>
      <c r="B23" s="4" t="inlineStr">
        <is>
          <t xml:space="preserve"> </t>
        </is>
      </c>
      <c r="C23" s="4" t="inlineStr">
        <is>
          <t xml:space="preserve"> </t>
        </is>
      </c>
      <c r="D23" s="4" t="inlineStr">
        <is>
          <t xml:space="preserve"> </t>
        </is>
      </c>
    </row>
    <row r="24">
      <c r="A24" s="4" t="inlineStr">
        <is>
          <t>Defined contribution expense</t>
        </is>
      </c>
      <c r="B24" s="5" t="n">
        <v>44</v>
      </c>
      <c r="C24" s="5" t="n">
        <v>43</v>
      </c>
      <c r="D24" s="5" t="n">
        <v>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Fair Value of Pension Plan Assets (Details) - USD ($) $ in Millions</t>
        </is>
      </c>
      <c r="B1" s="2" t="inlineStr">
        <is>
          <t>Dec. 31, 2024</t>
        </is>
      </c>
      <c r="C1" s="2" t="inlineStr">
        <is>
          <t>Dec. 31, 2023</t>
        </is>
      </c>
    </row>
    <row r="2">
      <c r="A2" s="4" t="inlineStr">
        <is>
          <t>Equity Securities [Member]</t>
        </is>
      </c>
      <c r="B2" s="4" t="inlineStr">
        <is>
          <t xml:space="preserve"> </t>
        </is>
      </c>
      <c r="C2" s="4" t="inlineStr">
        <is>
          <t xml:space="preserve"> </t>
        </is>
      </c>
    </row>
    <row r="3">
      <c r="A3" s="3" t="inlineStr">
        <is>
          <t>Fair value measurements of plan assets [Abstract]</t>
        </is>
      </c>
      <c r="B3" s="4" t="inlineStr">
        <is>
          <t xml:space="preserve"> </t>
        </is>
      </c>
      <c r="C3" s="4" t="inlineStr">
        <is>
          <t xml:space="preserve"> </t>
        </is>
      </c>
    </row>
    <row r="4">
      <c r="A4" s="4" t="inlineStr">
        <is>
          <t>Foreign investments</t>
        </is>
      </c>
      <c r="B4" s="5" t="n">
        <v>528</v>
      </c>
      <c r="C4" s="5" t="n">
        <v>591</v>
      </c>
    </row>
    <row r="5">
      <c r="A5" s="4" t="inlineStr">
        <is>
          <t>Equity Securities [Member] | Carrying Amount</t>
        </is>
      </c>
      <c r="B5" s="4" t="inlineStr">
        <is>
          <t xml:space="preserve"> </t>
        </is>
      </c>
      <c r="C5" s="4" t="inlineStr">
        <is>
          <t xml:space="preserve"> </t>
        </is>
      </c>
    </row>
    <row r="6">
      <c r="A6" s="3" t="inlineStr">
        <is>
          <t>Fair value measurements of plan assets [Abstract]</t>
        </is>
      </c>
      <c r="B6" s="4" t="inlineStr">
        <is>
          <t xml:space="preserve"> </t>
        </is>
      </c>
      <c r="C6" s="4" t="inlineStr">
        <is>
          <t xml:space="preserve"> </t>
        </is>
      </c>
    </row>
    <row r="7">
      <c r="A7" s="4" t="inlineStr">
        <is>
          <t>Fair value</t>
        </is>
      </c>
      <c r="B7" s="6" t="n">
        <v>1311</v>
      </c>
      <c r="C7" s="6" t="n">
        <v>1450</v>
      </c>
    </row>
    <row r="8">
      <c r="A8" s="4" t="inlineStr">
        <is>
          <t>Equity Securities [Member] | Level 1 | Carrying Amount</t>
        </is>
      </c>
      <c r="B8" s="4" t="inlineStr">
        <is>
          <t xml:space="preserve"> </t>
        </is>
      </c>
      <c r="C8" s="4" t="inlineStr">
        <is>
          <t xml:space="preserve"> </t>
        </is>
      </c>
    </row>
    <row r="9">
      <c r="A9" s="3" t="inlineStr">
        <is>
          <t>Fair value measurements of plan assets [Abstract]</t>
        </is>
      </c>
      <c r="B9" s="4" t="inlineStr">
        <is>
          <t xml:space="preserve"> </t>
        </is>
      </c>
      <c r="C9" s="4" t="inlineStr">
        <is>
          <t xml:space="preserve"> </t>
        </is>
      </c>
    </row>
    <row r="10">
      <c r="A10" s="4" t="inlineStr">
        <is>
          <t>Fair value</t>
        </is>
      </c>
      <c r="B10" s="6" t="n">
        <v>1307</v>
      </c>
      <c r="C10" s="6" t="n">
        <v>1444</v>
      </c>
    </row>
    <row r="11">
      <c r="A11" s="4" t="inlineStr">
        <is>
          <t>Equity Securities [Member] | Level 2 | Carrying Amount</t>
        </is>
      </c>
      <c r="B11" s="4" t="inlineStr">
        <is>
          <t xml:space="preserve"> </t>
        </is>
      </c>
      <c r="C11" s="4" t="inlineStr">
        <is>
          <t xml:space="preserve"> </t>
        </is>
      </c>
    </row>
    <row r="12">
      <c r="A12" s="3" t="inlineStr">
        <is>
          <t>Fair value measurements of plan assets [Abstract]</t>
        </is>
      </c>
      <c r="B12" s="4" t="inlineStr">
        <is>
          <t xml:space="preserve"> </t>
        </is>
      </c>
      <c r="C12" s="4" t="inlineStr">
        <is>
          <t xml:space="preserve"> </t>
        </is>
      </c>
    </row>
    <row r="13">
      <c r="A13" s="4" t="inlineStr">
        <is>
          <t>Fair value</t>
        </is>
      </c>
      <c r="B13" s="6" t="n">
        <v>3</v>
      </c>
      <c r="C13" s="6" t="n">
        <v>5</v>
      </c>
    </row>
    <row r="14">
      <c r="A14" s="4" t="inlineStr">
        <is>
          <t>Equity Securities [Member] | Level 3 | Carrying Amount</t>
        </is>
      </c>
      <c r="B14" s="4" t="inlineStr">
        <is>
          <t xml:space="preserve"> </t>
        </is>
      </c>
      <c r="C14" s="4" t="inlineStr">
        <is>
          <t xml:space="preserve"> </t>
        </is>
      </c>
    </row>
    <row r="15">
      <c r="A15" s="3" t="inlineStr">
        <is>
          <t>Fair value measurements of plan assets [Abstract]</t>
        </is>
      </c>
      <c r="B15" s="4" t="inlineStr">
        <is>
          <t xml:space="preserve"> </t>
        </is>
      </c>
      <c r="C15" s="4" t="inlineStr">
        <is>
          <t xml:space="preserve"> </t>
        </is>
      </c>
    </row>
    <row r="16">
      <c r="A16" s="4" t="inlineStr">
        <is>
          <t>Fair value</t>
        </is>
      </c>
      <c r="B16" s="6" t="n">
        <v>1</v>
      </c>
      <c r="C16" s="6" t="n">
        <v>1</v>
      </c>
    </row>
    <row r="17">
      <c r="A17" s="4" t="inlineStr">
        <is>
          <t>Equity Commingled Vehicles [Member]</t>
        </is>
      </c>
      <c r="B17" s="4" t="inlineStr">
        <is>
          <t xml:space="preserve"> </t>
        </is>
      </c>
      <c r="C17" s="4" t="inlineStr">
        <is>
          <t xml:space="preserve"> </t>
        </is>
      </c>
    </row>
    <row r="18">
      <c r="A18" s="3" t="inlineStr">
        <is>
          <t>Fair value measurements of plan assets [Abstract]</t>
        </is>
      </c>
      <c r="B18" s="4" t="inlineStr">
        <is>
          <t xml:space="preserve"> </t>
        </is>
      </c>
      <c r="C18" s="4" t="inlineStr">
        <is>
          <t xml:space="preserve"> </t>
        </is>
      </c>
    </row>
    <row r="19">
      <c r="A19" s="4" t="inlineStr">
        <is>
          <t>Foreign investments</t>
        </is>
      </c>
      <c r="B19" s="6" t="n">
        <v>186</v>
      </c>
      <c r="C19" s="6" t="n">
        <v>222</v>
      </c>
    </row>
    <row r="20">
      <c r="A20" s="4" t="inlineStr">
        <is>
          <t>Equity Commingled Vehicles [Member] | Carrying Amount</t>
        </is>
      </c>
      <c r="B20" s="4" t="inlineStr">
        <is>
          <t xml:space="preserve"> </t>
        </is>
      </c>
      <c r="C20" s="4" t="inlineStr">
        <is>
          <t xml:space="preserve"> </t>
        </is>
      </c>
    </row>
    <row r="21">
      <c r="A21" s="3" t="inlineStr">
        <is>
          <t>Fair value measurements of plan assets [Abstract]</t>
        </is>
      </c>
      <c r="B21" s="4" t="inlineStr">
        <is>
          <t xml:space="preserve"> </t>
        </is>
      </c>
      <c r="C21" s="4" t="inlineStr">
        <is>
          <t xml:space="preserve"> </t>
        </is>
      </c>
    </row>
    <row r="22">
      <c r="A22" s="4" t="inlineStr">
        <is>
          <t>Fair value</t>
        </is>
      </c>
      <c r="B22" s="6" t="n">
        <v>880</v>
      </c>
      <c r="C22" s="6" t="n">
        <v>754</v>
      </c>
    </row>
    <row r="23">
      <c r="A23" s="4" t="inlineStr">
        <is>
          <t>Equity Commingled Vehicles [Member] | Level 1 | Carrying Amount</t>
        </is>
      </c>
      <c r="B23" s="4" t="inlineStr">
        <is>
          <t xml:space="preserve"> </t>
        </is>
      </c>
      <c r="C23" s="4" t="inlineStr">
        <is>
          <t xml:space="preserve"> </t>
        </is>
      </c>
    </row>
    <row r="24">
      <c r="A24" s="3" t="inlineStr">
        <is>
          <t>Fair value measurements of plan assets [Abstract]</t>
        </is>
      </c>
      <c r="B24" s="4" t="inlineStr">
        <is>
          <t xml:space="preserve"> </t>
        </is>
      </c>
      <c r="C24" s="4" t="inlineStr">
        <is>
          <t xml:space="preserve"> </t>
        </is>
      </c>
    </row>
    <row r="25">
      <c r="A25" s="4" t="inlineStr">
        <is>
          <t>Fair value</t>
        </is>
      </c>
      <c r="B25" s="6" t="n">
        <v>0</v>
      </c>
      <c r="C25" s="6" t="n">
        <v>0</v>
      </c>
    </row>
    <row r="26">
      <c r="A26" s="4" t="inlineStr">
        <is>
          <t>Equity Commingled Vehicles [Member] | Level 2 | Carrying Amount</t>
        </is>
      </c>
      <c r="B26" s="4" t="inlineStr">
        <is>
          <t xml:space="preserve"> </t>
        </is>
      </c>
      <c r="C26" s="4" t="inlineStr">
        <is>
          <t xml:space="preserve"> </t>
        </is>
      </c>
    </row>
    <row r="27">
      <c r="A27" s="3" t="inlineStr">
        <is>
          <t>Fair value measurements of plan assets [Abstract]</t>
        </is>
      </c>
      <c r="B27" s="4" t="inlineStr">
        <is>
          <t xml:space="preserve"> </t>
        </is>
      </c>
      <c r="C27" s="4" t="inlineStr">
        <is>
          <t xml:space="preserve"> </t>
        </is>
      </c>
    </row>
    <row r="28">
      <c r="A28" s="4" t="inlineStr">
        <is>
          <t>Fair value</t>
        </is>
      </c>
      <c r="B28" s="6" t="n">
        <v>880</v>
      </c>
      <c r="C28" s="6" t="n">
        <v>754</v>
      </c>
    </row>
    <row r="29">
      <c r="A29" s="4" t="inlineStr">
        <is>
          <t>Equity Commingled Vehicles [Member] | Level 3 | Carrying Amount</t>
        </is>
      </c>
      <c r="B29" s="4" t="inlineStr">
        <is>
          <t xml:space="preserve"> </t>
        </is>
      </c>
      <c r="C29" s="4" t="inlineStr">
        <is>
          <t xml:space="preserve"> </t>
        </is>
      </c>
    </row>
    <row r="30">
      <c r="A30" s="3" t="inlineStr">
        <is>
          <t>Fair value measurements of plan assets [Abstract]</t>
        </is>
      </c>
      <c r="B30" s="4" t="inlineStr">
        <is>
          <t xml:space="preserve"> </t>
        </is>
      </c>
      <c r="C30" s="4" t="inlineStr">
        <is>
          <t xml:space="preserve"> </t>
        </is>
      </c>
    </row>
    <row r="31">
      <c r="A31" s="4" t="inlineStr">
        <is>
          <t>Fair value</t>
        </is>
      </c>
      <c r="B31" s="6" t="n">
        <v>0</v>
      </c>
      <c r="C31" s="6" t="n">
        <v>0</v>
      </c>
    </row>
    <row r="32">
      <c r="A32" s="4" t="inlineStr">
        <is>
          <t>U.S. Government And Municipal Bonds [Member] | Carrying Amount</t>
        </is>
      </c>
      <c r="B32" s="4" t="inlineStr">
        <is>
          <t xml:space="preserve"> </t>
        </is>
      </c>
      <c r="C32" s="4" t="inlineStr">
        <is>
          <t xml:space="preserve"> </t>
        </is>
      </c>
    </row>
    <row r="33">
      <c r="A33" s="3" t="inlineStr">
        <is>
          <t>Fair value measurements of plan assets [Abstract]</t>
        </is>
      </c>
      <c r="B33" s="4" t="inlineStr">
        <is>
          <t xml:space="preserve"> </t>
        </is>
      </c>
      <c r="C33" s="4" t="inlineStr">
        <is>
          <t xml:space="preserve"> </t>
        </is>
      </c>
    </row>
    <row r="34">
      <c r="A34" s="4" t="inlineStr">
        <is>
          <t>Fair value</t>
        </is>
      </c>
      <c r="B34" s="6" t="n">
        <v>211</v>
      </c>
      <c r="C34" s="6" t="n">
        <v>101</v>
      </c>
    </row>
    <row r="35">
      <c r="A35" s="4" t="inlineStr">
        <is>
          <t>U.S. Government And Municipal Bonds [Member] | Level 1 | Carrying Amount</t>
        </is>
      </c>
      <c r="B35" s="4" t="inlineStr">
        <is>
          <t xml:space="preserve"> </t>
        </is>
      </c>
      <c r="C35" s="4" t="inlineStr">
        <is>
          <t xml:space="preserve"> </t>
        </is>
      </c>
    </row>
    <row r="36">
      <c r="A36" s="3" t="inlineStr">
        <is>
          <t>Fair value measurements of plan assets [Abstract]</t>
        </is>
      </c>
      <c r="B36" s="4" t="inlineStr">
        <is>
          <t xml:space="preserve"> </t>
        </is>
      </c>
      <c r="C36" s="4" t="inlineStr">
        <is>
          <t xml:space="preserve"> </t>
        </is>
      </c>
    </row>
    <row r="37">
      <c r="A37" s="4" t="inlineStr">
        <is>
          <t>Fair value</t>
        </is>
      </c>
      <c r="B37" s="6" t="n">
        <v>207</v>
      </c>
      <c r="C37" s="6" t="n">
        <v>96</v>
      </c>
    </row>
    <row r="38">
      <c r="A38" s="4" t="inlineStr">
        <is>
          <t>U.S. Government And Municipal Bonds [Member] | Level 2 | Carrying Amount</t>
        </is>
      </c>
      <c r="B38" s="4" t="inlineStr">
        <is>
          <t xml:space="preserve"> </t>
        </is>
      </c>
      <c r="C38" s="4" t="inlineStr">
        <is>
          <t xml:space="preserve"> </t>
        </is>
      </c>
    </row>
    <row r="39">
      <c r="A39" s="3" t="inlineStr">
        <is>
          <t>Fair value measurements of plan assets [Abstract]</t>
        </is>
      </c>
      <c r="B39" s="4" t="inlineStr">
        <is>
          <t xml:space="preserve"> </t>
        </is>
      </c>
      <c r="C39" s="4" t="inlineStr">
        <is>
          <t xml:space="preserve"> </t>
        </is>
      </c>
    </row>
    <row r="40">
      <c r="A40" s="4" t="inlineStr">
        <is>
          <t>Fair value</t>
        </is>
      </c>
      <c r="B40" s="6" t="n">
        <v>4</v>
      </c>
      <c r="C40" s="6" t="n">
        <v>5</v>
      </c>
    </row>
    <row r="41">
      <c r="A41" s="4" t="inlineStr">
        <is>
          <t>U.S. Government And Municipal Bonds [Member] | Level 3 | Carrying Amount</t>
        </is>
      </c>
      <c r="B41" s="4" t="inlineStr">
        <is>
          <t xml:space="preserve"> </t>
        </is>
      </c>
      <c r="C41" s="4" t="inlineStr">
        <is>
          <t xml:space="preserve"> </t>
        </is>
      </c>
    </row>
    <row r="42">
      <c r="A42" s="3" t="inlineStr">
        <is>
          <t>Fair value measurements of plan assets [Abstract]</t>
        </is>
      </c>
      <c r="B42" s="4" t="inlineStr">
        <is>
          <t xml:space="preserve"> </t>
        </is>
      </c>
      <c r="C42" s="4" t="inlineStr">
        <is>
          <t xml:space="preserve"> </t>
        </is>
      </c>
    </row>
    <row r="43">
      <c r="A43" s="4" t="inlineStr">
        <is>
          <t>Fair value</t>
        </is>
      </c>
      <c r="B43" s="6" t="n">
        <v>0</v>
      </c>
      <c r="C43" s="6" t="n">
        <v>0</v>
      </c>
    </row>
    <row r="44">
      <c r="A44" s="4" t="inlineStr">
        <is>
          <t>Corporate debt securities [Member]</t>
        </is>
      </c>
      <c r="B44" s="4" t="inlineStr">
        <is>
          <t xml:space="preserve"> </t>
        </is>
      </c>
      <c r="C44" s="4" t="inlineStr">
        <is>
          <t xml:space="preserve"> </t>
        </is>
      </c>
    </row>
    <row r="45">
      <c r="A45" s="3" t="inlineStr">
        <is>
          <t>Fair value measurements of plan assets [Abstract]</t>
        </is>
      </c>
      <c r="B45" s="4" t="inlineStr">
        <is>
          <t xml:space="preserve"> </t>
        </is>
      </c>
      <c r="C45" s="4" t="inlineStr">
        <is>
          <t xml:space="preserve"> </t>
        </is>
      </c>
    </row>
    <row r="46">
      <c r="A46" s="4" t="inlineStr">
        <is>
          <t>Foreign investments</t>
        </is>
      </c>
      <c r="B46" s="6" t="n">
        <v>69</v>
      </c>
      <c r="C46" s="6" t="n">
        <v>72</v>
      </c>
    </row>
    <row r="47">
      <c r="A47" s="4" t="inlineStr">
        <is>
          <t>Corporate debt securities [Member] | Carrying Amount</t>
        </is>
      </c>
      <c r="B47" s="4" t="inlineStr">
        <is>
          <t xml:space="preserve"> </t>
        </is>
      </c>
      <c r="C47" s="4" t="inlineStr">
        <is>
          <t xml:space="preserve"> </t>
        </is>
      </c>
    </row>
    <row r="48">
      <c r="A48" s="3" t="inlineStr">
        <is>
          <t>Fair value measurements of plan assets [Abstract]</t>
        </is>
      </c>
      <c r="B48" s="4" t="inlineStr">
        <is>
          <t xml:space="preserve"> </t>
        </is>
      </c>
      <c r="C48" s="4" t="inlineStr">
        <is>
          <t xml:space="preserve"> </t>
        </is>
      </c>
    </row>
    <row r="49">
      <c r="A49" s="4" t="inlineStr">
        <is>
          <t>Fair value</t>
        </is>
      </c>
      <c r="B49" s="6" t="n">
        <v>248</v>
      </c>
      <c r="C49" s="6" t="n">
        <v>252</v>
      </c>
    </row>
    <row r="50">
      <c r="A50" s="4" t="inlineStr">
        <is>
          <t>Corporate debt securities [Member] | Level 1 | Carrying Amount</t>
        </is>
      </c>
      <c r="B50" s="4" t="inlineStr">
        <is>
          <t xml:space="preserve"> </t>
        </is>
      </c>
      <c r="C50" s="4" t="inlineStr">
        <is>
          <t xml:space="preserve"> </t>
        </is>
      </c>
    </row>
    <row r="51">
      <c r="A51" s="3" t="inlineStr">
        <is>
          <t>Fair value measurements of plan assets [Abstract]</t>
        </is>
      </c>
      <c r="B51" s="4" t="inlineStr">
        <is>
          <t xml:space="preserve"> </t>
        </is>
      </c>
      <c r="C51" s="4" t="inlineStr">
        <is>
          <t xml:space="preserve"> </t>
        </is>
      </c>
    </row>
    <row r="52">
      <c r="A52" s="4" t="inlineStr">
        <is>
          <t>Fair value</t>
        </is>
      </c>
      <c r="B52" s="6" t="n">
        <v>0</v>
      </c>
      <c r="C52" s="6" t="n">
        <v>0</v>
      </c>
    </row>
    <row r="53">
      <c r="A53" s="4" t="inlineStr">
        <is>
          <t>Corporate debt securities [Member] | Level 2 | Carrying Amount</t>
        </is>
      </c>
      <c r="B53" s="4" t="inlineStr">
        <is>
          <t xml:space="preserve"> </t>
        </is>
      </c>
      <c r="C53" s="4" t="inlineStr">
        <is>
          <t xml:space="preserve"> </t>
        </is>
      </c>
    </row>
    <row r="54">
      <c r="A54" s="3" t="inlineStr">
        <is>
          <t>Fair value measurements of plan assets [Abstract]</t>
        </is>
      </c>
      <c r="B54" s="4" t="inlineStr">
        <is>
          <t xml:space="preserve"> </t>
        </is>
      </c>
      <c r="C54" s="4" t="inlineStr">
        <is>
          <t xml:space="preserve"> </t>
        </is>
      </c>
    </row>
    <row r="55">
      <c r="A55" s="4" t="inlineStr">
        <is>
          <t>Fair value</t>
        </is>
      </c>
      <c r="B55" s="6" t="n">
        <v>248</v>
      </c>
      <c r="C55" s="6" t="n">
        <v>252</v>
      </c>
    </row>
    <row r="56">
      <c r="A56" s="4" t="inlineStr">
        <is>
          <t>Corporate debt securities [Member] | Level 3 | Carrying Amount</t>
        </is>
      </c>
      <c r="B56" s="4" t="inlineStr">
        <is>
          <t xml:space="preserve"> </t>
        </is>
      </c>
      <c r="C56" s="4" t="inlineStr">
        <is>
          <t xml:space="preserve"> </t>
        </is>
      </c>
    </row>
    <row r="57">
      <c r="A57" s="3" t="inlineStr">
        <is>
          <t>Fair value measurements of plan assets [Abstract]</t>
        </is>
      </c>
      <c r="B57" s="4" t="inlineStr">
        <is>
          <t xml:space="preserve"> </t>
        </is>
      </c>
      <c r="C57" s="4" t="inlineStr">
        <is>
          <t xml:space="preserve"> </t>
        </is>
      </c>
    </row>
    <row r="58">
      <c r="A58" s="4" t="inlineStr">
        <is>
          <t>Fair value</t>
        </is>
      </c>
      <c r="B58" s="6" t="n">
        <v>0</v>
      </c>
      <c r="C58" s="6" t="n">
        <v>0</v>
      </c>
    </row>
    <row r="59">
      <c r="A59" s="4" t="inlineStr">
        <is>
          <t>Asset-backed securities [Member]</t>
        </is>
      </c>
      <c r="B59" s="4" t="inlineStr">
        <is>
          <t xml:space="preserve"> </t>
        </is>
      </c>
      <c r="C59" s="4" t="inlineStr">
        <is>
          <t xml:space="preserve"> </t>
        </is>
      </c>
    </row>
    <row r="60">
      <c r="A60" s="3" t="inlineStr">
        <is>
          <t>Fair value measurements of plan assets [Abstract]</t>
        </is>
      </c>
      <c r="B60" s="4" t="inlineStr">
        <is>
          <t xml:space="preserve"> </t>
        </is>
      </c>
      <c r="C60" s="4" t="inlineStr">
        <is>
          <t xml:space="preserve"> </t>
        </is>
      </c>
    </row>
    <row r="61">
      <c r="A61" s="4" t="inlineStr">
        <is>
          <t>Foreign investments</t>
        </is>
      </c>
      <c r="B61" s="6" t="n">
        <v>185</v>
      </c>
      <c r="C61" s="6" t="n">
        <v>157</v>
      </c>
    </row>
    <row r="62">
      <c r="A62" s="4" t="inlineStr">
        <is>
          <t>Asset-backed securities [Member] | Carrying Amount</t>
        </is>
      </c>
      <c r="B62" s="4" t="inlineStr">
        <is>
          <t xml:space="preserve"> </t>
        </is>
      </c>
      <c r="C62" s="4" t="inlineStr">
        <is>
          <t xml:space="preserve"> </t>
        </is>
      </c>
    </row>
    <row r="63">
      <c r="A63" s="3" t="inlineStr">
        <is>
          <t>Fair value measurements of plan assets [Abstract]</t>
        </is>
      </c>
      <c r="B63" s="4" t="inlineStr">
        <is>
          <t xml:space="preserve"> </t>
        </is>
      </c>
      <c r="C63" s="4" t="inlineStr">
        <is>
          <t xml:space="preserve"> </t>
        </is>
      </c>
    </row>
    <row r="64">
      <c r="A64" s="4" t="inlineStr">
        <is>
          <t>Fair value</t>
        </is>
      </c>
      <c r="B64" s="6" t="n">
        <v>453</v>
      </c>
      <c r="C64" s="6" t="n">
        <v>500</v>
      </c>
    </row>
    <row r="65">
      <c r="A65" s="4" t="inlineStr">
        <is>
          <t>Asset-backed securities [Member] | Level 1 | Carrying Amount</t>
        </is>
      </c>
      <c r="B65" s="4" t="inlineStr">
        <is>
          <t xml:space="preserve"> </t>
        </is>
      </c>
      <c r="C65" s="4" t="inlineStr">
        <is>
          <t xml:space="preserve"> </t>
        </is>
      </c>
    </row>
    <row r="66">
      <c r="A66" s="3" t="inlineStr">
        <is>
          <t>Fair value measurements of plan assets [Abstract]</t>
        </is>
      </c>
      <c r="B66" s="4" t="inlineStr">
        <is>
          <t xml:space="preserve"> </t>
        </is>
      </c>
      <c r="C66" s="4" t="inlineStr">
        <is>
          <t xml:space="preserve"> </t>
        </is>
      </c>
    </row>
    <row r="67">
      <c r="A67" s="4" t="inlineStr">
        <is>
          <t>Fair value</t>
        </is>
      </c>
      <c r="B67" s="6" t="n">
        <v>0</v>
      </c>
      <c r="C67" s="6" t="n">
        <v>0</v>
      </c>
    </row>
    <row r="68">
      <c r="A68" s="4" t="inlineStr">
        <is>
          <t>Asset-backed securities [Member] | Level 2 | Carrying Amount</t>
        </is>
      </c>
      <c r="B68" s="4" t="inlineStr">
        <is>
          <t xml:space="preserve"> </t>
        </is>
      </c>
      <c r="C68" s="4" t="inlineStr">
        <is>
          <t xml:space="preserve"> </t>
        </is>
      </c>
    </row>
    <row r="69">
      <c r="A69" s="3" t="inlineStr">
        <is>
          <t>Fair value measurements of plan assets [Abstract]</t>
        </is>
      </c>
      <c r="B69" s="4" t="inlineStr">
        <is>
          <t xml:space="preserve"> </t>
        </is>
      </c>
      <c r="C69" s="4" t="inlineStr">
        <is>
          <t xml:space="preserve"> </t>
        </is>
      </c>
    </row>
    <row r="70">
      <c r="A70" s="4" t="inlineStr">
        <is>
          <t>Fair value</t>
        </is>
      </c>
      <c r="B70" s="6" t="n">
        <v>453</v>
      </c>
      <c r="C70" s="6" t="n">
        <v>500</v>
      </c>
    </row>
    <row r="71">
      <c r="A71" s="4" t="inlineStr">
        <is>
          <t>Asset-backed securities [Member] | Level 3 | Carrying Amount</t>
        </is>
      </c>
      <c r="B71" s="4" t="inlineStr">
        <is>
          <t xml:space="preserve"> </t>
        </is>
      </c>
      <c r="C71" s="4" t="inlineStr">
        <is>
          <t xml:space="preserve"> </t>
        </is>
      </c>
    </row>
    <row r="72">
      <c r="A72" s="3" t="inlineStr">
        <is>
          <t>Fair value measurements of plan assets [Abstract]</t>
        </is>
      </c>
      <c r="B72" s="4" t="inlineStr">
        <is>
          <t xml:space="preserve"> </t>
        </is>
      </c>
      <c r="C72" s="4" t="inlineStr">
        <is>
          <t xml:space="preserve"> </t>
        </is>
      </c>
    </row>
    <row r="73">
      <c r="A73" s="4" t="inlineStr">
        <is>
          <t>Fair value</t>
        </is>
      </c>
      <c r="B73" s="6" t="n">
        <v>0</v>
      </c>
      <c r="C73" s="6" t="n">
        <v>0</v>
      </c>
    </row>
    <row r="74">
      <c r="A74" s="4" t="inlineStr">
        <is>
          <t>Debt Security Commingled Vehicles [Member]</t>
        </is>
      </c>
      <c r="B74" s="4" t="inlineStr">
        <is>
          <t xml:space="preserve"> </t>
        </is>
      </c>
      <c r="C74" s="4" t="inlineStr">
        <is>
          <t xml:space="preserve"> </t>
        </is>
      </c>
    </row>
    <row r="75">
      <c r="A75" s="3" t="inlineStr">
        <is>
          <t>Fair value measurements of plan assets [Abstract]</t>
        </is>
      </c>
      <c r="B75" s="4" t="inlineStr">
        <is>
          <t xml:space="preserve"> </t>
        </is>
      </c>
      <c r="C75" s="4" t="inlineStr">
        <is>
          <t xml:space="preserve"> </t>
        </is>
      </c>
    </row>
    <row r="76">
      <c r="A76" s="4" t="inlineStr">
        <is>
          <t>Foreign investments</t>
        </is>
      </c>
      <c r="B76" s="4" t="inlineStr">
        <is>
          <t xml:space="preserve"> </t>
        </is>
      </c>
      <c r="C76" s="6" t="n">
        <v>2</v>
      </c>
    </row>
    <row r="77">
      <c r="A77" s="4" t="inlineStr">
        <is>
          <t>Debt Security Commingled Vehicles [Member] | Carrying Amount</t>
        </is>
      </c>
      <c r="B77" s="4" t="inlineStr">
        <is>
          <t xml:space="preserve"> </t>
        </is>
      </c>
      <c r="C77" s="4" t="inlineStr">
        <is>
          <t xml:space="preserve"> </t>
        </is>
      </c>
    </row>
    <row r="78">
      <c r="A78" s="3" t="inlineStr">
        <is>
          <t>Fair value measurements of plan assets [Abstract]</t>
        </is>
      </c>
      <c r="B78" s="4" t="inlineStr">
        <is>
          <t xml:space="preserve"> </t>
        </is>
      </c>
      <c r="C78" s="4" t="inlineStr">
        <is>
          <t xml:space="preserve"> </t>
        </is>
      </c>
    </row>
    <row r="79">
      <c r="A79" s="4" t="inlineStr">
        <is>
          <t>Fair value</t>
        </is>
      </c>
      <c r="B79" s="6" t="n">
        <v>129</v>
      </c>
      <c r="C79" s="6" t="n">
        <v>184</v>
      </c>
    </row>
    <row r="80">
      <c r="A80" s="4" t="inlineStr">
        <is>
          <t>Debt Security Commingled Vehicles [Member] | Level 1 | Carrying Amount</t>
        </is>
      </c>
      <c r="B80" s="4" t="inlineStr">
        <is>
          <t xml:space="preserve"> </t>
        </is>
      </c>
      <c r="C80" s="4" t="inlineStr">
        <is>
          <t xml:space="preserve"> </t>
        </is>
      </c>
    </row>
    <row r="81">
      <c r="A81" s="3" t="inlineStr">
        <is>
          <t>Fair value measurements of plan assets [Abstract]</t>
        </is>
      </c>
      <c r="B81" s="4" t="inlineStr">
        <is>
          <t xml:space="preserve"> </t>
        </is>
      </c>
      <c r="C81" s="4" t="inlineStr">
        <is>
          <t xml:space="preserve"> </t>
        </is>
      </c>
    </row>
    <row r="82">
      <c r="A82" s="4" t="inlineStr">
        <is>
          <t>Fair value</t>
        </is>
      </c>
      <c r="B82" s="6" t="n">
        <v>0</v>
      </c>
      <c r="C82" s="6" t="n">
        <v>0</v>
      </c>
    </row>
    <row r="83">
      <c r="A83" s="4" t="inlineStr">
        <is>
          <t>Debt Security Commingled Vehicles [Member] | Level 2</t>
        </is>
      </c>
      <c r="B83" s="4" t="inlineStr">
        <is>
          <t xml:space="preserve"> </t>
        </is>
      </c>
      <c r="C83" s="4" t="inlineStr">
        <is>
          <t xml:space="preserve"> </t>
        </is>
      </c>
    </row>
    <row r="84">
      <c r="A84" s="3" t="inlineStr">
        <is>
          <t>Fair value measurements of plan assets [Abstract]</t>
        </is>
      </c>
      <c r="B84" s="4" t="inlineStr">
        <is>
          <t xml:space="preserve"> </t>
        </is>
      </c>
      <c r="C84" s="4" t="inlineStr">
        <is>
          <t xml:space="preserve"> </t>
        </is>
      </c>
    </row>
    <row r="85">
      <c r="A85" s="4" t="inlineStr">
        <is>
          <t>Fair value</t>
        </is>
      </c>
      <c r="B85" s="6" t="n">
        <v>129</v>
      </c>
      <c r="C85" s="6" t="n">
        <v>184</v>
      </c>
    </row>
    <row r="86">
      <c r="A86" s="4" t="inlineStr">
        <is>
          <t>Debt Security Commingled Vehicles [Member] | Level 3</t>
        </is>
      </c>
      <c r="B86" s="4" t="inlineStr">
        <is>
          <t xml:space="preserve"> </t>
        </is>
      </c>
      <c r="C86" s="4" t="inlineStr">
        <is>
          <t xml:space="preserve"> </t>
        </is>
      </c>
    </row>
    <row r="87">
      <c r="A87" s="3" t="inlineStr">
        <is>
          <t>Fair value measurements of plan assets [Abstract]</t>
        </is>
      </c>
      <c r="B87" s="4" t="inlineStr">
        <is>
          <t xml:space="preserve"> </t>
        </is>
      </c>
      <c r="C87" s="4" t="inlineStr">
        <is>
          <t xml:space="preserve"> </t>
        </is>
      </c>
    </row>
    <row r="88">
      <c r="A88" s="4" t="inlineStr">
        <is>
          <t>Fair value</t>
        </is>
      </c>
      <c r="B88" s="6" t="n">
        <v>0</v>
      </c>
      <c r="C88" s="6" t="n">
        <v>0</v>
      </c>
    </row>
    <row r="89">
      <c r="A89" s="4" t="inlineStr">
        <is>
          <t>Convertible securities [Member]</t>
        </is>
      </c>
      <c r="B89" s="4" t="inlineStr">
        <is>
          <t xml:space="preserve"> </t>
        </is>
      </c>
      <c r="C89" s="4" t="inlineStr">
        <is>
          <t xml:space="preserve"> </t>
        </is>
      </c>
    </row>
    <row r="90">
      <c r="A90" s="3" t="inlineStr">
        <is>
          <t>Fair value measurements of plan assets [Abstract]</t>
        </is>
      </c>
      <c r="B90" s="4" t="inlineStr">
        <is>
          <t xml:space="preserve"> </t>
        </is>
      </c>
      <c r="C90" s="4" t="inlineStr">
        <is>
          <t xml:space="preserve"> </t>
        </is>
      </c>
    </row>
    <row r="91">
      <c r="A91" s="4" t="inlineStr">
        <is>
          <t>Foreign investments</t>
        </is>
      </c>
      <c r="B91" s="6" t="n">
        <v>28</v>
      </c>
      <c r="C91" s="6" t="n">
        <v>21</v>
      </c>
    </row>
    <row r="92">
      <c r="A92" s="4" t="inlineStr">
        <is>
          <t>Convertible securities [Member] | Carrying Amount</t>
        </is>
      </c>
      <c r="B92" s="4" t="inlineStr">
        <is>
          <t xml:space="preserve"> </t>
        </is>
      </c>
      <c r="C92" s="4" t="inlineStr">
        <is>
          <t xml:space="preserve"> </t>
        </is>
      </c>
    </row>
    <row r="93">
      <c r="A93" s="3" t="inlineStr">
        <is>
          <t>Fair value measurements of plan assets [Abstract]</t>
        </is>
      </c>
      <c r="B93" s="4" t="inlineStr">
        <is>
          <t xml:space="preserve"> </t>
        </is>
      </c>
      <c r="C93" s="4" t="inlineStr">
        <is>
          <t xml:space="preserve"> </t>
        </is>
      </c>
    </row>
    <row r="94">
      <c r="A94" s="4" t="inlineStr">
        <is>
          <t>Fair value</t>
        </is>
      </c>
      <c r="B94" s="6" t="n">
        <v>281</v>
      </c>
      <c r="C94" s="6" t="n">
        <v>255</v>
      </c>
    </row>
    <row r="95">
      <c r="A95" s="4" t="inlineStr">
        <is>
          <t>Convertible securities [Member] | Level 1 | Carrying Amount</t>
        </is>
      </c>
      <c r="B95" s="4" t="inlineStr">
        <is>
          <t xml:space="preserve"> </t>
        </is>
      </c>
      <c r="C95" s="4" t="inlineStr">
        <is>
          <t xml:space="preserve"> </t>
        </is>
      </c>
    </row>
    <row r="96">
      <c r="A96" s="3" t="inlineStr">
        <is>
          <t>Fair value measurements of plan assets [Abstract]</t>
        </is>
      </c>
      <c r="B96" s="4" t="inlineStr">
        <is>
          <t xml:space="preserve"> </t>
        </is>
      </c>
      <c r="C96" s="4" t="inlineStr">
        <is>
          <t xml:space="preserve"> </t>
        </is>
      </c>
    </row>
    <row r="97">
      <c r="A97" s="4" t="inlineStr">
        <is>
          <t>Fair value</t>
        </is>
      </c>
      <c r="B97" s="6" t="n">
        <v>19</v>
      </c>
      <c r="C97" s="6" t="n">
        <v>8</v>
      </c>
    </row>
    <row r="98">
      <c r="A98" s="4" t="inlineStr">
        <is>
          <t>Convertible securities [Member] | Level 2 | Carrying Amount</t>
        </is>
      </c>
      <c r="B98" s="4" t="inlineStr">
        <is>
          <t xml:space="preserve"> </t>
        </is>
      </c>
      <c r="C98" s="4" t="inlineStr">
        <is>
          <t xml:space="preserve"> </t>
        </is>
      </c>
    </row>
    <row r="99">
      <c r="A99" s="3" t="inlineStr">
        <is>
          <t>Fair value measurements of plan assets [Abstract]</t>
        </is>
      </c>
      <c r="B99" s="4" t="inlineStr">
        <is>
          <t xml:space="preserve"> </t>
        </is>
      </c>
      <c r="C99" s="4" t="inlineStr">
        <is>
          <t xml:space="preserve"> </t>
        </is>
      </c>
    </row>
    <row r="100">
      <c r="A100" s="4" t="inlineStr">
        <is>
          <t>Fair value</t>
        </is>
      </c>
      <c r="B100" s="6" t="n">
        <v>262</v>
      </c>
      <c r="C100" s="6" t="n">
        <v>247</v>
      </c>
    </row>
    <row r="101">
      <c r="A101" s="4" t="inlineStr">
        <is>
          <t>Convertible securities [Member] | Level 3 | Carrying Amount</t>
        </is>
      </c>
      <c r="B101" s="4" t="inlineStr">
        <is>
          <t xml:space="preserve"> </t>
        </is>
      </c>
      <c r="C101" s="4" t="inlineStr">
        <is>
          <t xml:space="preserve"> </t>
        </is>
      </c>
    </row>
    <row r="102">
      <c r="A102" s="3" t="inlineStr">
        <is>
          <t>Fair value measurements of plan assets [Abstract]</t>
        </is>
      </c>
      <c r="B102" s="4" t="inlineStr">
        <is>
          <t xml:space="preserve"> </t>
        </is>
      </c>
      <c r="C102" s="4" t="inlineStr">
        <is>
          <t xml:space="preserve"> </t>
        </is>
      </c>
    </row>
    <row r="103">
      <c r="A103" s="4" t="inlineStr">
        <is>
          <t>Fair value</t>
        </is>
      </c>
      <c r="B103" s="6" t="n">
        <v>0</v>
      </c>
      <c r="C103" s="6" t="n">
        <v>0</v>
      </c>
    </row>
    <row r="104">
      <c r="A104" s="4" t="inlineStr">
        <is>
          <t>Other Debt Obligations</t>
        </is>
      </c>
      <c r="B104" s="4" t="inlineStr">
        <is>
          <t xml:space="preserve"> </t>
        </is>
      </c>
      <c r="C104" s="4" t="inlineStr">
        <is>
          <t xml:space="preserve"> </t>
        </is>
      </c>
    </row>
    <row r="105">
      <c r="A105" s="3" t="inlineStr">
        <is>
          <t>Fair value measurements of plan assets [Abstract]</t>
        </is>
      </c>
      <c r="B105" s="4" t="inlineStr">
        <is>
          <t xml:space="preserve"> </t>
        </is>
      </c>
      <c r="C105" s="4" t="inlineStr">
        <is>
          <t xml:space="preserve"> </t>
        </is>
      </c>
    </row>
    <row r="106">
      <c r="A106" s="4" t="inlineStr">
        <is>
          <t>Foreign investments</t>
        </is>
      </c>
      <c r="B106" s="4" t="inlineStr">
        <is>
          <t xml:space="preserve"> </t>
        </is>
      </c>
      <c r="C106" s="6" t="n">
        <v>2</v>
      </c>
    </row>
    <row r="107">
      <c r="A107" s="4" t="inlineStr">
        <is>
          <t>Other Debt Obligations | Carrying Amount</t>
        </is>
      </c>
      <c r="B107" s="4" t="inlineStr">
        <is>
          <t xml:space="preserve"> </t>
        </is>
      </c>
      <c r="C107" s="4" t="inlineStr">
        <is>
          <t xml:space="preserve"> </t>
        </is>
      </c>
    </row>
    <row r="108">
      <c r="A108" s="3" t="inlineStr">
        <is>
          <t>Fair value measurements of plan assets [Abstract]</t>
        </is>
      </c>
      <c r="B108" s="4" t="inlineStr">
        <is>
          <t xml:space="preserve"> </t>
        </is>
      </c>
      <c r="C108" s="4" t="inlineStr">
        <is>
          <t xml:space="preserve"> </t>
        </is>
      </c>
    </row>
    <row r="109">
      <c r="A109" s="4" t="inlineStr">
        <is>
          <t>Fair value</t>
        </is>
      </c>
      <c r="B109" s="4" t="inlineStr">
        <is>
          <t xml:space="preserve"> </t>
        </is>
      </c>
      <c r="C109" s="6" t="n">
        <v>8</v>
      </c>
    </row>
    <row r="110">
      <c r="A110" s="4" t="inlineStr">
        <is>
          <t>Other Debt Obligations | Level 1 | Carrying Amount</t>
        </is>
      </c>
      <c r="B110" s="4" t="inlineStr">
        <is>
          <t xml:space="preserve"> </t>
        </is>
      </c>
      <c r="C110" s="4" t="inlineStr">
        <is>
          <t xml:space="preserve"> </t>
        </is>
      </c>
    </row>
    <row r="111">
      <c r="A111" s="3" t="inlineStr">
        <is>
          <t>Fair value measurements of plan assets [Abstract]</t>
        </is>
      </c>
      <c r="B111" s="4" t="inlineStr">
        <is>
          <t xml:space="preserve"> </t>
        </is>
      </c>
      <c r="C111" s="4" t="inlineStr">
        <is>
          <t xml:space="preserve"> </t>
        </is>
      </c>
    </row>
    <row r="112">
      <c r="A112" s="4" t="inlineStr">
        <is>
          <t>Fair value</t>
        </is>
      </c>
      <c r="B112" s="4" t="inlineStr">
        <is>
          <t xml:space="preserve"> </t>
        </is>
      </c>
      <c r="C112" s="6" t="n">
        <v>6</v>
      </c>
    </row>
    <row r="113">
      <c r="A113" s="4" t="inlineStr">
        <is>
          <t>Other Debt Obligations | Level 2 | Carrying Amount</t>
        </is>
      </c>
      <c r="B113" s="4" t="inlineStr">
        <is>
          <t xml:space="preserve"> </t>
        </is>
      </c>
      <c r="C113" s="4" t="inlineStr">
        <is>
          <t xml:space="preserve"> </t>
        </is>
      </c>
    </row>
    <row r="114">
      <c r="A114" s="3" t="inlineStr">
        <is>
          <t>Fair value measurements of plan assets [Abstract]</t>
        </is>
      </c>
      <c r="B114" s="4" t="inlineStr">
        <is>
          <t xml:space="preserve"> </t>
        </is>
      </c>
      <c r="C114" s="4" t="inlineStr">
        <is>
          <t xml:space="preserve"> </t>
        </is>
      </c>
    </row>
    <row r="115">
      <c r="A115" s="4" t="inlineStr">
        <is>
          <t>Fair value</t>
        </is>
      </c>
      <c r="B115" s="4" t="inlineStr">
        <is>
          <t xml:space="preserve"> </t>
        </is>
      </c>
      <c r="C115" s="6" t="n">
        <v>2</v>
      </c>
    </row>
    <row r="116">
      <c r="A116" s="4" t="inlineStr">
        <is>
          <t>Other Debt Obligations | Level 3 | Carrying Amount</t>
        </is>
      </c>
      <c r="B116" s="4" t="inlineStr">
        <is>
          <t xml:space="preserve"> </t>
        </is>
      </c>
      <c r="C116" s="4" t="inlineStr">
        <is>
          <t xml:space="preserve"> </t>
        </is>
      </c>
    </row>
    <row r="117">
      <c r="A117" s="3" t="inlineStr">
        <is>
          <t>Fair value measurements of plan assets [Abstract]</t>
        </is>
      </c>
      <c r="B117" s="4" t="inlineStr">
        <is>
          <t xml:space="preserve"> </t>
        </is>
      </c>
      <c r="C117" s="4" t="inlineStr">
        <is>
          <t xml:space="preserve"> </t>
        </is>
      </c>
    </row>
    <row r="118">
      <c r="A118" s="4" t="inlineStr">
        <is>
          <t>Fair value</t>
        </is>
      </c>
      <c r="B118" s="4" t="inlineStr">
        <is>
          <t xml:space="preserve"> </t>
        </is>
      </c>
      <c r="C118" s="6" t="n">
        <v>0</v>
      </c>
    </row>
    <row r="119">
      <c r="A119" s="4" t="inlineStr">
        <is>
          <t>Total Investments</t>
        </is>
      </c>
      <c r="B119" s="4" t="inlineStr">
        <is>
          <t xml:space="preserve"> </t>
        </is>
      </c>
      <c r="C119" s="4" t="inlineStr">
        <is>
          <t xml:space="preserve"> </t>
        </is>
      </c>
    </row>
    <row r="120">
      <c r="A120" s="3" t="inlineStr">
        <is>
          <t>Fair value measurements of plan assets [Abstract]</t>
        </is>
      </c>
      <c r="B120" s="4" t="inlineStr">
        <is>
          <t xml:space="preserve"> </t>
        </is>
      </c>
      <c r="C120" s="4" t="inlineStr">
        <is>
          <t xml:space="preserve"> </t>
        </is>
      </c>
    </row>
    <row r="121">
      <c r="A121" s="4" t="inlineStr">
        <is>
          <t>Fair value</t>
        </is>
      </c>
      <c r="B121" s="6" t="n">
        <v>5121</v>
      </c>
      <c r="C121" s="6" t="n">
        <v>4897</v>
      </c>
    </row>
    <row r="122">
      <c r="A122" s="4" t="inlineStr">
        <is>
          <t>Foreign investments</t>
        </is>
      </c>
      <c r="B122" s="6" t="n">
        <v>274</v>
      </c>
      <c r="C122" s="6" t="n">
        <v>240</v>
      </c>
    </row>
    <row r="123">
      <c r="A123" s="4" t="inlineStr">
        <is>
          <t>Total Investments | Carrying Amount</t>
        </is>
      </c>
      <c r="B123" s="4" t="inlineStr">
        <is>
          <t xml:space="preserve"> </t>
        </is>
      </c>
      <c r="C123" s="4" t="inlineStr">
        <is>
          <t xml:space="preserve"> </t>
        </is>
      </c>
    </row>
    <row r="124">
      <c r="A124" s="3" t="inlineStr">
        <is>
          <t>Fair value measurements of plan assets [Abstract]</t>
        </is>
      </c>
      <c r="B124" s="4" t="inlineStr">
        <is>
          <t xml:space="preserve"> </t>
        </is>
      </c>
      <c r="C124" s="4" t="inlineStr">
        <is>
          <t xml:space="preserve"> </t>
        </is>
      </c>
    </row>
    <row r="125">
      <c r="A125" s="4" t="inlineStr">
        <is>
          <t>Fair value</t>
        </is>
      </c>
      <c r="B125" s="6" t="n">
        <v>3513</v>
      </c>
      <c r="C125" s="6" t="n">
        <v>3504</v>
      </c>
    </row>
    <row r="126">
      <c r="A126" s="4" t="inlineStr">
        <is>
          <t>Total Investments | Level 1 | Carrying Amount</t>
        </is>
      </c>
      <c r="B126" s="4" t="inlineStr">
        <is>
          <t xml:space="preserve"> </t>
        </is>
      </c>
      <c r="C126" s="4" t="inlineStr">
        <is>
          <t xml:space="preserve"> </t>
        </is>
      </c>
    </row>
    <row r="127">
      <c r="A127" s="3" t="inlineStr">
        <is>
          <t>Fair value measurements of plan assets [Abstract]</t>
        </is>
      </c>
      <c r="B127" s="4" t="inlineStr">
        <is>
          <t xml:space="preserve"> </t>
        </is>
      </c>
      <c r="C127" s="4" t="inlineStr">
        <is>
          <t xml:space="preserve"> </t>
        </is>
      </c>
    </row>
    <row r="128">
      <c r="A128" s="4" t="inlineStr">
        <is>
          <t>Fair value</t>
        </is>
      </c>
      <c r="B128" s="6" t="n">
        <v>1533</v>
      </c>
      <c r="C128" s="6" t="n">
        <v>1554</v>
      </c>
    </row>
    <row r="129">
      <c r="A129" s="4" t="inlineStr">
        <is>
          <t>Total Investments | Level 2 | Carrying Amount</t>
        </is>
      </c>
      <c r="B129" s="4" t="inlineStr">
        <is>
          <t xml:space="preserve"> </t>
        </is>
      </c>
      <c r="C129" s="4" t="inlineStr">
        <is>
          <t xml:space="preserve"> </t>
        </is>
      </c>
    </row>
    <row r="130">
      <c r="A130" s="3" t="inlineStr">
        <is>
          <t>Fair value measurements of plan assets [Abstract]</t>
        </is>
      </c>
      <c r="B130" s="4" t="inlineStr">
        <is>
          <t xml:space="preserve"> </t>
        </is>
      </c>
      <c r="C130" s="4" t="inlineStr">
        <is>
          <t xml:space="preserve"> </t>
        </is>
      </c>
    </row>
    <row r="131">
      <c r="A131" s="4" t="inlineStr">
        <is>
          <t>Fair value</t>
        </is>
      </c>
      <c r="B131" s="6" t="n">
        <v>1979</v>
      </c>
      <c r="C131" s="6" t="n">
        <v>1949</v>
      </c>
    </row>
    <row r="132">
      <c r="A132" s="4" t="inlineStr">
        <is>
          <t>Total Investments | Level 3 | Carrying Amount</t>
        </is>
      </c>
      <c r="B132" s="4" t="inlineStr">
        <is>
          <t xml:space="preserve"> </t>
        </is>
      </c>
      <c r="C132" s="4" t="inlineStr">
        <is>
          <t xml:space="preserve"> </t>
        </is>
      </c>
    </row>
    <row r="133">
      <c r="A133" s="3" t="inlineStr">
        <is>
          <t>Fair value measurements of plan assets [Abstract]</t>
        </is>
      </c>
      <c r="B133" s="4" t="inlineStr">
        <is>
          <t xml:space="preserve"> </t>
        </is>
      </c>
      <c r="C133" s="4" t="inlineStr">
        <is>
          <t xml:space="preserve"> </t>
        </is>
      </c>
    </row>
    <row r="134">
      <c r="A134" s="4" t="inlineStr">
        <is>
          <t>Fair value</t>
        </is>
      </c>
      <c r="B134" s="6" t="n">
        <v>1</v>
      </c>
      <c r="C134" s="6" t="n">
        <v>1</v>
      </c>
    </row>
    <row r="135">
      <c r="A135" s="4" t="inlineStr">
        <is>
          <t>Total Investments | Fair Value Measured at Net Asset Value Per Share | Carrying Amount</t>
        </is>
      </c>
      <c r="B135" s="4" t="inlineStr">
        <is>
          <t xml:space="preserve"> </t>
        </is>
      </c>
      <c r="C135" s="4" t="inlineStr">
        <is>
          <t xml:space="preserve"> </t>
        </is>
      </c>
    </row>
    <row r="136">
      <c r="A136" s="3" t="inlineStr">
        <is>
          <t>Fair value measurements of plan assets [Abstract]</t>
        </is>
      </c>
      <c r="B136" s="4" t="inlineStr">
        <is>
          <t xml:space="preserve"> </t>
        </is>
      </c>
      <c r="C136" s="4" t="inlineStr">
        <is>
          <t xml:space="preserve"> </t>
        </is>
      </c>
    </row>
    <row r="137">
      <c r="A137" s="4" t="inlineStr">
        <is>
          <t>Fair value</t>
        </is>
      </c>
      <c r="B137" s="5" t="n">
        <v>1608</v>
      </c>
      <c r="C137" s="5" t="n">
        <v>13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 Expected Cash Flows (Details) - Pension Benefits [Member] $ in Millions</t>
        </is>
      </c>
      <c r="B1" s="2" t="inlineStr">
        <is>
          <t>Dec. 31, 2024 USD ($)</t>
        </is>
      </c>
    </row>
    <row r="2">
      <c r="A2" s="3" t="inlineStr">
        <is>
          <t>Defined Benefit Plan Disclosure [Line Items]</t>
        </is>
      </c>
      <c r="B2" s="4" t="inlineStr">
        <is>
          <t xml:space="preserve"> </t>
        </is>
      </c>
    </row>
    <row r="3">
      <c r="A3" s="4" t="inlineStr">
        <is>
          <t>2025</t>
        </is>
      </c>
      <c r="B3" s="5" t="n">
        <v>221</v>
      </c>
    </row>
    <row r="4">
      <c r="A4" s="4" t="inlineStr">
        <is>
          <t>2026</t>
        </is>
      </c>
      <c r="B4" s="6" t="n">
        <v>226</v>
      </c>
    </row>
    <row r="5">
      <c r="A5" s="4" t="inlineStr">
        <is>
          <t>2027</t>
        </is>
      </c>
      <c r="B5" s="6" t="n">
        <v>217</v>
      </c>
    </row>
    <row r="6">
      <c r="A6" s="4" t="inlineStr">
        <is>
          <t>2028</t>
        </is>
      </c>
      <c r="B6" s="6" t="n">
        <v>216</v>
      </c>
    </row>
    <row r="7">
      <c r="A7" s="4" t="inlineStr">
        <is>
          <t>2029</t>
        </is>
      </c>
      <c r="B7" s="6" t="n">
        <v>210</v>
      </c>
    </row>
    <row r="8">
      <c r="A8" s="4" t="inlineStr">
        <is>
          <t>2030 – 2034</t>
        </is>
      </c>
      <c r="B8" s="5" t="n">
        <v>10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7" customWidth="1" min="7" max="7"/>
    <col width="43" customWidth="1" min="8" max="8"/>
    <col width="33" customWidth="1" min="9" max="9"/>
    <col width="13" customWidth="1" min="10" max="10"/>
    <col width="13" customWidth="1" min="11" max="11"/>
    <col width="35" customWidth="1" min="12" max="12"/>
    <col width="49" customWidth="1" min="13" max="13"/>
    <col width="40" customWidth="1" min="14" max="14"/>
  </cols>
  <sheetData>
    <row r="1">
      <c r="A1" s="1" t="inlineStr">
        <is>
          <t>CONSOLIDATED STATEMENTS OF COMMON SHAREHOLDERS' EQUITY - USD ($) $ in Millions</t>
        </is>
      </c>
      <c r="C1" s="2" t="inlineStr">
        <is>
          <t>Total</t>
        </is>
      </c>
      <c r="D1" s="2" t="inlineStr">
        <is>
          <t>Common Stock [Member]</t>
        </is>
      </c>
      <c r="E1" s="2" t="inlineStr">
        <is>
          <t>Additional Paid-in Capital [Member]</t>
        </is>
      </c>
      <c r="F1" s="2" t="inlineStr">
        <is>
          <t>Accumulated Other Comprehensive Income (Loss) [Member]</t>
        </is>
      </c>
      <c r="G1" s="2" t="inlineStr">
        <is>
          <t>Retained Earnings [Member]</t>
        </is>
      </c>
      <c r="H1" s="2" t="inlineStr">
        <is>
          <t>Total common Shareholders' Equity [Member]</t>
        </is>
      </c>
      <c r="I1" s="2" t="inlineStr">
        <is>
          <t>Noncontrolling Interest [Member]</t>
        </is>
      </c>
      <c r="J1" s="2" t="inlineStr">
        <is>
          <t>FPL [Member]</t>
        </is>
      </c>
      <c r="L1" s="2" t="inlineStr">
        <is>
          <t>FPL [Member] Common Stock [Member]</t>
        </is>
      </c>
      <c r="M1" s="2" t="inlineStr">
        <is>
          <t>FPL [Member] Additional Paid-in Capital [Member]</t>
        </is>
      </c>
      <c r="N1" s="2" t="inlineStr">
        <is>
          <t>FPL [Member] Retained Earnings [Member]</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N2" s="4" t="inlineStr">
        <is>
          <t xml:space="preserve"> </t>
        </is>
      </c>
    </row>
    <row r="3">
      <c r="A3" s="4" t="inlineStr">
        <is>
          <t>Redeemable non-controlling interest, beginning balance</t>
        </is>
      </c>
      <c r="C3" s="5" t="n">
        <v>24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Balances (in shares) at Dec. 31, 2021</t>
        </is>
      </c>
      <c r="C4" s="4" t="inlineStr">
        <is>
          <t xml:space="preserve"> </t>
        </is>
      </c>
      <c r="D4" s="6" t="n">
        <v>196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Beginning Balance at Dec. 31, 2021</t>
        </is>
      </c>
      <c r="C5" s="6" t="n">
        <v>45424</v>
      </c>
      <c r="D5" s="5" t="n">
        <v>20</v>
      </c>
      <c r="E5" s="5" t="n">
        <v>11271</v>
      </c>
      <c r="F5" s="5" t="n">
        <v>0</v>
      </c>
      <c r="G5" s="5" t="n">
        <v>25911</v>
      </c>
      <c r="H5" s="5" t="n">
        <v>37202</v>
      </c>
      <c r="I5" s="5" t="n">
        <v>8222</v>
      </c>
      <c r="J5" s="5" t="n">
        <v>33594</v>
      </c>
      <c r="L5" s="5" t="n">
        <v>1373</v>
      </c>
      <c r="M5" s="5" t="n">
        <v>19936</v>
      </c>
      <c r="N5" s="5" t="n">
        <v>12285</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Net income (loss)</t>
        </is>
      </c>
      <c r="C7" s="6" t="n">
        <v>3246</v>
      </c>
      <c r="D7" s="4" t="inlineStr">
        <is>
          <t xml:space="preserve"> </t>
        </is>
      </c>
      <c r="E7" s="4" t="inlineStr">
        <is>
          <t xml:space="preserve"> </t>
        </is>
      </c>
      <c r="F7" s="4" t="inlineStr">
        <is>
          <t xml:space="preserve"> </t>
        </is>
      </c>
      <c r="G7" s="6" t="n">
        <v>4147</v>
      </c>
      <c r="H7" s="6" t="n">
        <v>4147</v>
      </c>
      <c r="I7" s="6" t="n">
        <v>-909</v>
      </c>
      <c r="J7" s="6" t="n">
        <v>3701</v>
      </c>
      <c r="K7" s="4" t="inlineStr">
        <is>
          <t>[1]</t>
        </is>
      </c>
      <c r="L7" s="4" t="inlineStr">
        <is>
          <t xml:space="preserve"> </t>
        </is>
      </c>
      <c r="M7" s="4" t="inlineStr">
        <is>
          <t xml:space="preserve"> </t>
        </is>
      </c>
      <c r="N7" s="4" t="inlineStr">
        <is>
          <t xml:space="preserve"> </t>
        </is>
      </c>
    </row>
    <row r="8">
      <c r="A8" s="4" t="inlineStr">
        <is>
          <t>NET INCOME</t>
        </is>
      </c>
      <c r="C8" s="6" t="n">
        <v>41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6" t="n">
        <v>3701</v>
      </c>
    </row>
    <row r="9">
      <c r="A9" s="4" t="inlineStr">
        <is>
          <t>Capital contributions from NE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25</v>
      </c>
      <c r="L9" s="4" t="inlineStr">
        <is>
          <t xml:space="preserve"> </t>
        </is>
      </c>
      <c r="M9" s="6" t="n">
        <v>3625</v>
      </c>
      <c r="N9" s="4" t="inlineStr">
        <is>
          <t xml:space="preserve"> </t>
        </is>
      </c>
    </row>
    <row r="10">
      <c r="A10" s="4" t="inlineStr">
        <is>
          <t>Dividends to NEE</t>
        </is>
      </c>
      <c r="C10" s="6" t="n">
        <v>33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v>
      </c>
      <c r="L10" s="4" t="inlineStr">
        <is>
          <t xml:space="preserve"> </t>
        </is>
      </c>
      <c r="M10" s="4" t="inlineStr">
        <is>
          <t xml:space="preserve"> </t>
        </is>
      </c>
      <c r="N10" s="6" t="n">
        <v>2000</v>
      </c>
    </row>
    <row r="11">
      <c r="A11" s="4" t="inlineStr">
        <is>
          <t>Issuances of common stock, net of issuance cost (in shares)</t>
        </is>
      </c>
      <c r="C11" s="4" t="inlineStr">
        <is>
          <t xml:space="preserve"> </t>
        </is>
      </c>
      <c r="D11" s="6" t="n">
        <v>2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Issuances of common stock/equity units – net</t>
        </is>
      </c>
      <c r="C12" s="4" t="inlineStr">
        <is>
          <t xml:space="preserve"> </t>
        </is>
      </c>
      <c r="D12" s="4" t="inlineStr">
        <is>
          <t xml:space="preserve"> </t>
        </is>
      </c>
      <c r="E12" s="6" t="n">
        <v>1446</v>
      </c>
      <c r="F12" s="4" t="inlineStr">
        <is>
          <t xml:space="preserve"> </t>
        </is>
      </c>
      <c r="G12" s="4" t="inlineStr">
        <is>
          <t xml:space="preserve"> </t>
        </is>
      </c>
      <c r="H12" s="6" t="n">
        <v>1446</v>
      </c>
      <c r="I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Share-based payment activity</t>
        </is>
      </c>
      <c r="C13" s="4" t="inlineStr">
        <is>
          <t xml:space="preserve"> </t>
        </is>
      </c>
      <c r="D13" s="4" t="inlineStr">
        <is>
          <t xml:space="preserve"> </t>
        </is>
      </c>
      <c r="E13" s="6" t="n">
        <v>171</v>
      </c>
      <c r="F13" s="4" t="inlineStr">
        <is>
          <t xml:space="preserve"> </t>
        </is>
      </c>
      <c r="G13" s="4" t="inlineStr">
        <is>
          <t xml:space="preserve"> </t>
        </is>
      </c>
      <c r="H13" s="6" t="n">
        <v>171</v>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Share-based payment activity (in shares)</t>
        </is>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Dividends on common stock</t>
        </is>
      </c>
      <c r="B15" s="4" t="inlineStr">
        <is>
          <t>[2]</t>
        </is>
      </c>
      <c r="C15" s="4" t="inlineStr">
        <is>
          <t xml:space="preserve"> </t>
        </is>
      </c>
      <c r="D15" s="4" t="inlineStr">
        <is>
          <t xml:space="preserve"> </t>
        </is>
      </c>
      <c r="E15" s="4" t="inlineStr">
        <is>
          <t xml:space="preserve"> </t>
        </is>
      </c>
      <c r="F15" s="4" t="inlineStr">
        <is>
          <t xml:space="preserve"> </t>
        </is>
      </c>
      <c r="G15" s="6" t="n">
        <v>-3352</v>
      </c>
      <c r="H15" s="6" t="n">
        <v>-3352</v>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Other comprehensive income (loss)</t>
        </is>
      </c>
      <c r="C16" s="6" t="n">
        <v>-237</v>
      </c>
      <c r="D16" s="4" t="inlineStr">
        <is>
          <t xml:space="preserve"> </t>
        </is>
      </c>
      <c r="E16" s="4" t="inlineStr">
        <is>
          <t xml:space="preserve"> </t>
        </is>
      </c>
      <c r="F16" s="6" t="n">
        <v>-218</v>
      </c>
      <c r="G16" s="4" t="inlineStr">
        <is>
          <t xml:space="preserve"> </t>
        </is>
      </c>
      <c r="H16" s="6" t="n">
        <v>-218</v>
      </c>
      <c r="I16" s="6" t="n">
        <v>-19</v>
      </c>
      <c r="J16" s="4" t="inlineStr">
        <is>
          <t xml:space="preserve"> </t>
        </is>
      </c>
      <c r="L16" s="4" t="inlineStr">
        <is>
          <t xml:space="preserve"> </t>
        </is>
      </c>
      <c r="M16" s="4" t="inlineStr">
        <is>
          <t xml:space="preserve"> </t>
        </is>
      </c>
      <c r="N16" s="4" t="inlineStr">
        <is>
          <t xml:space="preserve"> </t>
        </is>
      </c>
    </row>
    <row r="17">
      <c r="A17" s="4" t="inlineStr">
        <is>
          <t>Premium on equity units</t>
        </is>
      </c>
      <c r="C17" s="4" t="inlineStr">
        <is>
          <t xml:space="preserve"> </t>
        </is>
      </c>
      <c r="D17" s="4" t="inlineStr">
        <is>
          <t xml:space="preserve"> </t>
        </is>
      </c>
      <c r="E17" s="6" t="n">
        <v>-127</v>
      </c>
      <c r="F17" s="4" t="inlineStr">
        <is>
          <t xml:space="preserve"> </t>
        </is>
      </c>
      <c r="G17" s="4" t="inlineStr">
        <is>
          <t xml:space="preserve"> </t>
        </is>
      </c>
      <c r="H17" s="6" t="n">
        <v>-127</v>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Other differential membership interest activity</t>
        </is>
      </c>
      <c r="C18" s="4" t="inlineStr">
        <is>
          <t xml:space="preserve"> </t>
        </is>
      </c>
      <c r="D18" s="4" t="inlineStr">
        <is>
          <t xml:space="preserve"> </t>
        </is>
      </c>
      <c r="E18" s="6" t="n">
        <v>-39</v>
      </c>
      <c r="F18" s="4" t="inlineStr">
        <is>
          <t xml:space="preserve"> </t>
        </is>
      </c>
      <c r="G18" s="4" t="inlineStr">
        <is>
          <t xml:space="preserve"> </t>
        </is>
      </c>
      <c r="H18" s="6" t="n">
        <v>-39</v>
      </c>
      <c r="I18" s="6" t="n">
        <v>3131</v>
      </c>
      <c r="J18" s="4" t="inlineStr">
        <is>
          <t xml:space="preserve"> </t>
        </is>
      </c>
      <c r="L18" s="4" t="inlineStr">
        <is>
          <t xml:space="preserve"> </t>
        </is>
      </c>
      <c r="M18" s="4" t="inlineStr">
        <is>
          <t xml:space="preserve"> </t>
        </is>
      </c>
      <c r="N18" s="4" t="inlineStr">
        <is>
          <t xml:space="preserve"> </t>
        </is>
      </c>
    </row>
    <row r="19">
      <c r="A19" s="4" t="inlineStr">
        <is>
          <t>Disposal of subsidiaries with noncontrolling interests</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94</v>
      </c>
      <c r="J19" s="4" t="inlineStr">
        <is>
          <t xml:space="preserve"> </t>
        </is>
      </c>
      <c r="L19" s="4" t="inlineStr">
        <is>
          <t xml:space="preserve"> </t>
        </is>
      </c>
      <c r="M19" s="4" t="inlineStr">
        <is>
          <t xml:space="preserve"> </t>
        </is>
      </c>
      <c r="N19" s="4" t="inlineStr">
        <is>
          <t xml:space="preserve"> </t>
        </is>
      </c>
    </row>
    <row r="20">
      <c r="A20" s="4" t="inlineStr">
        <is>
          <t>Other (in shares)</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Other</t>
        </is>
      </c>
      <c r="C21" s="4" t="inlineStr">
        <is>
          <t xml:space="preserve"> </t>
        </is>
      </c>
      <c r="D21" s="5" t="n">
        <v>0</v>
      </c>
      <c r="E21" s="6" t="n">
        <v>-2</v>
      </c>
      <c r="F21" s="6" t="n">
        <v>0</v>
      </c>
      <c r="G21" s="6" t="n">
        <v>1</v>
      </c>
      <c r="H21" s="6" t="n">
        <v>-1</v>
      </c>
      <c r="I21" s="6" t="n">
        <v>166</v>
      </c>
      <c r="J21" s="4" t="inlineStr">
        <is>
          <t xml:space="preserve"> </t>
        </is>
      </c>
      <c r="L21" s="4" t="inlineStr">
        <is>
          <t xml:space="preserve"> </t>
        </is>
      </c>
      <c r="M21" s="4" t="inlineStr">
        <is>
          <t xml:space="preserve"> </t>
        </is>
      </c>
      <c r="N21" s="4" t="inlineStr">
        <is>
          <t xml:space="preserve"> </t>
        </is>
      </c>
    </row>
    <row r="22">
      <c r="A22" s="4" t="inlineStr">
        <is>
          <t>Ending Balance at Dec. 31, 2022</t>
        </is>
      </c>
      <c r="C22" s="6" t="n">
        <v>48326</v>
      </c>
      <c r="D22" s="5" t="n">
        <v>20</v>
      </c>
      <c r="E22" s="6" t="n">
        <v>12720</v>
      </c>
      <c r="F22" s="6" t="n">
        <v>-218</v>
      </c>
      <c r="G22" s="6" t="n">
        <v>26707</v>
      </c>
      <c r="H22" s="6" t="n">
        <v>39229</v>
      </c>
      <c r="I22" s="6" t="n">
        <v>9097</v>
      </c>
      <c r="J22" s="6" t="n">
        <v>38920</v>
      </c>
      <c r="L22" s="6" t="n">
        <v>1373</v>
      </c>
      <c r="M22" s="6" t="n">
        <v>23561</v>
      </c>
      <c r="N22" s="6" t="n">
        <v>13986</v>
      </c>
    </row>
    <row r="23">
      <c r="A23" s="4" t="inlineStr">
        <is>
          <t>Balance (in shares) at Dec. 31, 2022</t>
        </is>
      </c>
      <c r="C23" s="4" t="inlineStr">
        <is>
          <t xml:space="preserve"> </t>
        </is>
      </c>
      <c r="D23" s="6" t="n">
        <v>1987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Increase (Decrease) in Temporary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Net income (loss)</t>
        </is>
      </c>
      <c r="C25" s="6" t="n">
        <v>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Other differential membership interests activity</t>
        </is>
      </c>
      <c r="C26" s="6" t="n">
        <v>85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Other – net</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Redeemable non-controlling interest, ending balance at Dec. 31, 2022</t>
        </is>
      </c>
      <c r="C28" s="6" t="n">
        <v>11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row>
    <row r="29">
      <c r="A29" s="3" t="inlineStr">
        <is>
          <t>Increase (Decrease) in Temporary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Redeemable non-controlling interest, beginning balance</t>
        </is>
      </c>
      <c r="C30" s="6" t="n">
        <v>11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Net income (loss)</t>
        </is>
      </c>
      <c r="C31" s="6" t="n">
        <v>6282</v>
      </c>
      <c r="D31" s="4" t="inlineStr">
        <is>
          <t xml:space="preserve"> </t>
        </is>
      </c>
      <c r="E31" s="4" t="inlineStr">
        <is>
          <t xml:space="preserve"> </t>
        </is>
      </c>
      <c r="F31" s="4" t="inlineStr">
        <is>
          <t xml:space="preserve"> </t>
        </is>
      </c>
      <c r="G31" s="6" t="n">
        <v>7310</v>
      </c>
      <c r="H31" s="6" t="n">
        <v>7310</v>
      </c>
      <c r="I31" s="6" t="n">
        <v>-1049</v>
      </c>
      <c r="J31" s="6" t="n">
        <v>4552</v>
      </c>
      <c r="K31" s="4" t="inlineStr">
        <is>
          <t>[1]</t>
        </is>
      </c>
      <c r="L31" s="4" t="inlineStr">
        <is>
          <t xml:space="preserve"> </t>
        </is>
      </c>
      <c r="M31" s="4" t="inlineStr">
        <is>
          <t xml:space="preserve"> </t>
        </is>
      </c>
      <c r="N31" s="4" t="inlineStr">
        <is>
          <t xml:space="preserve"> </t>
        </is>
      </c>
    </row>
    <row r="32">
      <c r="A32" s="4" t="inlineStr">
        <is>
          <t>NET INCOME</t>
        </is>
      </c>
      <c r="C32" s="6" t="n">
        <v>73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6" t="n">
        <v>4552</v>
      </c>
    </row>
    <row r="33">
      <c r="A33" s="4" t="inlineStr">
        <is>
          <t>Capital contributions from NE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L33" s="4" t="inlineStr">
        <is>
          <t xml:space="preserve"> </t>
        </is>
      </c>
      <c r="M33" s="4" t="inlineStr">
        <is>
          <t xml:space="preserve"> </t>
        </is>
      </c>
      <c r="N33" s="4" t="inlineStr">
        <is>
          <t xml:space="preserve"> </t>
        </is>
      </c>
    </row>
    <row r="34">
      <c r="A34" s="4" t="inlineStr">
        <is>
          <t>Dividends to NEE</t>
        </is>
      </c>
      <c r="C34" s="6" t="n">
        <v>378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545</v>
      </c>
      <c r="L34" s="4" t="inlineStr">
        <is>
          <t xml:space="preserve"> </t>
        </is>
      </c>
      <c r="M34" s="4" t="inlineStr">
        <is>
          <t xml:space="preserve"> </t>
        </is>
      </c>
      <c r="N34" s="6" t="n">
        <v>4545</v>
      </c>
    </row>
    <row r="35">
      <c r="A35" s="4" t="inlineStr">
        <is>
          <t>Issuances of common stock, net of issuance cost (in shares)</t>
        </is>
      </c>
      <c r="C35" s="4" t="inlineStr">
        <is>
          <t xml:space="preserve"> </t>
        </is>
      </c>
      <c r="D35" s="6" t="n">
        <v>6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Issuances of common stock/equity units – net</t>
        </is>
      </c>
      <c r="C36" s="4" t="inlineStr">
        <is>
          <t xml:space="preserve"> </t>
        </is>
      </c>
      <c r="D36" s="5" t="n">
        <v>1</v>
      </c>
      <c r="E36" s="6" t="n">
        <v>4513</v>
      </c>
      <c r="F36" s="4" t="inlineStr">
        <is>
          <t xml:space="preserve"> </t>
        </is>
      </c>
      <c r="G36" s="4" t="inlineStr">
        <is>
          <t xml:space="preserve"> </t>
        </is>
      </c>
      <c r="H36" s="6" t="n">
        <v>4514</v>
      </c>
      <c r="I36" s="4" t="inlineStr">
        <is>
          <t xml:space="preserve"> </t>
        </is>
      </c>
      <c r="J36" s="4" t="inlineStr">
        <is>
          <t xml:space="preserve"> </t>
        </is>
      </c>
      <c r="L36" s="4" t="inlineStr">
        <is>
          <t xml:space="preserve"> </t>
        </is>
      </c>
      <c r="M36" s="4" t="inlineStr">
        <is>
          <t xml:space="preserve"> </t>
        </is>
      </c>
      <c r="N36" s="4" t="inlineStr">
        <is>
          <t xml:space="preserve"> </t>
        </is>
      </c>
    </row>
    <row r="37">
      <c r="A37" s="4" t="inlineStr">
        <is>
          <t>Share-based payment activity</t>
        </is>
      </c>
      <c r="C37" s="4" t="inlineStr">
        <is>
          <t xml:space="preserve"> </t>
        </is>
      </c>
      <c r="D37" s="4" t="inlineStr">
        <is>
          <t xml:space="preserve"> </t>
        </is>
      </c>
      <c r="E37" s="6" t="n">
        <v>155</v>
      </c>
      <c r="F37" s="4" t="inlineStr">
        <is>
          <t xml:space="preserve"> </t>
        </is>
      </c>
      <c r="G37" s="4" t="inlineStr">
        <is>
          <t xml:space="preserve"> </t>
        </is>
      </c>
      <c r="H37" s="6" t="n">
        <v>155</v>
      </c>
      <c r="I37" s="4" t="inlineStr">
        <is>
          <t xml:space="preserve"> </t>
        </is>
      </c>
      <c r="J37" s="4" t="inlineStr">
        <is>
          <t xml:space="preserve"> </t>
        </is>
      </c>
      <c r="L37" s="4" t="inlineStr">
        <is>
          <t xml:space="preserve"> </t>
        </is>
      </c>
      <c r="M37" s="4" t="inlineStr">
        <is>
          <t xml:space="preserve"> </t>
        </is>
      </c>
      <c r="N37" s="4" t="inlineStr">
        <is>
          <t xml:space="preserve"> </t>
        </is>
      </c>
    </row>
    <row r="38">
      <c r="A38" s="4" t="inlineStr">
        <is>
          <t>Share-based payment activity (in shares)</t>
        </is>
      </c>
      <c r="C38" s="4" t="inlineStr">
        <is>
          <t xml:space="preserve"> </t>
        </is>
      </c>
      <c r="D38" s="6" t="n">
        <v>4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Dividends on common stock</t>
        </is>
      </c>
      <c r="B39" s="4" t="inlineStr">
        <is>
          <t>[2]</t>
        </is>
      </c>
      <c r="C39" s="4" t="inlineStr">
        <is>
          <t xml:space="preserve"> </t>
        </is>
      </c>
      <c r="D39" s="4" t="inlineStr">
        <is>
          <t xml:space="preserve"> </t>
        </is>
      </c>
      <c r="E39" s="4" t="inlineStr">
        <is>
          <t xml:space="preserve"> </t>
        </is>
      </c>
      <c r="F39" s="4" t="inlineStr">
        <is>
          <t xml:space="preserve"> </t>
        </is>
      </c>
      <c r="G39" s="6" t="n">
        <v>-3782</v>
      </c>
      <c r="H39" s="6" t="n">
        <v>-3782</v>
      </c>
      <c r="I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Other comprehensive income (loss)</t>
        </is>
      </c>
      <c r="C40" s="6" t="n">
        <v>68</v>
      </c>
      <c r="D40" s="4" t="inlineStr">
        <is>
          <t xml:space="preserve"> </t>
        </is>
      </c>
      <c r="E40" s="4" t="inlineStr">
        <is>
          <t xml:space="preserve"> </t>
        </is>
      </c>
      <c r="F40" s="6" t="n">
        <v>65</v>
      </c>
      <c r="G40" s="4" t="inlineStr">
        <is>
          <t xml:space="preserve"> </t>
        </is>
      </c>
      <c r="H40" s="6" t="n">
        <v>65</v>
      </c>
      <c r="I40" s="6" t="n">
        <v>3</v>
      </c>
      <c r="J40" s="4" t="inlineStr">
        <is>
          <t xml:space="preserve"> </t>
        </is>
      </c>
      <c r="L40" s="4" t="inlineStr">
        <is>
          <t xml:space="preserve"> </t>
        </is>
      </c>
      <c r="M40" s="4" t="inlineStr">
        <is>
          <t xml:space="preserve"> </t>
        </is>
      </c>
      <c r="N40" s="4" t="inlineStr">
        <is>
          <t xml:space="preserve"> </t>
        </is>
      </c>
    </row>
    <row r="41">
      <c r="A41" s="4" t="inlineStr">
        <is>
          <t>Other differential membership interest activity</t>
        </is>
      </c>
      <c r="C41" s="4" t="inlineStr">
        <is>
          <t xml:space="preserve"> </t>
        </is>
      </c>
      <c r="D41" s="4" t="inlineStr">
        <is>
          <t xml:space="preserve"> </t>
        </is>
      </c>
      <c r="E41" s="6" t="n">
        <v>-21</v>
      </c>
      <c r="F41" s="4" t="inlineStr">
        <is>
          <t xml:space="preserve"> </t>
        </is>
      </c>
      <c r="G41" s="4" t="inlineStr">
        <is>
          <t xml:space="preserve"> </t>
        </is>
      </c>
      <c r="H41" s="6" t="n">
        <v>-21</v>
      </c>
      <c r="I41" s="6" t="n">
        <v>2545</v>
      </c>
      <c r="J41" s="4" t="inlineStr">
        <is>
          <t xml:space="preserve"> </t>
        </is>
      </c>
      <c r="L41" s="4" t="inlineStr">
        <is>
          <t xml:space="preserve"> </t>
        </is>
      </c>
      <c r="M41" s="4" t="inlineStr">
        <is>
          <t xml:space="preserve"> </t>
        </is>
      </c>
      <c r="N41" s="4" t="inlineStr">
        <is>
          <t xml:space="preserve"> </t>
        </is>
      </c>
    </row>
    <row r="42">
      <c r="A42" s="4" t="inlineStr">
        <is>
          <t>Distribution of a subsidiary to NE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6" t="n">
        <v>-90</v>
      </c>
      <c r="N42" s="4" t="inlineStr">
        <is>
          <t xml:space="preserve"> </t>
        </is>
      </c>
    </row>
    <row r="43">
      <c r="A43" s="4" t="inlineStr">
        <is>
          <t>Disposal of subsidiaries with noncontrolling interests</t>
        </is>
      </c>
      <c r="B43" s="4" t="inlineStr">
        <is>
          <t>[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5</v>
      </c>
      <c r="J43" s="4" t="inlineStr">
        <is>
          <t xml:space="preserve"> </t>
        </is>
      </c>
      <c r="L43" s="4" t="inlineStr">
        <is>
          <t xml:space="preserve"> </t>
        </is>
      </c>
      <c r="M43" s="4" t="inlineStr">
        <is>
          <t xml:space="preserve"> </t>
        </is>
      </c>
      <c r="N43" s="4" t="inlineStr">
        <is>
          <t xml:space="preserve"> </t>
        </is>
      </c>
    </row>
    <row r="44">
      <c r="A44" s="4" t="inlineStr">
        <is>
          <t>Other (in shares)</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Other</t>
        </is>
      </c>
      <c r="C45" s="4" t="inlineStr">
        <is>
          <t xml:space="preserve"> </t>
        </is>
      </c>
      <c r="D45" s="5" t="n">
        <v>0</v>
      </c>
      <c r="E45" s="6" t="n">
        <v>-2</v>
      </c>
      <c r="F45" s="6" t="n">
        <v>0</v>
      </c>
      <c r="G45" s="6" t="n">
        <v>0</v>
      </c>
      <c r="H45" s="6" t="n">
        <v>-2</v>
      </c>
      <c r="I45" s="6" t="n">
        <v>-131</v>
      </c>
      <c r="J45" s="4" t="inlineStr">
        <is>
          <t xml:space="preserve"> </t>
        </is>
      </c>
      <c r="L45" s="4" t="inlineStr">
        <is>
          <t xml:space="preserve"> </t>
        </is>
      </c>
      <c r="M45" s="6" t="n">
        <v>-1</v>
      </c>
      <c r="N45" s="6" t="n">
        <v>-1</v>
      </c>
    </row>
    <row r="46">
      <c r="A46" s="4" t="inlineStr">
        <is>
          <t>Ending Balance at Dec. 31, 2023</t>
        </is>
      </c>
      <c r="C46" s="5" t="n">
        <v>57768</v>
      </c>
      <c r="D46" s="5" t="n">
        <v>21</v>
      </c>
      <c r="E46" s="6" t="n">
        <v>17365</v>
      </c>
      <c r="F46" s="6" t="n">
        <v>-153</v>
      </c>
      <c r="G46" s="6" t="n">
        <v>30235</v>
      </c>
      <c r="H46" s="6" t="n">
        <v>47468</v>
      </c>
      <c r="I46" s="6" t="n">
        <v>10300</v>
      </c>
      <c r="J46" s="5" t="n">
        <v>38835</v>
      </c>
      <c r="L46" s="6" t="n">
        <v>1373</v>
      </c>
      <c r="M46" s="6" t="n">
        <v>23470</v>
      </c>
      <c r="N46" s="6" t="n">
        <v>13992</v>
      </c>
    </row>
    <row r="47">
      <c r="A47" s="4" t="inlineStr">
        <is>
          <t>Balance (in shares) at Dec. 31, 2023</t>
        </is>
      </c>
      <c r="C47" s="6" t="n">
        <v>2052000000</v>
      </c>
      <c r="D47" s="6" t="n">
        <v>2052000000</v>
      </c>
      <c r="E47" s="4" t="inlineStr">
        <is>
          <t xml:space="preserve"> </t>
        </is>
      </c>
      <c r="F47" s="4" t="inlineStr">
        <is>
          <t xml:space="preserve"> </t>
        </is>
      </c>
      <c r="G47" s="4" t="inlineStr">
        <is>
          <t xml:space="preserve"> </t>
        </is>
      </c>
      <c r="H47" s="4" t="inlineStr">
        <is>
          <t xml:space="preserve"> </t>
        </is>
      </c>
      <c r="I47" s="4" t="inlineStr">
        <is>
          <t xml:space="preserve"> </t>
        </is>
      </c>
      <c r="J47" s="6" t="n">
        <v>1000</v>
      </c>
      <c r="L47" s="4" t="inlineStr">
        <is>
          <t xml:space="preserve"> </t>
        </is>
      </c>
      <c r="M47" s="4" t="inlineStr">
        <is>
          <t xml:space="preserve"> </t>
        </is>
      </c>
      <c r="N47" s="4" t="inlineStr">
        <is>
          <t xml:space="preserve"> </t>
        </is>
      </c>
    </row>
    <row r="48">
      <c r="A48" s="3" t="inlineStr">
        <is>
          <t>Increase (Decrease) in Temporary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4" t="inlineStr">
        <is>
          <t>Net income (loss)</t>
        </is>
      </c>
      <c r="C49" s="5" t="n">
        <v>2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Other differential membership interests activity</t>
        </is>
      </c>
      <c r="C50" s="6" t="n">
        <v>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row>
    <row r="51">
      <c r="A51" s="4" t="inlineStr">
        <is>
          <t>Other – net</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4" t="inlineStr">
        <is>
          <t>Redeemable non-controlling interest, ending balance at Dec. 31, 2023</t>
        </is>
      </c>
      <c r="C52" s="6" t="n">
        <v>125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3" t="inlineStr">
        <is>
          <t>Increase (Decrease) in Temporary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row>
    <row r="54">
      <c r="A54" s="4" t="inlineStr">
        <is>
          <t>Redeemable non-controlling interest, beginning balance</t>
        </is>
      </c>
      <c r="C54" s="6" t="n">
        <v>125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row>
    <row r="55">
      <c r="A55" s="4" t="inlineStr">
        <is>
          <t>Net income (loss)</t>
        </is>
      </c>
      <c r="C55" s="6" t="n">
        <v>5698</v>
      </c>
      <c r="D55" s="4" t="inlineStr">
        <is>
          <t xml:space="preserve"> </t>
        </is>
      </c>
      <c r="E55" s="4" t="inlineStr">
        <is>
          <t xml:space="preserve"> </t>
        </is>
      </c>
      <c r="F55" s="4" t="inlineStr">
        <is>
          <t xml:space="preserve"> </t>
        </is>
      </c>
      <c r="G55" s="6" t="n">
        <v>6946</v>
      </c>
      <c r="H55" s="6" t="n">
        <v>6946</v>
      </c>
      <c r="I55" s="6" t="n">
        <v>-1266</v>
      </c>
      <c r="J55" s="5" t="n">
        <v>4543</v>
      </c>
      <c r="K55" s="4" t="inlineStr">
        <is>
          <t>[1]</t>
        </is>
      </c>
      <c r="L55" s="4" t="inlineStr">
        <is>
          <t xml:space="preserve"> </t>
        </is>
      </c>
      <c r="M55" s="4" t="inlineStr">
        <is>
          <t xml:space="preserve"> </t>
        </is>
      </c>
      <c r="N55" s="4" t="inlineStr">
        <is>
          <t xml:space="preserve"> </t>
        </is>
      </c>
    </row>
    <row r="56">
      <c r="A56" s="4" t="inlineStr">
        <is>
          <t>NET INCOME</t>
        </is>
      </c>
      <c r="C56" s="6" t="n">
        <v>694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6" t="n">
        <v>4543</v>
      </c>
    </row>
    <row r="57">
      <c r="A57" s="4" t="inlineStr">
        <is>
          <t>Capital contributions from NE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400</v>
      </c>
      <c r="L57" s="4" t="inlineStr">
        <is>
          <t xml:space="preserve"> </t>
        </is>
      </c>
      <c r="M57" s="6" t="n">
        <v>3400</v>
      </c>
      <c r="N57" s="4" t="inlineStr">
        <is>
          <t xml:space="preserve"> </t>
        </is>
      </c>
    </row>
    <row r="58">
      <c r="A58" s="4" t="inlineStr">
        <is>
          <t>Dividends to NEE</t>
        </is>
      </c>
      <c r="C58" s="6" t="n">
        <v>423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700</v>
      </c>
      <c r="L58" s="4" t="inlineStr">
        <is>
          <t xml:space="preserve"> </t>
        </is>
      </c>
      <c r="M58" s="4" t="inlineStr">
        <is>
          <t xml:space="preserve"> </t>
        </is>
      </c>
      <c r="N58" s="6" t="n">
        <v>3700</v>
      </c>
    </row>
    <row r="59">
      <c r="A59" s="4" t="inlineStr">
        <is>
          <t>Issuances of common stock, net of issuance cost (in shares)</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row>
    <row r="60">
      <c r="A60" s="4" t="inlineStr">
        <is>
          <t>Issuances of common stock/equity units – net</t>
        </is>
      </c>
      <c r="C60" s="4" t="inlineStr">
        <is>
          <t xml:space="preserve"> </t>
        </is>
      </c>
      <c r="D60" s="5" t="n">
        <v>0</v>
      </c>
      <c r="E60" s="6" t="n">
        <v>-70</v>
      </c>
      <c r="F60" s="4" t="inlineStr">
        <is>
          <t xml:space="preserve"> </t>
        </is>
      </c>
      <c r="G60" s="4" t="inlineStr">
        <is>
          <t xml:space="preserve"> </t>
        </is>
      </c>
      <c r="H60" s="6" t="n">
        <v>-70</v>
      </c>
      <c r="I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Share-based payment activity</t>
        </is>
      </c>
      <c r="C61" s="4" t="inlineStr">
        <is>
          <t xml:space="preserve"> </t>
        </is>
      </c>
      <c r="D61" s="4" t="inlineStr">
        <is>
          <t xml:space="preserve"> </t>
        </is>
      </c>
      <c r="E61" s="6" t="n">
        <v>255</v>
      </c>
      <c r="F61" s="4" t="inlineStr">
        <is>
          <t xml:space="preserve"> </t>
        </is>
      </c>
      <c r="G61" s="4" t="inlineStr">
        <is>
          <t xml:space="preserve"> </t>
        </is>
      </c>
      <c r="H61" s="6" t="n">
        <v>255</v>
      </c>
      <c r="I61" s="4" t="inlineStr">
        <is>
          <t xml:space="preserve"> </t>
        </is>
      </c>
      <c r="J61" s="4" t="inlineStr">
        <is>
          <t xml:space="preserve"> </t>
        </is>
      </c>
      <c r="L61" s="4" t="inlineStr">
        <is>
          <t xml:space="preserve"> </t>
        </is>
      </c>
      <c r="M61" s="4" t="inlineStr">
        <is>
          <t xml:space="preserve"> </t>
        </is>
      </c>
      <c r="N61" s="4" t="inlineStr">
        <is>
          <t xml:space="preserve"> </t>
        </is>
      </c>
    </row>
    <row r="62">
      <c r="A62" s="4" t="inlineStr">
        <is>
          <t>Share-based payment activity (in shares)</t>
        </is>
      </c>
      <c r="C62" s="4" t="inlineStr">
        <is>
          <t xml:space="preserve"> </t>
        </is>
      </c>
      <c r="D62" s="6"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row>
    <row r="63">
      <c r="A63" s="4" t="inlineStr">
        <is>
          <t>Dividends on common stock</t>
        </is>
      </c>
      <c r="B63" s="4" t="inlineStr">
        <is>
          <t>[2]</t>
        </is>
      </c>
      <c r="C63" s="4" t="inlineStr">
        <is>
          <t xml:space="preserve"> </t>
        </is>
      </c>
      <c r="D63" s="4" t="inlineStr">
        <is>
          <t xml:space="preserve"> </t>
        </is>
      </c>
      <c r="E63" s="4" t="inlineStr">
        <is>
          <t xml:space="preserve"> </t>
        </is>
      </c>
      <c r="F63" s="4" t="inlineStr">
        <is>
          <t xml:space="preserve"> </t>
        </is>
      </c>
      <c r="G63" s="6" t="n">
        <v>-4235</v>
      </c>
      <c r="H63" s="6" t="n">
        <v>-4235</v>
      </c>
      <c r="I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Other comprehensive income (loss)</t>
        </is>
      </c>
      <c r="C64" s="6" t="n">
        <v>37</v>
      </c>
      <c r="D64" s="4" t="inlineStr">
        <is>
          <t xml:space="preserve"> </t>
        </is>
      </c>
      <c r="E64" s="4" t="inlineStr">
        <is>
          <t xml:space="preserve"> </t>
        </is>
      </c>
      <c r="F64" s="6" t="n">
        <v>27</v>
      </c>
      <c r="G64" s="4" t="inlineStr">
        <is>
          <t xml:space="preserve"> </t>
        </is>
      </c>
      <c r="H64" s="6" t="n">
        <v>27</v>
      </c>
      <c r="I64" s="6" t="n">
        <v>10</v>
      </c>
      <c r="J64" s="4" t="inlineStr">
        <is>
          <t xml:space="preserve"> </t>
        </is>
      </c>
      <c r="L64" s="4" t="inlineStr">
        <is>
          <t xml:space="preserve"> </t>
        </is>
      </c>
      <c r="M64" s="4" t="inlineStr">
        <is>
          <t xml:space="preserve"> </t>
        </is>
      </c>
      <c r="N64" s="4" t="inlineStr">
        <is>
          <t xml:space="preserve"> </t>
        </is>
      </c>
    </row>
    <row r="65">
      <c r="A65" s="4" t="inlineStr">
        <is>
          <t>Premium on equity units</t>
        </is>
      </c>
      <c r="C65" s="4" t="inlineStr">
        <is>
          <t xml:space="preserve"> </t>
        </is>
      </c>
      <c r="D65" s="4" t="inlineStr">
        <is>
          <t xml:space="preserve"> </t>
        </is>
      </c>
      <c r="E65" s="6" t="n">
        <v>-226</v>
      </c>
      <c r="F65" s="4" t="inlineStr">
        <is>
          <t xml:space="preserve"> </t>
        </is>
      </c>
      <c r="G65" s="4" t="inlineStr">
        <is>
          <t xml:space="preserve"> </t>
        </is>
      </c>
      <c r="H65" s="6" t="n">
        <v>-226</v>
      </c>
      <c r="I65" s="4" t="inlineStr">
        <is>
          <t xml:space="preserve"> </t>
        </is>
      </c>
      <c r="J65" s="4" t="inlineStr">
        <is>
          <t xml:space="preserve"> </t>
        </is>
      </c>
      <c r="L65" s="4" t="inlineStr">
        <is>
          <t xml:space="preserve"> </t>
        </is>
      </c>
      <c r="M65" s="4" t="inlineStr">
        <is>
          <t xml:space="preserve"> </t>
        </is>
      </c>
      <c r="N65" s="4" t="inlineStr">
        <is>
          <t xml:space="preserve"> </t>
        </is>
      </c>
    </row>
    <row r="66">
      <c r="A66" s="4" t="inlineStr">
        <is>
          <t>Other differential membership interest activity</t>
        </is>
      </c>
      <c r="C66" s="4" t="inlineStr">
        <is>
          <t xml:space="preserve"> </t>
        </is>
      </c>
      <c r="D66" s="4" t="inlineStr">
        <is>
          <t xml:space="preserve"> </t>
        </is>
      </c>
      <c r="E66" s="6" t="n">
        <v>-10</v>
      </c>
      <c r="F66" s="4" t="inlineStr">
        <is>
          <t xml:space="preserve"> </t>
        </is>
      </c>
      <c r="G66" s="4" t="inlineStr">
        <is>
          <t xml:space="preserve"> </t>
        </is>
      </c>
      <c r="H66" s="6" t="n">
        <v>-10</v>
      </c>
      <c r="I66" s="6" t="n">
        <v>2380</v>
      </c>
      <c r="J66" s="4" t="inlineStr">
        <is>
          <t xml:space="preserve"> </t>
        </is>
      </c>
      <c r="L66" s="4" t="inlineStr">
        <is>
          <t xml:space="preserve"> </t>
        </is>
      </c>
      <c r="M66" s="4" t="inlineStr">
        <is>
          <t xml:space="preserve"> </t>
        </is>
      </c>
      <c r="N66" s="4" t="inlineStr">
        <is>
          <t xml:space="preserve"> </t>
        </is>
      </c>
    </row>
    <row r="67">
      <c r="A67" s="4" t="inlineStr">
        <is>
          <t>Disposal of subsidiaries with noncontrolling interests</t>
        </is>
      </c>
      <c r="B67" s="4" t="inlineStr">
        <is>
          <t>[3]</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46</v>
      </c>
      <c r="J67" s="4" t="inlineStr">
        <is>
          <t xml:space="preserve"> </t>
        </is>
      </c>
      <c r="L67" s="4" t="inlineStr">
        <is>
          <t xml:space="preserve"> </t>
        </is>
      </c>
      <c r="M67" s="4" t="inlineStr">
        <is>
          <t xml:space="preserve"> </t>
        </is>
      </c>
      <c r="N67" s="4" t="inlineStr">
        <is>
          <t xml:space="preserve"> </t>
        </is>
      </c>
    </row>
    <row r="68">
      <c r="A68" s="4" t="inlineStr">
        <is>
          <t>Other (in shares)</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row>
    <row r="69">
      <c r="A69" s="4" t="inlineStr">
        <is>
          <t>Other</t>
        </is>
      </c>
      <c r="C69" s="4" t="inlineStr">
        <is>
          <t xml:space="preserve"> </t>
        </is>
      </c>
      <c r="D69" s="5" t="n">
        <v>0</v>
      </c>
      <c r="E69" s="6" t="n">
        <v>-54</v>
      </c>
      <c r="F69" s="6" t="n">
        <v>0</v>
      </c>
      <c r="G69" s="6" t="n">
        <v>0</v>
      </c>
      <c r="H69" s="6" t="n">
        <v>-54</v>
      </c>
      <c r="I69" s="6" t="n">
        <v>-219</v>
      </c>
      <c r="J69" s="4" t="inlineStr">
        <is>
          <t xml:space="preserve"> </t>
        </is>
      </c>
      <c r="L69" s="4" t="inlineStr">
        <is>
          <t xml:space="preserve"> </t>
        </is>
      </c>
      <c r="M69" s="6" t="n">
        <v>-2</v>
      </c>
      <c r="N69" s="4" t="inlineStr">
        <is>
          <t xml:space="preserve"> </t>
        </is>
      </c>
    </row>
    <row r="70">
      <c r="A70" s="4" t="inlineStr">
        <is>
          <t>Ending Balance at Dec. 31, 2024</t>
        </is>
      </c>
      <c r="C70" s="5" t="n">
        <v>60460</v>
      </c>
      <c r="D70" s="5" t="n">
        <v>21</v>
      </c>
      <c r="E70" s="5" t="n">
        <v>17260</v>
      </c>
      <c r="F70" s="5" t="n">
        <v>-126</v>
      </c>
      <c r="G70" s="5" t="n">
        <v>32946</v>
      </c>
      <c r="H70" s="5" t="n">
        <v>50101</v>
      </c>
      <c r="I70" s="5" t="n">
        <v>10359</v>
      </c>
      <c r="J70" s="5" t="n">
        <v>43076</v>
      </c>
      <c r="L70" s="5" t="n">
        <v>1373</v>
      </c>
      <c r="M70" s="5" t="n">
        <v>26868</v>
      </c>
      <c r="N70" s="5" t="n">
        <v>14835</v>
      </c>
    </row>
    <row r="71">
      <c r="A71" s="4" t="inlineStr">
        <is>
          <t>Balance (in shares) at Dec. 31, 2024</t>
        </is>
      </c>
      <c r="C71" s="6" t="n">
        <v>2057000000</v>
      </c>
      <c r="D71" s="6" t="n">
        <v>2057000000</v>
      </c>
      <c r="E71" s="4" t="inlineStr">
        <is>
          <t xml:space="preserve"> </t>
        </is>
      </c>
      <c r="F71" s="4" t="inlineStr">
        <is>
          <t xml:space="preserve"> </t>
        </is>
      </c>
      <c r="G71" s="4" t="inlineStr">
        <is>
          <t xml:space="preserve"> </t>
        </is>
      </c>
      <c r="H71" s="4" t="inlineStr">
        <is>
          <t xml:space="preserve"> </t>
        </is>
      </c>
      <c r="I71" s="4" t="inlineStr">
        <is>
          <t xml:space="preserve"> </t>
        </is>
      </c>
      <c r="J71" s="6" t="n">
        <v>1000</v>
      </c>
      <c r="L71" s="4" t="inlineStr">
        <is>
          <t xml:space="preserve"> </t>
        </is>
      </c>
      <c r="M71" s="4" t="inlineStr">
        <is>
          <t xml:space="preserve"> </t>
        </is>
      </c>
      <c r="N71" s="4" t="inlineStr">
        <is>
          <t xml:space="preserve"> </t>
        </is>
      </c>
    </row>
    <row r="72">
      <c r="A72" s="3" t="inlineStr">
        <is>
          <t>Increase (Decrease) in Temporary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row>
    <row r="73">
      <c r="A73" s="4" t="inlineStr">
        <is>
          <t>Net income (loss)</t>
        </is>
      </c>
      <c r="C73" s="5" t="n">
        <v>1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Other differential membership interests activity</t>
        </is>
      </c>
      <c r="C74" s="6" t="n">
        <v>-87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row>
    <row r="75">
      <c r="A75" s="4" t="inlineStr">
        <is>
          <t>Other – net</t>
        </is>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row>
    <row r="76">
      <c r="A76" s="4" t="inlineStr">
        <is>
          <t>Redeemable non-controlling interest, ending balance at Dec. 31, 2024</t>
        </is>
      </c>
      <c r="C76" s="6" t="n">
        <v>4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row>
    <row r="77">
      <c r="A77" s="3" t="inlineStr">
        <is>
          <t>Increase (Decrease) in Temporary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row>
    <row r="78">
      <c r="A78" s="4" t="inlineStr">
        <is>
          <t>Redeemable non-controlling interest, beginning balance</t>
        </is>
      </c>
      <c r="C78" s="5" t="n">
        <v>40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row>
    <row r="79"/>
    <row r="80">
      <c r="A80" s="4" t="inlineStr">
        <is>
          <t>[1] FPL's comprehensive income is the same as reported net income. See Note 1 – Disposal of Businesses/Assets.</t>
        </is>
      </c>
    </row>
  </sheetData>
  <mergeCells count="4">
    <mergeCell ref="A1:B1"/>
    <mergeCell ref="J1:K1"/>
    <mergeCell ref="A79:M79"/>
    <mergeCell ref="A80:M8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Net Periodic Income (Details) - USD ($) $ in Millions</t>
        </is>
      </c>
      <c r="B1" s="2" t="inlineStr">
        <is>
          <t>12 Months Ended</t>
        </is>
      </c>
    </row>
    <row r="2">
      <c r="B2" s="2" t="inlineStr">
        <is>
          <t>Dec. 31, 2024</t>
        </is>
      </c>
      <c r="C2" s="2" t="inlineStr">
        <is>
          <t>Dec. 31, 2023</t>
        </is>
      </c>
      <c r="D2" s="2" t="inlineStr">
        <is>
          <t>Dec. 31, 2022</t>
        </is>
      </c>
    </row>
    <row r="3">
      <c r="A3" s="4" t="inlineStr">
        <is>
          <t>Pension Benefits [Member]</t>
        </is>
      </c>
      <c r="B3" s="4" t="inlineStr">
        <is>
          <t xml:space="preserve"> </t>
        </is>
      </c>
      <c r="C3" s="4" t="inlineStr">
        <is>
          <t xml:space="preserve"> </t>
        </is>
      </c>
      <c r="D3" s="4" t="inlineStr">
        <is>
          <t xml:space="preserve"> </t>
        </is>
      </c>
    </row>
    <row r="4">
      <c r="A4" s="3" t="inlineStr">
        <is>
          <t>Net periodic benefit (income) cost [Abstract]</t>
        </is>
      </c>
      <c r="B4" s="4" t="inlineStr">
        <is>
          <t xml:space="preserve"> </t>
        </is>
      </c>
      <c r="C4" s="4" t="inlineStr">
        <is>
          <t xml:space="preserve"> </t>
        </is>
      </c>
      <c r="D4" s="4" t="inlineStr">
        <is>
          <t xml:space="preserve"> </t>
        </is>
      </c>
    </row>
    <row r="5">
      <c r="A5" s="4" t="inlineStr">
        <is>
          <t>Service cost</t>
        </is>
      </c>
      <c r="B5" s="5" t="n">
        <v>71</v>
      </c>
      <c r="C5" s="5" t="n">
        <v>64</v>
      </c>
      <c r="D5" s="5" t="n">
        <v>86</v>
      </c>
    </row>
    <row r="6">
      <c r="A6" s="4" t="inlineStr">
        <is>
          <t>Interest cost</t>
        </is>
      </c>
      <c r="B6" s="6" t="n">
        <v>131</v>
      </c>
      <c r="C6" s="6" t="n">
        <v>132</v>
      </c>
      <c r="D6" s="6" t="n">
        <v>77</v>
      </c>
    </row>
    <row r="7">
      <c r="A7" s="4" t="inlineStr">
        <is>
          <t>Expected return on plan assets</t>
        </is>
      </c>
      <c r="B7" s="6" t="n">
        <v>-405</v>
      </c>
      <c r="C7" s="6" t="n">
        <v>-392</v>
      </c>
      <c r="D7" s="6" t="n">
        <v>-363</v>
      </c>
    </row>
    <row r="8">
      <c r="A8" s="4" t="inlineStr">
        <is>
          <t>Amortization of actuarial loss</t>
        </is>
      </c>
      <c r="B8" s="6" t="n">
        <v>0</v>
      </c>
      <c r="C8" s="6" t="n">
        <v>0</v>
      </c>
      <c r="D8" s="6" t="n">
        <v>0</v>
      </c>
    </row>
    <row r="9">
      <c r="A9" s="4" t="inlineStr">
        <is>
          <t>Amortization of prior service benefit</t>
        </is>
      </c>
      <c r="B9" s="6" t="n">
        <v>0</v>
      </c>
      <c r="C9" s="6" t="n">
        <v>0</v>
      </c>
      <c r="D9" s="6" t="n">
        <v>-1</v>
      </c>
    </row>
    <row r="10">
      <c r="A10" s="4" t="inlineStr">
        <is>
          <t>Special termination benefits</t>
        </is>
      </c>
      <c r="B10" s="6" t="n">
        <v>27</v>
      </c>
      <c r="C10" s="6" t="n">
        <v>0</v>
      </c>
      <c r="D10" s="6" t="n">
        <v>52</v>
      </c>
    </row>
    <row r="11">
      <c r="A11" s="4" t="inlineStr">
        <is>
          <t>Benefit plan settlement</t>
        </is>
      </c>
      <c r="B11" s="6" t="n">
        <v>0</v>
      </c>
      <c r="C11" s="6" t="n">
        <v>0</v>
      </c>
      <c r="D11" s="6" t="n">
        <v>27</v>
      </c>
    </row>
    <row r="12">
      <c r="A12" s="4" t="inlineStr">
        <is>
          <t>Net periodic (income) cost</t>
        </is>
      </c>
      <c r="B12" s="6" t="n">
        <v>-176</v>
      </c>
      <c r="C12" s="6" t="n">
        <v>-196</v>
      </c>
      <c r="D12" s="6" t="n">
        <v>-122</v>
      </c>
    </row>
    <row r="13">
      <c r="A13" s="4" t="inlineStr">
        <is>
          <t>Other Benefits [Member]</t>
        </is>
      </c>
      <c r="B13" s="4" t="inlineStr">
        <is>
          <t xml:space="preserve"> </t>
        </is>
      </c>
      <c r="C13" s="4" t="inlineStr">
        <is>
          <t xml:space="preserve"> </t>
        </is>
      </c>
      <c r="D13" s="4" t="inlineStr">
        <is>
          <t xml:space="preserve"> </t>
        </is>
      </c>
    </row>
    <row r="14">
      <c r="A14" s="3" t="inlineStr">
        <is>
          <t>Net periodic benefit (income) cost [Abstract]</t>
        </is>
      </c>
      <c r="B14" s="4" t="inlineStr">
        <is>
          <t xml:space="preserve"> </t>
        </is>
      </c>
      <c r="C14" s="4" t="inlineStr">
        <is>
          <t xml:space="preserve"> </t>
        </is>
      </c>
      <c r="D14" s="4" t="inlineStr">
        <is>
          <t xml:space="preserve"> </t>
        </is>
      </c>
    </row>
    <row r="15">
      <c r="A15" s="4" t="inlineStr">
        <is>
          <t>Service cost</t>
        </is>
      </c>
      <c r="B15" s="6" t="n">
        <v>1</v>
      </c>
      <c r="C15" s="6" t="n">
        <v>1</v>
      </c>
      <c r="D15" s="6" t="n">
        <v>1</v>
      </c>
    </row>
    <row r="16">
      <c r="A16" s="4" t="inlineStr">
        <is>
          <t>Interest cost</t>
        </is>
      </c>
      <c r="B16" s="6" t="n">
        <v>9</v>
      </c>
      <c r="C16" s="6" t="n">
        <v>9</v>
      </c>
      <c r="D16" s="6" t="n">
        <v>5</v>
      </c>
    </row>
    <row r="17">
      <c r="A17" s="4" t="inlineStr">
        <is>
          <t>Expected return on plan assets</t>
        </is>
      </c>
      <c r="B17" s="6" t="n">
        <v>0</v>
      </c>
      <c r="C17" s="6" t="n">
        <v>0</v>
      </c>
      <c r="D17" s="6" t="n">
        <v>0</v>
      </c>
    </row>
    <row r="18">
      <c r="A18" s="4" t="inlineStr">
        <is>
          <t>Amortization of actuarial loss</t>
        </is>
      </c>
      <c r="B18" s="6" t="n">
        <v>0</v>
      </c>
      <c r="C18" s="6" t="n">
        <v>0</v>
      </c>
      <c r="D18" s="6" t="n">
        <v>3</v>
      </c>
    </row>
    <row r="19">
      <c r="A19" s="4" t="inlineStr">
        <is>
          <t>Amortization of prior service benefit</t>
        </is>
      </c>
      <c r="B19" s="6" t="n">
        <v>0</v>
      </c>
      <c r="C19" s="6" t="n">
        <v>0</v>
      </c>
      <c r="D19" s="6" t="n">
        <v>-4</v>
      </c>
    </row>
    <row r="20">
      <c r="A20" s="4" t="inlineStr">
        <is>
          <t>Special termination benefits</t>
        </is>
      </c>
      <c r="B20" s="6" t="n">
        <v>0</v>
      </c>
      <c r="C20" s="6" t="n">
        <v>0</v>
      </c>
      <c r="D20" s="6" t="n">
        <v>0</v>
      </c>
    </row>
    <row r="21">
      <c r="A21" s="4" t="inlineStr">
        <is>
          <t>Benefit plan settlement</t>
        </is>
      </c>
      <c r="B21" s="6" t="n">
        <v>0</v>
      </c>
      <c r="C21" s="6" t="n">
        <v>0</v>
      </c>
      <c r="D21" s="6" t="n">
        <v>0</v>
      </c>
    </row>
    <row r="22">
      <c r="A22" s="4" t="inlineStr">
        <is>
          <t>Net periodic (income) cost</t>
        </is>
      </c>
      <c r="B22" s="6" t="n">
        <v>10</v>
      </c>
      <c r="C22" s="6" t="n">
        <v>10</v>
      </c>
      <c r="D22" s="6" t="n">
        <v>5</v>
      </c>
    </row>
    <row r="23">
      <c r="A23" s="4" t="inlineStr">
        <is>
          <t>FPL [Member] | Pension Benefits [Member]</t>
        </is>
      </c>
      <c r="B23" s="4" t="inlineStr">
        <is>
          <t xml:space="preserve"> </t>
        </is>
      </c>
      <c r="C23" s="4" t="inlineStr">
        <is>
          <t xml:space="preserve"> </t>
        </is>
      </c>
      <c r="D23" s="4" t="inlineStr">
        <is>
          <t xml:space="preserve"> </t>
        </is>
      </c>
    </row>
    <row r="24">
      <c r="A24" s="3" t="inlineStr">
        <is>
          <t>Net periodic benefit (income) cost [Abstract]</t>
        </is>
      </c>
      <c r="B24" s="4" t="inlineStr">
        <is>
          <t xml:space="preserve"> </t>
        </is>
      </c>
      <c r="C24" s="4" t="inlineStr">
        <is>
          <t xml:space="preserve"> </t>
        </is>
      </c>
      <c r="D24" s="4" t="inlineStr">
        <is>
          <t xml:space="preserve"> </t>
        </is>
      </c>
    </row>
    <row r="25">
      <c r="A25" s="4" t="inlineStr">
        <is>
          <t>Net periodic (income) cost</t>
        </is>
      </c>
      <c r="B25" s="6" t="n">
        <v>-103</v>
      </c>
      <c r="C25" s="6" t="n">
        <v>-127</v>
      </c>
      <c r="D25" s="6" t="n">
        <v>-76</v>
      </c>
    </row>
    <row r="26">
      <c r="A26" s="4" t="inlineStr">
        <is>
          <t>FPL [Member] | Other Benefits [Member]</t>
        </is>
      </c>
      <c r="B26" s="4" t="inlineStr">
        <is>
          <t xml:space="preserve"> </t>
        </is>
      </c>
      <c r="C26" s="4" t="inlineStr">
        <is>
          <t xml:space="preserve"> </t>
        </is>
      </c>
      <c r="D26" s="4" t="inlineStr">
        <is>
          <t xml:space="preserve"> </t>
        </is>
      </c>
    </row>
    <row r="27">
      <c r="A27" s="3" t="inlineStr">
        <is>
          <t>Net periodic benefit (income) cost [Abstract]</t>
        </is>
      </c>
      <c r="B27" s="4" t="inlineStr">
        <is>
          <t xml:space="preserve"> </t>
        </is>
      </c>
      <c r="C27" s="4" t="inlineStr">
        <is>
          <t xml:space="preserve"> </t>
        </is>
      </c>
      <c r="D27" s="4" t="inlineStr">
        <is>
          <t xml:space="preserve"> </t>
        </is>
      </c>
    </row>
    <row r="28">
      <c r="A28" s="4" t="inlineStr">
        <is>
          <t>Net periodic (income) cost</t>
        </is>
      </c>
      <c r="B28" s="5" t="n">
        <v>8</v>
      </c>
      <c r="C28" s="5" t="n">
        <v>8</v>
      </c>
      <c r="D28" s="5"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Net Periodic Income Cost Recognized for OCI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unrecognized losses, after Tax</t>
        </is>
      </c>
      <c r="B4" s="5" t="n">
        <v>0</v>
      </c>
      <c r="C4" s="5" t="n">
        <v>1000000</v>
      </c>
      <c r="D4" s="5" t="n">
        <v>7000000</v>
      </c>
    </row>
    <row r="5">
      <c r="A5" s="3" t="inlineStr">
        <is>
          <t>Tax effects on components of net periodic income (cost) recognized in OCI [Abstract]</t>
        </is>
      </c>
      <c r="B5" s="4" t="inlineStr">
        <is>
          <t xml:space="preserve"> </t>
        </is>
      </c>
      <c r="C5" s="4" t="inlineStr">
        <is>
          <t xml:space="preserve"> </t>
        </is>
      </c>
      <c r="D5" s="4" t="inlineStr">
        <is>
          <t xml:space="preserve"> </t>
        </is>
      </c>
    </row>
    <row r="6">
      <c r="A6" s="4" t="inlineStr">
        <is>
          <t>Amortization of unrecognized losses, Tax</t>
        </is>
      </c>
      <c r="B6" s="6" t="n">
        <v>0</v>
      </c>
      <c r="C6" s="6" t="n">
        <v>0</v>
      </c>
      <c r="D6" s="6" t="n">
        <v>-2000000</v>
      </c>
    </row>
    <row r="7">
      <c r="A7" s="4" t="inlineStr">
        <is>
          <t>Pension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ior service benefit (cost), after tax</t>
        </is>
      </c>
      <c r="B9" s="6" t="n">
        <v>0</v>
      </c>
      <c r="C9" s="6" t="n">
        <v>1000000</v>
      </c>
      <c r="D9" s="6" t="n">
        <v>-1000000</v>
      </c>
    </row>
    <row r="10">
      <c r="A10" s="4" t="inlineStr">
        <is>
          <t>Net gains (losses), after tax</t>
        </is>
      </c>
      <c r="B10" s="6" t="n">
        <v>60000000</v>
      </c>
      <c r="C10" s="6" t="n">
        <v>23000000</v>
      </c>
      <c r="D10" s="6" t="n">
        <v>-139000000</v>
      </c>
    </row>
    <row r="11">
      <c r="A11" s="4" t="inlineStr">
        <is>
          <t>Amortization of unrecognized losses, after Tax</t>
        </is>
      </c>
      <c r="B11" s="6" t="n">
        <v>0</v>
      </c>
      <c r="C11" s="6" t="n">
        <v>0</v>
      </c>
      <c r="D11" s="6" t="n">
        <v>7000000</v>
      </c>
    </row>
    <row r="12">
      <c r="A12" s="4" t="inlineStr">
        <is>
          <t>Other Comprehensive (Income) Loss Total</t>
        </is>
      </c>
      <c r="B12" s="6" t="n">
        <v>60000000</v>
      </c>
      <c r="C12" s="6" t="n">
        <v>24000000</v>
      </c>
      <c r="D12" s="6" t="n">
        <v>-133000000</v>
      </c>
    </row>
    <row r="13">
      <c r="A13" s="3" t="inlineStr">
        <is>
          <t>Tax effects on components of net periodic income (cost) recognized in OCI [Abstract]</t>
        </is>
      </c>
      <c r="B13" s="4" t="inlineStr">
        <is>
          <t xml:space="preserve"> </t>
        </is>
      </c>
      <c r="C13" s="4" t="inlineStr">
        <is>
          <t xml:space="preserve"> </t>
        </is>
      </c>
      <c r="D13" s="4" t="inlineStr">
        <is>
          <t xml:space="preserve"> </t>
        </is>
      </c>
    </row>
    <row r="14">
      <c r="A14" s="4" t="inlineStr">
        <is>
          <t>Prior service benefit, tax</t>
        </is>
      </c>
      <c r="B14" s="4" t="inlineStr">
        <is>
          <t xml:space="preserve"> </t>
        </is>
      </c>
      <c r="C14" s="6" t="n">
        <v>0</v>
      </c>
      <c r="D14" s="6" t="n">
        <v>0</v>
      </c>
    </row>
    <row r="15">
      <c r="A15" s="4" t="inlineStr">
        <is>
          <t>Net gains (losses), tax</t>
        </is>
      </c>
      <c r="B15" s="5" t="n">
        <v>19000000</v>
      </c>
      <c r="C15" s="5" t="n">
        <v>7000000</v>
      </c>
      <c r="D15" s="6" t="n">
        <v>-43000000</v>
      </c>
    </row>
    <row r="16">
      <c r="A16" s="4" t="inlineStr">
        <is>
          <t>Amortization of unrecognized losses, Tax</t>
        </is>
      </c>
      <c r="B16" s="4" t="inlineStr">
        <is>
          <t xml:space="preserve"> </t>
        </is>
      </c>
      <c r="C16" s="4" t="inlineStr">
        <is>
          <t xml:space="preserve"> </t>
        </is>
      </c>
      <c r="D16" s="5" t="n">
        <v>2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s - Net Periodic Income Cost Regulatory Assets (Details) - Pension Benefits [Member]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Service Cost Recognized In Regulatory Assets Liabilities</t>
        </is>
      </c>
      <c r="B4" s="5" t="n">
        <v>0</v>
      </c>
      <c r="C4" s="5" t="n">
        <v>-2</v>
      </c>
    </row>
    <row r="5">
      <c r="A5" s="4" t="inlineStr">
        <is>
          <t>Unrecognized gains</t>
        </is>
      </c>
      <c r="B5" s="6" t="n">
        <v>-129</v>
      </c>
      <c r="C5" s="6" t="n">
        <v>-56</v>
      </c>
    </row>
    <row r="6">
      <c r="A6" s="4" t="inlineStr">
        <is>
          <t>Total</t>
        </is>
      </c>
      <c r="B6" s="5" t="n">
        <v>-129</v>
      </c>
      <c r="C6" s="5" t="n">
        <v>-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Assumptions Used for Periodic Income (Details) - Pension Benefits [Member]</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8" t="n">
        <v>0.0488</v>
      </c>
      <c r="C4" s="8" t="n">
        <v>0.0505</v>
      </c>
      <c r="D4" s="8" t="n">
        <v>0.0287</v>
      </c>
    </row>
    <row r="5">
      <c r="A5" s="4" t="inlineStr">
        <is>
          <t>Salary increase</t>
        </is>
      </c>
      <c r="B5" s="8" t="n">
        <v>0.049</v>
      </c>
      <c r="C5" s="8" t="n">
        <v>0.049</v>
      </c>
      <c r="D5" s="8" t="n">
        <v>0.049</v>
      </c>
    </row>
    <row r="6">
      <c r="A6" s="4" t="inlineStr">
        <is>
          <t>Expected long-term rate of return, net of management fees</t>
        </is>
      </c>
      <c r="B6" s="10" t="n">
        <v>0.08</v>
      </c>
      <c r="C6" s="10" t="n">
        <v>0.08</v>
      </c>
      <c r="D6" s="8" t="n">
        <v>0.0735</v>
      </c>
    </row>
    <row r="7">
      <c r="A7" s="4" t="inlineStr">
        <is>
          <t>Weighted-average interest crediting rate</t>
        </is>
      </c>
      <c r="B7" s="8" t="n">
        <v>0.0389</v>
      </c>
      <c r="C7" s="8" t="n">
        <v>0.0382</v>
      </c>
      <c r="D7" s="8" t="n">
        <v>0.03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s>
  <sheetData>
    <row r="1">
      <c r="A1" s="1" t="inlineStr">
        <is>
          <t>Debt (Schedule of Debt Instruments) (Details) - USD ($)</t>
        </is>
      </c>
      <c r="B1" s="2" t="inlineStr">
        <is>
          <t>12 Months Ended</t>
        </is>
      </c>
    </row>
    <row r="2">
      <c r="B2" s="2" t="inlineStr">
        <is>
          <t>Dec. 31,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term debt</t>
        </is>
      </c>
      <c r="B4" s="5" t="n">
        <v>8061000000</v>
      </c>
      <c r="C4" s="4" t="inlineStr">
        <is>
          <t xml:space="preserve"> </t>
        </is>
      </c>
      <c r="D4" s="5" t="n">
        <v>6901000000</v>
      </c>
    </row>
    <row r="5">
      <c r="A5" s="4" t="inlineStr">
        <is>
          <t>Long-term debt, excluding current maturities</t>
        </is>
      </c>
      <c r="B5" s="6" t="n">
        <v>72385000000</v>
      </c>
      <c r="C5" s="4" t="inlineStr">
        <is>
          <t xml:space="preserve"> </t>
        </is>
      </c>
      <c r="D5" s="6" t="n">
        <v>61405000000</v>
      </c>
    </row>
    <row r="6">
      <c r="A6" s="4" t="inlineStr">
        <is>
          <t>Repayment prior to maturity</t>
        </is>
      </c>
      <c r="B6" s="6" t="n">
        <v>8064000000</v>
      </c>
      <c r="C6" s="4" t="inlineStr">
        <is>
          <t xml:space="preserve"> </t>
        </is>
      </c>
      <c r="D6" s="4" t="inlineStr">
        <is>
          <t xml:space="preserve"> </t>
        </is>
      </c>
    </row>
    <row r="7">
      <c r="A7" s="4" t="inlineStr">
        <is>
          <t>FPL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amortized debt issuance costs and premium and discount</t>
        </is>
      </c>
      <c r="B9" s="6" t="n">
        <v>-269000000</v>
      </c>
      <c r="C9" s="4" t="inlineStr">
        <is>
          <t xml:space="preserve"> </t>
        </is>
      </c>
      <c r="D9" s="6" t="n">
        <v>-249000000</v>
      </c>
    </row>
    <row r="10">
      <c r="A10" s="4" t="inlineStr">
        <is>
          <t>Total long-term debt</t>
        </is>
      </c>
      <c r="B10" s="6" t="n">
        <v>26745000000</v>
      </c>
      <c r="C10" s="4" t="inlineStr">
        <is>
          <t xml:space="preserve"> </t>
        </is>
      </c>
      <c r="D10" s="6" t="n">
        <v>25274000000</v>
      </c>
    </row>
    <row r="11">
      <c r="A11" s="4" t="inlineStr">
        <is>
          <t>Current portion of long-term debt</t>
        </is>
      </c>
      <c r="B11" s="6" t="n">
        <v>1719000000</v>
      </c>
      <c r="C11" s="4" t="inlineStr">
        <is>
          <t xml:space="preserve"> </t>
        </is>
      </c>
      <c r="D11" s="6" t="n">
        <v>1665000000</v>
      </c>
    </row>
    <row r="12">
      <c r="A12" s="4" t="inlineStr">
        <is>
          <t>Long-term debt, excluding current maturities</t>
        </is>
      </c>
      <c r="B12" s="6" t="n">
        <v>25026000000</v>
      </c>
      <c r="C12" s="4" t="inlineStr">
        <is>
          <t xml:space="preserve"> </t>
        </is>
      </c>
      <c r="D12" s="6" t="n">
        <v>23609000000</v>
      </c>
    </row>
    <row r="13">
      <c r="A13" s="4" t="inlineStr">
        <is>
          <t>Repayment prior to maturity</t>
        </is>
      </c>
      <c r="B13" s="6" t="n">
        <v>1720000000</v>
      </c>
      <c r="C13" s="4" t="inlineStr">
        <is>
          <t xml:space="preserve"> </t>
        </is>
      </c>
      <c r="D13" s="4" t="inlineStr">
        <is>
          <t xml:space="preserve"> </t>
        </is>
      </c>
    </row>
    <row r="14">
      <c r="A14" s="4" t="inlineStr">
        <is>
          <t>FPL [Member] | First mortgage bonds - fixed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21990000000</v>
      </c>
      <c r="C16" s="4" t="inlineStr">
        <is>
          <t xml:space="preserve"> </t>
        </is>
      </c>
      <c r="D16" s="5" t="n">
        <v>19790000000</v>
      </c>
    </row>
    <row r="17">
      <c r="A17" s="4" t="inlineStr">
        <is>
          <t>Weighted-average interest rate</t>
        </is>
      </c>
      <c r="B17" s="8" t="n">
        <v>0.0441</v>
      </c>
      <c r="C17" s="4" t="inlineStr">
        <is>
          <t xml:space="preserve"> </t>
        </is>
      </c>
      <c r="D17" s="8" t="n">
        <v>0.0426</v>
      </c>
    </row>
    <row r="18">
      <c r="A18" s="4" t="inlineStr">
        <is>
          <t>FPL [Member] | Pollution control, solid waste disposal and industrial development revenue bonds - primary variabl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5" t="n">
        <v>1663000000</v>
      </c>
      <c r="C20" s="4" t="inlineStr">
        <is>
          <t xml:space="preserve"> </t>
        </is>
      </c>
      <c r="D20" s="5" t="n">
        <v>1319000000</v>
      </c>
    </row>
    <row r="21">
      <c r="A21" s="4" t="inlineStr">
        <is>
          <t>Weighted-average interest rate</t>
        </is>
      </c>
      <c r="B21" s="8" t="n">
        <v>0.0298</v>
      </c>
      <c r="C21" s="4" t="inlineStr">
        <is>
          <t xml:space="preserve"> </t>
        </is>
      </c>
      <c r="D21" s="8" t="n">
        <v>0.0375</v>
      </c>
    </row>
    <row r="22">
      <c r="A22" s="4" t="inlineStr">
        <is>
          <t>Variable rate tax exempt bonds</t>
        </is>
      </c>
      <c r="B22" s="5" t="n">
        <v>1663000000</v>
      </c>
      <c r="C22" s="4" t="inlineStr">
        <is>
          <t xml:space="preserve"> </t>
        </is>
      </c>
      <c r="D22" s="4" t="inlineStr">
        <is>
          <t xml:space="preserve"> </t>
        </is>
      </c>
    </row>
    <row r="23">
      <c r="A23" s="4" t="inlineStr">
        <is>
          <t>FPL [Member] | Senior Unsecured Notes - Primarily Vari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5" t="n">
        <v>3194000000</v>
      </c>
      <c r="C25" s="4" t="inlineStr">
        <is>
          <t xml:space="preserve"> </t>
        </is>
      </c>
      <c r="D25" s="5" t="n">
        <v>4027000000</v>
      </c>
    </row>
    <row r="26">
      <c r="A26" s="4" t="inlineStr">
        <is>
          <t>Weighted-average interest rate</t>
        </is>
      </c>
      <c r="B26" s="8" t="n">
        <v>0.043</v>
      </c>
      <c r="C26" s="4" t="inlineStr">
        <is>
          <t xml:space="preserve"> </t>
        </is>
      </c>
      <c r="D26" s="8" t="n">
        <v>0.0504</v>
      </c>
    </row>
    <row r="27">
      <c r="A27" s="4" t="inlineStr">
        <is>
          <t>Floating rate notes that permit individual noteholders to require repayment prior to maturity</t>
        </is>
      </c>
      <c r="B27" s="5" t="n">
        <v>1979000000</v>
      </c>
      <c r="C27" s="4" t="inlineStr">
        <is>
          <t xml:space="preserve"> </t>
        </is>
      </c>
      <c r="D27" s="4" t="inlineStr">
        <is>
          <t xml:space="preserve"> </t>
        </is>
      </c>
    </row>
    <row r="28">
      <c r="A28" s="4" t="inlineStr">
        <is>
          <t>FPL [Member] | Other long-term debt - primarily fixed</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5" t="n">
        <v>167000000</v>
      </c>
      <c r="C30" s="4" t="inlineStr">
        <is>
          <t xml:space="preserve"> </t>
        </is>
      </c>
      <c r="D30" s="5" t="n">
        <v>387000000</v>
      </c>
    </row>
    <row r="31">
      <c r="A31" s="4" t="inlineStr">
        <is>
          <t>Weighted-average interest rate</t>
        </is>
      </c>
      <c r="B31" s="8" t="n">
        <v>0.0608</v>
      </c>
      <c r="C31" s="4" t="inlineStr">
        <is>
          <t xml:space="preserve"> </t>
        </is>
      </c>
      <c r="D31" s="8" t="n">
        <v>0.0474</v>
      </c>
    </row>
    <row r="32">
      <c r="A32" s="4" t="inlineStr">
        <is>
          <t>NEER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amortized debt issuance costs and premium and discount</t>
        </is>
      </c>
      <c r="B34" s="5" t="n">
        <v>-266000000</v>
      </c>
      <c r="C34" s="4" t="inlineStr">
        <is>
          <t xml:space="preserve"> </t>
        </is>
      </c>
      <c r="D34" s="5" t="n">
        <v>-174000000</v>
      </c>
    </row>
    <row r="35">
      <c r="A35" s="4" t="inlineStr">
        <is>
          <t>Total long-term debt</t>
        </is>
      </c>
      <c r="B35" s="6" t="n">
        <v>15089000000</v>
      </c>
      <c r="C35" s="4" t="inlineStr">
        <is>
          <t xml:space="preserve"> </t>
        </is>
      </c>
      <c r="D35" s="6" t="n">
        <v>11826000000</v>
      </c>
    </row>
    <row r="36">
      <c r="A36" s="4" t="inlineStr">
        <is>
          <t>Current portion of long-term debt</t>
        </is>
      </c>
      <c r="B36" s="6" t="n">
        <v>700000000</v>
      </c>
      <c r="C36" s="4" t="inlineStr">
        <is>
          <t xml:space="preserve"> </t>
        </is>
      </c>
      <c r="D36" s="6" t="n">
        <v>1031000000</v>
      </c>
    </row>
    <row r="37">
      <c r="A37" s="4" t="inlineStr">
        <is>
          <t>Long-term debt, excluding current maturities</t>
        </is>
      </c>
      <c r="B37" s="6" t="n">
        <v>14389000000</v>
      </c>
      <c r="C37" s="4" t="inlineStr">
        <is>
          <t xml:space="preserve"> </t>
        </is>
      </c>
      <c r="D37" s="6" t="n">
        <v>10795000000</v>
      </c>
    </row>
    <row r="38">
      <c r="A38" s="4" t="inlineStr">
        <is>
          <t>NEER [Member] | Senior secured limited-recourse term loans - variable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gross</t>
        </is>
      </c>
      <c r="B40" s="5" t="n">
        <v>8399000000</v>
      </c>
      <c r="C40" s="4" t="inlineStr">
        <is>
          <t xml:space="preserve"> </t>
        </is>
      </c>
      <c r="D40" s="5" t="n">
        <v>5943000000</v>
      </c>
    </row>
    <row r="41">
      <c r="A41" s="4" t="inlineStr">
        <is>
          <t>Weighted-average interest rate</t>
        </is>
      </c>
      <c r="B41" s="8" t="n">
        <v>0.06469999999999999</v>
      </c>
      <c r="C41" s="4" t="inlineStr">
        <is>
          <t xml:space="preserve"> </t>
        </is>
      </c>
      <c r="D41" s="8" t="n">
        <v>0.07530000000000001</v>
      </c>
    </row>
    <row r="42">
      <c r="A42" s="4" t="inlineStr">
        <is>
          <t>NEER [Member] | Senior secured limited-recourse long-term loans - fixed</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gross</t>
        </is>
      </c>
      <c r="B44" s="5" t="n">
        <v>1667000000</v>
      </c>
      <c r="C44" s="4" t="inlineStr">
        <is>
          <t xml:space="preserve"> </t>
        </is>
      </c>
      <c r="D44" s="5" t="n">
        <v>2350000000</v>
      </c>
    </row>
    <row r="45">
      <c r="A45" s="4" t="inlineStr">
        <is>
          <t>Weighted-average interest rate</t>
        </is>
      </c>
      <c r="B45" s="8" t="n">
        <v>0.0529</v>
      </c>
      <c r="C45" s="4" t="inlineStr">
        <is>
          <t xml:space="preserve"> </t>
        </is>
      </c>
      <c r="D45" s="8" t="n">
        <v>0.0345</v>
      </c>
    </row>
    <row r="46">
      <c r="A46" s="4" t="inlineStr">
        <is>
          <t>NEER [Member] | Other Long-Term Debt - Primarily Variable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gross</t>
        </is>
      </c>
      <c r="B48" s="5" t="n">
        <v>3231000000</v>
      </c>
      <c r="C48" s="4" t="inlineStr">
        <is>
          <t xml:space="preserve"> </t>
        </is>
      </c>
      <c r="D48" s="5" t="n">
        <v>1183000000</v>
      </c>
    </row>
    <row r="49">
      <c r="A49" s="4" t="inlineStr">
        <is>
          <t>Weighted-average interest rate</t>
        </is>
      </c>
      <c r="B49" s="8" t="n">
        <v>0.06619999999999999</v>
      </c>
      <c r="C49" s="4" t="inlineStr">
        <is>
          <t xml:space="preserve"> </t>
        </is>
      </c>
      <c r="D49" s="8" t="n">
        <v>0.07190000000000001</v>
      </c>
    </row>
    <row r="50">
      <c r="A50" s="4" t="inlineStr">
        <is>
          <t>Capital Holdings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Unamortized debt issuance costs and premium and discount</t>
        </is>
      </c>
      <c r="B52" s="5" t="n">
        <v>-206000000</v>
      </c>
      <c r="C52" s="4" t="inlineStr">
        <is>
          <t xml:space="preserve"> </t>
        </is>
      </c>
      <c r="D52" s="5" t="n">
        <v>-149000000</v>
      </c>
    </row>
    <row r="53">
      <c r="A53" s="4" t="inlineStr">
        <is>
          <t>Total long-term debt</t>
        </is>
      </c>
      <c r="B53" s="6" t="n">
        <v>38612000000</v>
      </c>
      <c r="C53" s="4" t="inlineStr">
        <is>
          <t xml:space="preserve"> </t>
        </is>
      </c>
      <c r="D53" s="6" t="n">
        <v>31206000000</v>
      </c>
    </row>
    <row r="54">
      <c r="A54" s="4" t="inlineStr">
        <is>
          <t>Current portion of long-term debt</t>
        </is>
      </c>
      <c r="B54" s="6" t="n">
        <v>5642000000</v>
      </c>
      <c r="C54" s="4" t="inlineStr">
        <is>
          <t xml:space="preserve"> </t>
        </is>
      </c>
      <c r="D54" s="6" t="n">
        <v>4205000000</v>
      </c>
    </row>
    <row r="55">
      <c r="A55" s="4" t="inlineStr">
        <is>
          <t>Long-term debt, excluding current maturities</t>
        </is>
      </c>
      <c r="B55" s="6" t="n">
        <v>32970000000</v>
      </c>
      <c r="C55" s="4" t="inlineStr">
        <is>
          <t xml:space="preserve"> </t>
        </is>
      </c>
      <c r="D55" s="6" t="n">
        <v>27001000000</v>
      </c>
    </row>
    <row r="56">
      <c r="A56" s="4" t="inlineStr">
        <is>
          <t>Capital Holdings [Member] | Other long-term debt - primarily variabl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 gross</t>
        </is>
      </c>
      <c r="B58" s="5" t="n">
        <v>300000000</v>
      </c>
      <c r="C58" s="4" t="inlineStr">
        <is>
          <t xml:space="preserve"> </t>
        </is>
      </c>
      <c r="D58" s="5" t="n">
        <v>300000000</v>
      </c>
    </row>
    <row r="59">
      <c r="A59" s="4" t="inlineStr">
        <is>
          <t>Weighted-average interest rate</t>
        </is>
      </c>
      <c r="B59" s="8" t="n">
        <v>0.0544</v>
      </c>
      <c r="C59" s="4" t="inlineStr">
        <is>
          <t xml:space="preserve"> </t>
        </is>
      </c>
      <c r="D59" s="8" t="n">
        <v>0.0602</v>
      </c>
    </row>
    <row r="60">
      <c r="A60" s="4" t="inlineStr">
        <is>
          <t>Capital Holdings [Member] | Other long-term debt - primarily fixed</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 gross</t>
        </is>
      </c>
      <c r="B62" s="5" t="n">
        <v>1210000000</v>
      </c>
      <c r="C62" s="4" t="inlineStr">
        <is>
          <t xml:space="preserve"> </t>
        </is>
      </c>
      <c r="D62" s="5" t="n">
        <v>228000000</v>
      </c>
    </row>
    <row r="63">
      <c r="A63" s="4" t="inlineStr">
        <is>
          <t>Weighted-average interest rate</t>
        </is>
      </c>
      <c r="B63" s="8" t="n">
        <v>0.0273</v>
      </c>
      <c r="C63" s="4" t="inlineStr">
        <is>
          <t xml:space="preserve"> </t>
        </is>
      </c>
      <c r="D63" s="8" t="n">
        <v>0.0145</v>
      </c>
    </row>
    <row r="64">
      <c r="A64" s="4" t="inlineStr">
        <is>
          <t>Capital Holdings [Member] | Debentures - fixed [Member]</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 gross</t>
        </is>
      </c>
      <c r="B66" s="5" t="n">
        <v>24280000000</v>
      </c>
      <c r="C66" s="4" t="inlineStr">
        <is>
          <t xml:space="preserve"> </t>
        </is>
      </c>
      <c r="D66" s="5" t="n">
        <v>24365000000</v>
      </c>
    </row>
    <row r="67">
      <c r="A67" s="4" t="inlineStr">
        <is>
          <t>Weighted-average interest rate</t>
        </is>
      </c>
      <c r="B67" s="8" t="n">
        <v>0.0429</v>
      </c>
      <c r="C67" s="4" t="inlineStr">
        <is>
          <t xml:space="preserve"> </t>
        </is>
      </c>
      <c r="D67" s="8" t="n">
        <v>0.0406</v>
      </c>
    </row>
    <row r="68">
      <c r="A68" s="4" t="inlineStr">
        <is>
          <t>Capital Holdings [Member] | Debentures variable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Long-term debt, gross</t>
        </is>
      </c>
      <c r="B70" s="5" t="n">
        <v>600000000</v>
      </c>
      <c r="C70" s="4" t="inlineStr">
        <is>
          <t xml:space="preserve"> </t>
        </is>
      </c>
      <c r="D70" s="5" t="n">
        <v>400000000</v>
      </c>
    </row>
    <row r="71">
      <c r="A71" s="4" t="inlineStr">
        <is>
          <t>Weighted-average interest rate</t>
        </is>
      </c>
      <c r="B71" s="8" t="n">
        <v>0.0534</v>
      </c>
      <c r="C71" s="4" t="inlineStr">
        <is>
          <t xml:space="preserve"> </t>
        </is>
      </c>
      <c r="D71" s="8" t="n">
        <v>0.064</v>
      </c>
    </row>
    <row r="72">
      <c r="A72" s="4" t="inlineStr">
        <is>
          <t>Capital Holdings [Member] | Debentures, related to NEE's equity units - fixed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 gross</t>
        </is>
      </c>
      <c r="B74" s="5" t="n">
        <v>5500000000</v>
      </c>
      <c r="C74" s="4" t="inlineStr">
        <is>
          <t xml:space="preserve"> </t>
        </is>
      </c>
      <c r="D74" s="5" t="n">
        <v>2000000000</v>
      </c>
    </row>
    <row r="75">
      <c r="A75" s="4" t="inlineStr">
        <is>
          <t>Weighted-average interest rate</t>
        </is>
      </c>
      <c r="B75" s="8" t="n">
        <v>0.063</v>
      </c>
      <c r="C75" s="4" t="inlineStr">
        <is>
          <t xml:space="preserve"> </t>
        </is>
      </c>
      <c r="D75" s="8" t="n">
        <v>0.046</v>
      </c>
    </row>
    <row r="76">
      <c r="A76" s="4" t="inlineStr">
        <is>
          <t>Capital Holdings [Member] | Junior subordinated debentures - primarily fixed [Member]</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ong-term debt, gross</t>
        </is>
      </c>
      <c r="B78" s="5" t="n">
        <v>5923000000</v>
      </c>
      <c r="C78" s="4" t="inlineStr">
        <is>
          <t xml:space="preserve"> </t>
        </is>
      </c>
      <c r="D78" s="5" t="n">
        <v>3723000000</v>
      </c>
    </row>
    <row r="79">
      <c r="A79" s="4" t="inlineStr">
        <is>
          <t>Weighted-average interest rate</t>
        </is>
      </c>
      <c r="B79" s="8" t="n">
        <v>0.0584</v>
      </c>
      <c r="C79" s="4" t="inlineStr">
        <is>
          <t xml:space="preserve"> </t>
        </is>
      </c>
      <c r="D79" s="8" t="n">
        <v>0.0547</v>
      </c>
    </row>
    <row r="80">
      <c r="A80" s="4" t="inlineStr">
        <is>
          <t>Capital Holdings [Member] | Canadian Dollar Denominated Term Loan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debt, gross</t>
        </is>
      </c>
      <c r="B82" s="5" t="n">
        <v>697000000</v>
      </c>
      <c r="C82" s="4" t="inlineStr">
        <is>
          <t xml:space="preserve"> </t>
        </is>
      </c>
      <c r="D82" s="5" t="n">
        <v>0</v>
      </c>
    </row>
    <row r="83">
      <c r="A83" s="4" t="inlineStr">
        <is>
          <t>Weighted-average interest rate</t>
        </is>
      </c>
      <c r="B83" s="8" t="n">
        <v>0.0485</v>
      </c>
      <c r="C83" s="4" t="inlineStr">
        <is>
          <t xml:space="preserve"> </t>
        </is>
      </c>
      <c r="D83" s="10" t="n">
        <v>0</v>
      </c>
    </row>
    <row r="84">
      <c r="A84" s="4" t="inlineStr">
        <is>
          <t>Capital Holdings [Member] | Australian dollar denominated long-term debt - fixed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Long-term debt, gross</t>
        </is>
      </c>
      <c r="B86" s="5" t="n">
        <v>308000000</v>
      </c>
      <c r="C86" s="4" t="inlineStr">
        <is>
          <t xml:space="preserve"> </t>
        </is>
      </c>
      <c r="D86" s="5" t="n">
        <v>339000000</v>
      </c>
    </row>
    <row r="87">
      <c r="A87" s="4" t="inlineStr">
        <is>
          <t>Weighted-average interest rate</t>
        </is>
      </c>
      <c r="B87" s="8" t="n">
        <v>0.022</v>
      </c>
      <c r="C87" s="4" t="inlineStr">
        <is>
          <t xml:space="preserve"> </t>
        </is>
      </c>
      <c r="D87" s="8" t="n">
        <v>0.022</v>
      </c>
    </row>
    <row r="88">
      <c r="A88" s="4" t="inlineStr">
        <is>
          <t>NEET [Member] | Other long-term debt - primarily fixed | NEER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Long-term debt, gross</t>
        </is>
      </c>
      <c r="B90" s="5" t="n">
        <v>2058000000</v>
      </c>
      <c r="C90" s="4" t="inlineStr">
        <is>
          <t xml:space="preserve"> </t>
        </is>
      </c>
      <c r="D90" s="5" t="n">
        <v>2524000000</v>
      </c>
    </row>
    <row r="91">
      <c r="A91" s="4" t="inlineStr">
        <is>
          <t>Weighted-average interest rate</t>
        </is>
      </c>
      <c r="B91" s="8" t="n">
        <v>0.0535</v>
      </c>
      <c r="C91" s="4" t="inlineStr">
        <is>
          <t xml:space="preserve"> </t>
        </is>
      </c>
      <c r="D91" s="8" t="n">
        <v>0.0538</v>
      </c>
    </row>
    <row r="92">
      <c r="A92" s="4" t="inlineStr">
        <is>
          <t>NextEra Energy Capital Holdings, Inc. [Membe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Proceeds from Convertible Debt</t>
        </is>
      </c>
      <c r="B94" s="5" t="n">
        <v>52000000</v>
      </c>
      <c r="C94" s="4" t="inlineStr">
        <is>
          <t xml:space="preserve"> </t>
        </is>
      </c>
      <c r="D94" s="4" t="inlineStr">
        <is>
          <t xml:space="preserve"> </t>
        </is>
      </c>
    </row>
    <row r="95">
      <c r="A95" s="4" t="inlineStr">
        <is>
          <t>NextEra Energy Capital Holdings, Inc. [Member] | Exchangeable Senior Notes</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Debt instrument, face amount</t>
        </is>
      </c>
      <c r="B97" s="4" t="inlineStr">
        <is>
          <t xml:space="preserve"> </t>
        </is>
      </c>
      <c r="C97" s="5" t="n">
        <v>1000000000</v>
      </c>
      <c r="D97" s="4" t="inlineStr">
        <is>
          <t xml:space="preserve"> </t>
        </is>
      </c>
    </row>
    <row r="98">
      <c r="A98" s="4" t="inlineStr">
        <is>
          <t>Share Price</t>
        </is>
      </c>
      <c r="B98" s="7" t="n">
        <v>68.06</v>
      </c>
      <c r="C98" s="4" t="inlineStr">
        <is>
          <t xml:space="preserve"> </t>
        </is>
      </c>
      <c r="D98" s="4" t="inlineStr">
        <is>
          <t xml:space="preserve"> </t>
        </is>
      </c>
    </row>
    <row r="99">
      <c r="A99" s="4" t="inlineStr">
        <is>
          <t>Initial Cap Price</t>
        </is>
      </c>
      <c r="B99" s="7" t="n">
        <v>83.34</v>
      </c>
      <c r="C99" s="4" t="inlineStr">
        <is>
          <t xml:space="preserve"> </t>
        </is>
      </c>
      <c r="D9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Debt (Minimum Annual Maturities) (Details) $ in Thousands</t>
        </is>
      </c>
      <c r="B1" s="2" t="inlineStr">
        <is>
          <t>Dec. 31, 2024 USD ($)</t>
        </is>
      </c>
    </row>
    <row r="2">
      <c r="A2" s="3" t="inlineStr">
        <is>
          <t>Debt Instrument [Line Items]</t>
        </is>
      </c>
      <c r="B2" s="4" t="inlineStr">
        <is>
          <t xml:space="preserve"> </t>
        </is>
      </c>
    </row>
    <row r="3">
      <c r="A3" s="4" t="inlineStr">
        <is>
          <t>Year One</t>
        </is>
      </c>
      <c r="B3" s="5" t="n">
        <v>8064000</v>
      </c>
    </row>
    <row r="4">
      <c r="A4" s="4" t="inlineStr">
        <is>
          <t>Year Two</t>
        </is>
      </c>
      <c r="B4" s="6" t="n">
        <v>3358000</v>
      </c>
    </row>
    <row r="5">
      <c r="A5" s="4" t="inlineStr">
        <is>
          <t>Year Three</t>
        </is>
      </c>
      <c r="B5" s="6" t="n">
        <v>11519000</v>
      </c>
    </row>
    <row r="6">
      <c r="A6" s="4" t="inlineStr">
        <is>
          <t>Year Four</t>
        </is>
      </c>
      <c r="B6" s="6" t="n">
        <v>7357000</v>
      </c>
    </row>
    <row r="7">
      <c r="A7" s="4" t="inlineStr">
        <is>
          <t>Year Five</t>
        </is>
      </c>
      <c r="B7" s="6" t="n">
        <v>9919000</v>
      </c>
    </row>
    <row r="8">
      <c r="A8" s="4" t="inlineStr">
        <is>
          <t>FPL [Member]</t>
        </is>
      </c>
      <c r="B8" s="4" t="inlineStr">
        <is>
          <t xml:space="preserve"> </t>
        </is>
      </c>
    </row>
    <row r="9">
      <c r="A9" s="3" t="inlineStr">
        <is>
          <t>Debt Instrument [Line Items]</t>
        </is>
      </c>
      <c r="B9" s="4" t="inlineStr">
        <is>
          <t xml:space="preserve"> </t>
        </is>
      </c>
    </row>
    <row r="10">
      <c r="A10" s="4" t="inlineStr">
        <is>
          <t>Year One</t>
        </is>
      </c>
      <c r="B10" s="6" t="n">
        <v>1720000</v>
      </c>
    </row>
    <row r="11">
      <c r="A11" s="4" t="inlineStr">
        <is>
          <t>Year Two</t>
        </is>
      </c>
      <c r="B11" s="6" t="n">
        <v>641000</v>
      </c>
    </row>
    <row r="12">
      <c r="A12" s="4" t="inlineStr">
        <is>
          <t>Year Three</t>
        </is>
      </c>
      <c r="B12" s="6" t="n">
        <v>328000</v>
      </c>
    </row>
    <row r="13">
      <c r="A13" s="4" t="inlineStr">
        <is>
          <t>Year Four</t>
        </is>
      </c>
      <c r="B13" s="6" t="n">
        <v>1992000</v>
      </c>
    </row>
    <row r="14">
      <c r="A14" s="4" t="inlineStr">
        <is>
          <t>Year Five</t>
        </is>
      </c>
      <c r="B14" s="5" t="n">
        <v>948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7" customWidth="1" min="11" max="11"/>
    <col width="14" customWidth="1" min="12" max="12"/>
    <col width="15" customWidth="1" min="13" max="13"/>
    <col width="15" customWidth="1" min="14" max="14"/>
    <col width="15" customWidth="1" min="15" max="15"/>
  </cols>
  <sheetData>
    <row r="1">
      <c r="A1" s="1" t="inlineStr">
        <is>
          <t>Debt (Narrative) (Details) - USD ($)</t>
        </is>
      </c>
      <c r="G1" s="2" t="inlineStr">
        <is>
          <t>1 Months Ended</t>
        </is>
      </c>
      <c r="J1" s="2" t="inlineStr">
        <is>
          <t>12 Months Ended</t>
        </is>
      </c>
    </row>
    <row r="2">
      <c r="B2" s="2" t="inlineStr">
        <is>
          <t>Feb. 06, 2025</t>
        </is>
      </c>
      <c r="C2" s="2" t="inlineStr">
        <is>
          <t>Feb. 04, 2025</t>
        </is>
      </c>
      <c r="D2" s="2" t="inlineStr">
        <is>
          <t>Sep. 01, 2023</t>
        </is>
      </c>
      <c r="E2" s="2" t="inlineStr">
        <is>
          <t>Mar. 01, 2023</t>
        </is>
      </c>
      <c r="F2" s="2" t="inlineStr">
        <is>
          <t>Sep. 01, 2022</t>
        </is>
      </c>
      <c r="G2" s="2" t="inlineStr">
        <is>
          <t>Oct. 31, 2024</t>
        </is>
      </c>
      <c r="H2" s="2" t="inlineStr">
        <is>
          <t>Jun. 30, 2024</t>
        </is>
      </c>
      <c r="I2" s="2" t="inlineStr">
        <is>
          <t>Sep. 30, 2022</t>
        </is>
      </c>
      <c r="J2" s="2" t="inlineStr">
        <is>
          <t>Dec. 31, 2024</t>
        </is>
      </c>
      <c r="K2" s="2" t="inlineStr">
        <is>
          <t>Mar. 31, 2024</t>
        </is>
      </c>
      <c r="L2" s="2" t="inlineStr">
        <is>
          <t>Dec. 31, 2023</t>
        </is>
      </c>
      <c r="M2" s="2" t="inlineStr">
        <is>
          <t>Aug. 31, 2023</t>
        </is>
      </c>
      <c r="N2" s="2" t="inlineStr">
        <is>
          <t>Mar. 31, 2023</t>
        </is>
      </c>
      <c r="O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average interest rate of commercial paper and short-tem borrowings (in hundredth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482</v>
      </c>
      <c r="K4" s="4" t="inlineStr">
        <is>
          <t xml:space="preserve"> </t>
        </is>
      </c>
      <c r="L4" s="8" t="n">
        <v>0.0562</v>
      </c>
      <c r="M4" s="4" t="inlineStr">
        <is>
          <t xml:space="preserve"> </t>
        </is>
      </c>
      <c r="N4" s="4" t="inlineStr">
        <is>
          <t xml:space="preserve"> </t>
        </is>
      </c>
      <c r="O4" s="4" t="inlineStr">
        <is>
          <t xml:space="preserve"> </t>
        </is>
      </c>
    </row>
    <row r="5">
      <c r="A5" s="4" t="inlineStr">
        <is>
          <t>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ne of credit facility, maximum borrowing capacity, issuance of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3000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of Credit Facility, Fair Value of Letters Of Credi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00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entures [Member]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 of Debentures Sold</t>
        </is>
      </c>
      <c r="B11" s="4" t="inlineStr">
        <is>
          <t xml:space="preserve"> </t>
        </is>
      </c>
      <c r="C11" s="5" t="n">
        <v>45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entures [Member] | Minimum [Memb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t>
        </is>
      </c>
      <c r="B14" s="4" t="inlineStr">
        <is>
          <t xml:space="preserve"> </t>
        </is>
      </c>
      <c r="C14" s="8" t="n">
        <v>0.04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entures [Member] | Maximum [Membe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t>
        </is>
      </c>
      <c r="B17" s="4" t="inlineStr">
        <is>
          <t xml:space="preserve"> </t>
        </is>
      </c>
      <c r="C17" s="8" t="n">
        <v>0.0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loating Rate Debentur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of Debentures Sold</t>
        </is>
      </c>
      <c r="B20" s="4" t="inlineStr">
        <is>
          <t xml:space="preserve"> </t>
        </is>
      </c>
      <c r="C20" s="5" t="n">
        <v>5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P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eighted-average interest rate of commercial paper and short-tem borrowings (in hundred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459</v>
      </c>
      <c r="K23" s="4" t="inlineStr">
        <is>
          <t xml:space="preserve"> </t>
        </is>
      </c>
      <c r="L23" s="8" t="n">
        <v>0.055</v>
      </c>
      <c r="M23" s="4" t="inlineStr">
        <is>
          <t xml:space="preserve"> </t>
        </is>
      </c>
      <c r="N23" s="4" t="inlineStr">
        <is>
          <t xml:space="preserve"> </t>
        </is>
      </c>
      <c r="O23" s="4" t="inlineStr">
        <is>
          <t xml:space="preserve"> </t>
        </is>
      </c>
    </row>
    <row r="24">
      <c r="A24" s="4" t="inlineStr">
        <is>
          <t>FPL [Member] | 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facility, maximum borrowing capacity, issuance of letter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5000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 Facility, Fair Value of Letters Of Credi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xtEra Energy Capital Holding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20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E Equity Units September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46</v>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ale of equity uni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unt of equity unit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ated amount of each equity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Undivided beneficial ownership interest per debenture (in hundredth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amount of each deb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subject to antidilution adjustments) if purchased on final settlement date at less than or equal to low range threshol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5669999999999999</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subject to antidilution adjustments) if purchased on the final settlement date at equal to or greater than high range threshol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4534</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ading period (in days) over which the market value is determined by reference to the average closing prices of the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0 day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ate of total annual distributions on equity units (in hundred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06926</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ate of payments on stock purchase contracts (in hundredth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2326</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E Equity Units September 2022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ale of equity uni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e Adjusted Referenc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88.88</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E Equity Units September 2022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ale of equity uni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justed Threshold Appreciat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11.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E Equity Units June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0515</v>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ale of equity uni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ount of equity unit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00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ated amount of each equity unit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Undivided beneficial ownership interest per debenture (in hundredth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ncipal amount of each deb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subject to antidilution adjustments) if purchased on final settlement date at less than or equal to low range threshol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691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subject to antidilution adjustments) if purchased on the final settlement date at equal to or greater than high range threshol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5532</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rading period (in days) over which the market value is determined by reference to the average closing prices of th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0 day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ate of total annual distributions on equity units (in hundredth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2" t="n">
        <v>0.07299</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ate of payments on stock purchase contracts (in hundredth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02149</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E Equity Units June 2024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ale of equity uni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ce Per Share of Stock Purchase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72.31</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E Equity Units June 2024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ale of equity uni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ice Per Share of Stock Purchase Con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90.38</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E Equity Units October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2" t="n">
        <v>0.04635</v>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ale of equity uni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ount of equity units sold</t>
        </is>
      </c>
      <c r="B73" s="4" t="inlineStr">
        <is>
          <t xml:space="preserve"> </t>
        </is>
      </c>
      <c r="C73" s="4" t="inlineStr">
        <is>
          <t xml:space="preserve"> </t>
        </is>
      </c>
      <c r="D73" s="4" t="inlineStr">
        <is>
          <t xml:space="preserve"> </t>
        </is>
      </c>
      <c r="E73" s="4" t="inlineStr">
        <is>
          <t xml:space="preserve"> </t>
        </is>
      </c>
      <c r="F73" s="4" t="inlineStr">
        <is>
          <t xml:space="preserve"> </t>
        </is>
      </c>
      <c r="G73" s="5" t="n">
        <v>1500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ated amount of each equity unit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5" t="n">
        <v>5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Undivided beneficial ownership interest per debenture (in hundredths)</t>
        </is>
      </c>
      <c r="B75" s="4" t="inlineStr">
        <is>
          <t xml:space="preserve"> </t>
        </is>
      </c>
      <c r="C75" s="4" t="inlineStr">
        <is>
          <t xml:space="preserve"> </t>
        </is>
      </c>
      <c r="D75" s="4" t="inlineStr">
        <is>
          <t xml:space="preserve"> </t>
        </is>
      </c>
      <c r="E75" s="4" t="inlineStr">
        <is>
          <t xml:space="preserve"> </t>
        </is>
      </c>
      <c r="F75" s="4" t="inlineStr">
        <is>
          <t xml:space="preserve"> </t>
        </is>
      </c>
      <c r="G75" s="10" t="n">
        <v>0.0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ncipal amount of each debenture</t>
        </is>
      </c>
      <c r="B76" s="4" t="inlineStr">
        <is>
          <t xml:space="preserve"> </t>
        </is>
      </c>
      <c r="C76" s="4" t="inlineStr">
        <is>
          <t xml:space="preserve"> </t>
        </is>
      </c>
      <c r="D76" s="4" t="inlineStr">
        <is>
          <t xml:space="preserve"> </t>
        </is>
      </c>
      <c r="E76" s="4" t="inlineStr">
        <is>
          <t xml:space="preserve"> </t>
        </is>
      </c>
      <c r="F76" s="4" t="inlineStr">
        <is>
          <t xml:space="preserve"> </t>
        </is>
      </c>
      <c r="G76" s="5" t="n">
        <v>1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shares (subject to antidilution adjustments) if purchased on final settlement date at less than or equal to low range threshol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6034</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shares (subject to antidilution adjustments) if purchased on the final settlement date at equal to or greater than high range threshol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4827</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rading period (in days) over which the market value is determined by reference to the average closing prices of th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20 day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ate of total annual distributions on equity units (in hundredth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0.07234</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ate of payments on stock purchase contracts (in hundredth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0.02599</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EE Equity Units October 2024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ale of equity uni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ice Per Share of Stock Purchase Con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82.87</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E Equity Units October 2024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ale of equity uni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ce Per Share of Stock Purchase Con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3" t="n">
        <v>103.58</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ries J Debentures due 2024 | NextEra Energy Capital Holdings, Inc. [Member] | Debentu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500000000</v>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2" t="n">
        <v>0.04255</v>
      </c>
    </row>
    <row r="92">
      <c r="A92" s="4" t="inlineStr">
        <is>
          <t>Series K Debentures due 2025 | NextEra Energy Capital Holdings, Inc. [Member] | Debentu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500000000</v>
      </c>
      <c r="O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2" t="n">
        <v>0.06051</v>
      </c>
      <c r="O95" s="4" t="inlineStr">
        <is>
          <t xml:space="preserve"> </t>
        </is>
      </c>
    </row>
    <row r="96">
      <c r="A96" s="4" t="inlineStr">
        <is>
          <t>Series L Debenture due 2025 | NextEra Energy Capital Holdings, Inc. [Member] | Debentu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000000000</v>
      </c>
      <c r="N98" s="4" t="inlineStr">
        <is>
          <t xml:space="preserve"> </t>
        </is>
      </c>
      <c r="O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2" t="n">
        <v>0.05749</v>
      </c>
      <c r="N99" s="4" t="inlineStr">
        <is>
          <t xml:space="preserve"> </t>
        </is>
      </c>
      <c r="O99" s="4" t="inlineStr">
        <is>
          <t xml:space="preserve"> </t>
        </is>
      </c>
    </row>
    <row r="100">
      <c r="A100" s="4" t="inlineStr">
        <is>
          <t>Exchangeable Senior Notes | NextEra Energy Capital Holding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00000000</v>
      </c>
      <c r="L102" s="4" t="inlineStr">
        <is>
          <t xml:space="preserve"> </t>
        </is>
      </c>
      <c r="M102" s="4" t="inlineStr">
        <is>
          <t xml:space="preserve"> </t>
        </is>
      </c>
      <c r="N102" s="4" t="inlineStr">
        <is>
          <t xml:space="preserve"> </t>
        </is>
      </c>
      <c r="O102" s="4" t="inlineStr">
        <is>
          <t xml:space="preserve"> </t>
        </is>
      </c>
    </row>
    <row r="103">
      <c r="A103" s="4" t="inlineStr">
        <is>
          <t>Shar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68.06</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itial Cap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83.34</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Convertible, Conversion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4" t="n">
        <v>0.0146927</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ries S Junior Subordinated Debentures Due 2055 | Debentures [Member]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rate</t>
        </is>
      </c>
      <c r="B108" s="12" t="n">
        <v>0.063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mount of Debentures Sold</t>
        </is>
      </c>
      <c r="B109" s="5" t="n">
        <v>150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eries T Junior Subordinated Debentures Due 2055 | Debentures [Member] | Subsequent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erest rate</t>
        </is>
      </c>
      <c r="B112" s="8" t="n">
        <v>0.06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mount of Debentures Sold</t>
        </is>
      </c>
      <c r="B113" s="5" t="n">
        <v>100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eries S and Series T Junior Subordinated Debentures Due 2055 | Debentures [Member]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terest Rate Reset, Duration</t>
        </is>
      </c>
      <c r="B116" s="4" t="inlineStr">
        <is>
          <t>5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eptember 2019 Equity Un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ale of Stock, Number of Shares Issued in Transaction</t>
        </is>
      </c>
      <c r="B119" s="4" t="inlineStr">
        <is>
          <t xml:space="preserve"> </t>
        </is>
      </c>
      <c r="C119" s="4" t="inlineStr">
        <is>
          <t xml:space="preserve"> </t>
        </is>
      </c>
      <c r="D119" s="4" t="inlineStr">
        <is>
          <t xml:space="preserve"> </t>
        </is>
      </c>
      <c r="E119" s="4" t="inlineStr">
        <is>
          <t xml:space="preserve"> </t>
        </is>
      </c>
      <c r="F119" s="6" t="n">
        <v>216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ale of Stock, Consideration Received on Transaction</t>
        </is>
      </c>
      <c r="B120" s="4" t="inlineStr">
        <is>
          <t xml:space="preserve"> </t>
        </is>
      </c>
      <c r="C120" s="4" t="inlineStr">
        <is>
          <t xml:space="preserve"> </t>
        </is>
      </c>
      <c r="D120" s="4" t="inlineStr">
        <is>
          <t xml:space="preserve"> </t>
        </is>
      </c>
      <c r="E120" s="4" t="inlineStr">
        <is>
          <t xml:space="preserve"> </t>
        </is>
      </c>
      <c r="F120" s="5" t="n">
        <v>1500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EE Equity Units February 2020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ale of Stock, Number of Shares Issued in Transaction</t>
        </is>
      </c>
      <c r="B123" s="4" t="inlineStr">
        <is>
          <t xml:space="preserve"> </t>
        </is>
      </c>
      <c r="C123" s="4" t="inlineStr">
        <is>
          <t xml:space="preserve"> </t>
        </is>
      </c>
      <c r="D123" s="4" t="inlineStr">
        <is>
          <t xml:space="preserve"> </t>
        </is>
      </c>
      <c r="E123" s="6" t="n">
        <v>334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Sale of Stock, Consideration Received on Transaction</t>
        </is>
      </c>
      <c r="B124" s="4" t="inlineStr">
        <is>
          <t xml:space="preserve"> </t>
        </is>
      </c>
      <c r="C124" s="4" t="inlineStr">
        <is>
          <t xml:space="preserve"> </t>
        </is>
      </c>
      <c r="D124" s="4" t="inlineStr">
        <is>
          <t xml:space="preserve"> </t>
        </is>
      </c>
      <c r="E124" s="5" t="n">
        <v>2500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EE Equity Units September 2020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ale of Stock, Number of Shares Issued in Transaction</t>
        </is>
      </c>
      <c r="B127" s="4" t="inlineStr">
        <is>
          <t xml:space="preserve"> </t>
        </is>
      </c>
      <c r="C127" s="4" t="inlineStr">
        <is>
          <t xml:space="preserve"> </t>
        </is>
      </c>
      <c r="D127" s="6" t="n">
        <v>273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ale of Stock, Consideration Received on Transaction</t>
        </is>
      </c>
      <c r="B128" s="4" t="inlineStr">
        <is>
          <t xml:space="preserve"> </t>
        </is>
      </c>
      <c r="C128" s="4" t="inlineStr">
        <is>
          <t xml:space="preserve"> </t>
        </is>
      </c>
      <c r="D128" s="5" t="n">
        <v>200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sheetData>
  <mergeCells count="2">
    <mergeCell ref="A1:A2"/>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Reconciliation of basic and diluted earnings per share of common stock [Abstract]</t>
        </is>
      </c>
      <c r="B3" s="4" t="inlineStr">
        <is>
          <t xml:space="preserve"> </t>
        </is>
      </c>
      <c r="C3" s="4" t="inlineStr">
        <is>
          <t xml:space="preserve"> </t>
        </is>
      </c>
      <c r="D3" s="4" t="inlineStr">
        <is>
          <t xml:space="preserve"> </t>
        </is>
      </c>
    </row>
    <row r="4">
      <c r="A4" s="4" t="inlineStr">
        <is>
          <t>Net income (loss) attributable to NEE</t>
        </is>
      </c>
      <c r="B4" s="5" t="n">
        <v>6946</v>
      </c>
      <c r="C4" s="5" t="n">
        <v>7310</v>
      </c>
      <c r="D4" s="5" t="n">
        <v>4147</v>
      </c>
    </row>
    <row r="5">
      <c r="A5" s="3" t="inlineStr">
        <is>
          <t>Denominator:</t>
        </is>
      </c>
      <c r="B5" s="4" t="inlineStr">
        <is>
          <t xml:space="preserve"> </t>
        </is>
      </c>
      <c r="C5" s="4" t="inlineStr">
        <is>
          <t xml:space="preserve"> </t>
        </is>
      </c>
      <c r="D5" s="4" t="inlineStr">
        <is>
          <t xml:space="preserve"> </t>
        </is>
      </c>
    </row>
    <row r="6">
      <c r="A6" s="4" t="inlineStr">
        <is>
          <t>Weighted-average number of common shares outstanding – basic</t>
        </is>
      </c>
      <c r="B6" s="6" t="n">
        <v>2052900000</v>
      </c>
      <c r="C6" s="6" t="n">
        <v>2026100000</v>
      </c>
      <c r="D6" s="6" t="n">
        <v>1972600000</v>
      </c>
    </row>
    <row r="7">
      <c r="A7" s="4" t="inlineStr">
        <is>
          <t>Equity units, stock options, performance share awards, forward sale agreements and restricted stock</t>
        </is>
      </c>
      <c r="B7" s="6" t="n">
        <v>6300000</v>
      </c>
      <c r="C7" s="6" t="n">
        <v>4700000</v>
      </c>
      <c r="D7" s="6" t="n">
        <v>6000000</v>
      </c>
    </row>
    <row r="8">
      <c r="A8" s="4" t="inlineStr">
        <is>
          <t>Weighted-average number of common shares outstanding – assuming dilution</t>
        </is>
      </c>
      <c r="B8" s="6" t="n">
        <v>2059200000</v>
      </c>
      <c r="C8" s="6" t="n">
        <v>2030800000</v>
      </c>
      <c r="D8" s="6" t="n">
        <v>1978600000</v>
      </c>
    </row>
    <row r="9">
      <c r="A9" s="3" t="inlineStr">
        <is>
          <t>Earnings per share attributable to NEE:</t>
        </is>
      </c>
      <c r="B9" s="4" t="inlineStr">
        <is>
          <t xml:space="preserve"> </t>
        </is>
      </c>
      <c r="C9" s="4" t="inlineStr">
        <is>
          <t xml:space="preserve"> </t>
        </is>
      </c>
      <c r="D9" s="4" t="inlineStr">
        <is>
          <t xml:space="preserve"> </t>
        </is>
      </c>
    </row>
    <row r="10">
      <c r="A10" s="4" t="inlineStr">
        <is>
          <t>Basic</t>
        </is>
      </c>
      <c r="B10" s="7" t="n">
        <v>3.38</v>
      </c>
      <c r="C10" s="7" t="n">
        <v>3.61</v>
      </c>
      <c r="D10" s="7" t="n">
        <v>2.1</v>
      </c>
    </row>
    <row r="11">
      <c r="A11" s="4" t="inlineStr">
        <is>
          <t>Assuming dilution</t>
        </is>
      </c>
      <c r="B11" s="7" t="n">
        <v>3.37</v>
      </c>
      <c r="C11" s="7" t="n">
        <v>3.6</v>
      </c>
      <c r="D11" s="7" t="n">
        <v>2.1</v>
      </c>
    </row>
    <row r="12">
      <c r="A12" s="4" t="inlineStr">
        <is>
          <t>Antidilutive securities (in shares)</t>
        </is>
      </c>
      <c r="B12" s="6" t="n">
        <v>33900000</v>
      </c>
      <c r="C12" s="6" t="n">
        <v>39100000</v>
      </c>
      <c r="D12" s="6" t="n">
        <v>381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tock-Based Compensation)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 based compensation costs</t>
        </is>
      </c>
      <c r="B4" s="5" t="n">
        <v>138</v>
      </c>
      <c r="C4" s="5" t="n">
        <v>139</v>
      </c>
      <c r="D4" s="5" t="n">
        <v>142</v>
      </c>
    </row>
    <row r="5">
      <c r="A5" s="4" t="inlineStr">
        <is>
          <t>Tax benefits related to stock-based compensation arrangements</t>
        </is>
      </c>
      <c r="B5" s="6" t="n">
        <v>29</v>
      </c>
      <c r="C5" s="5" t="n">
        <v>26</v>
      </c>
      <c r="D5" s="5" t="n">
        <v>20</v>
      </c>
    </row>
    <row r="6">
      <c r="A6" s="4" t="inlineStr">
        <is>
          <t>Unrecognized stock based compensation costs</t>
        </is>
      </c>
      <c r="B6" s="5" t="n">
        <v>207</v>
      </c>
      <c r="C6" s="4" t="inlineStr">
        <is>
          <t xml:space="preserve"> </t>
        </is>
      </c>
      <c r="D6" s="4" t="inlineStr">
        <is>
          <t xml:space="preserve"> </t>
        </is>
      </c>
    </row>
    <row r="7">
      <c r="A7" s="4" t="inlineStr">
        <is>
          <t>Unrecognized stock based compensation costs weighted-average period of recognition (in years)</t>
        </is>
      </c>
      <c r="B7" s="4" t="inlineStr">
        <is>
          <t>2 years</t>
        </is>
      </c>
      <c r="C7" s="4" t="inlineStr">
        <is>
          <t xml:space="preserve"> </t>
        </is>
      </c>
      <c r="D7" s="4" t="inlineStr">
        <is>
          <t xml:space="preserve"> </t>
        </is>
      </c>
    </row>
    <row r="8">
      <c r="A8" s="4" t="inlineStr">
        <is>
          <t>Common stock authorized for awards (in shares)</t>
        </is>
      </c>
      <c r="B8" s="6" t="n">
        <v>68000000</v>
      </c>
      <c r="C8" s="4" t="inlineStr">
        <is>
          <t xml:space="preserve"> </t>
        </is>
      </c>
      <c r="D8" s="4" t="inlineStr">
        <is>
          <t xml:space="preserve"> </t>
        </is>
      </c>
    </row>
    <row r="9">
      <c r="A9" s="4" t="inlineStr">
        <is>
          <t>Share-based Payment Arrangement [Member]</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additional shares available for grant (in shares)</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stricted Stock, Performance Share Awards and Options) (Details) - USD ($) $ / shares in Units, $ in Millions</t>
        </is>
      </c>
      <c r="B1" s="2" t="inlineStr">
        <is>
          <t>12 Months Ended</t>
        </is>
      </c>
    </row>
    <row r="2">
      <c r="B2" s="2" t="inlineStr">
        <is>
          <t>Dec. 31, 2024</t>
        </is>
      </c>
      <c r="C2" s="2" t="inlineStr">
        <is>
          <t>Dec. 31, 2023</t>
        </is>
      </c>
      <c r="D2" s="2" t="inlineStr">
        <is>
          <t>Dec. 31, 2022</t>
        </is>
      </c>
    </row>
    <row r="3">
      <c r="A3" s="4" t="inlineStr">
        <is>
          <t>Restricted Stock Awards [Member]</t>
        </is>
      </c>
      <c r="B3" s="4" t="inlineStr">
        <is>
          <t xml:space="preserve"> </t>
        </is>
      </c>
      <c r="C3" s="4" t="inlineStr">
        <is>
          <t xml:space="preserve"> </t>
        </is>
      </c>
      <c r="D3" s="4" t="inlineStr">
        <is>
          <t xml:space="preserve"> </t>
        </is>
      </c>
    </row>
    <row r="4">
      <c r="A4" s="3" t="inlineStr">
        <is>
          <t>Activity [Roll Forward]</t>
        </is>
      </c>
      <c r="B4" s="4" t="inlineStr">
        <is>
          <t xml:space="preserve"> </t>
        </is>
      </c>
      <c r="C4" s="4" t="inlineStr">
        <is>
          <t xml:space="preserve"> </t>
        </is>
      </c>
      <c r="D4" s="4" t="inlineStr">
        <is>
          <t xml:space="preserve"> </t>
        </is>
      </c>
    </row>
    <row r="5">
      <c r="A5" s="4" t="inlineStr">
        <is>
          <t>Nonvested balance at beginning of year (in shares)</t>
        </is>
      </c>
      <c r="B5" s="6" t="n">
        <v>2661237</v>
      </c>
      <c r="C5" s="4" t="inlineStr">
        <is>
          <t xml:space="preserve"> </t>
        </is>
      </c>
      <c r="D5" s="4" t="inlineStr">
        <is>
          <t xml:space="preserve"> </t>
        </is>
      </c>
    </row>
    <row r="6">
      <c r="A6" s="4" t="inlineStr">
        <is>
          <t>Granted (in shares)</t>
        </is>
      </c>
      <c r="B6" s="6" t="n">
        <v>1647461</v>
      </c>
      <c r="C6" s="4" t="inlineStr">
        <is>
          <t xml:space="preserve"> </t>
        </is>
      </c>
      <c r="D6" s="4" t="inlineStr">
        <is>
          <t xml:space="preserve"> </t>
        </is>
      </c>
    </row>
    <row r="7">
      <c r="A7" s="4" t="inlineStr">
        <is>
          <t>Vested (in shares)</t>
        </is>
      </c>
      <c r="B7" s="6" t="n">
        <v>-924575</v>
      </c>
      <c r="C7" s="4" t="inlineStr">
        <is>
          <t xml:space="preserve"> </t>
        </is>
      </c>
      <c r="D7" s="4" t="inlineStr">
        <is>
          <t xml:space="preserve"> </t>
        </is>
      </c>
    </row>
    <row r="8">
      <c r="A8" s="4" t="inlineStr">
        <is>
          <t>Forfeited (in shares)</t>
        </is>
      </c>
      <c r="B8" s="6" t="n">
        <v>-220348</v>
      </c>
      <c r="C8" s="4" t="inlineStr">
        <is>
          <t xml:space="preserve"> </t>
        </is>
      </c>
      <c r="D8" s="4" t="inlineStr">
        <is>
          <t xml:space="preserve"> </t>
        </is>
      </c>
    </row>
    <row r="9">
      <c r="A9" s="4" t="inlineStr">
        <is>
          <t>Nonvested balance at end of year (in shares)</t>
        </is>
      </c>
      <c r="B9" s="6" t="n">
        <v>3163775</v>
      </c>
      <c r="C9" s="6" t="n">
        <v>2661237</v>
      </c>
      <c r="D9" s="4" t="inlineStr">
        <is>
          <t xml:space="preserve"> </t>
        </is>
      </c>
    </row>
    <row r="10">
      <c r="A10" s="3" t="inlineStr">
        <is>
          <t>Share-based Compensation Arrangement by Share-based Payment Award, Equity Instruments Other than Options, Additional Disclosures [Abstract]</t>
        </is>
      </c>
      <c r="B10" s="4" t="inlineStr">
        <is>
          <t xml:space="preserve"> </t>
        </is>
      </c>
      <c r="C10" s="4" t="inlineStr">
        <is>
          <t xml:space="preserve"> </t>
        </is>
      </c>
      <c r="D10" s="4" t="inlineStr">
        <is>
          <t xml:space="preserve"> </t>
        </is>
      </c>
    </row>
    <row r="11">
      <c r="A11" s="4" t="inlineStr">
        <is>
          <t>Nonvested balance at beginning of year, weighted-average grant date fair value (in dollars per share)</t>
        </is>
      </c>
      <c r="B11" s="7" t="n">
        <v>75.93000000000001</v>
      </c>
      <c r="C11" s="4" t="inlineStr">
        <is>
          <t xml:space="preserve"> </t>
        </is>
      </c>
      <c r="D11" s="4" t="inlineStr">
        <is>
          <t xml:space="preserve"> </t>
        </is>
      </c>
    </row>
    <row r="12">
      <c r="A12" s="4" t="inlineStr">
        <is>
          <t>Granted, weighted-average grant date fair value (in dollars per share)</t>
        </is>
      </c>
      <c r="B12" s="13" t="n">
        <v>61.78</v>
      </c>
      <c r="C12" s="7" t="n">
        <v>72.23999999999999</v>
      </c>
      <c r="D12" s="7" t="n">
        <v>75.13</v>
      </c>
    </row>
    <row r="13">
      <c r="A13" s="4" t="inlineStr">
        <is>
          <t>Vested, weighted-average grant date fair value (in dollars per share)</t>
        </is>
      </c>
      <c r="B13" s="13" t="n">
        <v>74.17</v>
      </c>
      <c r="C13" s="4" t="inlineStr">
        <is>
          <t xml:space="preserve"> </t>
        </is>
      </c>
      <c r="D13" s="4" t="inlineStr">
        <is>
          <t xml:space="preserve"> </t>
        </is>
      </c>
    </row>
    <row r="14">
      <c r="A14" s="4" t="inlineStr">
        <is>
          <t>Forfeited, weighted-average grant date fair value (in dollars per share)</t>
        </is>
      </c>
      <c r="B14" s="13" t="n">
        <v>87.19</v>
      </c>
      <c r="C14" s="4" t="inlineStr">
        <is>
          <t xml:space="preserve"> </t>
        </is>
      </c>
      <c r="D14" s="4" t="inlineStr">
        <is>
          <t xml:space="preserve"> </t>
        </is>
      </c>
    </row>
    <row r="15">
      <c r="A15" s="4" t="inlineStr">
        <is>
          <t>Nonvested balance at end of year, weighted-average grant date fair value (in dollars per share)</t>
        </is>
      </c>
      <c r="B15" s="7" t="n">
        <v>68.44</v>
      </c>
      <c r="C15" s="7" t="n">
        <v>75.93000000000001</v>
      </c>
      <c r="D15" s="4" t="inlineStr">
        <is>
          <t xml:space="preserve"> </t>
        </is>
      </c>
    </row>
    <row r="16">
      <c r="A16" s="3" t="inlineStr">
        <is>
          <t>Share-based Compensation Arrangement by Share-based Payment Award, Options, Additional Disclosures [Abstract]</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Performance Share Awards [Member]</t>
        </is>
      </c>
      <c r="B18" s="4" t="inlineStr">
        <is>
          <t xml:space="preserve"> </t>
        </is>
      </c>
      <c r="C18" s="4" t="inlineStr">
        <is>
          <t xml:space="preserve"> </t>
        </is>
      </c>
      <c r="D18" s="4" t="inlineStr">
        <is>
          <t xml:space="preserve"> </t>
        </is>
      </c>
    </row>
    <row r="19">
      <c r="A19" s="3" t="inlineStr">
        <is>
          <t>Activity [Roll Forward]</t>
        </is>
      </c>
      <c r="B19" s="4" t="inlineStr">
        <is>
          <t xml:space="preserve"> </t>
        </is>
      </c>
      <c r="C19" s="4" t="inlineStr">
        <is>
          <t xml:space="preserve"> </t>
        </is>
      </c>
      <c r="D19" s="4" t="inlineStr">
        <is>
          <t xml:space="preserve"> </t>
        </is>
      </c>
    </row>
    <row r="20">
      <c r="A20" s="4" t="inlineStr">
        <is>
          <t>Nonvested balance at beginning of year (in shares)</t>
        </is>
      </c>
      <c r="B20" s="6" t="n">
        <v>1387253</v>
      </c>
      <c r="C20" s="4" t="inlineStr">
        <is>
          <t xml:space="preserve"> </t>
        </is>
      </c>
      <c r="D20" s="4" t="inlineStr">
        <is>
          <t xml:space="preserve"> </t>
        </is>
      </c>
    </row>
    <row r="21">
      <c r="A21" s="4" t="inlineStr">
        <is>
          <t>Granted (in shares)</t>
        </is>
      </c>
      <c r="B21" s="6" t="n">
        <v>1230737</v>
      </c>
      <c r="C21" s="4" t="inlineStr">
        <is>
          <t xml:space="preserve"> </t>
        </is>
      </c>
      <c r="D21" s="4" t="inlineStr">
        <is>
          <t xml:space="preserve"> </t>
        </is>
      </c>
    </row>
    <row r="22">
      <c r="A22" s="4" t="inlineStr">
        <is>
          <t>Vested (in shares)</t>
        </is>
      </c>
      <c r="B22" s="6" t="n">
        <v>-647038</v>
      </c>
      <c r="C22" s="4" t="inlineStr">
        <is>
          <t xml:space="preserve"> </t>
        </is>
      </c>
      <c r="D22" s="4" t="inlineStr">
        <is>
          <t xml:space="preserve"> </t>
        </is>
      </c>
    </row>
    <row r="23">
      <c r="A23" s="4" t="inlineStr">
        <is>
          <t>Forfeited (in shares)</t>
        </is>
      </c>
      <c r="B23" s="6" t="n">
        <v>-126224</v>
      </c>
      <c r="C23" s="4" t="inlineStr">
        <is>
          <t xml:space="preserve"> </t>
        </is>
      </c>
      <c r="D23" s="4" t="inlineStr">
        <is>
          <t xml:space="preserve"> </t>
        </is>
      </c>
    </row>
    <row r="24">
      <c r="A24" s="4" t="inlineStr">
        <is>
          <t>Nonvested balance at end of year (in shares)</t>
        </is>
      </c>
      <c r="B24" s="6" t="n">
        <v>1844728</v>
      </c>
      <c r="C24" s="6" t="n">
        <v>1387253</v>
      </c>
      <c r="D24" s="4" t="inlineStr">
        <is>
          <t xml:space="preserve"> </t>
        </is>
      </c>
    </row>
    <row r="25">
      <c r="A25" s="3" t="inlineStr">
        <is>
          <t>Share-based Compensation Arrangement by Share-based Payment Award, Equity Instruments Other than Options, Additional Disclosures [Abstract]</t>
        </is>
      </c>
      <c r="B25" s="4" t="inlineStr">
        <is>
          <t xml:space="preserve"> </t>
        </is>
      </c>
      <c r="C25" s="4" t="inlineStr">
        <is>
          <t xml:space="preserve"> </t>
        </is>
      </c>
      <c r="D25" s="4" t="inlineStr">
        <is>
          <t xml:space="preserve"> </t>
        </is>
      </c>
    </row>
    <row r="26">
      <c r="A26" s="4" t="inlineStr">
        <is>
          <t>Nonvested balance at beginning of year, weighted-average grant date fair value (in dollars per share)</t>
        </is>
      </c>
      <c r="B26" s="7" t="n">
        <v>71.27</v>
      </c>
      <c r="C26" s="4" t="inlineStr">
        <is>
          <t xml:space="preserve"> </t>
        </is>
      </c>
      <c r="D26" s="4" t="inlineStr">
        <is>
          <t xml:space="preserve"> </t>
        </is>
      </c>
    </row>
    <row r="27">
      <c r="A27" s="4" t="inlineStr">
        <is>
          <t>Granted, weighted-average grant date fair value (in dollars per share)</t>
        </is>
      </c>
      <c r="B27" s="13" t="n">
        <v>63.23</v>
      </c>
      <c r="C27" s="7" t="n">
        <v>71.79000000000001</v>
      </c>
      <c r="D27" s="7" t="n">
        <v>58.67</v>
      </c>
    </row>
    <row r="28">
      <c r="A28" s="4" t="inlineStr">
        <is>
          <t>Vested, weighted-average grant date fair value (in dollars per share)</t>
        </is>
      </c>
      <c r="B28" s="13" t="n">
        <v>79.28</v>
      </c>
      <c r="C28" s="4" t="inlineStr">
        <is>
          <t xml:space="preserve"> </t>
        </is>
      </c>
      <c r="D28" s="4" t="inlineStr">
        <is>
          <t xml:space="preserve"> </t>
        </is>
      </c>
    </row>
    <row r="29">
      <c r="A29" s="4" t="inlineStr">
        <is>
          <t>Forfeited, weighted-average grant date fair value (in dollars per share)</t>
        </is>
      </c>
      <c r="B29" s="13" t="n">
        <v>63.46</v>
      </c>
      <c r="C29" s="4" t="inlineStr">
        <is>
          <t xml:space="preserve"> </t>
        </is>
      </c>
      <c r="D29" s="4" t="inlineStr">
        <is>
          <t xml:space="preserve"> </t>
        </is>
      </c>
    </row>
    <row r="30">
      <c r="A30" s="4" t="inlineStr">
        <is>
          <t>Nonvested balance at end of year, weighted-average grant date fair value (in dollars per share)</t>
        </is>
      </c>
      <c r="B30" s="7" t="n">
        <v>61.48</v>
      </c>
      <c r="C30" s="7" t="n">
        <v>71.27</v>
      </c>
      <c r="D30" s="4" t="inlineStr">
        <is>
          <t xml:space="preserve"> </t>
        </is>
      </c>
    </row>
    <row r="31">
      <c r="A31" s="3" t="inlineStr">
        <is>
          <t>Share-based Compensation Arrangement by Share-based Payment Award, Options, Additional Disclosures [Abstract]</t>
        </is>
      </c>
      <c r="B31" s="4" t="inlineStr">
        <is>
          <t xml:space="preserve"> </t>
        </is>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row r="33">
      <c r="A33" s="4" t="inlineStr">
        <is>
          <t>Restricted Stock and Performance Share Awards [Member]</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Additional Disclosures [Abstract]</t>
        </is>
      </c>
      <c r="B34" s="4" t="inlineStr">
        <is>
          <t xml:space="preserve"> </t>
        </is>
      </c>
      <c r="C34" s="4" t="inlineStr">
        <is>
          <t xml:space="preserve"> </t>
        </is>
      </c>
      <c r="D34" s="4" t="inlineStr">
        <is>
          <t xml:space="preserve"> </t>
        </is>
      </c>
    </row>
    <row r="35">
      <c r="A35" s="4" t="inlineStr">
        <is>
          <t>Total fair value of awards vested</t>
        </is>
      </c>
      <c r="B35" s="5" t="n">
        <v>106</v>
      </c>
      <c r="C35" s="5" t="n">
        <v>106</v>
      </c>
      <c r="D35" s="5" t="n">
        <v>175</v>
      </c>
    </row>
    <row r="36">
      <c r="A36" s="4" t="inlineStr">
        <is>
          <t>Share-based Payment Arrangement, Option [Member]</t>
        </is>
      </c>
      <c r="B36" s="4" t="inlineStr">
        <is>
          <t xml:space="preserve"> </t>
        </is>
      </c>
      <c r="C36" s="4" t="inlineStr">
        <is>
          <t xml:space="preserve"> </t>
        </is>
      </c>
      <c r="D36" s="4" t="inlineStr">
        <is>
          <t xml:space="preserve"> </t>
        </is>
      </c>
    </row>
    <row r="37">
      <c r="A37" s="3" t="inlineStr">
        <is>
          <t>Share-based Compensation Arrangement by Share-based Payment Award, Options, Additional Disclosures [Abstract]</t>
        </is>
      </c>
      <c r="B37" s="4" t="inlineStr">
        <is>
          <t xml:space="preserve"> </t>
        </is>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row r="39">
      <c r="A39" s="4" t="inlineStr">
        <is>
          <t>Maximum term</t>
        </is>
      </c>
      <c r="B39" s="4" t="inlineStr">
        <is>
          <t>10 years</t>
        </is>
      </c>
      <c r="C39" s="4" t="inlineStr">
        <is>
          <t xml:space="preserve"> </t>
        </is>
      </c>
      <c r="D3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23:10Z</dcterms:created>
  <dcterms:modified xmlns:dcterms="http://purl.org/dc/terms/" xmlns:xsi="http://www.w3.org/2001/XMLSchema-instance" xsi:type="dcterms:W3CDTF">2025-02-14T19:23:10Z</dcterms:modified>
</cp:coreProperties>
</file>